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Significant Accounting Policies"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Investment Securities" sheetId="14" state="visible" r:id="rId14"/>
    <sheet xmlns:r="http://schemas.openxmlformats.org/officeDocument/2006/relationships" name="Loans Held for Sale" sheetId="15" state="visible" r:id="rId15"/>
    <sheet xmlns:r="http://schemas.openxmlformats.org/officeDocument/2006/relationships" name="Loans and Leases Receivable and" sheetId="16" state="visible" r:id="rId16"/>
    <sheet xmlns:r="http://schemas.openxmlformats.org/officeDocument/2006/relationships" name="Leases" sheetId="17" state="visible" r:id="rId17"/>
    <sheet xmlns:r="http://schemas.openxmlformats.org/officeDocument/2006/relationships" name="Bank Premises and Equipment"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hareholders' Equity" sheetId="21" state="visible" r:id="rId21"/>
    <sheet xmlns:r="http://schemas.openxmlformats.org/officeDocument/2006/relationships" name="Employee Benefit Plans" sheetId="22" state="visible" r:id="rId22"/>
    <sheet xmlns:r="http://schemas.openxmlformats.org/officeDocument/2006/relationships" name="Share-Based Compensation Plans" sheetId="23" state="visible" r:id="rId23"/>
    <sheet xmlns:r="http://schemas.openxmlformats.org/officeDocument/2006/relationships" name="Income Taxes" sheetId="24" state="visible" r:id="rId24"/>
    <sheet xmlns:r="http://schemas.openxmlformats.org/officeDocument/2006/relationships" name="Transactions with Executive Off" sheetId="25" state="visible" r:id="rId25"/>
    <sheet xmlns:r="http://schemas.openxmlformats.org/officeDocument/2006/relationships" name="Financial Instruments with Off-" sheetId="26" state="visible" r:id="rId26"/>
    <sheet xmlns:r="http://schemas.openxmlformats.org/officeDocument/2006/relationships" name="Regulatory Capital" sheetId="27" state="visible" r:id="rId27"/>
    <sheet xmlns:r="http://schemas.openxmlformats.org/officeDocument/2006/relationships" name="Disclosures about Fair Value of" sheetId="28" state="visible" r:id="rId28"/>
    <sheet xmlns:r="http://schemas.openxmlformats.org/officeDocument/2006/relationships" name="Derivative Instruments and Hedg" sheetId="29" state="visible" r:id="rId29"/>
    <sheet xmlns:r="http://schemas.openxmlformats.org/officeDocument/2006/relationships" name="Loss Contingencies" sheetId="30" state="visible" r:id="rId30"/>
    <sheet xmlns:r="http://schemas.openxmlformats.org/officeDocument/2006/relationships" name="Condensed Financial Statements " sheetId="31" state="visible" r:id="rId31"/>
    <sheet xmlns:r="http://schemas.openxmlformats.org/officeDocument/2006/relationships" name="Business Segm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Earnings Per Share (Tables)" sheetId="39" state="visible" r:id="rId39"/>
    <sheet xmlns:r="http://schemas.openxmlformats.org/officeDocument/2006/relationships" name="Changes in Accumulated Other _2" sheetId="40" state="visible" r:id="rId40"/>
    <sheet xmlns:r="http://schemas.openxmlformats.org/officeDocument/2006/relationships" name="Investment Securities (Tables)" sheetId="41" state="visible" r:id="rId41"/>
    <sheet xmlns:r="http://schemas.openxmlformats.org/officeDocument/2006/relationships" name="Loans Held for Sale (Tables)" sheetId="42" state="visible" r:id="rId42"/>
    <sheet xmlns:r="http://schemas.openxmlformats.org/officeDocument/2006/relationships" name="Loans and Leases Receivable a_2" sheetId="43" state="visible" r:id="rId43"/>
    <sheet xmlns:r="http://schemas.openxmlformats.org/officeDocument/2006/relationships" name="Leases (Tables)" sheetId="44" state="visible" r:id="rId44"/>
    <sheet xmlns:r="http://schemas.openxmlformats.org/officeDocument/2006/relationships" name="Bank Premises and Equipment (Ta"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Shareholders' Equity (Tables)" sheetId="48" state="visible" r:id="rId48"/>
    <sheet xmlns:r="http://schemas.openxmlformats.org/officeDocument/2006/relationships" name="Share-Based Compensation Plans " sheetId="49" state="visible" r:id="rId49"/>
    <sheet xmlns:r="http://schemas.openxmlformats.org/officeDocument/2006/relationships" name="Income Taxes (Tables)" sheetId="50" state="visible" r:id="rId50"/>
    <sheet xmlns:r="http://schemas.openxmlformats.org/officeDocument/2006/relationships" name="Financial Instruments with Of_2" sheetId="51" state="visible" r:id="rId51"/>
    <sheet xmlns:r="http://schemas.openxmlformats.org/officeDocument/2006/relationships" name="Regulatory Capital (Tables)" sheetId="52" state="visible" r:id="rId52"/>
    <sheet xmlns:r="http://schemas.openxmlformats.org/officeDocument/2006/relationships" name="Disclosures about Fair Value _2" sheetId="53" state="visible" r:id="rId53"/>
    <sheet xmlns:r="http://schemas.openxmlformats.org/officeDocument/2006/relationships" name="Derivative Instruments and He_2" sheetId="54" state="visible" r:id="rId54"/>
    <sheet xmlns:r="http://schemas.openxmlformats.org/officeDocument/2006/relationships" name="Condensed Financial Statement_2" sheetId="55" state="visible" r:id="rId55"/>
    <sheet xmlns:r="http://schemas.openxmlformats.org/officeDocument/2006/relationships" name="Business Segments (Tables)" sheetId="56" state="visible" r:id="rId56"/>
    <sheet xmlns:r="http://schemas.openxmlformats.org/officeDocument/2006/relationships" name="Description of the Business - N" sheetId="57" state="visible" r:id="rId57"/>
    <sheet xmlns:r="http://schemas.openxmlformats.org/officeDocument/2006/relationships" name="Significant Accounting Polici_4" sheetId="58" state="visible" r:id="rId58"/>
    <sheet xmlns:r="http://schemas.openxmlformats.org/officeDocument/2006/relationships" name="Earnings Per Share - Components" sheetId="59" state="visible" r:id="rId59"/>
    <sheet xmlns:r="http://schemas.openxmlformats.org/officeDocument/2006/relationships" name="Earnings Per Share - Anti-dilut" sheetId="60" state="visible" r:id="rId60"/>
    <sheet xmlns:r="http://schemas.openxmlformats.org/officeDocument/2006/relationships" name="Changes in Accumulated Other _3" sheetId="61" state="visible" r:id="rId61"/>
    <sheet xmlns:r="http://schemas.openxmlformats.org/officeDocument/2006/relationships" name="Investment Securities - Summary" sheetId="62" state="visible" r:id="rId62"/>
    <sheet xmlns:r="http://schemas.openxmlformats.org/officeDocument/2006/relationships" name="Investment Securities - Narrati" sheetId="63" state="visible" r:id="rId63"/>
    <sheet xmlns:r="http://schemas.openxmlformats.org/officeDocument/2006/relationships" name="Investment Securities - Gain (L" sheetId="64" state="visible" r:id="rId64"/>
    <sheet xmlns:r="http://schemas.openxmlformats.org/officeDocument/2006/relationships" name="Investment Securities - Summa_2" sheetId="65" state="visible" r:id="rId65"/>
    <sheet xmlns:r="http://schemas.openxmlformats.org/officeDocument/2006/relationships" name="Investment Securities - Gross U" sheetId="66" state="visible" r:id="rId66"/>
    <sheet xmlns:r="http://schemas.openxmlformats.org/officeDocument/2006/relationships" name="Investment Securities - Credit " sheetId="67" state="visible" r:id="rId67"/>
    <sheet xmlns:r="http://schemas.openxmlformats.org/officeDocument/2006/relationships" name="Investment Securities - Summa_3" sheetId="68" state="visible" r:id="rId68"/>
    <sheet xmlns:r="http://schemas.openxmlformats.org/officeDocument/2006/relationships" name="Investment Securities - Summa_4" sheetId="69" state="visible" r:id="rId69"/>
    <sheet xmlns:r="http://schemas.openxmlformats.org/officeDocument/2006/relationships" name="Investment Securities - Debt Se" sheetId="70" state="visible" r:id="rId70"/>
    <sheet xmlns:r="http://schemas.openxmlformats.org/officeDocument/2006/relationships" name="Loans Held for Sale - Compositi" sheetId="71" state="visible" r:id="rId71"/>
    <sheet xmlns:r="http://schemas.openxmlformats.org/officeDocument/2006/relationships" name="Loans Held for Sale - Narrative" sheetId="72" state="visible" r:id="rId72"/>
    <sheet xmlns:r="http://schemas.openxmlformats.org/officeDocument/2006/relationships" name="Loans and Leases Receivable a_3" sheetId="73" state="visible" r:id="rId73"/>
    <sheet xmlns:r="http://schemas.openxmlformats.org/officeDocument/2006/relationships" name="Loans and Leases Receivable a_4" sheetId="74" state="visible" r:id="rId74"/>
    <sheet xmlns:r="http://schemas.openxmlformats.org/officeDocument/2006/relationships" name="Loans and Leases Receivable a_5" sheetId="75" state="visible" r:id="rId75"/>
    <sheet xmlns:r="http://schemas.openxmlformats.org/officeDocument/2006/relationships" name="Loans and Leases Receivable a_6" sheetId="76" state="visible" r:id="rId76"/>
    <sheet xmlns:r="http://schemas.openxmlformats.org/officeDocument/2006/relationships" name="Loans and Leases Receivable a_7" sheetId="77" state="visible" r:id="rId77"/>
    <sheet xmlns:r="http://schemas.openxmlformats.org/officeDocument/2006/relationships" name="Loans and Leases Receivable a_8" sheetId="78" state="visible" r:id="rId78"/>
    <sheet xmlns:r="http://schemas.openxmlformats.org/officeDocument/2006/relationships" name="Loans and Leases Receivable a_9" sheetId="79" state="visible" r:id="rId79"/>
    <sheet xmlns:r="http://schemas.openxmlformats.org/officeDocument/2006/relationships" name="Loans and Leases Receivable _10" sheetId="80" state="visible" r:id="rId80"/>
    <sheet xmlns:r="http://schemas.openxmlformats.org/officeDocument/2006/relationships" name="Loans and Leases Receivable _11" sheetId="81" state="visible" r:id="rId81"/>
    <sheet xmlns:r="http://schemas.openxmlformats.org/officeDocument/2006/relationships" name="Loans and Leases Receivable _12" sheetId="82" state="visible" r:id="rId82"/>
    <sheet xmlns:r="http://schemas.openxmlformats.org/officeDocument/2006/relationships" name="Leases - Lessee Narrative (Deta" sheetId="83" state="visible" r:id="rId83"/>
    <sheet xmlns:r="http://schemas.openxmlformats.org/officeDocument/2006/relationships" name="Leases - Right-of-Use Assets an" sheetId="84" state="visible" r:id="rId84"/>
    <sheet xmlns:r="http://schemas.openxmlformats.org/officeDocument/2006/relationships" name="Leases - Lease, Cost (Details)" sheetId="85" state="visible" r:id="rId85"/>
    <sheet xmlns:r="http://schemas.openxmlformats.org/officeDocument/2006/relationships" name="Leases - Maturities of Non-canc" sheetId="86" state="visible" r:id="rId86"/>
    <sheet xmlns:r="http://schemas.openxmlformats.org/officeDocument/2006/relationships" name="Leases - Summary of Lease Term " sheetId="87" state="visible" r:id="rId87"/>
    <sheet xmlns:r="http://schemas.openxmlformats.org/officeDocument/2006/relationships" name="Leases - Lessor Narrative (Deta" sheetId="88" state="visible" r:id="rId88"/>
    <sheet xmlns:r="http://schemas.openxmlformats.org/officeDocument/2006/relationships" name="Leases - Lessor, Lease Receivab" sheetId="89" state="visible" r:id="rId89"/>
    <sheet xmlns:r="http://schemas.openxmlformats.org/officeDocument/2006/relationships" name="Leases - Schedule of Direct Fin" sheetId="90" state="visible" r:id="rId90"/>
    <sheet xmlns:r="http://schemas.openxmlformats.org/officeDocument/2006/relationships" name="Bank Premises and Equipment - C" sheetId="91" state="visible" r:id="rId91"/>
    <sheet xmlns:r="http://schemas.openxmlformats.org/officeDocument/2006/relationships" name="Bank Premises and Equipment - N" sheetId="92" state="visible" r:id="rId92"/>
    <sheet xmlns:r="http://schemas.openxmlformats.org/officeDocument/2006/relationships" name="Deposits - Components of Deposi" sheetId="93" state="visible" r:id="rId93"/>
    <sheet xmlns:r="http://schemas.openxmlformats.org/officeDocument/2006/relationships" name="Deposits - Schedule of Time Dep" sheetId="94" state="visible" r:id="rId94"/>
    <sheet xmlns:r="http://schemas.openxmlformats.org/officeDocument/2006/relationships" name="Deposits - Narrative (Detail)" sheetId="95" state="visible" r:id="rId95"/>
    <sheet xmlns:r="http://schemas.openxmlformats.org/officeDocument/2006/relationships" name="Borrowings - Short Term Borrowi" sheetId="96" state="visible" r:id="rId96"/>
    <sheet xmlns:r="http://schemas.openxmlformats.org/officeDocument/2006/relationships" name="Borrowings - Summary of Bancorp" sheetId="97" state="visible" r:id="rId97"/>
    <sheet xmlns:r="http://schemas.openxmlformats.org/officeDocument/2006/relationships" name="Borrowings - Narrative (Detail)" sheetId="98" state="visible" r:id="rId98"/>
    <sheet xmlns:r="http://schemas.openxmlformats.org/officeDocument/2006/relationships" name="Borrowings - FHLB and FRB Advan" sheetId="99" state="visible" r:id="rId99"/>
    <sheet xmlns:r="http://schemas.openxmlformats.org/officeDocument/2006/relationships" name="Borrowings Schedule of Maturity" sheetId="100" state="visible" r:id="rId100"/>
    <sheet xmlns:r="http://schemas.openxmlformats.org/officeDocument/2006/relationships" name="Borrowings - Schedule of Maximu" sheetId="101" state="visible" r:id="rId101"/>
    <sheet xmlns:r="http://schemas.openxmlformats.org/officeDocument/2006/relationships" name="Borrowings - Long-term Debt (De" sheetId="102" state="visible" r:id="rId102"/>
    <sheet xmlns:r="http://schemas.openxmlformats.org/officeDocument/2006/relationships" name="Shareholders' Equity - Narrativ" sheetId="103" state="visible" r:id="rId103"/>
    <sheet xmlns:r="http://schemas.openxmlformats.org/officeDocument/2006/relationships" name="Shareholders' Equity - Preferre" sheetId="104" state="visible" r:id="rId104"/>
    <sheet xmlns:r="http://schemas.openxmlformats.org/officeDocument/2006/relationships" name="Employee Benefit Plans - Narrat" sheetId="105" state="visible" r:id="rId105"/>
    <sheet xmlns:r="http://schemas.openxmlformats.org/officeDocument/2006/relationships" name="Share-Based Compensation Plan_2" sheetId="106" state="visible" r:id="rId106"/>
    <sheet xmlns:r="http://schemas.openxmlformats.org/officeDocument/2006/relationships" name="Share-Based Compensation Plan_3" sheetId="107" state="visible" r:id="rId107"/>
    <sheet xmlns:r="http://schemas.openxmlformats.org/officeDocument/2006/relationships" name="Share-Based Compensation Plan_4" sheetId="108" state="visible" r:id="rId108"/>
    <sheet xmlns:r="http://schemas.openxmlformats.org/officeDocument/2006/relationships" name="Share-Based Compensation Plan_5" sheetId="109" state="visible" r:id="rId109"/>
    <sheet xmlns:r="http://schemas.openxmlformats.org/officeDocument/2006/relationships" name="Share-Based Compensation Plan_6" sheetId="110" state="visible" r:id="rId110"/>
    <sheet xmlns:r="http://schemas.openxmlformats.org/officeDocument/2006/relationships" name="Income Taxes - Components of In" sheetId="111" state="visible" r:id="rId111"/>
    <sheet xmlns:r="http://schemas.openxmlformats.org/officeDocument/2006/relationships" name="Income Taxes - Schedule of Inco" sheetId="112" state="visible" r:id="rId112"/>
    <sheet xmlns:r="http://schemas.openxmlformats.org/officeDocument/2006/relationships" name="Income Taxes - Components of Ne" sheetId="113" state="visible" r:id="rId113"/>
    <sheet xmlns:r="http://schemas.openxmlformats.org/officeDocument/2006/relationships" name="Income Taxes - Narrative (Detai" sheetId="114" state="visible" r:id="rId114"/>
    <sheet xmlns:r="http://schemas.openxmlformats.org/officeDocument/2006/relationships" name="Income Taxes - Schedule of Unre" sheetId="115" state="visible" r:id="rId115"/>
    <sheet xmlns:r="http://schemas.openxmlformats.org/officeDocument/2006/relationships" name="Transactions with Executive O_2" sheetId="116" state="visible" r:id="rId116"/>
    <sheet xmlns:r="http://schemas.openxmlformats.org/officeDocument/2006/relationships" name="Financial Instruments with Of_3" sheetId="117" state="visible" r:id="rId117"/>
    <sheet xmlns:r="http://schemas.openxmlformats.org/officeDocument/2006/relationships" name="Financial Instruments with Of_4" sheetId="118" state="visible" r:id="rId118"/>
    <sheet xmlns:r="http://schemas.openxmlformats.org/officeDocument/2006/relationships" name="Regulatory Capital - Narrative " sheetId="119" state="visible" r:id="rId119"/>
    <sheet xmlns:r="http://schemas.openxmlformats.org/officeDocument/2006/relationships" name="Regulatory Capital - Summary of" sheetId="120" state="visible" r:id="rId120"/>
    <sheet xmlns:r="http://schemas.openxmlformats.org/officeDocument/2006/relationships" name="Disclosures about Fair Value _3" sheetId="121" state="visible" r:id="rId121"/>
    <sheet xmlns:r="http://schemas.openxmlformats.org/officeDocument/2006/relationships" name="Disclosures about Fair Value _4" sheetId="122" state="visible" r:id="rId122"/>
    <sheet xmlns:r="http://schemas.openxmlformats.org/officeDocument/2006/relationships" name="Disclosures about Fair Value _5" sheetId="123" state="visible" r:id="rId123"/>
    <sheet xmlns:r="http://schemas.openxmlformats.org/officeDocument/2006/relationships" name="Disclosures about Fair Value _6" sheetId="124" state="visible" r:id="rId124"/>
    <sheet xmlns:r="http://schemas.openxmlformats.org/officeDocument/2006/relationships" name="Disclosures about Fair Value _7" sheetId="125" state="visible" r:id="rId125"/>
    <sheet xmlns:r="http://schemas.openxmlformats.org/officeDocument/2006/relationships" name="Disclosures about Fair Value _8" sheetId="126" state="visible" r:id="rId126"/>
    <sheet xmlns:r="http://schemas.openxmlformats.org/officeDocument/2006/relationships" name="Derivative Instruments and He_3" sheetId="127" state="visible" r:id="rId127"/>
    <sheet xmlns:r="http://schemas.openxmlformats.org/officeDocument/2006/relationships" name="Derivative Instruments and He_4" sheetId="128" state="visible" r:id="rId128"/>
    <sheet xmlns:r="http://schemas.openxmlformats.org/officeDocument/2006/relationships" name="Derivative Instruments and He_5" sheetId="129" state="visible" r:id="rId129"/>
    <sheet xmlns:r="http://schemas.openxmlformats.org/officeDocument/2006/relationships" name="Derivative Instruments and He_6" sheetId="130" state="visible" r:id="rId130"/>
    <sheet xmlns:r="http://schemas.openxmlformats.org/officeDocument/2006/relationships" name="Derivative Instruments and He_7" sheetId="131" state="visible" r:id="rId131"/>
    <sheet xmlns:r="http://schemas.openxmlformats.org/officeDocument/2006/relationships" name="Derivative Instruments and He_8" sheetId="132" state="visible" r:id="rId132"/>
    <sheet xmlns:r="http://schemas.openxmlformats.org/officeDocument/2006/relationships" name="Loss Contingencies - Narrative " sheetId="133" state="visible" r:id="rId133"/>
    <sheet xmlns:r="http://schemas.openxmlformats.org/officeDocument/2006/relationships" name="Condensed Financial Statement_3" sheetId="134" state="visible" r:id="rId134"/>
    <sheet xmlns:r="http://schemas.openxmlformats.org/officeDocument/2006/relationships" name="Condensed Financial Statement_4" sheetId="135" state="visible" r:id="rId135"/>
    <sheet xmlns:r="http://schemas.openxmlformats.org/officeDocument/2006/relationships" name="Condensed Financial Statement_5" sheetId="136" state="visible" r:id="rId136"/>
    <sheet xmlns:r="http://schemas.openxmlformats.org/officeDocument/2006/relationships" name="Business Segments (Details)" sheetId="137" state="visible" r:id="rId13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0_);_(&quot;$ &quot;(#,##0.000000)"/>
    <numFmt numFmtId="167" formatCode="#,##0%_);(#,##0%)"/>
    <numFmt numFmtId="168" formatCode="#,##0.00%_);(#,##0.00%)"/>
    <numFmt numFmtId="169" formatCode="#,##0.000_);(#,##0.000)"/>
    <numFmt numFmtId="170" formatCode="_(&quot;$ &quot;#,##0.0_);_(&quot;$ &quot;(#,##0.0)"/>
    <numFmt numFmtId="171" formatCode="#,##0.0_);(#,##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5,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42</t>
        </is>
      </c>
      <c r="C9" s="4" t="inlineStr">
        <is>
          <t xml:space="preserve"> </t>
        </is>
      </c>
      <c r="D9" s="4" t="inlineStr">
        <is>
          <t xml:space="preserve"> </t>
        </is>
      </c>
    </row>
    <row r="10">
      <c r="A10" s="4" t="inlineStr">
        <is>
          <t>Entity Registrant Name</t>
        </is>
      </c>
      <c r="B10" s="4" t="inlineStr">
        <is>
          <t>Customers Bancorp,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7-2290659</t>
        </is>
      </c>
      <c r="C12" s="4" t="inlineStr">
        <is>
          <t xml:space="preserve"> </t>
        </is>
      </c>
      <c r="D12" s="4" t="inlineStr">
        <is>
          <t xml:space="preserve"> </t>
        </is>
      </c>
    </row>
    <row r="13">
      <c r="A13" s="4" t="inlineStr">
        <is>
          <t>Entity Address, Address Line One</t>
        </is>
      </c>
      <c r="B13" s="4" t="inlineStr">
        <is>
          <t>701 Reading Avenue</t>
        </is>
      </c>
      <c r="C13" s="4" t="inlineStr">
        <is>
          <t xml:space="preserve"> </t>
        </is>
      </c>
      <c r="D13" s="4" t="inlineStr">
        <is>
          <t xml:space="preserve"> </t>
        </is>
      </c>
    </row>
    <row r="14">
      <c r="A14" s="4" t="inlineStr">
        <is>
          <t>Entity Address, City or Town</t>
        </is>
      </c>
      <c r="B14" s="4" t="inlineStr">
        <is>
          <t>West Readin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611</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933-2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03452041</v>
      </c>
    </row>
    <row r="30">
      <c r="A30" s="4" t="inlineStr">
        <is>
          <t>Entity Common Stock, Shares Outstanding</t>
        </is>
      </c>
      <c r="B30" s="4" t="inlineStr">
        <is>
          <t xml:space="preserve"> </t>
        </is>
      </c>
      <c r="C30" s="6" t="n">
        <v>31467244</v>
      </c>
      <c r="D30" s="4" t="inlineStr">
        <is>
          <t xml:space="preserve"> </t>
        </is>
      </c>
    </row>
    <row r="31">
      <c r="A31" s="4" t="inlineStr">
        <is>
          <t>Documents Incorporated by Reference</t>
        </is>
      </c>
      <c r="B31" s="4" t="inlineStr">
        <is>
          <t>Portions of the registrant’s definitive proxy statement to be delivered to shareholders in connection with the 2025 Annual Meeting of Shareholders are incorporated by reference into Part III of this Annual Report.</t>
        </is>
      </c>
      <c r="C31" s="4" t="inlineStr">
        <is>
          <t xml:space="preserve"> </t>
        </is>
      </c>
      <c r="D31" s="4" t="inlineStr">
        <is>
          <t xml:space="preserve"> </t>
        </is>
      </c>
    </row>
    <row r="32">
      <c r="A32" s="4" t="inlineStr">
        <is>
          <t>Entity Central Index Key</t>
        </is>
      </c>
      <c r="B32" s="4" t="inlineStr">
        <is>
          <t>0001488813</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Voting Common Stock, par value $1.00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Voting Common Stock, par value $1.00 per share</t>
        </is>
      </c>
      <c r="C38" s="4" t="inlineStr">
        <is>
          <t xml:space="preserve"> </t>
        </is>
      </c>
      <c r="D38" s="4" t="inlineStr">
        <is>
          <t xml:space="preserve"> </t>
        </is>
      </c>
    </row>
    <row r="39">
      <c r="A39" s="4" t="inlineStr">
        <is>
          <t>Trading Symbol</t>
        </is>
      </c>
      <c r="B39" s="4" t="inlineStr">
        <is>
          <t>CUB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Fixed-to-Floating Rate Non-Cumulative Perpetual Preferred Stock, Series E, par value $1.00 per shar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Fixed-to-Floating Rate Non-Cumulative PerpetualPreferred Stock, Series E, par value $1.00 per share</t>
        </is>
      </c>
      <c r="C43" s="4" t="inlineStr">
        <is>
          <t xml:space="preserve"> </t>
        </is>
      </c>
      <c r="D43" s="4" t="inlineStr">
        <is>
          <t xml:space="preserve"> </t>
        </is>
      </c>
    </row>
    <row r="44">
      <c r="A44" s="4" t="inlineStr">
        <is>
          <t>Trading Symbol</t>
        </is>
      </c>
      <c r="B44" s="4" t="inlineStr">
        <is>
          <t>CUBI/P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Fixed-to-Floating Rate Non-Cumulative Perpetual Preferred Stock, Series F, par value $1.00 per share</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Fixed-to-Floating Rate Non-Cumulative PerpetualPreferred Stock, Series F, par value $1.00 per share</t>
        </is>
      </c>
      <c r="C48" s="4" t="inlineStr">
        <is>
          <t xml:space="preserve"> </t>
        </is>
      </c>
      <c r="D48" s="4" t="inlineStr">
        <is>
          <t xml:space="preserve"> </t>
        </is>
      </c>
    </row>
    <row r="49">
      <c r="A49" s="4" t="inlineStr">
        <is>
          <t>Trading Symbol</t>
        </is>
      </c>
      <c r="B49" s="4" t="inlineStr">
        <is>
          <t>CUBI/PF</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5.375% Subordinated Notes due 2034</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5.375% Subordinated Notes due 2034</t>
        </is>
      </c>
      <c r="C53" s="4" t="inlineStr">
        <is>
          <t xml:space="preserve"> </t>
        </is>
      </c>
      <c r="D53" s="4" t="inlineStr">
        <is>
          <t xml:space="preserve"> </t>
        </is>
      </c>
    </row>
    <row r="54">
      <c r="A54" s="4" t="inlineStr">
        <is>
          <t>Trading Symbol</t>
        </is>
      </c>
      <c r="B54" s="4" t="inlineStr">
        <is>
          <t>CUBB</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ustomers Bancorp, Inc. (“Customers Bancorp”) is a bank holding company engaged in banking activities through its wholly owned subsidiary, Customers Bank (“the Bank”), collectively referred to as “Customers” herein. Customers Bancorp and its wholly owned subsidiaries, the Bank, and non-bank subsidiaries, serve businesses and residents in Berks County and Southeastern Pennsylvania (Bucks, Chester and Philadelphia Counties); New York (Westchester and Suffolk Counties, and Manhattan); Hamilton, New Jersey; Boston, Massachusetts; Providence, Rhode Island; Portsmouth, New Hampshire; California (Southern California and the Bay Area); Nevada (Las Vegas and Reno); and nationally for certain loan and deposit products. The Bank has seven branches and provides commercial banking products, primarily loans and deposits. In addition, the Bank also administratively supports loan and other financial products, including equipment finance leases, to customers through its limited-purpose offices. The Bank also serves specialized businesses nationwide, including its mortgage finance loans, commercial equipment financing, Small Business Administration (“SBA”) lending, specialized lending and consumer loans through relationships with fintech companies. The Bank is subject to regulation of the Pennsylvania Department of Banking and Securities and the Federal Reserve Bank and is periodically examined by those regulatory autho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Borrowings Schedule of Maturity (Details) $ in Thousands</t>
        </is>
      </c>
      <c r="B1" s="2" t="inlineStr">
        <is>
          <t>Dec. 31, 2024 USD ($)</t>
        </is>
      </c>
    </row>
    <row r="2">
      <c r="A2" s="3" t="inlineStr">
        <is>
          <t>Amount</t>
        </is>
      </c>
      <c r="B2" s="4" t="inlineStr">
        <is>
          <t xml:space="preserve"> </t>
        </is>
      </c>
    </row>
    <row r="3">
      <c r="A3" s="4" t="inlineStr">
        <is>
          <t>2025</t>
        </is>
      </c>
      <c r="B3" s="5" t="n">
        <v>200000</v>
      </c>
    </row>
    <row r="4">
      <c r="A4" s="4" t="inlineStr">
        <is>
          <t>2026</t>
        </is>
      </c>
      <c r="B4" s="6" t="n">
        <v>200000</v>
      </c>
    </row>
    <row r="5">
      <c r="A5" s="4" t="inlineStr">
        <is>
          <t>2027</t>
        </is>
      </c>
      <c r="B5" s="6" t="n">
        <v>450000</v>
      </c>
    </row>
    <row r="6">
      <c r="A6" s="4" t="inlineStr">
        <is>
          <t>2028</t>
        </is>
      </c>
      <c r="B6" s="6" t="n">
        <v>180000</v>
      </c>
    </row>
    <row r="7">
      <c r="A7" s="4" t="inlineStr">
        <is>
          <t>2029</t>
        </is>
      </c>
      <c r="B7" s="6" t="n">
        <v>0</v>
      </c>
    </row>
    <row r="8">
      <c r="A8" s="4" t="inlineStr">
        <is>
          <t>Thereafter</t>
        </is>
      </c>
      <c r="B8" s="6" t="n">
        <v>0</v>
      </c>
    </row>
    <row r="9">
      <c r="A9" s="4" t="inlineStr">
        <is>
          <t>Total long-term FHLB advances</t>
        </is>
      </c>
      <c r="B9" s="5" t="n">
        <v>1030000</v>
      </c>
    </row>
    <row r="10">
      <c r="A10" s="3" t="inlineStr">
        <is>
          <t>Rate</t>
        </is>
      </c>
      <c r="B10" s="4" t="inlineStr">
        <is>
          <t xml:space="preserve"> </t>
        </is>
      </c>
    </row>
    <row r="11">
      <c r="A11" s="4" t="inlineStr">
        <is>
          <t>2025</t>
        </is>
      </c>
      <c r="B11" s="10" t="n">
        <v>0.0445</v>
      </c>
    </row>
    <row r="12">
      <c r="A12" s="4" t="inlineStr">
        <is>
          <t>2026</t>
        </is>
      </c>
      <c r="B12" s="10" t="n">
        <v>0.0432</v>
      </c>
    </row>
    <row r="13">
      <c r="A13" s="4" t="inlineStr">
        <is>
          <t>2027</t>
        </is>
      </c>
      <c r="B13" s="10" t="n">
        <v>0.037</v>
      </c>
    </row>
    <row r="14">
      <c r="A14" s="4" t="inlineStr">
        <is>
          <t>2028</t>
        </is>
      </c>
      <c r="B14" s="10" t="n">
        <v>0.0454</v>
      </c>
    </row>
    <row r="15">
      <c r="A15" s="4" t="inlineStr">
        <is>
          <t>2029</t>
        </is>
      </c>
      <c r="B15" s="9" t="n">
        <v>0</v>
      </c>
    </row>
    <row r="16">
      <c r="A16" s="4" t="inlineStr">
        <is>
          <t>Thereafter</t>
        </is>
      </c>
      <c r="B16" s="9"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ximum Borrowing Capacity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maximum borrowing capacity with the FHLB</t>
        </is>
      </c>
      <c r="B3" s="5" t="n">
        <v>3562171</v>
      </c>
      <c r="C3" s="5" t="n">
        <v>3474347</v>
      </c>
    </row>
    <row r="4">
      <c r="A4" s="4" t="inlineStr">
        <is>
          <t>Total maximum borrowing capacity with the FRB</t>
        </is>
      </c>
      <c r="B4" s="6" t="n">
        <v>4357519</v>
      </c>
      <c r="C4" s="6" t="n">
        <v>3436000</v>
      </c>
    </row>
    <row r="5">
      <c r="A5" s="4" t="inlineStr">
        <is>
          <t>Loans and leases receivable</t>
        </is>
      </c>
      <c r="B5" s="6" t="n">
        <v>13127634</v>
      </c>
      <c r="C5" s="6" t="n">
        <v>11963855</v>
      </c>
    </row>
    <row r="6">
      <c r="A6" s="4" t="inlineStr">
        <is>
          <t>Qualifying Assets Pledged as Collateral</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s and leases receivable</t>
        </is>
      </c>
      <c r="B8" s="5" t="n">
        <v>9722736</v>
      </c>
      <c r="C8" s="5" t="n">
        <v>85751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orrowings - Long-term Debt (Details) - USD ($)</t>
        </is>
      </c>
      <c r="B1" s="2" t="inlineStr">
        <is>
          <t>12 Months Ended</t>
        </is>
      </c>
    </row>
    <row r="2">
      <c r="B2" s="2" t="inlineStr">
        <is>
          <t>Dec. 31, 2024</t>
        </is>
      </c>
      <c r="C2" s="2" t="inlineStr">
        <is>
          <t>Dec. 31, 2023</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orrowings, carrying amount</t>
        </is>
      </c>
      <c r="B5" s="5" t="n">
        <v>99068000</v>
      </c>
      <c r="C5" s="5" t="n">
        <v>123840000</v>
      </c>
    </row>
    <row r="6">
      <c r="A6" s="4" t="inlineStr">
        <is>
          <t>Senior Subordinat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 carrying amount</t>
        </is>
      </c>
      <c r="B8" s="6" t="n">
        <v>182509000</v>
      </c>
      <c r="C8" s="6" t="n">
        <v>182230000</v>
      </c>
    </row>
    <row r="9">
      <c r="A9" s="4" t="inlineStr">
        <is>
          <t>Maturing August 2031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s, carrying amount</t>
        </is>
      </c>
      <c r="B11" s="5" t="n">
        <v>99068000</v>
      </c>
      <c r="C11" s="6" t="n">
        <v>98928000</v>
      </c>
    </row>
    <row r="12">
      <c r="A12" s="4" t="inlineStr">
        <is>
          <t>Face amount, percentage</t>
        </is>
      </c>
      <c r="B12" s="14" t="n">
        <v>0.02875</v>
      </c>
      <c r="C12" s="4" t="inlineStr">
        <is>
          <t xml:space="preserve"> </t>
        </is>
      </c>
    </row>
    <row r="13">
      <c r="A13" s="4" t="inlineStr">
        <is>
          <t>Issue of subordinated term note</t>
        </is>
      </c>
      <c r="B13" s="5" t="n">
        <v>100000000</v>
      </c>
      <c r="C13" s="4" t="inlineStr">
        <is>
          <t xml:space="preserve"> </t>
        </is>
      </c>
    </row>
    <row r="14">
      <c r="A14" s="4" t="inlineStr">
        <is>
          <t>Redemption price, percent of principal balance</t>
        </is>
      </c>
      <c r="B14" s="9" t="n">
        <v>1</v>
      </c>
      <c r="C14" s="4" t="inlineStr">
        <is>
          <t xml:space="preserve"> </t>
        </is>
      </c>
    </row>
    <row r="15">
      <c r="A15" s="4" t="inlineStr">
        <is>
          <t>Maturing September 2024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s, carrying amount</t>
        </is>
      </c>
      <c r="B17" s="5" t="n">
        <v>0</v>
      </c>
      <c r="C17" s="6" t="n">
        <v>24912000</v>
      </c>
    </row>
    <row r="18">
      <c r="A18" s="4" t="inlineStr">
        <is>
          <t>Face amount, percentage</t>
        </is>
      </c>
      <c r="B18" s="10" t="n">
        <v>0.045</v>
      </c>
      <c r="C18" s="4" t="inlineStr">
        <is>
          <t xml:space="preserve"> </t>
        </is>
      </c>
    </row>
    <row r="19">
      <c r="A19" s="4" t="inlineStr">
        <is>
          <t>Issue of subordinated term note</t>
        </is>
      </c>
      <c r="B19" s="5" t="n">
        <v>25000000</v>
      </c>
      <c r="C19" s="4" t="inlineStr">
        <is>
          <t xml:space="preserve"> </t>
        </is>
      </c>
    </row>
    <row r="20">
      <c r="A20" s="4" t="inlineStr">
        <is>
          <t>Redemption price, percent of principal balance</t>
        </is>
      </c>
      <c r="B20" s="9" t="n">
        <v>1</v>
      </c>
      <c r="C20" s="4" t="inlineStr">
        <is>
          <t xml:space="preserve"> </t>
        </is>
      </c>
    </row>
    <row r="21">
      <c r="A21" s="4" t="inlineStr">
        <is>
          <t>Maturing December 2034 | Senior Subordinat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rrowings, carrying amount</t>
        </is>
      </c>
      <c r="B23" s="5" t="n">
        <v>72947000</v>
      </c>
      <c r="C23" s="6" t="n">
        <v>72766000</v>
      </c>
    </row>
    <row r="24">
      <c r="A24" s="4" t="inlineStr">
        <is>
          <t>Face amount, percentage</t>
        </is>
      </c>
      <c r="B24" s="14" t="n">
        <v>0.05375</v>
      </c>
      <c r="C24" s="4" t="inlineStr">
        <is>
          <t xml:space="preserve"> </t>
        </is>
      </c>
    </row>
    <row r="25">
      <c r="A25" s="4" t="inlineStr">
        <is>
          <t>Issue of subordinated term note</t>
        </is>
      </c>
      <c r="B25" s="5" t="n">
        <v>74750000</v>
      </c>
      <c r="C25" s="4" t="inlineStr">
        <is>
          <t xml:space="preserve"> </t>
        </is>
      </c>
    </row>
    <row r="26">
      <c r="A26" s="4" t="inlineStr">
        <is>
          <t>Redemption price, percent of principal balance</t>
        </is>
      </c>
      <c r="B26" s="9" t="n">
        <v>1</v>
      </c>
      <c r="C26" s="4" t="inlineStr">
        <is>
          <t xml:space="preserve"> </t>
        </is>
      </c>
    </row>
    <row r="27">
      <c r="A27" s="4" t="inlineStr">
        <is>
          <t>Maturing June 2029 | Senior Subordinated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orrowings, carrying amount</t>
        </is>
      </c>
      <c r="B29" s="5" t="n">
        <v>109562000</v>
      </c>
      <c r="C29" s="5" t="n">
        <v>109464000</v>
      </c>
    </row>
    <row r="30">
      <c r="A30" s="4" t="inlineStr">
        <is>
          <t>Face amount, percentage</t>
        </is>
      </c>
      <c r="B30" s="14" t="n">
        <v>0.06125</v>
      </c>
      <c r="C30" s="4" t="inlineStr">
        <is>
          <t xml:space="preserve"> </t>
        </is>
      </c>
    </row>
    <row r="31">
      <c r="A31" s="4" t="inlineStr">
        <is>
          <t>Issue of subordinated term note</t>
        </is>
      </c>
      <c r="B31" s="5" t="n">
        <v>110000000</v>
      </c>
      <c r="C31" s="4" t="inlineStr">
        <is>
          <t xml:space="preserve"> </t>
        </is>
      </c>
    </row>
    <row r="32">
      <c r="A32" s="4" t="inlineStr">
        <is>
          <t>Redemption price, percent of principal balance</t>
        </is>
      </c>
      <c r="B32" s="9" t="n">
        <v>1</v>
      </c>
      <c r="C32" s="4" t="inlineStr">
        <is>
          <t xml:space="preserve"> </t>
        </is>
      </c>
    </row>
    <row r="33">
      <c r="A33" s="4" t="inlineStr">
        <is>
          <t>SOFR | Maturing August 2031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pread on variable interest rate</t>
        </is>
      </c>
      <c r="B35" s="10" t="n">
        <v>0.0235</v>
      </c>
      <c r="C35" s="4" t="inlineStr">
        <is>
          <t xml:space="preserve"> </t>
        </is>
      </c>
    </row>
    <row r="36">
      <c r="A36" s="4" t="inlineStr">
        <is>
          <t>LIBOR | Maturing June 2029 | Senior Subordinated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pread on variable interest rate</t>
        </is>
      </c>
      <c r="B38" s="14" t="n">
        <v>0.03443</v>
      </c>
      <c r="C3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36" customWidth="1" min="2" max="2"/>
    <col width="36" customWidth="1" min="3" max="3"/>
    <col width="29" customWidth="1" min="4" max="4"/>
    <col width="21" customWidth="1" min="5" max="5"/>
    <col width="21" customWidth="1" min="6" max="6"/>
  </cols>
  <sheetData>
    <row r="1">
      <c r="A1" s="1" t="inlineStr">
        <is>
          <t>Shareholders' Equity - Narrative (Detail) $ in Millions</t>
        </is>
      </c>
      <c r="B1" s="2" t="inlineStr">
        <is>
          <t>12 Months Ended</t>
        </is>
      </c>
    </row>
    <row r="2">
      <c r="B2" s="2" t="inlineStr">
        <is>
          <t>Dec. 31, 2024 USD ($) series shares</t>
        </is>
      </c>
      <c r="C2" s="2" t="inlineStr">
        <is>
          <t>Dec. 31, 2023 USD ($) series shares</t>
        </is>
      </c>
      <c r="D2" s="2" t="inlineStr">
        <is>
          <t>Dec. 31, 2022 USD ($) shares</t>
        </is>
      </c>
      <c r="E2" s="2" t="inlineStr">
        <is>
          <t>Sep. 27, 2023 shares</t>
        </is>
      </c>
      <c r="F2" s="2" t="inlineStr">
        <is>
          <t>Aug. 25, 2021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repurchased</t>
        </is>
      </c>
      <c r="B4" s="4" t="inlineStr">
        <is>
          <t xml:space="preserve"> </t>
        </is>
      </c>
      <c r="C4" s="4" t="inlineStr">
        <is>
          <t xml:space="preserve"> </t>
        </is>
      </c>
      <c r="D4" s="4" t="inlineStr">
        <is>
          <t xml:space="preserve"> </t>
        </is>
      </c>
      <c r="E4" s="6" t="n">
        <v>497509</v>
      </c>
      <c r="F4" s="6" t="n">
        <v>3235326</v>
      </c>
    </row>
    <row r="5">
      <c r="A5" s="4" t="inlineStr">
        <is>
          <t>Number of shares authorized to be repurchased, percent of outstanding shares</t>
        </is>
      </c>
      <c r="B5" s="4" t="inlineStr">
        <is>
          <t xml:space="preserve"> </t>
        </is>
      </c>
      <c r="C5" s="4" t="inlineStr">
        <is>
          <t xml:space="preserve"> </t>
        </is>
      </c>
      <c r="D5" s="4" t="inlineStr">
        <is>
          <t xml:space="preserve"> </t>
        </is>
      </c>
      <c r="E5" s="4" t="inlineStr">
        <is>
          <t xml:space="preserve"> </t>
        </is>
      </c>
      <c r="F5" s="9" t="n">
        <v>0.1</v>
      </c>
    </row>
    <row r="6">
      <c r="A6" s="4" t="inlineStr">
        <is>
          <t>Shares repurchased (shares)</t>
        </is>
      </c>
      <c r="B6" s="6" t="n">
        <v>393303</v>
      </c>
      <c r="C6" s="6" t="n">
        <v>1379883</v>
      </c>
      <c r="D6" s="6" t="n">
        <v>830145</v>
      </c>
      <c r="E6" s="4" t="inlineStr">
        <is>
          <t xml:space="preserve"> </t>
        </is>
      </c>
      <c r="F6" s="4" t="inlineStr">
        <is>
          <t xml:space="preserve"> </t>
        </is>
      </c>
    </row>
    <row r="7">
      <c r="A7" s="4" t="inlineStr">
        <is>
          <t>Shares repurchased, value | $</t>
        </is>
      </c>
      <c r="B7" s="12" t="n">
        <v>19.2</v>
      </c>
      <c r="C7" s="12" t="n">
        <v>39.8</v>
      </c>
      <c r="D7" s="12" t="n">
        <v>33.2</v>
      </c>
      <c r="E7" s="4" t="inlineStr">
        <is>
          <t xml:space="preserve"> </t>
        </is>
      </c>
      <c r="F7" s="4" t="inlineStr">
        <is>
          <t xml:space="preserve"> </t>
        </is>
      </c>
    </row>
    <row r="8">
      <c r="A8" s="4" t="inlineStr">
        <is>
          <t>Number of preferred stock series outstanding | series</t>
        </is>
      </c>
      <c r="B8" s="6" t="n">
        <v>2</v>
      </c>
      <c r="C8" s="6" t="n">
        <v>2</v>
      </c>
      <c r="D8" s="4" t="inlineStr">
        <is>
          <t xml:space="preserve"> </t>
        </is>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referred Stock and Dividends Paid Per Share (Details) - USD ($) $ / shares in Units, $ in Thousands</t>
        </is>
      </c>
      <c r="B1" s="2" t="inlineStr">
        <is>
          <t>12 Months Ended</t>
        </is>
      </c>
    </row>
    <row r="2">
      <c r="B2" s="2" t="inlineStr">
        <is>
          <t>Dec. 31, 2024</t>
        </is>
      </c>
      <c r="C2" s="2" t="inlineStr">
        <is>
          <t>Dec. 31, 2023</t>
        </is>
      </c>
    </row>
    <row r="3">
      <c r="A3" s="3" t="inlineStr">
        <is>
          <t>Capital Unit [Line Items]</t>
        </is>
      </c>
      <c r="B3" s="4" t="inlineStr">
        <is>
          <t xml:space="preserve"> </t>
        </is>
      </c>
      <c r="C3" s="4" t="inlineStr">
        <is>
          <t xml:space="preserve"> </t>
        </is>
      </c>
    </row>
    <row r="4">
      <c r="A4" s="4" t="inlineStr">
        <is>
          <t>Preferred stock, shares issued (in shares)</t>
        </is>
      </c>
      <c r="B4" s="6" t="n">
        <v>5700000</v>
      </c>
      <c r="C4" s="6" t="n">
        <v>5700000</v>
      </c>
    </row>
    <row r="5">
      <c r="A5" s="4" t="inlineStr">
        <is>
          <t>Preferred stock, carrying value</t>
        </is>
      </c>
      <c r="B5" s="5" t="n">
        <v>137794</v>
      </c>
      <c r="C5" s="5" t="n">
        <v>137794</v>
      </c>
    </row>
    <row r="6">
      <c r="A6" s="4" t="inlineStr">
        <is>
          <t>Series E and F Preferred Stock</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Preferred stock, redemption price (usd per share)</t>
        </is>
      </c>
      <c r="B8" s="5" t="n">
        <v>25</v>
      </c>
      <c r="C8" s="4" t="inlineStr">
        <is>
          <t xml:space="preserve"> </t>
        </is>
      </c>
    </row>
    <row r="9">
      <c r="A9" s="4" t="inlineStr">
        <is>
          <t>Series E Preferred Stock</t>
        </is>
      </c>
      <c r="B9" s="4" t="inlineStr">
        <is>
          <t xml:space="preserve"> </t>
        </is>
      </c>
      <c r="C9" s="4" t="inlineStr">
        <is>
          <t xml:space="preserve"> </t>
        </is>
      </c>
    </row>
    <row r="10">
      <c r="A10" s="3" t="inlineStr">
        <is>
          <t>Capital Unit [Line Items]</t>
        </is>
      </c>
      <c r="B10" s="4" t="inlineStr">
        <is>
          <t xml:space="preserve"> </t>
        </is>
      </c>
      <c r="C10" s="4" t="inlineStr">
        <is>
          <t xml:space="preserve"> </t>
        </is>
      </c>
    </row>
    <row r="11">
      <c r="A11" s="4" t="inlineStr">
        <is>
          <t>Preferred stock, shares issued (in shares)</t>
        </is>
      </c>
      <c r="B11" s="6" t="n">
        <v>2300000</v>
      </c>
      <c r="C11" s="6" t="n">
        <v>2300000</v>
      </c>
    </row>
    <row r="12">
      <c r="A12" s="4" t="inlineStr">
        <is>
          <t>Preferred stock, carrying value</t>
        </is>
      </c>
      <c r="B12" s="5" t="n">
        <v>55593</v>
      </c>
      <c r="C12" s="5" t="n">
        <v>55593</v>
      </c>
    </row>
    <row r="13">
      <c r="A13" s="4" t="inlineStr">
        <is>
          <t>Preferred stock, fixed dividend rate</t>
        </is>
      </c>
      <c r="B13" s="10" t="n">
        <v>0.0645</v>
      </c>
      <c r="C13" s="4" t="inlineStr">
        <is>
          <t xml:space="preserve"> </t>
        </is>
      </c>
    </row>
    <row r="14">
      <c r="A14" s="4" t="inlineStr">
        <is>
          <t>Preferred stock, floating dividend rate</t>
        </is>
      </c>
      <c r="B14" s="10" t="n">
        <v>0.0514</v>
      </c>
      <c r="C14" s="4" t="inlineStr">
        <is>
          <t xml:space="preserve"> </t>
        </is>
      </c>
    </row>
    <row r="15">
      <c r="A15" s="4" t="inlineStr">
        <is>
          <t>Preferred stock, dividends paid (usd per share)</t>
        </is>
      </c>
      <c r="B15" s="7" t="n">
        <v>2.71</v>
      </c>
      <c r="C15" s="4" t="inlineStr">
        <is>
          <t xml:space="preserve"> </t>
        </is>
      </c>
    </row>
    <row r="16">
      <c r="A16" s="4" t="inlineStr">
        <is>
          <t>Series F Preferred Stock</t>
        </is>
      </c>
      <c r="B16" s="4" t="inlineStr">
        <is>
          <t xml:space="preserve"> </t>
        </is>
      </c>
      <c r="C16" s="4" t="inlineStr">
        <is>
          <t xml:space="preserve"> </t>
        </is>
      </c>
    </row>
    <row r="17">
      <c r="A17" s="3" t="inlineStr">
        <is>
          <t>Capital Unit [Line Items]</t>
        </is>
      </c>
      <c r="B17" s="4" t="inlineStr">
        <is>
          <t xml:space="preserve"> </t>
        </is>
      </c>
      <c r="C17" s="4" t="inlineStr">
        <is>
          <t xml:space="preserve"> </t>
        </is>
      </c>
    </row>
    <row r="18">
      <c r="A18" s="4" t="inlineStr">
        <is>
          <t>Preferred stock, shares issued (in shares)</t>
        </is>
      </c>
      <c r="B18" s="6" t="n">
        <v>3400000</v>
      </c>
      <c r="C18" s="6" t="n">
        <v>3400000</v>
      </c>
    </row>
    <row r="19">
      <c r="A19" s="4" t="inlineStr">
        <is>
          <t>Preferred stock, carrying value</t>
        </is>
      </c>
      <c r="B19" s="5" t="n">
        <v>82201</v>
      </c>
      <c r="C19" s="5" t="n">
        <v>82201</v>
      </c>
    </row>
    <row r="20">
      <c r="A20" s="4" t="inlineStr">
        <is>
          <t>Preferred stock, fixed dividend rate</t>
        </is>
      </c>
      <c r="B20" s="9" t="n">
        <v>0.06</v>
      </c>
      <c r="C20" s="4" t="inlineStr">
        <is>
          <t xml:space="preserve"> </t>
        </is>
      </c>
    </row>
    <row r="21">
      <c r="A21" s="4" t="inlineStr">
        <is>
          <t>Preferred stock, floating dividend rate</t>
        </is>
      </c>
      <c r="B21" s="14" t="n">
        <v>0.04762</v>
      </c>
      <c r="C21" s="4" t="inlineStr">
        <is>
          <t xml:space="preserve"> </t>
        </is>
      </c>
    </row>
    <row r="22">
      <c r="A22" s="4" t="inlineStr">
        <is>
          <t>Preferred stock, dividends paid (usd per share)</t>
        </is>
      </c>
      <c r="B22" s="7" t="n">
        <v>2.62</v>
      </c>
      <c r="C2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7" customWidth="1" min="5" max="5"/>
    <col width="42" customWidth="1" min="6" max="6"/>
    <col width="22" customWidth="1" min="7" max="7"/>
    <col width="22" customWidth="1" min="8" max="8"/>
  </cols>
  <sheetData>
    <row r="1">
      <c r="A1" s="1" t="inlineStr">
        <is>
          <t>Employee Benefit Plans - Narrative (Detail)</t>
        </is>
      </c>
      <c r="B1" s="2" t="inlineStr">
        <is>
          <t>12 Months Ended</t>
        </is>
      </c>
    </row>
    <row r="2">
      <c r="B2" s="2" t="inlineStr">
        <is>
          <t>Dec. 31, 2024 USD ($)</t>
        </is>
      </c>
      <c r="C2" s="2" t="inlineStr">
        <is>
          <t>Dec. 31, 2024 USD ($)</t>
        </is>
      </c>
      <c r="D2" s="2" t="inlineStr">
        <is>
          <t>Dec. 31, 2024 USD ($)</t>
        </is>
      </c>
      <c r="E2" s="2" t="inlineStr">
        <is>
          <t>Dec. 31, 2024 USD ($) year</t>
        </is>
      </c>
      <c r="F2" s="2" t="inlineStr">
        <is>
          <t>Dec. 31, 2024 USD ($) SERP_retirement_age</t>
        </is>
      </c>
      <c r="G2" s="2" t="inlineStr">
        <is>
          <t>Dec. 31, 2023 USD ($)</t>
        </is>
      </c>
      <c r="H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rs matching contribution</t>
        </is>
      </c>
      <c r="B4" s="4" t="inlineStr">
        <is>
          <t xml:space="preserve"> </t>
        </is>
      </c>
      <c r="C4" s="9" t="n">
        <v>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mployees first contribution</t>
        </is>
      </c>
      <c r="B5" s="4" t="inlineStr">
        <is>
          <t xml:space="preserve"> </t>
        </is>
      </c>
      <c r="C5" s="9" t="n">
        <v>0.0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401(k) profit sharing plan, employers matching contribution amount</t>
        </is>
      </c>
      <c r="B6" s="4" t="inlineStr">
        <is>
          <t xml:space="preserve"> </t>
        </is>
      </c>
      <c r="C6" s="4" t="inlineStr">
        <is>
          <t xml:space="preserve"> </t>
        </is>
      </c>
      <c r="D6" s="5" t="n">
        <v>3400000</v>
      </c>
      <c r="E6" s="4" t="inlineStr">
        <is>
          <t xml:space="preserve"> </t>
        </is>
      </c>
      <c r="F6" s="4" t="inlineStr">
        <is>
          <t xml:space="preserve"> </t>
        </is>
      </c>
      <c r="G6" s="5" t="n">
        <v>2500000</v>
      </c>
      <c r="H6" s="5" t="n">
        <v>2300000</v>
      </c>
    </row>
    <row r="7">
      <c r="A7" s="4" t="inlineStr">
        <is>
          <t>Board of Directors Chairman and 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P annual retirement benefits period (years)</t>
        </is>
      </c>
      <c r="B9" s="4" t="inlineStr">
        <is>
          <t>1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P retirement age</t>
        </is>
      </c>
      <c r="B10" s="4" t="inlineStr">
        <is>
          <t xml:space="preserve"> </t>
        </is>
      </c>
      <c r="C10" s="4" t="inlineStr">
        <is>
          <t xml:space="preserve"> </t>
        </is>
      </c>
      <c r="D10" s="4" t="inlineStr">
        <is>
          <t xml:space="preserve"> </t>
        </is>
      </c>
      <c r="E10" s="6" t="n">
        <v>65</v>
      </c>
      <c r="F10" s="6" t="n">
        <v>65</v>
      </c>
      <c r="G10" s="4" t="inlineStr">
        <is>
          <t xml:space="preserve"> </t>
        </is>
      </c>
      <c r="H10" s="4" t="inlineStr">
        <is>
          <t xml:space="preserve"> </t>
        </is>
      </c>
    </row>
    <row r="11">
      <c r="A11" s="4" t="inlineStr">
        <is>
          <t>SERP target annual retirement benefit</t>
        </is>
      </c>
      <c r="B11" s="5" t="n">
        <v>300000</v>
      </c>
      <c r="C11" s="5" t="n">
        <v>300000</v>
      </c>
      <c r="D11" s="6" t="n">
        <v>300000</v>
      </c>
      <c r="E11" s="5" t="n">
        <v>300000</v>
      </c>
      <c r="F11" s="5" t="n">
        <v>300000</v>
      </c>
      <c r="G11" s="4" t="inlineStr">
        <is>
          <t xml:space="preserve"> </t>
        </is>
      </c>
      <c r="H11" s="4" t="inlineStr">
        <is>
          <t xml:space="preserve"> </t>
        </is>
      </c>
    </row>
    <row r="12">
      <c r="A12" s="4" t="inlineStr">
        <is>
          <t>SERP annual rate of return</t>
        </is>
      </c>
      <c r="B12" s="4" t="inlineStr">
        <is>
          <t xml:space="preserve"> </t>
        </is>
      </c>
      <c r="C12" s="9" t="n">
        <v>0.0700000000000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P present value of the amount owed</t>
        </is>
      </c>
      <c r="B13" s="6" t="n">
        <v>8400000</v>
      </c>
      <c r="C13" s="5" t="n">
        <v>8400000</v>
      </c>
      <c r="D13" s="6" t="n">
        <v>8400000</v>
      </c>
      <c r="E13" s="6" t="n">
        <v>8400000</v>
      </c>
      <c r="F13" s="5" t="n">
        <v>8400000</v>
      </c>
      <c r="G13" s="6" t="n">
        <v>7300000</v>
      </c>
      <c r="H13" s="4" t="inlineStr">
        <is>
          <t xml:space="preserve"> </t>
        </is>
      </c>
    </row>
    <row r="14">
      <c r="A14" s="4" t="inlineStr">
        <is>
          <t>Senior Execu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P retirement age | SERP_retirement_age</t>
        </is>
      </c>
      <c r="B16" s="4" t="inlineStr">
        <is>
          <t xml:space="preserve"> </t>
        </is>
      </c>
      <c r="C16" s="4" t="inlineStr">
        <is>
          <t xml:space="preserve"> </t>
        </is>
      </c>
      <c r="D16" s="4" t="inlineStr">
        <is>
          <t xml:space="preserve"> </t>
        </is>
      </c>
      <c r="E16" s="4" t="inlineStr">
        <is>
          <t xml:space="preserve"> </t>
        </is>
      </c>
      <c r="F16" s="6" t="n">
        <v>65</v>
      </c>
      <c r="G16" s="4" t="inlineStr">
        <is>
          <t xml:space="preserve"> </t>
        </is>
      </c>
      <c r="H16" s="4" t="inlineStr">
        <is>
          <t xml:space="preserve"> </t>
        </is>
      </c>
    </row>
    <row r="17">
      <c r="A17" s="4" t="inlineStr">
        <is>
          <t>SERP present value of the amount owed</t>
        </is>
      </c>
      <c r="B17" s="5" t="n">
        <v>1000000</v>
      </c>
      <c r="C17" s="5" t="n">
        <v>1000000</v>
      </c>
      <c r="D17" s="5" t="n">
        <v>1000000</v>
      </c>
      <c r="E17" s="5" t="n">
        <v>1000000</v>
      </c>
      <c r="F17" s="5" t="n">
        <v>1000000</v>
      </c>
      <c r="G17" s="5" t="n">
        <v>800000</v>
      </c>
      <c r="H17" s="4" t="inlineStr">
        <is>
          <t xml:space="preserve"> </t>
        </is>
      </c>
    </row>
  </sheetData>
  <mergeCells count="2">
    <mergeCell ref="A1:A2"/>
    <mergeCell ref="B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hare-Based Compensation Plans - Narrative (Detail) - USD ($) $ in Thousands</t>
        </is>
      </c>
      <c r="B1" s="2" t="inlineStr">
        <is>
          <t>12 Months Ended</t>
        </is>
      </c>
    </row>
    <row r="2">
      <c r="B2" s="2" t="inlineStr">
        <is>
          <t>Dec. 31, 2024</t>
        </is>
      </c>
      <c r="C2" s="2" t="inlineStr">
        <is>
          <t>Dec. 31, 2023</t>
        </is>
      </c>
      <c r="D2" s="2" t="inlineStr">
        <is>
          <t>Dec. 31, 2022</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exercisable period for stock options (years)</t>
        </is>
      </c>
      <c r="B4" s="4" t="inlineStr">
        <is>
          <t>10 years</t>
        </is>
      </c>
      <c r="C4" s="4" t="inlineStr">
        <is>
          <t xml:space="preserve"> </t>
        </is>
      </c>
      <c r="D4" s="4" t="inlineStr">
        <is>
          <t xml:space="preserve"> </t>
        </is>
      </c>
      <c r="E4" s="4" t="inlineStr">
        <is>
          <t xml:space="preserve"> </t>
        </is>
      </c>
    </row>
    <row r="5">
      <c r="A5" s="4" t="inlineStr">
        <is>
          <t>Maximum number of shares that may be issued under 2010 plan (shares)</t>
        </is>
      </c>
      <c r="B5" s="6" t="n">
        <v>750000</v>
      </c>
      <c r="C5" s="4" t="inlineStr">
        <is>
          <t xml:space="preserve"> </t>
        </is>
      </c>
      <c r="D5" s="4" t="inlineStr">
        <is>
          <t xml:space="preserve"> </t>
        </is>
      </c>
      <c r="E5" s="4" t="inlineStr">
        <is>
          <t xml:space="preserve"> </t>
        </is>
      </c>
    </row>
    <row r="6">
      <c r="A6" s="4" t="inlineStr">
        <is>
          <t>Aggregate number of shares of common stock available for grant (shares)</t>
        </is>
      </c>
      <c r="B6" s="6" t="n">
        <v>841513</v>
      </c>
      <c r="C6" s="4" t="inlineStr">
        <is>
          <t xml:space="preserve"> </t>
        </is>
      </c>
      <c r="D6" s="4" t="inlineStr">
        <is>
          <t xml:space="preserve"> </t>
        </is>
      </c>
      <c r="E6" s="4" t="inlineStr">
        <is>
          <t xml:space="preserve"> </t>
        </is>
      </c>
    </row>
    <row r="7">
      <c r="A7" s="4" t="inlineStr">
        <is>
          <t>Employee stock purchase plan expense</t>
        </is>
      </c>
      <c r="B7" s="5" t="n">
        <v>13200</v>
      </c>
      <c r="C7" s="5" t="n">
        <v>11200</v>
      </c>
      <c r="D7" s="5" t="n">
        <v>11000</v>
      </c>
      <c r="E7" s="4" t="inlineStr">
        <is>
          <t xml:space="preserve"> </t>
        </is>
      </c>
    </row>
    <row r="8">
      <c r="A8" s="4" t="inlineStr">
        <is>
          <t>Nonvested awards, compensation cost not yet recognized</t>
        </is>
      </c>
      <c r="B8" s="5" t="n">
        <v>22500</v>
      </c>
      <c r="C8" s="4" t="inlineStr">
        <is>
          <t xml:space="preserve"> </t>
        </is>
      </c>
      <c r="D8" s="4" t="inlineStr">
        <is>
          <t xml:space="preserve"> </t>
        </is>
      </c>
      <c r="E8" s="4" t="inlineStr">
        <is>
          <t xml:space="preserve"> </t>
        </is>
      </c>
    </row>
    <row r="9">
      <c r="A9" s="4" t="inlineStr">
        <is>
          <t>Number of shares granted (shares)</t>
        </is>
      </c>
      <c r="B9" s="6" t="n">
        <v>19164</v>
      </c>
      <c r="C9" s="4" t="inlineStr">
        <is>
          <t xml:space="preserve"> </t>
        </is>
      </c>
      <c r="D9" s="4" t="inlineStr">
        <is>
          <t xml:space="preserve"> </t>
        </is>
      </c>
      <c r="E9" s="4" t="inlineStr">
        <is>
          <t xml:space="preserve"> </t>
        </is>
      </c>
    </row>
    <row r="10">
      <c r="A10" s="4" t="inlineStr">
        <is>
          <t>Cash received from exercise of options</t>
        </is>
      </c>
      <c r="B10" s="5" t="n">
        <v>800</v>
      </c>
      <c r="C10" s="4" t="inlineStr">
        <is>
          <t xml:space="preserve"> </t>
        </is>
      </c>
      <c r="D10" s="4" t="inlineStr">
        <is>
          <t xml:space="preserve"> </t>
        </is>
      </c>
      <c r="E10" s="4" t="inlineStr">
        <is>
          <t xml:space="preserve"> </t>
        </is>
      </c>
    </row>
    <row r="11">
      <c r="A11" s="4" t="inlineStr">
        <is>
          <t>Tax benefit from exercise of options</t>
        </is>
      </c>
      <c r="B11" s="5" t="n">
        <v>100</v>
      </c>
      <c r="C11" s="4" t="inlineStr">
        <is>
          <t xml:space="preserve"> </t>
        </is>
      </c>
      <c r="D11" s="4" t="inlineStr">
        <is>
          <t xml:space="preserve"> </t>
        </is>
      </c>
      <c r="E11" s="4" t="inlineStr">
        <is>
          <t xml:space="preserve"> </t>
        </is>
      </c>
    </row>
    <row r="12">
      <c r="A12" s="4" t="inlineStr">
        <is>
          <t>Restricted stock units, granted as long term incentive compensation (percent)</t>
        </is>
      </c>
      <c r="B12" s="9" t="n">
        <v>0.4</v>
      </c>
      <c r="C12" s="4" t="inlineStr">
        <is>
          <t xml:space="preserve"> </t>
        </is>
      </c>
      <c r="D12" s="4" t="inlineStr">
        <is>
          <t xml:space="preserve"> </t>
        </is>
      </c>
      <c r="E12" s="4" t="inlineStr">
        <is>
          <t xml:space="preserve"> </t>
        </is>
      </c>
    </row>
    <row r="13">
      <c r="A13" s="4" t="inlineStr">
        <is>
          <t>Restricted stock units, vesting upon meeting certain thresholds (percent)</t>
        </is>
      </c>
      <c r="B13" s="9" t="n">
        <v>0.6</v>
      </c>
      <c r="C13" s="4" t="inlineStr">
        <is>
          <t xml:space="preserve"> </t>
        </is>
      </c>
      <c r="D13" s="4" t="inlineStr">
        <is>
          <t xml:space="preserve"> </t>
        </is>
      </c>
      <c r="E13" s="4" t="inlineStr">
        <is>
          <t xml:space="preserve"> </t>
        </is>
      </c>
    </row>
    <row r="14">
      <c r="A14" s="4" t="inlineStr">
        <is>
          <t>Directo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issued for services (shares)</t>
        </is>
      </c>
      <c r="B16" s="6" t="n">
        <v>26791</v>
      </c>
      <c r="C16" s="4" t="inlineStr">
        <is>
          <t xml:space="preserve"> </t>
        </is>
      </c>
      <c r="D16" s="4" t="inlineStr">
        <is>
          <t xml:space="preserve"> </t>
        </is>
      </c>
      <c r="E16" s="4" t="inlineStr">
        <is>
          <t xml:space="preserve"> </t>
        </is>
      </c>
    </row>
    <row r="17">
      <c r="A17" s="4" t="inlineStr">
        <is>
          <t>Stock issued for services, value</t>
        </is>
      </c>
      <c r="B17" s="5" t="n">
        <v>1300</v>
      </c>
      <c r="C17" s="4" t="inlineStr">
        <is>
          <t xml:space="preserve"> </t>
        </is>
      </c>
      <c r="D17" s="4" t="inlineStr">
        <is>
          <t xml:space="preserve"> </t>
        </is>
      </c>
      <c r="E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shares)</t>
        </is>
      </c>
      <c r="B20" s="6" t="n">
        <v>22300</v>
      </c>
      <c r="C20" s="4" t="inlineStr">
        <is>
          <t xml:space="preserve"> </t>
        </is>
      </c>
      <c r="D20" s="4" t="inlineStr">
        <is>
          <t xml:space="preserve"> </t>
        </is>
      </c>
      <c r="E20" s="6" t="n">
        <v>300000</v>
      </c>
    </row>
    <row r="21">
      <c r="A21" s="4" t="inlineStr">
        <is>
          <t>Award vesting period (years)</t>
        </is>
      </c>
      <c r="B21" s="4" t="inlineStr">
        <is>
          <t>3 years</t>
        </is>
      </c>
      <c r="C21" s="4" t="inlineStr">
        <is>
          <t xml:space="preserve"> </t>
        </is>
      </c>
      <c r="D21" s="4" t="inlineStr">
        <is>
          <t xml:space="preserve"> </t>
        </is>
      </c>
      <c r="E21" s="4" t="inlineStr">
        <is>
          <t xml:space="preserve"> </t>
        </is>
      </c>
    </row>
    <row r="22">
      <c r="A22" s="4" t="inlineStr">
        <is>
          <t>Number of restricted stock units granted (shares)</t>
        </is>
      </c>
      <c r="B22" s="6" t="n">
        <v>364899</v>
      </c>
      <c r="C22" s="4" t="inlineStr">
        <is>
          <t xml:space="preserve"> </t>
        </is>
      </c>
      <c r="D22" s="4" t="inlineStr">
        <is>
          <t xml:space="preserve"> </t>
        </is>
      </c>
      <c r="E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expiration date (years)</t>
        </is>
      </c>
      <c r="B25" s="4" t="inlineStr">
        <is>
          <t>10 years</t>
        </is>
      </c>
      <c r="C25" s="4" t="inlineStr">
        <is>
          <t xml:space="preserve"> </t>
        </is>
      </c>
      <c r="D25" s="4" t="inlineStr">
        <is>
          <t xml:space="preserve"> </t>
        </is>
      </c>
      <c r="E25" s="4" t="inlineStr">
        <is>
          <t xml:space="preserve"> </t>
        </is>
      </c>
    </row>
    <row r="26">
      <c r="A26" s="4" t="inlineStr">
        <is>
          <t>Number of shares granted (shares)</t>
        </is>
      </c>
      <c r="B26" s="6" t="n">
        <v>19164</v>
      </c>
      <c r="C26" s="6" t="n">
        <v>0</v>
      </c>
      <c r="D26" s="6" t="n">
        <v>0</v>
      </c>
      <c r="E26" s="4" t="inlineStr">
        <is>
          <t xml:space="preserve"> </t>
        </is>
      </c>
    </row>
    <row r="27">
      <c r="A27" s="4" t="inlineStr">
        <is>
          <t>Stock Options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 (years)</t>
        </is>
      </c>
      <c r="B29" s="4" t="inlineStr">
        <is>
          <t>3 years</t>
        </is>
      </c>
      <c r="C29" s="4" t="inlineStr">
        <is>
          <t xml:space="preserve"> </t>
        </is>
      </c>
      <c r="D29" s="4" t="inlineStr">
        <is>
          <t xml:space="preserve"> </t>
        </is>
      </c>
      <c r="E29" s="4" t="inlineStr">
        <is>
          <t xml:space="preserve"> </t>
        </is>
      </c>
    </row>
    <row r="30">
      <c r="A30" s="4" t="inlineStr">
        <is>
          <t>Stock Options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 (years)</t>
        </is>
      </c>
      <c r="B32" s="4" t="inlineStr">
        <is>
          <t>5 years</t>
        </is>
      </c>
      <c r="C32" s="4" t="inlineStr">
        <is>
          <t xml:space="preserve"> </t>
        </is>
      </c>
      <c r="D32" s="4" t="inlineStr">
        <is>
          <t xml:space="preserve"> </t>
        </is>
      </c>
      <c r="E32" s="4" t="inlineStr">
        <is>
          <t xml:space="preserve"> </t>
        </is>
      </c>
    </row>
    <row r="33">
      <c r="A33" s="4" t="inlineStr">
        <is>
          <t>2010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Fully diluted tangible book value</t>
        </is>
      </c>
      <c r="B35" s="9" t="n">
        <v>0.5</v>
      </c>
      <c r="C35" s="4" t="inlineStr">
        <is>
          <t xml:space="preserve"> </t>
        </is>
      </c>
      <c r="D35" s="4" t="inlineStr">
        <is>
          <t xml:space="preserve"> </t>
        </is>
      </c>
      <c r="E35" s="4" t="inlineStr">
        <is>
          <t xml:space="preserve"> </t>
        </is>
      </c>
    </row>
    <row r="36">
      <c r="A36" s="4" t="inlineStr">
        <is>
          <t>Maximum number of shares that may be issued under 2010 plan (shares)</t>
        </is>
      </c>
      <c r="B36" s="6" t="n">
        <v>3666667</v>
      </c>
      <c r="C36" s="4" t="inlineStr">
        <is>
          <t xml:space="preserve"> </t>
        </is>
      </c>
      <c r="D36" s="4" t="inlineStr">
        <is>
          <t xml:space="preserve"> </t>
        </is>
      </c>
      <c r="E36" s="4" t="inlineStr">
        <is>
          <t xml:space="preserve"> </t>
        </is>
      </c>
    </row>
    <row r="37">
      <c r="A37" s="4" t="inlineStr">
        <is>
          <t>2019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Maximum number of shares that may be issued under 2010 plan (shares)</t>
        </is>
      </c>
      <c r="B39" s="4" t="inlineStr">
        <is>
          <t xml:space="preserve"> </t>
        </is>
      </c>
      <c r="C39" s="6" t="n">
        <v>740325</v>
      </c>
      <c r="D39" s="6" t="n">
        <v>330000</v>
      </c>
      <c r="E39" s="4" t="inlineStr">
        <is>
          <t xml:space="preserve"> </t>
        </is>
      </c>
    </row>
    <row r="40">
      <c r="A40" s="4" t="inlineStr">
        <is>
          <t>Maximum number of shares that may be issued under plan (shares)</t>
        </is>
      </c>
      <c r="B40" s="6" t="n">
        <v>3320325</v>
      </c>
      <c r="C40" s="4" t="inlineStr">
        <is>
          <t xml:space="preserve"> </t>
        </is>
      </c>
      <c r="D40" s="4" t="inlineStr">
        <is>
          <t xml:space="preserve"> </t>
        </is>
      </c>
      <c r="E40" s="4" t="inlineStr">
        <is>
          <t xml:space="preserve"> </t>
        </is>
      </c>
    </row>
    <row r="41">
      <c r="A41" s="4" t="inlineStr">
        <is>
          <t>2004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Maximum number of shares that may be issued under plan (shares)</t>
        </is>
      </c>
      <c r="B43" s="6" t="n">
        <v>2750000</v>
      </c>
      <c r="C43" s="4" t="inlineStr">
        <is>
          <t xml:space="preserve"> </t>
        </is>
      </c>
      <c r="D43" s="4" t="inlineStr">
        <is>
          <t xml:space="preserve"> </t>
        </is>
      </c>
      <c r="E43" s="4" t="inlineStr">
        <is>
          <t xml:space="preserve"> </t>
        </is>
      </c>
    </row>
    <row r="44">
      <c r="A44" s="4" t="inlineStr">
        <is>
          <t>ESPP</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Employee stock purchase plan expense</t>
        </is>
      </c>
      <c r="B46" s="5" t="n">
        <v>170</v>
      </c>
      <c r="C46" s="5" t="n">
        <v>172</v>
      </c>
      <c r="D46" s="5" t="n">
        <v>192</v>
      </c>
      <c r="E46" s="4" t="inlineStr">
        <is>
          <t xml:space="preserve"> </t>
        </is>
      </c>
    </row>
    <row r="47">
      <c r="A47" s="4" t="inlineStr">
        <is>
          <t>Purchase price under employee stock purchase plan (percent)</t>
        </is>
      </c>
      <c r="B47" s="9" t="n">
        <v>0.85</v>
      </c>
      <c r="C47" s="4" t="inlineStr">
        <is>
          <t xml:space="preserve"> </t>
        </is>
      </c>
      <c r="D47" s="4" t="inlineStr">
        <is>
          <t xml:space="preserve"> </t>
        </is>
      </c>
      <c r="E47" s="4" t="inlineStr">
        <is>
          <t xml:space="preserve"> </t>
        </is>
      </c>
    </row>
    <row r="48">
      <c r="A48" s="4" t="inlineStr">
        <is>
          <t>Purchase price under employee stock purchase plan, discount (percent)</t>
        </is>
      </c>
      <c r="B48" s="9" t="n">
        <v>0.15</v>
      </c>
      <c r="C48" s="4" t="inlineStr">
        <is>
          <t xml:space="preserve"> </t>
        </is>
      </c>
      <c r="D48" s="4" t="inlineStr">
        <is>
          <t xml:space="preserve"> </t>
        </is>
      </c>
      <c r="E48" s="4" t="inlineStr">
        <is>
          <t xml:space="preserve"> </t>
        </is>
      </c>
    </row>
    <row r="49">
      <c r="A49" s="4" t="inlineStr">
        <is>
          <t>2004 and 2019 Plan | Restricted Stock Unit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Number of restricted stock units granted (shares)</t>
        </is>
      </c>
      <c r="B51" s="6" t="n">
        <v>364899</v>
      </c>
      <c r="C51" s="4" t="inlineStr">
        <is>
          <t xml:space="preserve"> </t>
        </is>
      </c>
      <c r="D51" s="4" t="inlineStr">
        <is>
          <t xml:space="preserve"> </t>
        </is>
      </c>
      <c r="E51" s="4" t="inlineStr">
        <is>
          <t xml:space="preserve"> </t>
        </is>
      </c>
    </row>
    <row r="52">
      <c r="A52" s="4" t="inlineStr">
        <is>
          <t>2004 and 2019 Plan | Restricted Stock Units | Waterfall</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vesting period (years)</t>
        </is>
      </c>
      <c r="B54" s="4" t="inlineStr">
        <is>
          <t>3 years</t>
        </is>
      </c>
      <c r="C54" s="4" t="inlineStr">
        <is>
          <t xml:space="preserve"> </t>
        </is>
      </c>
      <c r="D54" s="4" t="inlineStr">
        <is>
          <t xml:space="preserve"> </t>
        </is>
      </c>
      <c r="E54" s="4" t="inlineStr">
        <is>
          <t xml:space="preserve"> </t>
        </is>
      </c>
    </row>
    <row r="55">
      <c r="A55" s="4" t="inlineStr">
        <is>
          <t>2004 and 2019 Plan | Restricted Stock Units | Cliff</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vesting period (years)</t>
        </is>
      </c>
      <c r="B57" s="4" t="inlineStr">
        <is>
          <t>3 years</t>
        </is>
      </c>
      <c r="C57" s="4" t="inlineStr">
        <is>
          <t xml:space="preserve"> </t>
        </is>
      </c>
      <c r="D57" s="4" t="inlineStr">
        <is>
          <t xml:space="preserve"> </t>
        </is>
      </c>
      <c r="E57" s="4" t="inlineStr">
        <is>
          <t xml:space="preserve"> </t>
        </is>
      </c>
    </row>
    <row r="58">
      <c r="A58" s="4" t="inlineStr">
        <is>
          <t>Number of restricted stock units granted (shares)</t>
        </is>
      </c>
      <c r="B58" s="6" t="n">
        <v>39555</v>
      </c>
      <c r="C58" s="4" t="inlineStr">
        <is>
          <t xml:space="preserve"> </t>
        </is>
      </c>
      <c r="D58" s="4" t="inlineStr">
        <is>
          <t xml:space="preserve"> </t>
        </is>
      </c>
      <c r="E58"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tatement of Weighted-Average Assumptions Used and Resulting Weighted-Average Fair Value of Option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risk-free interest rate</t>
        </is>
      </c>
      <c r="B4" s="10" t="n">
        <v>0.0446</v>
      </c>
      <c r="C4" s="9" t="n">
        <v>0</v>
      </c>
      <c r="D4" s="9" t="n">
        <v>0</v>
      </c>
    </row>
    <row r="5">
      <c r="A5" s="4" t="inlineStr">
        <is>
          <t>Expected dividend yield</t>
        </is>
      </c>
      <c r="B5" s="9" t="n">
        <v>0</v>
      </c>
      <c r="C5" s="9" t="n">
        <v>0</v>
      </c>
      <c r="D5" s="9" t="n">
        <v>0</v>
      </c>
    </row>
    <row r="6">
      <c r="A6" s="4" t="inlineStr">
        <is>
          <t>Weighted-average expected volatility</t>
        </is>
      </c>
      <c r="B6" s="10" t="n">
        <v>0.5471</v>
      </c>
      <c r="C6" s="9" t="n">
        <v>0</v>
      </c>
      <c r="D6" s="9" t="n">
        <v>0</v>
      </c>
    </row>
    <row r="7">
      <c r="A7" s="4" t="inlineStr">
        <is>
          <t>Weighted-average expected life (in years)</t>
        </is>
      </c>
      <c r="B7" s="4" t="inlineStr">
        <is>
          <t>7 years</t>
        </is>
      </c>
      <c r="C7" s="4" t="inlineStr">
        <is>
          <t>0 years</t>
        </is>
      </c>
      <c r="D7" s="4" t="inlineStr">
        <is>
          <t>0 years</t>
        </is>
      </c>
    </row>
    <row r="8">
      <c r="A8" s="4" t="inlineStr">
        <is>
          <t>Weighted-average fair value of each option granted (usd per share)</t>
        </is>
      </c>
      <c r="B8" s="7" t="n">
        <v>28.31</v>
      </c>
      <c r="C8" s="5" t="n">
        <v>0</v>
      </c>
      <c r="D8"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ummary of Stock Option Activity (Detail) $ / shares in Units, $ in Thousands</t>
        </is>
      </c>
      <c r="B1" s="2" t="inlineStr">
        <is>
          <t>12 Months Ended</t>
        </is>
      </c>
    </row>
    <row r="2">
      <c r="B2" s="2" t="inlineStr">
        <is>
          <t>Dec. 31, 2024 USD ($) $ / shares shares</t>
        </is>
      </c>
    </row>
    <row r="3">
      <c r="A3" s="3" t="inlineStr">
        <is>
          <t>Number of Options</t>
        </is>
      </c>
      <c r="B3" s="4" t="inlineStr">
        <is>
          <t xml:space="preserve"> </t>
        </is>
      </c>
    </row>
    <row r="4">
      <c r="A4" s="4" t="inlineStr">
        <is>
          <t>Outstanding, beginning balance (shares) | shares</t>
        </is>
      </c>
      <c r="B4" s="6" t="n">
        <v>1339396</v>
      </c>
    </row>
    <row r="5">
      <c r="A5" s="4" t="inlineStr">
        <is>
          <t>Granted (shares) | shares</t>
        </is>
      </c>
      <c r="B5" s="6" t="n">
        <v>19164</v>
      </c>
    </row>
    <row r="6">
      <c r="A6" s="4" t="inlineStr">
        <is>
          <t>Exercised (shares) | shares</t>
        </is>
      </c>
      <c r="B6" s="6" t="n">
        <v>-40392</v>
      </c>
    </row>
    <row r="7">
      <c r="A7" s="4" t="inlineStr">
        <is>
          <t>Forfeited (shares) | shares</t>
        </is>
      </c>
      <c r="B7" s="6" t="n">
        <v>-26153</v>
      </c>
    </row>
    <row r="8">
      <c r="A8" s="4" t="inlineStr">
        <is>
          <t>Outstanding, ending balance (shares) | shares</t>
        </is>
      </c>
      <c r="B8" s="6" t="n">
        <v>1292015</v>
      </c>
    </row>
    <row r="9">
      <c r="A9" s="4" t="inlineStr">
        <is>
          <t>Number of shares, exercisable (shares) | shares</t>
        </is>
      </c>
      <c r="B9" s="6" t="n">
        <v>722851</v>
      </c>
    </row>
    <row r="10">
      <c r="A10" s="3" t="inlineStr">
        <is>
          <t>Weighted- Average Exercise Price</t>
        </is>
      </c>
      <c r="B10" s="4" t="inlineStr">
        <is>
          <t xml:space="preserve"> </t>
        </is>
      </c>
    </row>
    <row r="11">
      <c r="A11" s="4" t="inlineStr">
        <is>
          <t>Outstanding (usd per share), beginning balance | $ / shares</t>
        </is>
      </c>
      <c r="B11" s="7" t="n">
        <v>27.56</v>
      </c>
    </row>
    <row r="12">
      <c r="A12" s="4" t="inlineStr">
        <is>
          <t>Issued (usd per share) | $ / shares</t>
        </is>
      </c>
      <c r="B12" s="15" t="n">
        <v>46.98</v>
      </c>
    </row>
    <row r="13">
      <c r="A13" s="4" t="inlineStr">
        <is>
          <t>Exercised (usd per share) | $ / shares</t>
        </is>
      </c>
      <c r="B13" s="15" t="n">
        <v>19.06</v>
      </c>
    </row>
    <row r="14">
      <c r="A14" s="4" t="inlineStr">
        <is>
          <t>Forfeited (usd per share) | $ / shares</t>
        </is>
      </c>
      <c r="B14" s="15" t="n">
        <v>27.97</v>
      </c>
    </row>
    <row r="15">
      <c r="A15" s="4" t="inlineStr">
        <is>
          <t>Outstanding (usd per share), ending balance | $ / shares</t>
        </is>
      </c>
      <c r="B15" s="15" t="n">
        <v>28.1</v>
      </c>
    </row>
    <row r="16">
      <c r="A16" s="4" t="inlineStr">
        <is>
          <t>Weighted-average exercise price, exercisable (usd per share) | $ / shares</t>
        </is>
      </c>
      <c r="B16" s="7" t="n">
        <v>25.87</v>
      </c>
    </row>
    <row r="17">
      <c r="A17" s="3" t="inlineStr">
        <is>
          <t>Share-based Compensation Arrangement by Share-based Payment Award, Options, Additional Disclosures [Abstract]</t>
        </is>
      </c>
      <c r="B17" s="4" t="inlineStr">
        <is>
          <t xml:space="preserve"> </t>
        </is>
      </c>
    </row>
    <row r="18">
      <c r="A18" s="4" t="inlineStr">
        <is>
          <t>Weighted-average remaining contractual term in years, outstanding (years)</t>
        </is>
      </c>
      <c r="B18" s="4" t="inlineStr">
        <is>
          <t>4 years 6 months</t>
        </is>
      </c>
    </row>
    <row r="19">
      <c r="A19" s="4" t="inlineStr">
        <is>
          <t>Weighted-average remaining contractual term in years, exercisable (years)</t>
        </is>
      </c>
      <c r="B19" s="4" t="inlineStr">
        <is>
          <t>3 years 1 month 6 days</t>
        </is>
      </c>
    </row>
    <row r="20">
      <c r="A20" s="4" t="inlineStr">
        <is>
          <t>Aggregate intrinsic value, exercised | $</t>
        </is>
      </c>
      <c r="B20" s="5" t="n">
        <v>1526</v>
      </c>
    </row>
    <row r="21">
      <c r="A21" s="4" t="inlineStr">
        <is>
          <t>Aggregate intrinsic value, outstanding | $</t>
        </is>
      </c>
      <c r="B21" s="6" t="n">
        <v>26588</v>
      </c>
    </row>
    <row r="22">
      <c r="A22" s="4" t="inlineStr">
        <is>
          <t>Aggregate intrinsic value, exercisable | $</t>
        </is>
      </c>
      <c r="B22" s="5" t="n">
        <v>1648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Plans - Summary of Non-Vested Options (Detail)</t>
        </is>
      </c>
      <c r="B1" s="2" t="inlineStr">
        <is>
          <t>12 Months Ended</t>
        </is>
      </c>
    </row>
    <row r="2">
      <c r="B2" s="2" t="inlineStr">
        <is>
          <t>Dec. 31, 2024 $ / shares shares</t>
        </is>
      </c>
    </row>
    <row r="3">
      <c r="A3" s="3" t="inlineStr">
        <is>
          <t>Number of Options</t>
        </is>
      </c>
      <c r="B3" s="4" t="inlineStr">
        <is>
          <t xml:space="preserve"> </t>
        </is>
      </c>
    </row>
    <row r="4">
      <c r="A4" s="4" t="inlineStr">
        <is>
          <t>Granted (shares) | shares</t>
        </is>
      </c>
      <c r="B4" s="6" t="n">
        <v>19164</v>
      </c>
    </row>
    <row r="5">
      <c r="A5" s="3" t="inlineStr">
        <is>
          <t>Weighted- Average exercise price</t>
        </is>
      </c>
      <c r="B5" s="4" t="inlineStr">
        <is>
          <t xml:space="preserve"> </t>
        </is>
      </c>
    </row>
    <row r="6">
      <c r="A6" s="4" t="inlineStr">
        <is>
          <t>Granted (usd per share) | $ / shares</t>
        </is>
      </c>
      <c r="B6" s="7" t="n">
        <v>46.98</v>
      </c>
    </row>
    <row r="7">
      <c r="A7" s="4" t="inlineStr">
        <is>
          <t>Non-Vested Options</t>
        </is>
      </c>
      <c r="B7" s="4" t="inlineStr">
        <is>
          <t xml:space="preserve"> </t>
        </is>
      </c>
    </row>
    <row r="8">
      <c r="A8" s="3" t="inlineStr">
        <is>
          <t>Number of Options</t>
        </is>
      </c>
      <c r="B8" s="4" t="inlineStr">
        <is>
          <t xml:space="preserve"> </t>
        </is>
      </c>
    </row>
    <row r="9">
      <c r="A9" s="4" t="inlineStr">
        <is>
          <t>Outstanding, beginning balance (shares) | shares</t>
        </is>
      </c>
      <c r="B9" s="6" t="n">
        <v>605741</v>
      </c>
    </row>
    <row r="10">
      <c r="A10" s="4" t="inlineStr">
        <is>
          <t>Granted (shares) | shares</t>
        </is>
      </c>
      <c r="B10" s="6" t="n">
        <v>19164</v>
      </c>
    </row>
    <row r="11">
      <c r="A11" s="4" t="inlineStr">
        <is>
          <t>Forfeited (shares) | shares</t>
        </is>
      </c>
      <c r="B11" s="6" t="n">
        <v>-25000</v>
      </c>
    </row>
    <row r="12">
      <c r="A12" s="4" t="inlineStr">
        <is>
          <t>Outstanding, ending balance (shares) | shares</t>
        </is>
      </c>
      <c r="B12" s="6" t="n">
        <v>569164</v>
      </c>
    </row>
    <row r="13">
      <c r="A13" s="3" t="inlineStr">
        <is>
          <t>Weighted- Average exercise price</t>
        </is>
      </c>
      <c r="B13" s="4" t="inlineStr">
        <is>
          <t xml:space="preserve"> </t>
        </is>
      </c>
    </row>
    <row r="14">
      <c r="A14" s="4" t="inlineStr">
        <is>
          <t>Outstanding (usd per share), beginning balance | $ / shares</t>
        </is>
      </c>
      <c r="B14" s="7" t="n">
        <v>29.73</v>
      </c>
    </row>
    <row r="15">
      <c r="A15" s="4" t="inlineStr">
        <is>
          <t>Granted (usd per share) | $ / shares</t>
        </is>
      </c>
      <c r="B15" s="15" t="n">
        <v>46.98</v>
      </c>
    </row>
    <row r="16">
      <c r="A16" s="4" t="inlineStr">
        <is>
          <t>Forfeited (usd per share) | $ / shares</t>
        </is>
      </c>
      <c r="B16" s="15" t="n">
        <v>28.37</v>
      </c>
    </row>
    <row r="17">
      <c r="A17" s="4" t="inlineStr">
        <is>
          <t>Outstanding (usd per share), ending balance | $ / shares</t>
        </is>
      </c>
      <c r="B17" s="7" t="n">
        <v>30.93</v>
      </c>
    </row>
    <row r="18">
      <c r="A18" s="4" t="inlineStr">
        <is>
          <t>Vested Options</t>
        </is>
      </c>
      <c r="B18" s="4" t="inlineStr">
        <is>
          <t xml:space="preserve"> </t>
        </is>
      </c>
    </row>
    <row r="19">
      <c r="A19" s="3" t="inlineStr">
        <is>
          <t>Number of Options</t>
        </is>
      </c>
      <c r="B19" s="4" t="inlineStr">
        <is>
          <t xml:space="preserve"> </t>
        </is>
      </c>
    </row>
    <row r="20">
      <c r="A20" s="4" t="inlineStr">
        <is>
          <t>Vested (shares) | shares</t>
        </is>
      </c>
      <c r="B20" s="6" t="n">
        <v>-30741</v>
      </c>
    </row>
    <row r="21">
      <c r="A21" s="3" t="inlineStr">
        <is>
          <t>Weighted- Average exercise price</t>
        </is>
      </c>
      <c r="B21" s="4" t="inlineStr">
        <is>
          <t xml:space="preserve"> </t>
        </is>
      </c>
    </row>
    <row r="22">
      <c r="A22" s="4" t="inlineStr">
        <is>
          <t>Vested (usd per share) | $ / shares</t>
        </is>
      </c>
      <c r="B22" s="7" t="n">
        <v>19.2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Basis of Presentation The consolidated financial statements have been prepared in conformity with accounting principles generally accepted in the United States of America (“U.S. GAAP”) and pursuant to the rules and regulations of the Securities and Exchange Commission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owance for credit losses (“ACL”) is a material estimate that is particularly susceptible to significant change in the near-term. Principles of Consolidation The accompanying consolidated financial statements include the accounts of Customers Bancorp and its wholly owned subsidiaries, including Customers Bank, as well as Customers Bank’s wholly owned subsidiaries, Customers Commercial Finance, LLC (“CCF”) and Devon Service PA LLC. All intercompany balances and transactions have been eliminated in consolidation. The purpose of consolidated financial statements is to present the results of operations and the financial position of Customers and its subsidiaries as if the consolidated group were a single economic entity. In accordance with the applicable accounting guidance for consolidations, the consolidated financial statements include any voting interest entity (“VOE”) in which Customers has a controlling financial interest and any variable interest entity (“VIE”) for which Customers is deemed to be the primary beneficiary. Customers generally consolidates its VOEs if Customers, directly or indirectly, owns more than 50% of the outstanding voting shares of the entity and the non-controlling shareholders do not hold any substantive participating or controlling rights. Customers is also involved with various entities in the normal course of its business that are deemed to be VIEs. Customers evaluates VIEs to understand the purpose and design of the entity, and its involvement in the ongoing activities of the VIE and will consolidate the VIE if it is deemed to be the primary beneficiary. Customers is deemed to be the primary beneficiary if it has (i) the power to direct the activities of the VIE that most significantly affect the VIE’s economic performance and (ii) an obligation to absorb losses of the VIE, or the right to receive benefits from the VIE, that could potentially be significant to the VIE. Refer to NOTE 5 – INVESTMENT SECURITIES for additional information. Customers accounts for unconsolidated partnerships and certain other investments using the equity method of accounting if it has the ability to significantly influence the operating and financial policies of the investee. This is generally presumed to exist when Customers owns between 20% and 50% of a corporation, or when it has greater than 3% to 5% interest in a limited partnership or similarly structured entity. Under the equity method, Customers records its equity ownership share of net income or loss of the investee within other non-interest income. Investments accounted for under the equity method of accounting are included in other assets on the consolidated balance sheets. 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Mortgage finance loans are classified as held for investment and presented as loans receivable, mortgage finance, at fair value, on the consolidated balance sheets and the cash flow activities associated with these mortgage finance lending activities are reported as investing activities on the consolidated statements of cash flows. Restrictions on Cash and Amounts due from Banks The Bank is required to maintain average balances at a certain level of cash and amounts on deposit with the Federal Reserve Bank of Philadelphia (“FRB”). Customers Bank generally maintains balances in excess of the required levels at the FRB. There were no required reserve balances at December 31, 2024 and 2023. Business Combinations Business combinations are accounted for by applying the acquisition method in accordance with the Accounting Standards Codification (“ASC”) 805, Business Combinations . Under the acquisition method, identifiable assets acquired and liabilities assumed are measured at their fair values with limited exception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 Investment Securities Customers purchases securities, largely agency-guaranteed mortgage-backed securities, agency-guaranteed and private label collateralized mortgage obligations, asset-backed securities, collateralized loan obligations, commercial mortgage-backed securities and corporate notes, to effectively utilize cash and capital, maintain liquidity and to generate earnings. Security transactions are recorded as of the trade date. Debt securities are classified at the time of acquisition as available-for-sale (“AFS”), held-to-maturity (“HTM”) or trading, and their classification determines the accounting as follows: Available for sale : Investment securities classified as AFS are those debt securities that Customers intends to hold for an indefinite period of time but not necessarily to maturity. Investment securities classified as AFS are reported at fair value. Unrealized gains or losses are reported as increases or decreases in accumulated other comprehensive income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on AFS securities is recorded for the credit loss, limited by the amount that the fair value is less than the amortized cost basis. Any impairment that has not been recorded through an ACL on AFS securities is recognized in other comprehensive income. Changes in the ACL on AFS securities are recorded as provision, or reversal of provision for credit losses in the consolidated statement of income. Losses are charged against the ACL on AFS securities when management believes the uncollectibility of an AFS security is confirmed or when either of the criteria regarding intent or requirement to sell is met. Accrued interest receivable on AFS debt securities is excluded from the estimate of credit losses, as Customers already has a policy in place to reverse or write-off accrued interest, through interest income, for debt securities in nonaccrual status in a timely manner. Held to maturity : Investment securities classified as HTM are those debt securities that Customers has both the intent and ability to hold to maturity regardless of changes in market conditions, liquidity needs, or changes in general economic conditions. These securities are reported at cost, adjusted for the amortization of premiums and accretion of discounts, computed by a method which approximates the interest method over the terms of the securities. ACL on HTM securities is a contra-asset valuation account, calculated in accordance with the ASC 326, Financial Instruments - Credit Losses (“ASC 326”), that is deducted from the amortized cost basis of HTM securities to present management’s best estimate of the net amount expected to be collected. HTM securities are charged-off against the allowance when deemed uncollectible by management. Adjustments to the ACL on HTM securities will be reported as a component of provision, or reversal of provision for credit losses in the consolidated statement of income. The expected credit losses on HTM securities are determined on a collective basis by major security type with each type sharing similar risk characteristics and considers historical credit loss information that is adjusted for current conditions and reasonable and supportable forecasts. Accrued interest receivable on HTM debt securities is excluded from the estimate of credit losses, as Customers already has a policy in place to reverse or write-off accrued interest, through interest income, for debt securities in nonaccrual status in a timely manner. Equity securities: Equity securities with a readily determinable fair value are reported at their fair value, with changes in fair value reported in other non-interest income. Equity securities without readily determinable fair values are reported at cost, minus impairment, if any, plus or minus changes resulting from observable price changes in orderly transactions for identical or similar investments. Loan Accounting Framewor k The accounting for a loan depends on management’s strategy for the loan and on whether the loan was credit deteriorated at the date of acquisition. The Bank accounts for loans based on the following categories: • Loans held for sale, • Loans at fair value, • Loans and leases receivable, and • Purchased credit-deteriorated loans and leases. The discussion that follows describes the accounting for loans in these categories. Loans Held for Sale and Loans at Fair Value Loans originated or purchased by Customers with the intent to sell them in the secondary market are report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At the date of designation as held for sale, any ACL is reversed into earnings and the loans to be sold is transferred to the held for sale portfolio at the new amortized cost basis and accounted for at the lower of amortized cost or fair value. Any subsequent lower of cost or fair value adjustments are recognized in non-interest income as a valuation allowance adjustment. Similarly, if it is determined that a loan should be transferred from held for sale to held for investment, the valuation allowance (net of any write downs), is reversed into earnings and the loan is transferred at the amortized cost basis on the transfer date, which coincides with the date of change in management’s intent. An ACL, excluding the amounts already charged off, is also established for the loan at the date of transfer to held for investment portfolio.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CL is not maintained on loans designated as held for sale or reported at fair value. Loans and Leases Receivable Loans and leases receivable that management has the intent and ability to hold for the foreseeable future or until maturity or payoff are reported at their outstanding unpaid principal balances, net of an AC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amortizes these amounts over the contractual life of the loans and leases. The accrual of interest is generally discontinued when the contractual payment of principal or interest has become 90 days past due or when management has doubts about further collectibility of principal or interest, even though the loan is currently performing. A loan or lease may remain on accrual status if it is in the process of collection and is well secured. When a loan or lease is placed on non-accrual status, unpaid accrued interest previously credited to interest income is reversed. Interest received on non-accrual loans and leases is generally applied against principal until all principal has been recovered. Thereafter, payments are recognized as interest income until all unpaid amounts have been received. Generally, loans and leases are restored to accrual status when the loan is brought current and has performed in accordance with the contractual terms for a minimum of six months, and the ultimate collectibility of the total contractual principal and interest is no longer in doubt. Loans Receivable, Mortgage Finance, at Fair Value Certain mortgage financ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Mortgage finance loans are classified as held for investment and presented as loans receivable, mortgage finance, at fair value, on the consolidated balance sheets. An ACL is not maintained on mortgage finance loans reported at fair value. Purchased Credit-Deteriorated Loans and Leases Purchased credit-deteriorated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CL expected at the time of acquisition, or “gross up” of the amortized cost basis. Changes in the current estimate of the ACL after acquisition from the estimated allowance previously recorded are reported in the statement of income as provision for credit losses or reversal of provision for credit losses in subsequent periods as they arise. Purchased loans or leases that do not qualify as PCD assets are accounted for similar to originated assets, whereby an ACL is recognized with a corresponding increase to the provision for credit losses in the statement of income.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borrowers experiencing financial difficulty, charge-offs, bankruptcy). Allowance for Credit Losses The ACL is a valuation account that is deducted from the loan or lease’s amortized cost basis to present the net amount expected to be collected on the loans and leases. Loans and leases deemed to be uncollectible are charged against the ACL on loans and leases, and subsequent recoveries, if any, are credited to the ACL on loans and leases. Expected recoveries do not exceed the aggregate of amounts previously charged-off and expected to be charged-off. Changes to the ACL on loans and leases are recorded through the provision for credit losses on loans and leases. The ACL on loans and leases is maintained at a level considered appropriate to absorb expected credit losses over the expected life of the portfolio as of the reporting date. The ACL on loans and leases is measured on a collective (pool) basis when similar risk characteristics exist. Customers’ loan portfolio includes commercial and consumer. Each of these two loan portfolios is comprised of multiple loan classes. Loan classes are characterized by similarities in loan type, collateral type, risk attributes and the manner in which credit risk is assessed and monitored. The commercial loan portfolio is composed of commercial and industrial including specialized lending, multifamily, commercial real estate owner occupied, commercial real estate non-owner occupied and construction loan classes. The consumer loan portfolio is primarily composed of residential real estate, manufactured housing and installment loan classes. Loans that do not share risk characteristics are evaluated on an individual basis. Loans evaluated individually are not also included in the collective evaluation. For individually assessed loans, see related details in the Individually Assessed Loans section below. The ACL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industry and state and FICO score at origination. Customers uses external sources in the creation of its forecasts, including current economic conditions and forecasts for macroeconomic variables over its reasonable and supportable forecast period, such as the GDP growth rate, unemployment rate, BBB spread, commercial real estate and home price indexes. After the reasonable and supportable forecast period, which ranges from two to five years, the models revert the forecasted macroeconomic variables to their historical long-term trends, without specific predictions for the economy, over the expected life of the pool. For certain loan portfolios with limited historical loss experience, Customers calibrates the modelled lifetime loss rates to peer or industry information. The lifetime loss rate models also incorporate prepayment assumptions into estimated lifetime loss rates. Customers runs the current expected credit losses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the legal, regulatory or competitive environment; and • Model and data limitations. Customers, as applicable, also qualitatively adjusts the model results for any uncertainty related to the economic forecasts used in the modelled credit loss estimates using multiple alternative scenarios other than the forecasted baseline scenario to arrive at a scenario or a composite scenario supporting the period-end ACL balance. This approach utilizes weighting of the differences between the forecasted baseline and upside and downside scenarios. Customers has elected to not estimate an ACL on accrued interest receivable, as it already has a policy in place to reverse or write-off accrued interest, through interest income, for non-accruals loans or leases in a timely manner. Accrued interest receivable is presented as a separate financial statement line item in the consolidated balance sheet.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Installment loans consist primarily of unsecured loans to individuals which are originated through Customers’ retail network or acquired through purchases from third parties, primarily market place lenders. None of the installment loans held for investment are sub-prime at the time of origination. Customers considers sub-prime borrowers to be those with FICO scores below 660. Installment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allowance for credit losses are established based on the expected credit losse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installment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installment loans are evaluated primarily based on payment activity of the loan. Risk ratings are not established for residential real estate, home equity, manufactured housing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7 – LOANS AND LEASES RECEIVABLE AND ALLOWANCE FOR CREDIT LOSSES ON LOANS AND LEASES.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CL on lending-related commitments is recorded in accrued interest payable and other liabilities in the consolidated balance sheet and is recorded as a provision for credit losses within other non-interest expense in the consolidated statement of income. The estimate includes consideration of the likelihood that funding will occur and an estimate of expected credit losses on commitments expected to be funded over their estimated lives. Customers estimates the expected credit losses for undrawn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Refer to NOTE 17 – FINANCIAL INSTRUMENTS WITH OFF-BALANCE SHEET RISK for additional information regarding Customers’ ACL on lending related commitments. Individually Assessed Loans and Leases ASC 326 provides that a loan or lease is measured individually if it does not share similar risk characteristics with other financial assets. Factors considered by management in its assess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For commercial loans, the ACL is generally determined using the present value of expected future cash flows discounted at the loan’s original effective interest rate or the loan’s obtainable market price or the fair value of the collateral if the loan is collateral dependent. The fair value of the collateral is measured based on the value of the collateral securing the loans, less estimated costs to sell the collateral. Collateral may be in the form of real estate or business a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tatus of Restricted Stock (Detail) - Restricted Stock Units</t>
        </is>
      </c>
      <c r="B1" s="2" t="inlineStr">
        <is>
          <t>12 Months Ended</t>
        </is>
      </c>
    </row>
    <row r="2">
      <c r="B2" s="2" t="inlineStr">
        <is>
          <t>Dec. 31, 2024 $ / shares shares</t>
        </is>
      </c>
    </row>
    <row r="3">
      <c r="A3" s="3" t="inlineStr">
        <is>
          <t>Restricted Stock Units</t>
        </is>
      </c>
      <c r="B3" s="4" t="inlineStr">
        <is>
          <t xml:space="preserve"> </t>
        </is>
      </c>
    </row>
    <row r="4">
      <c r="A4" s="4" t="inlineStr">
        <is>
          <t>Outstanding and unvested, beginning balance (shares) | shares</t>
        </is>
      </c>
      <c r="B4" s="6" t="n">
        <v>1159782</v>
      </c>
    </row>
    <row r="5">
      <c r="A5" s="4" t="inlineStr">
        <is>
          <t>Granted (shares) | shares</t>
        </is>
      </c>
      <c r="B5" s="6" t="n">
        <v>364899</v>
      </c>
    </row>
    <row r="6">
      <c r="A6" s="4" t="inlineStr">
        <is>
          <t>Vested (shares) | shares</t>
        </is>
      </c>
      <c r="B6" s="6" t="n">
        <v>-316088</v>
      </c>
    </row>
    <row r="7">
      <c r="A7" s="4" t="inlineStr">
        <is>
          <t>Forfeited (shares) | shares</t>
        </is>
      </c>
      <c r="B7" s="6" t="n">
        <v>-98471</v>
      </c>
    </row>
    <row r="8">
      <c r="A8" s="4" t="inlineStr">
        <is>
          <t>Outstanding and unvested, ending balance (shares) | shares</t>
        </is>
      </c>
      <c r="B8" s="6" t="n">
        <v>1110122</v>
      </c>
    </row>
    <row r="9">
      <c r="A9" s="3" t="inlineStr">
        <is>
          <t>Weighted- Average Grant- Date Fair Value</t>
        </is>
      </c>
      <c r="B9" s="4" t="inlineStr">
        <is>
          <t xml:space="preserve"> </t>
        </is>
      </c>
    </row>
    <row r="10">
      <c r="A10" s="4" t="inlineStr">
        <is>
          <t>Outstanding and unvested (usd per share), beginning balance | $ / shares</t>
        </is>
      </c>
      <c r="B10" s="7" t="n">
        <v>26.78</v>
      </c>
    </row>
    <row r="11">
      <c r="A11" s="4" t="inlineStr">
        <is>
          <t>Granted (usd per share) | $ / shares</t>
        </is>
      </c>
      <c r="B11" s="15" t="n">
        <v>48.46</v>
      </c>
    </row>
    <row r="12">
      <c r="A12" s="4" t="inlineStr">
        <is>
          <t>Vested (usd per share) | $ / shares</t>
        </is>
      </c>
      <c r="B12" s="15" t="n">
        <v>29.43</v>
      </c>
    </row>
    <row r="13">
      <c r="A13" s="4" t="inlineStr">
        <is>
          <t>Forfeited (usd per share) | $ / shares</t>
        </is>
      </c>
      <c r="B13" s="15" t="n">
        <v>32.85</v>
      </c>
    </row>
    <row r="14">
      <c r="A14" s="4" t="inlineStr">
        <is>
          <t>Outstanding and unvested (usd per share), ending balance | $ / shares</t>
        </is>
      </c>
      <c r="B14" s="7" t="n">
        <v>32.6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3723</v>
      </c>
      <c r="C4" s="5" t="n">
        <v>42485</v>
      </c>
      <c r="D4" s="5" t="n">
        <v>37476</v>
      </c>
    </row>
    <row r="5">
      <c r="A5" s="4" t="inlineStr">
        <is>
          <t>State</t>
        </is>
      </c>
      <c r="B5" s="6" t="n">
        <v>20324</v>
      </c>
      <c r="C5" s="6" t="n">
        <v>15935</v>
      </c>
      <c r="D5" s="6" t="n">
        <v>18880</v>
      </c>
    </row>
    <row r="6">
      <c r="A6" s="4" t="inlineStr">
        <is>
          <t>Total current expense</t>
        </is>
      </c>
      <c r="B6" s="6" t="n">
        <v>44047</v>
      </c>
      <c r="C6" s="6" t="n">
        <v>58420</v>
      </c>
      <c r="D6" s="6" t="n">
        <v>56356</v>
      </c>
    </row>
    <row r="7">
      <c r="A7" s="3" t="inlineStr">
        <is>
          <t>Deferred</t>
        </is>
      </c>
      <c r="B7" s="4" t="inlineStr">
        <is>
          <t xml:space="preserve"> </t>
        </is>
      </c>
      <c r="C7" s="4" t="inlineStr">
        <is>
          <t xml:space="preserve"> </t>
        </is>
      </c>
      <c r="D7" s="4" t="inlineStr">
        <is>
          <t xml:space="preserve"> </t>
        </is>
      </c>
    </row>
    <row r="8">
      <c r="A8" s="4" t="inlineStr">
        <is>
          <t>Federal</t>
        </is>
      </c>
      <c r="B8" s="6" t="n">
        <v>-1204</v>
      </c>
      <c r="C8" s="6" t="n">
        <v>17478</v>
      </c>
      <c r="D8" s="6" t="n">
        <v>7249</v>
      </c>
    </row>
    <row r="9">
      <c r="A9" s="4" t="inlineStr">
        <is>
          <t>State</t>
        </is>
      </c>
      <c r="B9" s="6" t="n">
        <v>61</v>
      </c>
      <c r="C9" s="6" t="n">
        <v>4699</v>
      </c>
      <c r="D9" s="6" t="n">
        <v>-342</v>
      </c>
    </row>
    <row r="10">
      <c r="A10" s="4" t="inlineStr">
        <is>
          <t>Total deferred expense (benefit)</t>
        </is>
      </c>
      <c r="B10" s="6" t="n">
        <v>-1143</v>
      </c>
      <c r="C10" s="6" t="n">
        <v>22177</v>
      </c>
      <c r="D10" s="6" t="n">
        <v>6907</v>
      </c>
    </row>
    <row r="11">
      <c r="A11" s="4" t="inlineStr">
        <is>
          <t>Income tax expense</t>
        </is>
      </c>
      <c r="B11" s="5" t="n">
        <v>42904</v>
      </c>
      <c r="C11" s="5" t="n">
        <v>80597</v>
      </c>
      <c r="D11" s="5" t="n">
        <v>6326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Expense (Benefit) (Detail)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Federal income tax at statutory rate</t>
        </is>
      </c>
      <c r="B4" s="5" t="n">
        <v>47118</v>
      </c>
      <c r="C4" s="5" t="n">
        <v>69455</v>
      </c>
      <c r="D4" s="5" t="n">
        <v>61173</v>
      </c>
    </row>
    <row r="5">
      <c r="A5" s="4" t="inlineStr">
        <is>
          <t>State income tax, net of federal benefit</t>
        </is>
      </c>
      <c r="B5" s="6" t="n">
        <v>9831</v>
      </c>
      <c r="C5" s="6" t="n">
        <v>16447</v>
      </c>
      <c r="D5" s="6" t="n">
        <v>9184</v>
      </c>
    </row>
    <row r="6">
      <c r="A6" s="4" t="inlineStr">
        <is>
          <t>Tax-exempt interest, net of disallowance</t>
        </is>
      </c>
      <c r="B6" s="6" t="n">
        <v>-769</v>
      </c>
      <c r="C6" s="6" t="n">
        <v>-769</v>
      </c>
      <c r="D6" s="6" t="n">
        <v>-650</v>
      </c>
    </row>
    <row r="7">
      <c r="A7" s="4" t="inlineStr">
        <is>
          <t>Bank-owned life insurance</t>
        </is>
      </c>
      <c r="B7" s="6" t="n">
        <v>-2129</v>
      </c>
      <c r="C7" s="6" t="n">
        <v>1286</v>
      </c>
      <c r="D7" s="6" t="n">
        <v>-3084</v>
      </c>
    </row>
    <row r="8">
      <c r="A8" s="4" t="inlineStr">
        <is>
          <t>Tax credits, net of basis reduction</t>
        </is>
      </c>
      <c r="B8" s="6" t="n">
        <v>-19902</v>
      </c>
      <c r="C8" s="6" t="n">
        <v>-11199</v>
      </c>
      <c r="D8" s="6" t="n">
        <v>-8644</v>
      </c>
    </row>
    <row r="9">
      <c r="A9" s="4" t="inlineStr">
        <is>
          <t>Equity-based compensation</t>
        </is>
      </c>
      <c r="B9" s="6" t="n">
        <v>-1888</v>
      </c>
      <c r="C9" s="6" t="n">
        <v>-679</v>
      </c>
      <c r="D9" s="6" t="n">
        <v>-2293</v>
      </c>
    </row>
    <row r="10">
      <c r="A10" s="4" t="inlineStr">
        <is>
          <t>Non-deductible executive compensation</t>
        </is>
      </c>
      <c r="B10" s="6" t="n">
        <v>2868</v>
      </c>
      <c r="C10" s="6" t="n">
        <v>1872</v>
      </c>
      <c r="D10" s="6" t="n">
        <v>2074</v>
      </c>
    </row>
    <row r="11">
      <c r="A11" s="4" t="inlineStr">
        <is>
          <t>FDIC premium limitation</t>
        </is>
      </c>
      <c r="B11" s="6" t="n">
        <v>2440</v>
      </c>
      <c r="C11" s="6" t="n">
        <v>1604</v>
      </c>
      <c r="D11" s="6" t="n">
        <v>268</v>
      </c>
    </row>
    <row r="12">
      <c r="A12" s="4" t="inlineStr">
        <is>
          <t>Unrecognized tax benefits</t>
        </is>
      </c>
      <c r="B12" s="6" t="n">
        <v>4993</v>
      </c>
      <c r="C12" s="6" t="n">
        <v>-785</v>
      </c>
      <c r="D12" s="6" t="n">
        <v>3633</v>
      </c>
    </row>
    <row r="13">
      <c r="A13" s="4" t="inlineStr">
        <is>
          <t>Other</t>
        </is>
      </c>
      <c r="B13" s="6" t="n">
        <v>342</v>
      </c>
      <c r="C13" s="6" t="n">
        <v>3365</v>
      </c>
      <c r="D13" s="6" t="n">
        <v>1602</v>
      </c>
    </row>
    <row r="14">
      <c r="A14" s="4" t="inlineStr">
        <is>
          <t>Income tax expense</t>
        </is>
      </c>
      <c r="B14" s="5" t="n">
        <v>42904</v>
      </c>
      <c r="C14" s="5" t="n">
        <v>80597</v>
      </c>
      <c r="D14" s="5" t="n">
        <v>63263</v>
      </c>
    </row>
    <row r="15">
      <c r="A15" s="3" t="inlineStr">
        <is>
          <t>% of pretax income</t>
        </is>
      </c>
      <c r="B15" s="4" t="inlineStr">
        <is>
          <t xml:space="preserve"> </t>
        </is>
      </c>
      <c r="C15" s="4" t="inlineStr">
        <is>
          <t xml:space="preserve"> </t>
        </is>
      </c>
      <c r="D15" s="4" t="inlineStr">
        <is>
          <t xml:space="preserve"> </t>
        </is>
      </c>
    </row>
    <row r="16">
      <c r="A16" s="4" t="inlineStr">
        <is>
          <t>Federal income tax at statutory rate</t>
        </is>
      </c>
      <c r="B16" s="9" t="n">
        <v>0.21</v>
      </c>
      <c r="C16" s="9" t="n">
        <v>0.21</v>
      </c>
      <c r="D16" s="9" t="n">
        <v>0.21</v>
      </c>
    </row>
    <row r="17">
      <c r="A17" s="4" t="inlineStr">
        <is>
          <t>State income tax, net of federal benefit</t>
        </is>
      </c>
      <c r="B17" s="10" t="n">
        <v>0.0438</v>
      </c>
      <c r="C17" s="10" t="n">
        <v>0.0497</v>
      </c>
      <c r="D17" s="10" t="n">
        <v>0.0315</v>
      </c>
    </row>
    <row r="18">
      <c r="A18" s="4" t="inlineStr">
        <is>
          <t>Tax-exempt interest, net of disallowance</t>
        </is>
      </c>
      <c r="B18" s="4" t="inlineStr">
        <is>
          <t>(0.34%)</t>
        </is>
      </c>
      <c r="C18" s="4" t="inlineStr">
        <is>
          <t>(0.23%)</t>
        </is>
      </c>
      <c r="D18" s="4" t="inlineStr">
        <is>
          <t>(0.22%)</t>
        </is>
      </c>
    </row>
    <row r="19">
      <c r="A19" s="4" t="inlineStr">
        <is>
          <t>Bank-owned life insurance</t>
        </is>
      </c>
      <c r="B19" s="4" t="inlineStr">
        <is>
          <t>(0.95%)</t>
        </is>
      </c>
      <c r="C19" s="10" t="n">
        <v>0.0039</v>
      </c>
      <c r="D19" s="4" t="inlineStr">
        <is>
          <t>(1.06%)</t>
        </is>
      </c>
    </row>
    <row r="20">
      <c r="A20" s="4" t="inlineStr">
        <is>
          <t>Tax credits, net of basis reduction</t>
        </is>
      </c>
      <c r="B20" s="4" t="inlineStr">
        <is>
          <t>(8.87%)</t>
        </is>
      </c>
      <c r="C20" s="4" t="inlineStr">
        <is>
          <t>(3.39%)</t>
        </is>
      </c>
      <c r="D20" s="4" t="inlineStr">
        <is>
          <t>(2.97%)</t>
        </is>
      </c>
    </row>
    <row r="21">
      <c r="A21" s="4" t="inlineStr">
        <is>
          <t>Equity-based compensation</t>
        </is>
      </c>
      <c r="B21" s="4" t="inlineStr">
        <is>
          <t>(0.84%)</t>
        </is>
      </c>
      <c r="C21" s="4" t="inlineStr">
        <is>
          <t>(0.21%)</t>
        </is>
      </c>
      <c r="D21" s="4" t="inlineStr">
        <is>
          <t>(0.79%)</t>
        </is>
      </c>
    </row>
    <row r="22">
      <c r="A22" s="4" t="inlineStr">
        <is>
          <t>Non-deductible executive compensation</t>
        </is>
      </c>
      <c r="B22" s="10" t="n">
        <v>0.0128</v>
      </c>
      <c r="C22" s="10" t="n">
        <v>0.0057</v>
      </c>
      <c r="D22" s="10" t="n">
        <v>0.0071</v>
      </c>
    </row>
    <row r="23">
      <c r="A23" s="4" t="inlineStr">
        <is>
          <t>FDIC premium limitation</t>
        </is>
      </c>
      <c r="B23" s="10" t="n">
        <v>0.0109</v>
      </c>
      <c r="C23" s="10" t="n">
        <v>0.0049</v>
      </c>
      <c r="D23" s="10" t="n">
        <v>0.0009</v>
      </c>
    </row>
    <row r="24">
      <c r="A24" s="4" t="inlineStr">
        <is>
          <t>Unrecognized tax benefits</t>
        </is>
      </c>
      <c r="B24" s="10" t="n">
        <v>0.0223</v>
      </c>
      <c r="C24" s="4" t="inlineStr">
        <is>
          <t>(0.24%)</t>
        </is>
      </c>
      <c r="D24" s="10" t="n">
        <v>0.0125</v>
      </c>
    </row>
    <row r="25">
      <c r="A25" s="4" t="inlineStr">
        <is>
          <t>Other</t>
        </is>
      </c>
      <c r="B25" s="10" t="n">
        <v>0.0014</v>
      </c>
      <c r="C25" s="10" t="n">
        <v>0.0102</v>
      </c>
      <c r="D25" s="10" t="n">
        <v>0.0056</v>
      </c>
    </row>
    <row r="26">
      <c r="A26" s="4" t="inlineStr">
        <is>
          <t>Effective income tax rate</t>
        </is>
      </c>
      <c r="B26" s="10" t="n">
        <v>0.1912</v>
      </c>
      <c r="C26" s="10" t="n">
        <v>0.2437</v>
      </c>
      <c r="D26" s="10" t="n">
        <v>0.217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on loans and leases</t>
        </is>
      </c>
      <c r="B3" s="5" t="n">
        <v>35733</v>
      </c>
      <c r="C3" s="5" t="n">
        <v>33978</v>
      </c>
    </row>
    <row r="4">
      <c r="A4" s="4" t="inlineStr">
        <is>
          <t>Net operating losses</t>
        </is>
      </c>
      <c r="B4" s="6" t="n">
        <v>551</v>
      </c>
      <c r="C4" s="6" t="n">
        <v>643</v>
      </c>
    </row>
    <row r="5">
      <c r="A5" s="4" t="inlineStr">
        <is>
          <t>Compensation and benefits</t>
        </is>
      </c>
      <c r="B5" s="6" t="n">
        <v>12716</v>
      </c>
      <c r="C5" s="6" t="n">
        <v>8576</v>
      </c>
    </row>
    <row r="6">
      <c r="A6" s="4" t="inlineStr">
        <is>
          <t>Net deferred loan fees and costs</t>
        </is>
      </c>
      <c r="B6" s="6" t="n">
        <v>2032</v>
      </c>
      <c r="C6" s="6" t="n">
        <v>0</v>
      </c>
    </row>
    <row r="7">
      <c r="A7" s="4" t="inlineStr">
        <is>
          <t>Lease liability</t>
        </is>
      </c>
      <c r="B7" s="6" t="n">
        <v>9951</v>
      </c>
      <c r="C7" s="6" t="n">
        <v>4618</v>
      </c>
    </row>
    <row r="8">
      <c r="A8" s="4" t="inlineStr">
        <is>
          <t>Net unrealized losses on securities</t>
        </is>
      </c>
      <c r="B8" s="6" t="n">
        <v>34203</v>
      </c>
      <c r="C8" s="6" t="n">
        <v>46281</v>
      </c>
    </row>
    <row r="9">
      <c r="A9" s="4" t="inlineStr">
        <is>
          <t>Accrued severance</t>
        </is>
      </c>
      <c r="B9" s="6" t="n">
        <v>797</v>
      </c>
      <c r="C9" s="6" t="n">
        <v>51</v>
      </c>
    </row>
    <row r="10">
      <c r="A10" s="4" t="inlineStr">
        <is>
          <t>Other</t>
        </is>
      </c>
      <c r="B10" s="6" t="n">
        <v>7467</v>
      </c>
      <c r="C10" s="6" t="n">
        <v>6100</v>
      </c>
    </row>
    <row r="11">
      <c r="A11" s="4" t="inlineStr">
        <is>
          <t>Total deferred tax assets</t>
        </is>
      </c>
      <c r="B11" s="6" t="n">
        <v>103450</v>
      </c>
      <c r="C11" s="6" t="n">
        <v>100247</v>
      </c>
    </row>
    <row r="12">
      <c r="A12" s="3" t="inlineStr">
        <is>
          <t>Deferred tax liabilities</t>
        </is>
      </c>
      <c r="B12" s="4" t="inlineStr">
        <is>
          <t xml:space="preserve"> </t>
        </is>
      </c>
      <c r="C12" s="4" t="inlineStr">
        <is>
          <t xml:space="preserve"> </t>
        </is>
      </c>
    </row>
    <row r="13">
      <c r="A13" s="4" t="inlineStr">
        <is>
          <t>Net deferred loan fees and costs</t>
        </is>
      </c>
      <c r="B13" s="6" t="n">
        <v>0</v>
      </c>
      <c r="C13" s="6" t="n">
        <v>-1236</v>
      </c>
    </row>
    <row r="14">
      <c r="A14" s="4" t="inlineStr">
        <is>
          <t>Tax qualified lease adjustments</t>
        </is>
      </c>
      <c r="B14" s="6" t="n">
        <v>-86522</v>
      </c>
      <c r="C14" s="6" t="n">
        <v>-80749</v>
      </c>
    </row>
    <row r="15">
      <c r="A15" s="4" t="inlineStr">
        <is>
          <t>Right of use asset</t>
        </is>
      </c>
      <c r="B15" s="6" t="n">
        <v>-9278</v>
      </c>
      <c r="C15" s="6" t="n">
        <v>-4037</v>
      </c>
    </row>
    <row r="16">
      <c r="A16" s="4" t="inlineStr">
        <is>
          <t>Other</t>
        </is>
      </c>
      <c r="B16" s="6" t="n">
        <v>-5974</v>
      </c>
      <c r="C16" s="6" t="n">
        <v>-1614</v>
      </c>
    </row>
    <row r="17">
      <c r="A17" s="4" t="inlineStr">
        <is>
          <t>Total deferred tax liabilities</t>
        </is>
      </c>
      <c r="B17" s="6" t="n">
        <v>-101774</v>
      </c>
      <c r="C17" s="6" t="n">
        <v>-87636</v>
      </c>
    </row>
    <row r="18">
      <c r="A18" s="4" t="inlineStr">
        <is>
          <t>Net deferred tax asset</t>
        </is>
      </c>
      <c r="B18" s="5" t="n">
        <v>1676</v>
      </c>
      <c r="C18" s="5" t="n">
        <v>1261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ederal income tax benefit, unrecognized state tax benefits recognized in deferred taxes that would impact effective tax rate</t>
        </is>
      </c>
      <c r="B4" s="12" t="n">
        <v>1.7</v>
      </c>
      <c r="C4" s="4" t="inlineStr">
        <is>
          <t xml:space="preserve"> </t>
        </is>
      </c>
      <c r="D4" s="4" t="inlineStr">
        <is>
          <t xml:space="preserve"> </t>
        </is>
      </c>
    </row>
    <row r="5">
      <c r="A5" s="4" t="inlineStr">
        <is>
          <t>Interest related to unrecognized tax benefits</t>
        </is>
      </c>
      <c r="B5" s="13" t="n">
        <v>1.3</v>
      </c>
      <c r="C5" s="12" t="n">
        <v>0.1</v>
      </c>
      <c r="D5" s="12" t="n">
        <v>1.4</v>
      </c>
    </row>
    <row r="6">
      <c r="A6" s="4" t="inlineStr">
        <is>
          <t>Minimum</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Decrease in unrecognized tax benefits reasonably possible</t>
        </is>
      </c>
      <c r="B8" s="13" t="n">
        <v>1.5</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Decrease in unrecognized tax benefits reasonably possible</t>
        </is>
      </c>
      <c r="B11" s="13" t="n">
        <v>2.2</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overs</t>
        </is>
      </c>
      <c r="B14" s="13" t="n">
        <v>2.6</v>
      </c>
      <c r="C14" s="4" t="inlineStr">
        <is>
          <t xml:space="preserve"> </t>
        </is>
      </c>
      <c r="D14" s="4" t="inlineStr">
        <is>
          <t xml:space="preserve"> </t>
        </is>
      </c>
    </row>
    <row r="15">
      <c r="A15" s="4" t="inlineStr">
        <is>
          <t>State and Local Jurisdiction | PENNSYLVANIA</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 carryovers</t>
        </is>
      </c>
      <c r="B17" s="12" t="n">
        <v>122.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1796</v>
      </c>
      <c r="C4" s="5" t="n">
        <v>4065</v>
      </c>
      <c r="D4" s="5" t="n">
        <v>0</v>
      </c>
    </row>
    <row r="5">
      <c r="A5" s="4" t="inlineStr">
        <is>
          <t>Increases related to prior year tax positions</t>
        </is>
      </c>
      <c r="B5" s="6" t="n">
        <v>4987</v>
      </c>
      <c r="C5" s="6" t="n">
        <v>0</v>
      </c>
      <c r="D5" s="6" t="n">
        <v>1221</v>
      </c>
    </row>
    <row r="6">
      <c r="A6" s="4" t="inlineStr">
        <is>
          <t>Decreases related to prior year tax positions</t>
        </is>
      </c>
      <c r="B6" s="6" t="n">
        <v>-104</v>
      </c>
      <c r="C6" s="6" t="n">
        <v>-1474</v>
      </c>
      <c r="D6" s="6" t="n">
        <v>0</v>
      </c>
    </row>
    <row r="7">
      <c r="A7" s="4" t="inlineStr">
        <is>
          <t>Increases related to current year tax positions</t>
        </is>
      </c>
      <c r="B7" s="6" t="n">
        <v>289</v>
      </c>
      <c r="C7" s="6" t="n">
        <v>361</v>
      </c>
      <c r="D7" s="6" t="n">
        <v>2844</v>
      </c>
    </row>
    <row r="8">
      <c r="A8" s="4" t="inlineStr">
        <is>
          <t>Settlements</t>
        </is>
      </c>
      <c r="B8" s="6" t="n">
        <v>-230</v>
      </c>
      <c r="C8" s="6" t="n">
        <v>-1156</v>
      </c>
      <c r="D8" s="6" t="n">
        <v>0</v>
      </c>
    </row>
    <row r="9">
      <c r="A9" s="4" t="inlineStr">
        <is>
          <t>Lapse of statute</t>
        </is>
      </c>
      <c r="B9" s="6" t="n">
        <v>0</v>
      </c>
      <c r="C9" s="6" t="n">
        <v>0</v>
      </c>
      <c r="D9" s="6" t="n">
        <v>0</v>
      </c>
    </row>
    <row r="10">
      <c r="A10" s="4" t="inlineStr">
        <is>
          <t>Balance at December 31</t>
        </is>
      </c>
      <c r="B10" s="5" t="n">
        <v>6738</v>
      </c>
      <c r="C10" s="5" t="n">
        <v>1796</v>
      </c>
      <c r="D10" s="5" t="n">
        <v>406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Executive Officers, Directors and Principal Shareholders - Narrative (Detail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gross revenue</t>
        </is>
      </c>
      <c r="B4" s="9" t="n">
        <v>0.05</v>
      </c>
      <c r="C4" s="9" t="n">
        <v>0.05</v>
      </c>
      <c r="D4" s="9" t="n">
        <v>0.05</v>
      </c>
    </row>
    <row r="5">
      <c r="A5" s="4" t="inlineStr">
        <is>
          <t>Minim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participation in equity</t>
        </is>
      </c>
      <c r="B7" s="9" t="n">
        <v>0.1</v>
      </c>
      <c r="C7" s="9" t="n">
        <v>0.1</v>
      </c>
      <c r="D7" s="9" t="n">
        <v>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Financial Instruments Outstanding Contract Amounts Represent Credit Risk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to fund loans and leases</t>
        </is>
      </c>
      <c r="B3" s="5" t="n">
        <v>165881</v>
      </c>
      <c r="C3" s="5" t="n">
        <v>114510</v>
      </c>
    </row>
    <row r="4">
      <c r="A4" s="4" t="inlineStr">
        <is>
          <t>Unfunded commitments to fund mortgage finance loans</t>
        </is>
      </c>
      <c r="B4" s="6" t="n">
        <v>1562593</v>
      </c>
      <c r="C4" s="6" t="n">
        <v>1749897</v>
      </c>
    </row>
    <row r="5">
      <c r="A5" s="4" t="inlineStr">
        <is>
          <t>Unfunded commitments under lines of credit and credit cards</t>
        </is>
      </c>
      <c r="B5" s="6" t="n">
        <v>3825727</v>
      </c>
      <c r="C5" s="6" t="n">
        <v>3105689</v>
      </c>
    </row>
    <row r="6">
      <c r="A6" s="4" t="inlineStr">
        <is>
          <t>Letters of credit</t>
        </is>
      </c>
      <c r="B6" s="6" t="n">
        <v>31832</v>
      </c>
      <c r="C6" s="6" t="n">
        <v>20273</v>
      </c>
    </row>
    <row r="7">
      <c r="A7" s="4" t="inlineStr">
        <is>
          <t>Other unused and unfunded commitments</t>
        </is>
      </c>
      <c r="B7" s="5" t="n">
        <v>28904</v>
      </c>
      <c r="C7" s="5" t="n">
        <v>175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 Narrative (Detail)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Provision for credit losses (reversal)</t>
        </is>
      </c>
      <c r="B4" s="5" t="n">
        <v>2</v>
      </c>
      <c r="C4" s="12" t="n">
        <v>-0.1</v>
      </c>
    </row>
    <row r="5">
      <c r="A5" s="4" t="inlineStr">
        <is>
          <t>Allowance for credit losses on lending-related commitments</t>
        </is>
      </c>
      <c r="B5" s="12" t="n">
        <v>4.9</v>
      </c>
      <c r="C5" s="12" t="n">
        <v>2.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Narrative (Details) - USD ($) $ in Millions</t>
        </is>
      </c>
      <c r="B1" s="2" t="inlineStr">
        <is>
          <t>Dec. 31, 2024</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Maximum buffer, percent of risk weighted assets for 2020 and thereafter</t>
        </is>
      </c>
      <c r="B3" s="10" t="n">
        <v>0.025</v>
      </c>
      <c r="C3" s="4" t="inlineStr">
        <is>
          <t xml:space="preserve"> </t>
        </is>
      </c>
    </row>
    <row r="4">
      <c r="A4" s="4" t="inlineStr">
        <is>
          <t>Cumulative Effect, Period of Adoption, Adjustment</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umulative capital transition impact</t>
        </is>
      </c>
      <c r="B6" s="4" t="inlineStr">
        <is>
          <t xml:space="preserve"> </t>
        </is>
      </c>
      <c r="C6" s="12" t="n">
        <v>61.6</v>
      </c>
    </row>
    <row r="7">
      <c r="A7" s="4" t="inlineStr">
        <is>
          <t>Capital transaction provisions, benefit recognized, excluding amount previously phased in</t>
        </is>
      </c>
      <c r="B7" s="12" t="n">
        <v>15.4</v>
      </c>
      <c r="C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are the components and results of Customers’ earnings per common share calculations for the periods presented. For the Years Ended December 31, (amounts in thousands, except share and per share data) 2024 2023 2022 Net income available to common shareholders $ 166,429 $ 235,448 $ 218,402 Weighted-average number of common shares outstanding – basic 31,509,179 31,435,647 32,632,751 Share-based compensation plans 1,209,955 723,141 914,955 Weighted-average number of common shares – diluted 32,719,134 32,158,788 33,547,706 Basic earnings (loss) per common share $ 5.28 $ 7.49 $ 6.69 Diluted earnings (loss) per share $ 5.09 $ 7.32 $ 6.51 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24 2023 2022 Anti-dilutive securities: Share-based compensation awards 1,053 663,273 348,45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Capital Amounts, Tier 1 Risk Based and Tier 1 Leveraged Ratios (Detail) - USD ($) $ in Thousand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1 (to risk-weighted-assets), actual amount</t>
        </is>
      </c>
      <c r="B3" s="5" t="n">
        <v>1803601</v>
      </c>
      <c r="C3" s="5" t="n">
        <v>1661149</v>
      </c>
    </row>
    <row r="4">
      <c r="A4" s="4" t="inlineStr">
        <is>
          <t>Tier 1 capital (to risk-weighted assets), actual amount</t>
        </is>
      </c>
      <c r="B4" s="6" t="n">
        <v>1941394</v>
      </c>
      <c r="C4" s="6" t="n">
        <v>1798942</v>
      </c>
    </row>
    <row r="5">
      <c r="A5" s="4" t="inlineStr">
        <is>
          <t>Total capital (to risk-weighted assets), actual amount</t>
        </is>
      </c>
      <c r="B5" s="6" t="n">
        <v>2219984</v>
      </c>
      <c r="C5" s="6" t="n">
        <v>2076550</v>
      </c>
    </row>
    <row r="6">
      <c r="A6" s="4" t="inlineStr">
        <is>
          <t>Tier 1 capital (to average assets), actual amount</t>
        </is>
      </c>
      <c r="B6" s="5" t="n">
        <v>1941394</v>
      </c>
      <c r="C6" s="5" t="n">
        <v>1798942</v>
      </c>
    </row>
    <row r="7">
      <c r="A7" s="4" t="inlineStr">
        <is>
          <t>Common equity Tier 1 (to risk-weighted assets), actual ratio</t>
        </is>
      </c>
      <c r="B7" s="14" t="n">
        <v>0.12087</v>
      </c>
      <c r="C7" s="10" t="n">
        <v>0.1223</v>
      </c>
    </row>
    <row r="8">
      <c r="A8" s="4" t="inlineStr">
        <is>
          <t>Tier 1 capital (to risk-weighted assets), actual ratio</t>
        </is>
      </c>
      <c r="B8" s="16" t="n">
        <v>0.13011</v>
      </c>
      <c r="C8" s="16" t="n">
        <v>0.13245</v>
      </c>
    </row>
    <row r="9">
      <c r="A9" s="4" t="inlineStr">
        <is>
          <t>Total capital (to risk-weighted assets), actual ratio</t>
        </is>
      </c>
      <c r="B9" s="16" t="n">
        <v>0.14878</v>
      </c>
      <c r="C9" s="16" t="n">
        <v>0.15289</v>
      </c>
    </row>
    <row r="10">
      <c r="A10" s="4" t="inlineStr">
        <is>
          <t>Tier 1 capital (to average assets), actual ratio</t>
        </is>
      </c>
      <c r="B10" s="16" t="n">
        <v>0.08694</v>
      </c>
      <c r="C10" s="16" t="n">
        <v>0.08375</v>
      </c>
    </row>
    <row r="11">
      <c r="A11" s="4" t="inlineStr">
        <is>
          <t>Common equity Tier 1 (to risk-weighted assets), for capital adequacy purposes amount</t>
        </is>
      </c>
      <c r="B11" s="5" t="n">
        <v>671841</v>
      </c>
      <c r="C11" s="5" t="n">
        <v>611200</v>
      </c>
    </row>
    <row r="12">
      <c r="A12" s="4" t="inlineStr">
        <is>
          <t>Tier 1 capital (to risk-weighted assets), for capital adequacy purposes amount</t>
        </is>
      </c>
      <c r="B12" s="6" t="n">
        <v>895308</v>
      </c>
      <c r="C12" s="6" t="n">
        <v>814933</v>
      </c>
    </row>
    <row r="13">
      <c r="A13" s="4" t="inlineStr">
        <is>
          <t>Total capital (to risk-weighted assets), for capital adequacy purposes amount</t>
        </is>
      </c>
      <c r="B13" s="6" t="n">
        <v>1193744</v>
      </c>
      <c r="C13" s="6" t="n">
        <v>1086578</v>
      </c>
    </row>
    <row r="14">
      <c r="A14" s="4" t="inlineStr">
        <is>
          <t>Tier 1 capital (to average assets), for capital adequacy purposes amount</t>
        </is>
      </c>
      <c r="B14" s="5" t="n">
        <v>893254</v>
      </c>
      <c r="C14" s="5" t="n">
        <v>859189</v>
      </c>
    </row>
    <row r="15">
      <c r="A15" s="4" t="inlineStr">
        <is>
          <t>Common equity Tier 1 (to risk-weighted assets), for capital adequacy purposes ratio</t>
        </is>
      </c>
      <c r="B15" s="10" t="n">
        <v>0.045</v>
      </c>
      <c r="C15" s="10" t="n">
        <v>0.045</v>
      </c>
    </row>
    <row r="16">
      <c r="A16" s="4" t="inlineStr">
        <is>
          <t>Tier 1 capital (to risk-weighted assets), for capital adequacy purposes ratio</t>
        </is>
      </c>
      <c r="B16" s="16" t="n">
        <v>0.06</v>
      </c>
      <c r="C16" s="16" t="n">
        <v>0.06</v>
      </c>
    </row>
    <row r="17">
      <c r="A17" s="4" t="inlineStr">
        <is>
          <t>Total capital (to risk-weighted assets), for capital adequacy purposes ratio</t>
        </is>
      </c>
      <c r="B17" s="16" t="n">
        <v>0.08</v>
      </c>
      <c r="C17" s="16" t="n">
        <v>0.08</v>
      </c>
    </row>
    <row r="18">
      <c r="A18" s="4" t="inlineStr">
        <is>
          <t>Tier 1 capital (to average assets), for capital adequacy purposes ratio</t>
        </is>
      </c>
      <c r="B18" s="16" t="n">
        <v>0.04</v>
      </c>
      <c r="C18" s="16" t="n">
        <v>0.04</v>
      </c>
    </row>
    <row r="19">
      <c r="A19" s="4" t="inlineStr">
        <is>
          <t>Common equity Tier 1 (to risk-weighted assets), for Basel III amount</t>
        </is>
      </c>
      <c r="B19" s="5" t="n">
        <v>1044526</v>
      </c>
      <c r="C19" s="5" t="n">
        <v>950755</v>
      </c>
    </row>
    <row r="20">
      <c r="A20" s="4" t="inlineStr">
        <is>
          <t>Tier 1 (to risk-weighted assets), for Basel III amount</t>
        </is>
      </c>
      <c r="B20" s="6" t="n">
        <v>1268353</v>
      </c>
      <c r="C20" s="6" t="n">
        <v>1154489</v>
      </c>
    </row>
    <row r="21">
      <c r="A21" s="4" t="inlineStr">
        <is>
          <t>Total capital (to risk-weighted assets), for Basel III amount</t>
        </is>
      </c>
      <c r="B21" s="6" t="n">
        <v>1566789</v>
      </c>
      <c r="C21" s="6" t="n">
        <v>1426133</v>
      </c>
    </row>
    <row r="22">
      <c r="A22" s="4" t="inlineStr">
        <is>
          <t>Tier 1 capital (to average assets) for Basel III amount</t>
        </is>
      </c>
      <c r="B22" s="5" t="n">
        <v>893254</v>
      </c>
      <c r="C22" s="5" t="n">
        <v>859189</v>
      </c>
    </row>
    <row r="23">
      <c r="A23" s="4" t="inlineStr">
        <is>
          <t>Common equity Tier 1 (to risk-weighted assets), for Basel III ratio</t>
        </is>
      </c>
      <c r="B23" s="9" t="n">
        <v>0.07000000000000001</v>
      </c>
      <c r="C23" s="9" t="n">
        <v>0.07000000000000001</v>
      </c>
    </row>
    <row r="24">
      <c r="A24" s="4" t="inlineStr">
        <is>
          <t>Tier 1 capital (to risk-weighted assets), for Basel III ratio</t>
        </is>
      </c>
      <c r="B24" s="10" t="n">
        <v>0.08500000000000001</v>
      </c>
      <c r="C24" s="10" t="n">
        <v>0.08500000000000001</v>
      </c>
    </row>
    <row r="25">
      <c r="A25" s="4" t="inlineStr">
        <is>
          <t>Total capital (to risk-weighted assets), for Basel III ratio</t>
        </is>
      </c>
      <c r="B25" s="10" t="n">
        <v>0.105</v>
      </c>
      <c r="C25" s="10" t="n">
        <v>0.105</v>
      </c>
    </row>
    <row r="26">
      <c r="A26" s="4" t="inlineStr">
        <is>
          <t>Tier 1 capital (to average assets), for Basel III ratio</t>
        </is>
      </c>
      <c r="B26" s="9" t="n">
        <v>0.04</v>
      </c>
      <c r="C26" s="9" t="n">
        <v>0.04</v>
      </c>
    </row>
    <row r="27">
      <c r="A27" s="4" t="inlineStr">
        <is>
          <t>Customers 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ommon equity Tier 1 (to risk-weighted-assets), actual amount</t>
        </is>
      </c>
      <c r="B29" s="5" t="n">
        <v>1930951</v>
      </c>
      <c r="C29" s="5" t="n">
        <v>1868360</v>
      </c>
    </row>
    <row r="30">
      <c r="A30" s="4" t="inlineStr">
        <is>
          <t>Tier 1 capital (to risk-weighted assets), actual amount</t>
        </is>
      </c>
      <c r="B30" s="6" t="n">
        <v>1930951</v>
      </c>
      <c r="C30" s="6" t="n">
        <v>1868360</v>
      </c>
    </row>
    <row r="31">
      <c r="A31" s="4" t="inlineStr">
        <is>
          <t>Total capital (to risk-weighted assets), actual amount</t>
        </is>
      </c>
      <c r="B31" s="6" t="n">
        <v>2136594</v>
      </c>
      <c r="C31" s="6" t="n">
        <v>2073202</v>
      </c>
    </row>
    <row r="32">
      <c r="A32" s="4" t="inlineStr">
        <is>
          <t>Tier 1 capital (to average assets), actual amount</t>
        </is>
      </c>
      <c r="B32" s="5" t="n">
        <v>1930951</v>
      </c>
      <c r="C32" s="5" t="n">
        <v>1868360</v>
      </c>
    </row>
    <row r="33">
      <c r="A33" s="4" t="inlineStr">
        <is>
          <t>Common equity Tier 1 (to risk-weighted assets), actual ratio</t>
        </is>
      </c>
      <c r="B33" s="14" t="n">
        <v>0.12955</v>
      </c>
      <c r="C33" s="14" t="n">
        <v>0.13773</v>
      </c>
    </row>
    <row r="34">
      <c r="A34" s="4" t="inlineStr">
        <is>
          <t>Tier 1 capital (to risk-weighted assets), actual ratio</t>
        </is>
      </c>
      <c r="B34" s="16" t="n">
        <v>0.12955</v>
      </c>
      <c r="C34" s="16" t="n">
        <v>0.13773</v>
      </c>
    </row>
    <row r="35">
      <c r="A35" s="4" t="inlineStr">
        <is>
          <t>Total capital (to risk-weighted assets), actual ratio</t>
        </is>
      </c>
      <c r="B35" s="16" t="n">
        <v>0.14335</v>
      </c>
      <c r="C35" s="16" t="n">
        <v>0.15283</v>
      </c>
    </row>
    <row r="36">
      <c r="A36" s="4" t="inlineStr">
        <is>
          <t>Tier 1 capital (to average assets), actual ratio</t>
        </is>
      </c>
      <c r="B36" s="16" t="n">
        <v>0.08652</v>
      </c>
      <c r="C36" s="16" t="n">
        <v>0.08708</v>
      </c>
    </row>
    <row r="37">
      <c r="A37" s="4" t="inlineStr">
        <is>
          <t>Common equity Tier 1 (to risk-weighted assets), for capital adequacy purposes amount</t>
        </is>
      </c>
      <c r="B37" s="5" t="n">
        <v>670719</v>
      </c>
      <c r="C37" s="5" t="n">
        <v>610453</v>
      </c>
    </row>
    <row r="38">
      <c r="A38" s="4" t="inlineStr">
        <is>
          <t>Tier 1 capital (to risk-weighted assets), for capital adequacy purposes amount</t>
        </is>
      </c>
      <c r="B38" s="6" t="n">
        <v>894292</v>
      </c>
      <c r="C38" s="6" t="n">
        <v>813937</v>
      </c>
    </row>
    <row r="39">
      <c r="A39" s="4" t="inlineStr">
        <is>
          <t>Total capital (to risk-weighted assets), for capital adequacy purposes amount</t>
        </is>
      </c>
      <c r="B39" s="6" t="n">
        <v>1192390</v>
      </c>
      <c r="C39" s="6" t="n">
        <v>1085250</v>
      </c>
    </row>
    <row r="40">
      <c r="A40" s="4" t="inlineStr">
        <is>
          <t>Tier 1 capital (to average assets), for capital adequacy purposes amount</t>
        </is>
      </c>
      <c r="B40" s="5" t="n">
        <v>892755</v>
      </c>
      <c r="C40" s="5" t="n">
        <v>858225</v>
      </c>
    </row>
    <row r="41">
      <c r="A41" s="4" t="inlineStr">
        <is>
          <t>Common equity Tier 1 (to risk-weighted assets), for capital adequacy purposes ratio</t>
        </is>
      </c>
      <c r="B41" s="10" t="n">
        <v>0.045</v>
      </c>
      <c r="C41" s="10" t="n">
        <v>0.045</v>
      </c>
    </row>
    <row r="42">
      <c r="A42" s="4" t="inlineStr">
        <is>
          <t>Tier 1 capital (to risk-weighted assets), for capital adequacy purposes ratio</t>
        </is>
      </c>
      <c r="B42" s="16" t="n">
        <v>0.06</v>
      </c>
      <c r="C42" s="16" t="n">
        <v>0.06</v>
      </c>
    </row>
    <row r="43">
      <c r="A43" s="4" t="inlineStr">
        <is>
          <t>Total capital (to risk-weighted assets), for capital adequacy purposes ratio</t>
        </is>
      </c>
      <c r="B43" s="16" t="n">
        <v>0.08</v>
      </c>
      <c r="C43" s="16" t="n">
        <v>0.08</v>
      </c>
    </row>
    <row r="44">
      <c r="A44" s="4" t="inlineStr">
        <is>
          <t>Tier 1 capital (to average assets), for capital adequacy purposes ratio</t>
        </is>
      </c>
      <c r="B44" s="16" t="n">
        <v>0.04</v>
      </c>
      <c r="C44" s="16" t="n">
        <v>0.04</v>
      </c>
    </row>
    <row r="45">
      <c r="A45" s="4" t="inlineStr">
        <is>
          <t>Common equity Tier 1 (to risk-weighted assets), to be well capitalized under prompt correction action provisions amount</t>
        </is>
      </c>
      <c r="B45" s="5" t="n">
        <v>968817</v>
      </c>
      <c r="C45" s="5" t="n">
        <v>881765</v>
      </c>
    </row>
    <row r="46">
      <c r="A46" s="4" t="inlineStr">
        <is>
          <t>Tier 1 capital (to risk-weighted assets), to be well capitalized under prompt corrective action provisions amount</t>
        </is>
      </c>
      <c r="B46" s="6" t="n">
        <v>1192390</v>
      </c>
      <c r="C46" s="6" t="n">
        <v>1085250</v>
      </c>
    </row>
    <row r="47">
      <c r="A47" s="4" t="inlineStr">
        <is>
          <t>Total capital (to risk-weighted assets), to be well capitalized under prompt corrective action provisions amount</t>
        </is>
      </c>
      <c r="B47" s="6" t="n">
        <v>1490487</v>
      </c>
      <c r="C47" s="6" t="n">
        <v>1356562</v>
      </c>
    </row>
    <row r="48">
      <c r="A48" s="4" t="inlineStr">
        <is>
          <t>Tier 1 capital (to average assets), to be well capitalized under prompt corrective action provisions amount</t>
        </is>
      </c>
      <c r="B48" s="5" t="n">
        <v>1115944</v>
      </c>
      <c r="C48" s="5" t="n">
        <v>1072782</v>
      </c>
    </row>
    <row r="49">
      <c r="A49" s="4" t="inlineStr">
        <is>
          <t>Common equity Tier 1 (to risk-weighted assets), to be well capitalized under prompt corrective action provisions ratio</t>
        </is>
      </c>
      <c r="B49" s="10" t="n">
        <v>0.065</v>
      </c>
      <c r="C49" s="10" t="n">
        <v>0.065</v>
      </c>
    </row>
    <row r="50">
      <c r="A50" s="4" t="inlineStr">
        <is>
          <t>Tier 1 capital (to risk-weighted assets), to be well capitalized under prompt corrective action provisions ratio</t>
        </is>
      </c>
      <c r="B50" s="16" t="n">
        <v>0.08</v>
      </c>
      <c r="C50" s="16" t="n">
        <v>0.08</v>
      </c>
    </row>
    <row r="51">
      <c r="A51" s="4" t="inlineStr">
        <is>
          <t>Total capital (to risk-weighted assets), to be well capitalized under prompt corrective action provisions ratio</t>
        </is>
      </c>
      <c r="B51" s="16" t="n">
        <v>0.1</v>
      </c>
      <c r="C51" s="16" t="n">
        <v>0.1</v>
      </c>
    </row>
    <row r="52">
      <c r="A52" s="4" t="inlineStr">
        <is>
          <t>Tier 1 capital (to average assets), to be well capitalized under prompt corrective action provisions ratio</t>
        </is>
      </c>
      <c r="B52" s="16" t="n">
        <v>0.05</v>
      </c>
      <c r="C52" s="16" t="n">
        <v>0.05</v>
      </c>
    </row>
    <row r="53">
      <c r="A53" s="4" t="inlineStr">
        <is>
          <t>Common equity Tier 1 (to risk-weighted assets), for Basel III amount</t>
        </is>
      </c>
      <c r="B53" s="5" t="n">
        <v>1043341</v>
      </c>
      <c r="C53" s="5" t="n">
        <v>949594</v>
      </c>
    </row>
    <row r="54">
      <c r="A54" s="4" t="inlineStr">
        <is>
          <t>Tier 1 (to risk-weighted assets), for Basel III amount</t>
        </is>
      </c>
      <c r="B54" s="6" t="n">
        <v>1266914</v>
      </c>
      <c r="C54" s="6" t="n">
        <v>1153078</v>
      </c>
    </row>
    <row r="55">
      <c r="A55" s="4" t="inlineStr">
        <is>
          <t>Total capital (to risk-weighted assets), for Basel III amount</t>
        </is>
      </c>
      <c r="B55" s="6" t="n">
        <v>1565012</v>
      </c>
      <c r="C55" s="6" t="n">
        <v>1424390</v>
      </c>
    </row>
    <row r="56">
      <c r="A56" s="4" t="inlineStr">
        <is>
          <t>Tier 1 capital (to average assets) for Basel III amount</t>
        </is>
      </c>
      <c r="B56" s="5" t="n">
        <v>892755</v>
      </c>
      <c r="C56" s="5" t="n">
        <v>858225</v>
      </c>
    </row>
    <row r="57">
      <c r="A57" s="4" t="inlineStr">
        <is>
          <t>Common equity Tier 1 (to risk-weighted assets), for Basel III ratio</t>
        </is>
      </c>
      <c r="B57" s="9" t="n">
        <v>0.07000000000000001</v>
      </c>
      <c r="C57" s="9" t="n">
        <v>0.07000000000000001</v>
      </c>
    </row>
    <row r="58">
      <c r="A58" s="4" t="inlineStr">
        <is>
          <t>Tier 1 capital (to risk-weighted assets), for Basel III ratio</t>
        </is>
      </c>
      <c r="B58" s="10" t="n">
        <v>0.08500000000000001</v>
      </c>
      <c r="C58" s="10" t="n">
        <v>0.08500000000000001</v>
      </c>
    </row>
    <row r="59">
      <c r="A59" s="4" t="inlineStr">
        <is>
          <t>Total capital (to risk-weighted assets), for Basel III ratio</t>
        </is>
      </c>
      <c r="B59" s="10" t="n">
        <v>0.105</v>
      </c>
      <c r="C59" s="10" t="n">
        <v>0.105</v>
      </c>
    </row>
    <row r="60">
      <c r="A60" s="4" t="inlineStr">
        <is>
          <t>Tier 1 capital (to average assets), for Basel III ratio</t>
        </is>
      </c>
      <c r="B60" s="9" t="n">
        <v>0.04</v>
      </c>
      <c r="C60" s="9" t="n">
        <v>0.0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Disclosures about Fair Value of Financial Instruments - Narrative (Detail)</t>
        </is>
      </c>
      <c r="B1" s="2" t="inlineStr">
        <is>
          <t>12 Months Ended</t>
        </is>
      </c>
    </row>
    <row r="2">
      <c r="B2" s="2" t="inlineStr">
        <is>
          <t>Dec. 31, 2024</t>
        </is>
      </c>
    </row>
    <row r="3">
      <c r="A3" s="3" t="inlineStr">
        <is>
          <t>Fair Value Disclosures [Abstract]</t>
        </is>
      </c>
      <c r="B3" s="4" t="inlineStr">
        <is>
          <t xml:space="preserve"> </t>
        </is>
      </c>
    </row>
    <row r="4">
      <c r="A4" s="4" t="inlineStr">
        <is>
          <t>Loans held for sale, average life from purchase to sale (days)</t>
        </is>
      </c>
      <c r="B4" s="4" t="inlineStr">
        <is>
          <t>30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isclosures about Fair Value of Financial Instruments - Estimated Fair Values of Financial Instrument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 carrying value</t>
        </is>
      </c>
      <c r="B3" s="5" t="n">
        <v>3785931</v>
      </c>
      <c r="C3" s="5" t="n">
        <v>3846346</v>
      </c>
    </row>
    <row r="4">
      <c r="A4" s="4" t="inlineStr">
        <is>
          <t>Cash and cash equivalents, fair value</t>
        </is>
      </c>
      <c r="B4" s="6" t="n">
        <v>3785931</v>
      </c>
      <c r="C4" s="6" t="n">
        <v>3846346</v>
      </c>
    </row>
    <row r="5">
      <c r="A5" s="4" t="inlineStr">
        <is>
          <t>Debt securities, available for sale</t>
        </is>
      </c>
      <c r="B5" s="6" t="n">
        <v>1985438</v>
      </c>
      <c r="C5" s="6" t="n">
        <v>2376860</v>
      </c>
    </row>
    <row r="6">
      <c r="A6" s="4" t="inlineStr">
        <is>
          <t>Debt securities, held to maturity, carrying value</t>
        </is>
      </c>
      <c r="B6" s="6" t="n">
        <v>991937</v>
      </c>
      <c r="C6" s="6" t="n">
        <v>1103170</v>
      </c>
    </row>
    <row r="7">
      <c r="A7" s="4" t="inlineStr">
        <is>
          <t>Debt securities, held to maturity, fair value</t>
        </is>
      </c>
      <c r="B7" s="6" t="n">
        <v>934677</v>
      </c>
      <c r="C7" s="6" t="n">
        <v>1046439</v>
      </c>
    </row>
    <row r="8">
      <c r="A8" s="4" t="inlineStr">
        <is>
          <t>Loans held for sale</t>
        </is>
      </c>
      <c r="B8" s="6" t="n">
        <v>204794</v>
      </c>
      <c r="C8" s="6" t="n">
        <v>340317</v>
      </c>
    </row>
    <row r="9">
      <c r="A9" s="4" t="inlineStr">
        <is>
          <t>Total loans and leases receivable, net of allowance for credit losses on loans and leases, carrying value</t>
        </is>
      </c>
      <c r="B9" s="6" t="n">
        <v>14311987</v>
      </c>
      <c r="C9" s="6" t="n">
        <v>12726456</v>
      </c>
    </row>
    <row r="10">
      <c r="A10" s="4" t="inlineStr">
        <is>
          <t>Loans receivable, mortgage warehouse – fair value option</t>
        </is>
      </c>
      <c r="B10" s="6" t="n">
        <v>14104884</v>
      </c>
      <c r="C10" s="6" t="n">
        <v>12513386</v>
      </c>
    </row>
    <row r="11">
      <c r="A11" s="4" t="inlineStr">
        <is>
          <t>FHLB, Federal Reserve Bank and other restricted stock, carrying value</t>
        </is>
      </c>
      <c r="B11" s="6" t="n">
        <v>96214</v>
      </c>
      <c r="C11" s="6" t="n">
        <v>109548</v>
      </c>
    </row>
    <row r="12">
      <c r="A12" s="4" t="inlineStr">
        <is>
          <t>FHLB, Federal Reserve Bank and other restricted stock, fair value</t>
        </is>
      </c>
      <c r="B12" s="6" t="n">
        <v>96214</v>
      </c>
      <c r="C12" s="6" t="n">
        <v>109548</v>
      </c>
    </row>
    <row r="13">
      <c r="A13" s="4" t="inlineStr">
        <is>
          <t>Derivatives</t>
        </is>
      </c>
      <c r="B13" s="6" t="n">
        <v>15263</v>
      </c>
      <c r="C13" s="6" t="n">
        <v>17931</v>
      </c>
    </row>
    <row r="14">
      <c r="A14" s="3" t="inlineStr">
        <is>
          <t>Liabilities:</t>
        </is>
      </c>
      <c r="B14" s="4" t="inlineStr">
        <is>
          <t xml:space="preserve"> </t>
        </is>
      </c>
      <c r="C14" s="4" t="inlineStr">
        <is>
          <t xml:space="preserve"> </t>
        </is>
      </c>
    </row>
    <row r="15">
      <c r="A15" s="4" t="inlineStr">
        <is>
          <t>Deposits, carrying value</t>
        </is>
      </c>
      <c r="B15" s="6" t="n">
        <v>18846461</v>
      </c>
      <c r="C15" s="6" t="n">
        <v>17920236</v>
      </c>
    </row>
    <row r="16">
      <c r="A16" s="4" t="inlineStr">
        <is>
          <t>Deposits, fair value</t>
        </is>
      </c>
      <c r="B16" s="6" t="n">
        <v>18842810</v>
      </c>
      <c r="C16" s="6" t="n">
        <v>17922005</v>
      </c>
    </row>
    <row r="17">
      <c r="A17" s="4" t="inlineStr">
        <is>
          <t>FHLB advances, carrying value</t>
        </is>
      </c>
      <c r="B17" s="6" t="n">
        <v>1128352</v>
      </c>
      <c r="C17" s="6" t="n">
        <v>1203207</v>
      </c>
    </row>
    <row r="18">
      <c r="A18" s="4" t="inlineStr">
        <is>
          <t>FHLB advances, fair value</t>
        </is>
      </c>
      <c r="B18" s="6" t="n">
        <v>1103324</v>
      </c>
      <c r="C18" s="6" t="n">
        <v>1188517</v>
      </c>
    </row>
    <row r="19">
      <c r="A19" s="4" t="inlineStr">
        <is>
          <t>Other borrowings, carrying value</t>
        </is>
      </c>
      <c r="B19" s="6" t="n">
        <v>99068</v>
      </c>
      <c r="C19" s="6" t="n">
        <v>123840</v>
      </c>
    </row>
    <row r="20">
      <c r="A20" s="4" t="inlineStr">
        <is>
          <t>Other borrowings, fair value</t>
        </is>
      </c>
      <c r="B20" s="6" t="n">
        <v>88000</v>
      </c>
      <c r="C20" s="6" t="n">
        <v>103674</v>
      </c>
    </row>
    <row r="21">
      <c r="A21" s="4" t="inlineStr">
        <is>
          <t>Subordinated debt, carrying value</t>
        </is>
      </c>
      <c r="B21" s="6" t="n">
        <v>182509</v>
      </c>
      <c r="C21" s="6" t="n">
        <v>182230</v>
      </c>
    </row>
    <row r="22">
      <c r="A22" s="4" t="inlineStr">
        <is>
          <t>Subordinated debt, fair value</t>
        </is>
      </c>
      <c r="B22" s="6" t="n">
        <v>167601</v>
      </c>
      <c r="C22" s="6" t="n">
        <v>164233</v>
      </c>
    </row>
    <row r="23">
      <c r="A23" s="4" t="inlineStr">
        <is>
          <t>Derivatives</t>
        </is>
      </c>
      <c r="B23" s="5" t="n">
        <v>22570</v>
      </c>
      <c r="C23" s="5" t="n">
        <v>27110</v>
      </c>
    </row>
    <row r="24">
      <c r="A24" s="4" t="inlineStr">
        <is>
          <t>Derivative Asset, Statement of Financial Position [Extensible Enumeration]</t>
        </is>
      </c>
      <c r="B24" s="4" t="inlineStr">
        <is>
          <t>Other assets</t>
        </is>
      </c>
      <c r="C24" s="4" t="inlineStr">
        <is>
          <t>Other assets</t>
        </is>
      </c>
    </row>
    <row r="25">
      <c r="A25" s="4" t="inlineStr">
        <is>
          <t>Derivative Liability, Statement of Financial Position [Extensible Enumeration]</t>
        </is>
      </c>
      <c r="B25" s="4" t="inlineStr">
        <is>
          <t>Accrued interest payable and other liabilities</t>
        </is>
      </c>
      <c r="C25" s="4" t="inlineStr">
        <is>
          <t>Accrued interest payable and other liabilities</t>
        </is>
      </c>
    </row>
    <row r="26">
      <c r="A26" s="4" t="inlineStr">
        <is>
          <t>Quoted Prices in Active Markets for Identical Assets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 fair value</t>
        </is>
      </c>
      <c r="B28" s="5" t="n">
        <v>3785931</v>
      </c>
      <c r="C28" s="5" t="n">
        <v>3846346</v>
      </c>
    </row>
    <row r="29">
      <c r="A29" s="4" t="inlineStr">
        <is>
          <t>Debt securities, available for sale</t>
        </is>
      </c>
      <c r="B29" s="6" t="n">
        <v>0</v>
      </c>
      <c r="C29" s="6" t="n">
        <v>0</v>
      </c>
    </row>
    <row r="30">
      <c r="A30" s="4" t="inlineStr">
        <is>
          <t>Debt securities, held to maturity, fair value</t>
        </is>
      </c>
      <c r="B30" s="6" t="n">
        <v>0</v>
      </c>
      <c r="C30" s="6" t="n">
        <v>0</v>
      </c>
    </row>
    <row r="31">
      <c r="A31" s="4" t="inlineStr">
        <is>
          <t>Loans held for sale</t>
        </is>
      </c>
      <c r="B31" s="6" t="n">
        <v>0</v>
      </c>
      <c r="C31" s="6" t="n">
        <v>0</v>
      </c>
    </row>
    <row r="32">
      <c r="A32" s="4" t="inlineStr">
        <is>
          <t>Loans receivable, mortgage warehouse – fair value option</t>
        </is>
      </c>
      <c r="B32" s="6" t="n">
        <v>0</v>
      </c>
      <c r="C32" s="6" t="n">
        <v>0</v>
      </c>
    </row>
    <row r="33">
      <c r="A33" s="4" t="inlineStr">
        <is>
          <t>FHLB, Federal Reserve Bank and other restricted stock, fair value</t>
        </is>
      </c>
      <c r="B33" s="6" t="n">
        <v>0</v>
      </c>
      <c r="C33" s="6" t="n">
        <v>0</v>
      </c>
    </row>
    <row r="34">
      <c r="A34" s="4" t="inlineStr">
        <is>
          <t>Derivatives</t>
        </is>
      </c>
      <c r="B34" s="6" t="n">
        <v>0</v>
      </c>
      <c r="C34" s="6" t="n">
        <v>0</v>
      </c>
    </row>
    <row r="35">
      <c r="A35" s="3" t="inlineStr">
        <is>
          <t>Liabilities:</t>
        </is>
      </c>
      <c r="B35" s="4" t="inlineStr">
        <is>
          <t xml:space="preserve"> </t>
        </is>
      </c>
      <c r="C35" s="4" t="inlineStr">
        <is>
          <t xml:space="preserve"> </t>
        </is>
      </c>
    </row>
    <row r="36">
      <c r="A36" s="4" t="inlineStr">
        <is>
          <t>Deposits, fair value</t>
        </is>
      </c>
      <c r="B36" s="6" t="n">
        <v>16138256</v>
      </c>
      <c r="C36" s="6" t="n">
        <v>14632357</v>
      </c>
    </row>
    <row r="37">
      <c r="A37" s="4" t="inlineStr">
        <is>
          <t>FHLB advances, fair value</t>
        </is>
      </c>
      <c r="B37" s="6" t="n">
        <v>0</v>
      </c>
      <c r="C37" s="6" t="n">
        <v>0</v>
      </c>
    </row>
    <row r="38">
      <c r="A38" s="4" t="inlineStr">
        <is>
          <t>Other borrowings, fair value</t>
        </is>
      </c>
      <c r="B38" s="6" t="n">
        <v>0</v>
      </c>
      <c r="C38" s="6" t="n">
        <v>0</v>
      </c>
    </row>
    <row r="39">
      <c r="A39" s="4" t="inlineStr">
        <is>
          <t>Subordinated debt, fair value</t>
        </is>
      </c>
      <c r="B39" s="6" t="n">
        <v>0</v>
      </c>
      <c r="C39" s="6" t="n">
        <v>0</v>
      </c>
    </row>
    <row r="40">
      <c r="A40" s="4" t="inlineStr">
        <is>
          <t>Derivatives</t>
        </is>
      </c>
      <c r="B40" s="6" t="n">
        <v>0</v>
      </c>
      <c r="C40" s="6" t="n">
        <v>0</v>
      </c>
    </row>
    <row r="41">
      <c r="A41" s="4" t="inlineStr">
        <is>
          <t>Significant Other Observable Inputs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 fair value</t>
        </is>
      </c>
      <c r="B43" s="6" t="n">
        <v>0</v>
      </c>
      <c r="C43" s="6" t="n">
        <v>0</v>
      </c>
    </row>
    <row r="44">
      <c r="A44" s="4" t="inlineStr">
        <is>
          <t>Debt securities, available for sale</t>
        </is>
      </c>
      <c r="B44" s="6" t="n">
        <v>1972202</v>
      </c>
      <c r="C44" s="6" t="n">
        <v>2341911</v>
      </c>
    </row>
    <row r="45">
      <c r="A45" s="4" t="inlineStr">
        <is>
          <t>Debt securities, held to maturity, fair value</t>
        </is>
      </c>
      <c r="B45" s="6" t="n">
        <v>461307</v>
      </c>
      <c r="C45" s="6" t="n">
        <v>472311</v>
      </c>
    </row>
    <row r="46">
      <c r="A46" s="4" t="inlineStr">
        <is>
          <t>Loans held for sale</t>
        </is>
      </c>
      <c r="B46" s="6" t="n">
        <v>1836</v>
      </c>
      <c r="C46" s="6" t="n">
        <v>1215</v>
      </c>
    </row>
    <row r="47">
      <c r="A47" s="4" t="inlineStr">
        <is>
          <t>Loans receivable, mortgage warehouse – fair value option</t>
        </is>
      </c>
      <c r="B47" s="6" t="n">
        <v>1321128</v>
      </c>
      <c r="C47" s="6" t="n">
        <v>897912</v>
      </c>
    </row>
    <row r="48">
      <c r="A48" s="4" t="inlineStr">
        <is>
          <t>FHLB, Federal Reserve Bank and other restricted stock, fair value</t>
        </is>
      </c>
      <c r="B48" s="6" t="n">
        <v>96214</v>
      </c>
      <c r="C48" s="6" t="n">
        <v>109548</v>
      </c>
    </row>
    <row r="49">
      <c r="A49" s="4" t="inlineStr">
        <is>
          <t>Derivatives</t>
        </is>
      </c>
      <c r="B49" s="6" t="n">
        <v>15223</v>
      </c>
      <c r="C49" s="6" t="n">
        <v>17906</v>
      </c>
    </row>
    <row r="50">
      <c r="A50" s="3" t="inlineStr">
        <is>
          <t>Liabilities:</t>
        </is>
      </c>
      <c r="B50" s="4" t="inlineStr">
        <is>
          <t xml:space="preserve"> </t>
        </is>
      </c>
      <c r="C50" s="4" t="inlineStr">
        <is>
          <t xml:space="preserve"> </t>
        </is>
      </c>
    </row>
    <row r="51">
      <c r="A51" s="4" t="inlineStr">
        <is>
          <t>Deposits, fair value</t>
        </is>
      </c>
      <c r="B51" s="6" t="n">
        <v>2704554</v>
      </c>
      <c r="C51" s="6" t="n">
        <v>3289648</v>
      </c>
    </row>
    <row r="52">
      <c r="A52" s="4" t="inlineStr">
        <is>
          <t>FHLB advances, fair value</t>
        </is>
      </c>
      <c r="B52" s="6" t="n">
        <v>1103324</v>
      </c>
      <c r="C52" s="6" t="n">
        <v>1188517</v>
      </c>
    </row>
    <row r="53">
      <c r="A53" s="4" t="inlineStr">
        <is>
          <t>Other borrowings, fair value</t>
        </is>
      </c>
      <c r="B53" s="6" t="n">
        <v>88000</v>
      </c>
      <c r="C53" s="6" t="n">
        <v>103674</v>
      </c>
    </row>
    <row r="54">
      <c r="A54" s="4" t="inlineStr">
        <is>
          <t>Subordinated debt, fair value</t>
        </is>
      </c>
      <c r="B54" s="6" t="n">
        <v>167601</v>
      </c>
      <c r="C54" s="6" t="n">
        <v>164233</v>
      </c>
    </row>
    <row r="55">
      <c r="A55" s="4" t="inlineStr">
        <is>
          <t>Derivatives</t>
        </is>
      </c>
      <c r="B55" s="6" t="n">
        <v>22570</v>
      </c>
      <c r="C55" s="6" t="n">
        <v>27110</v>
      </c>
    </row>
    <row r="56">
      <c r="A56" s="4" t="inlineStr">
        <is>
          <t>Significant Unobservable Inputs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 fair value</t>
        </is>
      </c>
      <c r="B58" s="6" t="n">
        <v>0</v>
      </c>
      <c r="C58" s="6" t="n">
        <v>0</v>
      </c>
    </row>
    <row r="59">
      <c r="A59" s="4" t="inlineStr">
        <is>
          <t>Debt securities, available for sale</t>
        </is>
      </c>
      <c r="B59" s="6" t="n">
        <v>13236</v>
      </c>
      <c r="C59" s="6" t="n">
        <v>34949</v>
      </c>
    </row>
    <row r="60">
      <c r="A60" s="4" t="inlineStr">
        <is>
          <t>Debt securities, held to maturity, fair value</t>
        </is>
      </c>
      <c r="B60" s="6" t="n">
        <v>473370</v>
      </c>
      <c r="C60" s="6" t="n">
        <v>574128</v>
      </c>
    </row>
    <row r="61">
      <c r="A61" s="4" t="inlineStr">
        <is>
          <t>Loans held for sale</t>
        </is>
      </c>
      <c r="B61" s="6" t="n">
        <v>202958</v>
      </c>
      <c r="C61" s="6" t="n">
        <v>339102</v>
      </c>
    </row>
    <row r="62">
      <c r="A62" s="4" t="inlineStr">
        <is>
          <t>Loans receivable, mortgage warehouse – fair value option</t>
        </is>
      </c>
      <c r="B62" s="6" t="n">
        <v>12783756</v>
      </c>
      <c r="C62" s="6" t="n">
        <v>11615474</v>
      </c>
    </row>
    <row r="63">
      <c r="A63" s="4" t="inlineStr">
        <is>
          <t>FHLB, Federal Reserve Bank and other restricted stock, fair value</t>
        </is>
      </c>
      <c r="B63" s="6" t="n">
        <v>0</v>
      </c>
      <c r="C63" s="6" t="n">
        <v>0</v>
      </c>
    </row>
    <row r="64">
      <c r="A64" s="4" t="inlineStr">
        <is>
          <t>Derivatives</t>
        </is>
      </c>
      <c r="B64" s="6" t="n">
        <v>40</v>
      </c>
      <c r="C64" s="6" t="n">
        <v>25</v>
      </c>
    </row>
    <row r="65">
      <c r="A65" s="3" t="inlineStr">
        <is>
          <t>Liabilities:</t>
        </is>
      </c>
      <c r="B65" s="4" t="inlineStr">
        <is>
          <t xml:space="preserve"> </t>
        </is>
      </c>
      <c r="C65" s="4" t="inlineStr">
        <is>
          <t xml:space="preserve"> </t>
        </is>
      </c>
    </row>
    <row r="66">
      <c r="A66" s="4" t="inlineStr">
        <is>
          <t>Deposits, fair value</t>
        </is>
      </c>
      <c r="B66" s="6" t="n">
        <v>0</v>
      </c>
      <c r="C66" s="6" t="n">
        <v>0</v>
      </c>
    </row>
    <row r="67">
      <c r="A67" s="4" t="inlineStr">
        <is>
          <t>FHLB advances, fair value</t>
        </is>
      </c>
      <c r="B67" s="6" t="n">
        <v>0</v>
      </c>
      <c r="C67" s="6" t="n">
        <v>0</v>
      </c>
    </row>
    <row r="68">
      <c r="A68" s="4" t="inlineStr">
        <is>
          <t>Other borrowings, fair value</t>
        </is>
      </c>
      <c r="B68" s="6" t="n">
        <v>0</v>
      </c>
      <c r="C68" s="6" t="n">
        <v>0</v>
      </c>
    </row>
    <row r="69">
      <c r="A69" s="4" t="inlineStr">
        <is>
          <t>Subordinated debt, fair value</t>
        </is>
      </c>
      <c r="B69" s="6" t="n">
        <v>0</v>
      </c>
      <c r="C69" s="6" t="n">
        <v>0</v>
      </c>
    </row>
    <row r="70">
      <c r="A70" s="4" t="inlineStr">
        <is>
          <t>Derivatives</t>
        </is>
      </c>
      <c r="B70" s="5" t="n">
        <v>0</v>
      </c>
      <c r="C70"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Liabilities Measured at Fair Value on a Recurring and Non-recurring Basi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s</t>
        </is>
      </c>
      <c r="B3" s="5" t="n">
        <v>15263</v>
      </c>
      <c r="C3" s="5" t="n">
        <v>17931</v>
      </c>
    </row>
    <row r="4">
      <c r="A4" s="4" t="inlineStr">
        <is>
          <t>Loans held for sale, fair value</t>
        </is>
      </c>
      <c r="B4" s="6" t="n">
        <v>163891</v>
      </c>
      <c r="C4" s="6" t="n">
        <v>189277</v>
      </c>
    </row>
    <row r="5">
      <c r="A5" s="4" t="inlineStr">
        <is>
          <t>Loans receivable, mortgage warehouse – fair value option</t>
        </is>
      </c>
      <c r="B5" s="6" t="n">
        <v>14104884</v>
      </c>
      <c r="C5" s="6" t="n">
        <v>12513386</v>
      </c>
    </row>
    <row r="6">
      <c r="A6" s="4" t="inlineStr">
        <is>
          <t>Quoted Prices in Active Markets for Identical Ass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6" t="n">
        <v>0</v>
      </c>
      <c r="C8" s="6" t="n">
        <v>0</v>
      </c>
    </row>
    <row r="9">
      <c r="A9" s="4" t="inlineStr">
        <is>
          <t>Loans receivable, mortgage warehouse – fair value option</t>
        </is>
      </c>
      <c r="B9" s="6" t="n">
        <v>0</v>
      </c>
      <c r="C9" s="6" t="n">
        <v>0</v>
      </c>
    </row>
    <row r="10">
      <c r="A10" s="4" t="inlineStr">
        <is>
          <t>Significant Other Observabl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s</t>
        </is>
      </c>
      <c r="B12" s="6" t="n">
        <v>15223</v>
      </c>
      <c r="C12" s="6" t="n">
        <v>17906</v>
      </c>
    </row>
    <row r="13">
      <c r="A13" s="4" t="inlineStr">
        <is>
          <t>Loans receivable, mortgage warehouse – fair value option</t>
        </is>
      </c>
      <c r="B13" s="6" t="n">
        <v>1321128</v>
      </c>
      <c r="C13" s="6" t="n">
        <v>897912</v>
      </c>
    </row>
    <row r="14">
      <c r="A14" s="4" t="inlineStr">
        <is>
          <t>Significant Unobservable Inputs (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s</t>
        </is>
      </c>
      <c r="B16" s="6" t="n">
        <v>40</v>
      </c>
      <c r="C16" s="6" t="n">
        <v>25</v>
      </c>
    </row>
    <row r="17">
      <c r="A17" s="4" t="inlineStr">
        <is>
          <t>Loans receivable, mortgage warehouse – fair value option</t>
        </is>
      </c>
      <c r="B17" s="6" t="n">
        <v>12783756</v>
      </c>
      <c r="C17" s="6" t="n">
        <v>11615474</v>
      </c>
    </row>
    <row r="18">
      <c r="A18" s="4" t="inlineStr">
        <is>
          <t>Measured at Fair Value on a Recurring Basi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s</t>
        </is>
      </c>
      <c r="B20" s="6" t="n">
        <v>15263</v>
      </c>
      <c r="C20" s="6" t="n">
        <v>17931</v>
      </c>
    </row>
    <row r="21">
      <c r="A21" s="4" t="inlineStr">
        <is>
          <t>Loans held for sale, fair value</t>
        </is>
      </c>
      <c r="B21" s="6" t="n">
        <v>163891</v>
      </c>
      <c r="C21" s="6" t="n">
        <v>189277</v>
      </c>
    </row>
    <row r="22">
      <c r="A22" s="4" t="inlineStr">
        <is>
          <t>Loans receivable, mortgage warehouse – fair value option</t>
        </is>
      </c>
      <c r="B22" s="6" t="n">
        <v>1321128</v>
      </c>
      <c r="C22" s="6" t="n">
        <v>897912</v>
      </c>
    </row>
    <row r="23">
      <c r="A23" s="4" t="inlineStr">
        <is>
          <t>Assets, fair value</t>
        </is>
      </c>
      <c r="B23" s="6" t="n">
        <v>3485720</v>
      </c>
      <c r="C23" s="6" t="n">
        <v>3481980</v>
      </c>
    </row>
    <row r="24">
      <c r="A24" s="4" t="inlineStr">
        <is>
          <t>Measured at Fair Value on a Recurring Basis: | Asset-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 for sale securities</t>
        </is>
      </c>
      <c r="B26" s="6" t="n">
        <v>13236</v>
      </c>
      <c r="C26" s="6" t="n">
        <v>92629</v>
      </c>
    </row>
    <row r="27">
      <c r="A27" s="4" t="inlineStr">
        <is>
          <t>Measured at Fair Value on a Recurring Basis: | Agency-guaranteed residential mortgage-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 for sale securities</t>
        </is>
      </c>
      <c r="B29" s="6" t="n">
        <v>327038</v>
      </c>
      <c r="C29" s="4" t="inlineStr">
        <is>
          <t xml:space="preserve"> </t>
        </is>
      </c>
    </row>
    <row r="30">
      <c r="A30" s="4" t="inlineStr">
        <is>
          <t>Measured at Fair Value on a Recurring Basis: | Agency-guaranteed residential collateralized mortgage obligation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 for sale securities</t>
        </is>
      </c>
      <c r="B32" s="6" t="n">
        <v>226746</v>
      </c>
      <c r="C32" s="6" t="n">
        <v>116908</v>
      </c>
    </row>
    <row r="33">
      <c r="A33" s="4" t="inlineStr">
        <is>
          <t>Measured at Fair Value on a Recurring Basis: | Agency-guaranteed commercial mortgage-backed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 for sale securities</t>
        </is>
      </c>
      <c r="B35" s="6" t="n">
        <v>93075</v>
      </c>
      <c r="C35" s="4" t="inlineStr">
        <is>
          <t xml:space="preserve"> </t>
        </is>
      </c>
    </row>
    <row r="36">
      <c r="A36" s="4" t="inlineStr">
        <is>
          <t>Measured at Fair Value on a Recurring Basis: | Collateralized loan obligation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 for sale securities</t>
        </is>
      </c>
      <c r="B38" s="6" t="n">
        <v>255407</v>
      </c>
      <c r="C38" s="6" t="n">
        <v>489092</v>
      </c>
    </row>
    <row r="39">
      <c r="A39" s="4" t="inlineStr">
        <is>
          <t>Measured at Fair Value on a Recurring Basis: | Commercial mortgage-backed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 for sale securities</t>
        </is>
      </c>
      <c r="B41" s="6" t="n">
        <v>77708</v>
      </c>
      <c r="C41" s="6" t="n">
        <v>121636</v>
      </c>
    </row>
    <row r="42">
      <c r="A42" s="4" t="inlineStr">
        <is>
          <t>Measured at Fair Value on a Recurring Basis: | Corporate not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 for sale securities</t>
        </is>
      </c>
      <c r="B44" s="6" t="n">
        <v>516330</v>
      </c>
      <c r="C44" s="6" t="n">
        <v>583034</v>
      </c>
    </row>
    <row r="45">
      <c r="A45" s="4" t="inlineStr">
        <is>
          <t>Measured at Fair Value on a Recurring Basis: | Private label collateralized mortgage obligatio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 for sale securities</t>
        </is>
      </c>
      <c r="B47" s="6" t="n">
        <v>475898</v>
      </c>
      <c r="C47" s="6" t="n">
        <v>973561</v>
      </c>
    </row>
    <row r="48">
      <c r="A48" s="4" t="inlineStr">
        <is>
          <t>Measured at Fair Value on a Recurring Basis: | Derivativ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Liabilities, fair value</t>
        </is>
      </c>
      <c r="B50" s="6" t="n">
        <v>22570</v>
      </c>
      <c r="C50" s="6" t="n">
        <v>27110</v>
      </c>
    </row>
    <row r="51">
      <c r="A51" s="4" t="inlineStr">
        <is>
          <t>Measured at Fair Value on a Recurring Basis: | Quoted Prices in Active Markets for Identical Assets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s</t>
        </is>
      </c>
      <c r="B53" s="6" t="n">
        <v>0</v>
      </c>
      <c r="C53" s="6" t="n">
        <v>0</v>
      </c>
    </row>
    <row r="54">
      <c r="A54" s="4" t="inlineStr">
        <is>
          <t>Loans held for sale, fair value</t>
        </is>
      </c>
      <c r="B54" s="6" t="n">
        <v>0</v>
      </c>
      <c r="C54" s="6" t="n">
        <v>0</v>
      </c>
    </row>
    <row r="55">
      <c r="A55" s="4" t="inlineStr">
        <is>
          <t>Loans receivable, mortgage warehouse – fair value option</t>
        </is>
      </c>
      <c r="B55" s="6" t="n">
        <v>0</v>
      </c>
      <c r="C55" s="6" t="n">
        <v>0</v>
      </c>
    </row>
    <row r="56">
      <c r="A56" s="4" t="inlineStr">
        <is>
          <t>Assets, fair value</t>
        </is>
      </c>
      <c r="B56" s="6" t="n">
        <v>0</v>
      </c>
      <c r="C56" s="6" t="n">
        <v>0</v>
      </c>
    </row>
    <row r="57">
      <c r="A57" s="4" t="inlineStr">
        <is>
          <t>Measured at Fair Value on a Recurring Basis: | Quoted Prices in Active Markets for Identical Assets (Level 1) | Asset-backed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 for sale securities</t>
        </is>
      </c>
      <c r="B59" s="6" t="n">
        <v>0</v>
      </c>
      <c r="C59" s="6" t="n">
        <v>0</v>
      </c>
    </row>
    <row r="60">
      <c r="A60" s="4" t="inlineStr">
        <is>
          <t>Measured at Fair Value on a Recurring Basis: | Quoted Prices in Active Markets for Identical Assets (Level 1) | Agency-guaranteed residential mortgage-backed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 for sale securities</t>
        </is>
      </c>
      <c r="B62" s="6" t="n">
        <v>0</v>
      </c>
      <c r="C62" s="4" t="inlineStr">
        <is>
          <t xml:space="preserve"> </t>
        </is>
      </c>
    </row>
    <row r="63">
      <c r="A63" s="4" t="inlineStr">
        <is>
          <t>Measured at Fair Value on a Recurring Basis: | Quoted Prices in Active Markets for Identical Assets (Level 1) | Agency-guaranteed residential collateralized mortgage obligation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 for sale securities</t>
        </is>
      </c>
      <c r="B65" s="6" t="n">
        <v>0</v>
      </c>
      <c r="C65" s="6" t="n">
        <v>0</v>
      </c>
    </row>
    <row r="66">
      <c r="A66" s="4" t="inlineStr">
        <is>
          <t>Measured at Fair Value on a Recurring Basis: | Quoted Prices in Active Markets for Identical Assets (Level 1) | Agency-guaranteed commercial mortgage-backed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 for sale securities</t>
        </is>
      </c>
      <c r="B68" s="6" t="n">
        <v>0</v>
      </c>
      <c r="C68" s="4" t="inlineStr">
        <is>
          <t xml:space="preserve"> </t>
        </is>
      </c>
    </row>
    <row r="69">
      <c r="A69" s="4" t="inlineStr">
        <is>
          <t>Measured at Fair Value on a Recurring Basis: | Quoted Prices in Active Markets for Identical Assets (Level 1) | Collateralized loan obligatio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 for sale securities</t>
        </is>
      </c>
      <c r="B71" s="6" t="n">
        <v>0</v>
      </c>
      <c r="C71" s="6" t="n">
        <v>0</v>
      </c>
    </row>
    <row r="72">
      <c r="A72" s="4" t="inlineStr">
        <is>
          <t>Measured at Fair Value on a Recurring Basis: | Quoted Prices in Active Markets for Identical Assets (Level 1) | Commercial mortgage-backed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 for sale securities</t>
        </is>
      </c>
      <c r="B74" s="6" t="n">
        <v>0</v>
      </c>
      <c r="C74" s="6" t="n">
        <v>0</v>
      </c>
    </row>
    <row r="75">
      <c r="A75" s="4" t="inlineStr">
        <is>
          <t>Measured at Fair Value on a Recurring Basis: | Quoted Prices in Active Markets for Identical Assets (Level 1) | Corporate not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 for sale securities</t>
        </is>
      </c>
      <c r="B77" s="6" t="n">
        <v>0</v>
      </c>
      <c r="C77" s="6" t="n">
        <v>0</v>
      </c>
    </row>
    <row r="78">
      <c r="A78" s="4" t="inlineStr">
        <is>
          <t>Measured at Fair Value on a Recurring Basis: | Quoted Prices in Active Markets for Identical Assets (Level 1) | Private label collateralized mortgage obligation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 for sale securities</t>
        </is>
      </c>
      <c r="B80" s="6" t="n">
        <v>0</v>
      </c>
      <c r="C80" s="6" t="n">
        <v>0</v>
      </c>
    </row>
    <row r="81">
      <c r="A81" s="4" t="inlineStr">
        <is>
          <t>Measured at Fair Value on a Recurring Basis: | Quoted Prices in Active Markets for Identical Assets (Level 1) | Derivative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Liabilities, fair value</t>
        </is>
      </c>
      <c r="B83" s="6" t="n">
        <v>0</v>
      </c>
      <c r="C83" s="6" t="n">
        <v>0</v>
      </c>
    </row>
    <row r="84">
      <c r="A84" s="4" t="inlineStr">
        <is>
          <t>Measured at Fair Value on a Recurring Basis: | Significant Other Observable Inputs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s</t>
        </is>
      </c>
      <c r="B86" s="6" t="n">
        <v>15223</v>
      </c>
      <c r="C86" s="6" t="n">
        <v>17906</v>
      </c>
    </row>
    <row r="87">
      <c r="A87" s="4" t="inlineStr">
        <is>
          <t>Loans held for sale, fair value</t>
        </is>
      </c>
      <c r="B87" s="6" t="n">
        <v>1836</v>
      </c>
      <c r="C87" s="6" t="n">
        <v>1215</v>
      </c>
    </row>
    <row r="88">
      <c r="A88" s="4" t="inlineStr">
        <is>
          <t>Loans receivable, mortgage warehouse – fair value option</t>
        </is>
      </c>
      <c r="B88" s="6" t="n">
        <v>1321128</v>
      </c>
      <c r="C88" s="6" t="n">
        <v>897912</v>
      </c>
    </row>
    <row r="89">
      <c r="A89" s="4" t="inlineStr">
        <is>
          <t>Assets, fair value</t>
        </is>
      </c>
      <c r="B89" s="6" t="n">
        <v>3310389</v>
      </c>
      <c r="C89" s="6" t="n">
        <v>3258944</v>
      </c>
    </row>
    <row r="90">
      <c r="A90" s="4" t="inlineStr">
        <is>
          <t>Measured at Fair Value on a Recurring Basis: | Significant Other Observable Inputs (Level 2) | Asset-backed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 for sale securities</t>
        </is>
      </c>
      <c r="B92" s="6" t="n">
        <v>0</v>
      </c>
      <c r="C92" s="6" t="n">
        <v>57680</v>
      </c>
    </row>
    <row r="93">
      <c r="A93" s="4" t="inlineStr">
        <is>
          <t>Measured at Fair Value on a Recurring Basis: | Significant Other Observable Inputs (Level 2) | Agency-guaranteed residential mortgage-backed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 for sale securities</t>
        </is>
      </c>
      <c r="B95" s="6" t="n">
        <v>327038</v>
      </c>
      <c r="C95" s="4" t="inlineStr">
        <is>
          <t xml:space="preserve"> </t>
        </is>
      </c>
    </row>
    <row r="96">
      <c r="A96" s="4" t="inlineStr">
        <is>
          <t>Measured at Fair Value on a Recurring Basis: | Significant Other Observable Inputs (Level 2) | Agency-guaranteed residential collateralized mortgage obligatio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 for sale securities</t>
        </is>
      </c>
      <c r="B98" s="6" t="n">
        <v>226746</v>
      </c>
      <c r="C98" s="6" t="n">
        <v>116908</v>
      </c>
    </row>
    <row r="99">
      <c r="A99" s="4" t="inlineStr">
        <is>
          <t>Measured at Fair Value on a Recurring Basis: | Significant Other Observable Inputs (Level 2) | Agency-guaranteed commercial mortgage-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 for sale securities</t>
        </is>
      </c>
      <c r="B101" s="6" t="n">
        <v>93075</v>
      </c>
      <c r="C101" s="4" t="inlineStr">
        <is>
          <t xml:space="preserve"> </t>
        </is>
      </c>
    </row>
    <row r="102">
      <c r="A102" s="4" t="inlineStr">
        <is>
          <t>Measured at Fair Value on a Recurring Basis: | Significant Other Observable Inputs (Level 2) | Collateralized loan obligatio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 for sale securities</t>
        </is>
      </c>
      <c r="B104" s="6" t="n">
        <v>255407</v>
      </c>
      <c r="C104" s="6" t="n">
        <v>489092</v>
      </c>
    </row>
    <row r="105">
      <c r="A105" s="4" t="inlineStr">
        <is>
          <t>Measured at Fair Value on a Recurring Basis: | Significant Other Observable Inputs (Level 2) | Commercial mortgage-backed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 for sale securities</t>
        </is>
      </c>
      <c r="B107" s="6" t="n">
        <v>77708</v>
      </c>
      <c r="C107" s="6" t="n">
        <v>121636</v>
      </c>
    </row>
    <row r="108">
      <c r="A108" s="4" t="inlineStr">
        <is>
          <t>Measured at Fair Value on a Recurring Basis: | Significant Other Observable Inputs (Level 2) | Corporate not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 for sale securities</t>
        </is>
      </c>
      <c r="B110" s="6" t="n">
        <v>516330</v>
      </c>
      <c r="C110" s="6" t="n">
        <v>583034</v>
      </c>
    </row>
    <row r="111">
      <c r="A111" s="4" t="inlineStr">
        <is>
          <t>Measured at Fair Value on a Recurring Basis: | Significant Other Observable Inputs (Level 2) | Private label collateralized mortgage obligation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vailable for sale securities</t>
        </is>
      </c>
      <c r="B113" s="6" t="n">
        <v>475898</v>
      </c>
      <c r="C113" s="6" t="n">
        <v>973561</v>
      </c>
    </row>
    <row r="114">
      <c r="A114" s="4" t="inlineStr">
        <is>
          <t>Measured at Fair Value on a Recurring Basis: | Significant Other Observable Inputs (Level 2) | Derivatives</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Liabilities, fair value</t>
        </is>
      </c>
      <c r="B116" s="6" t="n">
        <v>22570</v>
      </c>
      <c r="C116" s="6" t="n">
        <v>27110</v>
      </c>
    </row>
    <row r="117">
      <c r="A117" s="4" t="inlineStr">
        <is>
          <t>Measured at Fair Value on a Recurring Basis: | Significant Unobservable Inputs (Level 3)</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s</t>
        </is>
      </c>
      <c r="B119" s="6" t="n">
        <v>40</v>
      </c>
      <c r="C119" s="6" t="n">
        <v>25</v>
      </c>
    </row>
    <row r="120">
      <c r="A120" s="4" t="inlineStr">
        <is>
          <t>Loans held for sale, fair value</t>
        </is>
      </c>
      <c r="B120" s="6" t="n">
        <v>162055</v>
      </c>
      <c r="C120" s="6" t="n">
        <v>188062</v>
      </c>
    </row>
    <row r="121">
      <c r="A121" s="4" t="inlineStr">
        <is>
          <t>Loans receivable, mortgage warehouse – fair value option</t>
        </is>
      </c>
      <c r="B121" s="6" t="n">
        <v>0</v>
      </c>
      <c r="C121" s="6" t="n">
        <v>0</v>
      </c>
    </row>
    <row r="122">
      <c r="A122" s="4" t="inlineStr">
        <is>
          <t>Assets, fair value</t>
        </is>
      </c>
      <c r="B122" s="6" t="n">
        <v>175331</v>
      </c>
      <c r="C122" s="6" t="n">
        <v>223036</v>
      </c>
    </row>
    <row r="123">
      <c r="A123" s="4" t="inlineStr">
        <is>
          <t>Measured at Fair Value on a Recurring Basis: | Significant Unobservable Inputs (Level 3) | Asset-backed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 for sale securities</t>
        </is>
      </c>
      <c r="B125" s="6" t="n">
        <v>13236</v>
      </c>
      <c r="C125" s="6" t="n">
        <v>34949</v>
      </c>
    </row>
    <row r="126">
      <c r="A126" s="4" t="inlineStr">
        <is>
          <t>Measured at Fair Value on a Recurring Basis: | Significant Unobservable Inputs (Level 3) | Agency-guaranteed residential mortgage-backed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 for sale securities</t>
        </is>
      </c>
      <c r="B128" s="6" t="n">
        <v>0</v>
      </c>
      <c r="C128" s="4" t="inlineStr">
        <is>
          <t xml:space="preserve"> </t>
        </is>
      </c>
    </row>
    <row r="129">
      <c r="A129" s="4" t="inlineStr">
        <is>
          <t>Measured at Fair Value on a Recurring Basis: | Significant Unobservable Inputs (Level 3) | Agency-guaranteed residential collateralized mortgage obligation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 for sale securities</t>
        </is>
      </c>
      <c r="B131" s="6" t="n">
        <v>0</v>
      </c>
      <c r="C131" s="6" t="n">
        <v>0</v>
      </c>
    </row>
    <row r="132">
      <c r="A132" s="4" t="inlineStr">
        <is>
          <t>Measured at Fair Value on a Recurring Basis: | Significant Unobservable Inputs (Level 3) | Agency-guaranteed commercial mortgage-backed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 for sale securities</t>
        </is>
      </c>
      <c r="B134" s="6" t="n">
        <v>0</v>
      </c>
      <c r="C134" s="4" t="inlineStr">
        <is>
          <t xml:space="preserve"> </t>
        </is>
      </c>
    </row>
    <row r="135">
      <c r="A135" s="4" t="inlineStr">
        <is>
          <t>Measured at Fair Value on a Recurring Basis: | Significant Unobservable Inputs (Level 3) | Collateralized loan obligation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 for sale securities</t>
        </is>
      </c>
      <c r="B137" s="6" t="n">
        <v>0</v>
      </c>
      <c r="C137" s="6" t="n">
        <v>0</v>
      </c>
    </row>
    <row r="138">
      <c r="A138" s="4" t="inlineStr">
        <is>
          <t>Measured at Fair Value on a Recurring Basis: | Significant Unobservable Inputs (Level 3) | Commercial mortgage-backed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 for sale securities</t>
        </is>
      </c>
      <c r="B140" s="6" t="n">
        <v>0</v>
      </c>
      <c r="C140" s="6" t="n">
        <v>0</v>
      </c>
    </row>
    <row r="141">
      <c r="A141" s="4" t="inlineStr">
        <is>
          <t>Measured at Fair Value on a Recurring Basis: | Significant Unobservable Inputs (Level 3) | Corporate not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Available for sale securities</t>
        </is>
      </c>
      <c r="B143" s="6" t="n">
        <v>0</v>
      </c>
      <c r="C143" s="6" t="n">
        <v>0</v>
      </c>
    </row>
    <row r="144">
      <c r="A144" s="4" t="inlineStr">
        <is>
          <t>Measured at Fair Value on a Recurring Basis: | Significant Unobservable Inputs (Level 3) | Private label collateralized mortgage obligation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Available for sale securities</t>
        </is>
      </c>
      <c r="B146" s="6" t="n">
        <v>0</v>
      </c>
      <c r="C146" s="6" t="n">
        <v>0</v>
      </c>
    </row>
    <row r="147">
      <c r="A147" s="4" t="inlineStr">
        <is>
          <t>Measured at Fair Value on a Recurring Basis: | Significant Unobservable Inputs (Level 3) | Derivatives</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Liabilities, fair value</t>
        </is>
      </c>
      <c r="B149" s="6" t="n">
        <v>0</v>
      </c>
      <c r="C149" s="6" t="n">
        <v>0</v>
      </c>
    </row>
    <row r="150">
      <c r="A150" s="4" t="inlineStr">
        <is>
          <t>Measured at Fair Value on a Nonrecurring Basi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Assets, fair value</t>
        </is>
      </c>
      <c r="B152" s="6" t="n">
        <v>18048</v>
      </c>
      <c r="C152" s="6" t="n">
        <v>2373</v>
      </c>
    </row>
    <row r="153">
      <c r="A153" s="4" t="inlineStr">
        <is>
          <t>Measured at Fair Value on a Nonrecurring Basis: | Collateral-dependent loan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Assets, fair value</t>
        </is>
      </c>
      <c r="B155" s="6" t="n">
        <v>18048</v>
      </c>
      <c r="C155" s="6" t="n">
        <v>2373</v>
      </c>
    </row>
    <row r="156">
      <c r="A156" s="4" t="inlineStr">
        <is>
          <t>Measured at Fair Value on a Nonrecurring Basis: | Quoted Prices in Active Markets for Identical Assets (Level 1)</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Assets, fair value</t>
        </is>
      </c>
      <c r="B158" s="6" t="n">
        <v>0</v>
      </c>
      <c r="C158" s="6" t="n">
        <v>0</v>
      </c>
    </row>
    <row r="159">
      <c r="A159" s="4" t="inlineStr">
        <is>
          <t>Measured at Fair Value on a Nonrecurring Basis: | Quoted Prices in Active Markets for Identical Assets (Level 1) | Collateral-dependent loa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Assets, fair value</t>
        </is>
      </c>
      <c r="B161" s="6" t="n">
        <v>0</v>
      </c>
      <c r="C161" s="6" t="n">
        <v>0</v>
      </c>
    </row>
    <row r="162">
      <c r="A162" s="4" t="inlineStr">
        <is>
          <t>Measured at Fair Value on a Nonrecurring Basis: | Significant Other Observable Inputs (Level 2)</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Assets, fair value</t>
        </is>
      </c>
      <c r="B164" s="6" t="n">
        <v>0</v>
      </c>
      <c r="C164" s="6" t="n">
        <v>0</v>
      </c>
    </row>
    <row r="165">
      <c r="A165" s="4" t="inlineStr">
        <is>
          <t>Measured at Fair Value on a Nonrecurring Basis: | Significant Other Observable Inputs (Level 2) | Collateral-dependent loan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Assets, fair value</t>
        </is>
      </c>
      <c r="B167" s="6" t="n">
        <v>0</v>
      </c>
      <c r="C167" s="6" t="n">
        <v>0</v>
      </c>
    </row>
    <row r="168">
      <c r="A168" s="4" t="inlineStr">
        <is>
          <t>Measured at Fair Value on a Nonrecurring Basis: | Significant Unobservable Inputs (Level 3)</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Assets, fair value</t>
        </is>
      </c>
      <c r="B170" s="6" t="n">
        <v>18048</v>
      </c>
      <c r="C170" s="6" t="n">
        <v>2373</v>
      </c>
    </row>
    <row r="171">
      <c r="A171" s="4" t="inlineStr">
        <is>
          <t>Measured at Fair Value on a Nonrecurring Basis: | Significant Unobservable Inputs (Level 3) | Collateral-dependent loan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Assets, fair value</t>
        </is>
      </c>
      <c r="B173" s="5" t="n">
        <v>18048</v>
      </c>
      <c r="C173" s="5" t="n">
        <v>237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Fair Value of Financial Instruments - Statement of Changes in Level 3 Assets Measured at Fair Value on a Recurring Basis (Detail) - Measured at Fair Value on a Recurring Basis: - Significant Unobservable Inputs (Level 3) - Asset-backed securities - USD ($) $ in Thousands</t>
        </is>
      </c>
      <c r="B1" s="2" t="inlineStr">
        <is>
          <t>12 Months Ended</t>
        </is>
      </c>
    </row>
    <row r="2">
      <c r="B2" s="2" t="inlineStr">
        <is>
          <t>Dec. 31, 2024</t>
        </is>
      </c>
      <c r="C2" s="2" t="inlineStr">
        <is>
          <t>Dec. 31, 2023</t>
        </is>
      </c>
      <c r="D2" s="2" t="inlineStr">
        <is>
          <t>Dec. 31, 2022</t>
        </is>
      </c>
    </row>
    <row r="3">
      <c r="A3" s="3" t="inlineStr">
        <is>
          <t>Asset-backed securities</t>
        </is>
      </c>
      <c r="B3" s="4" t="inlineStr">
        <is>
          <t xml:space="preserve"> </t>
        </is>
      </c>
      <c r="C3" s="4" t="inlineStr">
        <is>
          <t xml:space="preserve"> </t>
        </is>
      </c>
      <c r="D3" s="4" t="inlineStr">
        <is>
          <t xml:space="preserve"> </t>
        </is>
      </c>
    </row>
    <row r="4">
      <c r="A4" s="4" t="inlineStr">
        <is>
          <t>Balance at January 1</t>
        </is>
      </c>
      <c r="B4" s="5" t="n">
        <v>34949</v>
      </c>
      <c r="C4" s="5" t="n">
        <v>73266</v>
      </c>
      <c r="D4" s="5" t="n">
        <v>142885</v>
      </c>
    </row>
    <row r="5">
      <c r="A5" s="4" t="inlineStr">
        <is>
          <t>Principal payments and premium amortization</t>
        </is>
      </c>
      <c r="B5" s="6" t="n">
        <v>-23867</v>
      </c>
      <c r="C5" s="6" t="n">
        <v>-40041</v>
      </c>
      <c r="D5" s="6" t="n">
        <v>-64181</v>
      </c>
    </row>
    <row r="6">
      <c r="A6" s="4" t="inlineStr">
        <is>
          <t>Increase in allowance for credit losses</t>
        </is>
      </c>
      <c r="B6" s="6" t="n">
        <v>-224</v>
      </c>
      <c r="C6" s="6" t="n">
        <v>-1487</v>
      </c>
      <c r="D6" s="6" t="n">
        <v>-1604</v>
      </c>
    </row>
    <row r="7">
      <c r="A7" s="4" t="inlineStr">
        <is>
          <t>Decrease in allowance for credit losses</t>
        </is>
      </c>
      <c r="B7" s="6" t="n">
        <v>345</v>
      </c>
      <c r="C7" s="6" t="n">
        <v>1582</v>
      </c>
      <c r="D7" s="6" t="n">
        <v>1026</v>
      </c>
    </row>
    <row r="8">
      <c r="A8" s="4" t="inlineStr">
        <is>
          <t>Change in fair value recognized in OCI</t>
        </is>
      </c>
      <c r="B8" s="6" t="n">
        <v>2033</v>
      </c>
      <c r="C8" s="6" t="n">
        <v>1629</v>
      </c>
      <c r="D8" s="6" t="n">
        <v>-4860</v>
      </c>
    </row>
    <row r="9">
      <c r="A9" s="4" t="inlineStr">
        <is>
          <t>Balance at December 31</t>
        </is>
      </c>
      <c r="B9" s="5" t="n">
        <v>13236</v>
      </c>
      <c r="C9" s="5" t="n">
        <v>34949</v>
      </c>
      <c r="D9" s="5" t="n">
        <v>7326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Statement of Changes in Level 3 Assets Measured at Fair Value on a Recurring Basis (Details) - Significant Unobservable Inputs (Level 3) - Measured at Fair Value on a Recurring Basis: - Other Installment Loans - USD ($) $ in Thousands</t>
        </is>
      </c>
      <c r="B1" s="2" t="inlineStr">
        <is>
          <t>12 Months Ended</t>
        </is>
      </c>
    </row>
    <row r="2">
      <c r="B2" s="2" t="inlineStr">
        <is>
          <t>Dec. 31, 2024</t>
        </is>
      </c>
      <c r="C2" s="2" t="inlineStr">
        <is>
          <t>Dec. 31, 2023</t>
        </is>
      </c>
    </row>
    <row r="3">
      <c r="A3" s="3" t="inlineStr">
        <is>
          <t>Other Installment Loans</t>
        </is>
      </c>
      <c r="B3" s="4" t="inlineStr">
        <is>
          <t xml:space="preserve"> </t>
        </is>
      </c>
      <c r="C3" s="4" t="inlineStr">
        <is>
          <t xml:space="preserve"> </t>
        </is>
      </c>
    </row>
    <row r="4">
      <c r="A4" s="4" t="inlineStr">
        <is>
          <t>Balance at January 1</t>
        </is>
      </c>
      <c r="B4" s="5" t="n">
        <v>188062</v>
      </c>
      <c r="C4" s="5" t="n">
        <v>0</v>
      </c>
    </row>
    <row r="5">
      <c r="A5" s="4" t="inlineStr">
        <is>
          <t>Originations</t>
        </is>
      </c>
      <c r="B5" s="6" t="n">
        <v>924183</v>
      </c>
      <c r="C5" s="6" t="n">
        <v>218794</v>
      </c>
    </row>
    <row r="6">
      <c r="A6" s="4" t="inlineStr">
        <is>
          <t>Sales</t>
        </is>
      </c>
      <c r="B6" s="6" t="n">
        <v>-743682</v>
      </c>
      <c r="C6" s="6" t="n">
        <v>0</v>
      </c>
    </row>
    <row r="7">
      <c r="A7" s="4" t="inlineStr">
        <is>
          <t>Principal payments</t>
        </is>
      </c>
      <c r="B7" s="6" t="n">
        <v>-206508</v>
      </c>
      <c r="C7" s="6" t="n">
        <v>-30732</v>
      </c>
    </row>
    <row r="8">
      <c r="A8" s="4" t="inlineStr">
        <is>
          <t>Change in fair value recognized in earnings</t>
        </is>
      </c>
      <c r="B8" s="6" t="n">
        <v>0</v>
      </c>
      <c r="C8" s="6" t="n">
        <v>0</v>
      </c>
    </row>
    <row r="9">
      <c r="A9" s="4" t="inlineStr">
        <is>
          <t>Balance at December 31</t>
        </is>
      </c>
      <c r="B9" s="5" t="n">
        <v>162055</v>
      </c>
      <c r="C9" s="5" t="n">
        <v>18806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Summary of Financial Assets and Financial Liabilities Measured at Fair Value on Recurring and Nonrecurring Basis (Detail)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5" t="n">
        <v>1985438</v>
      </c>
      <c r="C3" s="5" t="n">
        <v>2376860</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6" t="n">
        <v>13236</v>
      </c>
      <c r="C6" s="6" t="n">
        <v>34949</v>
      </c>
    </row>
    <row r="7">
      <c r="A7" s="4" t="inlineStr">
        <is>
          <t>Asset-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6" t="n">
        <v>13236</v>
      </c>
      <c r="C9" s="6" t="n">
        <v>92629</v>
      </c>
    </row>
    <row r="10">
      <c r="A10" s="4" t="inlineStr">
        <is>
          <t>Asset-backed securitie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 for sale</t>
        </is>
      </c>
      <c r="B12" s="5" t="n">
        <v>13236</v>
      </c>
      <c r="C12" s="5" t="n">
        <v>34949</v>
      </c>
    </row>
    <row r="13">
      <c r="A13" s="4" t="inlineStr">
        <is>
          <t>Minimum | Asset-backed securities | Significant Unobservable Inputs (Level 3) | Discount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 measurement input</t>
        </is>
      </c>
      <c r="B15" s="15" t="n">
        <v>0.09</v>
      </c>
      <c r="C15" s="15" t="n">
        <v>0.12</v>
      </c>
    </row>
    <row r="16">
      <c r="A16" s="4" t="inlineStr">
        <is>
          <t>Minimum | Asset-backed securities | Significant Unobservable Inputs (Level 3) | Annualized loss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 measurement input</t>
        </is>
      </c>
      <c r="B18" s="15" t="n">
        <v>0.05</v>
      </c>
      <c r="C18" s="15" t="n">
        <v>0.03</v>
      </c>
    </row>
    <row r="19">
      <c r="A19" s="4" t="inlineStr">
        <is>
          <t>Minimum | Asset-backed securities | Significant Unobservable Inputs (Level 3) | Constant prepaymen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 measurement input</t>
        </is>
      </c>
      <c r="B21" s="15" t="n">
        <v>0.19</v>
      </c>
      <c r="C21" s="15" t="n">
        <v>0.11</v>
      </c>
    </row>
    <row r="22">
      <c r="A22" s="4" t="inlineStr">
        <is>
          <t>Maximum | Asset-backed securities | Significant Unobservable Inputs (Level 3) | Discount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 measurement input</t>
        </is>
      </c>
      <c r="B24" s="15" t="n">
        <v>0.1</v>
      </c>
      <c r="C24" s="15" t="n">
        <v>0.14</v>
      </c>
    </row>
    <row r="25">
      <c r="A25" s="4" t="inlineStr">
        <is>
          <t>Maximum | Asset-backed securities | Significant Unobservable Inputs (Level 3) | Annualized loss r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 measurement input</t>
        </is>
      </c>
      <c r="B27" s="15" t="n">
        <v>0.1</v>
      </c>
      <c r="C27" s="15" t="n">
        <v>0.13</v>
      </c>
    </row>
    <row r="28">
      <c r="A28" s="4" t="inlineStr">
        <is>
          <t>Maximum | Asset-backed securities | Significant Unobservable Inputs (Level 3) | Constant prepayment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 measurement input</t>
        </is>
      </c>
      <c r="B30" s="15" t="n">
        <v>0.2</v>
      </c>
      <c r="C30" s="15" t="n">
        <v>0.3</v>
      </c>
    </row>
    <row r="31">
      <c r="A31" s="4" t="inlineStr">
        <is>
          <t>Weighted Average | Asset-backed securities | Significant Unobservable Inputs (Level 3) | Discount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 measurement input</t>
        </is>
      </c>
      <c r="B33" s="15" t="n">
        <v>0.1</v>
      </c>
      <c r="C33" s="15" t="n">
        <v>0.13</v>
      </c>
    </row>
    <row r="34">
      <c r="A34" s="4" t="inlineStr">
        <is>
          <t>Weighted Average | Asset-backed securities | Significant Unobservable Inputs (Level 3) | Annualized loss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 measurement input</t>
        </is>
      </c>
      <c r="B36" s="15" t="n">
        <v>0.07000000000000001</v>
      </c>
      <c r="C36" s="15" t="n">
        <v>0.05</v>
      </c>
    </row>
    <row r="37">
      <c r="A37" s="4" t="inlineStr">
        <is>
          <t>Weighted Average | Asset-backed securities | Significant Unobservable Inputs (Level 3) | Constant prepayment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 measurement input</t>
        </is>
      </c>
      <c r="B39" s="15" t="n">
        <v>0.19</v>
      </c>
      <c r="C39" s="15" t="n">
        <v>0.2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2" customWidth="1" min="2" max="2"/>
    <col width="42" customWidth="1" min="3" max="3"/>
    <col width="33" customWidth="1" min="4" max="4"/>
  </cols>
  <sheetData>
    <row r="1">
      <c r="A1" s="1" t="inlineStr">
        <is>
          <t>Derivative Instruments and Hedging Activities - Narrative (Detail) $ in Millions</t>
        </is>
      </c>
      <c r="B1" s="2" t="inlineStr">
        <is>
          <t>12 Months Ended</t>
        </is>
      </c>
    </row>
    <row r="2">
      <c r="B2" s="2" t="inlineStr">
        <is>
          <t>Dec. 31, 2024 USD ($) derivative contract</t>
        </is>
      </c>
      <c r="C2" s="2" t="inlineStr">
        <is>
          <t>Dec. 31, 2023 USD ($) derivative contract</t>
        </is>
      </c>
      <c r="D2" s="2" t="inlineStr">
        <is>
          <t>Dec. 31, 2022 USD ($) derivative</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net liability position, aggregate fair value</t>
        </is>
      </c>
      <c r="B4" s="12" t="n">
        <v>14.2</v>
      </c>
      <c r="C4" s="4" t="inlineStr">
        <is>
          <t xml:space="preserve"> </t>
        </is>
      </c>
      <c r="D4" s="4" t="inlineStr">
        <is>
          <t xml:space="preserve"> </t>
        </is>
      </c>
    </row>
    <row r="5">
      <c r="A5" s="4" t="inlineStr">
        <is>
          <t>Cash collateral received</t>
        </is>
      </c>
      <c r="B5" s="12" t="n">
        <v>14.6</v>
      </c>
      <c r="C5" s="4" t="inlineStr">
        <is>
          <t xml:space="preserve"> </t>
        </is>
      </c>
      <c r="D5" s="4" t="inlineStr">
        <is>
          <t xml:space="preserve"> </t>
        </is>
      </c>
    </row>
    <row r="6">
      <c r="A6" s="4" t="inlineStr">
        <is>
          <t>Not Designated as Hedging Instrument | 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umber of interest rate swaps | derivative</t>
        </is>
      </c>
      <c r="B8" s="6" t="n">
        <v>128</v>
      </c>
      <c r="C8" s="6" t="n">
        <v>132</v>
      </c>
      <c r="D8" s="4" t="inlineStr">
        <is>
          <t xml:space="preserve"> </t>
        </is>
      </c>
    </row>
    <row r="9">
      <c r="A9" s="4" t="inlineStr">
        <is>
          <t>Derivative notional amount</t>
        </is>
      </c>
      <c r="B9" s="5" t="n">
        <v>1200</v>
      </c>
      <c r="C9" s="5" t="n">
        <v>1200</v>
      </c>
      <c r="D9" s="4" t="inlineStr">
        <is>
          <t xml:space="preserve"> </t>
        </is>
      </c>
    </row>
    <row r="10">
      <c r="A10" s="4" t="inlineStr">
        <is>
          <t>Not Designated as Hedging Instrument | Interest rate cap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umber of interest rate swaps | derivative</t>
        </is>
      </c>
      <c r="B12" s="6" t="n">
        <v>2</v>
      </c>
      <c r="C12" s="6" t="n">
        <v>2</v>
      </c>
      <c r="D12" s="4" t="inlineStr">
        <is>
          <t xml:space="preserve"> </t>
        </is>
      </c>
    </row>
    <row r="13">
      <c r="A13" s="4" t="inlineStr">
        <is>
          <t>Derivative notional amount</t>
        </is>
      </c>
      <c r="B13" s="5" t="n">
        <v>150</v>
      </c>
      <c r="C13" s="12" t="n">
        <v>55.6</v>
      </c>
      <c r="D13" s="4" t="inlineStr">
        <is>
          <t xml:space="preserve"> </t>
        </is>
      </c>
    </row>
    <row r="14">
      <c r="A14" s="4" t="inlineStr">
        <is>
          <t>Cash Flow Hedging | Designated as Hedging Instrument | Interest rate swap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umber of interest rate swaps | contract</t>
        </is>
      </c>
      <c r="B16" s="6" t="n">
        <v>0</v>
      </c>
      <c r="C16" s="6" t="n">
        <v>0</v>
      </c>
      <c r="D16" s="4" t="inlineStr">
        <is>
          <t xml:space="preserve"> </t>
        </is>
      </c>
    </row>
    <row r="17">
      <c r="A17" s="4" t="inlineStr">
        <is>
          <t>Fair Value Hedging | Designated as Hedging Instrument | Interest rate swap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umber of interest rate swaps | derivative</t>
        </is>
      </c>
      <c r="B19" s="6" t="n">
        <v>46</v>
      </c>
      <c r="C19" s="6" t="n">
        <v>6</v>
      </c>
      <c r="D19" s="4" t="inlineStr">
        <is>
          <t xml:space="preserve"> </t>
        </is>
      </c>
    </row>
    <row r="20">
      <c r="A20" s="4" t="inlineStr">
        <is>
          <t>Derivative notional amount</t>
        </is>
      </c>
      <c r="B20" s="5" t="n">
        <v>2400</v>
      </c>
      <c r="C20" s="12" t="n">
        <v>472.5</v>
      </c>
      <c r="D20" s="4" t="inlineStr">
        <is>
          <t xml:space="preserve"> </t>
        </is>
      </c>
    </row>
    <row r="21">
      <c r="A21" s="4" t="inlineStr">
        <is>
          <t>Notional amount of interest rate derivatives entered into during the period</t>
        </is>
      </c>
      <c r="B21" s="4" t="inlineStr">
        <is>
          <t xml:space="preserve"> </t>
        </is>
      </c>
      <c r="C21" s="5" t="n">
        <v>1000</v>
      </c>
      <c r="D21" s="4" t="inlineStr">
        <is>
          <t xml:space="preserve"> </t>
        </is>
      </c>
    </row>
    <row r="22">
      <c r="A22" s="4" t="inlineStr">
        <is>
          <t>Number of contracts terminated | derivative</t>
        </is>
      </c>
      <c r="B22" s="4" t="inlineStr">
        <is>
          <t xml:space="preserve"> </t>
        </is>
      </c>
      <c r="C22" s="4" t="inlineStr">
        <is>
          <t xml:space="preserve"> </t>
        </is>
      </c>
      <c r="D22" s="6" t="n">
        <v>13</v>
      </c>
    </row>
    <row r="23">
      <c r="A23" s="4" t="inlineStr">
        <is>
          <t>Fair Value Hedging | Designated as Hedging Instrument | Interest rate contrac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Number of interest rate derivatives entered into during the period | derivative</t>
        </is>
      </c>
      <c r="B25" s="6" t="n">
        <v>44</v>
      </c>
      <c r="C25" s="6" t="n">
        <v>5</v>
      </c>
      <c r="D25" s="4" t="inlineStr">
        <is>
          <t xml:space="preserve"> </t>
        </is>
      </c>
    </row>
    <row r="26">
      <c r="A26" s="4" t="inlineStr">
        <is>
          <t>Notional amount of interest rate derivatives entered into during the period</t>
        </is>
      </c>
      <c r="B26" s="5" t="n">
        <v>2000</v>
      </c>
      <c r="C26" s="4" t="inlineStr">
        <is>
          <t xml:space="preserve"> </t>
        </is>
      </c>
      <c r="D26" s="4" t="inlineStr">
        <is>
          <t xml:space="preserve"> </t>
        </is>
      </c>
    </row>
    <row r="27">
      <c r="A27" s="4" t="inlineStr">
        <is>
          <t>Number of derivatives terminated | derivative</t>
        </is>
      </c>
      <c r="B27" s="6" t="n">
        <v>1</v>
      </c>
      <c r="C27" s="6" t="n">
        <v>2</v>
      </c>
      <c r="D27" s="4" t="inlineStr">
        <is>
          <t xml:space="preserve"> </t>
        </is>
      </c>
    </row>
    <row r="28">
      <c r="A28" s="4" t="inlineStr">
        <is>
          <t>National amount of derivatives terminated</t>
        </is>
      </c>
      <c r="B28" s="12" t="n">
        <v>5.7</v>
      </c>
      <c r="C28" s="5" t="n">
        <v>550</v>
      </c>
      <c r="D28" s="4" t="inlineStr">
        <is>
          <t xml:space="preserve"> </t>
        </is>
      </c>
    </row>
    <row r="29">
      <c r="A29" s="4" t="inlineStr">
        <is>
          <t>Notional amount of basis adjustments</t>
        </is>
      </c>
      <c r="B29" s="4" t="inlineStr">
        <is>
          <t xml:space="preserve"> </t>
        </is>
      </c>
      <c r="C29" s="12" t="n">
        <v>4.6</v>
      </c>
      <c r="D29" s="4" t="inlineStr">
        <is>
          <t xml:space="preserve"> </t>
        </is>
      </c>
    </row>
    <row r="30">
      <c r="A30" s="4" t="inlineStr">
        <is>
          <t>Fair Value Hedging | Designated as Hedging Instrument | Terminated interest rate swap</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 notional amount</t>
        </is>
      </c>
      <c r="B32" s="4" t="inlineStr">
        <is>
          <t xml:space="preserve"> </t>
        </is>
      </c>
      <c r="C32" s="4" t="inlineStr">
        <is>
          <t xml:space="preserve"> </t>
        </is>
      </c>
      <c r="D32" s="5" t="n">
        <v>5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Basis Adjustment for Fair Value Hedges (Detail) - USD ($) $ in Thousands</t>
        </is>
      </c>
      <c r="B1" s="2" t="inlineStr">
        <is>
          <t>Dec. 31, 2024</t>
        </is>
      </c>
      <c r="C1" s="2" t="inlineStr">
        <is>
          <t>Dec. 31, 2023</t>
        </is>
      </c>
    </row>
    <row r="2">
      <c r="A2" s="4" t="inlineStr">
        <is>
          <t>AFS debt securiti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mortized Cost</t>
        </is>
      </c>
      <c r="B4" s="5" t="n">
        <v>10000</v>
      </c>
      <c r="C4" s="5" t="n">
        <v>22500</v>
      </c>
    </row>
    <row r="5">
      <c r="A5" s="4" t="inlineStr">
        <is>
          <t>Cumulative Amount of Fair Value Hedging Adjustment to Hedged Items</t>
        </is>
      </c>
      <c r="B5" s="6" t="n">
        <v>0</v>
      </c>
      <c r="C5" s="6" t="n">
        <v>941</v>
      </c>
    </row>
    <row r="6">
      <c r="A6" s="4" t="inlineStr">
        <is>
          <t>Deposi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rtized Cost</t>
        </is>
      </c>
      <c r="B8" s="6" t="n">
        <v>1794923</v>
      </c>
      <c r="C8" s="6" t="n">
        <v>300000</v>
      </c>
    </row>
    <row r="9">
      <c r="A9" s="4" t="inlineStr">
        <is>
          <t>Cumulative Amount of Fair Value Hedging Adjustment to Hedged Items</t>
        </is>
      </c>
      <c r="B9" s="6" t="n">
        <v>-6042</v>
      </c>
      <c r="C9" s="6" t="n">
        <v>1432</v>
      </c>
    </row>
    <row r="10">
      <c r="A10" s="4" t="inlineStr">
        <is>
          <t>FHLB advanc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rtized Cost</t>
        </is>
      </c>
      <c r="B12" s="6" t="n">
        <v>1200000</v>
      </c>
      <c r="C12" s="6" t="n">
        <v>700000</v>
      </c>
    </row>
    <row r="13">
      <c r="A13" s="4" t="inlineStr">
        <is>
          <t>Cumulative Amount of Fair Value Hedging Adjustment to Hedged Items</t>
        </is>
      </c>
      <c r="B13" s="5" t="n">
        <v>-1648</v>
      </c>
      <c r="C13" s="5" t="n">
        <v>320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 - Not Designated as Hedging Instrument - Interest rate swaps - USD ($) $ in Thousands</t>
        </is>
      </c>
      <c r="B1" s="2" t="inlineStr">
        <is>
          <t>Dec. 31, 2024</t>
        </is>
      </c>
      <c r="C1" s="2" t="inlineStr">
        <is>
          <t>Dec. 31, 2023</t>
        </is>
      </c>
    </row>
    <row r="2">
      <c r="A2" s="4" t="inlineStr">
        <is>
          <t>Other asse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Assets</t>
        </is>
      </c>
      <c r="B4" s="5" t="n">
        <v>15223</v>
      </c>
      <c r="C4" s="5" t="n">
        <v>17903</v>
      </c>
    </row>
    <row r="5">
      <c r="A5" s="4" t="inlineStr">
        <is>
          <t>Other liabiliti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Liabilities</t>
        </is>
      </c>
      <c r="B7" s="5" t="n">
        <v>22567</v>
      </c>
      <c r="C7" s="5" t="n">
        <v>2709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Loss) by Component</t>
        </is>
      </c>
      <c r="B4" s="4" t="inlineStr">
        <is>
          <t>CHANGES IN ACCUMULATED OTHER COMPREHENSIVE INCOME (LOSS) BY COMPONENT The following table presents the changes in accumulated other comprehensive income (loss) by component for the years ended December 31, 2024, 2023 and 2022. Amounts in parentheses indicate reductions to accumulated other comprehensive income (loss). (amounts in thousands) Unrealized Gains (Losses) on AFS Securities (1) Balance, December 31, 2021 $ (4,980) Current period: Unrealized gains (losses) arising during period, before tax (236,834) Income tax effect 61,577 Other comprehensive income (loss) before reclassifications (175,257) Reclassification adjustments for losses (gains) included in net income, before tax 23,164 Income tax effect (6,023) Amounts reclassified from accumulated other comprehensive income (loss) to net income 17,141 Net current-period other comprehensive income (loss) (158,116) Balance, December 31, 2022 (163,096) Current period: Unrealized gains (losses) arising during period, before tax 31,146 Income tax effect (7,911) Other comprehensive income (loss) before reclassifications 23,235 Reclassification adjustments for losses (gains) included in net income, before tax (574) Income tax effect 146 Amortization of unrealized loss on securities transferred from available-for-sale to held-to-maturity, before tax 4,986 Income, tax effect (1,266) Amounts reclassified from accumulated other comprehensive income (loss) to net income 3,292 Net current-period other comprehensive income (loss) 26,527 Balance, December 31, 2023 (136,569) Current period: Unrealized gains (losses) arising during period, before tax 21,672 Income tax effect (5,467) Other comprehensive income (loss) before reclassifications 16,205 Reclassification adjustments for losses (gains) included in net income, before tax 27,009 Income, tax effect (7,099) Amortization of unrealized loss on securities transferred from available-for-sale to held-to-maturity, before tax 5,247 Income, tax effect (1,353) Amounts reclassified from accumulated other comprehensive income (loss) to net income 23,804 Net current-period other comprehensive income (loss) 40,009 Balance, December 31, 2024 $ (96,560) (1) Reclassification amounts for AFS debt securities are reported as gain (loss) on sale of investment securities and amortization of unrealized losses on debt securities transferred from available-for-sale to held-to-maturity is reported within interest income on the consolidated statements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7" customWidth="1" min="5" max="5"/>
  </cols>
  <sheetData>
    <row r="1">
      <c r="A1" s="1" t="inlineStr">
        <is>
          <t>Derivative Instruments and Hedging Activities - Effect of Derivative Instruments on Comprehensive Income (Detail)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Designated as Hedging Instrument | Fair Value Hedging</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Income (Loss) Recognized in Earnings</t>
        </is>
      </c>
      <c r="B5" s="5" t="n">
        <v>2108</v>
      </c>
      <c r="C5" s="5" t="n">
        <v>0</v>
      </c>
      <c r="D5" s="5" t="n">
        <v>0</v>
      </c>
      <c r="E5" s="4" t="inlineStr">
        <is>
          <t xml:space="preserve"> </t>
        </is>
      </c>
    </row>
    <row r="6">
      <c r="A6" s="4" t="inlineStr">
        <is>
          <t>Designated as Hedging Instrument | Interest rate swaps | Fair Value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Interest Income (Expense), Operating</t>
        </is>
      </c>
      <c r="C8" s="4" t="inlineStr">
        <is>
          <t>Interest Income (Expense), Operating</t>
        </is>
      </c>
      <c r="D8" s="4" t="inlineStr">
        <is>
          <t>Interest Income (Expense), Operating</t>
        </is>
      </c>
      <c r="E8" s="4" t="inlineStr">
        <is>
          <t xml:space="preserve"> </t>
        </is>
      </c>
    </row>
    <row r="9">
      <c r="A9" s="4" t="inlineStr">
        <is>
          <t>Amount of Income (Loss) Recognized in Earnings</t>
        </is>
      </c>
      <c r="B9" s="5" t="n">
        <v>-8512</v>
      </c>
      <c r="C9" s="5" t="n">
        <v>-1187</v>
      </c>
      <c r="D9" s="5" t="n">
        <v>3422</v>
      </c>
      <c r="E9" s="4" t="inlineStr">
        <is>
          <t xml:space="preserve"> </t>
        </is>
      </c>
    </row>
    <row r="10">
      <c r="A10" s="4" t="inlineStr">
        <is>
          <t>Designated as Hedging Instrument | AFS debt securities | Fair Value Hedging</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Gain (Loss), Statement of Income or Comprehensive Income [Extensible Enumeration]</t>
        </is>
      </c>
      <c r="B12" s="4" t="inlineStr">
        <is>
          <t>Interest Income (Expense), Operating</t>
        </is>
      </c>
      <c r="C12" s="4" t="inlineStr">
        <is>
          <t>Interest Income (Expense), Operating</t>
        </is>
      </c>
      <c r="D12" s="4" t="inlineStr">
        <is>
          <t>Interest Income (Expense), Operating</t>
        </is>
      </c>
      <c r="E12" s="4" t="inlineStr">
        <is>
          <t xml:space="preserve"> </t>
        </is>
      </c>
    </row>
    <row r="13">
      <c r="A13" s="4" t="inlineStr">
        <is>
          <t>Amount of Income (Loss) Recognized in Earnings</t>
        </is>
      </c>
      <c r="B13" s="5" t="n">
        <v>-1049</v>
      </c>
      <c r="C13" s="5" t="n">
        <v>-1120</v>
      </c>
      <c r="D13" s="5" t="n">
        <v>-3422</v>
      </c>
      <c r="E13" s="4" t="inlineStr">
        <is>
          <t xml:space="preserve"> </t>
        </is>
      </c>
    </row>
    <row r="14">
      <c r="A14" s="4" t="inlineStr">
        <is>
          <t>Designated as Hedging Instrument | Deposits | Fair Value Hedg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Gain (Loss), Statement of Income or Comprehensive Income [Extensible Enumeration]</t>
        </is>
      </c>
      <c r="B16" s="4" t="inlineStr">
        <is>
          <t>Interest Income (Expense), Operating</t>
        </is>
      </c>
      <c r="C16" s="4" t="inlineStr">
        <is>
          <t>Interest Income (Expense), Operating</t>
        </is>
      </c>
      <c r="D16" s="4" t="inlineStr">
        <is>
          <t xml:space="preserve"> </t>
        </is>
      </c>
      <c r="E16" s="4" t="inlineStr">
        <is>
          <t>Interest Income (Expense), Operating</t>
        </is>
      </c>
    </row>
    <row r="17">
      <c r="A17" s="4" t="inlineStr">
        <is>
          <t>Amount of Income (Loss) Recognized in Earnings</t>
        </is>
      </c>
      <c r="B17" s="5" t="n">
        <v>3791</v>
      </c>
      <c r="C17" s="5" t="n">
        <v>0</v>
      </c>
      <c r="D17" s="5" t="n">
        <v>0</v>
      </c>
      <c r="E17" s="4" t="inlineStr">
        <is>
          <t xml:space="preserve"> </t>
        </is>
      </c>
    </row>
    <row r="18">
      <c r="A18" s="4" t="inlineStr">
        <is>
          <t>Designated as Hedging Instrument | FHLB advances | Fair Value Hedging</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 Gain (Loss), Statement of Income or Comprehensive Income [Extensible Enumeration]</t>
        </is>
      </c>
      <c r="B20" s="4" t="inlineStr">
        <is>
          <t>Interest Income (Expense), Operating</t>
        </is>
      </c>
      <c r="C20" s="4" t="inlineStr">
        <is>
          <t>Interest Income (Expense), Operating</t>
        </is>
      </c>
      <c r="D20" s="4" t="inlineStr">
        <is>
          <t>Interest Income (Expense), Operating</t>
        </is>
      </c>
      <c r="E20" s="4" t="inlineStr">
        <is>
          <t xml:space="preserve"> </t>
        </is>
      </c>
    </row>
    <row r="21">
      <c r="A21" s="4" t="inlineStr">
        <is>
          <t>Amount of Income (Loss) Recognized in Earnings</t>
        </is>
      </c>
      <c r="B21" s="5" t="n">
        <v>7878</v>
      </c>
      <c r="C21" s="5" t="n">
        <v>2307</v>
      </c>
      <c r="D21" s="5" t="n">
        <v>0</v>
      </c>
      <c r="E21" s="4" t="inlineStr">
        <is>
          <t xml:space="preserve"> </t>
        </is>
      </c>
    </row>
    <row r="22">
      <c r="A22" s="4" t="inlineStr">
        <is>
          <t>Not Designated as Hedging Instrument | Interest rate swap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Derivative, Gain (Loss), Statement of Income or Comprehensive Income [Extensible Enumeration]</t>
        </is>
      </c>
      <c r="B24" s="4" t="inlineStr">
        <is>
          <t>Unrealized Gain (Loss) on Derivatives</t>
        </is>
      </c>
      <c r="C24" s="4" t="inlineStr">
        <is>
          <t>Unrealized Gain (Loss) on Derivatives</t>
        </is>
      </c>
      <c r="D24" s="4" t="inlineStr">
        <is>
          <t>Unrealized Gain (Loss) on Derivatives</t>
        </is>
      </c>
      <c r="E24" s="4" t="inlineStr">
        <is>
          <t xml:space="preserve"> </t>
        </is>
      </c>
    </row>
    <row r="25">
      <c r="A25" s="4" t="inlineStr">
        <is>
          <t>Amount of Income (Loss) Recognized in Earnings</t>
        </is>
      </c>
      <c r="B25" s="5" t="n">
        <v>1869</v>
      </c>
      <c r="C25" s="5" t="n">
        <v>-30</v>
      </c>
      <c r="D25" s="5" t="n">
        <v>2338</v>
      </c>
      <c r="E25" s="4" t="inlineStr">
        <is>
          <t xml:space="preserve"> </t>
        </is>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Assets and Derivative Assets (Detail) - Interest rate contract - USD ($) $ in Thousand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Gross Amounts Recognized on the Consolidated Balance Sheets</t>
        </is>
      </c>
      <c r="B3" s="5" t="n">
        <v>14782</v>
      </c>
      <c r="C3" s="5" t="n">
        <v>17439</v>
      </c>
    </row>
    <row r="4">
      <c r="A4" s="4" t="inlineStr">
        <is>
          <t>Financial Instruments</t>
        </is>
      </c>
      <c r="B4" s="6" t="n">
        <v>-577</v>
      </c>
      <c r="C4" s="6" t="n">
        <v>-500</v>
      </c>
    </row>
    <row r="5">
      <c r="A5" s="4" t="inlineStr">
        <is>
          <t>Cash Collateral Received/Posted</t>
        </is>
      </c>
      <c r="B5" s="6" t="n">
        <v>-14205</v>
      </c>
      <c r="C5" s="6" t="n">
        <v>-16939</v>
      </c>
    </row>
    <row r="6">
      <c r="A6" s="4" t="inlineStr">
        <is>
          <t>Net Amount</t>
        </is>
      </c>
      <c r="B6" s="5" t="n">
        <v>0</v>
      </c>
      <c r="C6"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Liabilities and Derivative Liabilities (Detail) - Interest rate contract - USD ($) $ in Thousands</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Gross Amounts Recognized on the Consolidated Balance Sheets</t>
        </is>
      </c>
      <c r="B3" s="5" t="n">
        <v>577</v>
      </c>
      <c r="C3" s="5" t="n">
        <v>500</v>
      </c>
    </row>
    <row r="4">
      <c r="A4" s="4" t="inlineStr">
        <is>
          <t>Financial Instruments</t>
        </is>
      </c>
      <c r="B4" s="6" t="n">
        <v>-577</v>
      </c>
      <c r="C4" s="6" t="n">
        <v>-500</v>
      </c>
    </row>
    <row r="5">
      <c r="A5" s="4" t="inlineStr">
        <is>
          <t>Cash Collateral Received/Posted</t>
        </is>
      </c>
      <c r="B5" s="6" t="n">
        <v>0</v>
      </c>
      <c r="C5" s="6" t="n">
        <v>0</v>
      </c>
    </row>
    <row r="6">
      <c r="A6" s="4" t="inlineStr">
        <is>
          <t>Net Amount</t>
        </is>
      </c>
      <c r="B6" s="5" t="n">
        <v>0</v>
      </c>
      <c r="C6"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Loss Contingencies - Narrative (Details) $ in Millions</t>
        </is>
      </c>
      <c r="B1" s="2" t="inlineStr">
        <is>
          <t>Oct. 28, 2020 USD ($)</t>
        </is>
      </c>
    </row>
    <row r="2">
      <c r="A2" s="4" t="inlineStr">
        <is>
          <t>Specialty's Cafe Bakery, Inc. Matter</t>
        </is>
      </c>
      <c r="B2" s="4" t="inlineStr">
        <is>
          <t xml:space="preserve"> </t>
        </is>
      </c>
    </row>
    <row r="3">
      <c r="A3" s="3" t="inlineStr">
        <is>
          <t>Loss Contingencies [Line Items]</t>
        </is>
      </c>
      <c r="B3" s="4" t="inlineStr">
        <is>
          <t xml:space="preserve"> </t>
        </is>
      </c>
    </row>
    <row r="4">
      <c r="A4" s="4" t="inlineStr">
        <is>
          <t>Loss contingency, damages sought, value</t>
        </is>
      </c>
      <c r="B4" s="12" t="n">
        <v>8.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Summary of Condensed Balance Sheets of Parent Company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in bank subsidiary</t>
        </is>
      </c>
      <c r="B3" s="5" t="n">
        <v>3785931</v>
      </c>
      <c r="C3" s="5" t="n">
        <v>3846346</v>
      </c>
      <c r="D3" s="4" t="inlineStr">
        <is>
          <t xml:space="preserve"> </t>
        </is>
      </c>
      <c r="E3" s="4" t="inlineStr">
        <is>
          <t xml:space="preserve"> </t>
        </is>
      </c>
    </row>
    <row r="4">
      <c r="A4" s="4" t="inlineStr">
        <is>
          <t>Investment securities</t>
        </is>
      </c>
      <c r="B4" s="6" t="n">
        <v>2019694</v>
      </c>
      <c r="C4" s="6" t="n">
        <v>2405640</v>
      </c>
      <c r="D4" s="4" t="inlineStr">
        <is>
          <t xml:space="preserve"> </t>
        </is>
      </c>
      <c r="E4" s="4" t="inlineStr">
        <is>
          <t xml:space="preserve"> </t>
        </is>
      </c>
    </row>
    <row r="5">
      <c r="A5" s="4" t="inlineStr">
        <is>
          <t>Other assets</t>
        </is>
      </c>
      <c r="B5" s="6" t="n">
        <v>481395</v>
      </c>
      <c r="C5" s="6" t="n">
        <v>366829</v>
      </c>
      <c r="D5" s="4" t="inlineStr">
        <is>
          <t xml:space="preserve"> </t>
        </is>
      </c>
      <c r="E5" s="4" t="inlineStr">
        <is>
          <t xml:space="preserve"> </t>
        </is>
      </c>
    </row>
    <row r="6">
      <c r="A6" s="4" t="inlineStr">
        <is>
          <t>Total assets</t>
        </is>
      </c>
      <c r="B6" s="6" t="n">
        <v>22308241</v>
      </c>
      <c r="C6" s="6" t="n">
        <v>21316265</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Other borrowings</t>
        </is>
      </c>
      <c r="B8" s="6" t="n">
        <v>99068</v>
      </c>
      <c r="C8" s="6" t="n">
        <v>123840</v>
      </c>
      <c r="D8" s="4" t="inlineStr">
        <is>
          <t xml:space="preserve"> </t>
        </is>
      </c>
      <c r="E8" s="4" t="inlineStr">
        <is>
          <t xml:space="preserve"> </t>
        </is>
      </c>
    </row>
    <row r="9">
      <c r="A9" s="4" t="inlineStr">
        <is>
          <t>Total liabilities</t>
        </is>
      </c>
      <c r="B9" s="6" t="n">
        <v>20471558</v>
      </c>
      <c r="C9" s="6" t="n">
        <v>19677871</v>
      </c>
      <c r="D9" s="4" t="inlineStr">
        <is>
          <t xml:space="preserve"> </t>
        </is>
      </c>
      <c r="E9" s="4" t="inlineStr">
        <is>
          <t xml:space="preserve"> </t>
        </is>
      </c>
    </row>
    <row r="10">
      <c r="A10" s="4" t="inlineStr">
        <is>
          <t>Shareholders’ equity</t>
        </is>
      </c>
      <c r="B10" s="6" t="n">
        <v>1836683</v>
      </c>
      <c r="C10" s="6" t="n">
        <v>1638394</v>
      </c>
      <c r="D10" s="5" t="n">
        <v>1402961</v>
      </c>
      <c r="E10" s="5" t="n">
        <v>1366217</v>
      </c>
    </row>
    <row r="11">
      <c r="A11" s="4" t="inlineStr">
        <is>
          <t>Total liabilities and shareholders’ equity</t>
        </is>
      </c>
      <c r="B11" s="6" t="n">
        <v>22308241</v>
      </c>
      <c r="C11" s="6" t="n">
        <v>21316265</v>
      </c>
      <c r="D11" s="4" t="inlineStr">
        <is>
          <t xml:space="preserve"> </t>
        </is>
      </c>
      <c r="E11" s="4" t="inlineStr">
        <is>
          <t xml:space="preserve"> </t>
        </is>
      </c>
    </row>
    <row r="12">
      <c r="A12" s="4" t="inlineStr">
        <is>
          <t>Customers Bancorp</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in bank subsidiary</t>
        </is>
      </c>
      <c r="B14" s="6" t="n">
        <v>167326</v>
      </c>
      <c r="C14" s="6" t="n">
        <v>113950</v>
      </c>
      <c r="D14" s="4" t="inlineStr">
        <is>
          <t xml:space="preserve"> </t>
        </is>
      </c>
      <c r="E14" s="4" t="inlineStr">
        <is>
          <t xml:space="preserve"> </t>
        </is>
      </c>
    </row>
    <row r="15">
      <c r="A15" s="4" t="inlineStr">
        <is>
          <t>Investment securities</t>
        </is>
      </c>
      <c r="B15" s="6" t="n">
        <v>24998</v>
      </c>
      <c r="C15" s="6" t="n">
        <v>24429</v>
      </c>
      <c r="D15" s="4" t="inlineStr">
        <is>
          <t xml:space="preserve"> </t>
        </is>
      </c>
      <c r="E15" s="4" t="inlineStr">
        <is>
          <t xml:space="preserve"> </t>
        </is>
      </c>
    </row>
    <row r="16">
      <c r="A16" s="4" t="inlineStr">
        <is>
          <t>Investments in and receivables due from bank subsidiary</t>
        </is>
      </c>
      <c r="B16" s="6" t="n">
        <v>1826227</v>
      </c>
      <c r="C16" s="6" t="n">
        <v>1707832</v>
      </c>
      <c r="D16" s="4" t="inlineStr">
        <is>
          <t xml:space="preserve"> </t>
        </is>
      </c>
      <c r="E16" s="4" t="inlineStr">
        <is>
          <t xml:space="preserve"> </t>
        </is>
      </c>
    </row>
    <row r="17">
      <c r="A17" s="4" t="inlineStr">
        <is>
          <t>Other assets</t>
        </is>
      </c>
      <c r="B17" s="6" t="n">
        <v>2336</v>
      </c>
      <c r="C17" s="6" t="n">
        <v>285</v>
      </c>
      <c r="D17" s="4" t="inlineStr">
        <is>
          <t xml:space="preserve"> </t>
        </is>
      </c>
      <c r="E17" s="4" t="inlineStr">
        <is>
          <t xml:space="preserve"> </t>
        </is>
      </c>
    </row>
    <row r="18">
      <c r="A18" s="4" t="inlineStr">
        <is>
          <t>Total assets</t>
        </is>
      </c>
      <c r="B18" s="6" t="n">
        <v>2020887</v>
      </c>
      <c r="C18" s="6" t="n">
        <v>1846496</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Other borrowings</t>
        </is>
      </c>
      <c r="B20" s="6" t="n">
        <v>172015</v>
      </c>
      <c r="C20" s="6" t="n">
        <v>196606</v>
      </c>
      <c r="D20" s="4" t="inlineStr">
        <is>
          <t xml:space="preserve"> </t>
        </is>
      </c>
      <c r="E20" s="4" t="inlineStr">
        <is>
          <t xml:space="preserve"> </t>
        </is>
      </c>
    </row>
    <row r="21">
      <c r="A21" s="4" t="inlineStr">
        <is>
          <t>Other liabilities</t>
        </is>
      </c>
      <c r="B21" s="6" t="n">
        <v>12189</v>
      </c>
      <c r="C21" s="6" t="n">
        <v>11496</v>
      </c>
      <c r="D21" s="4" t="inlineStr">
        <is>
          <t xml:space="preserve"> </t>
        </is>
      </c>
      <c r="E21" s="4" t="inlineStr">
        <is>
          <t xml:space="preserve"> </t>
        </is>
      </c>
    </row>
    <row r="22">
      <c r="A22" s="4" t="inlineStr">
        <is>
          <t>Total liabilities</t>
        </is>
      </c>
      <c r="B22" s="6" t="n">
        <v>184204</v>
      </c>
      <c r="C22" s="6" t="n">
        <v>208102</v>
      </c>
      <c r="D22" s="4" t="inlineStr">
        <is>
          <t xml:space="preserve"> </t>
        </is>
      </c>
      <c r="E22" s="4" t="inlineStr">
        <is>
          <t xml:space="preserve"> </t>
        </is>
      </c>
    </row>
    <row r="23">
      <c r="A23" s="4" t="inlineStr">
        <is>
          <t>Shareholders’ equity</t>
        </is>
      </c>
      <c r="B23" s="6" t="n">
        <v>1836683</v>
      </c>
      <c r="C23" s="6" t="n">
        <v>1638394</v>
      </c>
      <c r="D23" s="4" t="inlineStr">
        <is>
          <t xml:space="preserve"> </t>
        </is>
      </c>
      <c r="E23" s="4" t="inlineStr">
        <is>
          <t xml:space="preserve"> </t>
        </is>
      </c>
    </row>
    <row r="24">
      <c r="A24" s="4" t="inlineStr">
        <is>
          <t>Total liabilities and shareholders’ equity</t>
        </is>
      </c>
      <c r="B24" s="5" t="n">
        <v>2020887</v>
      </c>
      <c r="C24" s="5" t="n">
        <v>1846496</v>
      </c>
      <c r="D24" s="4" t="inlineStr">
        <is>
          <t xml:space="preserve"> </t>
        </is>
      </c>
      <c r="E24"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ummary of Condensed Income Statements of Parent Company (Detail) - USD ($) $ in Thousands</t>
        </is>
      </c>
      <c r="B1" s="2" t="inlineStr">
        <is>
          <t>12 Months Ended</t>
        </is>
      </c>
    </row>
    <row r="2">
      <c r="B2" s="2" t="inlineStr">
        <is>
          <t>Dec. 31, 2024</t>
        </is>
      </c>
      <c r="C2" s="2" t="inlineStr">
        <is>
          <t>Dec. 31, 2023</t>
        </is>
      </c>
      <c r="D2" s="2" t="inlineStr">
        <is>
          <t>Dec. 31, 2022</t>
        </is>
      </c>
    </row>
    <row r="3">
      <c r="A3" s="3" t="inlineStr">
        <is>
          <t>Operating expense:</t>
        </is>
      </c>
      <c r="B3" s="4" t="inlineStr">
        <is>
          <t xml:space="preserve"> </t>
        </is>
      </c>
      <c r="C3" s="4" t="inlineStr">
        <is>
          <t xml:space="preserve"> </t>
        </is>
      </c>
      <c r="D3" s="4" t="inlineStr">
        <is>
          <t xml:space="preserve"> </t>
        </is>
      </c>
    </row>
    <row r="4">
      <c r="A4" s="4" t="inlineStr">
        <is>
          <t>Total interest expense</t>
        </is>
      </c>
      <c r="B4" s="5" t="n">
        <v>673430</v>
      </c>
      <c r="C4" s="5" t="n">
        <v>679911</v>
      </c>
      <c r="D4" s="5" t="n">
        <v>261653</v>
      </c>
    </row>
    <row r="5">
      <c r="A5" s="4" t="inlineStr">
        <is>
          <t>Income tax benefit</t>
        </is>
      </c>
      <c r="B5" s="6" t="n">
        <v>-42904</v>
      </c>
      <c r="C5" s="6" t="n">
        <v>-80597</v>
      </c>
      <c r="D5" s="6" t="n">
        <v>-63263</v>
      </c>
    </row>
    <row r="6">
      <c r="A6" s="4" t="inlineStr">
        <is>
          <t>Net income</t>
        </is>
      </c>
      <c r="B6" s="6" t="n">
        <v>181469</v>
      </c>
      <c r="C6" s="6" t="n">
        <v>250143</v>
      </c>
      <c r="D6" s="6" t="n">
        <v>228034</v>
      </c>
    </row>
    <row r="7">
      <c r="A7" s="4" t="inlineStr">
        <is>
          <t>Preferred stock dividends</t>
        </is>
      </c>
      <c r="B7" s="6" t="n">
        <v>15040</v>
      </c>
      <c r="C7" s="6" t="n">
        <v>14695</v>
      </c>
      <c r="D7" s="6" t="n">
        <v>9632</v>
      </c>
    </row>
    <row r="8">
      <c r="A8" s="4" t="inlineStr">
        <is>
          <t>Net income available to common shareholders</t>
        </is>
      </c>
      <c r="B8" s="6" t="n">
        <v>166429</v>
      </c>
      <c r="C8" s="6" t="n">
        <v>235448</v>
      </c>
      <c r="D8" s="6" t="n">
        <v>218402</v>
      </c>
    </row>
    <row r="9">
      <c r="A9" s="4" t="inlineStr">
        <is>
          <t>Net income available to common shareholders</t>
        </is>
      </c>
      <c r="B9" s="6" t="n">
        <v>166429</v>
      </c>
      <c r="C9" s="6" t="n">
        <v>235448</v>
      </c>
      <c r="D9" s="6" t="n">
        <v>218402</v>
      </c>
    </row>
    <row r="10">
      <c r="A10" s="4" t="inlineStr">
        <is>
          <t>Comprehensive income</t>
        </is>
      </c>
      <c r="B10" s="6" t="n">
        <v>221478</v>
      </c>
      <c r="C10" s="6" t="n">
        <v>276670</v>
      </c>
      <c r="D10" s="6" t="n">
        <v>69918</v>
      </c>
    </row>
    <row r="11">
      <c r="A11" s="4" t="inlineStr">
        <is>
          <t>Customers Bancorp</t>
        </is>
      </c>
      <c r="B11" s="4" t="inlineStr">
        <is>
          <t xml:space="preserve"> </t>
        </is>
      </c>
      <c r="C11" s="4" t="inlineStr">
        <is>
          <t xml:space="preserve"> </t>
        </is>
      </c>
      <c r="D11" s="4" t="inlineStr">
        <is>
          <t xml:space="preserve"> </t>
        </is>
      </c>
    </row>
    <row r="12">
      <c r="A12" s="3" t="inlineStr">
        <is>
          <t>Operating income:</t>
        </is>
      </c>
      <c r="B12" s="4" t="inlineStr">
        <is>
          <t xml:space="preserve"> </t>
        </is>
      </c>
      <c r="C12" s="4" t="inlineStr">
        <is>
          <t xml:space="preserve"> </t>
        </is>
      </c>
      <c r="D12" s="4" t="inlineStr">
        <is>
          <t xml:space="preserve"> </t>
        </is>
      </c>
    </row>
    <row r="13">
      <c r="A13" s="4" t="inlineStr">
        <is>
          <t>Dividends from bank subsidiary</t>
        </is>
      </c>
      <c r="B13" s="6" t="n">
        <v>125000</v>
      </c>
      <c r="C13" s="6" t="n">
        <v>90000</v>
      </c>
      <c r="D13" s="6" t="n">
        <v>52000</v>
      </c>
    </row>
    <row r="14">
      <c r="A14" s="4" t="inlineStr">
        <is>
          <t>Other</t>
        </is>
      </c>
      <c r="B14" s="6" t="n">
        <v>900</v>
      </c>
      <c r="C14" s="6" t="n">
        <v>1643</v>
      </c>
      <c r="D14" s="6" t="n">
        <v>1264</v>
      </c>
    </row>
    <row r="15">
      <c r="A15" s="4" t="inlineStr">
        <is>
          <t>Total operating income</t>
        </is>
      </c>
      <c r="B15" s="6" t="n">
        <v>125900</v>
      </c>
      <c r="C15" s="6" t="n">
        <v>91643</v>
      </c>
      <c r="D15" s="6" t="n">
        <v>53264</v>
      </c>
    </row>
    <row r="16">
      <c r="A16" s="3" t="inlineStr">
        <is>
          <t>Operating expense:</t>
        </is>
      </c>
      <c r="B16" s="4" t="inlineStr">
        <is>
          <t xml:space="preserve"> </t>
        </is>
      </c>
      <c r="C16" s="4" t="inlineStr">
        <is>
          <t xml:space="preserve"> </t>
        </is>
      </c>
      <c r="D16" s="4" t="inlineStr">
        <is>
          <t xml:space="preserve"> </t>
        </is>
      </c>
    </row>
    <row r="17">
      <c r="A17" s="4" t="inlineStr">
        <is>
          <t>Total interest expense</t>
        </is>
      </c>
      <c r="B17" s="6" t="n">
        <v>8130</v>
      </c>
      <c r="C17" s="6" t="n">
        <v>8459</v>
      </c>
      <c r="D17" s="6" t="n">
        <v>10657</v>
      </c>
    </row>
    <row r="18">
      <c r="A18" s="4" t="inlineStr">
        <is>
          <t>Other</t>
        </is>
      </c>
      <c r="B18" s="6" t="n">
        <v>3961</v>
      </c>
      <c r="C18" s="6" t="n">
        <v>2251</v>
      </c>
      <c r="D18" s="6" t="n">
        <v>3410</v>
      </c>
    </row>
    <row r="19">
      <c r="A19" s="4" t="inlineStr">
        <is>
          <t>Total operating expense</t>
        </is>
      </c>
      <c r="B19" s="6" t="n">
        <v>12091</v>
      </c>
      <c r="C19" s="6" t="n">
        <v>10710</v>
      </c>
      <c r="D19" s="6" t="n">
        <v>14067</v>
      </c>
    </row>
    <row r="20">
      <c r="A20" s="4" t="inlineStr">
        <is>
          <t>Income before taxes and undistributed income of subsidiaries</t>
        </is>
      </c>
      <c r="B20" s="6" t="n">
        <v>113809</v>
      </c>
      <c r="C20" s="6" t="n">
        <v>80933</v>
      </c>
      <c r="D20" s="6" t="n">
        <v>39197</v>
      </c>
    </row>
    <row r="21">
      <c r="A21" s="4" t="inlineStr">
        <is>
          <t>Income tax benefit</t>
        </is>
      </c>
      <c r="B21" s="6" t="n">
        <v>2445</v>
      </c>
      <c r="C21" s="6" t="n">
        <v>2026</v>
      </c>
      <c r="D21" s="6" t="n">
        <v>2819</v>
      </c>
    </row>
    <row r="22">
      <c r="A22" s="4" t="inlineStr">
        <is>
          <t>Income before undistributed income of subsidiaries</t>
        </is>
      </c>
      <c r="B22" s="6" t="n">
        <v>116254</v>
      </c>
      <c r="C22" s="6" t="n">
        <v>82959</v>
      </c>
      <c r="D22" s="6" t="n">
        <v>42016</v>
      </c>
    </row>
    <row r="23">
      <c r="A23" s="4" t="inlineStr">
        <is>
          <t>Equity in undistributed income of subsidiaries</t>
        </is>
      </c>
      <c r="B23" s="6" t="n">
        <v>65215</v>
      </c>
      <c r="C23" s="6" t="n">
        <v>167184</v>
      </c>
      <c r="D23" s="6" t="n">
        <v>186018</v>
      </c>
    </row>
    <row r="24">
      <c r="A24" s="4" t="inlineStr">
        <is>
          <t>Net income</t>
        </is>
      </c>
      <c r="B24" s="6" t="n">
        <v>181469</v>
      </c>
      <c r="C24" s="6" t="n">
        <v>250143</v>
      </c>
      <c r="D24" s="6" t="n">
        <v>228034</v>
      </c>
    </row>
    <row r="25">
      <c r="A25" s="4" t="inlineStr">
        <is>
          <t>Preferred stock dividends</t>
        </is>
      </c>
      <c r="B25" s="6" t="n">
        <v>15040</v>
      </c>
      <c r="C25" s="6" t="n">
        <v>14695</v>
      </c>
      <c r="D25" s="6" t="n">
        <v>9632</v>
      </c>
    </row>
    <row r="26">
      <c r="A26" s="4" t="inlineStr">
        <is>
          <t>Net income available to common shareholders</t>
        </is>
      </c>
      <c r="B26" s="6" t="n">
        <v>166429</v>
      </c>
      <c r="C26" s="6" t="n">
        <v>235448</v>
      </c>
      <c r="D26" s="6" t="n">
        <v>218402</v>
      </c>
    </row>
    <row r="27">
      <c r="A27" s="4" t="inlineStr">
        <is>
          <t>Net income available to common shareholders</t>
        </is>
      </c>
      <c r="B27" s="6" t="n">
        <v>166429</v>
      </c>
      <c r="C27" s="6" t="n">
        <v>235448</v>
      </c>
      <c r="D27" s="6" t="n">
        <v>218402</v>
      </c>
    </row>
    <row r="28">
      <c r="A28" s="4" t="inlineStr">
        <is>
          <t>Comprehensive income</t>
        </is>
      </c>
      <c r="B28" s="5" t="n">
        <v>221478</v>
      </c>
      <c r="C28" s="5" t="n">
        <v>276670</v>
      </c>
      <c r="D28" s="5" t="n">
        <v>6991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ummary of Condensed Statements of Cash Flows of Parent Company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1469</v>
      </c>
      <c r="C4" s="5" t="n">
        <v>250143</v>
      </c>
      <c r="D4" s="5" t="n">
        <v>22803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Increase) decrease in other assets</t>
        </is>
      </c>
      <c r="B6" s="6" t="n">
        <v>-99977</v>
      </c>
      <c r="C6" s="6" t="n">
        <v>23584</v>
      </c>
      <c r="D6" s="6" t="n">
        <v>-3591</v>
      </c>
    </row>
    <row r="7">
      <c r="A7" s="4" t="inlineStr">
        <is>
          <t>Increase (decrease) in other liabilities</t>
        </is>
      </c>
      <c r="B7" s="6" t="n">
        <v>-32834</v>
      </c>
      <c r="C7" s="6" t="n">
        <v>18680</v>
      </c>
      <c r="D7" s="6" t="n">
        <v>-20994</v>
      </c>
    </row>
    <row r="8">
      <c r="A8" s="3" t="inlineStr">
        <is>
          <t>Cash Flows from Investing Activities</t>
        </is>
      </c>
      <c r="B8" s="4" t="inlineStr">
        <is>
          <t xml:space="preserve"> </t>
        </is>
      </c>
      <c r="C8" s="4" t="inlineStr">
        <is>
          <t xml:space="preserve"> </t>
        </is>
      </c>
      <c r="D8" s="4" t="inlineStr">
        <is>
          <t xml:space="preserve"> </t>
        </is>
      </c>
    </row>
    <row r="9">
      <c r="A9" s="4" t="inlineStr">
        <is>
          <t>Purchases of investment securities available for sale</t>
        </is>
      </c>
      <c r="B9" s="6" t="n">
        <v>-845788</v>
      </c>
      <c r="C9" s="6" t="n">
        <v>-1425</v>
      </c>
      <c r="D9" s="6" t="n">
        <v>-1357354</v>
      </c>
    </row>
    <row r="10">
      <c r="A10" s="4" t="inlineStr">
        <is>
          <t>Net Cash Provided By (Used in) Investing Activities</t>
        </is>
      </c>
      <c r="B10" s="6" t="n">
        <v>-1006091</v>
      </c>
      <c r="C10" s="6" t="n">
        <v>3157723</v>
      </c>
      <c r="D10" s="6" t="n">
        <v>-1298412</v>
      </c>
    </row>
    <row r="11">
      <c r="A11" s="3" t="inlineStr">
        <is>
          <t>Cash Flows from Financing Activities</t>
        </is>
      </c>
      <c r="B11" s="4" t="inlineStr">
        <is>
          <t xml:space="preserve"> </t>
        </is>
      </c>
      <c r="C11" s="4" t="inlineStr">
        <is>
          <t xml:space="preserve"> </t>
        </is>
      </c>
      <c r="D11" s="4" t="inlineStr">
        <is>
          <t xml:space="preserve"> </t>
        </is>
      </c>
    </row>
    <row r="12">
      <c r="A12" s="4" t="inlineStr">
        <is>
          <t>Proceeds from issuance of common stock</t>
        </is>
      </c>
      <c r="B12" s="6" t="n">
        <v>1761</v>
      </c>
      <c r="C12" s="6" t="n">
        <v>3112</v>
      </c>
      <c r="D12" s="6" t="n">
        <v>533</v>
      </c>
    </row>
    <row r="13">
      <c r="A13" s="4" t="inlineStr">
        <is>
          <t>Repayments of other borrowings</t>
        </is>
      </c>
      <c r="B13" s="6" t="n">
        <v>-25000</v>
      </c>
      <c r="C13" s="6" t="n">
        <v>0</v>
      </c>
      <c r="D13" s="6" t="n">
        <v>-100000</v>
      </c>
    </row>
    <row r="14">
      <c r="A14" s="4" t="inlineStr">
        <is>
          <t>Preferred stock dividends paid</t>
        </is>
      </c>
      <c r="B14" s="6" t="n">
        <v>-15147</v>
      </c>
      <c r="C14" s="6" t="n">
        <v>-14636</v>
      </c>
      <c r="D14" s="6" t="n">
        <v>-9326</v>
      </c>
    </row>
    <row r="15">
      <c r="A15" s="4" t="inlineStr">
        <is>
          <t>Purchases of treasury stock</t>
        </is>
      </c>
      <c r="B15" s="6" t="n">
        <v>-19243</v>
      </c>
      <c r="C15" s="6" t="n">
        <v>-39806</v>
      </c>
      <c r="D15" s="6" t="n">
        <v>-33162</v>
      </c>
    </row>
    <row r="16">
      <c r="A16" s="4" t="inlineStr">
        <is>
          <t>Payments of employee taxes withheld from share-based awards</t>
        </is>
      </c>
      <c r="B16" s="6" t="n">
        <v>-5452</v>
      </c>
      <c r="C16" s="6" t="n">
        <v>-2433</v>
      </c>
      <c r="D16" s="6" t="n">
        <v>-5063</v>
      </c>
    </row>
    <row r="17">
      <c r="A17" s="4" t="inlineStr">
        <is>
          <t>Net Cash Provided by (Used in) Financing Activities</t>
        </is>
      </c>
      <c r="B17" s="6" t="n">
        <v>800619</v>
      </c>
      <c r="C17" s="6" t="n">
        <v>108088</v>
      </c>
      <c r="D17" s="6" t="n">
        <v>1257011</v>
      </c>
    </row>
    <row r="18">
      <c r="A18" s="4" t="inlineStr">
        <is>
          <t>Net Increase (Decrease) in Cash and Cash Equivalents</t>
        </is>
      </c>
      <c r="B18" s="6" t="n">
        <v>-60415</v>
      </c>
      <c r="C18" s="6" t="n">
        <v>3390540</v>
      </c>
      <c r="D18" s="6" t="n">
        <v>-62226</v>
      </c>
    </row>
    <row r="19">
      <c r="A19" s="4" t="inlineStr">
        <is>
          <t>Cash and Cash Equivalents – Beginning Balance</t>
        </is>
      </c>
      <c r="B19" s="6" t="n">
        <v>3846346</v>
      </c>
      <c r="C19" s="6" t="n">
        <v>455806</v>
      </c>
      <c r="D19" s="6" t="n">
        <v>518032</v>
      </c>
    </row>
    <row r="20">
      <c r="A20" s="4" t="inlineStr">
        <is>
          <t>Cash and Cash Equivalents – Ending Balance</t>
        </is>
      </c>
      <c r="B20" s="6" t="n">
        <v>3785931</v>
      </c>
      <c r="C20" s="6" t="n">
        <v>3846346</v>
      </c>
      <c r="D20" s="6" t="n">
        <v>455806</v>
      </c>
    </row>
    <row r="21">
      <c r="A21" s="4" t="inlineStr">
        <is>
          <t>Customers Bancorp</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181469</v>
      </c>
      <c r="C23" s="6" t="n">
        <v>250143</v>
      </c>
      <c r="D23" s="6" t="n">
        <v>228034</v>
      </c>
    </row>
    <row r="24">
      <c r="A24" s="3" t="inlineStr">
        <is>
          <t>Adjustments to reconcile net income to net cash provided by (used in) operating activities:</t>
        </is>
      </c>
      <c r="B24" s="4" t="inlineStr">
        <is>
          <t xml:space="preserve"> </t>
        </is>
      </c>
      <c r="C24" s="4" t="inlineStr">
        <is>
          <t xml:space="preserve"> </t>
        </is>
      </c>
      <c r="D24" s="4" t="inlineStr">
        <is>
          <t xml:space="preserve"> </t>
        </is>
      </c>
    </row>
    <row r="25">
      <c r="A25" s="4" t="inlineStr">
        <is>
          <t>Equity in undistributed earnings of subsidiaries, net of dividends received from Bank</t>
        </is>
      </c>
      <c r="B25" s="6" t="n">
        <v>-65215</v>
      </c>
      <c r="C25" s="6" t="n">
        <v>-167184</v>
      </c>
      <c r="D25" s="6" t="n">
        <v>-186018</v>
      </c>
    </row>
    <row r="26">
      <c r="A26" s="4" t="inlineStr">
        <is>
          <t>(Increase) decrease in other assets</t>
        </is>
      </c>
      <c r="B26" s="6" t="n">
        <v>-366</v>
      </c>
      <c r="C26" s="6" t="n">
        <v>2023</v>
      </c>
      <c r="D26" s="6" t="n">
        <v>4328</v>
      </c>
    </row>
    <row r="27">
      <c r="A27" s="4" t="inlineStr">
        <is>
          <t>Increase (decrease) in other liabilities</t>
        </is>
      </c>
      <c r="B27" s="6" t="n">
        <v>110</v>
      </c>
      <c r="C27" s="6" t="n">
        <v>10802</v>
      </c>
      <c r="D27" s="6" t="n">
        <v>680</v>
      </c>
    </row>
    <row r="28">
      <c r="A28" s="4" t="inlineStr">
        <is>
          <t>Net Cash Provided by (Used in) Operating Activities</t>
        </is>
      </c>
      <c r="B28" s="6" t="n">
        <v>115998</v>
      </c>
      <c r="C28" s="6" t="n">
        <v>95784</v>
      </c>
      <c r="D28" s="6" t="n">
        <v>47024</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investment securities available for sale</t>
        </is>
      </c>
      <c r="B30" s="6" t="n">
        <v>-510</v>
      </c>
      <c r="C30" s="6" t="n">
        <v>-1831</v>
      </c>
      <c r="D30" s="6" t="n">
        <v>-2095</v>
      </c>
    </row>
    <row r="31">
      <c r="A31" s="4" t="inlineStr">
        <is>
          <t>Other, net</t>
        </is>
      </c>
      <c r="B31" s="6" t="n">
        <v>92</v>
      </c>
      <c r="C31" s="6" t="n">
        <v>72</v>
      </c>
      <c r="D31" s="6" t="n">
        <v>0</v>
      </c>
    </row>
    <row r="32">
      <c r="A32" s="4" t="inlineStr">
        <is>
          <t>Net Cash Provided By (Used in) Investing Activities</t>
        </is>
      </c>
      <c r="B32" s="6" t="n">
        <v>-418</v>
      </c>
      <c r="C32" s="6" t="n">
        <v>-1759</v>
      </c>
      <c r="D32" s="6" t="n">
        <v>-2095</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t>
        </is>
      </c>
      <c r="B34" s="6" t="n">
        <v>2638</v>
      </c>
      <c r="C34" s="6" t="n">
        <v>3947</v>
      </c>
      <c r="D34" s="6" t="n">
        <v>2720</v>
      </c>
    </row>
    <row r="35">
      <c r="A35" s="4" t="inlineStr">
        <is>
          <t>Repayments of other borrowings</t>
        </is>
      </c>
      <c r="B35" s="6" t="n">
        <v>-25000</v>
      </c>
      <c r="C35" s="6" t="n">
        <v>0</v>
      </c>
      <c r="D35" s="6" t="n">
        <v>-100000</v>
      </c>
    </row>
    <row r="36">
      <c r="A36" s="4" t="inlineStr">
        <is>
          <t>Preferred stock dividends paid</t>
        </is>
      </c>
      <c r="B36" s="6" t="n">
        <v>-15147</v>
      </c>
      <c r="C36" s="6" t="n">
        <v>-14636</v>
      </c>
      <c r="D36" s="6" t="n">
        <v>-9326</v>
      </c>
    </row>
    <row r="37">
      <c r="A37" s="4" t="inlineStr">
        <is>
          <t>Purchases of treasury stock</t>
        </is>
      </c>
      <c r="B37" s="6" t="n">
        <v>-19243</v>
      </c>
      <c r="C37" s="6" t="n">
        <v>-39806</v>
      </c>
      <c r="D37" s="6" t="n">
        <v>-33162</v>
      </c>
    </row>
    <row r="38">
      <c r="A38" s="4" t="inlineStr">
        <is>
          <t>Payments of employee taxes withheld from share-based awards</t>
        </is>
      </c>
      <c r="B38" s="6" t="n">
        <v>-5452</v>
      </c>
      <c r="C38" s="6" t="n">
        <v>-2433</v>
      </c>
      <c r="D38" s="6" t="n">
        <v>-5063</v>
      </c>
    </row>
    <row r="39">
      <c r="A39" s="4" t="inlineStr">
        <is>
          <t>Net Cash Provided by (Used in) Financing Activities</t>
        </is>
      </c>
      <c r="B39" s="6" t="n">
        <v>-62204</v>
      </c>
      <c r="C39" s="6" t="n">
        <v>-52928</v>
      </c>
      <c r="D39" s="6" t="n">
        <v>-144831</v>
      </c>
    </row>
    <row r="40">
      <c r="A40" s="4" t="inlineStr">
        <is>
          <t>Net Increase (Decrease) in Cash and Cash Equivalents</t>
        </is>
      </c>
      <c r="B40" s="6" t="n">
        <v>53376</v>
      </c>
      <c r="C40" s="6" t="n">
        <v>41097</v>
      </c>
      <c r="D40" s="6" t="n">
        <v>-99902</v>
      </c>
    </row>
    <row r="41">
      <c r="A41" s="4" t="inlineStr">
        <is>
          <t>Cash and Cash Equivalents – Beginning Balance</t>
        </is>
      </c>
      <c r="B41" s="6" t="n">
        <v>113950</v>
      </c>
      <c r="C41" s="6" t="n">
        <v>72853</v>
      </c>
      <c r="D41" s="6" t="n">
        <v>172755</v>
      </c>
    </row>
    <row r="42">
      <c r="A42" s="4" t="inlineStr">
        <is>
          <t>Cash and Cash Equivalents – Ending Balance</t>
        </is>
      </c>
      <c r="B42" s="5" t="n">
        <v>167326</v>
      </c>
      <c r="C42" s="5" t="n">
        <v>113950</v>
      </c>
      <c r="D42" s="5" t="n">
        <v>7285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41" customWidth="1" min="2" max="2"/>
    <col width="33" customWidth="1" min="3" max="3"/>
    <col width="33" customWidth="1" min="4" max="4"/>
  </cols>
  <sheetData>
    <row r="1">
      <c r="A1" s="1" t="inlineStr">
        <is>
          <t>Business Segments (Details) $ / shares in Units, $ in Thousands</t>
        </is>
      </c>
      <c r="B1" s="2" t="inlineStr">
        <is>
          <t>12 Months Ended</t>
        </is>
      </c>
    </row>
    <row r="2">
      <c r="B2" s="2" t="inlineStr">
        <is>
          <t>Dec. 31, 2024 USD ($) segment $ / shares</t>
        </is>
      </c>
      <c r="C2" s="2" t="inlineStr">
        <is>
          <t>Dec. 31, 2023 USD ($) $ / shares</t>
        </is>
      </c>
      <c r="D2" s="2" t="inlineStr">
        <is>
          <t>Dec. 31, 2022 USD ($) $ / shares</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segment) | segment</t>
        </is>
      </c>
      <c r="B4" s="6" t="n">
        <v>1</v>
      </c>
      <c r="C4" s="4" t="inlineStr">
        <is>
          <t xml:space="preserve"> </t>
        </is>
      </c>
      <c r="D4" s="4" t="inlineStr">
        <is>
          <t xml:space="preserve"> </t>
        </is>
      </c>
    </row>
    <row r="5">
      <c r="A5" s="4" t="inlineStr">
        <is>
          <t>Interest income</t>
        </is>
      </c>
      <c r="B5" s="5" t="n">
        <v>1327834</v>
      </c>
      <c r="C5" s="5" t="n">
        <v>1367360</v>
      </c>
      <c r="D5" s="5" t="n">
        <v>885373</v>
      </c>
    </row>
    <row r="6">
      <c r="A6" s="4" t="inlineStr">
        <is>
          <t>Total interest expense</t>
        </is>
      </c>
      <c r="B6" s="6" t="n">
        <v>673430</v>
      </c>
      <c r="C6" s="6" t="n">
        <v>679911</v>
      </c>
      <c r="D6" s="6" t="n">
        <v>261653</v>
      </c>
    </row>
    <row r="7">
      <c r="A7" s="4" t="inlineStr">
        <is>
          <t>Net interest income</t>
        </is>
      </c>
      <c r="B7" s="6" t="n">
        <v>654404</v>
      </c>
      <c r="C7" s="6" t="n">
        <v>687449</v>
      </c>
      <c r="D7" s="6" t="n">
        <v>623720</v>
      </c>
    </row>
    <row r="8">
      <c r="A8" s="4" t="inlineStr">
        <is>
          <t>Provision for credit losses</t>
        </is>
      </c>
      <c r="B8" s="6" t="n">
        <v>73451</v>
      </c>
      <c r="C8" s="6" t="n">
        <v>74611</v>
      </c>
      <c r="D8" s="6" t="n">
        <v>60066</v>
      </c>
    </row>
    <row r="9">
      <c r="A9" s="4" t="inlineStr">
        <is>
          <t>Net interest income after provision for credit losses</t>
        </is>
      </c>
      <c r="B9" s="6" t="n">
        <v>580953</v>
      </c>
      <c r="C9" s="6" t="n">
        <v>612838</v>
      </c>
      <c r="D9" s="6" t="n">
        <v>563654</v>
      </c>
    </row>
    <row r="10">
      <c r="A10" s="4" t="inlineStr">
        <is>
          <t>Total non-interest income</t>
        </is>
      </c>
      <c r="B10" s="6" t="n">
        <v>60434</v>
      </c>
      <c r="C10" s="6" t="n">
        <v>70565</v>
      </c>
      <c r="D10" s="6" t="n">
        <v>32272</v>
      </c>
    </row>
    <row r="11">
      <c r="A11" s="3" t="inlineStr">
        <is>
          <t>Non-interest income:</t>
        </is>
      </c>
      <c r="B11" s="4" t="inlineStr">
        <is>
          <t xml:space="preserve"> </t>
        </is>
      </c>
      <c r="C11" s="4" t="inlineStr">
        <is>
          <t xml:space="preserve"> </t>
        </is>
      </c>
      <c r="D11" s="4" t="inlineStr">
        <is>
          <t xml:space="preserve"> </t>
        </is>
      </c>
    </row>
    <row r="12">
      <c r="A12" s="4" t="inlineStr">
        <is>
          <t>Salaries and employee benefits</t>
        </is>
      </c>
      <c r="B12" s="6" t="n">
        <v>175836</v>
      </c>
      <c r="C12" s="6" t="n">
        <v>133275</v>
      </c>
      <c r="D12" s="6" t="n">
        <v>112365</v>
      </c>
    </row>
    <row r="13">
      <c r="A13" s="4" t="inlineStr">
        <is>
          <t>Technology, communication and bank operations</t>
        </is>
      </c>
      <c r="B13" s="6" t="n">
        <v>65154</v>
      </c>
      <c r="C13" s="6" t="n">
        <v>65550</v>
      </c>
      <c r="D13" s="6" t="n">
        <v>84998</v>
      </c>
    </row>
    <row r="14">
      <c r="A14" s="4" t="inlineStr">
        <is>
          <t>Commercial lease depreciation</t>
        </is>
      </c>
      <c r="B14" s="6" t="n">
        <v>32543</v>
      </c>
      <c r="C14" s="6" t="n">
        <v>29898</v>
      </c>
      <c r="D14" s="6" t="n">
        <v>22978</v>
      </c>
    </row>
    <row r="15">
      <c r="A15" s="4" t="inlineStr">
        <is>
          <t>Professional services</t>
        </is>
      </c>
      <c r="B15" s="6" t="n">
        <v>34978</v>
      </c>
      <c r="C15" s="6" t="n">
        <v>35177</v>
      </c>
      <c r="D15" s="6" t="n">
        <v>27465</v>
      </c>
    </row>
    <row r="16">
      <c r="A16" s="4" t="inlineStr">
        <is>
          <t>Loan servicing</t>
        </is>
      </c>
      <c r="B16" s="6" t="n">
        <v>15909</v>
      </c>
      <c r="C16" s="6" t="n">
        <v>17075</v>
      </c>
      <c r="D16" s="6" t="n">
        <v>15023</v>
      </c>
    </row>
    <row r="17">
      <c r="A17" s="4" t="inlineStr">
        <is>
          <t>Occupancy</t>
        </is>
      </c>
      <c r="B17" s="6" t="n">
        <v>11789</v>
      </c>
      <c r="C17" s="6" t="n">
        <v>10070</v>
      </c>
      <c r="D17" s="6" t="n">
        <v>13606</v>
      </c>
    </row>
    <row r="18">
      <c r="A18" s="4" t="inlineStr">
        <is>
          <t>FDIC assessments, non-income taxes, and regulatory fees</t>
        </is>
      </c>
      <c r="B18" s="6" t="n">
        <v>41684</v>
      </c>
      <c r="C18" s="6" t="n">
        <v>35036</v>
      </c>
      <c r="D18" s="6" t="n">
        <v>8869</v>
      </c>
    </row>
    <row r="19">
      <c r="A19" s="4" t="inlineStr">
        <is>
          <t>Advertising and promotion</t>
        </is>
      </c>
      <c r="B19" s="6" t="n">
        <v>4489</v>
      </c>
      <c r="C19" s="6" t="n">
        <v>3095</v>
      </c>
      <c r="D19" s="6" t="n">
        <v>2541</v>
      </c>
    </row>
    <row r="20">
      <c r="A20" s="4" t="inlineStr">
        <is>
          <t>Legal settlement expense</t>
        </is>
      </c>
      <c r="B20" s="6" t="n">
        <v>0</v>
      </c>
      <c r="C20" s="6" t="n">
        <v>4096</v>
      </c>
      <c r="D20" s="6" t="n">
        <v>0</v>
      </c>
    </row>
    <row r="21">
      <c r="A21" s="4" t="inlineStr">
        <is>
          <t>Other</t>
        </is>
      </c>
      <c r="B21" s="6" t="n">
        <v>34632</v>
      </c>
      <c r="C21" s="6" t="n">
        <v>19391</v>
      </c>
      <c r="D21" s="6" t="n">
        <v>16784</v>
      </c>
    </row>
    <row r="22">
      <c r="A22" s="4" t="inlineStr">
        <is>
          <t>Total non-interest expense</t>
        </is>
      </c>
      <c r="B22" s="6" t="n">
        <v>417014</v>
      </c>
      <c r="C22" s="6" t="n">
        <v>352663</v>
      </c>
      <c r="D22" s="6" t="n">
        <v>304629</v>
      </c>
    </row>
    <row r="23">
      <c r="A23" s="4" t="inlineStr">
        <is>
          <t>Income before income tax expense</t>
        </is>
      </c>
      <c r="B23" s="6" t="n">
        <v>224373</v>
      </c>
      <c r="C23" s="6" t="n">
        <v>330740</v>
      </c>
      <c r="D23" s="6" t="n">
        <v>291297</v>
      </c>
    </row>
    <row r="24">
      <c r="A24" s="4" t="inlineStr">
        <is>
          <t>Income tax expense</t>
        </is>
      </c>
      <c r="B24" s="6" t="n">
        <v>42904</v>
      </c>
      <c r="C24" s="6" t="n">
        <v>80597</v>
      </c>
      <c r="D24" s="6" t="n">
        <v>63263</v>
      </c>
    </row>
    <row r="25">
      <c r="A25" s="4" t="inlineStr">
        <is>
          <t>Net income</t>
        </is>
      </c>
      <c r="B25" s="6" t="n">
        <v>181469</v>
      </c>
      <c r="C25" s="6" t="n">
        <v>250143</v>
      </c>
      <c r="D25" s="6" t="n">
        <v>228034</v>
      </c>
    </row>
    <row r="26">
      <c r="A26" s="4" t="inlineStr">
        <is>
          <t>Preferred stock dividends</t>
        </is>
      </c>
      <c r="B26" s="6" t="n">
        <v>15040</v>
      </c>
      <c r="C26" s="6" t="n">
        <v>14695</v>
      </c>
      <c r="D26" s="6" t="n">
        <v>9632</v>
      </c>
    </row>
    <row r="27">
      <c r="A27" s="4" t="inlineStr">
        <is>
          <t>Net income available to common shareholders</t>
        </is>
      </c>
      <c r="B27" s="6" t="n">
        <v>166429</v>
      </c>
      <c r="C27" s="6" t="n">
        <v>235448</v>
      </c>
      <c r="D27" s="6" t="n">
        <v>218402</v>
      </c>
    </row>
    <row r="28">
      <c r="A28" s="4" t="inlineStr">
        <is>
          <t>Net income available to common shareholders</t>
        </is>
      </c>
      <c r="B28" s="5" t="n">
        <v>166429</v>
      </c>
      <c r="C28" s="5" t="n">
        <v>235448</v>
      </c>
      <c r="D28" s="5" t="n">
        <v>218402</v>
      </c>
    </row>
    <row r="29">
      <c r="A29" s="4" t="inlineStr">
        <is>
          <t>Basic earnings per common share (usd per share) | $ / shares</t>
        </is>
      </c>
      <c r="B29" s="7" t="n">
        <v>5.28</v>
      </c>
      <c r="C29" s="7" t="n">
        <v>7.49</v>
      </c>
      <c r="D29" s="7" t="n">
        <v>6.69</v>
      </c>
    </row>
    <row r="30">
      <c r="A30" s="4" t="inlineStr">
        <is>
          <t>Diluted earnings per common share (usd per share) | $ / shares</t>
        </is>
      </c>
      <c r="B30" s="7" t="n">
        <v>5.09</v>
      </c>
      <c r="C30" s="7" t="n">
        <v>7.32</v>
      </c>
      <c r="D30" s="7" t="n">
        <v>6.51</v>
      </c>
    </row>
    <row r="31">
      <c r="A31" s="4" t="inlineStr">
        <is>
          <t>Depreciation, occupancy and amortization of leasehold improvement</t>
        </is>
      </c>
      <c r="B31" s="5" t="n">
        <v>2200</v>
      </c>
      <c r="C31" s="5" t="n">
        <v>2200</v>
      </c>
      <c r="D31" s="5" t="n">
        <v>3300</v>
      </c>
    </row>
    <row r="32">
      <c r="A32" s="4" t="inlineStr">
        <is>
          <t>Total assets</t>
        </is>
      </c>
      <c r="B32" s="6" t="n">
        <v>22308241</v>
      </c>
      <c r="C32" s="6" t="n">
        <v>21316265</v>
      </c>
      <c r="D32" s="4" t="inlineStr">
        <is>
          <t xml:space="preserve"> </t>
        </is>
      </c>
    </row>
    <row r="33">
      <c r="A33" s="4" t="inlineStr">
        <is>
          <t>Operating Segments</t>
        </is>
      </c>
      <c r="B33" s="4" t="inlineStr">
        <is>
          <t xml:space="preserve"> </t>
        </is>
      </c>
      <c r="C33" s="4" t="inlineStr">
        <is>
          <t xml:space="preserve"> </t>
        </is>
      </c>
      <c r="D33" s="4" t="inlineStr">
        <is>
          <t xml:space="preserve"> </t>
        </is>
      </c>
    </row>
    <row r="34">
      <c r="A34" s="3" t="inlineStr">
        <is>
          <t>Non-interest income:</t>
        </is>
      </c>
      <c r="B34" s="4" t="inlineStr">
        <is>
          <t xml:space="preserve"> </t>
        </is>
      </c>
      <c r="C34" s="4" t="inlineStr">
        <is>
          <t xml:space="preserve"> </t>
        </is>
      </c>
      <c r="D34" s="4" t="inlineStr">
        <is>
          <t xml:space="preserve"> </t>
        </is>
      </c>
    </row>
    <row r="35">
      <c r="A35" s="4" t="inlineStr">
        <is>
          <t>Total assets</t>
        </is>
      </c>
      <c r="B35" s="6" t="n">
        <v>22308241</v>
      </c>
      <c r="C35" s="6" t="n">
        <v>21316265</v>
      </c>
      <c r="D35" s="4" t="inlineStr">
        <is>
          <t xml:space="preserve"> </t>
        </is>
      </c>
    </row>
    <row r="36">
      <c r="A36" s="4" t="inlineStr">
        <is>
          <t>Adjustments and reconciling items</t>
        </is>
      </c>
      <c r="B36" s="4" t="inlineStr">
        <is>
          <t xml:space="preserve"> </t>
        </is>
      </c>
      <c r="C36" s="4" t="inlineStr">
        <is>
          <t xml:space="preserve"> </t>
        </is>
      </c>
      <c r="D36" s="4" t="inlineStr">
        <is>
          <t xml:space="preserve"> </t>
        </is>
      </c>
    </row>
    <row r="37">
      <c r="A37" s="3" t="inlineStr">
        <is>
          <t>Non-interest income:</t>
        </is>
      </c>
      <c r="B37" s="4" t="inlineStr">
        <is>
          <t xml:space="preserve"> </t>
        </is>
      </c>
      <c r="C37" s="4" t="inlineStr">
        <is>
          <t xml:space="preserve"> </t>
        </is>
      </c>
      <c r="D37" s="4" t="inlineStr">
        <is>
          <t xml:space="preserve"> </t>
        </is>
      </c>
    </row>
    <row r="38">
      <c r="A38" s="4" t="inlineStr">
        <is>
          <t>Net income available to common shareholders</t>
        </is>
      </c>
      <c r="B38" s="6" t="n">
        <v>0</v>
      </c>
      <c r="C38" s="6" t="n">
        <v>0</v>
      </c>
      <c r="D38" s="6" t="n">
        <v>0</v>
      </c>
    </row>
    <row r="39">
      <c r="A39" s="4" t="inlineStr">
        <is>
          <t>Net income available to common shareholders</t>
        </is>
      </c>
      <c r="B39" s="6" t="n">
        <v>0</v>
      </c>
      <c r="C39" s="6" t="n">
        <v>0</v>
      </c>
      <c r="D39" s="5" t="n">
        <v>0</v>
      </c>
    </row>
    <row r="40">
      <c r="A40" s="4" t="inlineStr">
        <is>
          <t>Total assets</t>
        </is>
      </c>
      <c r="B40" s="5" t="n">
        <v>0</v>
      </c>
      <c r="C40" s="5" t="n">
        <v>0</v>
      </c>
      <c r="D40"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at fair value The amortized cost, approximate fair value and allowance for credit losses of investment securities at fair value as of December 31, 2024 and 2023 are summarized as follows: December 31, 2024 (1) (amounts in thousands) Amortized Cost Allowance for Credit Losses Gross Unrealized Gains Gross Unrealized Losses Fair Value Available for sale debt securities Asset-backed securities $ 14,820 $ (362) $ — $ (1,222) $ 13,236 Agency-guaranteed residential mortgage-backed securities 330,637 — 146 (3,745) 327,038 Agency-guaranteed residential collateralized mortgage obligations 242,858 — — (16,112) 226,746 Agency-guaranteed commercial collateralized mortgage obligations 95,850 — 44 (2,819) 93,075 Collateralized loan obligations 257,500 — 100 (2,193) 255,407 Commercial mortgage-backed securities 78,707 — — (999) 77,708 Corporate notes 564,524 (7,135) 347 (41,406) 516,330 Private label collateralized mortgage obligations 502,985 (107) 95 (27,075) 475,898 Available for sale debt securities $ 2,087,881 $ (7,604) $ 732 $ (95,571) 1,985,438 Equity securities (2) 34,256 Total investment securities, at fair value $ 2,019,694 December 31, 2023 (1) (amounts in thousands) Amortized Cost Allowance for Credit Losses Gross Unrealized Gains Gross Unrealized Losses Fair Value Available for sale debt securities Asset-backed securities $ 97,359 $ (483) $ 15 $ (4,262) $ 92,629 Agency-guaranteed residential collateralized mortgage obligations 129,589 — — (12,681) 116,908 Collateralized loan obligations 500,109 — 1 (11,018) 489,092 Commercial mortgage-backed securities 125,885 — — (4,249) 121,636 Corporate notes 636,880 (3,469) 79 (50,456) 583,034 Private label collateralized mortgage obligations 1,034,841 — 1,201 (62,481) 973,561 Available for sale debt securities $ 2,524,663 $ (3,952) $ 1,296 $ (145,147) 2,376,860 Equity securities (2) 28,780 Total investment securities, at fair value $ 2,405,640 (1) Accrued interest on AFS debt securities totaled $15.0 million and $14.7 million at December 31, 2024 and 2023, respectively, and is included in accrued interest receivable (2) Includes perpetual preferred stock issued by domestic banks and bank holding companies and equity securities issued by fintech companies, without a readily determinable fair value, and Community Reinvestment Act (“CRA”)-qualified mutual fund shares at December 31, 2024 and 2023. No impairments or measurement adjustments have been recorded on the equity securities without a readily determinable fair value since acquisition. Customers’ transactions with unconsolidated VIEs include sales of consumer installment loans and investments in the securities issued by the VIEs. Customers is not the primary beneficiary of the VIEs because Customers has no right to make decisions that will most significantly affect the economic performance of the VIEs. Customers’ continuing involvement with the unconsolidated VIEs is not significant. Customers’ continuing involvement is not considered to be significant where Customers only invests in securities issued by the VIE and was not involved in the design of the VIE or where Customers has transferred financial assets to the VIE for only cash consideration. Customers’ investments in the securities issued by the VIEs are classified as AFS or HTM debt securities on the consolidated balance sheets, and represent Customers’ maximum exposure to loss. Proceeds from the sale of AFS debt securities were $624.9 million, $297.4 million and $983.6 million for the years ended December 31, 2024, 2023 and 2022, respectively. The following table presents gross realized gains and realized losses from the sale of AFS debt securities for the years ended December 31, 2024, 2023 and 2022: For the Years Ended December 31, (amounts in thousands) 2024 2023 2022 Gross realized gains $ 4,237 $ 1,430 $ 3,087 Gross realized losses (31,246) (2,004) (26,251) Net realized gain (loss) on sale of available for sale debt securities $ (27,009) $ (574) $ (23,164) These gains (losses) were determined using the specific identification method and were reported as net gain (loss) on sale of investment securities within non-interest income on the consolidated statements of income. 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4 (amounts in thousands) Amortized Cost Fair Value Due in one year or less $ 51,201 $ 42,207 Due after one year through five years 444,507 410,636 Due after five years through ten years 68,816 63,487 Asset-backed securities 14,820 13,236 Agency-guaranteed residential mortgage-backed securities 330,637 327,038 Agency-guaranteed residential collateralized mortgage obligations 242,858 226,746 Agency-guaranteed commercial collateralized mortgage obligations 95,850 93,075 Collateralized loan obligations 257,500 255,407 Commercial mortgage-backed securities 78,707 77,708 Private label collateralized mortgage obligations 502,985 475,898 Total available for sale debt securities $ 2,087,881 $ 1,985,438 Gross unrealized losses and fair value of Customers’ AFS debt securities for which an allowance for credit losses has not been recorded, aggregated by investment category and length of time that individual securities have been in a continuous unrealized loss position at December 31, 2024 and 2023 were as follows: December 31, 2024 Less than 12 months 12 months or more Total (amounts in thousands) Fair Value Unrealized Losses Fair Value Unrealized Losses Fair Value Unrealized Losses Available for sale debt securities Agency-guaranteed residential mortgage-backed securities $ 266,568 $ (3,745) $ — $ — $ 266,568 $ (3,745) Agency-guaranteed residential collateralized mortgage obligations 126,602 (2,717) 100,144 (13,395) 226,746 (16,112) Agency-guaranteed commercial collateralized mortgage obligations 85,902 (2,819) — — 85,902 (2,819) Collateralized loan obligations 35,710 (265) 205,639 (1,928) 241,349 (2,193) Commercial mortgage-backed securities — — 77,708 (999) 77,708 (999) Corporate notes 74,373 (976) 239,509 (16,064) 313,882 (17,040) Private label collateralized mortgage obligations 29,419 (581) 351,040 (24,552) 380,459 (25,133) Total $ 618,574 $ (11,103) $ 974,040 $ (56,938) $ 1,592,614 $ (68,041) December 31, 2023 Less than 12 months 12 months or more Total (amounts in thousands) Fair Value Unrealized Losses Fair Value Unrealized Losses Fair Value Unrealized Losses Available for sale debt securities Asset-backed securities $ — $ — $ 64,029 $ (4,027) $ 64,029 $ (4,027) Agency-guaranteed residential mortgage-backed securities — — 116,908 (12,681) 116,908 (12,681) Collateralized loan obligations 29,241 (392) 438,551 (10,626) 467,792 (11,018) Commercial mortgage-backed securities — — 121,636 (4,249) 121,636 (4,249) Corporate notes 23,243 (1,147) 424,768 (33,764) 448,011 (34,911) Private label collateralized mortgage obligations 303,750 (11,243) 613,007 (51,417) 916,757 (62,660) Total $ 356,234 $ (12,782) $ 1,778,899 $ (116,764) $ 2,135,133 $ (129,546) At December 31, 2024, there were 46 AFS debt securities with unrealized losses in the less-than-twelve-months category and 71 AFS debt securities with unrealized losses in the twelve-months-or-more category. Except for certain AFS debt securities where there was a change in future estimated cash flows as further discussed below, the unrealized losses were principally due to changes in market interest rates and credit spreads that resulted in a negative impact on the respective securities’ fair value and expected to be recovered when market prices recover or at maturity. Customers does not intend to sell any of the 117 securities, and it is not more likely than not that Customers will be required to sell any of the 117 securities before recovery of the amortized cost basis. At December 31, 2023, there were 119 AFS debt securities in an unrealized loss position. Customers recorded an allowance for credit losses on certain AFS debt securities where there was a change in future estimated cash flows during the year ended December 31, 2024, 2023 and 2022. A discounted cash flow approach is used to determine the amount of the allowance. The cash flows expected to be collected, after considering expected prepayments, are discounted at the original effective interest rate. The amount of the allowance is limited to the difference between the amortized cost basis of the security and its estimated fair value. The following table presents the activity in the allowance for credit losses on AFS debt securities, by major security type, for the periods presented: For the Years Ended December 31, 2024 2023 2022 (amounts in thousands) Asset-backed securities Corporate notes Private label CMOs Total Asset-backed securities Corporate notes Total Asset-backed securities Corporate notes Total Balance at January 1 $ 483 $ 3,469 $ — $ 3,952 $ 578 $ — $ 578 $ — $ — $ — Credit losses on securities for which credit losses were not previously recorded 224 665 107 996 — 3,860 3,860 578 — 578 Increase in credit losses on previously impaired securities — 4,675 — 4,675 — — — — — — Decrease in allowance for credit losses on previously impaired securities (345) (1,504) — (1,849) (95) — (95) — — — Reduction due to sales — (170) — (170) — (391) (391) — — — Balance at December 31 $ 362 $ 7,135 $ 107 $ 7,604 $ 483 $ 3,469 $ 3,952 $ 578 $ — $ 578 Customers has elected to not estimate an ACL on accrued interest receivable on AFS debt securities, as it already has a policy in place to reverse or write-off accrued interest, through interest income, for debt securities in nonaccrual status in a timely manner. At December 31, 2024, there was one corporate note in nonaccrual status. There were no AFS debt securities past due under the terms of their agreements or in nonaccrual status at December 31, 2023. Customers recorded a reversal of $2.5 million for the corporate note in accrued interest income for the year ended December 31, 2024. No accrued interest income was reversed for the years ended December 31, 2023 and 2022. At December 31, 2024 and 2023, no AFS investment securities holding of any one issuer, other than the U.S. government and its agencies, amounted to greater than 10% of shareholders’ equity. At December 31, 2024 and 2023, Customers Bank had pledged AFS investment securities aggregating $1.3 billion and $1.2 billion in fair value, respectively, as collateral primarily for immediately available liquidity from the FRB. The counterparty does not have the ability to sell or repledge these securities. Investment securities held to maturity The amortized cost, approximate fair value and allowance for credit losses of investment securities held to maturity as of December 31, 2024 and 2023 are summarized as follows: December 31, 2024 (1) (amounts in thousands) Amortized Cost Allowance for Credit Losses Net Carrying Value Gross Unrealized Gains Gross Unrealized Losses Fair Value Held to maturity debt securities: Asset-backed securities $ 471,996 $ — $ 471,996 $ 1,775 $ (401) $ 473,370 Agency-guaranteed residential mortgage-backed securities 6,880 — 6,880 — (940) 5,940 Agency-guaranteed commercial mortgage-backed securities 1,770 — 1,770 — (146) 1,624 Agency-guaranteed residential collateralized mortgage obligations 169,754 — 169,754 — (21,984) 147,770 Agency-guaranteed commercial collateralized mortgage obligations 158,320 — 158,320 — (22,689) 135,631 Private label collateralized mortgage obligations 183,217 — 183,217 574 (13,449) 170,342 Total held to maturity debt securities $ 991,937 $ — $ 991,937 $ 2,349 $ (59,609) $ 934,677 December 31, 2023 (1) (amounts in thousands) Amortized Cost Allowance for Credit Losses Net Carrying Value Gross Unrealized Gains Gross Unrealized Losses Fair Value Held to maturity debt securities: Asset-backed securities $ 575,990 $ — $ 575,990 $ 202 $ (2,064) $ 574,128 Agency-guaranteed residential mortgage-backed securities 7,039 — 7,039 — (649) 6,390 Agency-guaranteed commercial mortgage-backed securities 1,850 — 1,850 — (134) 1,716 Agency-guaranteed residential collateralized mortgage obligations 186,636 — 186,636 — (19,049) 167,587 Agency-guaranteed commercial collateralized mortgage obligations 146,765 — 146,765 — (23,178) 123,587 Private label collateralized mortgage obligations 184,890 — 184,890 — (11,859) 173,031 Total held to maturity debt securities $ 1,103,170 $ — $ 1,103,170 $ 202 $ (56,933) $ 1,046,439 (1) Accrued interest on HTM debt securities totaled $2.4 million and $2.7 million at December 31, 2024 and 2023, respectively, and is included in accrued interest receivable In June 2022, Customers transferred $500.2 million in net carrying value of certain debt securities from available for sale to held to maturity as a part of Customers’ ongoing asset liability management primarily to mitigate the impact of rising interest rates on the long duration component of the investment portfolio. At the time of transfer to held to maturity, these debt securities had unrealized losses of $50.0 million, which, along with the unrealized loss in accumulated other comprehensive income, will be amortized over the remaining terms of the securities as an adjustment to yield (interest income) using the effective interest method resulting in no impact to current period earnings. On September 30, 2022, Customers sold consumer installment loans with a carrying value of $521.8 million, inclusive of accrued interest and unamortized deferred loan origination costs, to a third-party sponsored VIE. As part of these sales, Customers recognized a loss on sale of $23.5 million in loss on sale of consumer installment loans within non-interest income in the consolidated statement of income for the year ended December 31, 2022. Customers provided financing to the purchaser for a portion of the sale price in the form of $400.0 million of asset-backed securities, presented in the table above, collateralized by the sold loans. Customers acts as the servicer for the sold consumer installment loans, and receives a servicing fee. During the year ended December 31, 2023, Customers sold consumer installment loans that were classified as held for sale with a carrying value of $556.7 million, inclusive of $154.0 million of other installment loans transferred from held for investment to held for sale, accrued interest and unamortized deferred loan origination costs, to two third-party sponsored VIEs. As part of these sales, Customers recognized a loss on sale of $1.2 million, inclusive of transaction costs, in net gain (loss) on sale of loans and leases within non-interest income included in the consolidated statement of income for the year ended December 31, 2023. Customers provided financing to the purchasers for a portion of the sale price in the form of $436.8 million of asset-backed securities, presented in the table above, collateralized by the sold loans. Customers acts as the servicer for the sold consumer installment loans to one of the VIEs, and receives a servicing fee. Customers recognized a servicing asset of $3.8 million upon sale. During the year ended December 31, 2024, Customers sold consumer installment loans that were classified as held for sale with a carrying value of $202.5 million, inclusive of $53.0 million of personal installment loans transferred from held for investment to held for sale, accrued interest and unamortized deferred loan origination costs, to two third-party sponsored VIEs. As part of these sales, Customers recognized a loss on sale of $0.3 million, inclusive of transaction costs, in net gain (loss) on sale of loans and leases within non-interest income included in the consolidated statement of income for the year ended December 31, 2024. Customers provided financing to the purchasers for a portion of the sale price in the form of $160.0 million of asset-backed securities, presented in the table above, collateralized by the sold loans. Customers acts as the servicer for the sold consumer installment loans to the VIEs, and receives a servicing fee. Customers recognized a servicing asset of $2.1 million upon sale. At the time of the sale, and at each subsequent reporting period, Customers is required to evaluate its involvement with the VIEs to determine if it holds a variable interest in the VIEs and, if so, if Customers is the primary beneficiary of the VIEs. If Customers is both a variable interest holder and the primary beneficiary of the VIEs, it would be required to consolidate the VIEs. As of December 31, 2024 and 2023, Customers concluded that its investments in asset-backed securities as well as the servicing fees are considered variable interests in the VIEs as there is a possibility, even if remote, that would result in Customers’ interests in the asset-backed securities or the servicing fees absorbing some of the losses of the VIEs. After concluding that Customers has one or more variable interests in the VIEs, Customers must determine if it is the primary beneficiary of the VIEs. U.S. GAAP defines the primary beneficiary as the entity that has both an economic exposure to the VIE as well as the power to direct the activities that are determined to be most significant to the economic performance of the VIE. In order to make this determination, Customers needed to first establish which activities are the most significant to the economic performance of the VIEs. Based on a review of the VIEs’ activities, Customers concluded that the servicing activities, specifically those performed for significantly delinquent loans contribute most significantly to the performance of the loans and thus the VIEs. The conclusion is based upon review of the historical performance of the types of consumer installment loans sold to the VIEs, as well as consideration of which activities performed by the owner or servicer of the loans contribute most significantly to the ultimate performance of the loans. The loan servicing agreements between Customers and the VIEs for a portion of the sold consumer loans provide that the VIEs have substantive kick-out rights to replace Customers as the servicer with or without cause. Accordingly, as a holder of the asset-backed securities and the servicer of the loans, Customers does not have the power to direct the servicing of significantly delinquent loans given the VIEs’ substantive kick-out rights. Customers is not the servicer for the sold consumer loans to some of the VIEs and therefore does not have the power to direct the activities that most significantly impact the economic performance of these VIEs. As the activities which most significantly affect the performance of the VIEs are not controlled by Customers, Customers has concluded that it is therefore not the primary beneficiary and does not consolidate the VIEs. Customers accounted for its investments in the asset-backed securities as HTM debt securities on the consolidated balance sheet. The following table presents HTM debt securities by stated maturity, including debt securities backed by mortgages and other assets with expected maturities that differ from contractual maturities because borrowers have the right to call or prepay and, therefore, are classified separately with no specific maturity date: December 31, 2024 (amounts in thousands) Amortized Fair Asset-backed securities $ 471,996 $ 473,370 Agency-guaranteed residential mortgage-backed securities 6,880 5,940 Agency-guaranteed commercial mortgage-backed securities 1,770 1,624 Agency-guaranteed residential collateralized mortgage obligations 169,754 147,770 Agency-guaranteed commercial collateralized mortgage obligations 158,320 135,631 Private label collateralized mortgage obligations 183,217 170,342 Total held to maturity debt securities $ 991,937 $ 934,677 Customers recorded no allowance for credit losses on investment securities classified as held to maturity at December 31, 2024 and 2023. The U.S. government agency securities represent obligations issued by a U.S. government-sponsored enterprise or other federal government agency that are explicitly or implicitly guaranteed by the U.S. federal government and therefore, assumed to have zero credit losses. The private label collateralized mortgage obligations that are highly rated with sufficient overcollateralization are estimated to have no expected credit losses. Customers recorded no allowance for its investments in the asset-backed securities. Customers considered the seniority of its beneficial interests, which include overcollateralization of these asset-backed securities in the estimate of the ACL at December 31, 2024 and 2023. The unrealized losses on HTM debt securities with no ACL were primarily due to changes in market interest rates that resulted in a negative impact on the respective securities’ fair value and are expected to be recovered when market prices recover or at maturity. Credit Quality Indicators Customers monitors the credit quality of HTM debt securities primarily through credit ratings provided by rating agencies. Investment grade debt securities are rated BBB- or higher by S&amp;P Global Ratings, Baa3 or higher by Moody’s Investors Service or equivalent ratings by other rating agencies, and are generally considered to be of low credit risk. Except for the asset-backed securities and a private label collateralized mortgage obligation, all of the HTM debt securities held by Customers were investment grade or U.S. government agency guaranteed securities that were not rated at December 31, 2024 and 2023. The asset-backed securities and a private label collateralized mortgage obligation are not rated by rating agencies. Customers monitors the credit quality of these asset-backed securities and a private label collateralized mortgage obligation by evaluating the performance of the sold consumer installment loans and other underlying loans against the overcollateralization available for these securities. The following table presents the amortized cost of HTM debt securities based on their lowest credit rating available: December 31, 2024 (amounts in thousands) AAA AA Not Rated Total Held to maturity debt securities: Asset-backed securities $ — $ — $ 471,996 $ 471,996 Agency-guaranteed residential mortgage-backed securities — — 6,880 6,880 Agency-guaranteed commercial mortgage-backed securities — — 1,770 1,770 Agency-guaranteed residential collateralized mortgage obligations — — 169,754 169,754 Agency-guaranteed commercial collateralized mortgage obligations — — 158,320 158,320 Private label collateralized mortgage obligations 99,589 9,309 74,319 183,217 Total held to maturity debt securities $ 99,589 $ 9,309 $ 883,039 $ 991,937 Customers has elected to not estimate an ACL on accrued interest receivable on HTM debt securities, as it already has a policy in place to reverse or write-off accrued interest, through interest income, for debt securities in nonaccrual status in a timely manner. At December 31, 2024 and 2023, there were no HTM debt securities past due under the terms of their agreements or in nonaccrual status. At December 31, 2024 and 2023, Customers Bank had pledged HTM investment securities aggregating $386.4 million and $398.4 million in fair value, respectively, as collateral primarily for immediately available liquidity from the FRB and unused lines of credit with another financial institution. The counterparties do not have the ability to sell or repledge thes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12 Months Ended</t>
        </is>
      </c>
    </row>
    <row r="2">
      <c r="B2" s="2" t="inlineStr">
        <is>
          <t>Dec. 31, 2024</t>
        </is>
      </c>
    </row>
    <row r="3">
      <c r="A3" s="3" t="inlineStr">
        <is>
          <t>Receivable, Held-for-Sale [Abstract]</t>
        </is>
      </c>
      <c r="B3" s="4" t="inlineStr">
        <is>
          <t xml:space="preserve"> </t>
        </is>
      </c>
    </row>
    <row r="4">
      <c r="A4" s="4" t="inlineStr">
        <is>
          <t>Loans Held for Sale</t>
        </is>
      </c>
      <c r="B4" s="4" t="inlineStr">
        <is>
          <t>LOANS HELD FOR SALE The composition of loans held for sale as of December 31, 2024 and 2023 was as follows: December 31, (amounts in thousands) 2024 2023 Residential mortgage loans, at fair value $ 1,836 $ 1,215 Personal installment loans, at lower of cost or fair value 40,903 151,040 Other installment loans, at fair value 162,055 188,062 Loans held for sale $ 204,794 $ 340,317 Total loans held for sale included non-performing loans (“NPLs”) of $2.8 million and $0.5 million as of December 31, 2024 and 2023, respectively. During the year ended December 31, 2023, Customers sold $556.7 million of personal and other installment loans that were classified as held for sale, inclusive of $154.0 million of other installment loans transferred from held for investment to held for sale, accrued interest and unamortized deferred loan origination costs to two third-party sponsored VIEs. Customers provided financing to the purchasers for a portion of the sales price in the form of $436.8 million of asset-backed securities while $115.1 million of the remaining sales proceeds were paid in cash. During the year ended December 31, 2024, Customers sold $202.5 million of personal and other installment loans that were classified as held for sale, inclusive of $53.0 million of personal installment loans transferred from held for investment to held for sale, accrued interest and unamortized deferred loan origination costs to two third-party sponsored VIEs. Customers provided financing to the purchasers for a portion of the sales price in the form of $160.0 million of asset-backed securities while $40.2 million of the remaining sales proceeds were paid in cash. Refer to NOTE 5 – INVESTMENT SECURITI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t>
        </is>
      </c>
      <c r="B1" s="2" t="inlineStr">
        <is>
          <t>12 Months Ended</t>
        </is>
      </c>
    </row>
    <row r="2">
      <c r="B2" s="2" t="inlineStr">
        <is>
          <t>Dec. 31, 2024</t>
        </is>
      </c>
    </row>
    <row r="3">
      <c r="A3" s="3" t="inlineStr">
        <is>
          <t>Receivables [Abstract]</t>
        </is>
      </c>
      <c r="B3" s="4" t="inlineStr">
        <is>
          <t xml:space="preserve"> </t>
        </is>
      </c>
    </row>
    <row r="4">
      <c r="A4" s="4" t="inlineStr">
        <is>
          <t>Loans and Leases Receivable and Allowance for Credit Losses on Loans and Leases</t>
        </is>
      </c>
      <c r="B4" s="4" t="inlineStr">
        <is>
          <t>LOANS AND LEASES RECEIVABLE AND ALLOWANCE FOR CREDIT LOSSES ON LOANS AND LEASES The following table presents loans and leases receivable as of December 31, 2024 and 2023: December 31, (amounts in thousands) 2024 2023 Loans and leases receivable: Commercial: Commercial and industrial: Specialized lending (1) $ 5,842,420 $ 5,006,693 Other commercial and industrial (2) 1,182,350 1,279,147 Multifamily 2,252,246 2,138,622 Commercial real estate owner occupied 1,100,944 797,319 Commercial real estate non-owner occupied 1,359,130 1,177,650 Construction 147,209 166,393 Total commercial loans and leases receivable 11,884,299 10,565,824 Consumer: Residential real estate 496,559 484,435 Manufactured housing 33,123 38,670 Installment: Personal 463,854 555,533 Other 249,799 319,393 Total consumer loans receivable 1,243,335 1,398,031 Loans and leases receivable 13,127,634 11,963,855 Loans receivable, mortgage finance, at fair value 1,321,128 897,912 Allowance for credit losses on loans and leases (136,775) (135,311) Total loans and leases receivable, net of allowance for credit losses on loans and leases (3) $ 14,311,987 $ 12,726,456 (1) Includes direct finance and sales-type equipment leases of $262.7 million and $205.7 million at December 31, 2024 and 2023, respectively. (2) Includes the Small Business Administration’s (“SBA”) Paycheck Protection Program (“PPP”) loans of $22.8 million and $74.7 million at December 31, 2024 and 2023, respectively. The Coronavirus Aid, Relief and Economic Security Act (the “CARES Act”), as amended, included the PPP designed to aid small-and medium sized businesses through federally guaranteed loans distributed through banks at the outset of the COVID-19 pandemic. The PPP loans are fully guaranteed by the SBA and may be eligible for forgiveness by the SBA to the extent that the proceeds are used for payroll and other permitted purposes in accordance with the requirements of the PPP. These loans carry a fixed rate of 1% and terms of two or five years, if not forgiven, in whole or in part. Customers classified the PPP loans as held for investment and these loans are reported at amortized cost and interest income is recognized using the interest method. The origination fees, net of direct origination costs, are deferred and recognized as an adjustment to the yield of the related loans over their contractual life using the interest method. Customers has elected to not estimate prepayments as a policy election. (3) Includes deferred (fees) costs and unamortized (discounts) premiums, net of $(20.8) million and $(22.7) million at December 31, 2024 and 2023, respectively. Customers’ total loans and leases receivable includes loans receivable reported at fair value based on an election made to account for these loans at fair value and loans and leases receivable predominately reported at their outstanding unpaid principal balance, net of charge-offs, deferred costs and fees and unamortized premiums and discounts, and evaluated for impairment. The total amount of accrued interest recorded for total loans was $88.2 million and $95.0 million at December 31, 2024 and 2023, respectively, and is presented in accrued interest receivable Loans and leases receivable The following tables summarize loans and leases receivable by loan and lease type and performance status as of December 31, 2024 and 2023: December 31, 2024 (amounts in thousands) 30-59 Days past due (1) 60-89 Days past due (1) 90 Days or more past due (2) Total past due Loans and leases not past due (3)(4) Total loans and leases (4) Commercial and industrial, including specialized lending $ 3,655 $ 19,854 $ 3,606 $ 27,115 $ 6,974,904 $ 7,002,019 Multifamily — — 11,834 11,834 2,240,412 2,252,246 Commercial real estate owner occupied 11,395 — 8,071 19,466 1,081,478 1,100,944 Commercial real estate non-owner occupied — — 17,007 17,007 1,342,123 1,359,130 Construction — — — — 147,209 147,209 Residential real estate 9,541 4,560 3,384 17,485 479,074 496,559 Manufactured housing 766 155 2,262 3,183 29,940 33,123 Installment 7,918 5,108 5,613 18,639 695,014 713,653 Total $ 33,275 $ 29,677 $ 51,777 $ 114,729 $ 12,990,154 $ 13,104,883 December 31, 2023 (amounts in thousands) 30-59 Days past due (1) 60-89 Days past due (1) 90 Days or more past due (2) Total past due Loans and leases not past due (3)(4) Total loans and leases (4) Commercial and industrial, including specialized lending $ 1,516 $ 322 $ 4,153 $ 5,991 $ 6,205,114 $ 6,211,105 Multifamily 16,003 — — 16,003 2,122,619 2,138,622 Commercial real estate owner occupied 449 3,814 5,827 10,090 787,229 797,319 Commercial real estate non-owner occupied 16,653 — — 16,653 1,160,997 1,177,650 Construction — — — — 166,393 166,393 Residential real estate 10,504 2,255 3,764 16,523 467,912 484,435 Manufactured housing 1,152 343 2,869 4,364 34,306 38,670 Installment 9,255 7,866 7,211 24,332 850,594 874,926 Total $ 55,532 $ 14,600 $ 23,824 $ 93,956 $ 11,795,164 $ 11,889,120 (1) Includes past due loans and leases that are accruing interest because collection is considered probable. (2) Includes loans amounting to $17.1 million and $0.5 million as of December 31, 2024 and 2023, respectively, that are still accruing interest because collection is considered probable. (3) Loans and leases where next payment due is less than 30 days from the report date. The tables exclude PPP loans of $22.8 million, of which $0.8 million were 30-59 days past due and $16.1 million were 60 days or more past due as of December 31, 2024, and PPP loans of $74.7 million, of which $0.7 million were 30-59 days past due and $48.5 million were 60 days or more past due as of December 31, 2023. Claims for guarantee payments are submitted to the SBA for eligible PPP loans that are more than 60 days past due. (4) Includes PCD loans of $126.4 million and $157.2 million at December 31, 2024 and 2023, respectively. On June 15, 2023, Customers acquired $631.0 million of venture banking loan portfolio (included within specialized lending above) from the FDIC, which included $228.7 million of PCD loans. Nonaccrual Loans and Leases The following table presents the amortized cost of loans and leases held for investment on nonaccrual status. December 31, 2024 December 31, 2023 (amounts in thousands) Nonaccrual loans with no related allowance Nonaccrual loans with related allowance Total nonaccrual loans Nonaccrual loans with no related allowance Nonaccrual loans with related allowance Total nonaccrual loans Commercial and industrial, including specialized lending $ 4,041 $ — $ 4,041 $ 3,365 $ 1,071 $ 4,436 Multifamily 11,834 — 11,834 — — — Commercial real estate owner occupied 8,090 — 8,090 5,869 — 5,869 Commercial real estate non-owner occupied 354 — 354 — — — Residential real estate 8,274 440 8,714 6,685 117 6,802 Manufactured housing — 1,852 1,852 — 2,331 2,331 Installment — 5,613 5,613 — 7,211 7,211 Total $ 32,593 $ 7,905 $ 40,498 $ 15,919 $ 10,730 $ 26,649 Interest income recognized on nonaccrual loans was insignificant during the years ended December 31, 2024, 2023 and 2022. Accrued interest reversed when the loans went to nonaccrual status was insignificant during the years ended December 31, 2024, 2023 and 2022. Loans receivable, mortgage finance, at fair value Mortgage finance loans consist of commercial loans to mortgage companies. These mortgage financ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finance loans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finance loans is estimated as the amount of cash initially advanced to fund the mortgage, plus accrued interest and fees, as specified in the respective agreements. The interest rates on these loans are variable, and the lending transactions are short-term, with an average life under 30 days from purchase to sale. The primary goal of these lending transactions is to provide liquidity to mortgage companies. At December 31, 2024 and 2023, all of Customers’ mortgage finance loans were current in terms of payment. As these loans are reported at their fair value, they do not have an ACL and are therefore excluded from ACL-related disclosures. Allowance for credit losses on loans and leases The changes in the ACL on loans and leases by loan and lease type for the years ended December 31, 2024, 2023 and 2022 are presented in the table below. ACL as of December 31, 2024, 2023 and 2022 is calculated in accordance with the CECL methodology as described in NOTE 2 – SIGNIFICANT ACCOUNTING POLICIES AND BASIS OF PRESENTATION. (amounts in thousands) Commercial and industrial (1)(2) Multifamily Commercial real estate owner occupied Commercial real estate non-owner occupied Construction Residential real estate Manufactured housing Installment Total Ending Balance, December 31, 2021 $ 12,702 $ 4,477 $ 3,213 $ 6,210 $ 692 $ 2,383 $ 4,278 $ 103,849 $ 137,804 Charge-offs (16,248) (1,990) — (6,075) — (17) — (52,866) (77,196) Recoveries 1,182 337 51 121 236 64 — 8,837 10,828 Provision (benefit) for credit losses on loans and leases 19,946 11,717 3,190 10,963 985 3,664 152 8,871 59,488 Ending Balance, $ 17,582 $ 14,541 $ 6,454 $ 11,219 $ 1,913 $ 6,094 $ 4,430 $ 68,691 $ 130,924 Allowance for credit losses on FDIC PCD loans, net of charge-offs (3) 2,576 — — — — — — — 2,576 Charge-offs (16,915) (3,574) (39) (4,527) — (69) — (69,942) (95,066) Recoveries 8,472 — 34 315 116 35 — 17,059 26,031 Provision (benefit) for credit losses on loans and leases 11,788 5,376 3,433 9,852 (547) 526 (191) 40,609 70,846 Ending Balance, $ 23,503 $ 16,343 $ 9,882 $ 16,859 $ 1,482 $ 6,586 $ 4,239 $ 56,417 $ 135,311 Charge-offs (23,735) (4,073) (365) (145) — (38) — (56,109) (84,465) Recoveries 5,689 — — — 10 79 — 10,352 16,130 Provision (benefit) for credit losses on loans and leases 23,922 6,241 1,238 691 (242) (659) (410) 39,018 69,799 Ending Balance, $ 29,379 $ 18,511 $ 10,755 $ 17,405 $ 1,250 $ 5,968 $ 3,829 $ 49,678 $ 136,775 (1) Includes specialized lending. (2) PPP loans include an embedded credit enhancement from the SBA, which guarantees 100% of the principal and interest owed by the borrower provided that the SBA’s eligibility criteria are met. As a result, the eligible PPP loans do not have an ACL. (3) Represents $8.7 million of allowance for credit losses on PCD loans recognized upon acquisition of a venture banking loan portfolio (included within specialized lending) from the FDIC on June 15, 2023, net of $6.2 million of charge-offs for certain of these PCD loans upon acquisition. At December 31, 2024, the ACL on loans and leases was $136.8 million, an increase of $1.5 million from the December 31, 2023 balance of $135.3 million. The increase in ACL for the year ended December 31, 2024 was primarily attributable to an increase in commercial and industrial loan balances held for investment, partially offset by the recognition of improvement in macroeconomic forecasts and a decrease in consumer installment loan balances held for investment. At December 31, 2023, the ACL was $135.3 million, an increase of $4.4 million from the December 31, 2022 balance of $130.9 million. The increase in ACL for the year ended December 31, 2023 resulted primarily from additional provision for credit losses from the recognition of weaker and increased uncertainties in macroeconomic forecasts and the recognition of ACL for PCD loans acquired from the FDIC, net of related charge-offs upon acquisition, partially offset by a decrease in loan balances held for investment. Loan Modifications for Borrowers Experiencing Financial Difficulty Customers adopted ASU 2022-02, Financial Instruments - Credit Losses (Topic 326): Troubled Debt Restructurings and Vintage Disclosures (“ASU 2022-02”) effective January 1, 2023. The amendments in ASU 2022-02 eliminated the recognition and measurement of TDRs and enhanced the disclosures for loan modifications to borrowers experiencing financial difficulty. Refer to NOTE 2 – SIGNIFICANT ACCOUNTING POLICIES AND BASIS OF PRESENTATION for additional information on the adoption. A borrower is considered to be experiencing financial difficulty when there is a significant doubt about the borrower’s ability to make the required principal and interest payments on the loan or to get an equivalent financing from another creditor at a market rate for a similar loan. When borrowers are experiencing financial difficulty, Customers may make certain loan modifications as part of loss mitigation strategies to maximize expected payment. To be classified as a modification made to a borrower experiencing financial difficulty, the modification must be in the form of an interest rate reduction, principal forgiveness, or an other-than-insignificant payment delay (payment deferral), term extension, or combinations thereof. Customers will generally try other forms of relief before principal forgiveness. Any contractual reduction in the amount of principal due without receiving payment or assets is considered forgiveness. For the purpose of this disclosure, Customers considers any contractual change in interest rate that results in a reduction in interest rate relative to the current stated interest rate as an interest rate reduction. Generally, Customers considers any delay in payment of greater than 90 days in the last twelve months to be significant. Term extensions extend the original contractual maturity of the loan. For the purpose of this disclosure, modification of contingent payment features or covenants that would have accelerated payment are not considered term extensions. The following tables present the amortized cost of loans that were modified to borrowers experiencing financial difficulty for the years ended December 31, 2024 and 2023, disaggregated by class of financing receivable and type of modification granted. For the Year Ended December 31, 2024 (dollars in thousands) Term Extension Payment Deferral Debt Forgiveness Interest Rate Reduction and Term Extension Total Percentage of Total by Financing Class Commercial and industrial, including specialized lending $ 1,999 $ 9,114 $ — $ — $ 11,113 0.16 % Multifamily — 10,694 — — 10,694 0.47 % Residential real estate — 51 — 303 354 0.07 % Manufactured housing 100 — — 217 317 0.96 % Personal installment 4,937 171 73 — 5,181 1.12 % Total $ 7,036 $ 20,030 $ 73 $ 520 $ 27,659 For the Year Ended December 31, 2023 (dollars in thousands) Term Extension Payment Deferral Debt Forgiveness Interest Rate Reduction and Term Extension Total Percentage of Total by Financing Class Commercial and industrial, including specialized lending $ 250 $ 14,791 $ — $ — $ 15,041 0.24 % Commercial real estate owner occupied 169 — — — 169 0.02 % Residential real estate 46 — — — 46 0.01 % Manufactured housing 158 — — 664 822 2.13 % Personal installment 14,075 756 312 — 15,143 2.73 % Total $ 14,698 $ 15,547 $ 312 $ 664 $ 31,221 As of December 31, 2024, there were no commitments to lend additional funds to debtors experiencing financial difficulty whose loans have been modified during the year ended December 31, 2024. The following tables summarize the impacts of loan modifications made to borrowers experiencing financial difficulty for the years ended December 31, 2024 and 2023. For the Year Ended December 31, 2024 Weighted Average (dollars in thousands) Interest Rate Reduction (%) Term Extension Payment Deferral Debt Forgiven Commercial and industrial, including specialized lending —% 1 8 $ — Multifamily — 0 5 — Residential real estate 2.8 13 5 — Manufactured housing 3.0 83 0 — Personal installment — 6 7 158 For the Year Ended December 31, 2023 Weighted Average (dollars in thousands) Interest Rate Reduction (%) Term Extension Payment Deferral Debt Forgiven Commercial and industrial, including specialized lending —% 56 10 $ — Commercial real estate owner occupied — 4 0 — Residential real estate — 228 0 — Manufactured housing 2.5 56 0 — Personal installment — 5 6 462 The performance of loans made to borrowers experiencing financial difficulty in which modifications were made is closely monitored to understand the effectiveness of modification efforts. Loans are considered to be in payment default at 90 days or more past due. The following tables present an aging analysis of loan modifications made to borrowers experiencing financial difficulty during the years ended December 31, 2024 and 2023. December 31, 2024 (dollars in thousands) 30-59 Days past due 60-89 Days past due 90 Days or more past due Current Total Commercial and industrial, including specialized lending $ — $ — $ — $ 11,113 $ 11,113 Multifamily — — — 10,694 10,694 Residential real estate — — — 354 354 Manufactured housing 17 31 — 269 317 Personal installment 356 302 121 4,402 5,181 Total $ 373 $ 333 $ 121 $ 26,832 $ 27,659 December 31, 2023 (dollars in thousands) 30-59 Days past due 60-89 Days past due 90 Days or more past due Current Total Commercial and industrial, including specialized lending $ — $ — $ — $ 15,041 $ 15,041 Commercial real estate owner occupied — — 169 — 169 Residential real estate — — — 46 46 Manufactured housing 51 31 — 740 822 Personal installment 1,000 785 518 12,840 15,143 Total $ 1,051 $ 816 $ 687 $ 28,667 $ 31,221 The loans to borrowers experiencing financial difficulty that were modified during the years ended December 31, 2024 and 2023, respectively, that subsequently defaulted were not material. Customers’ ACL is influenced by loan level characteristics that inform the assessed propensity to default. As such, the provision for credit losses is impacted by changes in such loan level characteristics, such as payment performance. Loans made to borrowers experiencing financial difficulty can be classified as either accrual or nonaccrual. Troubled Debt Restructurings For the year ended December 31, 2022, a loan for which the terms have been modified resulting in a concession, and for which the borrower is experiencing financial difficulties is considered to be a TDR. The ACL on a TDR is measured using the same method as all other loans held for investment, except in cases when the value of a concession cannot be measured using a method other than the discounted cash flow (“DCF”) method. When the value of a concession is measured using the DCF method, the ACL is determined by discounting the expected future cash flows at the original effective interest rate of the loan. At December 31, 2022, there were $16.8 million in loans reported as TDRs. TDRs were reported as impaired loans in the calendar year of their restructuring and were evaluated to determine whether they should be placed on non-accrual status. In subsequent years, a TDR might be returned to accrual status if it satisfied a minimum performance requirement of six months, however, it would remain classified as impaired. Generally, the Bank required sustained performance for nine months before returning a TDR to accrual status. Customers had no lease receivables that had been restructured as a TDR as of December 31, 2022. The following table presents loans modified in a TDR by type of concession for the year ended December 31, 2022. There were no modifications that involved forgiveness of debt for the year ended December 31, 2022. For the Year Ended December 31, 2022 (dollars in thousands) Number of loans Recorded investment Interest-rate reductions 18 $ 582 Other (1) 241 2,748 Total 259 $ 3,330 (1) Other includes covenant modifications, forbearance, loans discharged under Chapter 7 bankruptcy, or other concessions. As of December 31, 2022, there were no commitments to lend additional funds to debtors whose loans have been modified in TDRs. The following table presents, by loan type, the number of loans modified in TDRs and the related recorded investment, for which there was a payment default within twelve months following the modification: December 31, 2022 (dollars in thousands) Number of loans Recorded investment Installment 212 $ 2,206 Residential real estate 2 201 Manufactured housing 15 491 Total loans 229 $ 2,898 Loans modified in TDRs were evaluated for impairment. The nature and extent of impairment of TDRs, including those which had experienced a subsequent default, were considered in the determination of an appropriate level of ACL. Credit Quality Indicators The ACL represents management’s estimate of expected losses in Customers’ loans and leases receivable portfolio, excluding mortgage finance loans reported at fair value pursuant to a fair value option election and PPP loans receivable. Commercial and industrial including specialized lending, multifamily,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installment loans are evaluated based on the payment activity of the loan. To facilitate the monitoring of credit quality within the commercial and industrial including specialized lending, multifamily, owner occupied commercial real estate, non-owner occupied commercial real estate, and construction loan portfolios, and as an input in the ACL lifetime loss rate model for the commercial and industrial portfolio,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risk rating grades are defined as follows: “1” – Pass / Excellent Loans and lease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and leases rated 2 are those for which the borrower has a strong financial condition, balance sheet, operations, cash flow, debt capacity and coverage with ratios better than industry norms. The borrowers of these loans and leases exhibit a limited leverage position, are virtually immune to local economies, and are in stable growing industries. The management team is well respected, and the company has ready access to public markets. “3” – Pass / Strong Loans and leases rated 3 are those loans and lease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and leases rated 4 have a sound primary and secondary source of repayment. The borrower may have access to alternative sources of financing, but sources are not as widely available as they are to a higher-grade borrower. These loans and leases carry a normal level of risk with very low loss exposure. The borrower has the ability to perform according to the terms of the credit facility. The margins of cash flow coverage are satisfactory but vulnerable to more rapid deterioration than the higher-quality loans and leases. “5” – Satisfactory Loans and leases rated 5 are extended to borrowers who are consider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and lease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and leases rated 7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and leases that bear certain peculiar risks normally associated with the type of financing involved, unless circumstances have caused the risk to increase to a level higher than would have been acceptable when the credit was originally approved. Loans and leases where significant actual, not potential, weaknesses or problems are clearly evident are graded in the category below. “8” – Substandard Loans and leases are rated 8 when the loans and leases are inadequately protected by the current sound worth and payment capacity of the obligor or of the collateral pledged, if any. Loans and lease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and leases considered uncollectible and of such little value that their continuance as an active asset is not warranted. Amounts classified as loss are immediately charged off.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PPP loans of $22.8 million and $74.7 million at December 31, 2024 and 2023, respectively, are excluded in the tables below as these loans are fully guaranteed by the SBA, provided that the eligibility criteria are met. The following tables present the credit ratings of loans and leases receivable and current period gross write-offs as of December 31, 2024 and 2023. Term Loans Amortized Cost Basis by Origination Year as of December 31, 2024 (amounts in thousands) 2024 2023 2022 2021 2020 Prior Revolving loans amortized cost basis Revolving loans converted to term Total Commercial and industrial loans and leases, including specialized lending: Pass $ 2,103,150 $ 738,456 $ 1,278,246 $ 333,068 $ 107,840 $ 6,742 $ 1,907,480 $ 336,100 $ 6,811,082 Special mention 16,905 — 6,933 1,522 — 62 8,144 3,630 37,196 Substandard — 1,631 43,668 11,525 4,178 62,095 27,830 2,814 153,741 Doubtful — — — — — — — — — Total commercial and industrial loans and leases $ 2,120,055 $ 740,087 $ 1,328,847 $ 346,115 $ 112,018 $ 68,899 $ 1,943,454 $ 342,544 $ 7,002,019 Commercial and industrial loans and leases charge-offs: For the Year Ended December 31, 2024 (1) $ 312 $ 2,765 $ 5,833 $ 4,865 $ 2,429 $ 7,531 $ — $ — $ 23,735 Multifamily loans: Pass $ 235,685 $ 813 $ 1,182,371 $ 288,055 $ 124,779 $ 314,967 $ — $ — $ 2,146,670 Special mention — — 14,040 12,093 — 32,316 — — 58,449 Substandard — — — — — 47,127 — — 47,127 Doubtful — — — — — — — — — Total multifamily loans $ 235,685 $ 813 $ 1,196,411 $ 300,148 $ 124,779 $ 394,410 $ — $ — $ 2,252,246 Multifamily loans charge-offs: For the Year Ended December 31, 2024 $ — $ — $ — $ — $ — $ 4,073 $ — $ — $ 4,073 Commercial real estate owner occupied loans: Pass $ 395,522 $ 54,356 $ 211,300 $ 195,169 $ 42,078 $ 118,677 $ 7,605 $ 104 $ 1,024,811 Special mention — — 159 16,429 10,000 15,885 — 11,136 53,609 Substandard — 2,944 703 — — 18,877 — — 22,524 Doubtful — — — — — — — — — Total commercial real estate owner occupied loans $ 395,522 $ 57,300 $ 212,162 $ 211,598 $ 52,078 $ 153,439 $ 7,605 $ 11,240 $ 1,100,944 Commercial real estate owner occupied loans charge-offs: For the Year Ended December 31, 2024 $ — $ — $ — $ — $ — $ 365 $ — $ — $ 365 Commercial real estate non-owner occupied loans: Pass $ 163,429 $ 30,367 $ 412,352 $ 96,656 $ 165,111 $ 413,336 $ 2,000 $ — $ 1,283,251 Special mention — 12,000 4,277 — — 431 — — 16,708 Substandard — — — — — 59,171 — — 59,171 Doubtful — — — — — — — — Total commercial real estate non-owner occupied loans $ 163,429 $ 42,367 $ 416,629 $ 96,656 $ 165,111 $ 472,938 $ 2,000 $ — $ 1,359,130 Commercial real estate non-owner occupied loans charge-offs: For the Year Ended December 31, 2024 $ — $ — $ — $ — $ 145 $ — $ — $ — $ 145 Term Loans Amortized Cost Basis by Origination Year as of December 31, 2024 (amounts in thousands) 2024 2023 2022 2021 2020 Prior Revolving loans amortized cost basis Revolving loans converted to term Total Construction loans: Pass $ 16,103 $ 22,610 $ 94,957 $ — $ — $ 4,446 $ — $ — $ 138,116 Special mention — 9,093 — — — — — — 9,093 Substandard — — — — — — — — — Doubtful — — — — — — — — — Total construction loans $ 16,103 $ 31,703 $ 94,957 $ — $ — $ 4,446 $ — $ — $ 147,209 Construction loans charge-offs: For the Year Ended December 31, 2024 $ — $ — $ — $ — $ — $ — $ — $ — $ — Total commercial loans and leases receivable $ 2,930,794 $ 872,270 $ 3,249,006 $ 954,517 $ 453,986 $ 1,094,132 $ 1,953,059 $ 353,784 $ 11,861,548 Total commercial loans and leases receivable charge-offs: For the Year Ended December 31, 2024 $ 312 $ 2,765 $ 5,833 $ 4,865 $ 2,574 $ 11,969 $ — $ — $ 28,318 Residential real estate loans: Performing $ 45,757 $ 20,701 $ 163,473 $ 123,170 $ 5,827 $ 77,989 $ 50,807 $ — $ 487,724 Non-performing 138 273 925 1,077 317 5,425 680 — 8,835 Total residential real estate loans $ 4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Customers has operating leases for its branches, certain limited purpose offices (“LPOs”), and administrative offices, with remaining lease terms ranging between one month and elev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December 31, 2024 December 31, 2023 ASSETS Operating lease ROU assets Other assets $ 35,322 $ 15,644 LIABILITIES Operating lease liabilities Other liabilities $ 37,882 $ 18,048 The following table summarizes operating lease cost and its corresponding income statement location for the periods presented: For the Years Ended December 31, (amounts in thousands) Classification 2024 2023 2022 Operating lease cost (1) Occupancy expenses $ 6,264 $ 5,050 $ 4,758 (1) There were no variable lease costs for the years ended December 31, 2024, 2023 and 2022, and sublease income for operating leases was immaterial. Maturities of non-cancelable operating lease liabilities were as follows at December 31, 2024: (amounts in thousands) December 31, 2024 2025 $ 5,759 2026 6,486 2027 5,995 2028 5,374 2029 4,626 Thereafter 17,171 Total minimum payments 45,411 Less: interest 7,529 Present value of lease liabilities $ 37,882 Customers does not have leases where it is involved with the construction or design of an underlying asset. Cash paid pursuant to operating lease liabilities was $5.6 million, $5.4 million and $5.0 million for the years ended December 31, 2024, 2023 and 2022, respectively. These payments were reported as cash flows used in operating activities in the statement of cash flows. The following table summarizes the weighted average remaining lease term and discount rate for Customers’ operating leases at December 31, 2024 and 2023: December 31, 2024 December 31, 2023 Weighted average remaining lease term (years) Operating leases 8.2 years 5.6 years Weighted average discount rate Operating leases 4.22 % 3.28 % Equipment Lessor Customers’ commercial equipment financing group goes to market through the following origination platforms: vendors, intermediaries, direct and capital markets. The commercial equipment financing group is primarily focused on serving the following industries: transportation, construction (includes crane and utility), marine, franchise, general manufacturing (includes machine tool), helicopter/fixed wing, solar, packaging, plastics and food processing. Lease terms typically range from 24 months to 120 months. The commercial equipment financing group offers the following lease products: Loans, Capital Lease, Purchase Upon Termination (“PUT”), Terminal Rental Adjustment Clause ("TRAC”), Split-TRAC, and Fair Market Value (“FMV”). Customers’ commercial equipment financing group leases equipment under direct finance, sales-type or operating leases. The estimated residual values for direct finance, sales-typ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and sales-type leases and the related estimated residual values are included in the ACL on loans and leases. Direct finance and sales-type equipment leases, are included in commercial and industrial loans and leases receivable and are recorded at the discounted amounts of lease payments receivable and the estimated residual value of the leased assets. Interest income on direct finance and sales-type leases is recognized over the term of the leases using the effective interest method. Any difference between the lower of the fair value of the underlying leased asset or the sum of the lease receivables and the carrying amount of the underlying leased asset would result to a gain or loss at the lease commencement date. Customers’ direct finance and sales-type lease activity primarily relates to leasing of new equipment. During the year ended December 31, 2024, Customers’ commercial equipment financing group executed leases of commercial clean vehicles that qualified for investment tax credits. Customers accounted for these leases as sales-type leases and were included in loans and leases receivable on the balance sheet. Customers recognized a loss on sales-type leases of $14.9 million within net gain (loss) on sale of loans and leases and the corresponding investment tax credits within income tax expense in the consolidated statement of income for the year ended December 31, 2024. Customers’ commercial equipment financing group had total interest income, including from direct financing and sales-type leases of $45.7 million, $32.0 million and $25.5 million for the years ended December 31, 2024, 2023 and 2022, respectively. Leased assets under operating leases are report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4 and 2023: (amounts in thousands) Classification December 31, 2024 December 31, 2023 ASSETS Direct financing and sales-type leases Lease receivables Loans and leases receivable $ 251,507 $ 190,559 Guaranteed residual assets Loans and leases receivable 24,045 15,783 Unguaranteed residual assets Loans and leases receivable 10,463 10,010 Deferred initial direct costs Loans and leases receivable 1,352 1,213 Unearned income Loans and leases receivable (24,673) (11,891) Net investment in direct financing and sales-type leases $ 262,694 $ 205,674 Operating leases Investment in operating leases Other assets $ 308,993 $ 282,208 Accumulated depreciation Other assets (95,053) (77,672) Deferred initial direct costs Other assets 978 1,192 Net investment in operating leases 214,918 205,728 Total lease assets $ 477,612 $ 411,402 Maturities of operating and direct financing and sales-type lease receivables were as follows at December 31, 2024: (amounts in thousands) Operating leases Direct financing and sales-type leases 2025 $ 46,725 $ 70,621 2026 50,700 60,772 2027 37,245 52,098 2028 60,734 33,378 2029 23,770 21,431 Thereafter 25,514 13,207 Total lease payments $ 244,688 251,507 Less: interest 24,673 Present value of lease receivables $ 226,834 </t>
        </is>
      </c>
    </row>
    <row r="5">
      <c r="A5" s="4" t="inlineStr">
        <is>
          <t>Leases</t>
        </is>
      </c>
      <c r="B5" s="4" t="inlineStr">
        <is>
          <t xml:space="preserve">LEASES Lessee Customers has operating leases for its branches, certain limited purpose offices (“LPOs”), and administrative offices, with remaining lease terms ranging between one month and elev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December 31, 2024 December 31, 2023 ASSETS Operating lease ROU assets Other assets $ 35,322 $ 15,644 LIABILITIES Operating lease liabilities Other liabilities $ 37,882 $ 18,048 The following table summarizes operating lease cost and its corresponding income statement location for the periods presented: For the Years Ended December 31, (amounts in thousands) Classification 2024 2023 2022 Operating lease cost (1) Occupancy expenses $ 6,264 $ 5,050 $ 4,758 (1) There were no variable lease costs for the years ended December 31, 2024, 2023 and 2022, and sublease income for operating leases was immaterial. Maturities of non-cancelable operating lease liabilities were as follows at December 31, 2024: (amounts in thousands) December 31, 2024 2025 $ 5,759 2026 6,486 2027 5,995 2028 5,374 2029 4,626 Thereafter 17,171 Total minimum payments 45,411 Less: interest 7,529 Present value of lease liabilities $ 37,882 Customers does not have leases where it is involved with the construction or design of an underlying asset. Cash paid pursuant to operating lease liabilities was $5.6 million, $5.4 million and $5.0 million for the years ended December 31, 2024, 2023 and 2022, respectively. These payments were reported as cash flows used in operating activities in the statement of cash flows. The following table summarizes the weighted average remaining lease term and discount rate for Customers’ operating leases at December 31, 2024 and 2023: December 31, 2024 December 31, 2023 Weighted average remaining lease term (years) Operating leases 8.2 years 5.6 years Weighted average discount rate Operating leases 4.22 % 3.28 % Equipment Lessor Customers’ commercial equipment financing group goes to market through the following origination platforms: vendors, intermediaries, direct and capital markets. The commercial equipment financing group is primarily focused on serving the following industries: transportation, construction (includes crane and utility), marine, franchise, general manufacturing (includes machine tool), helicopter/fixed wing, solar, packaging, plastics and food processing. Lease terms typically range from 24 months to 120 months. The commercial equipment financing group offers the following lease products: Loans, Capital Lease, Purchase Upon Termination (“PUT”), Terminal Rental Adjustment Clause ("TRAC”), Split-TRAC, and Fair Market Value (“FMV”). Customers’ commercial equipment financing group leases equipment under direct finance, sales-type or operating leases. The estimated residual values for direct finance, sales-typ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and sales-type leases and the related estimated residual values are included in the ACL on loans and leases. Direct finance and sales-type equipment leases, are included in commercial and industrial loans and leases receivable and are recorded at the discounted amounts of lease payments receivable and the estimated residual value of the leased assets. Interest income on direct finance and sales-type leases is recognized over the term of the leases using the effective interest method. Any difference between the lower of the fair value of the underlying leased asset or the sum of the lease receivables and the carrying amount of the underlying leased asset would result to a gain or loss at the lease commencement date. Customers’ direct finance and sales-type lease activity primarily relates to leasing of new equipment. During the year ended December 31, 2024, Customers’ commercial equipment financing group executed leases of commercial clean vehicles that qualified for investment tax credits. Customers accounted for these leases as sales-type leases and were included in loans and leases receivable on the balance sheet. Customers recognized a loss on sales-type leases of $14.9 million within net gain (loss) on sale of loans and leases and the corresponding investment tax credits within income tax expense in the consolidated statement of income for the year ended December 31, 2024. Customers’ commercial equipment financing group had total interest income, including from direct financing and sales-type leases of $45.7 million, $32.0 million and $25.5 million for the years ended December 31, 2024, 2023 and 2022, respectively. Leased assets under operating leases are report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4 and 2023: (amounts in thousands) Classification December 31, 2024 December 31, 2023 ASSETS Direct financing and sales-type leases Lease receivables Loans and leases receivable $ 251,507 $ 190,559 Guaranteed residual assets Loans and leases receivable 24,045 15,783 Unguaranteed residual assets Loans and leases receivable 10,463 10,010 Deferred initial direct costs Loans and leases receivable 1,352 1,213 Unearned income Loans and leases receivable (24,673) (11,891) Net investment in direct financing and sales-type leases $ 262,694 $ 205,674 Operating leases Investment in operating leases Other assets $ 308,993 $ 282,208 Accumulated depreciation Other assets (95,053) (77,672) Deferred initial direct costs Other assets 978 1,192 Net investment in operating leases 214,918 205,728 Total lease assets $ 477,612 $ 411,402 Maturities of operating and direct financing and sales-type lease receivables were as follows at December 31, 2024: (amounts in thousands) Operating leases Direct financing and sales-type leases 2025 $ 46,725 $ 70,621 2026 50,700 60,772 2027 37,245 52,098 2028 60,734 33,378 2029 23,770 21,431 Thereafter 25,514 13,207 Total lease payments $ 244,688 251,507 Less: interest 24,673 Present value of lease receivables $ 226,834 </t>
        </is>
      </c>
    </row>
    <row r="6">
      <c r="A6" s="4" t="inlineStr">
        <is>
          <t>Leases</t>
        </is>
      </c>
      <c r="B6" s="4" t="inlineStr">
        <is>
          <t xml:space="preserve">LEASES Lessee Customers has operating leases for its branches, certain limited purpose offices (“LPOs”), and administrative offices, with remaining lease terms ranging between one month and elev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December 31, 2024 December 31, 2023 ASSETS Operating lease ROU assets Other assets $ 35,322 $ 15,644 LIABILITIES Operating lease liabilities Other liabilities $ 37,882 $ 18,048 The following table summarizes operating lease cost and its corresponding income statement location for the periods presented: For the Years Ended December 31, (amounts in thousands) Classification 2024 2023 2022 Operating lease cost (1) Occupancy expenses $ 6,264 $ 5,050 $ 4,758 (1) There were no variable lease costs for the years ended December 31, 2024, 2023 and 2022, and sublease income for operating leases was immaterial. Maturities of non-cancelable operating lease liabilities were as follows at December 31, 2024: (amounts in thousands) December 31, 2024 2025 $ 5,759 2026 6,486 2027 5,995 2028 5,374 2029 4,626 Thereafter 17,171 Total minimum payments 45,411 Less: interest 7,529 Present value of lease liabilities $ 37,882 Customers does not have leases where it is involved with the construction or design of an underlying asset. Cash paid pursuant to operating lease liabilities was $5.6 million, $5.4 million and $5.0 million for the years ended December 31, 2024, 2023 and 2022, respectively. These payments were reported as cash flows used in operating activities in the statement of cash flows. The following table summarizes the weighted average remaining lease term and discount rate for Customers’ operating leases at December 31, 2024 and 2023: December 31, 2024 December 31, 2023 Weighted average remaining lease term (years) Operating leases 8.2 years 5.6 years Weighted average discount rate Operating leases 4.22 % 3.28 % Equipment Lessor Customers’ commercial equipment financing group goes to market through the following origination platforms: vendors, intermediaries, direct and capital markets. The commercial equipment financing group is primarily focused on serving the following industries: transportation, construction (includes crane and utility), marine, franchise, general manufacturing (includes machine tool), helicopter/fixed wing, solar, packaging, plastics and food processing. Lease terms typically range from 24 months to 120 months. The commercial equipment financing group offers the following lease products: Loans, Capital Lease, Purchase Upon Termination (“PUT”), Terminal Rental Adjustment Clause ("TRAC”), Split-TRAC, and Fair Market Value (“FMV”). Customers’ commercial equipment financing group leases equipment under direct finance, sales-type or operating leases. The estimated residual values for direct finance, sales-typ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and sales-type leases and the related estimated residual values are included in the ACL on loans and leases. Direct finance and sales-type equipment leases, are included in commercial and industrial loans and leases receivable and are recorded at the discounted amounts of lease payments receivable and the estimated residual value of the leased assets. Interest income on direct finance and sales-type leases is recognized over the term of the leases using the effective interest method. Any difference between the lower of the fair value of the underlying leased asset or the sum of the lease receivables and the carrying amount of the underlying leased asset would result to a gain or loss at the lease commencement date. Customers’ direct finance and sales-type lease activity primarily relates to leasing of new equipment. During the year ended December 31, 2024, Customers’ commercial equipment financing group executed leases of commercial clean vehicles that qualified for investment tax credits. Customers accounted for these leases as sales-type leases and were included in loans and leases receivable on the balance sheet. Customers recognized a loss on sales-type leases of $14.9 million within net gain (loss) on sale of loans and leases and the corresponding investment tax credits within income tax expense in the consolidated statement of income for the year ended December 31, 2024. Customers’ commercial equipment financing group had total interest income, including from direct financing and sales-type leases of $45.7 million, $32.0 million and $25.5 million for the years ended December 31, 2024, 2023 and 2022, respectively. Leased assets under operating leases are report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4 and 2023: (amounts in thousands) Classification December 31, 2024 December 31, 2023 ASSETS Direct financing and sales-type leases Lease receivables Loans and leases receivable $ 251,507 $ 190,559 Guaranteed residual assets Loans and leases receivable 24,045 15,783 Unguaranteed residual assets Loans and leases receivable 10,463 10,010 Deferred initial direct costs Loans and leases receivable 1,352 1,213 Unearned income Loans and leases receivable (24,673) (11,891) Net investment in direct financing and sales-type leases $ 262,694 $ 205,674 Operating leases Investment in operating leases Other assets $ 308,993 $ 282,208 Accumulated depreciation Other assets (95,053) (77,672) Deferred initial direct costs Other assets 978 1,192 Net investment in operating leases 214,918 205,728 Total lease assets $ 477,612 $ 411,402 Maturities of operating and direct financing and sales-type lease receivables were as follows at December 31, 2024: (amounts in thousands) Operating leases Direct financing and sales-type leases 2025 $ 46,725 $ 70,621 2026 50,700 60,772 2027 37,245 52,098 2028 60,734 33,378 2029 23,770 21,431 Thereafter 25,514 13,207 Total lease payments $ 244,688 251,507 Less: interest 24,673 Present value of lease receivables $ 226,8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Bank Premises and Equipment</t>
        </is>
      </c>
      <c r="B4" s="4" t="inlineStr">
        <is>
          <t>BANK PREMISES AND EQUIPMENT The components of bank premises and equipment as of December 31, 2024 and 2023 were as follows: December 31, (amounts in thousands) Expected Useful Life 2024 2023 Leasehold improvements 3 to 25 years $ 13,953 $ 13,623 Furniture, fixtures and equipment 5 to 10 years 6,656 6,311 IT equipment 3 to 5 years 10,359 9,566 Automobiles 3 to 5 years 367 349 31,335 29,849 Accumulated depreciation and amortization (24,667) (22,478) Total $ 6,668 $ 7,371 Depreciation expense and amortization of leasehold improvements, which are included on the consolidated statements of income in occupancy expenses, were $2.2 million, $2.2 million and $3.3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12 Months Ended</t>
        </is>
      </c>
    </row>
    <row r="2">
      <c r="B2" s="2" t="inlineStr">
        <is>
          <t>Dec. 31, 2024</t>
        </is>
      </c>
    </row>
    <row r="3">
      <c r="A3" s="3" t="inlineStr">
        <is>
          <t>Deposit [Abstract]</t>
        </is>
      </c>
      <c r="B3" s="4" t="inlineStr">
        <is>
          <t xml:space="preserve"> </t>
        </is>
      </c>
    </row>
    <row r="4">
      <c r="A4" s="4" t="inlineStr">
        <is>
          <t>Deposits</t>
        </is>
      </c>
      <c r="B4" s="4" t="inlineStr">
        <is>
          <t>DEPOSITS The components of deposits at December 31, 2024 and 2023 were as follows: December 31, (amounts in thousands) 2024 2023 Demand, non-interest bearing $ 5,608,288 $ 4,422,494 Demand, interest bearing 5,553,698 5,580,527 Savings, including money market deposit accounts 4,976,270 4,629,336 Time 2,708,205 3,287,879 Total deposits $ 18,846,461 $ 17,920,236 The scheduled maturities for time deposits at December 31, 2024 were as follows: (amounts in thousands) December 31, 2024 2025 $ 968,691 2026 584,003 2027 361,650 2028 457,853 2029 336,008 Thereafter — Total time deposits $ 2,708,205 Time deposits greater than the FDIC limit of $250,000 totaled $803.1 million and $186.3 million at December 31, 2024 and 2023, respectively. Demand deposit overdrafts reclassified as loans were $1.2 million at December 31, 2024 and 2023. At December 31, 2024 and 2023, the Bank had $1.5 billion and $1.1 billion in deposits, respectively, to which it had pledged $1.5 billion and $1.1 billion of available borrowing capacity through the FHLB to the depositors through a standby letter of credit arrangemen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hiladelphia, P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Short-term debt Short-term debt at December 31, 2024 and 2023 was as follows: December 31, 2024 2023 (dollars in thousands) Amount Rate Amount Rate FHLB advances $ 100,000 4.61 % $ — — % Total short-term debt $ 100,000 $ — The following is a summary of additional information relating to Customers’ short-term debt: December 31, (dollars in thousands) 2024 2023 2022 FRB advances (1) Maximum outstanding at any month end $ — $ — $ — Average balance during the year — 120,099 — Weighted-average interest rate during the year — % 5.23 % — % FHLB advances Maximum outstanding at any month end $ 150,000 $ — $ 775,000 Average balance during the year 8,880 87,407 144,918 Weighted-average interest rate during the year 5.71 % 5.16 % 1.07 % Federal funds purchased Maximum outstanding at any month end $ — $ — $ 895,000 Average balance during the year — 3,781 349,581 Weighted-average interest rate during the year — % 4.97 % 1.66 % (1) Included advances under the Bank Term Funding Program (“BTFP”). The BTFP offered loans of up to one year to eligible depository institutions pledging any collateral valued at par, that are eligible for purchase by the Federal Reserve Banks in open market operations, such as U.S. Treasuries, U.S. agency securities, and U.S. agency mortgage-backed securities. The BTFP ended on March 11, 2024. At December 31, 2024 and 2023, Customers Bank had aggregate availability under federal funds lines totaling $1.7 billion. Long-term debt FHLB and FRB advances Long-term FHLB and FRB advances at December 31, 2024 and 2023 were as follows: December 31, 2024 2023 (dollars in thousands) Amount Rate Amount Rate FHLB advances (1) $ 1,028,352 (2) 4.11 % (3) $ 1,203,207 (2) 3.91 % (3) Total long-term FHLB and FRB advances $ 1,028,352 $ 1,203,207 (1) Amounts reported in the above table include fixed rate long-term advances from FHLB of $950.0 million with maturities ranging from March 2025 to March 2028, and variable rate long-term advances from FHLB of $80.0 million with maturities ranging from March 2028 to December 2028 with a returnable option that can be repaid without penalty on certain predetermined dates at Customers Bank's option, at December 31, 2024. (2) Includes $(1.6) million and $3.2 million of unamortized basis adjustments from interest rate swaps designated as fair value hedges of long-term advances from FHLB at December 31, 2024 and 2023, respectively. Refer to NOTE 20 — DERIVATIVE INSTRUMENTS AND HEDGING ACTIVITIES for additional information. (3) Excludes the effect of interest rate swaps designated as fair value hedges of long-term advances from FHLB. Maturities of long-term FHLB advances were as follows at December 31, 2024: December 31, 2024 (dollars in thousands) Amount (1) Rate 2025 $ 200,000 4.45 % 2026 200,000 4.32 % 2027 450,000 3.70 % 2028 180,000 4.54 % 2029 — — % Thereafter — — % Total long-term FHLB advances $ 1,030,000 (1) Amounts reported in the above table include variable rate long-term advances from FHLB of $80.0 million with maturities ranging from March 2028 to December 2028 with a returnable option that can be repaid without penalty on certain predetermined dates at Customers Bank's option. The maximum borrowing capacity with the FHLB and FRB at December 31, 2024 and 2023 was as follows: December 31, (amounts in thousands) 2024 2023 Total maximum borrowing capacity with the FHLB $ 3,562,171 $ 3,474,347 Total maximum borrowing capacity with the FRB 4,357,519 3,436,000 Qualifying loans and securities serving as collateral against FHLB and FRB advances 9,722,736 8,575,137 Senior and Subordinated Debt Long-term senior notes and subordinated debt at December 31, 2024 and 2023 were as follows: Carrying Amount at December 31, (dollars in thousands) Issued by Ranking 2024 2023 Rate Issued Amount Date Issued Maturity Price Customers Bancorp Senior (1) $ 99,068 $ 98,928 2.875 % $ 100,000 August 2021 August 2031 100.000 % Customers Bancorp Senior — 24,912 4.500 % 25,000 September 2019 September 2024 100.000 % Total other borrowings $ 99,068 $ 123,840 Customers Bancorp Subordinated (2)(3) $ 72,947 $ 72,766 5.375 % $ 74,750 December 2019 December 2034 100.000 % Customers Bank Subordinated (2)(4) 109,562 109,464 6.125 % 110,000 June 2014 June 2029 100.000 % Total subordinated debt $ 182,509 $ 182,230 (1) The senior notes will bear an annual fixed rate of 2.875% until August 15, 2026. From August 15, 2026 until maturity, the notes will bear an annual interest rate equal to a benchmark rate, which is expected to be the three-month term SOFR,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 (4) The subordinated notes will bear an annual fixed rate of 6.125% until June 26, 2024. From June 26, 2024 until maturity, the notes bear an annual interest rate equal to the three-month LIBOR plus 344.3 basis points. Pursuant to the Adjustable Interest Rate (LIBOR) Act enacted by Congress on March 15, 2022, Customers substituted three-month term SOFR plus a tenor spread adjustment of 26.161 basis points for three-month LIBOR as the benchmark reference rate in order to calculate the annual interest rate after June 26, 2024.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mmon Stock During 2024, 2023 and 2022, Customers Bancorp did not issue any shares of its common stock other than in connection with share-based compensation programs. On August 25, 2021, the Board of Directors of Customers Bancorp authorized a share repurchase program (the “Share Repurchase Program”) to repurchase up to 3,235,326 shares of the Company’s common stock (representing 10% of the Company’s outstanding shares of common stock on June 30, 2021). Purchases of shares under the Share Repurchase Program may be executed through open market purchases, privately negotiated transactions, through the use of Rule 10b5-1 plans, or otherwise. The exact number of shares, timing for such purchases, and the price and terms at and on which such purchases are to be made were at the discretion of the Company and complied with all applicable regulatory limitations. Customers Bancorp purchased 1,379,883 shares of its common stock for $39.8 million and 830,145 shares for $33.2 million under the Share Repurchase Program during the years ended December 31, 2023 and 2022, respectively. On September 27, 2023, the Share Repurchase Program expired. At expiration, the Share Repurchase Program had 497,509 shares that had not been repurchased. On June 26, 2024, the Board of Directors of Customers Bancorp authorized a new common stock repurchase program (the “2024 Share Repurchase Program”) to repurchase up to 497,509 shares of the Company’s common stock. The term of the 2024 Share Repurchase Program will extend for one year from June 26, 2024, unless earlier terminated. Purchases of shares under the 2024 Share Repurchase Program may be executed through open market purchases, privately negotiated transactions, through the use of Rule 10b5-1 plans, or otherwise. The exact number of shares, timing for such purchases, and the price and terms at and on which such purchases are to be made will be at the discretion of the Company and will comply with all applicable regulatory limitations. Customers Bancorp purchased 393,303 shares of its common stock for $19.2 million under the 2024 Share Repurchase Program during the year ended December 31, 2024. Preferred Stock As of December 31, 2024 and 2023, Customers Bancorp has two series of preferred stock outstanding. The table below summarizes Customers’ issuances of preferred stock that remain outstanding at December 31, 2024 and 2023 and the dividends paid per share. (amounts in thousands except share and per share data) Shares at December 31, Carrying value at December 31, Initial Fixed Rate Date at which dividend rate became floating and earliest redemption date Floating rate of Three-Month SOFR (1) Plus: Dividend Paid Per Share in 2024 Fixed-to-floating rate: Issue Date 2024 2023 2024 2023 Series E April 28, 2016 2,300,000 2,300,000 $ 55,593 $ 55,593 6.45 % June 15, 2021 5.140 % $ 2.71 Series F September 16, 2016 3,400,000 3,400,000 82,201 82,201 6.00 % December 15, 2021 4.762 % $ 2.62 Totals 5,700,000 5,700,000 $ 137,794 $ 137,794 (1) Pursuant to the Adjustable Interest Rate (LIBOR) Act enacted by Congress on March 15, 2022, Customers substituted three-month term SOFR plus a tenor spread adjustment of 26.161 basis points for three-month LIBOR as the benchmark reference rate on Series E and F Preferred Stock, plus 5.14% and 4.762%, respectively, beginning with dividends declared on October 25, 2023. Dividends on the Series E and Series F Preferred Stock are not cumulative. If Customers Bancorp’s board of directors or a duly authorized committee of the board does not declare a dividend on the Series E and Series F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E and Series F Preferred Stock for any future dividend period. The Series E and Series F Preferred Stock have no stated maturity, are not subject to any mandatory redemption, sinking fund or other similar provisions and will remain outstanding unless redeemed at Customers Bancorp’s option. Customers Bancorp may redeem the Series E and Series F Preferred Stock at its option, at a redemption price equal to $25.00 per share, plus any declared and unpaid dividends (without regard to any undeclared dividends), (i) in whole or in part, from time to time, on any dividend payment date on or after June 15, 2021, for the Series E Preferred Stock and December 15, 2021, for the Series F Preferred Stock or (ii) in whole but not in part, within 90 days following the occurrence of a regulatory capital treatment event. Any redemption of the Series E and Series F Preferred Stock is subject to prior approval of the Federal Reserve Board. The Series E and Series F Preferred Stock qualify as Tier 1 capital under regulatory capital guidelines. Except in limited circumstances, the Series E and Series F Preferred Stock do not have any voting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Plan Customers has a 401(k) profit sharing plan whereby eligible team members may contribute amounts up to the annual Internal Revenue Service (“IRS”) statutory contribution limit. Customers provides a matching contribution equal to 50% of the first 6% of the contribution made by the team member. Customers’ employer contributions for the years ended December 31, 2024, 2023 and 2022 were $3.4 million, $2.5 million, and $2.3 million, respectively. In 2021, the 401(k) plan became a multiple employer plan, as defined by the U.S. Department of Labor in accordance with the Employee Retirement Income Security Act of 1974, covering the full-time employees of Customers and BM Technologies. Effective January 1, 2023, employees of BM Technologies were no longer participants in the 401(k) plan and the 401(k) plan changed from a multiple employer plan to a single employer plan. All employees of BM Technologies and their account balances were transferred to a separate 401(k) plan sponsored by BM Technologies. Supplemental Executive Retirement Plans Customers entered into a supplemental executive retirement plan (“SERP”) with its Chairman and CEO that provides annual retirement benefits for a 15-year period upon the later of him reaching the age of 65 or when he terminates employment. The SERP is a defined-contribution type of deferred-compensation arrangement that is designed to provide a target annual retirement benefit of $300,000 per year for 15 years starting at age 65, based on an assumed constant rate of return of 7% per year. The level of retirement benefit is not guaranteed by Customers, and the ultimate retirement benefit can be less than or greater than the target. Customers funds its obligations under the SERP with the increase in cash surrender value of a life insurance policy on the life of the Chairman and CEO which it owns. The present value of the amount owed as of December 31, 2024 and 2023 was $8.4 million and $7.3 million, respectively, and was included in other liabilities. During the years ended December 31, 2024, 2022 and 2021, Customers entered into additional SERPs with several senior executives that provide lifetime retirement benefits upon reaching the age of 65 or when the executives terminate employment; early termination benefits; change in control benefits; and certain disability and death benefits as described in these SERPs. These SERPs are deferred-compensation arrangements that are designed to provide benefits based on the account value of the annuity contracts purchased by Customers to fund its obligations under the SERPs. The present value of the amount owed under these SERPs as of December 31, 2024 and 2023 was $1.0 million and $0.8 million, respectively, and was included in othe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Summary During 2019, the shareholders of Customers Bancorp approved the 2019 Plan, during 2010, the shareholders of Customers Bancorp approved the 2010 Plan, and during 2012, the shareholders of Customers Bancorp approved the 2004 Plan. The purpose of these plans is to promote the success and enhance the value of Customers Bancorp by linking the personal interests of the members of the Board of Directors, team members, officers and executives of Customers to those of the shareholders of Customers and by providing such individuals with an incentive for outstanding performance in order to generate superior returns to shareholders of Customers. The 2019 Plan, 2010 Plan and 2004 Plan are intended to provide flexibility to Customers in its ability to motivate, attract and retain the services of members of the Board of Directors, team members, officers and executives of Customers. Stock options and restricted stock units normally vest on the third or fifth anniversary of the grant date provided the grantee remains employed by Customers or continues to serve on the Board. With respect to certain stock options granted under the 2010 Plan, vested options shall be exercisable only when Customers’ fully diluted tangible book value will have increased by 50% from the date of grant. Share-based awards generally provide for accelerated vesting if there is a change in control (as defined in the respective plan agreements). No stock options may be exercisable for more than 10 years from the date of grant, except as permitted under the plans. The 2019, 2010 and 2004 Plans are administered by the Leadership Development and Compensation Committee of the Board of Directors. The 2019 Plan provides for the grant of options, some or all of which may be structured to qualify as Incentive Stock Options if granted to team members, stock appreciation rights, restricted stock, restricted stock units and unrestricted stock to team members, officers, executives, members of the Board of Directors, consultants, and advisors. During the years ended December 31, 2024, 2023 and 2022, the shareholders of Customers Bancorp approved amendments to the 2019 Plan increasing the number of shares of common stock to be issued by additional 750,000 shares, 740,325 shares and 330,000 shares, respectively. The maximum number of shares of common stock which may be issued under the 2019 Plan, as amended, is 3,320,325 shares. The 2010 Plan provided exclusively for the grant of stock options, some or all of which might be structured to qualify as Incentive Stock Options, to team members, officers and executives. The maximum number of shares of common stock which might be issued under the 2010 Plan was 3,666,667 shares. The 2004 Plan provided for the grant of options, some or all of which might be structured to qualify as Incentive Stock Options if granted to team members, stock appreciation rights, restricted stock, restricted stock units and unrestricted stock to team members, officers, executives and members of the Board of Directors. The maximum number of shares of common stock which might be issued under the 2004 Plan was 2,750,000 shares. The 2010 and 2004 Plans were terminated by December 31, 2021 in accordance with the respective plan agreements. At December 31, 2024, the aggregate number of shares of common stock available for grant under the 2019 Plan was 841,513 shares. During the year ended December 31, 2020, Customers granted an initial inducement award of 300,000 restricted stock units in connection with an executive appointment, outside of the 2019 and 2004 Plans and approved by the independent members of the Board of Directors including all of the members of its Leadership Development and Compensation Committee. These restricted stock units vested on January 22, 2025. During the year ended December 31, 2023, Customers granted one-time employment inducement awards under the New York Stock Exchange listing rules of 22,300 restricted stock units in connection with the onboarding of the venture banking team, outside of the 2019 Plan and approved by Customers Board of Directors, including all of its independent directors present at the meeting, comprising a majority of the independent directors. Share-based compensation expense relating to stock options and restricted stock units is recognized on a straight-line basis over the vesting periods of the awards and is a component of salaries and employee benefits expense. Total share-based compensation expense for the years ended December 31, 2024, 2023 and 2022 was $13.2 million, $11.2 million and $11.0 million, respectively. At December 31, 2024, there was $22.5 million of unrecognized compensation cost related to all non-vested share-based compensation awards. This cost is expected to be recognized through 2029. Employee Stock Purchase Plan In 2014, the shareholders of Customers Bancorp approved an Employee Stock Purchase Plan (“ESPP”). The ESPP is intended to encourage team member participation in the ownership and economic progress of Customers. This plan is intended to qualify as an ESPP within the meaning of the Internal Revenue Code (“Code”), as amended, and is administered by the Leadership Development and Compensation Committee of Customers Board of Directors. Under the ESPP, team members may elect to purchase shares of Customers’ common stock through payroll deductions. Because the purchase price under the plan is 85% of the fair market value of a share of common stock on the first day of each quarterly subscription period (a 15% discount to the market price), Customers’ ESPP is considered to be a compensatory plan under current accounting guidance. Therefore, the entire amount of the discount is recognizable compensation expense. ESPP expense for the years ended December 31, 2024, 2023 and 2022 was $170 thousand, $172 thousand, and $192 thousand, respectively. Stock Options Customers estimated the fair value of each option on the date of grant generally using the Black-Scholes option pricing model. The risk-free interest rate was based upon the zero-coupon Treasury rates in effect on the grant date of the options based on the expected life of the option. Expected volatility was based on historical information. Expected life was management’s estimate which took into consideration the vesting requirement, generally three The exercise price for the options granted was equal to the closing price of Customers Bancorp’s common stock on the date of grant. The options issued are subject to a three The following table presents the weighted-average assumptions used and the resulting weighted-average fair value of each option granted for the years ended December 31, 2024, 2023 and 2022. For the Years Ended December 31, 2024 2023 2022 Weighted-average risk-free interest rate 4.46 % — % — % Expected dividend yield — % — % — % Weighted-average expected volatility 54.71 % — % — % Weighted-average expected life (in years) 7 0 0 Weighted-average fair value of each option granted $ 28.31 $ — $ — The following table summarizes stock option activity for the year ended December 31, 2024: (dollars in thousands, except weighted-average exercise price) Number Weighted- Average Exercise Price Weighted- Average Remaining Contractual Term in Years Aggregate Intrinsic Value Outstanding, December 31, 2023 1,339,396 $ 27.56 Granted 19,164 46.98 Exercised (40,392) 19.06 $ 1,526 Forfeited (26,153) 27.97 Outstanding, December 31, 2024 1,292,015 $ 28.10 4.5 $ 26,588 Exercisable at December 31, 2024 722,851 $ 25.87 3.1 $ 16,487 Cash received from the exercise of the stock options during the year ended December 31, 2024 was $0.8 million. The tax benefit resulting from option exercises was $0.1 million in 2024. A summary of the status of Customers’ non-vested options at December 31, 2024, and changes during the year ended December 31, 2024 was as follows: Number Weighted- Average exercise price Non-vested at December 31, 2023 605,741 $ 29.73 Granted 19,164 46.98 Vested (30,741) 19.28 Forfeited (25,000) 28.37 Non-vested at December 31, 2024 569,164 30.93 Restricted Stock Units The fair value of restricted stock units granted under the 2019 and 2004 Plans is determined based on the closing market price of Customers’ common stock on the date of grant, except for the performance based restricted stock units with market conditions under a long-term incentive compensation plan discussed below. The fair value of the performance based restricted stock units with market conditions is determined using the Monte-Carlo simulation model as of the date of grant. Beginning in 2018, the Leadership Development and Compensation Committee recommended and the Board of Directors approved a long-term incentive compensation plan which incorporates performance metrics into the restricted stock awards for certain of Customers’ key officers. Specifically, 40% of the restricted stock units granted as long term incentive compensation will vest ratably over three years. The number of restricted stock units that will vest for the remaining 60% is dependent upon Customers meeting certain performance metrics, including total shareholder return, return on average common equity, and average non-performing assets (“NPAs”) to total assets over a three-year period relative to the performance of its peer group. The performance conditions are considered probable. There were 364,899 restricted stock units granted during the year ended December 31, 2024. The 364,899 units were granted under the 2019 Plan and are mostly subject to either a three-year waterfall vesting (with one third of the amount vesting annually) or a three-year cliff vesting, with 39,555 of those units also subject to the performance metrics described above. The table below presents the status of the restricted stock units at December 31, 2024, and changes during the year ended December 31, 2024: Restricted Stock Units Weighted- Average Grant- Date Fair Value Outstanding and unvested at December 31, 2023 1,159,782 $ 26.78 Granted 364,899 48.46 Vested (316,088) 29.43 Forfeited (98,471) 32.85 Outstanding and unvested at December 31, 2024 1,110,122 32.61 Customers has a policy that permits its directors to elect to receive shares of common stock in lieu of their cash retainers. During the year ended December 31, 2024, Customers issued 26,791 shares of common stock with a fair value of $1.3 million to the directors as compensation for their services. The fair values were generally determined based on the closing price of the common stock the day before the shares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were as follows: For the Years Ended December 31, (amounts in thousands) 2024 2023 2022 Current Federal $ 23,723 $ 42,485 $ 37,476 State 20,324 15,935 18,880 Total current expense 44,047 58,420 56,356 Deferred Federal (1,204) 17,478 7,249 State 61 4,699 (342) Total deferred expense (benefit) (1,143) 22,177 6,907 Income tax expense $ 42,904 $ 80,597 $ 63,263 Effective tax rates differ from the federal statutory rate of 21% at December 31, 2024, 2023, and 2022, which was applied to income before income tax expense, due to the following: For the Years Ended December 31, 2024 2023 2022 (dollars in thousands) Amount % of pretax income Amount % of pretax income Amount % of pretax income Federal income tax at statutory rate $ 47,118 21.00 % $ 69,455 21.00 % $ 61,173 21.00 % State income tax, net of federal benefit 9,831 4.38 16,447 4.97 9,184 3.15 Tax-exempt interest, net of disallowance (769) (0.34) (769) (0.23) (650) (0.22) Bank-owned life insurance (2,129) (0.95) 1,286 0.39 (3,084) (1.06) Tax credits, net of basis reduction (19,902) (8.87) (11,199) (3.39) (8,644) (2.97) Equity-based compensation (1,888) (0.84) (679) (0.21) (2,293) (0.79) Non-deductible executive compensation 2,868 1.28 1,872 0.57 2,074 0.71 FDIC premium limitation 2,440 1.09 1,604 0.49 268 0.09 Unrecognized tax benefits 4,993 2.23 (785) (0.24) 3,633 1.25 Other 342 0.14 3,365 1.02 1,602 0.56 Effective income tax rate $ 42,904 19.12 % $ 80,597 24.37 % $ 63,263 21.72 % Deferred income taxes reflect temporary differences in the recognition of revenue and expenses for tax reporting and financial statement purposes, principally because certain items are recognized in different periods for financial reporting and tax return purposes. The following represents Customers’ deferred tax assets and liabilities as December 31, 2024 and 2023: December 31, (amounts in thousands) 2024 2023 Deferred tax assets Allowance for credit losses on loans and leases $ 35,733 $ 33,978 Net operating losses 551 643 Compensation and benefits 12,716 8,576 Net deferred loan fees and costs 2,032 — Lease liability 9,951 4,618 Net unrealized losses on securities 34,203 46,281 Accrued severance 797 51 Other 7,467 6,100 Total deferred tax assets 103,450 100,247 Deferred tax liabilities Net deferred loan fees and costs — (1,236) Tax qualified lease adjustments (86,522) (80,749) Right of use asset (9,278) (4,037) Other (5,974) (1,614) Total deferred tax liabilities (101,774) (87,636) Net deferred tax asset $ 1,676 $ 12,611 The net deferred tax asset is recorded in other assets and other liabilities at December 31, 2024 and in other assets at December 31, 2023. Customers had approximately $2.6 million of federal net operating loss carryovers subject to the annual limitation under Section 382 of the Code at December 31, 2024, that begin to expire in 2029. At December 31, 2024, Customers had approximately $122.3 million of Pennsylvania net operating loss carryovers for which a deferred tax asset was not established because realization of the loss carryovers was considered remote. The following table presents changes in unrecognized tax benefits for the years ended December 31, 2024, 2023, and 2022: For the Years Ended December 31, (amounts in thousands) 2024 2023 2022 Balance at January 1 $ 1,796 $ 4,065 $ — Increases related to prior year tax positions 4,987 — 1,221 Decreases related to prior year tax positions (104) (1,474) — Increases related to current year tax positions 289 361 2,844 Settlements (230) (1,156) — Lapse of statute — — — Balance at December 31 $ 6,738 $ 1,796 $ 4,065 As of December 31, 2024, all of Customers’ unrecognized tax benefits, if recognized, would impact the effective tax rate. Not included in the table above is $1.7 million of federal income tax benefit on unrecognized state tax benefits recognized in deferred taxes. Customers recognizes interest related to unrecognized tax benefits in income tax expense and penalties in other non-interest expense. During the years ended December 31, 2024, 2023 and 2022, Customers recognized $1.3 million, $0.1 million and $1.4 million, respectively, of interest related to unrecognized tax benefits in income tax expense. It is reasonably possible that over the next twelve months the amount of unrecognized tax benefits may change from the re-evaluation of uncertain tax positions arising in examinations, in appeals, in the courts, or from the closure of tax statutes. While the net effect on the total unrecognized tax benefits during the next twelve months cannot be reasonably estimated, Customers expects a $1.5 million to $2.2 million reduction in unrecognized tax benefits in 2025 due to the closure of tax statutes and/or potential settlement with taxing authorities. Customers is subject to U.S. federal income tax as well as income tax in various state and local taxing jurisdictions. Generally, Customers is no longer subject to examination by federal, state, and local taxing authorities for years prior to the year ended December 31, 2021, with the exception of New Jersey and New York City. In 2023, Customers settled the audit examination with New York State for the 2015-2017 tax years and with New York City for the 2016-2018 tax years. Customers is currently under audit by New Jersey for the 2018 tax year and by New York City for the 2019-2021 tax years. Any potential adjustments for open audits have been considered in the balance of unrecognized tax benefits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with Executive Officers, Directors and Principal Shareholder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Executive Officers, Directors and Principal Shareholders</t>
        </is>
      </c>
      <c r="B4" s="4" t="inlineStr">
        <is>
          <t>TRANSACTIONS WITH EXECUTIVE OFFICERS, DIRECTORS AND PRINCIPAL SHAREHOLDERS Customers has had, and may be expected to have in the future, banking transactions in the ordinary course of business with its executive officers, directors, principal shareholders, their immediate families and affiliated companies (commonly referred to as related parties). Some current directors, nominees for director and executive officers of Customers and entities or organizations in which they were executive officers or the equivalent or owners of more than 10% of the equity, were customers of and had transactions with or involving Customers in the ordinary course of business during the years ended December 31, 2024, 2023 and 2022. None of these transactions involved amounts in excess of 5% of Customers’ total shareholders’ equity at December 31, 2024, 2023 and 2022. Additional transactions with such persons and entities may be expected to take place in the ordinary course of business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inancial Instruments with Off-Balance Sheet Risk</t>
        </is>
      </c>
      <c r="B4" s="4" t="inlineStr">
        <is>
          <t>FINANCIAL INSTRUMENTS WITH OFF-BALANCE SHEET RISK Customers is involved with financial instruments and other commitments with off-balance sheet risks. Financial instruments with off-balance sheet risks are incurred in the normal course of business to meet the financing needs of the Bank’s customers. These financial instruments include commitments to extend credit, including unused portions of lines of credit, and standby letters of credit. Those instruments involve, to varying degrees, elements of credit risk in excess of the amount recognized on the balance sheet. With commitments to extend credit, exposures to credit loss in the event of non-performance by the other party to the financial instrument is represented by the contractual amount of those instruments. The same credit policies are used in making commitments and conditional obligations as for on-balance sheet instruments. Because they involve credit risk similar to extending a loan and lease, commitments to extend credit are subject to the Bank’s credit policy and other underwriting standards. As of December 31, 2024 and 2023, the following off-balance sheet commitments, financial instruments and other arrangements were outstanding: December 31, (amounts in thousands) 2024 2023 Commitments to fund loans and leases $ 165,881 $ 114,510 Unfunded commitments to fund mortgage finance loans 1,562,593 1,749,897 Unfunded commitments under lines of credit and credit cards 3,825,727 3,105,689 Letters of credit 31,832 20,273 Other unused and unfunded commitments 28,904 17,523 Commitments to fund loans and leases, unfunded commitments to fund mortgage finance loans, unfunded commitments under lines of credit, letters of credit, and credit cards are agreements to extend credit to or for the benefit of a customer in the ordinary course of the Bank’s business. Commitments to fund loans and leases and unfunded commitments under lines of credit may be obligations of the Bank as long as there is no violation of any condition established in the contract. Because many of the commitments are expected to expire without being drawn upon, the total commitment amounts do not necessarily represent future cash requirements. Commitments generally have fixed expiration dates or other termination clauses and may require payment of a fee. The Bank evaluates each customer’s creditworthiness on a case-by-case basis. The amount of collateral obtained, if the Bank deems it necessary upon extension of credit, is based upon management’s credit evaluation. Collateral held varies but may include personal or commercial real estate, securities, accounts receivable, inventory and equipment. Mortgage finance loan commitments are agreements to fund the pipelines of mortgage banking businesses from closing of individual mortgage loans until their sale into the secondary market. Most of the individual mortgage loans are insured or guaranteed by the U.S. government through one of its programs such as the Federal Housing Administration (“FHA”), the U.S. Department of Veterans Affairs (“VA”), or are conventional loans eligible for sale to Fannie Mae and Freddie Mac. These commitments generally fluctuate monthly based on changes in interest rates, refinance activity, new home sales and laws and regulation. Outstanding letters of credit written are conditional commitments issued by the Bank to guarantee the performance of a customer to a third party. Letters of credit may obligate the Bank to fund draws under those letters of credit whether or not a customer continues to meet the conditions of the extension of credit. The credit risk involved in issuing letters of credit is essentially the same as that involved in extending loan and lease facilities to customers. Allowance For Credit Losses on Lending- Related Commitments As described in NOTE 2 – SIGNIFICANT ACCOUNTING POLICIES AND BASIS OF PRESENTATION, ACL on lending related commitments is a liability account, calculated in accordance with ASC 326, representing expected credit losses over the contractual period for which Customers is exposed to credit risk resulting from a contractual obligation to extend credit. No ACL is recognized if Customers has the unconditional right to cancel the obligation. Off-balance-sheet credit commitments primarily consist of amounts available under outstanding lines of credit and letters of credit disclosed above. For the period of exposure, the estimate of expected credit losses considers both the likelihood that funding will occur and the amount expected to be funded over the estimated remaining life of the commitment or other off-balance-sheet exposure. Customers estimates the expected credit losses for undrawn or unfunded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Customers recognized a provision for credit losses of $2.0 million during the year ended December 31, 2024 resulting in an ACL of $4.9 million as of December 31, 2024. Customers recognized a benefit to provision for credit losses of $0.1 million during the year ended December 31, 2023 resulting in an ACL of $2.9 million as of December 31, 2023. The ACL on lending-related commitments is recorded in accrued interest payable and other liabilities in the consolidated balance sheet and the credit loss expense is recorded as a provision for credit losses within other non-interest expense in the consolidated statement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4</t>
        </is>
      </c>
    </row>
    <row r="3">
      <c r="A3" s="3" t="inlineStr">
        <is>
          <t>Regulatory Capital [Abstract]</t>
        </is>
      </c>
      <c r="B3" s="4" t="inlineStr">
        <is>
          <t xml:space="preserve"> </t>
        </is>
      </c>
    </row>
    <row r="4">
      <c r="A4" s="4" t="inlineStr">
        <is>
          <t>Regulatory Capital</t>
        </is>
      </c>
      <c r="B4" s="4" t="inlineStr">
        <is>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first quarter 2020, the U.S. federal banking regulatory agencies permitted banking organizations to phase-in, for regulatory capital purposes, the day-one impact of the new CECL accounting rule on retained earnings over a period of three years. As part of its response to the impact of COVID-19, on March 31, 2020, the U.S. federal banking regulatory agencies issued an interim final rule that provided the option to temporarily delay certain effects of CECL on regulatory capital for two years, followed by a three-year transition period. The interim final rule allows banking organizations to delay for two years 100% of the day-one impact of adopting CECL and 25% of the cumulative change in the reported allowance for credit losses since adopting CECL. Customers has elected to adopt the interim final rule, which is reflected in the regulatory capital data presented below. The cumulative CECL capital transition impact as of December 31, 2021 which amounted to $61.6 million will be phased in at 25% per year beginning on January 1, 2022 through December 31, 2024. As of December 31, 2024, our regulatory capital ratios reflected 25%, or $15.4 million, benefit associated with the CECL transition provisions. In April 2020, the U.S. federal banking regulatory agencies issued an interim final rule that permits banks to exclude the impact of participating in the SBA PPP program in their regulatory capital ratios. Specifically, PPP loans are zero percent risk weighted and a bank can exclude all PPP loans pledged as collateral to the PPPLF from its average total consolidated assets for purposes of calculating the Tier 1 capital to average assets ratio (i.e. leverage ratio). Customers applied this regulatory guidance in the calculation of its regulatory capital ratios presented below.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December 31, 2024 and 2023,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dollars in thousands) Amount Ratio Amount Ratio Amount Ratio Amount Ratio As of December 31, 2024: Common equity Tier 1 capital (to risk-weighted assets) Customers Bancorp, Inc. $ 1,803,601 12.087 % $ 671,841 4.500 % N/A N/A $ 1,044,526 7.000 % Customers Bank $ 1,930,951 12.955 % $ 670,719 4.500 % $ 968,817 6.500 % $ 1,043,341 7.000 % Tier 1 capital (to risk-weighted assets) Customers Bancorp, Inc. $ 1,941,394 13.011 % $ 895,308 6.000 % N/A N/A $ 1,268,353 8.500 % Customers Bank $ 1,930,951 12.955 % $ 894,292 6.000 % $ 1,192,390 8.000 % $ 1,266,914 8.500 % Total capital (to risk-weighted assets) Customers Bancorp, Inc. $ 2,219,984 14.878 % $ 1,193,744 8.000 % N/A N/A $ 1,566,789 10.500 % Customers Bank $ 2,136,594 14.335 % $ 1,192,390 8.000 % $ 1,490,487 10.000 % $ 1,565,012 10.500 % Tier 1 capital (to average assets) Customers Bancorp, Inc. $ 1,941,394 8.694 % $ 893,254 4.000 % N/A N/A $ 893,254 4.000 % Customers Bank $ 1,930,951 8.652 % $ 892,755 4.000 % $ 1,115,944 5.000 % $ 892,755 4.000 % As of December 31, 2023: Common equity Tier 1 capital (to risk-weighted assets) Customers Bancorp, Inc. $ 1,661,149 12.230 % $ 611,200 4.500 % N/A N/A $ 950,755 7.000 % Customers Bank $ 1,868,360 13.773 % $ 610,453 4.500 % $ 881,765 6.500 % $ 949,594 7.000 % Tier 1 capital (to risk-weighted assets) Customers Bancorp, Inc. $ 1,798,942 13.245 % $ 814,933 6.000 % N/A N/A $ 1,154,489 8.500 % Customers Bank $ 1,868,360 13.773 % $ 813,937 6.000 % $ 1,085,250 8.000 % $ 1,153,078 8.500 % Total capital (to risk-weighted assets) Customers Bancorp, Inc. $ 2,076,550 15.289 % $ 1,086,578 8.000 % N/A N/A $ 1,426,133 10.500 % Customers Bank $ 2,073,202 15.283 % $ 1,085,250 8.000 % $ 1,356,562 10.000 % $ 1,424,390 10.500 % Tier 1 capital (to average assets) Customers Bancorp, Inc. $ 1,798,942 8.375 % $ 859,189 4.000 % N/A N/A $ 859,189 4.000 % Customers Bank $ 1,868,360 8.708 % $ 858,225 4.000 % $ 1,072,782 5.000 % $ 858,225 4.000 % The Basel III Capital Rules require that we maintain a 2.500% capital conservation buffer with respect to each of common equity Tier 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December 31, 2024 and 2023: Financial Instruments Recorded at Fair Value on a Recurring Basis Investment securities: The fair values of equity securities with a readily determinable fair value, AFS debt securities and debt securities reported at fair value based on a fair value option election are determined by obtaining quoted market prices on nationally recognized and foreign securities exchanges (Level 1), quoted prices in markets that are not active (Level 2),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internally and externally developed models that use unobservable inputs due to limited or no market activity of the instrument (Level 3). When quoted market prices are not available, Customers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Customers also utilizes internally and externally developed models that use unobservable inputs due to limited or no market activity of the instrument. These models use unobservable inputs that are inherently judgmental and reflect our best estimates of the assumptions a market participant would use to calculate fair value. Certain unobservable inputs in isolation may have either a directionally consistent or opposite impact on the fair value of the instrument for a given change in that input. When multiple inputs are used within the valuation techniques, a change in one input in a certain direction may be offset by an opposite change from another input. These assets are classified as Level 1, 2 or 3 fair values, based upon the lowest level of input that is significant to the fair value measurements. Loans held for sale -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held for sale - Consumer other installment loans (fair value option): The fair value of medical and home improvement installment loans within consumer other installment loans is the amount of cash initially advanced to fund the loan, as specified in the agreements with fintech companies, and generally held for up to 90 days prior to sale. These assets are classified as Level 3 fair values, based upon the lowest level of input that is significant to the fair value measurements. Loans receivable - Mortgage finance loans (fair value option): The fair value of mortgage financ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generally expected to be recognized because at inception of the transaction the underlying mortgage loans have already been sold to an approved investor. Additionally, the interest rate is variable, and the transaction is short-term, with an average life of under 30 days from purchase to sale. These assets are classified as Level 2 fair values, based upon the lowest level of input that is significant to the fair value measurements. Derivatives (assets and liabilities): The fair values of interest rate swaps, interest rate c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Derivative assets and liabilities are presented in other assets and accrued interest payable and other liabilities on the consolidated balance sheet. Financial Instruments Recorded at Fair Value on a Nonrecurring Basis Collateral-dependent loans: Collateral-dependent loans are those loans that are accounted for under ASC 326, in which the Bank has measured impairment generally based on the fair value of the loan’s collateral or DCF analysis. Fair value is generally determined based upon independent third-party appraisals of the properties that collateralize the loans, DCF based upon the expected proceeds, sales agreements or letters of intent with third parties. These assets are generally classified as Level 3 fair values, based upon the lowest level of input that is significant to the fair value measureme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December 31, 2024 and 2023 were as follows: Carrying Amount Estimated Fair Value Fair Value Measurements at December 31, 2024 (amounts in thousands) Quoted Prices in Active Markets for Identical Assets (Level 1) Significant Other Observable Inputs (Level 2) Significant Unobservable Inputs (Level 3) Assets: Cash and cash equivalents $ 3,785,931 $ 3,785,931 $ 3,785,931 $ — $ — Debt securities, available for sale 1,985,438 1,985,438 — 1,972,202 13,236 Debt securities, held to maturity 991,937 934,677 — 461,307 473,370 Loans held for sale 204,794 204,794 — 1,836 202,958 Total loans and leases receivable, net of allowance for credit losses on loans and leases 14,311,987 14,104,884 — 1,321,128 12,783,756 FHLB, Federal Reserve Bank, and other restricted stock 96,214 96,214 — 96,214 — Derivatives 15,263 15,263 — 15,223 40 Liabilities: Deposits $ 18,846,461 $ 18,842,810 $ 16,138,256 $ 2,704,554 $ — FHLB advances 1,128,352 1,103,324 — 1,103,324 — Other borrowings 99,068 88,000 — 88,000 — Subordinated debt 182,509 167,601 — 167,601 — Derivatives 22,570 22,570 — 22,570 — Carrying Amount Estimated Fair Value Fair Value Measurements at December 31, 2023 (amounts in thousands) Quoted Prices in Active Markets for Identical Assets (Level 1) Significant Other Observable Inputs (Level 2) Significant Unobservable Inputs (Level 3) Assets: Cash and cash equivalents $ 3,846,346 $ 3,846,346 $ 3,846,346 $ — $ — Debt securities, available for sale 2,376,860 2,376,860 — 2,341,911 34,949 Debt securities, held to maturity 1,103,170 1,046,439 — 472,311 574,128 Loans held for sale 340,317 340,317 — 1,215 339,102 Total loans and leases receivable, net of allowance for credit losses on loans and leases 12,726,456 12,513,386 — 897,912 11,615,474 FHLB, Federal Reserve Bank, and other restricted stock 109,548 109,548 — 109,548 — Derivatives 17,931 17,931 — 17,906 25 Liabilities: Deposits $ 17,920,236 $ 17,922,005 $ 14,632,357 $ 3,289,648 $ — FHLB advances 1,203,207 1,188,517 — 1,188,517 — Other borrowings 123,840 103,674 — 103,674 — Subordinated debt 182,230 164,233 — 164,233 — Derivatives 27,110 27,110 — 27,110 — For financial assets and liabilities measured at fair value on a recurring and non-recurring basis, the fair value measurements by level within the fair value hierarchy used at December 31, 2024 and 2023 were as follows: December 31, 2024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 $ 13,236 $ 13,236 Agency-guaranteed residential mortgage-backed securities — 327,038 — 327,038 Agency-guaranteed residential collateralized mortgage obligations — 226,746 — 226,746 Agency-guaranteed commercial collateralized mortgage obligations — 93,075 — 93,075 Collateralized loan obligations — 255,407 — 255,407 Commercial mortgage-backed securities — 77,708 — 77,708 Corporate notes — 516,330 — 516,330 Private label collateralized mortgage obligations — 475,898 — 475,898 Derivatives — 15,223 40 15,263 Loans held for sale – fair value option — 1,836 162,055 163,891 Loans receivable, mortgage warehouse – fair value option — 1,321,128 — 1,321,128 Total assets – recurring fair value measurements $ — $ 3,310,389 $ 175,331 $ 3,485,720 Liabilities Derivatives $ — $ 22,570 $ — $ 22,570 Measured at Fair Value on a Nonrecurring Basis: Assets Collateral-dependent loans $ — $ — $ 18,048 $ 18,048 Total assets – nonrecurring fair value measurements $ — $ — $ 18,048 $ 18,048 December 31, 2023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57,680 $ 34,949 $ 92,629 Agency-guaranteed residential collateralized mortgage obligations — 116,908 — 116,908 Collateralized loan obligations — 489,092 — 489,092 Commercial mortgage-backed securities — 121,636 — 121,636 Corporate notes — 583,034 — 583,034 Private label collateralized mortgage obligations — 973,561 — 973,561 Derivatives — 17,906 25 17,931 Loans held for sale – fair value option — 1,215 188,062 189,277 Loans receivable, mortgage warehouse – fair value option — 897,912 — 897,912 Total assets - recurring fair value measurements $ — $ 3,258,944 $ 223,036 $ 3,481,980 Liabilities Derivatives $ — $ 27,110 $ — $ 27,110 Measured at Fair Value on a Nonrecurring Basis: Assets Collateral-dependent loans $ — $ — $ 2,373 $ 2,373 Total assets – nonrecurring fair value measurements $ — $ — $ 2,373 $ 2,373 The changes in asset-backed securities (Level 3 assets) measured at fair value on a recurring basis for the years ended December 31, 2024, 2023 and 2022 are summarized in the table below. Asset-backed securities For the Years Ended December 31, (amounts in thousands) 2024 2023 2022 Balance at January 1 $ 34,949 $ 73,266 $ 142,885 Principal payments and premium amortization (23,867) (40,041) (64,181) Increase in allowance for credit losses (224) (1,487) (1,604) Decrease in allowance for credit losses 345 1,582 1,026 Change in fair value recognized in OCI 2,033 1,629 (4,860) Balance at December 31 $ 13,236 $ 34,949 $ 73,266 The changes in other installment loans (Level 3 assets) measured at fair value on a recurring basis, based on an election made to account for the loans at fair value for the years ended December 31, 2024 and 2023 are summarized in the table below. Other Installment Loans For the Years Ended December 31, (amounts in thousands) 2024 2023 Balance at January 1 $ 188,062 $ — Originations 924,183 218,794 Sales (743,682) — Principal payments (206,508) (30,732) Change in fair value recognized in earnings — — Balance at December 31 $ 162,055 $ 188,062 There were no transfers between levels during the years ended December 31, 2024, 2023 and 2022. The following tables summarize financial assets and financial liabilities measured at fair value as of December 31, 2024 and 2023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Estimate Valuation Technique Unobservable Input Range (Weighted Average) (4) December 31, 2024 Asset-backed securities $ 13,236 Discounted cash flow Discount rate Annualized loss rate Constant prepayment rate 9% - 10% (10%) 5% - 10% (7%) 19% - 20% (19%) Quantitative Information about Level 3 Fair Value Measurements (dollars in thousands) Fair Value Estimate Valuation Technique Unobservable Input Range (Weighted Average) (4) December 31, 2023 Asset-backed securities $ 34,949 Discounted cash flow Discount rate Annualized loss rate Constant prepayment rate 12% - 14% (13%) 3% - 13% (5%) 11% - 30% (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To date, such derivatives were used to hedge the variable cash flows associated with the forecasted issuances of debt and a certain variable-rate deposit relationship. Interest rate swaps designated as cash flow hedges of forecasted issuances of debt and variable-rate deposit relationship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OCI and subsequently reclassified into earnings in the period that the hedged item affects earnings. Customers discontinues cash flow hedge accounting if it is probable the forecasted hedged transactions will not occur in the initially identified time period. At such time, the associated gains and losses deferred in AOCI are reclassified immediately into earnings and any subsequent changes in the fair value of such derivatives are recognized directly in earnings. At December 31, 2024 and 2023, Customers had no outstanding interest rate derivatives designated as cash flow hedges of interest-rate risk. Fair Value Hedges of Benchmark Interest-Rate Risk Customers is exposed to changes in the fair value of certain of its fixed rate AFS debt securities, deposits and FHLB advances due to changes in the benchmark interest rate. Customers uses interest rate swaps to manage its exposure to changes in fair value on these instruments attributable to changes in the designated benchmark interest rate such as the Fed Funds Effective Swap Rate. Interest rate swaps designated as fair value hedges of certain fixed rate AFS debt securities involve the payment of fixed-rate amounts to a counterparty in exchange for Customers receiving variable-rate payments over the life of the agreements without the exchange of the underlying notional amount. Interest rate swaps designated as fair value hedges of certain deposits and FHLB advances involve the payment of variable-rate amounts to a counterparty in exchange for Customers receiv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net interest income. At December 31, 2024, Customers had 46 outstanding interest rate derivatives with notional amounts totaling $2.4 billion that were designated as fair value hedges of certain deposits and FHLB advances. During the year ended December 31, 2024, Customers entered into 44 interest rate derivatives with notional amounts totaling $2.0 billion that were designated as fair value hedges of certain deposits and FHLB advances, and terminated one interest rate derivative with notional amount of $5.7 million. During the year ended December 31, 2023, Customers entered into five interest rate derivatives with notional amounts totaling $1.0 billion, two of which were terminated with notional amounts totaling $550.0 million that were designated as fair value hedges of certain deposits and FHLB advances resulting in $4.6 million of basis adjustments being amortized over the remaining terms of the hedged items as a reduction in interest expense. At December 31, 2023, Customers had six outstanding interest rate derivatives with notional amounts totaling $472.5 million that were designated as fair value hedges of certain AFS debt securities and FHLB advances. During the year ended December 31, 2022, Customers terminated thirteen interest rate derivatives with notional amounts totaling $58.0 million that were designated as fair value hedges together with the sale of hedged AFS debt securities. As of December 31, 2024 and 2023, the following amounts were recorded on the consolidated balance sheet related to cumulative basis adjustments for fair value hedges. Amortized Cost Cumulative Amount of Fair Value Hedging Adjustment to Hedged Items (amounts in thousands) December 31, December 31, 2024 2023 2024 2023 AFS debt securities $ 10,000 $ 22,500 $ — $ 941 Deposits 1,794,923 300,000 (6,042) 1,432 FHLB advances 1,200,000 700,000 (1,648) 3,206 Derivatives Not Designated as Hedging Instruments Customers executes interest rate swaps (typically the loan customers will swap a floating-rate loan for a fixed-rate loan) and interest rate caps with commercial banking customers to facilitate their respective risk management strategies. The customer interest rate swaps and interest rate caps are simultaneously offset by interest rate swaps and interest rate caps that Customers executes with a third party in order to minimize interest-rate risk exposure resulting from such transactions. As the interest rate swaps and interest rate caps associated with this program do not meet the hedge accounting requirements, changes in the fair value of both the customer swaps and caps and the offsetting third-party market swaps and caps are recognized directly in earnings. At December 31, 2024, Customers had 128 interest rate swaps with an aggregate notional amount of $1.2 billion and two interest rate caps with an aggregate notional amount of $150.0 million related to this program. At December 31, 2023, Customers had 132 interest rate swaps with an aggregate notional amount of $1.2 billion and two interest rate caps with an aggregate notional amount of $55.6 million related to this program. Fair Value of Derivative Instruments on the Balance Sheet The following tables present the fair value of Customers’ derivative financial instruments as well as their presentation on the consolidated balance sheets as of December 31, 2024 and 2023. December 31, 2024 Derivative Assets Derivative Liabilities (amounts in thousands) Balance Sheet Location Fair Value Balance Sheet Location Fair Value Derivatives not designated as hedging instruments: Interest rate swaps and caps (1) Other assets $ 15,223 Other liabilities $ 22,567 December 31, 2023 Derivative Assets Derivative Liabilities (amounts in thousands) Balance Sheet Location Fair Value Balance Sheet Location Fair Value Derivatives not designated as hedging instruments: Interest rate swaps and caps (1) Other assets $ 17,903 Other liabilities $ 27,097 (1) Customers’ centrally cleared derivatives are legally settled through variation margin payments and these payments are reflected as a reduction of the related derivative asset or liability, including accrued interest, on the consolidated balance sheet. Effect of Derivative Instruments on Net Income The following table presents amounts included in the consolidated statements of income related to derivatives designated as fair value hedges and derivatives not designated as hedges for the years ended December 31, 2024, 2023 and 2022. Amount of Income (Loss) Recognized in Earnings For the Years Ended December 31, (amounts in thousands) Income Statement Location 2024 2023 2022 Derivatives designated as fair value hedges: Recognized on interest rate swaps Net interest income $ (8,512) $ (1,187) $ 3,422 Recognized on hedged AFS debt securities Net interest income (1,049) (1,120) (3,422) Recognized on hedged deposits Net interest income 3,791 — — Recognized on hedged FHLB advances Net interest income 7,878 2,307 — Total $ 2,108 $ — $ — Derivatives not designated as hedging instruments: Interest rate swaps and caps Other non-interest income $ 1,869 $ (30) $ 2,338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or with central clearing parties.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December 31, 2024, the fair value of derivatives in a net asset position related to these agreements was $14.2 million. In addition, Customers, which has collateral posting thresholds with certain of these counterparties, had received $14.6 million of cash as collateral at December 31, 2024. Customers records cash posted or received as collateral with these counterparties, except with a central clearing entity, as a reduction or an increase in the outstanding balance of cash and cash equivalents and an increase in the balance of other assets or other liabilities. Disclosures about Offsetting Assets and Liabilities 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Net Amount (amounts in thousands) Financial Instruments Cash Collateral Received/Posted December 31, 2024 Interest rate derivative assets with institutional counterparties $ 14,782 $ (577) $ (14,205) $ — Interest rate derivative liabilities with institutional counterparties $ 577 $ (577) $ — $ — Gross Amounts Recognized on the Consolidated Balance Sheets Gross Amounts Not Offset in the Consolidated Balance Sheet Net Amount (amounts in thousands) Financial Instruments Cash Collateral Received/Posted December 31, 2023 Interest rate derivative assets with institutional counterparties $ 17,439 $ (500) $ (16,939) $ — Interest rate derivative liabilities with institutional counterparties $ 500 $ (50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56787</v>
      </c>
      <c r="C3" s="5" t="n">
        <v>45210</v>
      </c>
    </row>
    <row r="4">
      <c r="A4" s="4" t="inlineStr">
        <is>
          <t>Interest earning deposits</t>
        </is>
      </c>
      <c r="B4" s="6" t="n">
        <v>3729144</v>
      </c>
      <c r="C4" s="6" t="n">
        <v>3801136</v>
      </c>
    </row>
    <row r="5">
      <c r="A5" s="4" t="inlineStr">
        <is>
          <t>Cash and cash equivalents</t>
        </is>
      </c>
      <c r="B5" s="6" t="n">
        <v>3785931</v>
      </c>
      <c r="C5" s="6" t="n">
        <v>3846346</v>
      </c>
    </row>
    <row r="6">
      <c r="A6" s="4" t="inlineStr">
        <is>
          <t>Investment securities, at fair value (includes allowance for credit losses of $7,604 and $3,952, respectively)</t>
        </is>
      </c>
      <c r="B6" s="6" t="n">
        <v>2019694</v>
      </c>
      <c r="C6" s="6" t="n">
        <v>2405640</v>
      </c>
    </row>
    <row r="7">
      <c r="A7" s="4" t="inlineStr">
        <is>
          <t>Investment securities held to maturity</t>
        </is>
      </c>
      <c r="B7" s="6" t="n">
        <v>991937</v>
      </c>
      <c r="C7" s="6" t="n">
        <v>1103170</v>
      </c>
    </row>
    <row r="8">
      <c r="A8" s="4" t="inlineStr">
        <is>
          <t>Loans held for sale (includes $163,891 and $189,277, respectively, at fair value)</t>
        </is>
      </c>
      <c r="B8" s="6" t="n">
        <v>204794</v>
      </c>
      <c r="C8" s="6" t="n">
        <v>340317</v>
      </c>
    </row>
    <row r="9">
      <c r="A9" s="4" t="inlineStr">
        <is>
          <t>Loans and leases receivable</t>
        </is>
      </c>
      <c r="B9" s="6" t="n">
        <v>13127634</v>
      </c>
      <c r="C9" s="6" t="n">
        <v>11963855</v>
      </c>
    </row>
    <row r="10">
      <c r="A10" s="4" t="inlineStr">
        <is>
          <t>Loans receivable, mortgage finance, at fair value</t>
        </is>
      </c>
      <c r="B10" s="6" t="n">
        <v>1321128</v>
      </c>
      <c r="C10" s="6" t="n">
        <v>897912</v>
      </c>
    </row>
    <row r="11">
      <c r="A11" s="4" t="inlineStr">
        <is>
          <t>Allowance for credit losses on loans and leases</t>
        </is>
      </c>
      <c r="B11" s="6" t="n">
        <v>-136775</v>
      </c>
      <c r="C11" s="6" t="n">
        <v>-135311</v>
      </c>
    </row>
    <row r="12">
      <c r="A12" s="4" t="inlineStr">
        <is>
          <t>Total loans and leases receivable, net of allowance for credit losses on loans and leases</t>
        </is>
      </c>
      <c r="B12" s="6" t="n">
        <v>14311987</v>
      </c>
      <c r="C12" s="6" t="n">
        <v>12726456</v>
      </c>
    </row>
    <row r="13">
      <c r="A13" s="4" t="inlineStr">
        <is>
          <t>FHLB, Federal Reserve Bank, and other restricted stock</t>
        </is>
      </c>
      <c r="B13" s="6" t="n">
        <v>96214</v>
      </c>
      <c r="C13" s="6" t="n">
        <v>109548</v>
      </c>
    </row>
    <row r="14">
      <c r="A14" s="4" t="inlineStr">
        <is>
          <t>Accrued interest receivable</t>
        </is>
      </c>
      <c r="B14" s="6" t="n">
        <v>108351</v>
      </c>
      <c r="C14" s="6" t="n">
        <v>114766</v>
      </c>
    </row>
    <row r="15">
      <c r="A15" s="4" t="inlineStr">
        <is>
          <t>Bank premises and equipment, net</t>
        </is>
      </c>
      <c r="B15" s="6" t="n">
        <v>6668</v>
      </c>
      <c r="C15" s="6" t="n">
        <v>7371</v>
      </c>
    </row>
    <row r="16">
      <c r="A16" s="4" t="inlineStr">
        <is>
          <t>Bank-owned life insurance</t>
        </is>
      </c>
      <c r="B16" s="6" t="n">
        <v>297641</v>
      </c>
      <c r="C16" s="6" t="n">
        <v>292193</v>
      </c>
    </row>
    <row r="17">
      <c r="A17" s="4" t="inlineStr">
        <is>
          <t>Goodwill and other intangibles</t>
        </is>
      </c>
      <c r="B17" s="6" t="n">
        <v>3629</v>
      </c>
      <c r="C17" s="6" t="n">
        <v>3629</v>
      </c>
    </row>
    <row r="18">
      <c r="A18" s="4" t="inlineStr">
        <is>
          <t>Other assets</t>
        </is>
      </c>
      <c r="B18" s="6" t="n">
        <v>481395</v>
      </c>
      <c r="C18" s="6" t="n">
        <v>366829</v>
      </c>
    </row>
    <row r="19">
      <c r="A19" s="4" t="inlineStr">
        <is>
          <t>Total assets</t>
        </is>
      </c>
      <c r="B19" s="6" t="n">
        <v>22308241</v>
      </c>
      <c r="C19" s="6" t="n">
        <v>21316265</v>
      </c>
    </row>
    <row r="20">
      <c r="A20" s="3" t="inlineStr">
        <is>
          <t>Deposits:</t>
        </is>
      </c>
      <c r="B20" s="4" t="inlineStr">
        <is>
          <t xml:space="preserve"> </t>
        </is>
      </c>
      <c r="C20" s="4" t="inlineStr">
        <is>
          <t xml:space="preserve"> </t>
        </is>
      </c>
    </row>
    <row r="21">
      <c r="A21" s="4" t="inlineStr">
        <is>
          <t>Demand, non-interest bearing</t>
        </is>
      </c>
      <c r="B21" s="6" t="n">
        <v>5608288</v>
      </c>
      <c r="C21" s="6" t="n">
        <v>4422494</v>
      </c>
    </row>
    <row r="22">
      <c r="A22" s="4" t="inlineStr">
        <is>
          <t>Interest bearing</t>
        </is>
      </c>
      <c r="B22" s="6" t="n">
        <v>13238173</v>
      </c>
      <c r="C22" s="6" t="n">
        <v>13497742</v>
      </c>
    </row>
    <row r="23">
      <c r="A23" s="4" t="inlineStr">
        <is>
          <t>Total deposits</t>
        </is>
      </c>
      <c r="B23" s="6" t="n">
        <v>18846461</v>
      </c>
      <c r="C23" s="6" t="n">
        <v>17920236</v>
      </c>
    </row>
    <row r="24">
      <c r="A24" s="4" t="inlineStr">
        <is>
          <t>FHLB advances</t>
        </is>
      </c>
      <c r="B24" s="6" t="n">
        <v>1128352</v>
      </c>
      <c r="C24" s="6" t="n">
        <v>1203207</v>
      </c>
    </row>
    <row r="25">
      <c r="A25" s="4" t="inlineStr">
        <is>
          <t>Other borrowings</t>
        </is>
      </c>
      <c r="B25" s="6" t="n">
        <v>99068</v>
      </c>
      <c r="C25" s="6" t="n">
        <v>123840</v>
      </c>
    </row>
    <row r="26">
      <c r="A26" s="4" t="inlineStr">
        <is>
          <t>Subordinated debt</t>
        </is>
      </c>
      <c r="B26" s="6" t="n">
        <v>182509</v>
      </c>
      <c r="C26" s="6" t="n">
        <v>182230</v>
      </c>
    </row>
    <row r="27">
      <c r="A27" s="4" t="inlineStr">
        <is>
          <t>Accrued interest payable and other liabilities</t>
        </is>
      </c>
      <c r="B27" s="6" t="n">
        <v>215168</v>
      </c>
      <c r="C27" s="6" t="n">
        <v>248358</v>
      </c>
    </row>
    <row r="28">
      <c r="A28" s="4" t="inlineStr">
        <is>
          <t>Total liabilities</t>
        </is>
      </c>
      <c r="B28" s="6" t="n">
        <v>20471558</v>
      </c>
      <c r="C28" s="6" t="n">
        <v>19677871</v>
      </c>
    </row>
    <row r="29">
      <c r="A29" s="4" t="inlineStr">
        <is>
          <t>Commitments and contingencies (NOTE 2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par value $1.00 per share; liquidation preference $25.00 per share; 100,000,000 shares authorized; 5,700,000 shares issued and outstanding as of December 31, 2024 and 2023</t>
        </is>
      </c>
      <c r="B31" s="6" t="n">
        <v>137794</v>
      </c>
      <c r="C31" s="6" t="n">
        <v>137794</v>
      </c>
    </row>
    <row r="32">
      <c r="A32" s="4" t="inlineStr">
        <is>
          <t>Common stock, par value $1.00 per share; 200,000,000 shares authorized; 35,758,246 and 35,459,342 shares issued as of December 31, 2024 and 2023; 31,346,507 and 31,440,906 shares outstanding as of December 31, 2024 and 2023</t>
        </is>
      </c>
      <c r="B32" s="6" t="n">
        <v>35758</v>
      </c>
      <c r="C32" s="6" t="n">
        <v>35459</v>
      </c>
    </row>
    <row r="33">
      <c r="A33" s="4" t="inlineStr">
        <is>
          <t>Additional paid in capital</t>
        </is>
      </c>
      <c r="B33" s="6" t="n">
        <v>575333</v>
      </c>
      <c r="C33" s="6" t="n">
        <v>564538</v>
      </c>
    </row>
    <row r="34">
      <c r="A34" s="4" t="inlineStr">
        <is>
          <t>Retained earnings</t>
        </is>
      </c>
      <c r="B34" s="6" t="n">
        <v>1326011</v>
      </c>
      <c r="C34" s="6" t="n">
        <v>1159582</v>
      </c>
    </row>
    <row r="35">
      <c r="A35" s="4" t="inlineStr">
        <is>
          <t>Accumulated other comprehensive income (loss), net</t>
        </is>
      </c>
      <c r="B35" s="6" t="n">
        <v>-96560</v>
      </c>
      <c r="C35" s="6" t="n">
        <v>-136569</v>
      </c>
    </row>
    <row r="36">
      <c r="A36" s="4" t="inlineStr">
        <is>
          <t>Treasury stock, at cost (4,411,739 and 4,018,436 shares as of December 31, 2024 and 2023)</t>
        </is>
      </c>
      <c r="B36" s="6" t="n">
        <v>-141653</v>
      </c>
      <c r="C36" s="6" t="n">
        <v>-122410</v>
      </c>
    </row>
    <row r="37">
      <c r="A37" s="4" t="inlineStr">
        <is>
          <t>Total shareholders’ equity</t>
        </is>
      </c>
      <c r="B37" s="6" t="n">
        <v>1836683</v>
      </c>
      <c r="C37" s="6" t="n">
        <v>1638394</v>
      </c>
    </row>
    <row r="38">
      <c r="A38" s="4" t="inlineStr">
        <is>
          <t>Total liabilities and shareholders’ equity</t>
        </is>
      </c>
      <c r="B38" s="5" t="n">
        <v>22308241</v>
      </c>
      <c r="C38" s="5" t="n">
        <v>21316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oss Contingencies</t>
        </is>
      </c>
      <c r="B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Customers’ results of operations for a particular period, and future changes in circumstances or additional information could result in accruals or resolution in excess of established accruals, which could adversely affect Customers’ results of operations, potentially materially. Chun Yao Chang Matter On December 2, 2024, a federal securities class action complaint was filed in the U.S. District Court for the Eastern District of Pennsylvania, captioned Chang v. Customers Bancorp, Inc. et al., Case No. 2:24-cv-06416-JS, by Chun Yao Chang against Customers Bancorp, Jay Sidhu, its Chief Executive Officer and Executive Chairman of the Company’s Board of Directors, and Carla Leibold, its former Chief Financial Officer. The action alleges that Customers Bancorp and the individual defendants made materially false and/or misleading statements and/or omissions during the class period of March 1, 2024 through August 8, 2024, and that such statements violated Section 10(b) of the Exchange Act and Rule 10b-5 promulgated thereunder. The action also alleges that the individual defendants are liable pursuant to Section 20(a) of the Exchange Act as controlling persons of Customers Bancorp. The suit seeks to recover damages caused by the alleged violations of federal securities laws, along with the plaintiffs’ costs incurred in the lawsuit, including their reasonable attorneys’ and experts’ witness fees and other costs. On January 31, 2025, Chun Yao Chang filed the only application for appointment as lead plaintiff with The Rosen Law Firm, P.A. as counsel. Customers Bancorp intends to defend itself against this action. Specialty’s Café Bakery, Inc. Matter On May 27, 2020, the appointed Chapter 7 Trustee for Specialty’s Café Bakery, Inc. (“Debtor”) filed a voluntary petition for relief under Chapter 7 of the Bankruptcy Code in the United States Bankruptcy Court for the Central District of California. On October 28, 2020, the Trustee, as plaintiff, filed her amended adversary complaint (“Adversary Complaint”) against the Bank and the SBA seeking to avoid and recover for the benefit of the Debtor’s estate and its creditors the payment made by the Debtor to the Bank in the amount of $8.1 million in satisfaction of a PPP loan made by the Bank to the Debtor (the “PPP Loan Payment”). The Trustee sought to avoid and recover the entire PPP Loan Payment from the Bank under the authority provided in 11 U.S.C. §547 and §550, which together permit a trustee of a bankruptcy debtor to avoid and recover, for a more equitable distribution among all creditors, certain transfers made within ninety (90) days before the filing of the bankruptcy petition. On December 2, 2021, the Bank filed a motion for summary judgment, arguing that the Trustee had failed to establish the elements under 11 U.S.C. §547 necessary to recover the PPP Loan Payment and other affirmative defenses to any such recovery. On February 2, 2022, the United States Bankruptcy Court for the Central District of California granted the Bank’s motion for summary judgment, finding that the PPP Loan Payment was not recoverable by the Trustee. The Trustee has elected not to appeal this decision and, on February 23, 2022, the case against the Bank was closed by the United States Bankruptcy Court for the Central District of Californi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The following tables present the condensed financial statements for Customers Bancorp, Inc. (parent company only) as of December 31, 2024 and 2023, and for the years ended December 31, 2024, 2023 and 2022. Balance Sheets December 31, (amounts in thousands) 2024 2023 Assets Cash in bank subsidiary $ 167,326 $ 113,950 Investment securities (1) 24,998 24,429 Investments in and receivables due from bank subsidiary 1,826,227 1,707,832 Other assets 2,336 285 Total assets $ 2,020,887 $ 1,846,496 Liabilities and Shareholders’ equity Borrowings $ 172,015 $ 196,606 Other liabilities 12,189 11,496 Total liabilities 184,204 208,102 Shareholders’ equity 1,836,683 1,638,394 Total Liabilities and Shareholders’ Equity $ 2,020,887 $ 1,846,496 (1) Includes perpetual preferred stock issued by domestic banks or bank holding companies and equity securities issued by fintech companies, without a readily determinable fair value, at December 31, 2024 and 2023. No impairments or measurement adjustments have been recorded on the equity securities without a readily determinable fair value since acquisition. Income and Comprehensive Income Statements For the Years Ended December 31, (amounts in thousands) 2024 2023 2022 Operating income: Dividends from bank subsidiary $ 125,000 $ 90,000 $ 52,000 Other 900 1,643 1,264 Total operating income 125,900 91,643 53,264 Operating expense: Interest 8,130 8,459 10,657 Other 3,961 2,251 3,410 Total operating expense 12,091 10,710 14,067 Income before taxes and undistributed income of subsidiaries 113,809 80,933 39,197 Income tax benefit 2,445 2,026 2,819 Income before undistributed income of subsidiaries 116,254 82,959 42,016 Equity in undistributed income of subsidiaries 65,215 167,184 186,018 Net income 181,469 250,143 228,034 Preferred stock dividends 15,040 14,695 9,632 Net income available to common shareholders 166,429 235,448 218,402 Comprehensive income $ 221,478 $ 276,670 $ 69,918 One of the principal sources of the Bancorp’s liquidity is the dividends it receives from the Bank, which may be impacted by the following: bank-level capital needs, laws and regulations, corporate policies, contractual restrictions and other factors. There are statutory and regulatory limitations on the ability of the Bank to pay dividends or make other capital distributions or to extend credit to the Bancorp or its non-bank subsidiaries. Statements of Cash Flows For the Years Ended December 31, (amounts in thousands) 2024 2023 2022 Cash Flows from Operating Activities Net income $ 181,469 $ 250,143 $ 228,034 Adjustments to reconcile net income to net cash provided by (used in) operating activities: Equity in undistributed earnings of subsidiaries, net of dividends received from Bank (65,215) (167,184) (186,018) (Increase) decrease in other assets (366) 2,023 4,328 Increase (decrease) in other liabilities 110 10,802 680 Net Cash Provided By (Used in) Operating Activities 115,998 95,784 47,024 Cash Flows from Investing Activities Purchases of investment securities (510) ` (1,831) (2,095) Other, net 92 72 — Net Cash Provided By (Used in) Investing Activities (418) (1,759) (2,095) Cash Flows from Financing Activities Proceeds from issuance of common stock 2,638 3,947 2,720 Repayments of other borrowings (25,000) — (100,000) Preferred stock dividends paid (15,147) (14,636) (9,326) Purchase of treasury stock (19,243) (39,806) (33,162) Payments of employee taxes withheld from share-based awards (5,452) (2,433) (5,063) Net Cash Provided by (Used in) Financing Activities (62,204) (52,928) (144,831) Net Increase (Decrease) in Cash and Cash Equivalents 53,376 41,097 (99,902) Cash and Cash Equivalents - Beginning Balance 113,950 72,853 172,755 Cash and Cash Equivalents - Ending Balance $ 167,326 $ 113,950 $ 72,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Customers has one reportable segment. Customers derives its revenues from customers by providing loans and deposit products in the United States, and manages the business on a consolidated basis. Customers’ accounting policies of the reportable segment are the same as those described in NOTE 2 – SIGNIFICANT ACCOUNTING POLICIES AND BASIS OF PRESENTATION. Customers’ CODM is the Executive Committee (the “Executive Committee”) that includes the Chief Executive Officer, President, Chief Financial Officer, Chief Banking Officer, Chief Risk Officer and Chief Credit Officer. The Executive Committee assesses performance of Customers on a consolidated basis, and decides how to allocate resources based on net income that is also reported as net income available to common shareholders on the consolidated statement of income. The Executive Committee uses net income, which is the measure of segment profit and loss, to evaluate income generated from segment assets (return on assets) and other measures, such as net interest margin, tax equivalent, return on average assets, return on common equity and tangible common equity per common share, in deciding how to reinvest profits, such as originating loans and leases, investing in investment securities, or to repurchase shares in Customers’ common stock. Net income available to common shareholders is used to monitor budget versus actual results. The Executive Committee also uses net income available to common shareholders and other measures in comparing to Customers’ peer banks. The comparison of Customers’ net income available to common shareholders and other measures to its peer banks, along with the comparison of budgeted versus actual results are used in assessing Customers’ performance and in establishing management compensation. The following table presents Customers’ reported segment revenues, profit or loss and significant segment expenses for the years ended December 31, 2024, 2023 and 2022: Segment profit or loss For the Years Ended December 31, (amounts in thousands, except per share data) 2024 2023 2022 Total interest income $ 1,327,834 $ 1,367,360 $ 885,373 Total interest expense 673,430 679,911 261,653 Net interest income 654,404 687,449 623,720 Provision for credit losses 73,451 74,611 60,066 Net interest income after provision for credit losses 580,953 612,838 563,654 Total non-interest income (1) 60,434 70,565 32,272 Non-interest expense: Salaries and employee benefits 175,836 133,275 112,365 Technology, communication and bank operations 65,154 65,550 84,998 Commercial lease depreciation 32,543 29,898 22,978 Professional services 34,978 35,177 27,465 Loan servicing 15,909 17,075 15,023 Occupancy (2) 11,789 10,070 13,606 FDIC assessments, non-income taxes, and regulatory fees 41,684 35,036 8,869 Advertising and promotion 4,489 3,095 2,541 Legal settlement expense — 4,096 — Other (3) 34,632 19,391 16,784 Total non-interest expense 417,014 352,663 304,629 Income before income tax expense 224,373 330,740 291,297 Income tax expense 42,904 80,597 63,263 Segment net income 181,469 250,143 228,034 Preferred stock dividends 15,040 14,695 9,632 Segment net income available to common shareholders $ 166,429 $ 235,448 $ 218,402 Reconciliation of profit or loss Adjustments and reconciling items — — — Consolidated net income available to common shareholders $ 166,429 $ 235,448 $ 218,402 Basic earnings per common share $ 5.28 $ 7.49 $ 6.69 Diluted earnings per common share 5.09 7.32 6.51 (1) Includes Customers’ equity in the net income of investees accounted for under the equity method, consisting primarily of investments in affordable housing projects and the SBA’s small business investment companies. (2) Includes depreciation expense for furniture, fixture and equipment and amortization of leasehold improvements of $2.2 million, $2.2 million and $3.3 million for the years ended December 31, 2024, 2023 and 2022, respectively. (3) Other expenses include fees paid to a fintech company related to consumer installment loans originated and held for sale, provision for credit losses on unfunded lending-related commitments, loan workout and non-capitalizable origination costs, provision for operating losses, insurance expenses, charitable contributions and other miscellaneous expenses. Substantially all revenues generated and long-lived assets held by Customers are derived from customers that reside in the United States. Customers did not earn revenues from a single external customer that represents ten percent or more of consolidated total revenues. The measure of segment assets is reported as total assets on the consolidated balance sheet. The following table presents Customers’ reported segment assets as of December 31, 2024 and 2023: Segment assets December 31, (amounts in thousands) 2024 2023 Segment total assets $ 22,308,241 $ 21,316,265 Adjustments and reconciling items — — Consolidated total assets $ 22,308,241 $ 21,316,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1469</v>
      </c>
      <c r="C4" s="5" t="n">
        <v>250143</v>
      </c>
      <c r="D4" s="5" t="n">
        <v>22803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is a significant operational risk facing businesses today. It results from intentional malicious attacks or unintentional acts that impact the confidentiality, integrity, or availability of our, our clients’ or third parties’ operations, systems, or data. Cybersecurity risk management is an integral element of Customers’ overall risk management strategies. The Cybersecurity Risk Management and Strategy, Governance, and Incident Disclosure Program (the “Program”) at Customers encompasses six key areas that focus on technology governance and compliance, standards management and architecture, physical security, application security, cybersecurity operations, and workforce training and preparedness. This training includes monthly phishing exercises and annual cybersecurity training required by all employees. The Corporate Security Group oversees Customers’ documented security and cybersecurity incident (“Incident”) response and business continuity functions employing annual table-top exercises to test Customers’ preparedness for any Incidents, ranging from pandemics to cybersecurity events. Incidents are classified by priority levels from Level 1 (low) to Level 5 (high). Incidents classified as Levels 4 and 5, which could lead to material or significant disruptions to Customers, are immediately reported to the Customers’ Directors’ Risk Committee for appropriate disclosure in a Current Report on Form 8-K as required by SEC rules requiring public companies to promptly disclose material cybersecurity Incidents. Third-Party Risks Our Program is designed to reduce the likelihood of impacts on Customers’ operations, reputation, or revenue due to issues, vulnerabilities, or compromises related to a third-party or fourth-party vendor, supplier, service provider, or partner of Customers (“Third-Party”). The Program accomplishes this goal through a combination of monitoring, information gathering, and analysis of Third-Party quality and security at the due diligence, contracting, ongoing monitoring and termination stage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is a significant operational risk facing businesses today. It results from intentional malicious attacks or unintentional acts that impact the confidentiality, integrity, or availability of our, our clients’ or third parties’ operations, systems, or data. Cybersecurity risk management is an integral element of Customers’ overall risk management strateg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ften seen as a technical discipline, we view cybersecurity as a responsibility of corporate governance that encompasses risk management, reporting controls, testing, training, and executive accountability. Our motto is that every member of our organization is a part of our security team, a mantra that is embedded in our overall culture of service to our customers. The cybersecurity group for Customers reports to the Chief Information Officer and is overseen by the Customers’ Directors’ Risk Committee. Our Program is led by the CISO. The Program has been designed to conform to the ISO 27001 standard, as well as the FFIEC guidelines for cybersecurity. We use these frameworks to help our organization ensure the confidentiality, integrity, and availability of technology and services for customers, team members, and partners. Our Program is ISO 27001 certified and is audited annually by an external accredited ISO 27001 certification body. Customers has recently achieved SOC2 Type 2 attestation. Our Program takes a holistic approach to organizational security, focusing on protecting our core technologies and the operations and areas of business it supports. The Program manages numerous metrics and operates on a 24x7x365 basis to meet the growing needs of Customers and ensure the continued protection of its customers. The Customers’ Board of Directors periodically reviews and determines Customers’ cyber risk tolerance level. The Statement of Cyber Risk Appetite is kept on record by Customer’s Enterprise Risk Management team. The Customers’ IT Risk Assessment and FFIEC Cybersecurity Assessment are presented annually to the Customers’ Directors’ Risk Committee and Board of Directors, identifying Customers’ cybersecurity risk posture, with recommendations for reduction as deemed appropriate by the Customers’ Directors’ Risk Committee and Board of Directors. The FFIEC Cybersecurity Assessment will be phased out on August 31, 2025, with Customers introducing an annual NIST CSF 2.0 assessment in its place. The Customers’ Directors’ Risk Committee receives a quarterly Cybersecurity Risk Indicators report from the CISO, which provides information on cyber risk, vulnerabilities, disaster recovery testing, employee security awareness training, and Third-Party cybersecurity risk. An annual report titled, “The State of Security” is compiled and shared with the Customers’ Directors’ Risk Committee summarizing the previous year’s activities and offering a comprehensive view of trends and the risks they pose. Customers’ security policies are reviewed and ratified annually by the Board of Directors, who oversee executive-level enforcement and compliance. Customers also engages several global external advisors to ensure the appropriate security posture, adherence to established controls, proper risk assessment, and efficient operation of its cybersecurity discipline. The Customers’ Board of Directors includes a vetted board member with expertise in information security across various domains .</t>
        </is>
      </c>
    </row>
    <row r="11">
      <c r="A11" s="4" t="inlineStr">
        <is>
          <t>Cybersecurity Risk Board Committee or Subcommittee Responsible for Oversight [Text Block]</t>
        </is>
      </c>
      <c r="B11" s="4" t="inlineStr">
        <is>
          <t>Our Program is led by the CISO. The Program has been designed to conform to the ISO 27001 standard, as well as the FFIEC guidelines for cybersecurity. We use these frameworks to help our organization ensure the confidentiality, integrity, and availability of technology and services for customers, team members, and partners. Our Program is ISO 27001 certified and is audited annually by an external accredited ISO 27001 certification body. Customers has recently achieved SOC2 Type 2 attestation.</t>
        </is>
      </c>
    </row>
    <row r="12">
      <c r="A12" s="4" t="inlineStr">
        <is>
          <t>Cybersecurity Risk Process for Informing Board Committee or Subcommittee Responsible for Oversight [Text Block]</t>
        </is>
      </c>
      <c r="B12" s="4" t="inlineStr">
        <is>
          <t>The cybersecurity group for Customers reports to the Chief Information Officer and is overseen by the Customers’ Directors’ Risk Committee. Our Program is led by the CISO. The Program has been designed to conform to the ISO 27001 standard, as well as the FFIEC guidelines for cybersecurity. We use these frameworks to help our organization ensure the confidentiality, integrity, and availability of technology and services for customers, team members, and partners. Our Program is ISO 27001 certified and is audited annually by an external accredited ISO 27001 certification body. Customers has recently achieved SOC2 Type 2 attestation. Our Program takes a holistic approach to organizational security, focusing on protecting our core technologies and the operations and areas of business it supports. The Program manages numerous metrics and operates on a 24x7x365 basis to meet the growing needs of Customers and ensure the continued protection of its customers. The Customers’ Board of Directors periodically reviews and determines Customers’ cyber risk tolerance level. The Statement of Cyber Risk Appetite is kept on record by Customer’s Enterprise Risk Management team. The Customers’ IT Risk Assessment and FFIEC Cybersecurity Assessment are presented annually to the Customers’ Directors’ Risk Committee and Board of Directors, identifying Customers’ cybersecurity risk posture, with recommendations for reduction as deemed appropriate by the Customers’ Directors’ Risk Committee and Board of Directors. The FFIEC Cybersecurity Assessment will be phased out on August 31, 2025, with Customers introducing an annual NIST CSF 2.0 assessment in its place.</t>
        </is>
      </c>
    </row>
    <row r="13">
      <c r="A13" s="4" t="inlineStr">
        <is>
          <t>Cybersecurity Risk Role of Management [Text Block]</t>
        </is>
      </c>
      <c r="B13" s="4" t="inlineStr">
        <is>
          <t>often seen as a technical discipline, we view cybersecurity as a responsibility of corporate governance that encompasses risk management, reporting controls, testing, training, and executive accountability. Our motto is that every member of our organization is a part of our security team, a mantra that is embedded in our overall culture of service to our customers. The cybersecurity group for Customers reports to the Chief Information Officer and is overseen by the Customers’ Directors’ Risk Committee. Our Program is led by the CISO. The Program has been designed to conform to the ISO 27001 standard, as well as the FFIEC guidelines for cybersecurity. We use these frameworks to help our organization ensure the confidentiality, integrity, and availability of technology and services for customers, team members, and partners. Our Program is ISO 27001 certified and is audited annually by an external accredited ISO 27001 certification body. Customers has recently achieved SOC2 Type 2 attestation. Our Program takes a holistic approach to organizational security, focusing on protecting our core technologies and the operations and areas of business it supports. The Program manages numerous metrics and operates on a 24x7x365 basis to meet the growing needs of Customers and ensure the continued protection of its customers. The Customers’ Board of Directors periodically reviews and determines Customers’ cyber risk tolerance level. The Statement of Cyber Risk Appetite is kept on record by Customer’s Enterprise Risk Management team. The Customers’ IT Risk Assessment and FFIEC Cybersecurity Assessment are presented annually to the Customers’ Directors’ Risk Committee and Board of Directors, identifying Customers’ cybersecurity risk posture, with recommendations for reduction as deemed appropriate by the Customers’ Directors’ Risk Committee and Board of Directors. The FFIEC Cybersecurity Assessment will be phased out on August 31, 2025, with Customers introducing an annual NIST CSF 2.0 assessment in its pla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group for Customers reports to the Chief Information Officer and is overseen by the Customers’ Directors’ Risk Committee. Our Program is led by the CISO. The Program has been designed to conform to the ISO 27001 standard, as well as the FFIEC guidelines for cybersecurity. We use these frameworks to help our organization ensure the confidentiality, integrity, and availability of technology and services for customers, team members, and partners. Our Program is ISO 27001 certified and is audited annually by an external accredited ISO 27001 certification body. Customers has recently achieved SOC2 Type 2 attestation.</t>
        </is>
      </c>
    </row>
    <row r="16">
      <c r="A16" s="4" t="inlineStr">
        <is>
          <t>Cybersecurity Risk Management Expertise of Management Responsible [Text Block]</t>
        </is>
      </c>
      <c r="B16" s="4" t="inlineStr">
        <is>
          <t>Our Program is ISO 27001 certified and is audited annually by an external accredited ISO 27001 certification body. Customers has recently achieved SOC2 Type 2 attestation.</t>
        </is>
      </c>
    </row>
    <row r="17">
      <c r="A17" s="4" t="inlineStr">
        <is>
          <t>Cybersecurity Risk Process for Informing Management or Committees Responsible [Text Block]</t>
        </is>
      </c>
      <c r="B17" s="4" t="inlineStr">
        <is>
          <t>The cybersecurity group for Customers reports to the Chief Information Officer and is overseen by the Customers’ Directors’ Risk Committee. Our Program is led by the CISO. The Program has been designed to conform to the ISO 27001 standard, as well as the FFIEC guidelines for cybersecurity. We use these frameworks to help our organization ensure the confidentiality, integrity, and availability of technology and services for customers, team members, and partners. Our Program is ISO 27001 certified and is audited annually by an external accredited ISO 27001 certification body. Customers has recently achieved SOC2 Type 2 attestation. Our Program takes a holistic approach to organizational security, focusing on protecting our core technologies and the operations and areas of business it supports. The Program manages numerous metrics and operates on a 24x7x365 basis to meet the growing needs of Customers and ensure the continued protection of its customers. The Customers’ Board of Directors periodically reviews and determines Customers’ cyber risk tolerance level. The Statement of Cyber Risk Appetite is kept on record by Customer’s Enterprise Risk Management team. The Customers’ IT Risk Assessment and FFIEC Cybersecurity Assessment are presented annually to the Customers’ Directors’ Risk Committee and Board of Directors, identifying Customers’ cybersecurity risk posture, with recommendations for reduction as deemed appropriate by the Customers’ Directors’ Risk Committee and Board of Directors. The FFIEC Cybersecurity Assessment will be phased out on August 31, 2025, with Customers introducing an annual NIST CSF 2.0 assessment in its pla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U.S. GAAP”) and pursuant to the rules and regulations of the Securities and Exchange Commission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owance for credit losses (“ACL”) is a material estimate that is particularly susceptible to significant change in the near-term.</t>
        </is>
      </c>
    </row>
    <row r="5">
      <c r="A5" s="4" t="inlineStr">
        <is>
          <t>Principles of Consolidation</t>
        </is>
      </c>
      <c r="B5" s="4" t="inlineStr">
        <is>
          <t>Principles of Consolidation The accompanying consolidated financial statements include the accounts of Customers Bancorp and its wholly owned subsidiaries, including Customers Bank, as well as Customers Bank’s wholly owned subsidiaries, Customers Commercial Finance, LLC (“CCF”) and Devon Service PA LLC. All intercompany balances and transactions have been eliminated in consolidation. The purpose of consolidated financial statements is to present the results of operations and the financial position of Customers and its subsidiaries as if the consolidated group were a single economic entity. In accordance with the applicable accounting guidance for consolidations, the consolidated financial statements include any voting interest entity (“VOE”) in which Customers has a controlling financial interest and any variable interest entity (“VIE”) for which Customers is deemed to be the primary beneficiary. Customers generally consolidates its VOEs if Customers, directly or indirectly, owns more than 50% of the outstanding voting shares of the entity and the non-controlling shareholders do not hold any substantive participating or controlling rights. Customers is also involved with various entities in the normal course of its business that are deemed to be VIEs. Customers evaluates VIEs to understand the purpose and design of the entity, and its involvement in the ongoing activities of the VIE and will consolidate the VIE if it is deemed to be the primary beneficiary. Customers is deemed to be the primary beneficiary if it has (i) the power to direct the activities of the VIE that most significantly affect the VIE’s economic performance and (ii) an obligation to absorb losses of the VIE, or the right to receive benefits from the VIE, that could potentially be significant to the VIE. Refer to NOTE 5 – INVESTMENT SECURITIES for additional information. Customers accounts for unconsolidated partnerships and certain other investments using the equity method of accounting if it has the ability to significantly influence the operating and financial policies of the investee. This is generally presumed to exist when Customers owns between 20% and 50% of a corporation, or when it has greater than 3% to 5% interest in a limited partnership or similarly structured entity. Under the equity method, Customers records its equity ownership share of net income or loss of the investee within other non-interest income. Investments accounted for under the equity method of accounting are included in other assets on the consolidated balance sheets.</t>
        </is>
      </c>
    </row>
    <row r="6">
      <c r="A6" s="4" t="inlineStr">
        <is>
          <t>Cash and Cash Equivalents and Statements of Cash Flows</t>
        </is>
      </c>
      <c r="B6" s="4" t="inlineStr">
        <is>
          <t>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Mortgage finance loans are classified as held for investment and presented as loans receivable, mortgage finance, at fair value, on the consolidated balance sheets and the cash flow activities associated with these mortgage finance lending activities are reported as investing activities on the consolidated statements of cash flows.</t>
        </is>
      </c>
    </row>
    <row r="7">
      <c r="A7" s="4" t="inlineStr">
        <is>
          <t>Restrictions on Cash and Amounts due from Banks</t>
        </is>
      </c>
      <c r="B7" s="4" t="inlineStr">
        <is>
          <t>Restrictions on Cash and Amounts due from Banks</t>
        </is>
      </c>
    </row>
    <row r="8">
      <c r="A8" s="4" t="inlineStr">
        <is>
          <t>Business Combinations</t>
        </is>
      </c>
      <c r="B8" s="4" t="inlineStr">
        <is>
          <t>Business Combinations Business combinations are accounted for by applying the acquisition method in accordance with the Accounting Standards Codification (“ASC”) 805, Business Combinations . Under the acquisition method, identifiable assets acquired and liabilities assumed are measured at their fair values with limited exception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t>
        </is>
      </c>
    </row>
    <row r="9">
      <c r="A9" s="4" t="inlineStr">
        <is>
          <t>Investment Securities</t>
        </is>
      </c>
      <c r="B9" s="4" t="inlineStr">
        <is>
          <t>Investment Securities Customers purchases securities, largely agency-guaranteed mortgage-backed securities, agency-guaranteed and private label collateralized mortgage obligations, asset-backed securities, collateralized loan obligations, commercial mortgage-backed securities and corporate notes, to effectively utilize cash and capital, maintain liquidity and to generate earnings. Security transactions are recorded as of the trade date. Debt securities are classified at the time of acquisition as available-for-sale (“AFS”), held-to-maturity (“HTM”) or trading, and their classification determines the accounting as follows: Available for sale : Investment securities classified as AFS are those debt securities that Customers intends to hold for an indefinite period of time but not necessarily to maturity. Investment securities classified as AFS are reported at fair value. Unrealized gains or losses are reported as increases or decreases in accumulated other comprehensive income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on AFS securities is recorded for the credit loss, limited by the amount that the fair value is less than the amortized cost basis. Any impairment that has not been recorded through an ACL on AFS securities is recognized in other comprehensive income. Changes in the ACL on AFS securities are recorded as provision, or reversal of provision for credit losses in the consolidated statement of income. Losses are charged against the ACL on AFS securities when management believes the uncollectibility of an AFS security is confirmed or when either of the criteria regarding intent or requirement to sell is met. Accrued interest receivable on AFS debt securities is excluded from the estimate of credit losses, as Customers already has a policy in place to reverse or write-off accrued interest, through interest income, for debt securities in nonaccrual status in a timely manner. Held to maturity : Investment securities classified as HTM are those debt securities that Customers has both the intent and ability to hold to maturity regardless of changes in market conditions, liquidity needs, or changes in general economic conditions. These securities are reported at cost, adjusted for the amortization of premiums and accretion of discounts, computed by a method which approximates the interest method over the terms of the securities. ACL on HTM securities is a contra-asset valuation account, calculated in accordance with the ASC 326, Financial Instruments - Credit Losses Equity securities: Equity securities with a readily determinable fair value are reported at their fair value, with changes in fair value reported in other non-interest income. Equity securities without readily determinable fair values are reported at cost, minus impairment, if any, plus or minus changes resulting from observable price changes in orderly transactions for identical or similar investments.</t>
        </is>
      </c>
    </row>
    <row r="10">
      <c r="A10" s="4" t="inlineStr">
        <is>
          <t>Loan Accounting Framework</t>
        </is>
      </c>
      <c r="B10" s="4" t="inlineStr">
        <is>
          <t>Loan Accounting Framewor k The accounting for a loan depends on management’s strategy for the loan and on whether the loan was credit deteriorated at the date of acquisition. The Bank accounts for loans based on the following categories: • Loans held for sale, • Loans at fair value, • Loans and leases receivable, and • Purchased credit-deteriorated loans and leases. The discussion that follows describes the accounting for loans in these categories.</t>
        </is>
      </c>
    </row>
    <row r="11">
      <c r="A11" s="4" t="inlineStr">
        <is>
          <t>Loans Held for Sale and Loans at Fair Value</t>
        </is>
      </c>
      <c r="B11" s="4" t="inlineStr">
        <is>
          <t>Loans Held for Sale and Loans at Fair Value Loans originated or purchased by Customers with the intent to sell them in the secondary market are report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At the date of designation as held for sale, any ACL is reversed into earnings and the loans to be sold is transferred to the held for sale portfolio at the new amortized cost basis and accounted for at the lower of amortized cost or fair value. Any subsequent lower of cost or fair value adjustments are recognized in non-interest income as a valuation allowance adjustment. Similarly, if it is determined that a loan should be transferred from held for sale to held for investment, the valuation allowance (net of any write downs), is reversed into earnings and the loan is transferred at the amortized cost basis on the transfer date, which coincides with the date of change in management’s intent. An ACL, excluding the amounts already charged off, is also established for the loan at the date of transfer to held for investment portfolio.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CL is not maintained on loans designated as held for sale or reported at fair value.</t>
        </is>
      </c>
    </row>
    <row r="12">
      <c r="A12" s="4" t="inlineStr">
        <is>
          <t>Loans and Leases Receivable</t>
        </is>
      </c>
      <c r="B12" s="4" t="inlineStr">
        <is>
          <t>Loans and Leases Receivable Loans and leases receivable that management has the intent and ability to hold for the foreseeable future or until maturity or payoff are reported at their outstanding unpaid principal balances, net of an AC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amortizes these amounts over the contractual life of the loans and leases. The accrual of interest is generally discontinued when the contractual payment of principal or interest has become 90 days past due or when management has doubts about further collectibility of principal or interest, even though the loan is currently performing. A loan or lease may remain on accrual status if it is in the process of collection and is well secured. When a loan or lease is placed on non-accrual status, unpaid accrued interest previously credited to interest income is reversed. Interest received on non-accrual loans and leases is generally applied against principal until all principal has been recovered. Thereafter, payments are recognized as interest income until all unpaid amounts have been received. Generally, loans and leases are restored to accrual status when the loan is brought current and has performed in accordance with the contractual terms for a minimum of six months, and the ultimate collectibility of the total contractual principal and interest is no longer in doubt. Loans Receivable, Mortgage Finance, at Fair Value Certain mortgage financ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Mortgage finance loans are classified as held for investment and presented as loans receivable, mortgage finance, at fair value, on the consolidated balance sheets. An ACL is not maintained on mortgage finance loans reported at fair value.</t>
        </is>
      </c>
    </row>
    <row r="13">
      <c r="A13" s="4" t="inlineStr">
        <is>
          <t>Purchased Credit-Deteriorated Loans and Leases</t>
        </is>
      </c>
      <c r="B13" s="4" t="inlineStr">
        <is>
          <t>Purchased Credit-Deteriorated Loans and Leases Purchased credit-deteriorated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CL expected at the time of acquisition, or “gross up” of the amortized cost basis. Changes in the current estimate of the ACL after acquisition from the estimated allowance previously recorded are reported in the statement of income as provision for credit losses or reversal of provision for credit losses in subsequent periods as they arise. Purchased loans or leases that do not qualify as PCD assets are accounted for similar to originated assets, whereby an ACL is recognized with a corresponding increase to the provision for credit losses in the statement of income.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borrowers experiencing financial difficulty, charge-offs, bankruptcy).</t>
        </is>
      </c>
    </row>
    <row r="14">
      <c r="A14" s="4" t="inlineStr">
        <is>
          <t>Allowance for Credit Losses</t>
        </is>
      </c>
      <c r="B14" s="4" t="inlineStr">
        <is>
          <t>Allowance for Credit Losses The ACL is a valuation account that is deducted from the loan or lease’s amortized cost basis to present the net amount expected to be collected on the loans and leases. Loans and leases deemed to be uncollectible are charged against the ACL on loans and leases, and subsequent recoveries, if any, are credited to the ACL on loans and leases. Expected recoveries do not exceed the aggregate of amounts previously charged-off and expected to be charged-off. Changes to the ACL on loans and leases are recorded through the provision for credit losses on loans and leases. The ACL on loans and leases is maintained at a level considered appropriate to absorb expected credit losses over the expected life of the portfolio as of the reporting date. The ACL on loans and leases is measured on a collective (pool) basis when similar risk characteristics exist. Customers’ loan portfolio includes commercial and consumer. Each of these two loan portfolios is comprised of multiple loan classes. Loan classes are characterized by similarities in loan type, collateral type, risk attributes and the manner in which credit risk is assessed and monitored. The commercial loan portfolio is composed of commercial and industrial including specialized lending, multifamily, commercial real estate owner occupied, commercial real estate non-owner occupied and construction loan classes. The consumer loan portfolio is primarily composed of residential real estate, manufactured housing and installment loan classes. Loans that do not share risk characteristics are evaluated on an individual basis. Loans evaluated individually are not also included in the collective evaluation. For individually assessed loans, see related details in the Individually Assessed Loans section below. The ACL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industry and state and FICO score at origination. Customers uses external sources in the creation of its forecasts, including current economic conditions and forecasts for macroeconomic variables over its reasonable and supportable forecast period, such as the GDP growth rate, unemployment rate, BBB spread, commercial real estate and home price indexes. After the reasonable and supportable forecast period, which ranges from two to five years, the models revert the forecasted macroeconomic variables to their historical long-term trends, without specific predictions for the economy, over the expected life of the pool. For certain loan portfolios with limited historical loss experience, Customers calibrates the modelled lifetime loss rates to peer or industry information. The lifetime loss rate models also incorporate prepayment assumptions into estimated lifetime loss rates. Customers runs the current expected credit losses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the legal, regulatory or competitive environment; and • Model and data limitations. Customers, as applicable, also qualitatively adjusts the model results for any uncertainty related to the economic forecasts used in the modelled credit loss estimates using multiple alternative scenarios other than the forecasted baseline scenario to arrive at a scenario or a composite scenario supporting the period-end ACL balance. This approach utilizes weighting of the differences between the forecasted baseline and upside and downside scenarios. Customers has elected to not estimate an ACL on accrued interest receivable, as it already has a policy in place to reverse or write-off accrued interest, through interest income, for non-accruals loans or leases in a timely manner. Accrued interest receivable is presented as a separate financial statement line item in the consolidated balance sheet.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Installment loans consist primarily of unsecured loans to individuals which are originated through Customers’ retail network or acquired through purchases from third parties, primarily market place lenders. None of the installment loans held for investment are sub-prime at the time of origination. Customers considers sub-prime borrowers to be those with FICO scores below 660. Installment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allowance for credit losses are established based on the expected credit losse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installment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installment loans are evaluated primarily based on payment activity of the loan. Risk ratings are not established for residential real estate, home equity, manufactured housing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7 – LOANS AND LEASES RECEIVABLE AND ALLOWANCE FOR CREDIT LOSSES ON LOANS AND LEASES.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CL on lending-related commitments is recorded in accrued interest payable and other liabilities in the consolidated balance sheet and is recorded as a provision for credit losses within other non-interest expense in the consolidated statement of income. The estimate includes consideration of the likelihood that funding will occur and an estimate of expected credit losses on commitments expected to be funded over their estimated lives. Customers estimates the expected credit losses for undrawn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Refer to NOTE 17 – FINANCIAL INSTRUMENTS WITH OFF-BALANCE SHEET RISK for additional information regarding Customers’ ACL on lending related commitments. Individually Assessed Loans and Leases ASC 326 provides that a loan or lease is measured individually if it does not share similar risk characteristics with other financial assets. Factors considered by management in its assess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For commercial loans, the ACL is generally determined using the present value of expected future cash flows discounted at the loan’s original effective interest rate or the loan’s obtainable market price or the fair value of the collateral if the loan is collateral dependent. The fair value of the collateral is measured based on the value of the collateral securing the loans, less estimated costs to sell the collateral. Collateral may be in the form of real estate or business assets including equipment, inventory and accounts receivable. The value of real estate collateral is determined utilizing an income or market valuation approach based on an appraisal conducted by an independent, third-party licensed appraiser using comparable market data. The value of business equipment is based upon an outside appraisal if deemed significant or the net book value on the applicable business’ financial statements if not considered significant, using comparable market data. Similarly, values for inventory and accounts receivable collateral are based on financial statement balances or aging reports. Customers considers a loan to be collateral dependent when foreclosure of the underlying collateral is probable. Customers has also elected to apply the practical expedient to measure expected credit losses of a collateral dependent asset using the fair value of the collateral when foreclosure is not probable but repayment of the loan is expected to be provided substantially through the operation of the collateral, or the fair value of collateral, less any estimated costs to sell, if repayment of the loan is expected to be provided through sale of the collateral, and the borrower is experiencing financial difficulty.</t>
        </is>
      </c>
    </row>
    <row r="15">
      <c r="A15" s="4" t="inlineStr">
        <is>
          <t>Goodwill and Other Intangible Assets</t>
        </is>
      </c>
      <c r="B15" s="4" t="inlineStr">
        <is>
          <t>Goodwill and Other Intangible Asset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Intangible assets that have finite lives, such as customer relationships and non-compete agreements, are amortized over their estimated useful lives and are subject to impairment testing. Goodwill and indefinite-lived intangible assets are reviewed for impairment annually as of Octo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annual impairment test is applied to goodwill at all reporting units. Customers applies a qualitative assessment for its reporting units to determine if the one-step quantitative impairment test is necessary. Intangible assets subject to amortization are reviewed for impairment under ASC 360, Property, Plant, and Equipment,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 As part of its qualitative assessment, Customers reviewed regional and national trends in current and expected economic conditions, examining indicators such as GDP growth, interest rates and unemployment rates. Customers also considered its own historical performance, expectations of future performance, indicative deal values and other trends specific to the banking and financial technology industries. Based on its qualitative assessment, Customers determined that there was no evidence of impairment on the balance of goodwill and other intangible assets.</t>
        </is>
      </c>
    </row>
    <row r="16">
      <c r="A16" s="4" t="inlineStr">
        <is>
          <t>FHLB, Federal Reserve Bank and other restricted stock</t>
        </is>
      </c>
      <c r="B16" s="4" t="inlineStr">
        <is>
          <t>FHLB, Federal Reserve Bank and other restricted stock Federal Home Loan Bank (“FHLB”), Federal Reserve Bank and other restricted stock represents required investment in the capital stock of the FHLB, the FRB and Atlantic Community Bankers Bank and is reported at cost.</t>
        </is>
      </c>
    </row>
    <row r="17">
      <c r="A17" s="4" t="inlineStr">
        <is>
          <t>Other Real Estate Owned</t>
        </is>
      </c>
      <c r="B17" s="4" t="inlineStr">
        <is>
          <t>Other Real Estate Owned Real estate properties acquired through, or in lieu of, loan foreclosure are initially recorded at fair value less estimated costs to sell at the date of foreclosure, establishing a new cost basis. After foreclosure, valuations are periodically performed by third-party appraisers, and the real estate is reported at the lower of its carrying amount or fair value less estimated costs to sell. Any declines in the fair value of the real estate properties below the initial cost basis are recorded through a valuation allowance. Increases in the fair value of the real estate properties net of estimated selling costs will reverse the valuation allowance but only up to the cost basis which was established at the initial measurement date. Revenue and expenses from operations and changes in the valuation allowance are included in earnings.</t>
        </is>
      </c>
    </row>
    <row r="18">
      <c r="A18" s="4" t="inlineStr">
        <is>
          <t>Bank-Owned Life Insurance</t>
        </is>
      </c>
      <c r="B18" s="4" t="inlineStr">
        <is>
          <t>Bank-Owned Life Insurance Bank-owned life insurance (“BOLI”) policies insure the lives of officers and team members of Customers and name Customers as beneficiary. Non-interest income is generated tax free (subject to certain limitations) from the increase in value of the policies’ underlying investments made by the insurance company. Cash proceeds received from the settlement of the BOLI policies are generally tax-free and can be used to partially offset costs associated with employee compensation and benefit programs.</t>
        </is>
      </c>
    </row>
    <row r="19">
      <c r="A19" s="4" t="inlineStr">
        <is>
          <t>Bank Premises and Equipment</t>
        </is>
      </c>
      <c r="B19" s="4" t="inlineStr">
        <is>
          <t>Bank Premises and Equipment Bank premises and equipment are recorded at cost less accumulated depreciation and amortization. Depreciation and amortization is computed on the straight-line method over the estimated useful lives of the related assets. Leasehold improvements are amortized over the shorter of the term of the lease or estimated useful life, unless extension of the lease term is reasonably assured.</t>
        </is>
      </c>
    </row>
    <row r="20">
      <c r="A20" s="4" t="inlineStr">
        <is>
          <t>Lessor Operating Leases</t>
        </is>
      </c>
      <c r="B20" s="4" t="inlineStr">
        <is>
          <t>Lessor Operating Leases Leased assets under operating leases are reported at amortized cost net of accumulated depreciation and any impairment charges. The depreciation expense of the leased assets is recognized on a straight-line basis over the contractual term of the leases up to their expected residual value. The expected residual value and, accordingly, the monthly depreciation expense, may change throughout the term of the lease. Operating lease rental income for leased assets is recognized in non-interest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leased asset.</t>
        </is>
      </c>
    </row>
    <row r="21">
      <c r="A21" s="4" t="inlineStr">
        <is>
          <t>Lessee Operating Leases</t>
        </is>
      </c>
      <c r="B21" s="4" t="inlineStr">
        <is>
          <t>Lessee Operating Leases A right-of-use (“ROU”) asset and corresponding lease liability is recognized at the lease commencement date when Customers is a lessee. ROU lease assets are included in other assets on the consolidated balance sheet. A ROU asset reflects the present value of the future minimum lease payments adjusted for any initial direct costs, incentives, or other payments prior to the lease commencement date. A lease liability represents a legal obligation to make lease payments and is determined by the present value of the future minimum lease payments discounted using the rate implicit in the lease, or Customers’ incremental borrowing rate. Variable lease payments that are dependent on an index, or rate, are initially measured using the index or rate at the commencement date and are included in the measurement of the lease liability. Renewal options are not included as part of the ROU asset or lease liability unless the option is deemed reasonably certain to exercise. Operating lease expense is comprised of operating lease costs and variable lease costs, net of sublease income, and is reflected as part of occupancy expense within non-interest expense in the consolidated statement of income. Operating lease expense is recorded on a straight-line basis. Refer to NOTE 8 – LEASES for additional information.</t>
        </is>
      </c>
    </row>
    <row r="22">
      <c r="A22" s="4" t="inlineStr">
        <is>
          <t>Treasury Stock</t>
        </is>
      </c>
      <c r="B22" s="4" t="inlineStr">
        <is>
          <t>Treasury Stock Common stock purchased for treasury is recorded at cost.</t>
        </is>
      </c>
    </row>
    <row r="23">
      <c r="A23" s="4" t="inlineStr">
        <is>
          <t>Income Taxes</t>
        </is>
      </c>
      <c r="B23" s="4" t="inlineStr">
        <is>
          <t xml:space="preserve">Income Taxes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the term upon examination includes resolution of the related appeals or litigation process. A tax position that meets the more-likely-than-not recognition threshold is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t>
        </is>
      </c>
    </row>
    <row r="24">
      <c r="A24" s="4" t="inlineStr">
        <is>
          <t>Share-Based Compensation</t>
        </is>
      </c>
      <c r="B24" s="4" t="inlineStr">
        <is>
          <t>Share-Based Compensation Share-based compensation accounting guidance requires that the compensation cost relating to share-based payment transactions be recognized in earnings. The cost is measured based on the grant date fair value of the equity instruments issued. The Black-Scholes model is used to estimate the fair value of stock options. The closing market price of Customers’ common stock on the date of grant is used for restricted stock awards. The Monte-Carlo simulation model is used to estimate the fair value of performance based restricted stock awards with market conditions. Compensation cost for all share-based awards is calculated and recognized over the team member’s service period, defined as the vesting period. For performance-based awards, compensation cost is recognized over the vesting period as long as it remains probable that the performance conditions will be met. If the service or performance conditions are not met, Customers reverses previously recorded compensation expense upon forfeiture. Customers’ accounting policy election is to recognize forfeitures as they occur.</t>
        </is>
      </c>
    </row>
    <row r="25">
      <c r="A25" s="4" t="inlineStr">
        <is>
          <t>Transfers of Financial Assets</t>
        </is>
      </c>
      <c r="B25" s="4" t="inlineStr">
        <is>
          <t>Transfers of Financial Assets Transfers of financial assets, including loan participations sold, are accounted for as sales when control over the assets has been surrendered (settlement date). Control over transferred assets is generally considered to have been surrendered when (i) the assets have been isolated from Customers, (ii) the transferee obtains the right (free of conditions that constrain it from taking advantage of that right) to pledge or exchange the transferred assets, and (iii) Customers does not maintain effective control over the transferred assets through an agreement to repurchase them before their maturity. If the sale criteria are met, the transferred financial assets are removed from Customers’ balance sheet, and a gain or loss on sale is recognized in the statement of income. If the sale criteria are not met, the transfer is recorded as a secured borrowing with the assets remaining on Customers’ balance sheet, and the proceeds received from the transaction recognized as a liability.</t>
        </is>
      </c>
    </row>
    <row r="26">
      <c r="A26" s="4" t="inlineStr">
        <is>
          <t>Segment Information</t>
        </is>
      </c>
      <c r="B26" s="4" t="inlineStr">
        <is>
          <t>Segment Information Customers’ chief operating decision maker (“CODM”) allocates resources and assesses performance for a single reportable segment. Customers’ products and services are delivered predominately to commercial customers in Southeastern and Central Pennsylvania, New York, New Jersey, Massachusetts, Rhode Island, New Hampshire, Illinois, Texas and other states through a single point of contact business model. Customers also serves specialized businesses nationwide, including mortgage finance loans, commercial equipment financing, SBA lending, specialized lending and consumer loans through relationships with fintech companies. Refer to NOTE 23 – BUSINESS SEGMENTS for additional information.</t>
        </is>
      </c>
    </row>
    <row r="27">
      <c r="A27" s="4" t="inlineStr">
        <is>
          <t>Derivative Instruments and Hedging</t>
        </is>
      </c>
      <c r="B27" s="4" t="inlineStr">
        <is>
          <t>Derivative Instruments and Hedging Customers records all derivatives on the balance sheet at fair value in accordance with ASC 815, Derivatives and Hedging (“ASC 815”). The accounting for changes in the fair value of derivatives depends on the intended use of the derivative, whether Customers has elected to designate a derivative in a hedging relationship and apply hedge accounting and whether the hedging relationship has satisfied the criteria necessary to apply hedge accounting. Derivatives designated and qualifying as hedges of the exposure to changes in the fair value of an asset, liability or firm commitment attributable to a particular risk, such as interest 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ddition, to qualify for the use of hedge accounting, a derivative must be highly effective at inception and expected to be continuously and highly effective in offsetting the risk being hedged. Customers may enter into derivative contracts that are intended to economically hedge certain of its risks; even though hedge accounting does not apply, or Customers elects not to apply hedge accounting. Customers entered into pay-fixed, receive-variable interest rate swaps to hedge the variable cash flows associated with the forecasted issuance of debt and a certain variable rate deposit relationship. Customers documented and designated these interest rate swaps as cash flow hedges. The changes in the fair value of financial derivatives designated and qualifying as cash flow hedges are recorded in AOCI and subsequently reclassified into earnings in the period in which the hedged forecasted transaction affects earnings. Amounts reported in AOCI related to financial derivatives are reclassified to interest expense as interest payments are made on Customers’ variable-rate debt. Customers entered into pay-fixed, receive-variable interest rate derivatives designated as fair value hedges of certain AFS debt securities, and pay-variable, receive-fixed interest rate derivatives designated as fair value hedges of certain deposits and borrowings. Customers is exposed to changes in the fair value of certain fixed rate AFS debt securities, deposits and borrowings due to changes in the benchmark interest rate. Customers uses interest rate swaps to manage its exposure to changes in fair value on these instruments attributable to changes in the designated benchmark interest rate, the Federal Funds Effective Swap Rate. Interest rate swaps designated as fair value hedges of AFS debt securities involve the payment of fixed-rate amounts to a counterparty in exchange for Customers receiving variable-rate payments over the life of the agreements without the exchange of the underlying notional amount. Interest rate swaps designated as fair value hedges of deposits and borrowings involve the payment of variable-rate amounts to a counterparty in exchange for Customers receiv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net interest income. Customers has also purchased and sold credit derivatives to either hedge or participate in the performance risk associated with some of its counterparties. These derivatives were not designated in hedge relationships for accounting purposes and are being recorded at their fair value, with fair value changes recorded directly in earnings. In accordance with the Financial Accounting Standards Board’s (“FASB”) fair value measurement guidance, Customers made an accounting policy election to measure the credit risk of its derivative financial instruments that are subject to master netting agreements on a net basis by counterparty portfolio. Refer to NOTE 20 – DERIVATIVE INSTRUMENTS AND HEDGING ACTIVITIES for additional information.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t>
        </is>
      </c>
    </row>
    <row r="28">
      <c r="A28" s="4" t="inlineStr">
        <is>
          <t>Comprehensive Income (Loss)</t>
        </is>
      </c>
      <c r="B28" s="4" t="inlineStr">
        <is>
          <t>Comprehensive Income (Loss) Comprehensive income (loss) consists of net income (loss) and other comprehensive income (loss). Other comprehensive income (loss) includes changes in unrealized gains and losses on AFS debt securities arising during the period and reclassification adjustments for realized gains and losses on AFS debt securities included in net income. Other comprehensive income (loss) also includes changes in fair value of financial derivatives designated and qualifying as cash flow hedges. Cash flow hedge amounts classified as comprehensive income are subsequently reclassified into earnings in the period that the hedged forecasted transaction affects earnings.</t>
        </is>
      </c>
    </row>
    <row r="29">
      <c r="A29" s="4" t="inlineStr">
        <is>
          <t>Earnings per Share</t>
        </is>
      </c>
      <c r="B29" s="4" t="inlineStr">
        <is>
          <t>Earnings per Share Basic earnings per share (“EPS”) represents net income available to common shareholders divided by the weighted-average number of common shares outstanding during the period. Diluted EPS includes all potentially dilutive common shares outstanding during the period. Potential common shares that may be issued related to outstanding stock options, restricted stock units and warrants are determined using the treasury stock method. The treasury stock method assumes that the proceeds received for common shares that may be issued for outstanding stock options, restricted stock units, and warrants are used to repurchase the common shares in the market.</t>
        </is>
      </c>
    </row>
    <row r="30">
      <c r="A30" s="4" t="inlineStr">
        <is>
          <t>Loss Contingencies</t>
        </is>
      </c>
      <c r="B30" s="4" t="inlineStr">
        <is>
          <t>Loss Contingencies Loss contingencies, including claims and legal, regulatory and governmental actions and proceedings arise in the ordinary course of business. In accordance with applicable accounting guidance, Customers establishes an accrued liability when those matters present loss contingencies that are both probable and estimable. In such cases, there may be an exposure to loss in excess of any amounts accrued. As facts and circumstances evolve, Customers, in conjunction with any outside counsel handling the matter, evaluates on an ongoing basis whether such matter presents a loss contingency that is probable and estimable. Once the loss contingency is deemed to be both probable and estimable, Customers will establish an accrued liability and record a corresponding amount of litigation-related expense. Customers continues to monitor the matter for further developments that could affect the amount of the accrued liability that has been previously established.</t>
        </is>
      </c>
    </row>
    <row r="31">
      <c r="A31" s="4" t="inlineStr">
        <is>
          <t>Recently Issued and Adopted Accounting Standards and Accounting Standards Issued But Not Yet Adopted</t>
        </is>
      </c>
      <c r="B31" s="4" t="inlineStr">
        <is>
          <t>Recently Issued Accounting Standards Presented below are recently issued accounting standards that Customers has adopted as well as those that the FASB has issued but are not yet effective. Accounting Standards Adopted in 2022 Standard Summary of guidance Effects on Financial Statements Accounting Standards Update ( “ ASU ” ) 2020-06, Debt - Debt with Conversion and Other Options (Subtopic 470-20) and Derivatives and Hedging - Contracts in Entity’s Own Equity (Subtopic 815-40): Accounting for Convertible Instruments and Contracts in an Entity’s Own Equity Issued August 2020 • Provides for simplified accounting for convertible debt instruments by eliminating separation models in ASC 470-20 for convertible debt instruments with a cash conversion feature, or another beneficial conversion feature. • Removes the requirements to consider whether a contract would be settled in registered shares, to consider whether collateral is required to be posted and to assess shareholders rights upon conversion. • Effective for fiscal years beginning after December 15, 2021, including interim periods within those fiscal years. Early adoption is permitted, but no earlier than fiscal years beginning after December 15, 2020, including interim periods within those fiscal years. • Customers adopted this guidance on January 1, 2022. • The adoption of this guidance did not have any impact on Customers’ financial condition, results of operations and consolidated financial statements. ASU 2021-05, Leases (Topic 842): Lessors - Certain Leases with Variable Lease Payments Issued July 2021 • Provides updates for accounting for leases with variable lease payments under ASC 842. • Allows for variable lease payments which are 1) not driven by a reference rate and 2) not dependent upon an estimate to be included within consideration or the investment in a lease at the inception of a sales-type or direct financing lease. • Effective for fiscal years beginning after December 15, 2021 and interim periods within those fiscal years. Early adoption is permitted. • Customers adopted this guidance on January 1, 2022. • The adoption of this guidance did not have any impact on Customers’ financial condition, results of operations and consolidated financial statements. Standard Summary of guidance Effects on Financial Statements SEC Staff Accounting Bulletin (“SAB”) No. 121, Accounting for Obligations to Safeguard Crypto-Assets an Entity Holds for its Platform Users Issued March 2022 • Provides interpretive guidance regarding the SEC staff’s views on how an entity that has an obligation to safeguard crypto-assets for another party should account for that obligation. An entity with a safeguarding obligation recognizes a safeguarding liability with an accompanying safeguarding asset, measured at the fair value of the safeguarded crypto-asset. • The guidance also requires additional disclosures related to the nature and amount of crypto-assets the entity is responsible for holding for its customers and disclosure of the potential impact of the destruction, loss, theft, or compromise or unavailability of the cryptographic key information. • Effective for the first interim or annual period ending after June 15, 2022, with retrospective application as of the beginning of the fiscal year to which the interim or annual period relates. • Customers adopted this guidance as of June 30, 2022. This guidance did not have any impact on Customers’ financial condition, results of operations and consolidated financial statements. ASU 2022-06, Reference Rate Reform (Topic 848) - Deferral of the Sunset Date of Topic 848 and Amendments to the Definition of the Secured Overnight Financing Rate (SOFR) Overnight Index Swap Rate Issued December 2022 • Defers the sunset date of ASC 848 that provides optional guidance for a limited period of time to ease the potential burden in accounting for (or derecognizing the effects of) reference rate reform on financial reporting. Specifically, ASC 848 provides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Certain optional expedients and exceptions in AS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Amends the definition of the SOFR Overnight Index Swap Rate to any rate based on SOFR qualifies as a benchmark interest rate for purposes of applying fair value hedge accounting. • Effective as of December 21, 2022 and ASC 848 can be adopted anytime during the period of January 1, 2020 through December 31, 2024. • Customers adopted the guidance in ASC 848 during adoption period for certain optional expedients. • The adoption of ASC 848 did not have a material impact on Customers’ financial condition, results of operations and consolidated financial statements. Accounting Standards Adopted in 2023 Standard Summary of guidance Effects on Financial Statements ASU 2022-02, Financial Instruments - Credit Losses (Topic 326): Troubled Debt Restructurings and Vintage Disclosures Issued March 2022 • Eliminates the accounting guidance for troubled debt restructurings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adopted this guidance on January 1, 2023 using a modified retrospective transition method for TDR recognition and measurement. • This guidance did not have a material impact on Customers’ financial condition, results of operations and consolidated financial statements. • Additional disclosures related to gross write-offs by year of origination and certain loan modifications to borrowers experiencing financial difficulty are presented in NOTE 7 – LOANS AND LEASES RECEIVABLE AND ALLOWANCE FOR CREDIT LOSSES ON LOANS AND LEASES. Accounting Standards adopted in 2024 Standard Summary of guidance Effects on Financial Statements ASU 2022-03, Fair Value Measurement (Topic 820): Fair Value Measurement of Equity Securities Subject to Contractual Sale Restrictions Issued June 2022 • Clarifies that a contractual restriction on the sale of an equity security is not considered part of the unit of account of the equity security and not considered in measuring fair value. • Prohibits recognition and measurement of a contractual sale restriction on the sale of an equity security as a separate unit of account. • Provides disclosure requirements for the equity securities subject to contractual sale restrictions. • Effective for fiscal years beginning after December 15, 2023, including interim periods within those fiscal years. Early adoption is permitted for both interim and annual financial statements that have not yet been issued or made available for issuance. • Customers adopted this guidance on January 1, 2024. This guidance did not have a material impact on Customers’ financial condition, results of operations and consolidated financial statements. ASU 2023-02, Investments - Equity Method and Joint Ventures (Topic 323): Accounting for Investments in Tax Credit Structures Using the Proportional Amortization Method Issued March 2023 • Provides an election to account for tax equity investments, regardless of the tax credit program, using the proportional amortization method provided that certain conditions are met. • Effective for fiscal years beginning after December 15, 2023, including interim periods within those fiscal years. Early adoption is permitted for any interim period, as of the beginning of the fiscal year that includes that interim period. • Customers adopted this guidance on January 1, 2024. This guidance did not have a material impact on Customers’ financial condition, results of operations and consolidated financial statements. Standard Summary of guidance Effects on Financial Statements ASU 2023-07, Segment Reporting (Topic 280): Improvements to Reportable Segment Disclosures Issued November 2023 • Requires a public entity, including a public entity that has a single reportable segment to disclose, on an annual and interim basis, all disclosures required by the amendments in this ASU and all existing disclosures in ASC 280. • Requires disclosures of significant segment expenses included within each reportable segment’s profit or loss that are regularly provided to the CODM, an amount for other segment items by reportable segment and a description of its composition, the title and position of the CODM and an explanation of how the CODM uses the reported measure of segment profit or loss. • Clarifies that more than one measure of a segment’s profit or loss may be reported if the CODM uses them in assessing segment performance and deciding how to allocate resources, provided that at least one of the reported segment profit or loss measure is consistent with the measurement principles used in measuring the corresponding amounts in the entity’s consolidated financial statements. • Effective for fiscal years beginning after December 15, 2023, and interim periods within fiscal years beginning after December 15, 2024. Early adoption is permitted. • Customers adopted this guidance for the fiscal year ended December 31, 2024. Additional disclosures are presented in NOTE 23 – BUSINESS SEGMENTS. Accounting Standards adopted on January 1, 2025 Standard Summary of guidance Effects on Financial Statements ASU 2023-08, Intangibles - Goodwill and Other - Crypto Assets (Subtopic 250-60) Issued December 2023 • Requires crypto assets meeting certain criteria to be subsequently measured at fair value with changes recognized in net income each reporting period. • Requires crypto assets measured at fair value to be presented separately from other intangible assets in the balance sheet and changes from the remeasurement of crypto assets separately from changes in the carrying amounts of other intangible assets in the income statement. • Requires cash receipts arising from crypto assets that are received as noncash consideration in the ordinary course of business and converted nearly immediately into cash as operating activities in the statement of cash flows. • Effective for fiscal years beginning after December 15, 2024, including interim periods within those fiscal years. Early adoption is permitted for both interim and annual financial statements that have not yet been issued. • Customers adopted this guidance on January 1, 2025. This guidance did not have a material impact on Customers’ financial condition, results of operations and consolidated financial statements. SEC Staff Accounting Bulletin (“SAB”) No. 122, Rescission of Accounting for Obligations to Safeguard Crypto-Assets an Entity Holds for its Platform Users Issued January 2025 • Rescinds interpretive guidance regarding the SEC staff’s views on how an entity that has an obligation to safeguard crypto-assets for another party should account for that obligation. An entity with a safeguarding obligation recognizes a safeguarding liability with an accompanying safeguarding asset, measured at the fair value of the safeguarded crypto-asset. • Effective for the annual period beginning after December 15, 2024, on a fully retrospective basis. • Customers adopted this guidance on January 1, 2025. This guidance did not have any impact on Customers’ financial condition, results of operations and consolidated financial statements. Accounting Standards Issued But Not Yet Adopted Standard Summary of Guidance Effects on Financial Statements ASU 2023-09, Income Taxes (Topic 740): Improvements to Income Tax Disclosures Issued December 2023 • Requires public entities to disclose annually a tabular reconciliation of specific reconciling items, including those items exceeding five percent of the amount computed by multiplying income from continuing operations before income taxes by the statutory income tax rate, in the income tax rate reconciliation of the effective tax rate to the statutory tax rate. • Requires disclosures of income taxes paid, net of refunds received, disaggregated by federal, state and foreign taxes and by individual jurisdictions where income taxes paid is equal to or greater than five percent of total income taxes paid, net of refunds received. • Effective for fiscal years beginning after December 15, 2024. Early adoption is permitted for annual financial statements that have not yet been issued. • Customers will adopt this ASU and provide the newly required disclosures in the consolidated financial statements for the year ending December 31, 2025. ASU 2024-03, Income Statement - Reporting Comprehensive Income - Expense Disaggregation Disclosures (Subtopic 220-40) Issued November 2024 and ASU 2025-01, Income Statement - Reporting Comprehensive Income - Expense Disaggregation Disclosures (Subtopic 220-40): Clarifying the Effective Date Issued January 2025 • Requires disclosure in the notes to financial statements at each interim and annual reporting period of specified information about certain costs and expenses including purchases of inventory, employee compensation, depreciation, intangible asset amortization and depreciation, depletion, and amortization recognized as part of oil-and gas-producing activities. • Requires disclosure of certain amounts already required to be disclosed under U.S. GAAP in the same disclosure as the other disaggregation requirements. • Requires disclosure of a qualitative description of the amounts remaining in relevant expense captions that are not separately disaggregated quantitatively. • Requires disclosure of the total amount of selling expenses and, in annual reporting periods, an entity's definition of selling expenses. • Effective for annual reporting periods beginning after December 15, 2026, and interim periods within annual reporting periods beginning after December 15, 2027. Early adoption is permitted. • Customers is currently evaluating the expected impact of this ASU on Customers’ consolidated financial statements.</t>
        </is>
      </c>
    </row>
    <row r="32">
      <c r="A32" s="4" t="inlineStr">
        <is>
          <t>Fair Value Measurements</t>
        </is>
      </c>
      <c r="B32" s="4" t="inlineStr">
        <is>
          <t>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w Accounting Pronouncements and Changes in Accounting Principles</t>
        </is>
      </c>
      <c r="B4" s="4" t="inlineStr">
        <is>
          <t>Standard Summary of guidance Effects on Financial Statements Accounting Standards Update ( “ ASU ” ) 2020-06, Debt - Debt with Conversion and Other Options (Subtopic 470-20) and Derivatives and Hedging - Contracts in Entity’s Own Equity (Subtopic 815-40): Accounting for Convertible Instruments and Contracts in an Entity’s Own Equity Issued August 2020 • Provides for simplified accounting for convertible debt instruments by eliminating separation models in ASC 470-20 for convertible debt instruments with a cash conversion feature, or another beneficial conversion feature. • Removes the requirements to consider whether a contract would be settled in registered shares, to consider whether collateral is required to be posted and to assess shareholders rights upon conversion. • Effective for fiscal years beginning after December 15, 2021, including interim periods within those fiscal years. Early adoption is permitted, but no earlier than fiscal years beginning after December 15, 2020, including interim periods within those fiscal years. • Customers adopted this guidance on January 1, 2022. • The adoption of this guidance did not have any impact on Customers’ financial condition, results of operations and consolidated financial statements. ASU 2021-05, Leases (Topic 842): Lessors - Certain Leases with Variable Lease Payments Issued July 2021 • Provides updates for accounting for leases with variable lease payments under ASC 842. • Allows for variable lease payments which are 1) not driven by a reference rate and 2) not dependent upon an estimate to be included within consideration or the investment in a lease at the inception of a sales-type or direct financing lease. • Effective for fiscal years beginning after December 15, 2021 and interim periods within those fiscal years. Early adoption is permitted. • Customers adopted this guidance on January 1, 2022. • The adoption of this guidance did not have any impact on Customers’ financial condition, results of operations and consolidated financial statements. Standard Summary of guidance Effects on Financial Statements SEC Staff Accounting Bulletin (“SAB”) No. 121, Accounting for Obligations to Safeguard Crypto-Assets an Entity Holds for its Platform Users Issued March 2022 • Provides interpretive guidance regarding the SEC staff’s views on how an entity that has an obligation to safeguard crypto-assets for another party should account for that obligation. An entity with a safeguarding obligation recognizes a safeguarding liability with an accompanying safeguarding asset, measured at the fair value of the safeguarded crypto-asset. • The guidance also requires additional disclosures related to the nature and amount of crypto-assets the entity is responsible for holding for its customers and disclosure of the potential impact of the destruction, loss, theft, or compromise or unavailability of the cryptographic key information. • Effective for the first interim or annual period ending after June 15, 2022, with retrospective application as of the beginning of the fiscal year to which the interim or annual period relates. • Customers adopted this guidance as of June 30, 2022. This guidance did not have any impact on Customers’ financial condition, results of operations and consolidated financial statements. ASU 2022-06, Reference Rate Reform (Topic 848) - Deferral of the Sunset Date of Topic 848 and Amendments to the Definition of the Secured Overnight Financing Rate (SOFR) Overnight Index Swap Rate Issued December 2022 • Defers the sunset date of ASC 848 that provides optional guidance for a limited period of time to ease the potential burden in accounting for (or derecognizing the effects of) reference rate reform on financial reporting. Specifically, ASC 848 provides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Certain optional expedients and exceptions in AS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Amends the definition of the SOFR Overnight Index Swap Rate to any rate based on SOFR qualifies as a benchmark interest rate for purposes of applying fair value hedge accounting. • Effective as of December 21, 2022 and ASC 848 can be adopted anytime during the period of January 1, 2020 through December 31, 2024. • Customers adopted the guidance in ASC 848 during adoption period for certain optional expedients. • The adoption of ASC 848 did not have a material impact on Customers’ financial condition, results of operations and consolidated financial statements. Accounting Standards Adopted in 2023 Standard Summary of guidance Effects on Financial Statements ASU 2022-02, Financial Instruments - Credit Losses (Topic 326): Troubled Debt Restructurings and Vintage Disclosures Issued March 2022 • Eliminates the accounting guidance for troubled debt restructurings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adopted this guidance on January 1, 2023 using a modified retrospective transition method for TDR recognition and measurement. • This guidance did not have a material impact on Customers’ financial condition, results of operations and consolidated financial statements. • Additional disclosures related to gross write-offs by year of origination and certain loan modifications to borrowers experiencing financial difficulty are presented in NOTE 7 – LOANS AND LEASES RECEIVABLE AND ALLOWANCE FOR CREDIT LOSSES ON LOANS AND LEASES. Accounting Standards adopted in 2024 Standard Summary of guidance Effects on Financial Statements ASU 2022-03, Fair Value Measurement (Topic 820): Fair Value Measurement of Equity Securities Subject to Contractual Sale Restrictions Issued June 2022 • Clarifies that a contractual restriction on the sale of an equity security is not considered part of the unit of account of the equity security and not considered in measuring fair value. • Prohibits recognition and measurement of a contractual sale restriction on the sale of an equity security as a separate unit of account. • Provides disclosure requirements for the equity securities subject to contractual sale restrictions. • Effective for fiscal years beginning after December 15, 2023, including interim periods within those fiscal years. Early adoption is permitted for both interim and annual financial statements that have not yet been issued or made available for issuance. • Customers adopted this guidance on January 1, 2024. This guidance did not have a material impact on Customers’ financial condition, results of operations and consolidated financial statements. ASU 2023-02, Investments - Equity Method and Joint Ventures (Topic 323): Accounting for Investments in Tax Credit Structures Using the Proportional Amortization Method Issued March 2023 • Provides an election to account for tax equity investments, regardless of the tax credit program, using the proportional amortization method provided that certain conditions are met. • Effective for fiscal years beginning after December 15, 2023, including interim periods within those fiscal years. Early adoption is permitted for any interim period, as of the beginning of the fiscal year that includes that interim period. • Customers adopted this guidance on January 1, 2024. This guidance did not have a material impact on Customers’ financial condition, results of operations and consolidated financial statements. Standard Summary of guidance Effects on Financial Statements ASU 2023-07, Segment Reporting (Topic 280): Improvements to Reportable Segment Disclosures Issued November 2023 • Requires a public entity, including a public entity that has a single reportable segment to disclose, on an annual and interim basis, all disclosures required by the amendments in this ASU and all existing disclosures in ASC 280. • Requires disclosures of significant segment expenses included within each reportable segment’s profit or loss that are regularly provided to the CODM, an amount for other segment items by reportable segment and a description of its composition, the title and position of the CODM and an explanation of how the CODM uses the reported measure of segment profit or loss. • Clarifies that more than one measure of a segment’s profit or loss may be reported if the CODM uses them in assessing segment performance and deciding how to allocate resources, provided that at least one of the reported segment profit or loss measure is consistent with the measurement principles used in measuring the corresponding amounts in the entity’s consolidated financial statements. • Effective for fiscal years beginning after December 15, 2023, and interim periods within fiscal years beginning after December 15, 2024. Early adoption is permitted. • Customers adopted this guidance for the fiscal year ended December 31, 2024. Additional disclosures are presented in NOTE 23 – BUSINESS SEGMENTS. Accounting Standards adopted on January 1, 2025 Standard Summary of guidance Effects on Financial Statements ASU 2023-08, Intangibles - Goodwill and Other - Crypto Assets (Subtopic 250-60) Issued December 2023 • Requires crypto assets meeting certain criteria to be subsequently measured at fair value with changes recognized in net income each reporting period. • Requires crypto assets measured at fair value to be presented separately from other intangible assets in the balance sheet and changes from the remeasurement of crypto assets separately from changes in the carrying amounts of other intangible assets in the income statement. • Requires cash receipts arising from crypto assets that are received as noncash consideration in the ordinary course of business and converted nearly immediately into cash as operating activities in the statement of cash flows. • Effective for fiscal years beginning after December 15, 2024, including interim periods within those fiscal years. Early adoption is permitted for both interim and annual financial statements that have not yet been issued. • Customers adopted this guidance on January 1, 2025. This guidance did not have a material impact on Customers’ financial condition, results of operations and consolidated financial statements. SEC Staff Accounting Bulletin (“SAB”) No. 122, Rescission of Accounting for Obligations to Safeguard Crypto-Assets an Entity Holds for its Platform Users Issued January 2025 • Rescinds interpretive guidance regarding the SEC staff’s views on how an entity that has an obligation to safeguard crypto-assets for another party should account for that obligation. An entity with a safeguarding obligation recognizes a safeguarding liability with an accompanying safeguarding asset, measured at the fair value of the safeguarded crypto-asset. • Effective for the annual period beginning after December 15, 2024, on a fully retrospective basis. • Customers adopted this guidance on January 1, 2025. This guidance did not have any impact on Customers’ financial condition, results of operations and consolidated financial statements. Accounting Standards Issued But Not Yet Adopted Standard Summary of Guidance Effects on Financial Statements ASU 2023-09, Income Taxes (Topic 740): Improvements to Income Tax Disclosures Issued December 2023 • Requires public entities to disclose annually a tabular reconciliation of specific reconciling items, including those items exceeding five percent of the amount computed by multiplying income from continuing operations before income taxes by the statutory income tax rate, in the income tax rate reconciliation of the effective tax rate to the statutory tax rate. • Requires disclosures of income taxes paid, net of refunds received, disaggregated by federal, state and foreign taxes and by individual jurisdictions where income taxes paid is equal to or greater than five percent of total income taxes paid, net of refunds received. • Effective for fiscal years beginning after December 15, 2024. Early adoption is permitted for annual financial statements that have not yet been issued. • Customers will adopt this ASU and provide the newly required disclosures in the consolidated financial statements for the year ending December 31, 2025. ASU 2024-03, Income Statement - Reporting Comprehensive Income - Expense Disaggregation Disclosures (Subtopic 220-40) Issued November 2024 and ASU 2025-01, Income Statement - Reporting Comprehensive Income - Expense Disaggregation Disclosures (Subtopic 220-40): Clarifying the Effective Date Issued January 2025 • Requires disclosure in the notes to financial statements at each interim and annual reporting period of specified information about certain costs and expenses including purchases of inventory, employee compensation, depreciation, intangible asset amortization and depreciation, depletion, and amortization recognized as part of oil-and gas-producing activities. • Requires disclosure of certain amounts already required to be disclosed under U.S. GAAP in the same disclosure as the other disaggregation requirements. • Requires disclosure of a qualitative description of the amounts remaining in relevant expense captions that are not separately disaggregated quantitatively. • Requires disclosure of the total amount of selling expenses and, in annual reporting periods, an entity's definition of selling expenses. • Effective for annual reporting periods beginning after December 15, 2026, and interim periods within annual reporting periods beginning after December 15, 2027. Early adoption is permitted. • Customers is currently evaluating the expected impact of this ASU on Customer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onents of Earnings Per Share</t>
        </is>
      </c>
      <c r="B4" s="4" t="inlineStr">
        <is>
          <t xml:space="preserve">The following are the components and results of Customers’ earnings per common share calculations for the periods presented. For the Years Ended December 31, (amounts in thousands, except share and per share data) 2024 2023 2022 Net income available to common shareholders $ 166,429 $ 235,448 $ 218,402 Weighted-average number of common shares outstanding – basic 31,509,179 31,435,647 32,632,751 Share-based compensation plans 1,209,955 723,141 914,955 Weighted-average number of common shares – diluted 32,719,134 32,158,788 33,547,706 Basic earnings (loss) per common share $ 5.28 $ 7.49 $ 6.69 Diluted earnings (loss) per share $ 5.09 $ 7.32 $ 6.51 </t>
        </is>
      </c>
    </row>
    <row r="5">
      <c r="A5" s="4" t="inlineStr">
        <is>
          <t>Anti-dilutive Securities Excluded from Computation of Earnings Per Share</t>
        </is>
      </c>
      <c r="B5" s="4" t="inlineStr">
        <is>
          <t xml:space="preserve">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24 2023 2022 Anti-dilutive securities: Share-based compensation awards 1,053 663,273 348,4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7604</v>
      </c>
      <c r="C3" s="5" t="n">
        <v>3952</v>
      </c>
    </row>
    <row r="4">
      <c r="A4" s="4" t="inlineStr">
        <is>
          <t>Loans held for sale, fair value</t>
        </is>
      </c>
      <c r="B4" s="5" t="n">
        <v>163891</v>
      </c>
      <c r="C4" s="5" t="n">
        <v>189277</v>
      </c>
    </row>
    <row r="5">
      <c r="A5" s="4" t="inlineStr">
        <is>
          <t>Preferred stock, par value (usd per share)</t>
        </is>
      </c>
      <c r="B5" s="5" t="n">
        <v>1</v>
      </c>
      <c r="C5" s="5" t="n">
        <v>1</v>
      </c>
    </row>
    <row r="6">
      <c r="A6" s="4" t="inlineStr">
        <is>
          <t>Preferred stock, liquidation preference (usd per share)</t>
        </is>
      </c>
      <c r="B6" s="5" t="n">
        <v>25</v>
      </c>
      <c r="C6" s="5" t="n">
        <v>25</v>
      </c>
    </row>
    <row r="7">
      <c r="A7" s="4" t="inlineStr">
        <is>
          <t>Preferred stock, shares authorized (in shares)</t>
        </is>
      </c>
      <c r="B7" s="6" t="n">
        <v>100000000</v>
      </c>
      <c r="C7" s="6" t="n">
        <v>100000000</v>
      </c>
    </row>
    <row r="8">
      <c r="A8" s="4" t="inlineStr">
        <is>
          <t>Preferred stock, shares issued (in shares)</t>
        </is>
      </c>
      <c r="B8" s="6" t="n">
        <v>5700000</v>
      </c>
      <c r="C8" s="6" t="n">
        <v>5700000</v>
      </c>
    </row>
    <row r="9">
      <c r="A9" s="4" t="inlineStr">
        <is>
          <t>Preferred stock, shares outstanding (in shares)</t>
        </is>
      </c>
      <c r="B9" s="6" t="n">
        <v>5700000</v>
      </c>
      <c r="C9" s="6" t="n">
        <v>5700000</v>
      </c>
    </row>
    <row r="10">
      <c r="A10" s="4" t="inlineStr">
        <is>
          <t>Common stock, par value (usd per share)</t>
        </is>
      </c>
      <c r="B10" s="5" t="n">
        <v>1</v>
      </c>
      <c r="C10" s="5" t="n">
        <v>1</v>
      </c>
    </row>
    <row r="11">
      <c r="A11" s="4" t="inlineStr">
        <is>
          <t>Common stock, shares authorized (in shares)</t>
        </is>
      </c>
      <c r="B11" s="6" t="n">
        <v>200000000</v>
      </c>
      <c r="C11" s="6" t="n">
        <v>200000000</v>
      </c>
    </row>
    <row r="12">
      <c r="A12" s="4" t="inlineStr">
        <is>
          <t>Common stock, shares issued (in shares)</t>
        </is>
      </c>
      <c r="B12" s="6" t="n">
        <v>35758246</v>
      </c>
      <c r="C12" s="6" t="n">
        <v>35459342</v>
      </c>
    </row>
    <row r="13">
      <c r="A13" s="4" t="inlineStr">
        <is>
          <t>Common stock, shares outstanding (in shares)</t>
        </is>
      </c>
      <c r="B13" s="6" t="n">
        <v>31346507</v>
      </c>
      <c r="C13" s="6" t="n">
        <v>31440906</v>
      </c>
    </row>
    <row r="14">
      <c r="A14" s="4" t="inlineStr">
        <is>
          <t>Treasury stock, shares (in shares)</t>
        </is>
      </c>
      <c r="B14" s="6" t="n">
        <v>4411739</v>
      </c>
      <c r="C14" s="6" t="n">
        <v>4018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income (loss) by component for the years ended December 31, 2024, 2023 and 2022. Amounts in parentheses indicate reductions to accumulated other comprehensive income (loss). (amounts in thousands) Unrealized Gains (Losses) on AFS Securities (1) Balance, December 31, 2021 $ (4,980) Current period: Unrealized gains (losses) arising during period, before tax (236,834) Income tax effect 61,577 Other comprehensive income (loss) before reclassifications (175,257) Reclassification adjustments for losses (gains) included in net income, before tax 23,164 Income tax effect (6,023) Amounts reclassified from accumulated other comprehensive income (loss) to net income 17,141 Net current-period other comprehensive income (loss) (158,116) Balance, December 31, 2022 (163,096) Current period: Unrealized gains (losses) arising during period, before tax 31,146 Income tax effect (7,911) Other comprehensive income (loss) before reclassifications 23,235 Reclassification adjustments for losses (gains) included in net income, before tax (574) Income tax effect 146 Amortization of unrealized loss on securities transferred from available-for-sale to held-to-maturity, before tax 4,986 Income, tax effect (1,266) Amounts reclassified from accumulated other comprehensive income (loss) to net income 3,292 Net current-period other comprehensive income (loss) 26,527 Balance, December 31, 2023 (136,569) Current period: Unrealized gains (losses) arising during period, before tax 21,672 Income tax effect (5,467) Other comprehensive income (loss) before reclassifications 16,205 Reclassification adjustments for losses (gains) included in net income, before tax 27,009 Income, tax effect (7,099) Amortization of unrealized loss on securities transferred from available-for-sale to held-to-maturity, before tax 5,247 Income, tax effect (1,353) Amounts reclassified from accumulated other comprehensive income (loss) to net income 23,804 Net current-period other comprehensive income (loss) 40,009 Balance, December 31, 2024 $ (96,560) (1) Reclassification amounts for AFS debt securities are reported as gain (loss) on sale of investment securities and amortization of unrealized losses on debt securities transferred from available-for-sale to held-to-maturity is reported within interest income on the consolidated statements of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Gross Unrealized Losses and Fair Value, Aggregated by Investment Category</t>
        </is>
      </c>
      <c r="B4" s="4" t="inlineStr">
        <is>
          <t>The amortized cost, approximate fair value and allowance for credit losses of investment securities at fair value as of December 31, 2024 and 2023 are summarized as follows: December 31, 2024 (1) (amounts in thousands) Amortized Cost Allowance for Credit Losses Gross Unrealized Gains Gross Unrealized Losses Fair Value Available for sale debt securities Asset-backed securities $ 14,820 $ (362) $ — $ (1,222) $ 13,236 Agency-guaranteed residential mortgage-backed securities 330,637 — 146 (3,745) 327,038 Agency-guaranteed residential collateralized mortgage obligations 242,858 — — (16,112) 226,746 Agency-guaranteed commercial collateralized mortgage obligations 95,850 — 44 (2,819) 93,075 Collateralized loan obligations 257,500 — 100 (2,193) 255,407 Commercial mortgage-backed securities 78,707 — — (999) 77,708 Corporate notes 564,524 (7,135) 347 (41,406) 516,330 Private label collateralized mortgage obligations 502,985 (107) 95 (27,075) 475,898 Available for sale debt securities $ 2,087,881 $ (7,604) $ 732 $ (95,571) 1,985,438 Equity securities (2) 34,256 Total investment securities, at fair value $ 2,019,694 December 31, 2023 (1) (amounts in thousands) Amortized Cost Allowance for Credit Losses Gross Unrealized Gains Gross Unrealized Losses Fair Value Available for sale debt securities Asset-backed securities $ 97,359 $ (483) $ 15 $ (4,262) $ 92,629 Agency-guaranteed residential collateralized mortgage obligations 129,589 — — (12,681) 116,908 Collateralized loan obligations 500,109 — 1 (11,018) 489,092 Commercial mortgage-backed securities 125,885 — — (4,249) 121,636 Corporate notes 636,880 (3,469) 79 (50,456) 583,034 Private label collateralized mortgage obligations 1,034,841 — 1,201 (62,481) 973,561 Available for sale debt securities $ 2,524,663 $ (3,952) $ 1,296 $ (145,147) 2,376,860 Equity securities (2) 28,780 Total investment securities, at fair value $ 2,405,640 (1) Accrued interest on AFS debt securities totaled $15.0 million and $14.7 million at December 31, 2024 and 2023, respectively, and is included in accrued interest receivable (2) Includes perpetual preferred stock issued by domestic banks and bank holding companies and equity securities issued by fintech companies, without a readily determinable fair value, and Community Reinvestment Act (“CRA”)-qualified mutual fund shares at December 31, 2024 and 2023. No impairments or measurement adjustments have been recorded on the equity securities without a readily determinable fair value since acquisition. Gross unrealized losses and fair value of Customers’ AFS debt securities for which an allowance for credit losses has not been recorded, aggregated by investment category and length of time that individual securities have been in a continuous unrealized loss position at December 31, 2024 and 2023 were as follows: December 31, 2024 Less than 12 months 12 months or more Total (amounts in thousands) Fair Value Unrealized Losses Fair Value Unrealized Losses Fair Value Unrealized Losses Available for sale debt securities Agency-guaranteed residential mortgage-backed securities $ 266,568 $ (3,745) $ — $ — $ 266,568 $ (3,745) Agency-guaranteed residential collateralized mortgage obligations 126,602 (2,717) 100,144 (13,395) 226,746 (16,112) Agency-guaranteed commercial collateralized mortgage obligations 85,902 (2,819) — — 85,902 (2,819) Collateralized loan obligations 35,710 (265) 205,639 (1,928) 241,349 (2,193) Commercial mortgage-backed securities — — 77,708 (999) 77,708 (999) Corporate notes 74,373 (976) 239,509 (16,064) 313,882 (17,040) Private label collateralized mortgage obligations 29,419 (581) 351,040 (24,552) 380,459 (25,133) Total $ 618,574 $ (11,103) $ 974,040 $ (56,938) $ 1,592,614 $ (68,041) December 31, 2023 Less than 12 months 12 months or more Total (amounts in thousands) Fair Value Unrealized Losses Fair Value Unrealized Losses Fair Value Unrealized Losses Available for sale debt securities Asset-backed securities $ — $ — $ 64,029 $ (4,027) $ 64,029 $ (4,027) Agency-guaranteed residential mortgage-backed securities — — 116,908 (12,681) 116,908 (12,681) Collateralized loan obligations 29,241 (392) 438,551 (10,626) 467,792 (11,018) Commercial mortgage-backed securities — — 121,636 (4,249) 121,636 (4,249) Corporate notes 23,243 (1,147) 424,768 (33,764) 448,011 (34,911) Private label collateralized mortgage obligations 303,750 (11,243) 613,007 (51,417) 916,757 (62,660) Total $ 356,234 $ (12,782) $ 1,778,899 $ (116,764) $ 2,135,133 $ (129,546) The amortized cost, approximate fair value and allowance for credit losses of investment securities held to maturity as of December 31, 2024 and 2023 are summarized as follows: December 31, 2024 (1) (amounts in thousands) Amortized Cost Allowance for Credit Losses Net Carrying Value Gross Unrealized Gains Gross Unrealized Losses Fair Value Held to maturity debt securities: Asset-backed securities $ 471,996 $ — $ 471,996 $ 1,775 $ (401) $ 473,370 Agency-guaranteed residential mortgage-backed securities 6,880 — 6,880 — (940) 5,940 Agency-guaranteed commercial mortgage-backed securities 1,770 — 1,770 — (146) 1,624 Agency-guaranteed residential collateralized mortgage obligations 169,754 — 169,754 — (21,984) 147,770 Agency-guaranteed commercial collateralized mortgage obligations 158,320 — 158,320 — (22,689) 135,631 Private label collateralized mortgage obligations 183,217 — 183,217 574 (13,449) 170,342 Total held to maturity debt securities $ 991,937 $ — $ 991,937 $ 2,349 $ (59,609) $ 934,677 December 31, 2023 (1) (amounts in thousands) Amortized Cost Allowance for Credit Losses Net Carrying Value Gross Unrealized Gains Gross Unrealized Losses Fair Value Held to maturity debt securities: Asset-backed securities $ 575,990 $ — $ 575,990 $ 202 $ (2,064) $ 574,128 Agency-guaranteed residential mortgage-backed securities 7,039 — 7,039 — (649) 6,390 Agency-guaranteed commercial mortgage-backed securities 1,850 — 1,850 — (134) 1,716 Agency-guaranteed residential collateralized mortgage obligations 186,636 — 186,636 — (19,049) 167,587 Agency-guaranteed commercial collateralized mortgage obligations 146,765 — 146,765 — (23,178) 123,587 Private label collateralized mortgage obligations 184,890 — 184,890 — (11,859) 173,031 Total held to maturity debt securities $ 1,103,170 $ — $ 1,103,170 $ 202 $ (56,933) $ 1,046,439 (1) Accrued interest on HTM debt securities totaled $2.4 million and $2.7 million at December 31, 2024 and 2023, respectively, and is included in accrued interest receivable</t>
        </is>
      </c>
    </row>
    <row r="5">
      <c r="A5" s="4" t="inlineStr">
        <is>
          <t>Gain (Loss) on Securities</t>
        </is>
      </c>
      <c r="B5" s="4" t="inlineStr">
        <is>
          <t>The following table presents gross realized gains and realized losses from the sale of AFS debt securities for the years ended December 31, 2024, 2023 and 2022: For the Years Ended December 31, (amounts in thousands) 2024 2023 2022 Gross realized gains $ 4,237 $ 1,430 $ 3,087 Gross realized losses (31,246) (2,004) (26,251) Net realized gain (loss) on sale of available for sale debt securities $ (27,009) $ (574) $ (23,164)</t>
        </is>
      </c>
    </row>
    <row r="6">
      <c r="A6" s="4" t="inlineStr">
        <is>
          <t>Summary of Investment Securities by Stated Maturity</t>
        </is>
      </c>
      <c r="B6" s="4" t="inlineStr">
        <is>
          <t xml:space="preserve">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4 (amounts in thousands) Amortized Cost Fair Value Due in one year or less $ 51,201 $ 42,207 Due after one year through five years 444,507 410,636 Due after five years through ten years 68,816 63,487 Asset-backed securities 14,820 13,236 Agency-guaranteed residential mortgage-backed securities 330,637 327,038 Agency-guaranteed residential collateralized mortgage obligations 242,858 226,746 Agency-guaranteed commercial collateralized mortgage obligations 95,850 93,075 Collateralized loan obligations 257,500 255,407 Commercial mortgage-backed securities 78,707 77,708 Private label collateralized mortgage obligations 502,985 475,898 Total available for sale debt securities $ 2,087,881 $ 1,985,438 The following table presents HTM debt securities by stated maturity, including debt securities backed by mortgages and other assets with expected maturities that differ from contractual maturities because borrowers have the right to call or prepay and, therefore, are classified separately with no specific maturity date: December 31, 2024 (amounts in thousands) Amortized Fair Asset-backed securities $ 471,996 $ 473,370 Agency-guaranteed residential mortgage-backed securities 6,880 5,940 Agency-guaranteed commercial mortgage-backed securities 1,770 1,624 Agency-guaranteed residential collateralized mortgage obligations 169,754 147,770 Agency-guaranteed commercial collateralized mortgage obligations 158,320 135,631 Private label collateralized mortgage obligations 183,217 170,342 Total held to maturity debt securities $ 991,937 $ 934,677 </t>
        </is>
      </c>
    </row>
    <row r="7">
      <c r="A7" s="4" t="inlineStr">
        <is>
          <t>Debt Securities, Available-for-Sale, Allowance for Credit Loss</t>
        </is>
      </c>
      <c r="B7" s="4" t="inlineStr">
        <is>
          <t xml:space="preserve">The following table presents the activity in the allowance for credit losses on AFS debt securities, by major security type, for the periods presented: For the Years Ended December 31, 2024 2023 2022 (amounts in thousands) Asset-backed securities Corporate notes Private label CMOs Total Asset-backed securities Corporate notes Total Asset-backed securities Corporate notes Total Balance at January 1 $ 483 $ 3,469 $ — $ 3,952 $ 578 $ — $ 578 $ — $ — $ — Credit losses on securities for which credit losses were not previously recorded 224 665 107 996 — 3,860 3,860 578 — 578 Increase in credit losses on previously impaired securities — 4,675 — 4,675 — — — — — — Decrease in allowance for credit losses on previously impaired securities (345) (1,504) — (1,849) (95) — (95) — — — Reduction due to sales — (170) — (170) — (391) (391) — — — Balance at December 31 $ 362 $ 7,135 $ 107 $ 7,604 $ 483 $ 3,469 $ 3,952 $ 578 $ — $ 578 </t>
        </is>
      </c>
    </row>
    <row r="8">
      <c r="A8" s="4" t="inlineStr">
        <is>
          <t>Debt Securities, Held-to-Maturity, Credit Quality Indicator</t>
        </is>
      </c>
      <c r="B8" s="4" t="inlineStr">
        <is>
          <t xml:space="preserve">The following table presents the amortized cost of HTM debt securities based on their lowest credit rating available: December 31, 2024 (amounts in thousands) AAA AA Not Rated Total Held to maturity debt securities: Asset-backed securities $ — $ — $ 471,996 $ 471,996 Agency-guaranteed residential mortgage-backed securities — — 6,880 6,880 Agency-guaranteed commercial mortgage-backed securities — — 1,770 1,770 Agency-guaranteed residential collateralized mortgage obligations — — 169,754 169,754 Agency-guaranteed commercial collateralized mortgage obligations — — 158,320 158,320 Private label collateralized mortgage obligations 99,589 9,309 74,319 183,217 Total held to maturity debt securities $ 99,589 $ 9,309 $ 883,039 $ 991,9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 (Tables)</t>
        </is>
      </c>
      <c r="B1" s="2" t="inlineStr">
        <is>
          <t>12 Months Ended</t>
        </is>
      </c>
    </row>
    <row r="2">
      <c r="B2" s="2" t="inlineStr">
        <is>
          <t>Dec. 31, 2024</t>
        </is>
      </c>
    </row>
    <row r="3">
      <c r="A3" s="3" t="inlineStr">
        <is>
          <t>Receivable, Held-for-Sale [Abstract]</t>
        </is>
      </c>
      <c r="B3" s="4" t="inlineStr">
        <is>
          <t xml:space="preserve"> </t>
        </is>
      </c>
    </row>
    <row r="4">
      <c r="A4" s="4" t="inlineStr">
        <is>
          <t>Composition of Loans Held for Sale</t>
        </is>
      </c>
      <c r="B4" s="4" t="inlineStr">
        <is>
          <t xml:space="preserve">The composition of loans held for sale as of December 31, 2024 and 2023 was as follows: December 31, (amounts in thousands) 2024 2023 Residential mortgage loans, at fair value $ 1,836 $ 1,215 Personal installment loans, at lower of cost or fair value 40,903 151,040 Other installment loans, at fair value 162,055 188,062 Loans held for sale $ 204,794 $ 340,3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 (Tables)</t>
        </is>
      </c>
      <c r="B1" s="2" t="inlineStr">
        <is>
          <t>12 Months Ended</t>
        </is>
      </c>
    </row>
    <row r="2">
      <c r="B2" s="2" t="inlineStr">
        <is>
          <t>Dec. 31, 2024</t>
        </is>
      </c>
    </row>
    <row r="3">
      <c r="A3" s="3" t="inlineStr">
        <is>
          <t>Receivables [Abstract]</t>
        </is>
      </c>
      <c r="B3" s="4" t="inlineStr">
        <is>
          <t xml:space="preserve"> </t>
        </is>
      </c>
    </row>
    <row r="4">
      <c r="A4" s="4" t="inlineStr">
        <is>
          <t>Schedule of Loans and Leases Receivable</t>
        </is>
      </c>
      <c r="B4" s="4" t="inlineStr">
        <is>
          <t>The following table presents loans and leases receivable as of December 31, 2024 and 2023: December 31, (amounts in thousands) 2024 2023 Loans and leases receivable: Commercial: Commercial and industrial: Specialized lending (1) $ 5,842,420 $ 5,006,693 Other commercial and industrial (2) 1,182,350 1,279,147 Multifamily 2,252,246 2,138,622 Commercial real estate owner occupied 1,100,944 797,319 Commercial real estate non-owner occupied 1,359,130 1,177,650 Construction 147,209 166,393 Total commercial loans and leases receivable 11,884,299 10,565,824 Consumer: Residential real estate 496,559 484,435 Manufactured housing 33,123 38,670 Installment: Personal 463,854 555,533 Other 249,799 319,393 Total consumer loans receivable 1,243,335 1,398,031 Loans and leases receivable 13,127,634 11,963,855 Loans receivable, mortgage finance, at fair value 1,321,128 897,912 Allowance for credit losses on loans and leases (136,775) (135,311) Total loans and leases receivable, net of allowance for credit losses on loans and leases (3) $ 14,311,987 $ 12,726,456 (1) Includes direct finance and sales-type equipment leases of $262.7 million and $205.7 million at December 31, 2024 and 2023, respectively. (2) Includes the Small Business Administration’s (“SBA”) Paycheck Protection Program (“PPP”) loans of $22.8 million and $74.7 million at December 31, 2024 and 2023, respectively. The Coronavirus Aid, Relief and Economic Security Act (the “CARES Act”), as amended, included the PPP designed to aid small-and medium sized businesses through federally guaranteed loans distributed through banks at the outset of the COVID-19 pandemic. The PPP loans are fully guaranteed by the SBA and may be eligible for forgiveness by the SBA to the extent that the proceeds are used for payroll and other permitted purposes in accordance with the requirements of the PPP. These loans carry a fixed rate of 1% and terms of two or five years, if not forgiven, in whole or in part. Customers classified the PPP loans as held for investment and these loans are reported at amortized cost and interest income is recognized using the interest method. The origination fees, net of direct origination costs, are deferred and recognized as an adjustment to the yield of the related loans over their contractual life using the interest method. Customers has elected to not estimate prepayments as a policy election. (3) Includes deferred (fees) costs and unamortized (discounts) premiums, net of $(20.8) million and $(22.7) million at December 31, 2024 and 2023, respectively.</t>
        </is>
      </c>
    </row>
    <row r="5">
      <c r="A5" s="4" t="inlineStr">
        <is>
          <t>Loans Receivable by Class and Performance Status</t>
        </is>
      </c>
      <c r="B5" s="4" t="inlineStr">
        <is>
          <t>The following tables summarize loans and leases receivable by loan and lease type and performance status as of December 31, 2024 and 2023: December 31, 2024 (amounts in thousands) 30-59 Days past due (1) 60-89 Days past due (1) 90 Days or more past due (2) Total past due Loans and leases not past due (3)(4) Total loans and leases (4) Commercial and industrial, including specialized lending $ 3,655 $ 19,854 $ 3,606 $ 27,115 $ 6,974,904 $ 7,002,019 Multifamily — — 11,834 11,834 2,240,412 2,252,246 Commercial real estate owner occupied 11,395 — 8,071 19,466 1,081,478 1,100,944 Commercial real estate non-owner occupied — — 17,007 17,007 1,342,123 1,359,130 Construction — — — — 147,209 147,209 Residential real estate 9,541 4,560 3,384 17,485 479,074 496,559 Manufactured housing 766 155 2,262 3,183 29,940 33,123 Installment 7,918 5,108 5,613 18,639 695,014 713,653 Total $ 33,275 $ 29,677 $ 51,777 $ 114,729 $ 12,990,154 $ 13,104,883 December 31, 2023 (amounts in thousands) 30-59 Days past due (1) 60-89 Days past due (1) 90 Days or more past due (2) Total past due Loans and leases not past due (3)(4) Total loans and leases (4) Commercial and industrial, including specialized lending $ 1,516 $ 322 $ 4,153 $ 5,991 $ 6,205,114 $ 6,211,105 Multifamily 16,003 — — 16,003 2,122,619 2,138,622 Commercial real estate owner occupied 449 3,814 5,827 10,090 787,229 797,319 Commercial real estate non-owner occupied 16,653 — — 16,653 1,160,997 1,177,650 Construction — — — — 166,393 166,393 Residential real estate 10,504 2,255 3,764 16,523 467,912 484,435 Manufactured housing 1,152 343 2,869 4,364 34,306 38,670 Installment 9,255 7,866 7,211 24,332 850,594 874,926 Total $ 55,532 $ 14,600 $ 23,824 $ 93,956 $ 11,795,164 $ 11,889,120 (1) Includes past due loans and leases that are accruing interest because collection is considered probable. (2) Includes loans amounting to $17.1 million and $0.5 million as of December 31, 2024 and 2023, respectively, that are still accruing interest because collection is considered probable. (3) Loans and leases where next payment due is less than 30 days from the report date. The tables exclude PPP loans of $22.8 million, of which $0.8 million were 30-59 days past due and $16.1 million were 60 days or more past due as of December 31, 2024, and PPP loans of $74.7 million, of which $0.7 million were 30-59 days past due and $48.5 million were 60 days or more past due as of December 31, 2023. Claims for guarantee payments are submitted to the SBA for eligible PPP loans that are more than 60 days past due. (4) Includes PCD loans of $126.4 million and $157.2 million at December 31, 2024 and 2023, respectively. On June 15, 2023, Customers acquired $631.0 million of venture banking loan portfolio (included within specialized lending above) from the FDIC, which included $228.7 million of PCD loans.</t>
        </is>
      </c>
    </row>
    <row r="6">
      <c r="A6" s="4" t="inlineStr">
        <is>
          <t>Amortized Cost of Loans and Leases on Nonaccrual Status</t>
        </is>
      </c>
      <c r="B6" s="4" t="inlineStr">
        <is>
          <t xml:space="preserve">The following table presents the amortized cost of loans and leases held for investment on nonaccrual status. December 31, 2024 December 31, 2023 (amounts in thousands) Nonaccrual loans with no related allowance Nonaccrual loans with related allowance Total nonaccrual loans Nonaccrual loans with no related allowance Nonaccrual loans with related allowance Total nonaccrual loans Commercial and industrial, including specialized lending $ 4,041 $ — $ 4,041 $ 3,365 $ 1,071 $ 4,436 Multifamily 11,834 — 11,834 — — — Commercial real estate owner occupied 8,090 — 8,090 5,869 — 5,869 Commercial real estate non-owner occupied 354 — 354 — — — Residential real estate 8,274 440 8,714 6,685 117 6,802 Manufactured housing — 1,852 1,852 — 2,331 2,331 Installment — 5,613 5,613 — 7,211 7,211 Total $ 32,593 $ 7,905 $ 40,498 $ 15,919 $ 10,730 $ 26,649 </t>
        </is>
      </c>
    </row>
    <row r="7">
      <c r="A7" s="4" t="inlineStr">
        <is>
          <t>Schedule of Allowance for Loan Losses</t>
        </is>
      </c>
      <c r="B7" s="4" t="inlineStr">
        <is>
          <t>The changes in the ACL on loans and leases by loan and lease type for the years ended December 31, 2024, 2023 and 2022 are presented in the table below. ACL as of December 31, 2024, 2023 and 2022 is calculated in accordance with the CECL methodology as described in NOTE 2 – SIGNIFICANT ACCOUNTING POLICIES AND BASIS OF PRESENTATION. (amounts in thousands) Commercial and industrial (1)(2) Multifamily Commercial real estate owner occupied Commercial real estate non-owner occupied Construction Residential real estate Manufactured housing Installment Total Ending Balance, December 31, 2021 $ 12,702 $ 4,477 $ 3,213 $ 6,210 $ 692 $ 2,383 $ 4,278 $ 103,849 $ 137,804 Charge-offs (16,248) (1,990) — (6,075) — (17) — (52,866) (77,196) Recoveries 1,182 337 51 121 236 64 — 8,837 10,828 Provision (benefit) for credit losses on loans and leases 19,946 11,717 3,190 10,963 985 3,664 152 8,871 59,488 Ending Balance, $ 17,582 $ 14,541 $ 6,454 $ 11,219 $ 1,913 $ 6,094 $ 4,430 $ 68,691 $ 130,924 Allowance for credit losses on FDIC PCD loans, net of charge-offs (3) 2,576 — — — — — — — 2,576 Charge-offs (16,915) (3,574) (39) (4,527) — (69) — (69,942) (95,066) Recoveries 8,472 — 34 315 116 35 — 17,059 26,031 Provision (benefit) for credit losses on loans and leases 11,788 5,376 3,433 9,852 (547) 526 (191) 40,609 70,846 Ending Balance, $ 23,503 $ 16,343 $ 9,882 $ 16,859 $ 1,482 $ 6,586 $ 4,239 $ 56,417 $ 135,311 Charge-offs (23,735) (4,073) (365) (145) — (38) — (56,109) (84,465) Recoveries 5,689 — — — 10 79 — 10,352 16,130 Provision (benefit) for credit losses on loans and leases 23,922 6,241 1,238 691 (242) (659) (410) 39,018 69,799 Ending Balance, $ 29,379 $ 18,511 $ 10,755 $ 17,405 $ 1,250 $ 5,968 $ 3,829 $ 49,678 $ 136,775 (1) Includes specialized lending. (2) PPP loans include an embedded credit enhancement from the SBA, which guarantees 100% of the principal and interest owed by the borrower provided that the SBA’s eligibility criteria are met. As a result, the eligible PPP loans do not have an ACL. (3) Represents $8.7 million of allowance for credit losses on PCD loans recognized upon acquisition of a venture banking loan portfolio (included within specialized lending) from the FDIC on June 15, 2023, net of $6.2 million of charge-offs for certain of these PCD loans upon acquisition.</t>
        </is>
      </c>
    </row>
    <row r="8">
      <c r="A8" s="4" t="inlineStr">
        <is>
          <t>Summary of Loans Modified in Troubled Debt Restructurings and Recorded Investments</t>
        </is>
      </c>
      <c r="B8" s="4" t="inlineStr">
        <is>
          <t xml:space="preserve">The following tables present the amortized cost of loans that were modified to borrowers experiencing financial difficulty for the years ended December 31, 2024 and 2023, disaggregated by class of financing receivable and type of modification granted. For the Year Ended December 31, 2024 (dollars in thousands) Term Extension Payment Deferral Debt Forgiveness Interest Rate Reduction and Term Extension Total Percentage of Total by Financing Class Commercial and industrial, including specialized lending $ 1,999 $ 9,114 $ — $ — $ 11,113 0.16 % Multifamily — 10,694 — — 10,694 0.47 % Residential real estate — 51 — 303 354 0.07 % Manufactured housing 100 — — 217 317 0.96 % Personal installment 4,937 171 73 — 5,181 1.12 % Total $ 7,036 $ 20,030 $ 73 $ 520 $ 27,659 For the Year Ended December 31, 2023 (dollars in thousands) Term Extension Payment Deferral Debt Forgiveness Interest Rate Reduction and Term Extension Total Percentage of Total by Financing Class Commercial and industrial, including specialized lending $ 250 $ 14,791 $ — $ — $ 15,041 0.24 % Commercial real estate owner occupied 169 — — — 169 0.02 % Residential real estate 46 — — — 46 0.01 % Manufactured housing 158 — — 664 822 2.13 % Personal installment 14,075 756 312 — 15,143 2.73 % Total $ 14,698 $ 15,547 $ 312 $ 664 $ 31,221 The following tables summarize the impacts of loan modifications made to borrowers experiencing financial difficulty for the years ended December 31, 2024 and 2023. For the Year Ended December 31, 2024 Weighted Average (dollars in thousands) Interest Rate Reduction (%) Term Extension Payment Deferral Debt Forgiven Commercial and industrial, including specialized lending —% 1 8 $ — Multifamily — 0 5 — Residential real estate 2.8 13 5 — Manufactured housing 3.0 83 0 — Personal installment — 6 7 158 For the Year Ended December 31, 2023 Weighted Average (dollars in thousands) Interest Rate Reduction (%) Term Extension Payment Deferral Debt Forgiven Commercial and industrial, including specialized lending —% 56 10 $ — Commercial real estate owner occupied — 4 0 — Residential real estate — 228 0 — Manufactured housing 2.5 56 0 — Personal installment — 5 6 462 The performance of loans made to borrowers experiencing financial difficulty in which modifications were made is closely monitored to understand the effectiveness of modification efforts. Loans are considered to be in payment default at 90 days or more past due. The following tables present an aging analysis of loan modifications made to borrowers experiencing financial difficulty during the years ended December 31, 2024 and 2023. December 31, 2024 (dollars in thousands) 30-59 Days past due 60-89 Days past due 90 Days or more past due Current Total Commercial and industrial, including specialized lending $ — $ — $ — $ 11,113 $ 11,113 Multifamily — — — 10,694 10,694 Residential real estate — — — 354 354 Manufactured housing 17 31 — 269 317 Personal installment 356 302 121 4,402 5,181 Total $ 373 $ 333 $ 121 $ 26,832 $ 27,659 December 31, 2023 (dollars in thousands) 30-59 Days past due 60-89 Days past due 90 Days or more past due Current Total Commercial and industrial, including specialized lending $ — $ — $ — $ 15,041 $ 15,041 Commercial real estate owner occupied — — 169 — 169 Residential real estate — — — 46 46 Manufactured housing 51 31 — 740 822 Personal installment 1,000 785 518 12,840 15,143 Total $ 1,051 $ 816 $ 687 $ 28,667 $ 31,221 </t>
        </is>
      </c>
    </row>
    <row r="9">
      <c r="A9" s="4" t="inlineStr">
        <is>
          <t>Analysis of Loans Modified in Troubled Debt Restructuring by Type of Concession</t>
        </is>
      </c>
      <c r="B9" s="4" t="inlineStr">
        <is>
          <t>The following table presents loans modified in a TDR by type of concession for the year ended December 31, 2022. There were no modifications that involved forgiveness of debt for the year ended December 31, 2022. For the Year Ended December 31, 2022 (dollars in thousands) Number of loans Recorded investment Interest-rate reductions 18 $ 582 Other (1) 241 2,748 Total 259 $ 3,330 (1) Other includes covenant modifications, forbearance, loans discharged under Chapter 7 bankruptcy, or other concessions.</t>
        </is>
      </c>
    </row>
    <row r="10">
      <c r="A10" s="4" t="inlineStr">
        <is>
          <t>Summary of Loans Modified in Troubled Debt Restructurings and Related Recorded Investment Within Twelve Months</t>
        </is>
      </c>
      <c r="B10" s="4" t="inlineStr">
        <is>
          <t xml:space="preserve">The following table presents, by loan type, the number of loans modified in TDRs and the related recorded investment, for which there was a payment default within twelve months following the modification: December 31, 2022 (dollars in thousands) Number of loans Recorded investment Installment 212 $ 2,206 Residential real estate 2 201 Manufactured housing 15 491 Total loans 229 $ 2,898 </t>
        </is>
      </c>
    </row>
    <row r="11">
      <c r="A11" s="4" t="inlineStr">
        <is>
          <t>Credit Quality Tables</t>
        </is>
      </c>
      <c r="B11" s="4" t="inlineStr">
        <is>
          <t>The following tables present the credit ratings of loans and leases receivable and current period gross write-offs as of December 31, 2024 and 2023. Term Loans Amortized Cost Basis by Origination Year as of December 31, 2024 (amounts in thousands) 2024 2023 2022 2021 2020 Prior Revolving loans amortized cost basis Revolving loans converted to term Total Commercial and industrial loans and leases, including specialized lending: Pass $ 2,103,150 $ 738,456 $ 1,278,246 $ 333,068 $ 107,840 $ 6,742 $ 1,907,480 $ 336,100 $ 6,811,082 Special mention 16,905 — 6,933 1,522 — 62 8,144 3,630 37,196 Substandard — 1,631 43,668 11,525 4,178 62,095 27,830 2,814 153,741 Doubtful — — — — — — — — — Total commercial and industrial loans and leases $ 2,120,055 $ 740,087 $ 1,328,847 $ 346,115 $ 112,018 $ 68,899 $ 1,943,454 $ 342,544 $ 7,002,019 Commercial and industrial loans and leases charge-offs: For the Year Ended December 31, 2024 (1) $ 312 $ 2,765 $ 5,833 $ 4,865 $ 2,429 $ 7,531 $ — $ — $ 23,735 Multifamily loans: Pass $ 235,685 $ 813 $ 1,182,371 $ 288,055 $ 124,779 $ 314,967 $ — $ — $ 2,146,670 Special mention — — 14,040 12,093 — 32,316 — — 58,449 Substandard — — — — — 47,127 — — 47,127 Doubtful — — — — — — — — — Total multifamily loans $ 235,685 $ 813 $ 1,196,411 $ 300,148 $ 124,779 $ 394,410 $ — $ — $ 2,252,246 Multifamily loans charge-offs: For the Year Ended December 31, 2024 $ — $ — $ — $ — $ — $ 4,073 $ — $ — $ 4,073 Commercial real estate owner occupied loans: Pass $ 395,522 $ 54,356 $ 211,300 $ 195,169 $ 42,078 $ 118,677 $ 7,605 $ 104 $ 1,024,811 Special mention — — 159 16,429 10,000 15,885 — 11,136 53,609 Substandard — 2,944 703 — — 18,877 — — 22,524 Doubtful — — — — — — — — — Total commercial real estate owner occupied loans $ 395,522 $ 57,300 $ 212,162 $ 211,598 $ 52,078 $ 153,439 $ 7,605 $ 11,240 $ 1,100,944 Commercial real estate owner occupied loans charge-offs: For the Year Ended December 31, 2024 $ — $ — $ — $ — $ — $ 365 $ — $ — $ 365 Commercial real estate non-owner occupied loans: Pass $ 163,429 $ 30,367 $ 412,352 $ 96,656 $ 165,111 $ 413,336 $ 2,000 $ — $ 1,283,251 Special mention — 12,000 4,277 — — 431 — — 16,708 Substandard — — — — — 59,171 — — 59,171 Doubtful — — — — — — — — Total commercial real estate non-owner occupied loans $ 163,429 $ 42,367 $ 416,629 $ 96,656 $ 165,111 $ 472,938 $ 2,000 $ — $ 1,359,130 Commercial real estate non-owner occupied loans charge-offs: For the Year Ended December 31, 2024 $ — $ — $ — $ — $ 145 $ — $ — $ — $ 145 Term Loans Amortized Cost Basis by Origination Year as of December 31, 2024 (amounts in thousands) 2024 2023 2022 2021 2020 Prior Revolving loans amortized cost basis Revolving loans converted to term Total Construction loans: Pass $ 16,103 $ 22,610 $ 94,957 $ — $ — $ 4,446 $ — $ — $ 138,116 Special mention — 9,093 — — — — — — 9,093 Substandard — — — — — — — — — Doubtful — — — — — — — — — Total construction loans $ 16,103 $ 31,703 $ 94,957 $ — $ — $ 4,446 $ — $ — $ 147,209 Construction loans charge-offs: For the Year Ended December 31, 2024 $ — $ — $ — $ — $ — $ — $ — $ — $ — Total commercial loans and leases receivable $ 2,930,794 $ 872,270 $ 3,249,006 $ 954,517 $ 453,986 $ 1,094,132 $ 1,953,059 $ 353,784 $ 11,861,548 Total commercial loans and leases receivable charge-offs: For the Year Ended December 31, 2024 $ 312 $ 2,765 $ 5,833 $ 4,865 $ 2,574 $ 11,969 $ — $ — $ 28,318 Residential real estate loans: Performing $ 45,757 $ 20,701 $ 163,473 $ 123,170 $ 5,827 $ 77,989 $ 50,807 $ — $ 487,724 Non-performing 138 273 925 1,077 317 5,425 680 — 8,835 Total residential real estate loans $ 45,895 $ 20,974 $ 164,398 $ 124,247 $ 6,144 $ 83,414 $ 51,487 $ — $ 496,559 Residential real estate loans charge-offs: For the Year Ended December 31, 2024 $ — $ — $ — $ — $ — $ 38 $ — $ — $ 38 Manufactured housing loans: Performing $ — $ — $ — $ — $ — $ 31,570 $ — $ — $ 31,570 Non-performing — — — — — 1,553 — — 1,553 Total manufactured housing loans $ — $ — $ — $ — $ — $ 33,123 $ — $ — $ 33,123 Manufactured housing loans charge-offs: For the Year Ended December 31, 2024 $ — $ — $ — $ — $ — $ — $ — $ — $ — Installment loans: Performing $ 86,018 $ 164,223 $ 255,777 $ 98,375 $ 31,808 $ 25,733 $ 46,126 $ 5 $ 708,065 Non-performing 238 1,829 1,698 918 260 504 141 — 5,588 Total installment loans $ 86,256 $ 166,052 $ 257,475 $ 99,293 $ 32,068 $ 26,237 $ 46,267 $ 5 $ 713,653 Installment loans charge-offs: For the Year Ended December 31, 2024 $ 2,797 $ 8,791 $ 22,707 $ 15,211 $ 2,811 $ 3,792 $ — $ — $ 56,109 Total consumer loans $ 132,151 $ 187,026 $ 421,873 $ 223,540 $ 38,212 $ 142,774 $ 97,754 $ 5 $ 1,243,335 Total consumer loans charge-offs: For the Year Ended December 31, 2024 $ 2,797 $ 8,791 $ 22,707 $ 15,211 $ 2,811 $ 3,830 $ — $ — $ 56,147 Loans and leases receivable $ 3,062,945 $ 1,059,296 $ 3,670,879 $ 1,178,057 $ 492,198 $ 1,236,906 $ 2,050,813 $ 353,789 $ 13,104,883 Loans and leases receivable charge-offs: For the Year Ended December 31, 2024 $ 3,109 $ 11,556 $ 28,540 $ 20,076 $ 5,385 $ 15,799 $ — $ — $ 84,465 (1) Charge-offs for the year ended December 31, 2024 included $5.0 million of commercial and industrial loans originated under the PPP that were subsequently determined to be ineligible for SBA forgiveness and guarantee and were ultimately deemed uncollectible. Term Loans Amortized Cost Basis by Origination Year as of December 31, 2023 (amounts in thousands) 2023 2022 2021 2020 2019 Prior Revolving loans amortized cost basis Revolving loans converted to term Total Commercial and industrial loans and leases, including specialized lending: Pass $ 1,184,923 $ 1,909,592 $ 483,039 $ 170,384 $ 59,213 $ 63,480 $ 1,722,559 $ 384,947 $ 5,978,137 Special mention 18,000 3,377 5,127 1,986 — 595 7,916 2,903 39,904 Substandard 14,738 39,258 61,533 26,660 4,803 42,062 4,010 — 193,064 Doubtful — — — — — — — — — Total commercial and industrial loans and leases $ 1,217,661 $ 1,952,227 $ 549,699 $ 199,030 $ 64,016 $ 106,137 $ 1,734,485 $ 387,850 $ 6,211,105 Commercial and industrial loans and leases charge-offs: For the Year Ended December 31, 2023 (1)(2) $ 1,483 $ 381 $ 3,169 $ 10,348 $ 24 $ 1,510 $ — $ — $ 16,915 Multifamily loans: Pass $ 845 $ 1,229,198 $ 371,016 $ 127,493 $ 43,046 $ 253,806 $ — $ — $ 2,025,404 Special mention — — — — 6,468 67,035 — — 73,503 Substandard — — — — — 39,715 — — 39,715 Doubtful — — — — — — — — — Total multifamily loans $ 845 $ 1,229,198 $ 371,016 $ 127,493 $ 49,514 $ 360,556 $ — $ — $ 2,138,622 Multifamily loans charge-offs: For the Year Ended December 31, 2023 $ — $ — $ — $ — $ — $ 3,574 $ — $ — $ 3,574 Commercial real estate owner occupied loans: Pass $ 41,011 $ 254,878 $ 180,289 $ 77,821 $ 44,382 $ 120,248 $ — $ 11,318 $ 729,947 Special mention — — 15,432 — 35,691 47 — — 51,170 Substandard — — — — 347 15,855 — — 16,202 Doubtful — — — — — — — — — Total commercial real estate owner occupied loans $ 41,011 $ 254,878 $ 195,721 $ 77,821 $ 80,420 $ 136,150 $ — $ 11,318 $ 797,319 Commercial real estate owner occupied loans charge-offs: For the Year Ended December 31, 2023 $ — $ — $ — $ — $ — $ 39 $ — $ — $ 39 Commercial real estate non-owner occupied loans: Pass $ 12,906 $ 325,881 $ 109,521 $ 152,227 $ 88,586 $ 367,996 $ — $ — $ 1,057,117 Special mention — — — 20,702 — 9,148 — — 29,850 Substandard — 10,910 — — 8,113 71,660 — — 90,683 Doubtful — — — — — — — — — Total commercial real estate non-owner occupied loans $ 12,906 $ 336,791 $ 109,521 $ 172,929 $ 96,699 $ 448,804 $ — $ — $ 1,177,650 Commercial real estate non-owner occupied loans charge-offs: For the Year Ended December 31, 2023 $ — $ — $ — $ — $ — $ 4,527 $ — $ — $ 4,527 Construction loans: Pass $ 17,594 $ 138,797 $ 2,567 $ — $ — $ 4,580 $ — $ 1,100 $ 164,638 Special mention 1,755 — — — — — — — 1,755 Substandard — — — — — — — — — Doubtful — — — — — — — — — Total construction loans $ 19,349 $ 138,797 $ 2,567 $ — $ — $ 4,580 $ — $ 1,100 $ 166,393 Construction loans charge-offs: For the Year Ended December 31, 2023 $ — $ — $ — $ — $ — $ — $ — $ — $ — Total commercial loans and leases receivable $ 1,291,772 $ 3,911,891 $ 1,228,524 $ 577,273 $ 290,649 $ 1,056,227 $ 1,734,485 $ 400,268 $ 10,491,089 Total commercial loans and leases receivable charge-offs: For the Year Ended December 31, 2023 $ 1,483 $ 381 $ 3,169 $ 10,348 $ 24 $ 9,650 $ — $ — $ 25,055 Term Loans Amortized Cost Basis by Origination Year as of December 31, 2023 (amounts in thousands) 2023 2022 2021 2020 2019 Prior Revolving loans amortized cost basis Revolving loans converted to term Total Residential real estate loans: Performing $ 22,613 $ 173,424 $ 131,621 $ 6,458 $ 15,508 $ 71,433 $ 56,844 $ — $ 477,901 Non-performing — 350 1,236 229 545 3,993 181 — 6,534 Total residential real estate loans $ 22,613 $ 173,774 $ 132,857 $ 6,687 $ 16,053 $ 75,426 $ 57,025 $ — $ 484,435 Residential real estate loans charge-offs: For the Year Ended December 31, 2023 $ — $ — $ — $ — $ — $ 69 $ — $ — $ 69 Manufactured housing loans: Performing $ — $ — $ — $ — $ 98 $ 36,464 $ — $ — $ 36,562 Non-performing — — — — — 2,108 — — 2,108 Total manufactured housing loans $ — $ — $ — $ — $ 98 $ 38,572 $ — $ — $ 38,670 Manufactured housing loans charge-offs: For the Year Ended December 31, 2023 $ — $ — $ — $ — $ — $ — $ — $ — $ — Installment loans: Performing $ 253,958 $ 307,566 $ 158,381 $ 50,354 $ 39,953 $ 3,448 $ 51,480 $ — $ 865,140 Non-performing 2,634 4,102 1,751 546 477 86 190 — 9,786 Total installment loans $ 256,592 $ 311,668 $ 160,132 $ 50,900 $ 40,430 $ 3,534 $ 51,670 $ — $ 874,926 Installment loans charge-offs: For the Year Ended December 31, 2023 $ 7,728 $ 24,605 $ 23,984 $ 5,590 $ 6,797 $ 1,238 $ — $ — $ 69,942 Total consumer loans $ 279,205 $ 485,442 $ 292,989 $ 57,587 $ 56,581 $ 117,532 $ 108,695 $ — $ 1,398,031 Consumer loans charge-offs: For the Year Ended December 31, 2023 $ 7,728 $ 24,605 $ 23,984 $ 5,590 $ 6,797 $ 1,307 $ — $ — $ 70,011 Loans and leases receivable $ 1,570,977 $ 4,397,333 $ 1,521,513 $ 634,860 $ 347,230 $ 1,173,759 $ 1,843,180 $ 400,268 $ 11,889,120 Loans and leases receivable charge-offs: For the Year Ended December 31, 2023 $ 9,211 $ 24,986 $ 27,153 $ 15,938 $ 6,821 $ 10,957 $ — $ — $ 95,066 (1) Excludes $6.2 million of charge-offs for certain PCD loans against $8.7 million of allowance for credit losses on PCD loans recognized upon acquisition of a venture banking loan portfolio (included within specialized lending) from the FDIC on June 15, 2023. These PCD loans were originated in years 2016 to 2022. (2) Charge-offs for the year ended December 31, 2023 included $10.7 million of commercial and industrial loans originated under the PPP that were subsequently determined to be ineligible for SBA forgiveness and guarantee and were ultimately deemed uncollectible.</t>
        </is>
      </c>
    </row>
    <row r="12">
      <c r="A12" s="4" t="inlineStr">
        <is>
          <t>Schedule of Loan Purchases and Sales</t>
        </is>
      </c>
      <c r="B12" s="4" t="inlineStr">
        <is>
          <t>Purchases and sales of loans held for investment were as follows for the years ended December 31, 2024, 2023 and 2022: For the Years Ended December 31, (amounts in thousands) 2024 2023 2022 Purchases (1) Specialized lending $ — $ 631,252 $ — Other commercial and industrial 9,019 22,073 2,975 Commercial real estate owner occupied — 2,867 — Residential real estate — 4,238 207,251 Personal installment (2) 189,374 — 123,785 Other installment (2) — 96,758 149,969 Total $ 198,393 $ 757,188 $ 483,980 Sales (3) Specialized lending (4) $ — $ 287,185 $ 2,200 Other commercial and industrial (5) 23,708 54,083 22,880 Multifamily — — 2,879 Commercial real estate owner occupied (5) — 24,522 8,960 Commercial real estate non-owner occupied — 16,000 — Personal installment (6) 53,598 — 500,001 Other installment — 154,042 — Total $ 77,306 $ 535,832 $ 536,920 (1) Amounts reported in the above table are the unpaid principal balance at time of purchase. The purchase price was 97.5%, 87.9% and 99.1% of the loans’ unpaid principal balance for the years ended December 31, 2024, 2023 and 2022, respectively. (2) Installment loan purchases for the years ended December 31, 2024, 2023 and 2022 consist of third-party originated unsecured consumer loans. None of the loans held for investment are considered sub-prime at the time of origination. Customers considers sub-prime borrowers to be those with FICO scores below 660. (3) For the years ended December 31, 2024, 2023 and 2022, sales of loans held for investment resulted in net losses of $0.4 million, and net gains of $0.2 million and $3.2 million, respectively, included in net gain (loss) on sale of loans and leases in the consolidated statements of income. (4) Includes a loss of $5.0 million from the sale of $670.0 million of short-term syndicated capital call lines of credit ($280.7 million of loans held for investment in unpaid principal balance and $389.3 million of unfunded loan commitments) included in loss on sale of capital call lines of credit in the consolidated statement of income for the year ended December 31, 2023. (5) Primarily sales of SBA loans for the years ended December 31, 2023 and 2022. (6) Customers sold $521.8 million of consumer installment loans held for investment, inclusive of accrued interest and unamortized deferred loan origination costs, to a third-party sponsored VIE for a loss of $23.5 million included in loss on sale of consumer installment loans in the consolidated statement of income for the year ended December 31, 2022. Customers provided financing to the purchaser for a portion of the sales price in the form of $400.0 million of asset-backed securities. $100.7 million of the remaining sales proceeds were paid in cash. Refer to “NOTE 5 – INVESTMENT SECURITIE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Summary of Right-of-Use Assets and Lease Liabilities</t>
        </is>
      </c>
      <c r="B4" s="4" t="inlineStr">
        <is>
          <t xml:space="preserve">The following table summarizes operating lease ROU assets and operating lease liabilities and their corresponding balance sheet location: (amounts in thousands) Classification December 31, 2024 December 31, 2023 ASSETS Operating lease ROU assets Other assets $ 35,322 $ 15,644 LIABILITIES Operating lease liabilities Other liabilities $ 37,882 $ 18,048 </t>
        </is>
      </c>
    </row>
    <row r="5">
      <c r="A5" s="4" t="inlineStr">
        <is>
          <t>Lease, Cost</t>
        </is>
      </c>
      <c r="B5" s="4" t="inlineStr">
        <is>
          <t>The following table summarizes operating lease cost and its corresponding income statement location for the periods presented: For the Years Ended December 31, (amounts in thousands) Classification 2024 2023 2022 Operating lease cost (1) Occupancy expenses $ 6,264 $ 5,050 $ 4,758 (1) There were no variable lease costs for the years ended December 31, 2024, 2023 and 2022, and sublease income for operating leases was immaterial.</t>
        </is>
      </c>
    </row>
    <row r="6">
      <c r="A6" s="4" t="inlineStr">
        <is>
          <t>Maturities of Non-Cancelable Operating Lease Liabilities</t>
        </is>
      </c>
      <c r="B6" s="4" t="inlineStr">
        <is>
          <t xml:space="preserve">Maturities of non-cancelable operating lease liabilities were as follows at December 31, 2024: (amounts in thousands) December 31, 2024 2025 $ 5,759 2026 6,486 2027 5,995 2028 5,374 2029 4,626 Thereafter 17,171 Total minimum payments 45,411 Less: interest 7,529 Present value of lease liabilities $ 37,882 </t>
        </is>
      </c>
    </row>
    <row r="7">
      <c r="A7" s="4" t="inlineStr">
        <is>
          <t>Summary of Lease Term and Discount Rate for Operating Leases</t>
        </is>
      </c>
      <c r="B7" s="4" t="inlineStr">
        <is>
          <t>The following table summarizes the weighted average remaining lease term and discount rate for Customers’ operating leases at December 31, 2024 and 2023: December 31, 2024 December 31, 2023 Weighted average remaining lease term (years) Operating leases 8.2 years 5.6 years Weighted average discount rate Operating leases 4.22 % 3.28 %</t>
        </is>
      </c>
    </row>
    <row r="8">
      <c r="A8" s="4" t="inlineStr">
        <is>
          <t>Lessor, Lease Receivables and Investment in Operating Leases and their Corresponding Balance Sheet Location</t>
        </is>
      </c>
      <c r="B8" s="4" t="inlineStr">
        <is>
          <t xml:space="preserve">The following table summarizes lease receivables and investment in operating leases and their corresponding balance sheet location at December 31, 2024 and 2023: (amounts in thousands) Classification December 31, 2024 December 31, 2023 ASSETS Direct financing and sales-type leases Lease receivables Loans and leases receivable $ 251,507 $ 190,559 Guaranteed residual assets Loans and leases receivable 24,045 15,783 Unguaranteed residual assets Loans and leases receivable 10,463 10,010 Deferred initial direct costs Loans and leases receivable 1,352 1,213 Unearned income Loans and leases receivable (24,673) (11,891) Net investment in direct financing and sales-type leases $ 262,694 $ 205,674 Operating leases Investment in operating leases Other assets $ 308,993 $ 282,208 Accumulated depreciation Other assets (95,053) (77,672) Deferred initial direct costs Other assets 978 1,192 Net investment in operating leases 214,918 205,728 Total lease assets $ 477,612 $ 411,402 </t>
        </is>
      </c>
    </row>
    <row r="9">
      <c r="A9" s="4" t="inlineStr">
        <is>
          <t>Future Minimum Rental Commitments under Non-Cancelable Leases</t>
        </is>
      </c>
      <c r="B9" s="4" t="inlineStr">
        <is>
          <t xml:space="preserve">Maturities of operating and direct financing and sales-type lease receivables were as follows at December 31, 2024: (amounts in thousands) Operating leases Direct financing and sales-type leases 2025 $ 46,725 $ 70,621 2026 50,700 60,772 2027 37,245 52,098 2028 60,734 33,378 2029 23,770 21,431 Thereafter 25,514 13,207 Total lease payments $ 244,688 251,507 Less: interest 24,673 Present value of lease receivables $ 226,834 </t>
        </is>
      </c>
    </row>
    <row r="10">
      <c r="A10" s="4" t="inlineStr">
        <is>
          <t>Sales-type and Direct Financing Leases, Lease Receivable, Maturity</t>
        </is>
      </c>
      <c r="B10" s="4" t="inlineStr">
        <is>
          <t xml:space="preserve">Maturities of operating and direct financing and sales-type lease receivables were as follows at December 31, 2024: (amounts in thousands) Operating leases Direct financing and sales-type leases 2025 $ 46,725 $ 70,621 2026 50,700 60,772 2027 37,245 52,098 2028 60,734 33,378 2029 23,770 21,431 Thereafter 25,514 13,207 Total lease payments $ 244,688 251,507 Less: interest 24,673 Present value of lease receivables $ 226,8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Bank Premises and Equipment</t>
        </is>
      </c>
      <c r="B4" s="4" t="inlineStr">
        <is>
          <t xml:space="preserve">The components of bank premises and equipment as of December 31, 2024 and 2023 were as follows: December 31, (amounts in thousands) Expected Useful Life 2024 2023 Leasehold improvements 3 to 25 years $ 13,953 $ 13,623 Furniture, fixtures and equipment 5 to 10 years 6,656 6,311 IT equipment 3 to 5 years 10,359 9,566 Automobiles 3 to 5 years 367 349 31,335 29,849 Accumulated depreciation and amortization (24,667) (22,478) Total $ 6,668 $ 7,3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4</t>
        </is>
      </c>
    </row>
    <row r="3">
      <c r="A3" s="3" t="inlineStr">
        <is>
          <t>Deposit [Abstract]</t>
        </is>
      </c>
      <c r="B3" s="4" t="inlineStr">
        <is>
          <t xml:space="preserve"> </t>
        </is>
      </c>
    </row>
    <row r="4">
      <c r="A4" s="4" t="inlineStr">
        <is>
          <t>Components of Deposits</t>
        </is>
      </c>
      <c r="B4" s="4" t="inlineStr">
        <is>
          <t xml:space="preserve">The components of deposits at December 31, 2024 and 2023 were as follows: December 31, (amounts in thousands) 2024 2023 Demand, non-interest bearing $ 5,608,288 $ 4,422,494 Demand, interest bearing 5,553,698 5,580,527 Savings, including money market deposit accounts 4,976,270 4,629,336 Time 2,708,205 3,287,879 Total deposits $ 18,846,461 $ 17,920,236 </t>
        </is>
      </c>
    </row>
    <row r="5">
      <c r="A5" s="4" t="inlineStr">
        <is>
          <t>Schedule of Time Deposit Maturities</t>
        </is>
      </c>
      <c r="B5" s="4" t="inlineStr">
        <is>
          <t xml:space="preserve">The scheduled maturities for time deposits at December 31, 2024 were as follows: (amounts in thousands) December 31, 2024 2025 $ 968,691 2026 584,003 2027 361,650 2028 457,853 2029 336,008 Thereafter — Total time deposits $ 2,708,2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hort-term Debt</t>
        </is>
      </c>
      <c r="B4" s="4" t="inlineStr">
        <is>
          <t xml:space="preserve">Short-term debt at December 31, 2024 and 2023 was as follows: December 31, 2024 2023 (dollars in thousands) Amount Rate Amount Rate FHLB advances $ 100,000 4.61 % $ — — % Total short-term debt $ 100,000 $ — </t>
        </is>
      </c>
    </row>
    <row r="5">
      <c r="A5" s="4" t="inlineStr">
        <is>
          <t>Summary of Bancorps Short-term Debt</t>
        </is>
      </c>
      <c r="B5" s="4" t="inlineStr">
        <is>
          <t>The following is a summary of additional information relating to Customers’ short-term debt: December 31, (dollars in thousands) 2024 2023 2022 FRB advances (1) Maximum outstanding at any month end $ — $ — $ — Average balance during the year — 120,099 — Weighted-average interest rate during the year — % 5.23 % — % FHLB advances Maximum outstanding at any month end $ 150,000 $ — $ 775,000 Average balance during the year 8,880 87,407 144,918 Weighted-average interest rate during the year 5.71 % 5.16 % 1.07 % Federal funds purchased Maximum outstanding at any month end $ — $ — $ 895,000 Average balance during the year — 3,781 349,581 Weighted-average interest rate during the year — % 4.97 % 1.66 % (1) Included advances under the Bank Term Funding Program (“BTFP”). The BTFP offered loans of up to one year to eligible depository institutions pledging any collateral valued at par, that are eligible for purchase by the Federal Reserve Banks in open market operations, such as U.S. Treasuries, U.S. agency securities, and U.S. agency mortgage-backed securities. The BTFP ended on March 11, 2024.</t>
        </is>
      </c>
    </row>
    <row r="6">
      <c r="A6" s="4" t="inlineStr">
        <is>
          <t>Schedule of Long-term Debt</t>
        </is>
      </c>
      <c r="B6" s="4" t="inlineStr">
        <is>
          <t>FHLB and FRB advances Long-term FHLB and FRB advances at December 31, 2024 and 2023 were as follows: December 31, 2024 2023 (dollars in thousands) Amount Rate Amount Rate FHLB advances (1) $ 1,028,352 (2) 4.11 % (3) $ 1,203,207 (2) 3.91 % (3) Total long-term FHLB and FRB advances $ 1,028,352 $ 1,203,207 (1) Amounts reported in the above table include fixed rate long-term advances from FHLB of $950.0 million with maturities ranging from March 2025 to March 2028, and variable rate long-term advances from FHLB of $80.0 million with maturities ranging from March 2028 to December 2028 with a returnable option that can be repaid without penalty on certain predetermined dates at Customers Bank's option, at December 31, 2024. (2) Includes $(1.6) million and $3.2 million of unamortized basis adjustments from interest rate swaps designated as fair value hedges of long-term advances from FHLB at December 31, 2024 and 2023, respectively. Refer to NOTE 20 — DERIVATIVE INSTRUMENTS AND HEDGING ACTIVITIES for additional information. (3) Excludes the effect of interest rate swaps designated as fair value hedges of long-term advances from FHLB. Maturities of long-term FHLB advances were as follows at December 31, 2024: December 31, 2024 (dollars in thousands) Amount (1) Rate 2025 $ 200,000 4.45 % 2026 200,000 4.32 % 2027 450,000 3.70 % 2028 180,000 4.54 % 2029 — — % Thereafter — — % Total long-term FHLB advances $ 1,030,000 (1) Amounts reported in the above table include variable rate long-term advances from FHLB of $80.0 million with maturities ranging from March 2028 to December 2028 with a returnable option that can be repaid without penalty on certain predetermined dates at Customers Bank's option. The maximum borrowing capacity with the FHLB and FRB at December 31, 2024 and 2023 was as follows: December 31, (amounts in thousands) 2024 2023 Total maximum borrowing capacity with the FHLB $ 3,562,171 $ 3,474,347 Total maximum borrowing capacity with the FRB 4,357,519 3,436,000 Qualifying loans and securities serving as collateral against FHLB and FRB advances 9,722,736 8,575,137 Senior and Subordinated Debt Long-term senior notes and subordinated debt at December 31, 2024 and 2023 were as follows: Carrying Amount at December 31, (dollars in thousands) Issued by Ranking 2024 2023 Rate Issued Amount Date Issued Maturity Price Customers Bancorp Senior (1) $ 99,068 $ 98,928 2.875 % $ 100,000 August 2021 August 2031 100.000 % Customers Bancorp Senior — 24,912 4.500 % 25,000 September 2019 September 2024 100.000 % Total other borrowings $ 99,068 $ 123,840 Customers Bancorp Subordinated (2)(3) $ 72,947 $ 72,766 5.375 % $ 74,750 December 2019 December 2034 100.000 % Customers Bank Subordinated (2)(4) 109,562 109,464 6.125 % 110,000 June 2014 June 2029 100.000 % Total subordinated debt $ 182,509 $ 182,230 (1) The senior notes will bear an annual fixed rate of 2.875% until August 15, 2026. From August 15, 2026 until maturity, the notes will bear an annual interest rate equal to a benchmark rate, which is expected to be the three-month term SOFR,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 (4) The subordinated notes will bear an annual fixed rate of 6.125% until June 26, 2024. From June 26, 2024 until maturity, the notes bear an annual interest rate equal to the three-month LIBOR plus 344.3 basis points. Pursuant to the Adjustable Interest Rate (LIBOR) Act enacted by Congress on March 15, 2022, Customers substituted three-month term SOFR plus a tenor spread adjustment of 26.161 basis points for three-month LIBOR as the benchmark reference rate in order to calculate the annual interest rate after June 26, 2024.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Preferred Stock and Dividends Paid Per Share</t>
        </is>
      </c>
      <c r="B4" s="4" t="inlineStr">
        <is>
          <t>The table below summarizes Customers’ issuances of preferred stock that remain outstanding at December 31, 2024 and 2023 and the dividends paid per share. (amounts in thousands except share and per share data) Shares at December 31, Carrying value at December 31, Initial Fixed Rate Date at which dividend rate became floating and earliest redemption date Floating rate of Three-Month SOFR (1) Plus: Dividend Paid Per Share in 2024 Fixed-to-floating rate: Issue Date 2024 2023 2024 2023 Series E April 28, 2016 2,300,000 2,300,000 $ 55,593 $ 55,593 6.45 % June 15, 2021 5.140 % $ 2.71 Series F September 16, 2016 3,400,000 3,400,000 82,201 82,201 6.00 % December 15, 2021 4.762 % $ 2.62 Totals 5,700,000 5,700,000 $ 137,794 $ 137,794 (1) Pursuant to the Adjustable Interest Rate (LIBOR) Act enacted by Congress on March 15, 2022, Customers substituted three-month term SOFR plus a tenor spread adjustment of 26.161 basis points for three-month LIBOR as the benchmark reference rate on Series E and F Preferred Stock, plus 5.14% and 4.762%, respectively, beginning with dividends declared on October 25,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atement of Weighted-Average Assumptions Used and Resulting Weighted-Average Fair Value of Option</t>
        </is>
      </c>
      <c r="B4" s="4" t="inlineStr">
        <is>
          <t xml:space="preserve">The following table presents the weighted-average assumptions used and the resulting weighted-average fair value of each option granted for the years ended December 31, 2024, 2023 and 2022. For the Years Ended December 31, 2024 2023 2022 Weighted-average risk-free interest rate 4.46 % — % — % Expected dividend yield — % — % — % Weighted-average expected volatility 54.71 % — % — % Weighted-average expected life (in years) 7 0 0 Weighted-average fair value of each option granted $ 28.31 $ — $ — </t>
        </is>
      </c>
    </row>
    <row r="5">
      <c r="A5" s="4" t="inlineStr">
        <is>
          <t>Summary of Stock Option Activity</t>
        </is>
      </c>
      <c r="B5" s="4" t="inlineStr">
        <is>
          <t xml:space="preserve">The following table summarizes stock option activity for the year ended December 31, 2024: (dollars in thousands, except weighted-average exercise price) Number Weighted- Average Exercise Price Weighted- Average Remaining Contractual Term in Years Aggregate Intrinsic Value Outstanding, December 31, 2023 1,339,396 $ 27.56 Granted 19,164 46.98 Exercised (40,392) 19.06 $ 1,526 Forfeited (26,153) 27.97 Outstanding, December 31, 2024 1,292,015 $ 28.10 4.5 $ 26,588 Exercisable at December 31, 2024 722,851 $ 25.87 3.1 $ 16,487 </t>
        </is>
      </c>
    </row>
    <row r="6">
      <c r="A6" s="4" t="inlineStr">
        <is>
          <t>Summary of Non-Vested Options</t>
        </is>
      </c>
      <c r="B6" s="4" t="inlineStr">
        <is>
          <t xml:space="preserve">A summary of the status of Customers’ non-vested options at December 31, 2024, and changes during the year ended December 31, 2024 was as follows: Number Weighted- Average exercise price Non-vested at December 31, 2023 605,741 $ 29.73 Granted 19,164 46.98 Vested (30,741) 19.28 Forfeited (25,000) 28.37 Non-vested at December 31, 2024 569,164 30.93 </t>
        </is>
      </c>
    </row>
    <row r="7">
      <c r="A7" s="4" t="inlineStr">
        <is>
          <t>Status of Restricted Stock</t>
        </is>
      </c>
      <c r="B7" s="4" t="inlineStr">
        <is>
          <t xml:space="preserve">The table below presents the status of the restricted stock units at December 31, 2024, and changes during the year ended December 31, 2024: Restricted Stock Units Weighted- Average Grant- Date Fair Value Outstanding and unvested at December 31, 2023 1,159,782 $ 26.78 Granted 364,899 48.46 Vested (316,088) 29.43 Forfeited (98,471) 32.85 Outstanding and unvested at December 31, 2024 1,110,122 32.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and leases</t>
        </is>
      </c>
      <c r="B4" s="5" t="n">
        <v>901457</v>
      </c>
      <c r="C4" s="5" t="n">
        <v>996517</v>
      </c>
      <c r="D4" s="5" t="n">
        <v>743949</v>
      </c>
    </row>
    <row r="5">
      <c r="A5" s="4" t="inlineStr">
        <is>
          <t>Investment securities</t>
        </is>
      </c>
      <c r="B5" s="6" t="n">
        <v>180291</v>
      </c>
      <c r="C5" s="6" t="n">
        <v>200659</v>
      </c>
      <c r="D5" s="6" t="n">
        <v>119236</v>
      </c>
    </row>
    <row r="6">
      <c r="A6" s="4" t="inlineStr">
        <is>
          <t>Interest earning deposits</t>
        </is>
      </c>
      <c r="B6" s="6" t="n">
        <v>190842</v>
      </c>
      <c r="C6" s="6" t="n">
        <v>125923</v>
      </c>
      <c r="D6" s="6" t="n">
        <v>10952</v>
      </c>
    </row>
    <row r="7">
      <c r="A7" s="4" t="inlineStr">
        <is>
          <t>Loans held for sale</t>
        </is>
      </c>
      <c r="B7" s="6" t="n">
        <v>46073</v>
      </c>
      <c r="C7" s="6" t="n">
        <v>36221</v>
      </c>
      <c r="D7" s="6" t="n">
        <v>1364</v>
      </c>
    </row>
    <row r="8">
      <c r="A8" s="4" t="inlineStr">
        <is>
          <t>Other</t>
        </is>
      </c>
      <c r="B8" s="6" t="n">
        <v>9171</v>
      </c>
      <c r="C8" s="6" t="n">
        <v>8040</v>
      </c>
      <c r="D8" s="6" t="n">
        <v>9872</v>
      </c>
    </row>
    <row r="9">
      <c r="A9" s="4" t="inlineStr">
        <is>
          <t>Total interest income</t>
        </is>
      </c>
      <c r="B9" s="6" t="n">
        <v>1327834</v>
      </c>
      <c r="C9" s="6" t="n">
        <v>1367360</v>
      </c>
      <c r="D9" s="6" t="n">
        <v>885373</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603312</v>
      </c>
      <c r="C11" s="6" t="n">
        <v>576437</v>
      </c>
      <c r="D11" s="6" t="n">
        <v>226239</v>
      </c>
    </row>
    <row r="12">
      <c r="A12" s="4" t="inlineStr">
        <is>
          <t>FHLB advances</t>
        </is>
      </c>
      <c r="B12" s="6" t="n">
        <v>52107</v>
      </c>
      <c r="C12" s="6" t="n">
        <v>80008</v>
      </c>
      <c r="D12" s="6" t="n">
        <v>11464</v>
      </c>
    </row>
    <row r="13">
      <c r="A13" s="4" t="inlineStr">
        <is>
          <t>FRB advances</t>
        </is>
      </c>
      <c r="B13" s="6" t="n">
        <v>0</v>
      </c>
      <c r="C13" s="6" t="n">
        <v>6286</v>
      </c>
      <c r="D13" s="6" t="n">
        <v>0</v>
      </c>
    </row>
    <row r="14">
      <c r="A14" s="4" t="inlineStr">
        <is>
          <t>Subordinated debt</t>
        </is>
      </c>
      <c r="B14" s="6" t="n">
        <v>12309</v>
      </c>
      <c r="C14" s="6" t="n">
        <v>10755</v>
      </c>
      <c r="D14" s="6" t="n">
        <v>10755</v>
      </c>
    </row>
    <row r="15">
      <c r="A15" s="4" t="inlineStr">
        <is>
          <t>Other borrowings</t>
        </is>
      </c>
      <c r="B15" s="6" t="n">
        <v>5702</v>
      </c>
      <c r="C15" s="6" t="n">
        <v>6425</v>
      </c>
      <c r="D15" s="6" t="n">
        <v>13195</v>
      </c>
    </row>
    <row r="16">
      <c r="A16" s="4" t="inlineStr">
        <is>
          <t>Total interest expense</t>
        </is>
      </c>
      <c r="B16" s="6" t="n">
        <v>673430</v>
      </c>
      <c r="C16" s="6" t="n">
        <v>679911</v>
      </c>
      <c r="D16" s="6" t="n">
        <v>261653</v>
      </c>
    </row>
    <row r="17">
      <c r="A17" s="4" t="inlineStr">
        <is>
          <t>Net interest income</t>
        </is>
      </c>
      <c r="B17" s="6" t="n">
        <v>654404</v>
      </c>
      <c r="C17" s="6" t="n">
        <v>687449</v>
      </c>
      <c r="D17" s="6" t="n">
        <v>623720</v>
      </c>
    </row>
    <row r="18">
      <c r="A18" s="4" t="inlineStr">
        <is>
          <t>Provision for credit losses</t>
        </is>
      </c>
      <c r="B18" s="6" t="n">
        <v>73451</v>
      </c>
      <c r="C18" s="6" t="n">
        <v>74611</v>
      </c>
      <c r="D18" s="6" t="n">
        <v>60066</v>
      </c>
    </row>
    <row r="19">
      <c r="A19" s="4" t="inlineStr">
        <is>
          <t>Net interest income after provision for credit losses</t>
        </is>
      </c>
      <c r="B19" s="6" t="n">
        <v>580953</v>
      </c>
      <c r="C19" s="6" t="n">
        <v>612838</v>
      </c>
      <c r="D19" s="6" t="n">
        <v>563654</v>
      </c>
    </row>
    <row r="20">
      <c r="A20" s="3" t="inlineStr">
        <is>
          <t>Non-interest income:</t>
        </is>
      </c>
      <c r="B20" s="4" t="inlineStr">
        <is>
          <t xml:space="preserve"> </t>
        </is>
      </c>
      <c r="C20" s="4" t="inlineStr">
        <is>
          <t xml:space="preserve"> </t>
        </is>
      </c>
      <c r="D20" s="4" t="inlineStr">
        <is>
          <t xml:space="preserve"> </t>
        </is>
      </c>
    </row>
    <row r="21">
      <c r="A21" s="4" t="inlineStr">
        <is>
          <t>Commercial lease income</t>
        </is>
      </c>
      <c r="B21" s="6" t="n">
        <v>40662</v>
      </c>
      <c r="C21" s="6" t="n">
        <v>36179</v>
      </c>
      <c r="D21" s="6" t="n">
        <v>27719</v>
      </c>
    </row>
    <row r="22">
      <c r="A22" s="4" t="inlineStr">
        <is>
          <t>Loan fees</t>
        </is>
      </c>
      <c r="B22" s="6" t="n">
        <v>27163</v>
      </c>
      <c r="C22" s="6" t="n">
        <v>20216</v>
      </c>
      <c r="D22" s="6" t="n">
        <v>12188</v>
      </c>
    </row>
    <row r="23">
      <c r="A23" s="4" t="inlineStr">
        <is>
          <t>Bank-owned life insurance</t>
        </is>
      </c>
      <c r="B23" s="6" t="n">
        <v>9442</v>
      </c>
      <c r="C23" s="6" t="n">
        <v>11777</v>
      </c>
      <c r="D23" s="6" t="n">
        <v>15697</v>
      </c>
    </row>
    <row r="24">
      <c r="A24" s="4" t="inlineStr">
        <is>
          <t>Mortgage finance transactional fees</t>
        </is>
      </c>
      <c r="B24" s="6" t="n">
        <v>4101</v>
      </c>
      <c r="C24" s="6" t="n">
        <v>4395</v>
      </c>
      <c r="D24" s="6" t="n">
        <v>6738</v>
      </c>
    </row>
    <row r="25">
      <c r="A25" s="4" t="inlineStr">
        <is>
          <t>Net gain (loss) on sale of loans and leases</t>
        </is>
      </c>
      <c r="B25" s="6" t="n">
        <v>-15628</v>
      </c>
      <c r="C25" s="6" t="n">
        <v>-1200</v>
      </c>
      <c r="D25" s="6" t="n">
        <v>3155</v>
      </c>
    </row>
    <row r="26">
      <c r="A26" s="4" t="inlineStr">
        <is>
          <t>Loss on sale of capital call lines of credit</t>
        </is>
      </c>
      <c r="B26" s="6" t="n">
        <v>0</v>
      </c>
      <c r="C26" s="6" t="n">
        <v>-5037</v>
      </c>
      <c r="D26" s="6" t="n">
        <v>0</v>
      </c>
    </row>
    <row r="27">
      <c r="A27" s="4" t="inlineStr">
        <is>
          <t>Loss on sale of consumer installment loans</t>
        </is>
      </c>
      <c r="B27" s="6" t="n">
        <v>0</v>
      </c>
      <c r="C27" s="6" t="n">
        <v>0</v>
      </c>
      <c r="D27" s="6" t="n">
        <v>-23465</v>
      </c>
    </row>
    <row r="28">
      <c r="A28" s="4" t="inlineStr">
        <is>
          <t>Net gain (loss) on sale of investment securities</t>
        </is>
      </c>
      <c r="B28" s="6" t="n">
        <v>-27009</v>
      </c>
      <c r="C28" s="6" t="n">
        <v>-574</v>
      </c>
      <c r="D28" s="6" t="n">
        <v>-23164</v>
      </c>
    </row>
    <row r="29">
      <c r="A29" s="4" t="inlineStr">
        <is>
          <t>Unrealized gain on equity method investments</t>
        </is>
      </c>
      <c r="B29" s="6" t="n">
        <v>11430</v>
      </c>
      <c r="C29" s="6" t="n">
        <v>0</v>
      </c>
      <c r="D29" s="6" t="n">
        <v>0</v>
      </c>
    </row>
    <row r="30">
      <c r="A30" s="4" t="inlineStr">
        <is>
          <t>Legal settlement gain</t>
        </is>
      </c>
      <c r="B30" s="6" t="n">
        <v>0</v>
      </c>
      <c r="C30" s="6" t="n">
        <v>0</v>
      </c>
      <c r="D30" s="6" t="n">
        <v>7519</v>
      </c>
    </row>
    <row r="31">
      <c r="A31" s="4" t="inlineStr">
        <is>
          <t>Other</t>
        </is>
      </c>
      <c r="B31" s="6" t="n">
        <v>10273</v>
      </c>
      <c r="C31" s="6" t="n">
        <v>4809</v>
      </c>
      <c r="D31" s="6" t="n">
        <v>5885</v>
      </c>
    </row>
    <row r="32">
      <c r="A32" s="4" t="inlineStr">
        <is>
          <t>Total non-interest income</t>
        </is>
      </c>
      <c r="B32" s="6" t="n">
        <v>60434</v>
      </c>
      <c r="C32" s="6" t="n">
        <v>70565</v>
      </c>
      <c r="D32" s="6" t="n">
        <v>32272</v>
      </c>
    </row>
    <row r="33">
      <c r="A33" s="3" t="inlineStr">
        <is>
          <t>Non-interest expense:</t>
        </is>
      </c>
      <c r="B33" s="4" t="inlineStr">
        <is>
          <t xml:space="preserve"> </t>
        </is>
      </c>
      <c r="C33" s="4" t="inlineStr">
        <is>
          <t xml:space="preserve"> </t>
        </is>
      </c>
      <c r="D33" s="4" t="inlineStr">
        <is>
          <t xml:space="preserve"> </t>
        </is>
      </c>
    </row>
    <row r="34">
      <c r="A34" s="4" t="inlineStr">
        <is>
          <t>Salaries and employee benefits</t>
        </is>
      </c>
      <c r="B34" s="6" t="n">
        <v>175836</v>
      </c>
      <c r="C34" s="6" t="n">
        <v>133275</v>
      </c>
      <c r="D34" s="6" t="n">
        <v>112365</v>
      </c>
    </row>
    <row r="35">
      <c r="A35" s="4" t="inlineStr">
        <is>
          <t>Technology, communication and bank operations</t>
        </is>
      </c>
      <c r="B35" s="6" t="n">
        <v>65154</v>
      </c>
      <c r="C35" s="6" t="n">
        <v>65550</v>
      </c>
      <c r="D35" s="6" t="n">
        <v>84998</v>
      </c>
    </row>
    <row r="36">
      <c r="A36" s="4" t="inlineStr">
        <is>
          <t>Commercial lease depreciation</t>
        </is>
      </c>
      <c r="B36" s="6" t="n">
        <v>32543</v>
      </c>
      <c r="C36" s="6" t="n">
        <v>29898</v>
      </c>
      <c r="D36" s="6" t="n">
        <v>22978</v>
      </c>
    </row>
    <row r="37">
      <c r="A37" s="4" t="inlineStr">
        <is>
          <t>Professional services</t>
        </is>
      </c>
      <c r="B37" s="6" t="n">
        <v>34978</v>
      </c>
      <c r="C37" s="6" t="n">
        <v>35177</v>
      </c>
      <c r="D37" s="6" t="n">
        <v>27465</v>
      </c>
    </row>
    <row r="38">
      <c r="A38" s="4" t="inlineStr">
        <is>
          <t>Loan servicing</t>
        </is>
      </c>
      <c r="B38" s="6" t="n">
        <v>15909</v>
      </c>
      <c r="C38" s="6" t="n">
        <v>17075</v>
      </c>
      <c r="D38" s="6" t="n">
        <v>15023</v>
      </c>
    </row>
    <row r="39">
      <c r="A39" s="4" t="inlineStr">
        <is>
          <t>Occupancy</t>
        </is>
      </c>
      <c r="B39" s="6" t="n">
        <v>11789</v>
      </c>
      <c r="C39" s="6" t="n">
        <v>10070</v>
      </c>
      <c r="D39" s="6" t="n">
        <v>13606</v>
      </c>
    </row>
    <row r="40">
      <c r="A40" s="4" t="inlineStr">
        <is>
          <t>FDIC assessments, non-income taxes, and regulatory fees</t>
        </is>
      </c>
      <c r="B40" s="6" t="n">
        <v>41684</v>
      </c>
      <c r="C40" s="6" t="n">
        <v>35036</v>
      </c>
      <c r="D40" s="6" t="n">
        <v>8869</v>
      </c>
    </row>
    <row r="41">
      <c r="A41" s="4" t="inlineStr">
        <is>
          <t>Advertising and promotion</t>
        </is>
      </c>
      <c r="B41" s="6" t="n">
        <v>4489</v>
      </c>
      <c r="C41" s="6" t="n">
        <v>3095</v>
      </c>
      <c r="D41" s="6" t="n">
        <v>2541</v>
      </c>
    </row>
    <row r="42">
      <c r="A42" s="4" t="inlineStr">
        <is>
          <t>Legal settlement expense</t>
        </is>
      </c>
      <c r="B42" s="6" t="n">
        <v>0</v>
      </c>
      <c r="C42" s="6" t="n">
        <v>4096</v>
      </c>
      <c r="D42" s="6" t="n">
        <v>0</v>
      </c>
    </row>
    <row r="43">
      <c r="A43" s="4" t="inlineStr">
        <is>
          <t>Other</t>
        </is>
      </c>
      <c r="B43" s="6" t="n">
        <v>34632</v>
      </c>
      <c r="C43" s="6" t="n">
        <v>19391</v>
      </c>
      <c r="D43" s="6" t="n">
        <v>16784</v>
      </c>
    </row>
    <row r="44">
      <c r="A44" s="4" t="inlineStr">
        <is>
          <t>Total non-interest expense</t>
        </is>
      </c>
      <c r="B44" s="6" t="n">
        <v>417014</v>
      </c>
      <c r="C44" s="6" t="n">
        <v>352663</v>
      </c>
      <c r="D44" s="6" t="n">
        <v>304629</v>
      </c>
    </row>
    <row r="45">
      <c r="A45" s="4" t="inlineStr">
        <is>
          <t>Income before income tax expense</t>
        </is>
      </c>
      <c r="B45" s="6" t="n">
        <v>224373</v>
      </c>
      <c r="C45" s="6" t="n">
        <v>330740</v>
      </c>
      <c r="D45" s="6" t="n">
        <v>291297</v>
      </c>
    </row>
    <row r="46">
      <c r="A46" s="4" t="inlineStr">
        <is>
          <t>Income tax expense</t>
        </is>
      </c>
      <c r="B46" s="6" t="n">
        <v>42904</v>
      </c>
      <c r="C46" s="6" t="n">
        <v>80597</v>
      </c>
      <c r="D46" s="6" t="n">
        <v>63263</v>
      </c>
    </row>
    <row r="47">
      <c r="A47" s="4" t="inlineStr">
        <is>
          <t>Net income</t>
        </is>
      </c>
      <c r="B47" s="6" t="n">
        <v>181469</v>
      </c>
      <c r="C47" s="6" t="n">
        <v>250143</v>
      </c>
      <c r="D47" s="6" t="n">
        <v>228034</v>
      </c>
    </row>
    <row r="48">
      <c r="A48" s="4" t="inlineStr">
        <is>
          <t>Preferred stock dividends</t>
        </is>
      </c>
      <c r="B48" s="6" t="n">
        <v>15040</v>
      </c>
      <c r="C48" s="6" t="n">
        <v>14695</v>
      </c>
      <c r="D48" s="6" t="n">
        <v>9632</v>
      </c>
    </row>
    <row r="49">
      <c r="A49" s="4" t="inlineStr">
        <is>
          <t>Net income available to common shareholders</t>
        </is>
      </c>
      <c r="B49" s="6" t="n">
        <v>166429</v>
      </c>
      <c r="C49" s="6" t="n">
        <v>235448</v>
      </c>
      <c r="D49" s="6" t="n">
        <v>218402</v>
      </c>
    </row>
    <row r="50">
      <c r="A50" s="4" t="inlineStr">
        <is>
          <t>Net income available to common shareholders</t>
        </is>
      </c>
      <c r="B50" s="5" t="n">
        <v>166429</v>
      </c>
      <c r="C50" s="5" t="n">
        <v>235448</v>
      </c>
      <c r="D50" s="5" t="n">
        <v>218402</v>
      </c>
    </row>
    <row r="51">
      <c r="A51" s="4" t="inlineStr">
        <is>
          <t>Basic earnings per common share (usd per share)</t>
        </is>
      </c>
      <c r="B51" s="7" t="n">
        <v>5.28</v>
      </c>
      <c r="C51" s="7" t="n">
        <v>7.49</v>
      </c>
      <c r="D51" s="7" t="n">
        <v>6.69</v>
      </c>
    </row>
    <row r="52">
      <c r="A52" s="4" t="inlineStr">
        <is>
          <t>Diluted earnings per common share (usd per share)</t>
        </is>
      </c>
      <c r="B52" s="7" t="n">
        <v>5.09</v>
      </c>
      <c r="C52" s="7" t="n">
        <v>7.32</v>
      </c>
      <c r="D52" s="7" t="n">
        <v>6.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were as follows: For the Years Ended December 31, (amounts in thousands) 2024 2023 2022 Current Federal $ 23,723 $ 42,485 $ 37,476 State 20,324 15,935 18,880 Total current expense 44,047 58,420 56,356 Deferred Federal (1,204) 17,478 7,249 State 61 4,699 (342) Total deferred expense (benefit) (1,143) 22,177 6,907 Income tax expense $ 42,904 $ 80,597 $ 63,263 </t>
        </is>
      </c>
    </row>
    <row r="5">
      <c r="A5" s="4" t="inlineStr">
        <is>
          <t>Schedule of Income (Loss) Before Income Tax Expense (Benefit)</t>
        </is>
      </c>
      <c r="B5" s="4" t="inlineStr">
        <is>
          <t>Effective tax rates differ from the federal statutory rate of 21% at December 31, 2024, 2023, and 2022, which was applied to income before income tax expense, due to the following: For the Years Ended December 31, 2024 2023 2022 (dollars in thousands) Amount % of pretax income Amount % of pretax income Amount % of pretax income Federal income tax at statutory rate $ 47,118 21.00 % $ 69,455 21.00 % $ 61,173 21.00 % State income tax, net of federal benefit 9,831 4.38 16,447 4.97 9,184 3.15 Tax-exempt interest, net of disallowance (769) (0.34) (769) (0.23) (650) (0.22) Bank-owned life insurance (2,129) (0.95) 1,286 0.39 (3,084) (1.06) Tax credits, net of basis reduction (19,902) (8.87) (11,199) (3.39) (8,644) (2.97) Equity-based compensation (1,888) (0.84) (679) (0.21) (2,293) (0.79) Non-deductible executive compensation 2,868 1.28 1,872 0.57 2,074 0.71 FDIC premium limitation 2,440 1.09 1,604 0.49 268 0.09 Unrecognized tax benefits 4,993 2.23 (785) (0.24) 3,633 1.25 Other 342 0.14 3,365 1.02 1,602 0.56 Effective income tax rate $ 42,904 19.12 % $ 80,597 24.37 % $ 63,263 21.72 %</t>
        </is>
      </c>
    </row>
    <row r="6">
      <c r="A6" s="4" t="inlineStr">
        <is>
          <t>Components of Net Deferred Tax Assets (Liabilities)</t>
        </is>
      </c>
      <c r="B6" s="4" t="inlineStr">
        <is>
          <t xml:space="preserve">The following represents Customers’ deferred tax assets and liabilities as December 31, 2024 and 2023: December 31, (amounts in thousands) 2024 2023 Deferred tax assets Allowance for credit losses on loans and leases $ 35,733 $ 33,978 Net operating losses 551 643 Compensation and benefits 12,716 8,576 Net deferred loan fees and costs 2,032 — Lease liability 9,951 4,618 Net unrealized losses on securities 34,203 46,281 Accrued severance 797 51 Other 7,467 6,100 Total deferred tax assets 103,450 100,247 Deferred tax liabilities Net deferred loan fees and costs — (1,236) Tax qualified lease adjustments (86,522) (80,749) Right of use asset (9,278) (4,037) Other (5,974) (1,614) Total deferred tax liabilities (101,774) (87,636) Net deferred tax asset $ 1,676 $ 12,611 </t>
        </is>
      </c>
    </row>
    <row r="7">
      <c r="A7" s="4" t="inlineStr">
        <is>
          <t>Schedule of Unrecognized Tax Benefits Roll Forward</t>
        </is>
      </c>
      <c r="B7" s="4" t="inlineStr">
        <is>
          <t xml:space="preserve">The following table presents changes in unrecognized tax benefits for the years ended December 31, 2024, 2023, and 2022: For the Years Ended December 31, (amounts in thousands) 2024 2023 2022 Balance at January 1 $ 1,796 $ 4,065 $ — Increases related to prior year tax positions 4,987 — 1,221 Decreases related to prior year tax positions (104) (1,474) — Increases related to current year tax positions 289 361 2,844 Settlements (230) (1,156) — Lapse of statute — — — Balance at December 31 $ 6,738 $ 1,796 $ 4,0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Outstanding Contract Amounts Represent Credit Risk</t>
        </is>
      </c>
      <c r="B4" s="4" t="inlineStr">
        <is>
          <t xml:space="preserve">As of December 31, 2024 and 2023, the following off-balance sheet commitments, financial instruments and other arrangements were outstanding: December 31, (amounts in thousands) 2024 2023 Commitments to fund loans and leases $ 165,881 $ 114,510 Unfunded commitments to fund mortgage finance loans 1,562,593 1,749,897 Unfunded commitments under lines of credit and credit cards 3,825,727 3,105,689 Letters of credit 31,832 20,273 Other unused and unfunded commitments 28,904 17,5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Tables)</t>
        </is>
      </c>
      <c r="B1" s="2" t="inlineStr">
        <is>
          <t>12 Months Ended</t>
        </is>
      </c>
    </row>
    <row r="2">
      <c r="B2" s="2" t="inlineStr">
        <is>
          <t>Dec. 31, 2024</t>
        </is>
      </c>
    </row>
    <row r="3">
      <c r="A3" s="3" t="inlineStr">
        <is>
          <t>Regulatory Capital [Abstract]</t>
        </is>
      </c>
      <c r="B3" s="4" t="inlineStr">
        <is>
          <t xml:space="preserve"> </t>
        </is>
      </c>
    </row>
    <row r="4">
      <c r="A4" s="4" t="inlineStr">
        <is>
          <t>Summary of Capital Amounts, Tier 1 Risk Based and Tier 1 Leveraged Ratios</t>
        </is>
      </c>
      <c r="B4" s="4" t="inlineStr">
        <is>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dollars in thousands) Amount Ratio Amount Ratio Amount Ratio Amount Ratio As of December 31, 2024: Common equity Tier 1 capital (to risk-weighted assets) Customers Bancorp, Inc. $ 1,803,601 12.087 % $ 671,841 4.500 % N/A N/A $ 1,044,526 7.000 % Customers Bank $ 1,930,951 12.955 % $ 670,719 4.500 % $ 968,817 6.500 % $ 1,043,341 7.000 % Tier 1 capital (to risk-weighted assets) Customers Bancorp, Inc. $ 1,941,394 13.011 % $ 895,308 6.000 % N/A N/A $ 1,268,353 8.500 % Customers Bank $ 1,930,951 12.955 % $ 894,292 6.000 % $ 1,192,390 8.000 % $ 1,266,914 8.500 % Total capital (to risk-weighted assets) Customers Bancorp, Inc. $ 2,219,984 14.878 % $ 1,193,744 8.000 % N/A N/A $ 1,566,789 10.500 % Customers Bank $ 2,136,594 14.335 % $ 1,192,390 8.000 % $ 1,490,487 10.000 % $ 1,565,012 10.500 % Tier 1 capital (to average assets) Customers Bancorp, Inc. $ 1,941,394 8.694 % $ 893,254 4.000 % N/A N/A $ 893,254 4.000 % Customers Bank $ 1,930,951 8.652 % $ 892,755 4.000 % $ 1,115,944 5.000 % $ 892,755 4.000 % As of December 31, 2023: Common equity Tier 1 capital (to risk-weighted assets) Customers Bancorp, Inc. $ 1,661,149 12.230 % $ 611,200 4.500 % N/A N/A $ 950,755 7.000 % Customers Bank $ 1,868,360 13.773 % $ 610,453 4.500 % $ 881,765 6.500 % $ 949,594 7.000 % Tier 1 capital (to risk-weighted assets) Customers Bancorp, Inc. $ 1,798,942 13.245 % $ 814,933 6.000 % N/A N/A $ 1,154,489 8.500 % Customers Bank $ 1,868,360 13.773 % $ 813,937 6.000 % $ 1,085,250 8.000 % $ 1,153,078 8.500 % Total capital (to risk-weighted assets) Customers Bancorp, Inc. $ 2,076,550 15.289 % $ 1,086,578 8.000 % N/A N/A $ 1,426,133 10.500 % Customers Bank $ 2,073,202 15.283 % $ 1,085,250 8.000 % $ 1,356,562 10.000 % $ 1,424,390 10.500 % Tier 1 capital (to average assets) Customers Bancorp, Inc. $ 1,798,942 8.375 % $ 859,189 4.000 % N/A N/A $ 859,189 4.000 % Customers Bank $ 1,868,360 8.708 % $ 858,225 4.000 % $ 1,072,782 5.000 % $ 858,225 4.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Estimated Fair Values of Financial Instruments</t>
        </is>
      </c>
      <c r="B4" s="4" t="inlineStr">
        <is>
          <t xml:space="preserve">The estimated fair values of Customers’ financial instruments at December 31, 2024 and 2023 were as follows: Carrying Amount Estimated Fair Value Fair Value Measurements at December 31, 2024 (amounts in thousands) Quoted Prices in Active Markets for Identical Assets (Level 1) Significant Other Observable Inputs (Level 2) Significant Unobservable Inputs (Level 3) Assets: Cash and cash equivalents $ 3,785,931 $ 3,785,931 $ 3,785,931 $ — $ — Debt securities, available for sale 1,985,438 1,985,438 — 1,972,202 13,236 Debt securities, held to maturity 991,937 934,677 — 461,307 473,370 Loans held for sale 204,794 204,794 — 1,836 202,958 Total loans and leases receivable, net of allowance for credit losses on loans and leases 14,311,987 14,104,884 — 1,321,128 12,783,756 FHLB, Federal Reserve Bank, and other restricted stock 96,214 96,214 — 96,214 — Derivatives 15,263 15,263 — 15,223 40 Liabilities: Deposits $ 18,846,461 $ 18,842,810 $ 16,138,256 $ 2,704,554 $ — FHLB advances 1,128,352 1,103,324 — 1,103,324 — Other borrowings 99,068 88,000 — 88,000 — Subordinated debt 182,509 167,601 — 167,601 — Derivatives 22,570 22,570 — 22,570 — Carrying Amount Estimated Fair Value Fair Value Measurements at December 31, 2023 (amounts in thousands) Quoted Prices in Active Markets for Identical Assets (Level 1) Significant Other Observable Inputs (Level 2) Significant Unobservable Inputs (Level 3) Assets: Cash and cash equivalents $ 3,846,346 $ 3,846,346 $ 3,846,346 $ — $ — Debt securities, available for sale 2,376,860 2,376,860 — 2,341,911 34,949 Debt securities, held to maturity 1,103,170 1,046,439 — 472,311 574,128 Loans held for sale 340,317 340,317 — 1,215 339,102 Total loans and leases receivable, net of allowance for credit losses on loans and leases 12,726,456 12,513,386 — 897,912 11,615,474 FHLB, Federal Reserve Bank, and other restricted stock 109,548 109,548 — 109,548 — Derivatives 17,931 17,931 — 17,906 25 Liabilities: Deposits $ 17,920,236 $ 17,922,005 $ 14,632,357 $ 3,289,648 $ — FHLB advances 1,203,207 1,188,517 — 1,188,517 — Other borrowings 123,840 103,674 — 103,674 — Subordinated debt 182,230 164,233 — 164,233 — Derivatives 27,110 27,110 — 27,110 — </t>
        </is>
      </c>
    </row>
    <row r="5">
      <c r="A5" s="4" t="inlineStr">
        <is>
          <t>Summary of Financial Assets and Liabilities Measured at Fair Value on a Recurring and Non-recurring Basis</t>
        </is>
      </c>
      <c r="B5" s="4" t="inlineStr">
        <is>
          <t xml:space="preserve">For financial assets and liabilities measured at fair value on a recurring and non-recurring basis, the fair value measurements by level within the fair value hierarchy used at December 31, 2024 and 2023 were as follows: December 31, 2024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 $ 13,236 $ 13,236 Agency-guaranteed residential mortgage-backed securities — 327,038 — 327,038 Agency-guaranteed residential collateralized mortgage obligations — 226,746 — 226,746 Agency-guaranteed commercial collateralized mortgage obligations — 93,075 — 93,075 Collateralized loan obligations — 255,407 — 255,407 Commercial mortgage-backed securities — 77,708 — 77,708 Corporate notes — 516,330 — 516,330 Private label collateralized mortgage obligations — 475,898 — 475,898 Derivatives — 15,223 40 15,263 Loans held for sale – fair value option — 1,836 162,055 163,891 Loans receivable, mortgage warehouse – fair value option — 1,321,128 — 1,321,128 Total assets – recurring fair value measurements $ — $ 3,310,389 $ 175,331 $ 3,485,720 Liabilities Derivatives $ — $ 22,570 $ — $ 22,570 Measured at Fair Value on a Nonrecurring Basis: Assets Collateral-dependent loans $ — $ — $ 18,048 $ 18,048 Total assets – nonrecurring fair value measurements $ — $ — $ 18,048 $ 18,048 December 31, 2023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57,680 $ 34,949 $ 92,629 Agency-guaranteed residential collateralized mortgage obligations — 116,908 — 116,908 Collateralized loan obligations — 489,092 — 489,092 Commercial mortgage-backed securities — 121,636 — 121,636 Corporate notes — 583,034 — 583,034 Private label collateralized mortgage obligations — 973,561 — 973,561 Derivatives — 17,906 25 17,931 Loans held for sale – fair value option — 1,215 188,062 189,277 Loans receivable, mortgage warehouse – fair value option — 897,912 — 897,912 Total assets - recurring fair value measurements $ — $ 3,258,944 $ 223,036 $ 3,481,980 Liabilities Derivatives $ — $ 27,110 $ — $ 27,110 Measured at Fair Value on a Nonrecurring Basis: Assets Collateral-dependent loans $ — $ — $ 2,373 $ 2,373 Total assets – nonrecurring fair value measurements $ — $ — $ 2,373 $ 2,373 </t>
        </is>
      </c>
    </row>
    <row r="6">
      <c r="A6" s="4" t="inlineStr">
        <is>
          <t>Statement of Changes in Level 3 Assets and Liabilities Measured at Fair Value on a Recurring Basis</t>
        </is>
      </c>
      <c r="B6" s="4" t="inlineStr">
        <is>
          <t xml:space="preserve">The changes in asset-backed securities (Level 3 assets) measured at fair value on a recurring basis for the years ended December 31, 2024, 2023 and 2022 are summarized in the table below. Asset-backed securities For the Years Ended December 31, (amounts in thousands) 2024 2023 2022 Balance at January 1 $ 34,949 $ 73,266 $ 142,885 Principal payments and premium amortization (23,867) (40,041) (64,181) Increase in allowance for credit losses (224) (1,487) (1,604) Decrease in allowance for credit losses 345 1,582 1,026 Change in fair value recognized in OCI 2,033 1,629 (4,860) Balance at December 31 $ 13,236 $ 34,949 $ 73,266 The changes in other installment loans (Level 3 assets) measured at fair value on a recurring basis, based on an election made to account for the loans at fair value for the years ended December 31, 2024 and 2023 are summarized in the table below. Other Installment Loans For the Years Ended December 31, (amounts in thousands) 2024 2023 Balance at January 1 $ 188,062 $ — Originations 924,183 218,794 Sales (743,682) — Principal payments (206,508) (30,732) Change in fair value recognized in earnings — — Balance at December 31 $ 162,055 $ 188,062 </t>
        </is>
      </c>
    </row>
    <row r="7">
      <c r="A7" s="4" t="inlineStr">
        <is>
          <t>Summary of Financial Assets and Financial Liabilities Measured at Fair Value on Recurring and Nonrecurring Basis</t>
        </is>
      </c>
      <c r="B7" s="4" t="inlineStr">
        <is>
          <t>The following tables summarize financial assets and financial liabilities measured at fair value as of December 31, 2024 and 2023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Estimate Valuation Technique Unobservable Input Range (Weighted Average) (4) December 31, 2024 Asset-backed securities $ 13,236 Discounted cash flow Discount rate Annualized loss rate Constant prepayment rate 9% - 10% (10%) 5% - 10% (7%) 19% - 20% (19%) Quantitative Information about Level 3 Fair Value Measurements (dollars in thousands) Fair Value Estimate Valuation Technique Unobservable Input Range (Weighted Average) (4) December 31, 2023 Asset-backed securities $ 34,949 Discounted cash flow Discount rate Annualized loss rate Constant prepayment rate 12% - 14% (13%) 3% - 13% (5%) 11% - 30% (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As of December 31, 2024 and 2023, the following amounts were recorded on the consolidated balance sheet related to cumulative basis adjustments for fair value hedges. Amortized Cost Cumulative Amount of Fair Value Hedging Adjustment to Hedged Items (amounts in thousands) December 31, December 31, 2024 2023 2024 2023 AFS debt securities $ 10,000 $ 22,500 $ — $ 941 Deposits 1,794,923 300,000 (6,042) 1,432 FHLB advances 1,200,000 700,000 (1,648) 3,206 </t>
        </is>
      </c>
    </row>
    <row r="5">
      <c r="A5" s="4" t="inlineStr">
        <is>
          <t>Fair Value of Derivative Financial Instruments</t>
        </is>
      </c>
      <c r="B5" s="4" t="inlineStr">
        <is>
          <t>The following tables present the fair value of Customers’ derivative financial instruments as well as their presentation on the consolidated balance sheets as of December 31, 2024 and 2023. December 31, 2024 Derivative Assets Derivative Liabilities (amounts in thousands) Balance Sheet Location Fair Value Balance Sheet Location Fair Value Derivatives not designated as hedging instruments: Interest rate swaps and caps (1) Other assets $ 15,223 Other liabilities $ 22,567 December 31, 2023 Derivative Assets Derivative Liabilities (amounts in thousands) Balance Sheet Location Fair Value Balance Sheet Location Fair Value Derivatives not designated as hedging instruments: Interest rate swaps and caps (1) Other assets $ 17,903 Other liabilities $ 27,097 (1) Customers’ centrally cleared derivatives are legally settled through variation margin payments and these payments are reflected as a reduction of the related derivative asset or liability, including accrued interest, on the consolidated balance sheet.</t>
        </is>
      </c>
    </row>
    <row r="6">
      <c r="A6" s="4" t="inlineStr">
        <is>
          <t>Effect of Derivative Instruments on Comprehensive Income</t>
        </is>
      </c>
      <c r="B6" s="4" t="inlineStr">
        <is>
          <t xml:space="preserve">The following table presents amounts included in the consolidated statements of income related to derivatives designated as fair value hedges and derivatives not designated as hedges for the years ended December 31, 2024, 2023 and 2022. Amount of Income (Loss) Recognized in Earnings For the Years Ended December 31, (amounts in thousands) Income Statement Location 2024 2023 2022 Derivatives designated as fair value hedges: Recognized on interest rate swaps Net interest income $ (8,512) $ (1,187) $ 3,422 Recognized on hedged AFS debt securities Net interest income (1,049) (1,120) (3,422) Recognized on hedged deposits Net interest income 3,791 — — Recognized on hedged FHLB advances Net interest income 7,878 2,307 — Total $ 2,108 $ — $ — Derivatives not designated as hedging instruments: Interest rate swaps and caps Other non-interest income $ 1,869 $ (30) $ 2,338 </t>
        </is>
      </c>
    </row>
    <row r="7">
      <c r="A7" s="4" t="inlineStr">
        <is>
          <t>Summary of Offsetting of Financial Assets and Derivative Assets</t>
        </is>
      </c>
      <c r="B7"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Net Amount (amounts in thousands) Financial Instruments Cash Collateral Received/Posted December 31, 2024 Interest rate derivative assets with institutional counterparties $ 14,782 $ (577) $ (14,205) $ — Interest rate derivative liabilities with institutional counterparties $ 577 $ (577) $ — $ — Gross Amounts Recognized on the Consolidated Balance Sheets Gross Amounts Not Offset in the Consolidated Balance Sheet Net Amount (amounts in thousands) Financial Instruments Cash Collateral Received/Posted December 31, 2023 Interest rate derivative assets with institutional counterparties $ 17,439 $ (500) $ (16,939) $ — Interest rate derivative liabilities with institutional counterparties $ 500 $ (500) $ — $ — </t>
        </is>
      </c>
    </row>
    <row r="8">
      <c r="A8" s="4" t="inlineStr">
        <is>
          <t>Summary of Offsetting of Financial Liabilities and Derivative Liabilities</t>
        </is>
      </c>
      <c r="B8"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Net Amount (amounts in thousands) Financial Instruments Cash Collateral Received/Posted December 31, 2024 Interest rate derivative assets with institutional counterparties $ 14,782 $ (577) $ (14,205) $ — Interest rate derivative liabilities with institutional counterparties $ 577 $ (577) $ — $ — Gross Amounts Recognized on the Consolidated Balance Sheets Gross Amounts Not Offset in the Consolidated Balance Sheet Net Amount (amounts in thousands) Financial Instruments Cash Collateral Received/Posted December 31, 2023 Interest rate derivative assets with institutional counterparties $ 17,439 $ (500) $ (16,939) $ — Interest rate derivative liabilities with institutional counterparties $ 500 $ (500)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mmary of Condensed Balance Sheets of Parent Company</t>
        </is>
      </c>
      <c r="B4" s="4" t="inlineStr">
        <is>
          <t>The following tables present the condensed financial statements for Customers Bancorp, Inc. (parent company only) as of December 31, 2024 and 2023, and for the years ended December 31, 2024, 2023 and 2022. Balance Sheets December 31, (amounts in thousands) 2024 2023 Assets Cash in bank subsidiary $ 167,326 $ 113,950 Investment securities (1) 24,998 24,429 Investments in and receivables due from bank subsidiary 1,826,227 1,707,832 Other assets 2,336 285 Total assets $ 2,020,887 $ 1,846,496 Liabilities and Shareholders’ equity Borrowings $ 172,015 $ 196,606 Other liabilities 12,189 11,496 Total liabilities 184,204 208,102 Shareholders’ equity 1,836,683 1,638,394 Total Liabilities and Shareholders’ Equity $ 2,020,887 $ 1,846,496 (1) Includes perpetual preferred stock issued by domestic banks or bank holding companies and equity securities issued by fintech companies, without a readily determinable fair value, at December 31, 2024 and 2023. No impairments or measurement adjustments have been recorded on the equity securities without a readily determinable fair value since acquisition.</t>
        </is>
      </c>
    </row>
    <row r="5">
      <c r="A5" s="4" t="inlineStr">
        <is>
          <t>Summary of Condensed Income Statements of Parent Company</t>
        </is>
      </c>
      <c r="B5" s="4" t="inlineStr">
        <is>
          <t xml:space="preserve">Income and Comprehensive Income Statements For the Years Ended December 31, (amounts in thousands) 2024 2023 2022 Operating income: Dividends from bank subsidiary $ 125,000 $ 90,000 $ 52,000 Other 900 1,643 1,264 Total operating income 125,900 91,643 53,264 Operating expense: Interest 8,130 8,459 10,657 Other 3,961 2,251 3,410 Total operating expense 12,091 10,710 14,067 Income before taxes and undistributed income of subsidiaries 113,809 80,933 39,197 Income tax benefit 2,445 2,026 2,819 Income before undistributed income of subsidiaries 116,254 82,959 42,016 Equity in undistributed income of subsidiaries 65,215 167,184 186,018 Net income 181,469 250,143 228,034 Preferred stock dividends 15,040 14,695 9,632 Net income available to common shareholders 166,429 235,448 218,402 Comprehensive income $ 221,478 $ 276,670 $ 69,918 </t>
        </is>
      </c>
    </row>
    <row r="6">
      <c r="A6" s="4" t="inlineStr">
        <is>
          <t>Summary of Condensed Statements of Cash Flows of Parent Company</t>
        </is>
      </c>
      <c r="B6" s="4" t="inlineStr">
        <is>
          <t xml:space="preserve">Statements of Cash Flows For the Years Ended December 31, (amounts in thousands) 2024 2023 2022 Cash Flows from Operating Activities Net income $ 181,469 $ 250,143 $ 228,034 Adjustments to reconcile net income to net cash provided by (used in) operating activities: Equity in undistributed earnings of subsidiaries, net of dividends received from Bank (65,215) (167,184) (186,018) (Increase) decrease in other assets (366) 2,023 4,328 Increase (decrease) in other liabilities 110 10,802 680 Net Cash Provided By (Used in) Operating Activities 115,998 95,784 47,024 Cash Flows from Investing Activities Purchases of investment securities (510) ` (1,831) (2,095) Other, net 92 72 — Net Cash Provided By (Used in) Investing Activities (418) (1,759) (2,095) Cash Flows from Financing Activities Proceeds from issuance of common stock 2,638 3,947 2,720 Repayments of other borrowings (25,000) — (100,000) Preferred stock dividends paid (15,147) (14,636) (9,326) Purchase of treasury stock (19,243) (39,806) (33,162) Payments of employee taxes withheld from share-based awards (5,452) (2,433) (5,063) Net Cash Provided by (Used in) Financing Activities (62,204) (52,928) (144,831) Net Increase (Decrease) in Cash and Cash Equivalents 53,376 41,097 (99,902) Cash and Cash Equivalents - Beginning Balance 113,950 72,853 172,755 Cash and Cash Equivalents - Ending Balance $ 167,326 $ 113,950 $ 72,8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Customers’ reported segment revenues, profit or loss and significant segment expenses for the years ended December 31, 2024, 2023 and 2022: Segment profit or loss For the Years Ended December 31, (amounts in thousands, except per share data) 2024 2023 2022 Total interest income $ 1,327,834 $ 1,367,360 $ 885,373 Total interest expense 673,430 679,911 261,653 Net interest income 654,404 687,449 623,720 Provision for credit losses 73,451 74,611 60,066 Net interest income after provision for credit losses 580,953 612,838 563,654 Total non-interest income (1) 60,434 70,565 32,272 Non-interest expense: Salaries and employee benefits 175,836 133,275 112,365 Technology, communication and bank operations 65,154 65,550 84,998 Commercial lease depreciation 32,543 29,898 22,978 Professional services 34,978 35,177 27,465 Loan servicing 15,909 17,075 15,023 Occupancy (2) 11,789 10,070 13,606 FDIC assessments, non-income taxes, and regulatory fees 41,684 35,036 8,869 Advertising and promotion 4,489 3,095 2,541 Legal settlement expense — 4,096 — Other (3) 34,632 19,391 16,784 Total non-interest expense 417,014 352,663 304,629 Income before income tax expense 224,373 330,740 291,297 Income tax expense 42,904 80,597 63,263 Segment net income 181,469 250,143 228,034 Preferred stock dividends 15,040 14,695 9,632 Segment net income available to common shareholders $ 166,429 $ 235,448 $ 218,402 Reconciliation of profit or loss Adjustments and reconciling items — — — Consolidated net income available to common shareholders $ 166,429 $ 235,448 $ 218,402 Basic earnings per common share $ 5.28 $ 7.49 $ 6.69 Diluted earnings per common share 5.09 7.32 6.51 (1) Includes Customers’ equity in the net income of investees accounted for under the equity method, consisting primarily of investments in affordable housing projects and the SBA’s small business investment companies. (2) Includes depreciation expense for furniture, fixture and equipment and amortization of leasehold improvements of $2.2 million, $2.2 million and $3.3 million for the years ended December 31, 2024, 2023 and 2022, respectively. (3) Other expenses include fees paid to a fintech company related to consumer installment loans originated and held for sale, provision for credit losses on unfunded lending-related commitments, loan workout and non-capitalizable origination costs, provision for operating losses, insurance expenses, charitable contributions and other miscellaneous expenses.</t>
        </is>
      </c>
    </row>
    <row r="5">
      <c r="A5" s="4" t="inlineStr">
        <is>
          <t>Reconciliation of Assets from Segment to Consolidated</t>
        </is>
      </c>
      <c r="B5" s="4" t="inlineStr">
        <is>
          <t xml:space="preserve">The following table presents Customers’ reported segment assets as of December 31, 2024 and 2023: Segment assets December 31, (amounts in thousands) 2024 2023 Segment total assets $ 22,308,241 $ 21,316,265 Adjustments and reconciling items — — Consolidated total assets $ 22,308,241 $ 21,316,2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 Narrative (Detail)</t>
        </is>
      </c>
      <c r="B1" s="2" t="inlineStr">
        <is>
          <t>Dec. 31, 2024 branch</t>
        </is>
      </c>
    </row>
    <row r="2">
      <c r="A2" s="3" t="inlineStr">
        <is>
          <t>Organization, Consolidation and Presentation of Financial Statements [Abstract]</t>
        </is>
      </c>
      <c r="B2" s="4" t="inlineStr">
        <is>
          <t xml:space="preserve"> </t>
        </is>
      </c>
    </row>
    <row r="3">
      <c r="A3" s="4" t="inlineStr">
        <is>
          <t>Number of branches</t>
        </is>
      </c>
      <c r="B3" s="6"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sentation - Narrative (Detail)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verage reserve balances required to be maintained with federal reserve bank</t>
        </is>
      </c>
      <c r="B4" s="5" t="n">
        <v>0</v>
      </c>
      <c r="C4" s="5" t="n">
        <v>0</v>
      </c>
    </row>
    <row r="5">
      <c r="A5" s="4" t="inlineStr">
        <is>
          <t>Contractual payment of principal duration (days)</t>
        </is>
      </c>
      <c r="B5" s="4" t="inlineStr">
        <is>
          <t>90 days</t>
        </is>
      </c>
      <c r="C5" s="4" t="inlineStr">
        <is>
          <t xml:space="preserve"> </t>
        </is>
      </c>
    </row>
    <row r="6">
      <c r="A6" s="4" t="inlineStr">
        <is>
          <t>Contractual terms for loans (months)</t>
        </is>
      </c>
      <c r="B6" s="4" t="inlineStr">
        <is>
          <t>6 months</t>
        </is>
      </c>
      <c r="C6" s="4" t="inlineStr">
        <is>
          <t xml:space="preserve"> </t>
        </is>
      </c>
    </row>
    <row r="7">
      <c r="A7" s="4" t="inlineStr">
        <is>
          <t>Maximum loan to value ratio</t>
        </is>
      </c>
      <c r="B7" s="9" t="n">
        <v>0.8</v>
      </c>
      <c r="C7" s="4" t="inlineStr">
        <is>
          <t xml:space="preserve"> </t>
        </is>
      </c>
    </row>
    <row r="8">
      <c r="A8" s="4" t="inlineStr">
        <is>
          <t>Threshold period past due, writeoff</t>
        </is>
      </c>
      <c r="B8" s="4" t="inlineStr">
        <is>
          <t>120 days</t>
        </is>
      </c>
      <c r="C8" s="4" t="inlineStr">
        <is>
          <t xml:space="preserve"> </t>
        </is>
      </c>
    </row>
    <row r="9">
      <c r="A9" s="4" t="inlineStr">
        <is>
          <t>Percentage of tax position that will be realized or sustained upon examination</t>
        </is>
      </c>
      <c r="B9" s="9" t="n">
        <v>0.5</v>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5" t="n">
        <v>166429</v>
      </c>
      <c r="C4" s="5" t="n">
        <v>235448</v>
      </c>
      <c r="D4" s="5" t="n">
        <v>218402</v>
      </c>
    </row>
    <row r="5">
      <c r="A5" s="4" t="inlineStr">
        <is>
          <t>Net income available to common shareholders</t>
        </is>
      </c>
      <c r="B5" s="5" t="n">
        <v>166429</v>
      </c>
      <c r="C5" s="5" t="n">
        <v>235448</v>
      </c>
      <c r="D5" s="5" t="n">
        <v>218402</v>
      </c>
    </row>
    <row r="6">
      <c r="A6" s="4" t="inlineStr">
        <is>
          <t>Weighted-average number of common shares outstanding – basic (shares)</t>
        </is>
      </c>
      <c r="B6" s="6" t="n">
        <v>31509179</v>
      </c>
      <c r="C6" s="6" t="n">
        <v>31435647</v>
      </c>
      <c r="D6" s="6" t="n">
        <v>32632751</v>
      </c>
    </row>
    <row r="7">
      <c r="A7" s="4" t="inlineStr">
        <is>
          <t>Share-based compensation plans (shares)</t>
        </is>
      </c>
      <c r="B7" s="6" t="n">
        <v>1209955</v>
      </c>
      <c r="C7" s="6" t="n">
        <v>723141</v>
      </c>
      <c r="D7" s="6" t="n">
        <v>914955</v>
      </c>
    </row>
    <row r="8">
      <c r="A8" s="4" t="inlineStr">
        <is>
          <t>Weighted-average number of common shares – diluted (shares)</t>
        </is>
      </c>
      <c r="B8" s="6" t="n">
        <v>32719134</v>
      </c>
      <c r="C8" s="6" t="n">
        <v>32158788</v>
      </c>
      <c r="D8" s="6" t="n">
        <v>33547706</v>
      </c>
    </row>
    <row r="9">
      <c r="A9" s="4" t="inlineStr">
        <is>
          <t>Basic earnings (loss) per share (usd per share)</t>
        </is>
      </c>
      <c r="B9" s="7" t="n">
        <v>5.28</v>
      </c>
      <c r="C9" s="7" t="n">
        <v>7.49</v>
      </c>
      <c r="D9" s="7" t="n">
        <v>6.69</v>
      </c>
    </row>
    <row r="10">
      <c r="A10" s="4" t="inlineStr">
        <is>
          <t>Diluted earnings (loss) per share (usd per share)</t>
        </is>
      </c>
      <c r="B10" s="7" t="n">
        <v>5.09</v>
      </c>
      <c r="C10" s="7" t="n">
        <v>7.32</v>
      </c>
      <c r="D10" s="7" t="n">
        <v>6.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1469</v>
      </c>
      <c r="C4" s="5" t="n">
        <v>250143</v>
      </c>
      <c r="D4" s="5" t="n">
        <v>228034</v>
      </c>
    </row>
    <row r="5">
      <c r="A5" s="3" t="inlineStr">
        <is>
          <t>Unrealized gains (losses) on available for sale debt securities:</t>
        </is>
      </c>
      <c r="B5" s="4" t="inlineStr">
        <is>
          <t xml:space="preserve"> </t>
        </is>
      </c>
      <c r="C5" s="4" t="inlineStr">
        <is>
          <t xml:space="preserve"> </t>
        </is>
      </c>
      <c r="D5" s="4" t="inlineStr">
        <is>
          <t xml:space="preserve"> </t>
        </is>
      </c>
    </row>
    <row r="6">
      <c r="A6" s="4" t="inlineStr">
        <is>
          <t>Unrealized gains (losses) arising during the period</t>
        </is>
      </c>
      <c r="B6" s="6" t="n">
        <v>21672</v>
      </c>
      <c r="C6" s="6" t="n">
        <v>31146</v>
      </c>
      <c r="D6" s="6" t="n">
        <v>-236834</v>
      </c>
    </row>
    <row r="7">
      <c r="A7" s="4" t="inlineStr">
        <is>
          <t>Income tax effect</t>
        </is>
      </c>
      <c r="B7" s="6" t="n">
        <v>-5467</v>
      </c>
      <c r="C7" s="6" t="n">
        <v>-7911</v>
      </c>
      <c r="D7" s="6" t="n">
        <v>61577</v>
      </c>
    </row>
    <row r="8">
      <c r="A8" s="4" t="inlineStr">
        <is>
          <t>Reclassification adjustments for (gains) losses included in net income</t>
        </is>
      </c>
      <c r="B8" s="6" t="n">
        <v>27009</v>
      </c>
      <c r="C8" s="6" t="n">
        <v>-574</v>
      </c>
      <c r="D8" s="6" t="n">
        <v>23164</v>
      </c>
    </row>
    <row r="9">
      <c r="A9" s="4" t="inlineStr">
        <is>
          <t>Income tax effect</t>
        </is>
      </c>
      <c r="B9" s="6" t="n">
        <v>-7099</v>
      </c>
      <c r="C9" s="6" t="n">
        <v>146</v>
      </c>
      <c r="D9" s="6" t="n">
        <v>-6023</v>
      </c>
    </row>
    <row r="10">
      <c r="A10" s="4" t="inlineStr">
        <is>
          <t>Amortization of unrealized loss on securities transferred from available-for-sale to held-to-maturity</t>
        </is>
      </c>
      <c r="B10" s="6" t="n">
        <v>5247</v>
      </c>
      <c r="C10" s="6" t="n">
        <v>4986</v>
      </c>
      <c r="D10" s="6" t="n">
        <v>0</v>
      </c>
    </row>
    <row r="11">
      <c r="A11" s="4" t="inlineStr">
        <is>
          <t>Income tax effect</t>
        </is>
      </c>
      <c r="B11" s="6" t="n">
        <v>-1353</v>
      </c>
      <c r="C11" s="6" t="n">
        <v>-1266</v>
      </c>
      <c r="D11" s="6" t="n">
        <v>0</v>
      </c>
    </row>
    <row r="12">
      <c r="A12" s="4" t="inlineStr">
        <is>
          <t>Net unrealized gains (losses) on available for sale debt securities</t>
        </is>
      </c>
      <c r="B12" s="6" t="n">
        <v>40009</v>
      </c>
      <c r="C12" s="6" t="n">
        <v>26527</v>
      </c>
      <c r="D12" s="6" t="n">
        <v>-158116</v>
      </c>
    </row>
    <row r="13">
      <c r="A13" s="4" t="inlineStr">
        <is>
          <t>Other comprehensive income (loss), net of income tax effect</t>
        </is>
      </c>
      <c r="B13" s="6" t="n">
        <v>40009</v>
      </c>
      <c r="C13" s="6" t="n">
        <v>26527</v>
      </c>
      <c r="D13" s="6" t="n">
        <v>-158116</v>
      </c>
    </row>
    <row r="14">
      <c r="A14" s="4" t="inlineStr">
        <is>
          <t>Comprehensive income (loss)</t>
        </is>
      </c>
      <c r="B14" s="5" t="n">
        <v>221478</v>
      </c>
      <c r="C14" s="5" t="n">
        <v>276670</v>
      </c>
      <c r="D14" s="5" t="n">
        <v>699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 - shares</t>
        </is>
      </c>
      <c r="B1" s="2" t="inlineStr">
        <is>
          <t>12 Months Ended</t>
        </is>
      </c>
    </row>
    <row r="2">
      <c r="B2" s="2" t="inlineStr">
        <is>
          <t>Dec. 31, 2024</t>
        </is>
      </c>
      <c r="C2" s="2" t="inlineStr">
        <is>
          <t>Dec. 31, 2023</t>
        </is>
      </c>
      <c r="D2" s="2" t="inlineStr">
        <is>
          <t>Dec. 31, 2022</t>
        </is>
      </c>
    </row>
    <row r="3">
      <c r="A3" s="4" t="inlineStr">
        <is>
          <t>Share-based compensation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shares)</t>
        </is>
      </c>
      <c r="B5" s="6" t="n">
        <v>1053</v>
      </c>
      <c r="C5" s="6" t="n">
        <v>663273</v>
      </c>
      <c r="D5" s="6" t="n">
        <v>3484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Accumulated Other Comprehensive Income (Loss) by Component (Details) - USD ($) $ in Thousands</t>
        </is>
      </c>
      <c r="B1" s="2" t="inlineStr">
        <is>
          <t>1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1638394</v>
      </c>
      <c r="D4" s="5" t="n">
        <v>1402961</v>
      </c>
      <c r="E4" s="5" t="n">
        <v>1366217</v>
      </c>
    </row>
    <row r="5">
      <c r="A5" s="4" t="inlineStr">
        <is>
          <t>Unrealized gains (losses) arising during period, before tax</t>
        </is>
      </c>
      <c r="B5" s="4" t="inlineStr">
        <is>
          <t xml:space="preserve"> </t>
        </is>
      </c>
      <c r="C5" s="6" t="n">
        <v>21672</v>
      </c>
      <c r="D5" s="6" t="n">
        <v>31146</v>
      </c>
      <c r="E5" s="6" t="n">
        <v>-236834</v>
      </c>
    </row>
    <row r="6">
      <c r="A6" s="4" t="inlineStr">
        <is>
          <t>Income tax effect</t>
        </is>
      </c>
      <c r="B6" s="4" t="inlineStr">
        <is>
          <t xml:space="preserve"> </t>
        </is>
      </c>
      <c r="C6" s="6" t="n">
        <v>-5467</v>
      </c>
      <c r="D6" s="6" t="n">
        <v>-7911</v>
      </c>
      <c r="E6" s="6" t="n">
        <v>61577</v>
      </c>
    </row>
    <row r="7">
      <c r="A7" s="4" t="inlineStr">
        <is>
          <t>Other comprehensive income (loss) before reclassifications</t>
        </is>
      </c>
      <c r="B7" s="4" t="inlineStr">
        <is>
          <t xml:space="preserve"> </t>
        </is>
      </c>
      <c r="C7" s="6" t="n">
        <v>16205</v>
      </c>
      <c r="D7" s="6" t="n">
        <v>23235</v>
      </c>
      <c r="E7" s="6" t="n">
        <v>-175257</v>
      </c>
    </row>
    <row r="8">
      <c r="A8" s="4" t="inlineStr">
        <is>
          <t>Reclassification adjustments for losses (gains) included in net income, before tax</t>
        </is>
      </c>
      <c r="B8" s="4" t="inlineStr">
        <is>
          <t xml:space="preserve"> </t>
        </is>
      </c>
      <c r="C8" s="6" t="n">
        <v>27009</v>
      </c>
      <c r="D8" s="6" t="n">
        <v>-574</v>
      </c>
      <c r="E8" s="6" t="n">
        <v>23164</v>
      </c>
    </row>
    <row r="9">
      <c r="A9" s="4" t="inlineStr">
        <is>
          <t>Income, tax effect</t>
        </is>
      </c>
      <c r="B9" s="4" t="inlineStr">
        <is>
          <t xml:space="preserve"> </t>
        </is>
      </c>
      <c r="C9" s="6" t="n">
        <v>-7099</v>
      </c>
      <c r="D9" s="6" t="n">
        <v>146</v>
      </c>
      <c r="E9" s="6" t="n">
        <v>-6023</v>
      </c>
    </row>
    <row r="10">
      <c r="A10" s="4" t="inlineStr">
        <is>
          <t>Amortization of unrealized loss on securities transferred from available-for-sale to held-to-maturity</t>
        </is>
      </c>
      <c r="B10" s="5" t="n">
        <v>50000</v>
      </c>
      <c r="C10" s="6" t="n">
        <v>5247</v>
      </c>
      <c r="D10" s="6" t="n">
        <v>4986</v>
      </c>
      <c r="E10" s="6" t="n">
        <v>0</v>
      </c>
    </row>
    <row r="11">
      <c r="A11" s="4" t="inlineStr">
        <is>
          <t>Income tax effect</t>
        </is>
      </c>
      <c r="B11" s="4" t="inlineStr">
        <is>
          <t xml:space="preserve"> </t>
        </is>
      </c>
      <c r="C11" s="6" t="n">
        <v>-1353</v>
      </c>
      <c r="D11" s="6" t="n">
        <v>-1266</v>
      </c>
      <c r="E11" s="6" t="n">
        <v>0</v>
      </c>
    </row>
    <row r="12">
      <c r="A12" s="4" t="inlineStr">
        <is>
          <t>Amounts reclassified from accumulated other comprehensive income (loss) to net income</t>
        </is>
      </c>
      <c r="B12" s="4" t="inlineStr">
        <is>
          <t xml:space="preserve"> </t>
        </is>
      </c>
      <c r="C12" s="6" t="n">
        <v>23804</v>
      </c>
      <c r="D12" s="6" t="n">
        <v>3292</v>
      </c>
      <c r="E12" s="6" t="n">
        <v>17141</v>
      </c>
    </row>
    <row r="13">
      <c r="A13" s="4" t="inlineStr">
        <is>
          <t>Other comprehensive income (loss), net of income tax effect</t>
        </is>
      </c>
      <c r="B13" s="4" t="inlineStr">
        <is>
          <t xml:space="preserve"> </t>
        </is>
      </c>
      <c r="C13" s="6" t="n">
        <v>40009</v>
      </c>
      <c r="D13" s="6" t="n">
        <v>26527</v>
      </c>
      <c r="E13" s="6" t="n">
        <v>-158116</v>
      </c>
    </row>
    <row r="14">
      <c r="A14" s="4" t="inlineStr">
        <is>
          <t>Ending balance</t>
        </is>
      </c>
      <c r="B14" s="4" t="inlineStr">
        <is>
          <t xml:space="preserve"> </t>
        </is>
      </c>
      <c r="C14" s="6" t="n">
        <v>1836683</v>
      </c>
      <c r="D14" s="6" t="n">
        <v>1638394</v>
      </c>
      <c r="E14" s="6" t="n">
        <v>1402961</v>
      </c>
    </row>
    <row r="15">
      <c r="A15" s="4" t="inlineStr">
        <is>
          <t>Total</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6" t="n">
        <v>-136569</v>
      </c>
      <c r="D17" s="6" t="n">
        <v>-163096</v>
      </c>
      <c r="E17" s="6" t="n">
        <v>-4980</v>
      </c>
    </row>
    <row r="18">
      <c r="A18" s="4" t="inlineStr">
        <is>
          <t>Other comprehensive income (loss), net of income tax effect</t>
        </is>
      </c>
      <c r="B18" s="4" t="inlineStr">
        <is>
          <t xml:space="preserve"> </t>
        </is>
      </c>
      <c r="C18" s="6" t="n">
        <v>40009</v>
      </c>
      <c r="D18" s="6" t="n">
        <v>26527</v>
      </c>
      <c r="E18" s="6" t="n">
        <v>-158116</v>
      </c>
    </row>
    <row r="19">
      <c r="A19" s="4" t="inlineStr">
        <is>
          <t>Ending balance</t>
        </is>
      </c>
      <c r="B19" s="4" t="inlineStr">
        <is>
          <t xml:space="preserve"> </t>
        </is>
      </c>
      <c r="C19" s="5" t="n">
        <v>-96560</v>
      </c>
      <c r="D19" s="5" t="n">
        <v>-136569</v>
      </c>
      <c r="E19" s="5" t="n">
        <v>-16309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Investment Securities - Summary of Amortized Cost and Approximate Fair Value of Investment Securities (Detail) - USD ($) $ in Thousands</t>
        </is>
      </c>
      <c r="B1" s="2" t="inlineStr">
        <is>
          <t>Dec. 31, 2024</t>
        </is>
      </c>
      <c r="C1" s="2" t="inlineStr">
        <is>
          <t>Dec. 31, 2023</t>
        </is>
      </c>
      <c r="D1" s="2" t="inlineStr">
        <is>
          <t>Dec.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2087881</v>
      </c>
      <c r="C3" s="5" t="n">
        <v>2524663</v>
      </c>
      <c r="D3" s="4" t="inlineStr">
        <is>
          <t xml:space="preserve"> </t>
        </is>
      </c>
      <c r="E3" s="4" t="inlineStr">
        <is>
          <t xml:space="preserve"> </t>
        </is>
      </c>
    </row>
    <row r="4">
      <c r="A4" s="4" t="inlineStr">
        <is>
          <t>Allowance for Credit Losses</t>
        </is>
      </c>
      <c r="B4" s="6" t="n">
        <v>-7604</v>
      </c>
      <c r="C4" s="6" t="n">
        <v>-3952</v>
      </c>
      <c r="D4" s="5" t="n">
        <v>-578</v>
      </c>
      <c r="E4" s="5" t="n">
        <v>0</v>
      </c>
    </row>
    <row r="5">
      <c r="A5" s="4" t="inlineStr">
        <is>
          <t>Gross Unrealized Gains</t>
        </is>
      </c>
      <c r="B5" s="6" t="n">
        <v>732</v>
      </c>
      <c r="C5" s="6" t="n">
        <v>1296</v>
      </c>
      <c r="D5" s="4" t="inlineStr">
        <is>
          <t xml:space="preserve"> </t>
        </is>
      </c>
      <c r="E5" s="4" t="inlineStr">
        <is>
          <t xml:space="preserve"> </t>
        </is>
      </c>
    </row>
    <row r="6">
      <c r="A6" s="4" t="inlineStr">
        <is>
          <t>Gross Unrealized Losses</t>
        </is>
      </c>
      <c r="B6" s="6" t="n">
        <v>-95571</v>
      </c>
      <c r="C6" s="6" t="n">
        <v>-145147</v>
      </c>
      <c r="D6" s="4" t="inlineStr">
        <is>
          <t xml:space="preserve"> </t>
        </is>
      </c>
      <c r="E6" s="4" t="inlineStr">
        <is>
          <t xml:space="preserve"> </t>
        </is>
      </c>
    </row>
    <row r="7">
      <c r="A7" s="4" t="inlineStr">
        <is>
          <t>Fair Value</t>
        </is>
      </c>
      <c r="B7" s="6" t="n">
        <v>1985438</v>
      </c>
      <c r="C7" s="6" t="n">
        <v>2376860</v>
      </c>
      <c r="D7" s="4" t="inlineStr">
        <is>
          <t xml:space="preserve"> </t>
        </is>
      </c>
      <c r="E7" s="4" t="inlineStr">
        <is>
          <t xml:space="preserve"> </t>
        </is>
      </c>
    </row>
    <row r="8">
      <c r="A8" s="4" t="inlineStr">
        <is>
          <t>Equity securities</t>
        </is>
      </c>
      <c r="B8" s="6" t="n">
        <v>34256</v>
      </c>
      <c r="C8" s="6" t="n">
        <v>28780</v>
      </c>
      <c r="D8" s="4" t="inlineStr">
        <is>
          <t xml:space="preserve"> </t>
        </is>
      </c>
      <c r="E8" s="4" t="inlineStr">
        <is>
          <t xml:space="preserve"> </t>
        </is>
      </c>
    </row>
    <row r="9">
      <c r="A9" s="4" t="inlineStr">
        <is>
          <t>Investment securities, at fair value</t>
        </is>
      </c>
      <c r="B9" s="6" t="n">
        <v>2019694</v>
      </c>
      <c r="C9" s="6" t="n">
        <v>2405640</v>
      </c>
      <c r="D9" s="4" t="inlineStr">
        <is>
          <t xml:space="preserve"> </t>
        </is>
      </c>
      <c r="E9" s="4" t="inlineStr">
        <is>
          <t xml:space="preserve"> </t>
        </is>
      </c>
    </row>
    <row r="10">
      <c r="A10" s="4" t="inlineStr">
        <is>
          <t>Available-for-sale debt securities, accrued interest</t>
        </is>
      </c>
      <c r="B10" s="5" t="n">
        <v>15000</v>
      </c>
      <c r="C10" s="5" t="n">
        <v>14700</v>
      </c>
      <c r="D10" s="4" t="inlineStr">
        <is>
          <t xml:space="preserve"> </t>
        </is>
      </c>
      <c r="E10" s="4" t="inlineStr">
        <is>
          <t xml:space="preserve"> </t>
        </is>
      </c>
    </row>
    <row r="11">
      <c r="A11" s="4" t="inlineStr">
        <is>
          <t>Debt Securities, Available-for-Sale, Accrued Interest, after Allowance for Credit Loss, Statement of Financial Position [Extensible Enumeration]</t>
        </is>
      </c>
      <c r="B11" s="4" t="inlineStr">
        <is>
          <t>Accrued interest receivable</t>
        </is>
      </c>
      <c r="C11" s="4" t="inlineStr">
        <is>
          <t>Accrued interest receivable</t>
        </is>
      </c>
      <c r="D11" s="4" t="inlineStr">
        <is>
          <t xml:space="preserve"> </t>
        </is>
      </c>
      <c r="E11" s="4" t="inlineStr">
        <is>
          <t xml:space="preserve"> </t>
        </is>
      </c>
    </row>
    <row r="12">
      <c r="A12" s="4" t="inlineStr">
        <is>
          <t>Asset-backed securitie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5" t="n">
        <v>14820</v>
      </c>
      <c r="C14" s="5" t="n">
        <v>97359</v>
      </c>
      <c r="D14" s="4" t="inlineStr">
        <is>
          <t xml:space="preserve"> </t>
        </is>
      </c>
      <c r="E14" s="4" t="inlineStr">
        <is>
          <t xml:space="preserve"> </t>
        </is>
      </c>
    </row>
    <row r="15">
      <c r="A15" s="4" t="inlineStr">
        <is>
          <t>Allowance for Credit Losses</t>
        </is>
      </c>
      <c r="B15" s="6" t="n">
        <v>-362</v>
      </c>
      <c r="C15" s="6" t="n">
        <v>-483</v>
      </c>
      <c r="D15" s="6" t="n">
        <v>-578</v>
      </c>
      <c r="E15" s="6" t="n">
        <v>0</v>
      </c>
    </row>
    <row r="16">
      <c r="A16" s="4" t="inlineStr">
        <is>
          <t>Gross Unrealized Gains</t>
        </is>
      </c>
      <c r="B16" s="6" t="n">
        <v>0</v>
      </c>
      <c r="C16" s="6" t="n">
        <v>15</v>
      </c>
      <c r="D16" s="4" t="inlineStr">
        <is>
          <t xml:space="preserve"> </t>
        </is>
      </c>
      <c r="E16" s="4" t="inlineStr">
        <is>
          <t xml:space="preserve"> </t>
        </is>
      </c>
    </row>
    <row r="17">
      <c r="A17" s="4" t="inlineStr">
        <is>
          <t>Gross Unrealized Losses</t>
        </is>
      </c>
      <c r="B17" s="6" t="n">
        <v>-1222</v>
      </c>
      <c r="C17" s="6" t="n">
        <v>-4262</v>
      </c>
      <c r="D17" s="4" t="inlineStr">
        <is>
          <t xml:space="preserve"> </t>
        </is>
      </c>
      <c r="E17" s="4" t="inlineStr">
        <is>
          <t xml:space="preserve"> </t>
        </is>
      </c>
    </row>
    <row r="18">
      <c r="A18" s="4" t="inlineStr">
        <is>
          <t>Fair Value</t>
        </is>
      </c>
      <c r="B18" s="6" t="n">
        <v>13236</v>
      </c>
      <c r="C18" s="6" t="n">
        <v>92629</v>
      </c>
      <c r="D18" s="4" t="inlineStr">
        <is>
          <t xml:space="preserve"> </t>
        </is>
      </c>
      <c r="E18" s="4" t="inlineStr">
        <is>
          <t xml:space="preserve"> </t>
        </is>
      </c>
    </row>
    <row r="19">
      <c r="A19" s="4" t="inlineStr">
        <is>
          <t>Agency-guaranteed residential mortgage-backed securitie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330637</v>
      </c>
      <c r="C21" s="4" t="inlineStr">
        <is>
          <t xml:space="preserve"> </t>
        </is>
      </c>
      <c r="D21" s="4" t="inlineStr">
        <is>
          <t xml:space="preserve"> </t>
        </is>
      </c>
      <c r="E21" s="4" t="inlineStr">
        <is>
          <t xml:space="preserve"> </t>
        </is>
      </c>
    </row>
    <row r="22">
      <c r="A22" s="4" t="inlineStr">
        <is>
          <t>Allowance for Credit Losses</t>
        </is>
      </c>
      <c r="B22" s="6" t="n">
        <v>0</v>
      </c>
      <c r="C22" s="4" t="inlineStr">
        <is>
          <t xml:space="preserve"> </t>
        </is>
      </c>
      <c r="D22" s="4" t="inlineStr">
        <is>
          <t xml:space="preserve"> </t>
        </is>
      </c>
      <c r="E22" s="4" t="inlineStr">
        <is>
          <t xml:space="preserve"> </t>
        </is>
      </c>
    </row>
    <row r="23">
      <c r="A23" s="4" t="inlineStr">
        <is>
          <t>Gross Unrealized Gains</t>
        </is>
      </c>
      <c r="B23" s="6" t="n">
        <v>146</v>
      </c>
      <c r="C23" s="4" t="inlineStr">
        <is>
          <t xml:space="preserve"> </t>
        </is>
      </c>
      <c r="D23" s="4" t="inlineStr">
        <is>
          <t xml:space="preserve"> </t>
        </is>
      </c>
      <c r="E23" s="4" t="inlineStr">
        <is>
          <t xml:space="preserve"> </t>
        </is>
      </c>
    </row>
    <row r="24">
      <c r="A24" s="4" t="inlineStr">
        <is>
          <t>Gross Unrealized Losses</t>
        </is>
      </c>
      <c r="B24" s="6" t="n">
        <v>-3745</v>
      </c>
      <c r="C24" s="4" t="inlineStr">
        <is>
          <t xml:space="preserve"> </t>
        </is>
      </c>
      <c r="D24" s="4" t="inlineStr">
        <is>
          <t xml:space="preserve"> </t>
        </is>
      </c>
      <c r="E24" s="4" t="inlineStr">
        <is>
          <t xml:space="preserve"> </t>
        </is>
      </c>
    </row>
    <row r="25">
      <c r="A25" s="4" t="inlineStr">
        <is>
          <t>Fair Value</t>
        </is>
      </c>
      <c r="B25" s="6" t="n">
        <v>327038</v>
      </c>
      <c r="C25" s="4" t="inlineStr">
        <is>
          <t xml:space="preserve"> </t>
        </is>
      </c>
      <c r="D25" s="4" t="inlineStr">
        <is>
          <t xml:space="preserve"> </t>
        </is>
      </c>
      <c r="E25" s="4" t="inlineStr">
        <is>
          <t xml:space="preserve"> </t>
        </is>
      </c>
    </row>
    <row r="26">
      <c r="A26" s="4" t="inlineStr">
        <is>
          <t>Agency-guaranteed residential collateralized mortgage obligation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Amortized Cost</t>
        </is>
      </c>
      <c r="B28" s="6" t="n">
        <v>242858</v>
      </c>
      <c r="C28" s="6" t="n">
        <v>129589</v>
      </c>
      <c r="D28" s="4" t="inlineStr">
        <is>
          <t xml:space="preserve"> </t>
        </is>
      </c>
      <c r="E28" s="4" t="inlineStr">
        <is>
          <t xml:space="preserve"> </t>
        </is>
      </c>
    </row>
    <row r="29">
      <c r="A29" s="4" t="inlineStr">
        <is>
          <t>Allowance for Credit Losses</t>
        </is>
      </c>
      <c r="B29" s="6" t="n">
        <v>0</v>
      </c>
      <c r="C29" s="6" t="n">
        <v>0</v>
      </c>
      <c r="D29" s="4" t="inlineStr">
        <is>
          <t xml:space="preserve"> </t>
        </is>
      </c>
      <c r="E29" s="4" t="inlineStr">
        <is>
          <t xml:space="preserve"> </t>
        </is>
      </c>
    </row>
    <row r="30">
      <c r="A30" s="4" t="inlineStr">
        <is>
          <t>Gross Unrealized Gains</t>
        </is>
      </c>
      <c r="B30" s="6" t="n">
        <v>0</v>
      </c>
      <c r="C30" s="6" t="n">
        <v>0</v>
      </c>
      <c r="D30" s="4" t="inlineStr">
        <is>
          <t xml:space="preserve"> </t>
        </is>
      </c>
      <c r="E30" s="4" t="inlineStr">
        <is>
          <t xml:space="preserve"> </t>
        </is>
      </c>
    </row>
    <row r="31">
      <c r="A31" s="4" t="inlineStr">
        <is>
          <t>Gross Unrealized Losses</t>
        </is>
      </c>
      <c r="B31" s="6" t="n">
        <v>-16112</v>
      </c>
      <c r="C31" s="6" t="n">
        <v>-12681</v>
      </c>
      <c r="D31" s="4" t="inlineStr">
        <is>
          <t xml:space="preserve"> </t>
        </is>
      </c>
      <c r="E31" s="4" t="inlineStr">
        <is>
          <t xml:space="preserve"> </t>
        </is>
      </c>
    </row>
    <row r="32">
      <c r="A32" s="4" t="inlineStr">
        <is>
          <t>Fair Value</t>
        </is>
      </c>
      <c r="B32" s="6" t="n">
        <v>226746</v>
      </c>
      <c r="C32" s="6" t="n">
        <v>116908</v>
      </c>
      <c r="D32" s="4" t="inlineStr">
        <is>
          <t xml:space="preserve"> </t>
        </is>
      </c>
      <c r="E32" s="4" t="inlineStr">
        <is>
          <t xml:space="preserve"> </t>
        </is>
      </c>
    </row>
    <row r="33">
      <c r="A33" s="4" t="inlineStr">
        <is>
          <t>Agency-guaranteed commercial collateralized mortgage obligations</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6" t="n">
        <v>95850</v>
      </c>
      <c r="C35" s="4" t="inlineStr">
        <is>
          <t xml:space="preserve"> </t>
        </is>
      </c>
      <c r="D35" s="4" t="inlineStr">
        <is>
          <t xml:space="preserve"> </t>
        </is>
      </c>
      <c r="E35" s="4" t="inlineStr">
        <is>
          <t xml:space="preserve"> </t>
        </is>
      </c>
    </row>
    <row r="36">
      <c r="A36" s="4" t="inlineStr">
        <is>
          <t>Allowance for Credit Losses</t>
        </is>
      </c>
      <c r="B36" s="6" t="n">
        <v>0</v>
      </c>
      <c r="C36" s="4" t="inlineStr">
        <is>
          <t xml:space="preserve"> </t>
        </is>
      </c>
      <c r="D36" s="4" t="inlineStr">
        <is>
          <t xml:space="preserve"> </t>
        </is>
      </c>
      <c r="E36" s="4" t="inlineStr">
        <is>
          <t xml:space="preserve"> </t>
        </is>
      </c>
    </row>
    <row r="37">
      <c r="A37" s="4" t="inlineStr">
        <is>
          <t>Gross Unrealized Gains</t>
        </is>
      </c>
      <c r="B37" s="6" t="n">
        <v>44</v>
      </c>
      <c r="C37" s="4" t="inlineStr">
        <is>
          <t xml:space="preserve"> </t>
        </is>
      </c>
      <c r="D37" s="4" t="inlineStr">
        <is>
          <t xml:space="preserve"> </t>
        </is>
      </c>
      <c r="E37" s="4" t="inlineStr">
        <is>
          <t xml:space="preserve"> </t>
        </is>
      </c>
    </row>
    <row r="38">
      <c r="A38" s="4" t="inlineStr">
        <is>
          <t>Gross Unrealized Losses</t>
        </is>
      </c>
      <c r="B38" s="6" t="n">
        <v>-2819</v>
      </c>
      <c r="C38" s="4" t="inlineStr">
        <is>
          <t xml:space="preserve"> </t>
        </is>
      </c>
      <c r="D38" s="4" t="inlineStr">
        <is>
          <t xml:space="preserve"> </t>
        </is>
      </c>
      <c r="E38" s="4" t="inlineStr">
        <is>
          <t xml:space="preserve"> </t>
        </is>
      </c>
    </row>
    <row r="39">
      <c r="A39" s="4" t="inlineStr">
        <is>
          <t>Fair Value</t>
        </is>
      </c>
      <c r="B39" s="6" t="n">
        <v>93075</v>
      </c>
      <c r="C39" s="4" t="inlineStr">
        <is>
          <t xml:space="preserve"> </t>
        </is>
      </c>
      <c r="D39" s="4" t="inlineStr">
        <is>
          <t xml:space="preserve"> </t>
        </is>
      </c>
      <c r="E39" s="4" t="inlineStr">
        <is>
          <t xml:space="preserve"> </t>
        </is>
      </c>
    </row>
    <row r="40">
      <c r="A40" s="4" t="inlineStr">
        <is>
          <t>Collateralized loan obligations</t>
        </is>
      </c>
      <c r="B40" s="4" t="inlineStr">
        <is>
          <t xml:space="preserve"> </t>
        </is>
      </c>
      <c r="C40" s="4" t="inlineStr">
        <is>
          <t xml:space="preserve"> </t>
        </is>
      </c>
      <c r="D40" s="4" t="inlineStr">
        <is>
          <t xml:space="preserve"> </t>
        </is>
      </c>
      <c r="E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row>
    <row r="42">
      <c r="A42" s="4" t="inlineStr">
        <is>
          <t>Amortized Cost</t>
        </is>
      </c>
      <c r="B42" s="6" t="n">
        <v>257500</v>
      </c>
      <c r="C42" s="6" t="n">
        <v>500109</v>
      </c>
      <c r="D42" s="4" t="inlineStr">
        <is>
          <t xml:space="preserve"> </t>
        </is>
      </c>
      <c r="E42" s="4" t="inlineStr">
        <is>
          <t xml:space="preserve"> </t>
        </is>
      </c>
    </row>
    <row r="43">
      <c r="A43" s="4" t="inlineStr">
        <is>
          <t>Allowance for Credit Losses</t>
        </is>
      </c>
      <c r="B43" s="6" t="n">
        <v>0</v>
      </c>
      <c r="C43" s="6" t="n">
        <v>0</v>
      </c>
      <c r="D43" s="4" t="inlineStr">
        <is>
          <t xml:space="preserve"> </t>
        </is>
      </c>
      <c r="E43" s="4" t="inlineStr">
        <is>
          <t xml:space="preserve"> </t>
        </is>
      </c>
    </row>
    <row r="44">
      <c r="A44" s="4" t="inlineStr">
        <is>
          <t>Gross Unrealized Gains</t>
        </is>
      </c>
      <c r="B44" s="6" t="n">
        <v>100</v>
      </c>
      <c r="C44" s="6" t="n">
        <v>1</v>
      </c>
      <c r="D44" s="4" t="inlineStr">
        <is>
          <t xml:space="preserve"> </t>
        </is>
      </c>
      <c r="E44" s="4" t="inlineStr">
        <is>
          <t xml:space="preserve"> </t>
        </is>
      </c>
    </row>
    <row r="45">
      <c r="A45" s="4" t="inlineStr">
        <is>
          <t>Gross Unrealized Losses</t>
        </is>
      </c>
      <c r="B45" s="6" t="n">
        <v>-2193</v>
      </c>
      <c r="C45" s="6" t="n">
        <v>-11018</v>
      </c>
      <c r="D45" s="4" t="inlineStr">
        <is>
          <t xml:space="preserve"> </t>
        </is>
      </c>
      <c r="E45" s="4" t="inlineStr">
        <is>
          <t xml:space="preserve"> </t>
        </is>
      </c>
    </row>
    <row r="46">
      <c r="A46" s="4" t="inlineStr">
        <is>
          <t>Fair Value</t>
        </is>
      </c>
      <c r="B46" s="6" t="n">
        <v>255407</v>
      </c>
      <c r="C46" s="6" t="n">
        <v>489092</v>
      </c>
      <c r="D46" s="4" t="inlineStr">
        <is>
          <t xml:space="preserve"> </t>
        </is>
      </c>
      <c r="E46" s="4" t="inlineStr">
        <is>
          <t xml:space="preserve"> </t>
        </is>
      </c>
    </row>
    <row r="47">
      <c r="A47" s="4" t="inlineStr">
        <is>
          <t>Commercial mortgage-backed securities</t>
        </is>
      </c>
      <c r="B47" s="4" t="inlineStr">
        <is>
          <t xml:space="preserve"> </t>
        </is>
      </c>
      <c r="C47" s="4" t="inlineStr">
        <is>
          <t xml:space="preserve"> </t>
        </is>
      </c>
      <c r="D47" s="4" t="inlineStr">
        <is>
          <t xml:space="preserve"> </t>
        </is>
      </c>
      <c r="E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6" t="n">
        <v>78707</v>
      </c>
      <c r="C49" s="6" t="n">
        <v>125885</v>
      </c>
      <c r="D49" s="4" t="inlineStr">
        <is>
          <t xml:space="preserve"> </t>
        </is>
      </c>
      <c r="E49" s="4" t="inlineStr">
        <is>
          <t xml:space="preserve"> </t>
        </is>
      </c>
    </row>
    <row r="50">
      <c r="A50" s="4" t="inlineStr">
        <is>
          <t>Allowance for Credit Losses</t>
        </is>
      </c>
      <c r="B50" s="6" t="n">
        <v>0</v>
      </c>
      <c r="C50" s="6" t="n">
        <v>0</v>
      </c>
      <c r="D50" s="4" t="inlineStr">
        <is>
          <t xml:space="preserve"> </t>
        </is>
      </c>
      <c r="E50" s="4" t="inlineStr">
        <is>
          <t xml:space="preserve"> </t>
        </is>
      </c>
    </row>
    <row r="51">
      <c r="A51" s="4" t="inlineStr">
        <is>
          <t>Gross Unrealized Gains</t>
        </is>
      </c>
      <c r="B51" s="6" t="n">
        <v>0</v>
      </c>
      <c r="C51" s="6" t="n">
        <v>0</v>
      </c>
      <c r="D51" s="4" t="inlineStr">
        <is>
          <t xml:space="preserve"> </t>
        </is>
      </c>
      <c r="E51" s="4" t="inlineStr">
        <is>
          <t xml:space="preserve"> </t>
        </is>
      </c>
    </row>
    <row r="52">
      <c r="A52" s="4" t="inlineStr">
        <is>
          <t>Gross Unrealized Losses</t>
        </is>
      </c>
      <c r="B52" s="6" t="n">
        <v>-999</v>
      </c>
      <c r="C52" s="6" t="n">
        <v>-4249</v>
      </c>
      <c r="D52" s="4" t="inlineStr">
        <is>
          <t xml:space="preserve"> </t>
        </is>
      </c>
      <c r="E52" s="4" t="inlineStr">
        <is>
          <t xml:space="preserve"> </t>
        </is>
      </c>
    </row>
    <row r="53">
      <c r="A53" s="4" t="inlineStr">
        <is>
          <t>Fair Value</t>
        </is>
      </c>
      <c r="B53" s="6" t="n">
        <v>77708</v>
      </c>
      <c r="C53" s="6" t="n">
        <v>121636</v>
      </c>
      <c r="D53" s="4" t="inlineStr">
        <is>
          <t xml:space="preserve"> </t>
        </is>
      </c>
      <c r="E53" s="4" t="inlineStr">
        <is>
          <t xml:space="preserve"> </t>
        </is>
      </c>
    </row>
    <row r="54">
      <c r="A54" s="4" t="inlineStr">
        <is>
          <t>Corporate notes</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Amortized Cost</t>
        </is>
      </c>
      <c r="B56" s="6" t="n">
        <v>564524</v>
      </c>
      <c r="C56" s="6" t="n">
        <v>636880</v>
      </c>
      <c r="D56" s="4" t="inlineStr">
        <is>
          <t xml:space="preserve"> </t>
        </is>
      </c>
      <c r="E56" s="4" t="inlineStr">
        <is>
          <t xml:space="preserve"> </t>
        </is>
      </c>
    </row>
    <row r="57">
      <c r="A57" s="4" t="inlineStr">
        <is>
          <t>Allowance for Credit Losses</t>
        </is>
      </c>
      <c r="B57" s="6" t="n">
        <v>-7135</v>
      </c>
      <c r="C57" s="6" t="n">
        <v>-3469</v>
      </c>
      <c r="D57" s="5" t="n">
        <v>0</v>
      </c>
      <c r="E57" s="5" t="n">
        <v>0</v>
      </c>
    </row>
    <row r="58">
      <c r="A58" s="4" t="inlineStr">
        <is>
          <t>Gross Unrealized Gains</t>
        </is>
      </c>
      <c r="B58" s="6" t="n">
        <v>347</v>
      </c>
      <c r="C58" s="6" t="n">
        <v>79</v>
      </c>
      <c r="D58" s="4" t="inlineStr">
        <is>
          <t xml:space="preserve"> </t>
        </is>
      </c>
      <c r="E58" s="4" t="inlineStr">
        <is>
          <t xml:space="preserve"> </t>
        </is>
      </c>
    </row>
    <row r="59">
      <c r="A59" s="4" t="inlineStr">
        <is>
          <t>Gross Unrealized Losses</t>
        </is>
      </c>
      <c r="B59" s="6" t="n">
        <v>-41406</v>
      </c>
      <c r="C59" s="6" t="n">
        <v>-50456</v>
      </c>
      <c r="D59" s="4" t="inlineStr">
        <is>
          <t xml:space="preserve"> </t>
        </is>
      </c>
      <c r="E59" s="4" t="inlineStr">
        <is>
          <t xml:space="preserve"> </t>
        </is>
      </c>
    </row>
    <row r="60">
      <c r="A60" s="4" t="inlineStr">
        <is>
          <t>Fair Value</t>
        </is>
      </c>
      <c r="B60" s="6" t="n">
        <v>516330</v>
      </c>
      <c r="C60" s="6" t="n">
        <v>583034</v>
      </c>
      <c r="D60" s="4" t="inlineStr">
        <is>
          <t xml:space="preserve"> </t>
        </is>
      </c>
      <c r="E60" s="4" t="inlineStr">
        <is>
          <t xml:space="preserve"> </t>
        </is>
      </c>
    </row>
    <row r="61">
      <c r="A61" s="4" t="inlineStr">
        <is>
          <t>Private label collateralized mortgage obligations</t>
        </is>
      </c>
      <c r="B61" s="4" t="inlineStr">
        <is>
          <t xml:space="preserve"> </t>
        </is>
      </c>
      <c r="C61" s="4" t="inlineStr">
        <is>
          <t xml:space="preserve"> </t>
        </is>
      </c>
      <c r="D61" s="4" t="inlineStr">
        <is>
          <t xml:space="preserve"> </t>
        </is>
      </c>
      <c r="E61" s="4" t="inlineStr">
        <is>
          <t xml:space="preserve"> </t>
        </is>
      </c>
    </row>
    <row r="62">
      <c r="A62" s="3" t="inlineStr">
        <is>
          <t>Debt Securities, Available-for-sale [Line Items]</t>
        </is>
      </c>
      <c r="B62" s="4" t="inlineStr">
        <is>
          <t xml:space="preserve"> </t>
        </is>
      </c>
      <c r="C62" s="4" t="inlineStr">
        <is>
          <t xml:space="preserve"> </t>
        </is>
      </c>
      <c r="D62" s="4" t="inlineStr">
        <is>
          <t xml:space="preserve"> </t>
        </is>
      </c>
      <c r="E62" s="4" t="inlineStr">
        <is>
          <t xml:space="preserve"> </t>
        </is>
      </c>
    </row>
    <row r="63">
      <c r="A63" s="4" t="inlineStr">
        <is>
          <t>Amortized Cost</t>
        </is>
      </c>
      <c r="B63" s="6" t="n">
        <v>502985</v>
      </c>
      <c r="C63" s="6" t="n">
        <v>1034841</v>
      </c>
      <c r="D63" s="4" t="inlineStr">
        <is>
          <t xml:space="preserve"> </t>
        </is>
      </c>
      <c r="E63" s="4" t="inlineStr">
        <is>
          <t xml:space="preserve"> </t>
        </is>
      </c>
    </row>
    <row r="64">
      <c r="A64" s="4" t="inlineStr">
        <is>
          <t>Allowance for Credit Losses</t>
        </is>
      </c>
      <c r="B64" s="6" t="n">
        <v>-107</v>
      </c>
      <c r="C64" s="6" t="n">
        <v>0</v>
      </c>
      <c r="D64" s="4" t="inlineStr">
        <is>
          <t xml:space="preserve"> </t>
        </is>
      </c>
      <c r="E64" s="4" t="inlineStr">
        <is>
          <t xml:space="preserve"> </t>
        </is>
      </c>
    </row>
    <row r="65">
      <c r="A65" s="4" t="inlineStr">
        <is>
          <t>Gross Unrealized Gains</t>
        </is>
      </c>
      <c r="B65" s="6" t="n">
        <v>95</v>
      </c>
      <c r="C65" s="6" t="n">
        <v>1201</v>
      </c>
      <c r="D65" s="4" t="inlineStr">
        <is>
          <t xml:space="preserve"> </t>
        </is>
      </c>
      <c r="E65" s="4" t="inlineStr">
        <is>
          <t xml:space="preserve"> </t>
        </is>
      </c>
    </row>
    <row r="66">
      <c r="A66" s="4" t="inlineStr">
        <is>
          <t>Gross Unrealized Losses</t>
        </is>
      </c>
      <c r="B66" s="6" t="n">
        <v>-27075</v>
      </c>
      <c r="C66" s="6" t="n">
        <v>-62481</v>
      </c>
      <c r="D66" s="4" t="inlineStr">
        <is>
          <t xml:space="preserve"> </t>
        </is>
      </c>
      <c r="E66" s="4" t="inlineStr">
        <is>
          <t xml:space="preserve"> </t>
        </is>
      </c>
    </row>
    <row r="67">
      <c r="A67" s="4" t="inlineStr">
        <is>
          <t>Fair Value</t>
        </is>
      </c>
      <c r="B67" s="5" t="n">
        <v>475898</v>
      </c>
      <c r="C67" s="5" t="n">
        <v>973561</v>
      </c>
      <c r="D67" s="4" t="inlineStr">
        <is>
          <t xml:space="preserve"> </t>
        </is>
      </c>
      <c r="E6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47" customWidth="1" min="5" max="5"/>
    <col width="22" customWidth="1" min="6" max="6"/>
  </cols>
  <sheetData>
    <row r="1">
      <c r="A1" s="1" t="inlineStr">
        <is>
          <t>Investment Securities - Narrative (Details) $ in Thousands</t>
        </is>
      </c>
      <c r="B1" s="2" t="inlineStr">
        <is>
          <t>1 Months Ended</t>
        </is>
      </c>
      <c r="D1" s="2" t="inlineStr">
        <is>
          <t>12 Months Ended</t>
        </is>
      </c>
    </row>
    <row r="2">
      <c r="B2" s="2" t="inlineStr">
        <is>
          <t>Sep. 30, 2022 USD ($)</t>
        </is>
      </c>
      <c r="C2" s="2" t="inlineStr">
        <is>
          <t>Jun. 30, 2022 USD ($)</t>
        </is>
      </c>
      <c r="D2" s="2" t="inlineStr">
        <is>
          <t>Dec. 31, 2024 USD ($) entity security position</t>
        </is>
      </c>
      <c r="E2" s="2" t="inlineStr">
        <is>
          <t>Dec. 31, 2023 USD ($) contract security entity</t>
        </is>
      </c>
      <c r="F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investment securities available for sale</t>
        </is>
      </c>
      <c r="B4" s="4" t="inlineStr">
        <is>
          <t xml:space="preserve"> </t>
        </is>
      </c>
      <c r="C4" s="4" t="inlineStr">
        <is>
          <t xml:space="preserve"> </t>
        </is>
      </c>
      <c r="D4" s="5" t="n">
        <v>624917</v>
      </c>
      <c r="E4" s="5" t="n">
        <v>297417</v>
      </c>
      <c r="F4" s="5" t="n">
        <v>983575</v>
      </c>
    </row>
    <row r="5">
      <c r="A5" s="4" t="inlineStr">
        <is>
          <t>Number of available-for-sale investment securities in the less than twelve month category (security) | security</t>
        </is>
      </c>
      <c r="B5" s="4" t="inlineStr">
        <is>
          <t xml:space="preserve"> </t>
        </is>
      </c>
      <c r="C5" s="4" t="inlineStr">
        <is>
          <t xml:space="preserve"> </t>
        </is>
      </c>
      <c r="D5" s="6" t="n">
        <v>46</v>
      </c>
      <c r="E5" s="4" t="inlineStr">
        <is>
          <t xml:space="preserve"> </t>
        </is>
      </c>
      <c r="F5" s="4" t="inlineStr">
        <is>
          <t xml:space="preserve"> </t>
        </is>
      </c>
    </row>
    <row r="6">
      <c r="A6" s="4" t="inlineStr">
        <is>
          <t>Number of available-for-sale investment securities in the twelve month or more category (security) | security</t>
        </is>
      </c>
      <c r="B6" s="4" t="inlineStr">
        <is>
          <t xml:space="preserve"> </t>
        </is>
      </c>
      <c r="C6" s="4" t="inlineStr">
        <is>
          <t xml:space="preserve"> </t>
        </is>
      </c>
      <c r="D6" s="6" t="n">
        <v>71</v>
      </c>
      <c r="E6" s="4" t="inlineStr">
        <is>
          <t xml:space="preserve"> </t>
        </is>
      </c>
      <c r="F6" s="4" t="inlineStr">
        <is>
          <t xml:space="preserve"> </t>
        </is>
      </c>
    </row>
    <row r="7">
      <c r="A7" s="4" t="inlineStr">
        <is>
          <t>Number of available-for-sale investment securities, unrealized loss position | security</t>
        </is>
      </c>
      <c r="B7" s="4" t="inlineStr">
        <is>
          <t xml:space="preserve"> </t>
        </is>
      </c>
      <c r="C7" s="4" t="inlineStr">
        <is>
          <t xml:space="preserve"> </t>
        </is>
      </c>
      <c r="D7" s="6" t="n">
        <v>117</v>
      </c>
      <c r="E7" s="6" t="n">
        <v>119</v>
      </c>
      <c r="F7" s="4" t="inlineStr">
        <is>
          <t xml:space="preserve"> </t>
        </is>
      </c>
    </row>
    <row r="8">
      <c r="A8" s="4" t="inlineStr">
        <is>
          <t>AFS securities in nonaccrual status | position</t>
        </is>
      </c>
      <c r="B8" s="4" t="inlineStr">
        <is>
          <t xml:space="preserve"> </t>
        </is>
      </c>
      <c r="C8" s="4" t="inlineStr">
        <is>
          <t xml:space="preserve"> </t>
        </is>
      </c>
      <c r="D8" s="6" t="n">
        <v>0</v>
      </c>
      <c r="E8" s="4" t="inlineStr">
        <is>
          <t xml:space="preserve"> </t>
        </is>
      </c>
      <c r="F8" s="4" t="inlineStr">
        <is>
          <t xml:space="preserve"> </t>
        </is>
      </c>
    </row>
    <row r="9">
      <c r="A9" s="4" t="inlineStr">
        <is>
          <t>Accrued interest reversal</t>
        </is>
      </c>
      <c r="B9" s="4" t="inlineStr">
        <is>
          <t xml:space="preserve"> </t>
        </is>
      </c>
      <c r="C9" s="4" t="inlineStr">
        <is>
          <t xml:space="preserve"> </t>
        </is>
      </c>
      <c r="D9" s="5" t="n">
        <v>2500</v>
      </c>
      <c r="E9" s="5" t="n">
        <v>0</v>
      </c>
      <c r="F9" s="6" t="n">
        <v>0</v>
      </c>
    </row>
    <row r="10">
      <c r="A10" s="4" t="inlineStr">
        <is>
          <t>Debt securities, available for sale</t>
        </is>
      </c>
      <c r="B10" s="4" t="inlineStr">
        <is>
          <t xml:space="preserve"> </t>
        </is>
      </c>
      <c r="C10" s="4" t="inlineStr">
        <is>
          <t xml:space="preserve"> </t>
        </is>
      </c>
      <c r="D10" s="6" t="n">
        <v>1985438</v>
      </c>
      <c r="E10" s="6" t="n">
        <v>2376860</v>
      </c>
      <c r="F10" s="4" t="inlineStr">
        <is>
          <t xml:space="preserve"> </t>
        </is>
      </c>
    </row>
    <row r="11">
      <c r="A11" s="4" t="inlineStr">
        <is>
          <t>Transfer of investment securities available for sale to held to maturity</t>
        </is>
      </c>
      <c r="B11" s="4" t="inlineStr">
        <is>
          <t xml:space="preserve"> </t>
        </is>
      </c>
      <c r="C11" s="5" t="n">
        <v>500200</v>
      </c>
      <c r="D11" s="6" t="n">
        <v>0</v>
      </c>
      <c r="E11" s="6" t="n">
        <v>0</v>
      </c>
      <c r="F11" s="6" t="n">
        <v>500174</v>
      </c>
    </row>
    <row r="12">
      <c r="A12" s="4" t="inlineStr">
        <is>
          <t>Amortization of unrealized loss on securities transferred from available-for-sale to held-to-maturity</t>
        </is>
      </c>
      <c r="B12" s="4" t="inlineStr">
        <is>
          <t xml:space="preserve"> </t>
        </is>
      </c>
      <c r="C12" s="5" t="n">
        <v>50000</v>
      </c>
      <c r="D12" s="6" t="n">
        <v>5247</v>
      </c>
      <c r="E12" s="6" t="n">
        <v>4986</v>
      </c>
      <c r="F12" s="6" t="n">
        <v>0</v>
      </c>
    </row>
    <row r="13">
      <c r="A13" s="4" t="inlineStr">
        <is>
          <t>Carrying value of consumer loans sold</t>
        </is>
      </c>
      <c r="B13" s="5" t="n">
        <v>521800</v>
      </c>
      <c r="C13" s="4" t="inlineStr">
        <is>
          <t xml:space="preserve"> </t>
        </is>
      </c>
      <c r="D13" s="4" t="inlineStr">
        <is>
          <t xml:space="preserve"> </t>
        </is>
      </c>
      <c r="E13" s="4" t="inlineStr">
        <is>
          <t xml:space="preserve"> </t>
        </is>
      </c>
      <c r="F13" s="4" t="inlineStr">
        <is>
          <t xml:space="preserve"> </t>
        </is>
      </c>
    </row>
    <row r="14">
      <c r="A14" s="4" t="inlineStr">
        <is>
          <t>Loss on sale of loans</t>
        </is>
      </c>
      <c r="B14" s="4" t="inlineStr">
        <is>
          <t xml:space="preserve"> </t>
        </is>
      </c>
      <c r="C14" s="4" t="inlineStr">
        <is>
          <t xml:space="preserve"> </t>
        </is>
      </c>
      <c r="D14" s="4" t="inlineStr">
        <is>
          <t xml:space="preserve"> </t>
        </is>
      </c>
      <c r="E14" s="4" t="inlineStr">
        <is>
          <t xml:space="preserve"> </t>
        </is>
      </c>
      <c r="F14" s="6" t="n">
        <v>23500</v>
      </c>
    </row>
    <row r="15">
      <c r="A15" s="4" t="inlineStr">
        <is>
          <t>Investment securities held to maturity</t>
        </is>
      </c>
      <c r="B15" s="4" t="inlineStr">
        <is>
          <t xml:space="preserve"> </t>
        </is>
      </c>
      <c r="C15" s="4" t="inlineStr">
        <is>
          <t xml:space="preserve"> </t>
        </is>
      </c>
      <c r="D15" s="6" t="n">
        <v>991937</v>
      </c>
      <c r="E15" s="5" t="n">
        <v>1103170</v>
      </c>
      <c r="F15" s="4" t="inlineStr">
        <is>
          <t xml:space="preserve"> </t>
        </is>
      </c>
    </row>
    <row r="16">
      <c r="A16" s="4" t="inlineStr">
        <is>
          <t>Servicing asset, number Of VIE counterparties | contract</t>
        </is>
      </c>
      <c r="B16" s="4" t="inlineStr">
        <is>
          <t xml:space="preserve"> </t>
        </is>
      </c>
      <c r="C16" s="4" t="inlineStr">
        <is>
          <t xml:space="preserve"> </t>
        </is>
      </c>
      <c r="D16" s="4" t="inlineStr">
        <is>
          <t xml:space="preserve"> </t>
        </is>
      </c>
      <c r="E16" s="6" t="n">
        <v>1</v>
      </c>
      <c r="F16" s="4" t="inlineStr">
        <is>
          <t xml:space="preserve"> </t>
        </is>
      </c>
    </row>
    <row r="17">
      <c r="A17" s="4" t="inlineStr">
        <is>
          <t>Servicing asset</t>
        </is>
      </c>
      <c r="B17" s="4" t="inlineStr">
        <is>
          <t xml:space="preserve"> </t>
        </is>
      </c>
      <c r="C17" s="4" t="inlineStr">
        <is>
          <t xml:space="preserve"> </t>
        </is>
      </c>
      <c r="D17" s="6" t="n">
        <v>2100</v>
      </c>
      <c r="E17" s="5" t="n">
        <v>3800</v>
      </c>
      <c r="F17" s="4" t="inlineStr">
        <is>
          <t xml:space="preserve"> </t>
        </is>
      </c>
    </row>
    <row r="18">
      <c r="A18" s="4" t="inlineStr">
        <is>
          <t>Debt securities, held-to-maturity, allowance for credit loss, excluding accrued interest</t>
        </is>
      </c>
      <c r="B18" s="4" t="inlineStr">
        <is>
          <t xml:space="preserve"> </t>
        </is>
      </c>
      <c r="C18" s="4" t="inlineStr">
        <is>
          <t xml:space="preserve"> </t>
        </is>
      </c>
      <c r="D18" s="6" t="n">
        <v>0</v>
      </c>
      <c r="E18" s="6" t="n">
        <v>0</v>
      </c>
      <c r="F18" s="4" t="inlineStr">
        <is>
          <t xml:space="preserve"> </t>
        </is>
      </c>
    </row>
    <row r="19">
      <c r="A19" s="4" t="inlineStr">
        <is>
          <t>Consumer Loan Held For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on sale of loans</t>
        </is>
      </c>
      <c r="B21" s="4" t="inlineStr">
        <is>
          <t xml:space="preserve"> </t>
        </is>
      </c>
      <c r="C21" s="4" t="inlineStr">
        <is>
          <t xml:space="preserve"> </t>
        </is>
      </c>
      <c r="D21" s="6" t="n">
        <v>300</v>
      </c>
      <c r="E21" s="6" t="n">
        <v>1200</v>
      </c>
      <c r="F21" s="4" t="inlineStr">
        <is>
          <t xml:space="preserve"> </t>
        </is>
      </c>
    </row>
    <row r="22">
      <c r="A22" s="4" t="inlineStr">
        <is>
          <t>Consumer Loan Held For Sale | Personal and Other Installment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 of consumer loans sold</t>
        </is>
      </c>
      <c r="B24" s="4" t="inlineStr">
        <is>
          <t xml:space="preserve"> </t>
        </is>
      </c>
      <c r="C24" s="4" t="inlineStr">
        <is>
          <t xml:space="preserve"> </t>
        </is>
      </c>
      <c r="D24" s="5" t="n">
        <v>202500</v>
      </c>
      <c r="E24" s="5" t="n">
        <v>556700</v>
      </c>
      <c r="F24" s="4" t="inlineStr">
        <is>
          <t xml:space="preserve"> </t>
        </is>
      </c>
    </row>
    <row r="25">
      <c r="A25" s="4" t="inlineStr">
        <is>
          <t>Number of VIEs sold | entity</t>
        </is>
      </c>
      <c r="B25" s="4" t="inlineStr">
        <is>
          <t xml:space="preserve"> </t>
        </is>
      </c>
      <c r="C25" s="4" t="inlineStr">
        <is>
          <t xml:space="preserve"> </t>
        </is>
      </c>
      <c r="D25" s="6" t="n">
        <v>2</v>
      </c>
      <c r="E25" s="6" t="n">
        <v>2</v>
      </c>
      <c r="F25" s="4" t="inlineStr">
        <is>
          <t xml:space="preserve"> </t>
        </is>
      </c>
    </row>
    <row r="26">
      <c r="A26" s="4" t="inlineStr">
        <is>
          <t>Consumer Loan Held For Sale | Other Installment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financing receivable</t>
        </is>
      </c>
      <c r="B28" s="4" t="inlineStr">
        <is>
          <t xml:space="preserve"> </t>
        </is>
      </c>
      <c r="C28" s="4" t="inlineStr">
        <is>
          <t xml:space="preserve"> </t>
        </is>
      </c>
      <c r="D28" s="5" t="n">
        <v>53000</v>
      </c>
      <c r="E28" s="5" t="n">
        <v>154000</v>
      </c>
      <c r="F28" s="4" t="inlineStr">
        <is>
          <t xml:space="preserve"> </t>
        </is>
      </c>
    </row>
    <row r="29">
      <c r="A29" s="4" t="inlineStr">
        <is>
          <t>Asset-backed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securities, available for sale</t>
        </is>
      </c>
      <c r="B31" s="4" t="inlineStr">
        <is>
          <t xml:space="preserve"> </t>
        </is>
      </c>
      <c r="C31" s="4" t="inlineStr">
        <is>
          <t xml:space="preserve"> </t>
        </is>
      </c>
      <c r="D31" s="6" t="n">
        <v>13236</v>
      </c>
      <c r="E31" s="6" t="n">
        <v>92629</v>
      </c>
      <c r="F31" s="4" t="inlineStr">
        <is>
          <t xml:space="preserve"> </t>
        </is>
      </c>
    </row>
    <row r="32">
      <c r="A32" s="4" t="inlineStr">
        <is>
          <t>Investment securities held to maturity</t>
        </is>
      </c>
      <c r="B32" s="4" t="inlineStr">
        <is>
          <t xml:space="preserve"> </t>
        </is>
      </c>
      <c r="C32" s="4" t="inlineStr">
        <is>
          <t xml:space="preserve"> </t>
        </is>
      </c>
      <c r="D32" s="6" t="n">
        <v>471996</v>
      </c>
      <c r="E32" s="6" t="n">
        <v>575990</v>
      </c>
      <c r="F32" s="4" t="inlineStr">
        <is>
          <t xml:space="preserve"> </t>
        </is>
      </c>
    </row>
    <row r="33">
      <c r="A33" s="4" t="inlineStr">
        <is>
          <t>Debt securities, held-to-maturity, allowance for credit loss, excluding accrued interest</t>
        </is>
      </c>
      <c r="B33" s="4" t="inlineStr">
        <is>
          <t xml:space="preserve"> </t>
        </is>
      </c>
      <c r="C33" s="4" t="inlineStr">
        <is>
          <t xml:space="preserve"> </t>
        </is>
      </c>
      <c r="D33" s="5" t="n">
        <v>0</v>
      </c>
      <c r="E33" s="6" t="n">
        <v>0</v>
      </c>
      <c r="F33" s="4" t="inlineStr">
        <is>
          <t xml:space="preserve"> </t>
        </is>
      </c>
    </row>
    <row r="34">
      <c r="A34" s="4" t="inlineStr">
        <is>
          <t>Corporate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curities in nonaccrual status | position</t>
        </is>
      </c>
      <c r="B36" s="4" t="inlineStr">
        <is>
          <t xml:space="preserve"> </t>
        </is>
      </c>
      <c r="C36" s="4" t="inlineStr">
        <is>
          <t xml:space="preserve"> </t>
        </is>
      </c>
      <c r="D36" s="6" t="n">
        <v>1</v>
      </c>
      <c r="E36" s="4" t="inlineStr">
        <is>
          <t xml:space="preserve"> </t>
        </is>
      </c>
      <c r="F36" s="4" t="inlineStr">
        <is>
          <t xml:space="preserve"> </t>
        </is>
      </c>
    </row>
    <row r="37">
      <c r="A37" s="4" t="inlineStr">
        <is>
          <t>Debt securities, available for sale</t>
        </is>
      </c>
      <c r="B37" s="4" t="inlineStr">
        <is>
          <t xml:space="preserve"> </t>
        </is>
      </c>
      <c r="C37" s="4" t="inlineStr">
        <is>
          <t xml:space="preserve"> </t>
        </is>
      </c>
      <c r="D37" s="5" t="n">
        <v>516330</v>
      </c>
      <c r="E37" s="6" t="n">
        <v>583034</v>
      </c>
      <c r="F37" s="4" t="inlineStr">
        <is>
          <t xml:space="preserve"> </t>
        </is>
      </c>
    </row>
    <row r="38">
      <c r="A38" s="4" t="inlineStr">
        <is>
          <t>Variable Interest Entity, Not Primary Beneficia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securities held to maturity</t>
        </is>
      </c>
      <c r="B40" s="4" t="inlineStr">
        <is>
          <t xml:space="preserve"> </t>
        </is>
      </c>
      <c r="C40" s="4" t="inlineStr">
        <is>
          <t xml:space="preserve"> </t>
        </is>
      </c>
      <c r="D40" s="6" t="n">
        <v>160000</v>
      </c>
      <c r="E40" s="6" t="n">
        <v>436800</v>
      </c>
      <c r="F40" s="5" t="n">
        <v>400000</v>
      </c>
    </row>
    <row r="41">
      <c r="A41" s="4" t="inlineStr">
        <is>
          <t>Asset Pledged as Collater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securities, available for sale</t>
        </is>
      </c>
      <c r="B43" s="4" t="inlineStr">
        <is>
          <t xml:space="preserve"> </t>
        </is>
      </c>
      <c r="C43" s="4" t="inlineStr">
        <is>
          <t xml:space="preserve"> </t>
        </is>
      </c>
      <c r="D43" s="6" t="n">
        <v>1300000</v>
      </c>
      <c r="E43" s="6" t="n">
        <v>1200000</v>
      </c>
      <c r="F43" s="4" t="inlineStr">
        <is>
          <t xml:space="preserve"> </t>
        </is>
      </c>
    </row>
    <row r="44">
      <c r="A44" s="4" t="inlineStr">
        <is>
          <t>Pledged investment securities transferred from available for sale to held to maturity</t>
        </is>
      </c>
      <c r="B44" s="4" t="inlineStr">
        <is>
          <t xml:space="preserve"> </t>
        </is>
      </c>
      <c r="C44" s="4" t="inlineStr">
        <is>
          <t xml:space="preserve"> </t>
        </is>
      </c>
      <c r="D44" s="5" t="n">
        <v>386400</v>
      </c>
      <c r="E44" s="5" t="n">
        <v>398400</v>
      </c>
      <c r="F44"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 (Loss) on Sale of AFS Deb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4237</v>
      </c>
      <c r="C4" s="5" t="n">
        <v>1430</v>
      </c>
      <c r="D4" s="5" t="n">
        <v>3087</v>
      </c>
    </row>
    <row r="5">
      <c r="A5" s="4" t="inlineStr">
        <is>
          <t>Gross realized losses</t>
        </is>
      </c>
      <c r="B5" s="6" t="n">
        <v>-31246</v>
      </c>
      <c r="C5" s="6" t="n">
        <v>-2004</v>
      </c>
      <c r="D5" s="6" t="n">
        <v>-26251</v>
      </c>
    </row>
    <row r="6">
      <c r="A6" s="4" t="inlineStr">
        <is>
          <t>Net realized gain (loss) on sale of available for sale debt securities</t>
        </is>
      </c>
      <c r="B6" s="5" t="n">
        <v>-27009</v>
      </c>
      <c r="C6" s="5" t="n">
        <v>-574</v>
      </c>
      <c r="D6" s="5" t="n">
        <v>-231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by Stated Maturity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due in one year or less</t>
        </is>
      </c>
      <c r="B3" s="5" t="n">
        <v>51201</v>
      </c>
      <c r="C3" s="4" t="inlineStr">
        <is>
          <t xml:space="preserve"> </t>
        </is>
      </c>
    </row>
    <row r="4">
      <c r="A4" s="4" t="inlineStr">
        <is>
          <t>Amortized cost, due after one year through five years</t>
        </is>
      </c>
      <c r="B4" s="6" t="n">
        <v>444507</v>
      </c>
      <c r="C4" s="4" t="inlineStr">
        <is>
          <t xml:space="preserve"> </t>
        </is>
      </c>
    </row>
    <row r="5">
      <c r="A5" s="4" t="inlineStr">
        <is>
          <t>Amortized cost, due after five years through ten years</t>
        </is>
      </c>
      <c r="B5" s="6" t="n">
        <v>68816</v>
      </c>
      <c r="C5" s="4" t="inlineStr">
        <is>
          <t xml:space="preserve"> </t>
        </is>
      </c>
    </row>
    <row r="6">
      <c r="A6" s="4" t="inlineStr">
        <is>
          <t>Amortized Cost</t>
        </is>
      </c>
      <c r="B6" s="6" t="n">
        <v>2087881</v>
      </c>
      <c r="C6" s="5" t="n">
        <v>2524663</v>
      </c>
    </row>
    <row r="7">
      <c r="A7" s="4" t="inlineStr">
        <is>
          <t>Fair value, due in one year or less</t>
        </is>
      </c>
      <c r="B7" s="6" t="n">
        <v>42207</v>
      </c>
      <c r="C7" s="4" t="inlineStr">
        <is>
          <t xml:space="preserve"> </t>
        </is>
      </c>
    </row>
    <row r="8">
      <c r="A8" s="4" t="inlineStr">
        <is>
          <t>Fair value, due after one year through five years</t>
        </is>
      </c>
      <c r="B8" s="6" t="n">
        <v>410636</v>
      </c>
      <c r="C8" s="4" t="inlineStr">
        <is>
          <t xml:space="preserve"> </t>
        </is>
      </c>
    </row>
    <row r="9">
      <c r="A9" s="4" t="inlineStr">
        <is>
          <t>Fair value, due after five years through ten years</t>
        </is>
      </c>
      <c r="B9" s="6" t="n">
        <v>63487</v>
      </c>
      <c r="C9" s="4" t="inlineStr">
        <is>
          <t xml:space="preserve"> </t>
        </is>
      </c>
    </row>
    <row r="10">
      <c r="A10" s="4" t="inlineStr">
        <is>
          <t>Fair Value</t>
        </is>
      </c>
      <c r="B10" s="6" t="n">
        <v>1985438</v>
      </c>
      <c r="C10" s="6" t="n">
        <v>2376860</v>
      </c>
    </row>
    <row r="11">
      <c r="A11" s="4" t="inlineStr">
        <is>
          <t>Asset-backed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without single maturity date, amortized cost</t>
        </is>
      </c>
      <c r="B13" s="6" t="n">
        <v>14820</v>
      </c>
      <c r="C13" s="4" t="inlineStr">
        <is>
          <t xml:space="preserve"> </t>
        </is>
      </c>
    </row>
    <row r="14">
      <c r="A14" s="4" t="inlineStr">
        <is>
          <t>Amortized Cost</t>
        </is>
      </c>
      <c r="B14" s="6" t="n">
        <v>14820</v>
      </c>
      <c r="C14" s="6" t="n">
        <v>97359</v>
      </c>
    </row>
    <row r="15">
      <c r="A15" s="4" t="inlineStr">
        <is>
          <t>Debt securities without single maturity date, fair value</t>
        </is>
      </c>
      <c r="B15" s="6" t="n">
        <v>13236</v>
      </c>
      <c r="C15" s="4" t="inlineStr">
        <is>
          <t xml:space="preserve"> </t>
        </is>
      </c>
    </row>
    <row r="16">
      <c r="A16" s="4" t="inlineStr">
        <is>
          <t>Fair Value</t>
        </is>
      </c>
      <c r="B16" s="6" t="n">
        <v>13236</v>
      </c>
      <c r="C16" s="6" t="n">
        <v>92629</v>
      </c>
    </row>
    <row r="17">
      <c r="A17" s="4" t="inlineStr">
        <is>
          <t>Agency-guaranteed residential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without single maturity date, amortized cost</t>
        </is>
      </c>
      <c r="B19" s="6" t="n">
        <v>330637</v>
      </c>
      <c r="C19" s="4" t="inlineStr">
        <is>
          <t xml:space="preserve"> </t>
        </is>
      </c>
    </row>
    <row r="20">
      <c r="A20" s="4" t="inlineStr">
        <is>
          <t>Amortized Cost</t>
        </is>
      </c>
      <c r="B20" s="6" t="n">
        <v>330637</v>
      </c>
      <c r="C20" s="4" t="inlineStr">
        <is>
          <t xml:space="preserve"> </t>
        </is>
      </c>
    </row>
    <row r="21">
      <c r="A21" s="4" t="inlineStr">
        <is>
          <t>Debt securities without single maturity date, fair value</t>
        </is>
      </c>
      <c r="B21" s="6" t="n">
        <v>327038</v>
      </c>
      <c r="C21" s="4" t="inlineStr">
        <is>
          <t xml:space="preserve"> </t>
        </is>
      </c>
    </row>
    <row r="22">
      <c r="A22" s="4" t="inlineStr">
        <is>
          <t>Fair Value</t>
        </is>
      </c>
      <c r="B22" s="6" t="n">
        <v>327038</v>
      </c>
      <c r="C22" s="4" t="inlineStr">
        <is>
          <t xml:space="preserve"> </t>
        </is>
      </c>
    </row>
    <row r="23">
      <c r="A23" s="4" t="inlineStr">
        <is>
          <t>Agency-guaranteed residential collateralized mortgage obligat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without single maturity date, amortized cost</t>
        </is>
      </c>
      <c r="B25" s="6" t="n">
        <v>242858</v>
      </c>
      <c r="C25" s="4" t="inlineStr">
        <is>
          <t xml:space="preserve"> </t>
        </is>
      </c>
    </row>
    <row r="26">
      <c r="A26" s="4" t="inlineStr">
        <is>
          <t>Amortized Cost</t>
        </is>
      </c>
      <c r="B26" s="6" t="n">
        <v>242858</v>
      </c>
      <c r="C26" s="6" t="n">
        <v>129589</v>
      </c>
    </row>
    <row r="27">
      <c r="A27" s="4" t="inlineStr">
        <is>
          <t>Debt securities without single maturity date, fair value</t>
        </is>
      </c>
      <c r="B27" s="6" t="n">
        <v>226746</v>
      </c>
      <c r="C27" s="4" t="inlineStr">
        <is>
          <t xml:space="preserve"> </t>
        </is>
      </c>
    </row>
    <row r="28">
      <c r="A28" s="4" t="inlineStr">
        <is>
          <t>Fair Value</t>
        </is>
      </c>
      <c r="B28" s="6" t="n">
        <v>226746</v>
      </c>
      <c r="C28" s="6" t="n">
        <v>116908</v>
      </c>
    </row>
    <row r="29">
      <c r="A29" s="4" t="inlineStr">
        <is>
          <t>Agency-guaranteed commercial collateralized mortgage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without single maturity date, amortized cost</t>
        </is>
      </c>
      <c r="B31" s="6" t="n">
        <v>95850</v>
      </c>
      <c r="C31" s="4" t="inlineStr">
        <is>
          <t xml:space="preserve"> </t>
        </is>
      </c>
    </row>
    <row r="32">
      <c r="A32" s="4" t="inlineStr">
        <is>
          <t>Amortized Cost</t>
        </is>
      </c>
      <c r="B32" s="6" t="n">
        <v>95850</v>
      </c>
      <c r="C32" s="4" t="inlineStr">
        <is>
          <t xml:space="preserve"> </t>
        </is>
      </c>
    </row>
    <row r="33">
      <c r="A33" s="4" t="inlineStr">
        <is>
          <t>Debt securities without single maturity date, fair value</t>
        </is>
      </c>
      <c r="B33" s="6" t="n">
        <v>93075</v>
      </c>
      <c r="C33" s="4" t="inlineStr">
        <is>
          <t xml:space="preserve"> </t>
        </is>
      </c>
    </row>
    <row r="34">
      <c r="A34" s="4" t="inlineStr">
        <is>
          <t>Fair Value</t>
        </is>
      </c>
      <c r="B34" s="6" t="n">
        <v>93075</v>
      </c>
      <c r="C34" s="4" t="inlineStr">
        <is>
          <t xml:space="preserve"> </t>
        </is>
      </c>
    </row>
    <row r="35">
      <c r="A35" s="4" t="inlineStr">
        <is>
          <t>Collateralized loan obligation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without single maturity date, amortized cost</t>
        </is>
      </c>
      <c r="B37" s="6" t="n">
        <v>257500</v>
      </c>
      <c r="C37" s="4" t="inlineStr">
        <is>
          <t xml:space="preserve"> </t>
        </is>
      </c>
    </row>
    <row r="38">
      <c r="A38" s="4" t="inlineStr">
        <is>
          <t>Amortized Cost</t>
        </is>
      </c>
      <c r="B38" s="6" t="n">
        <v>257500</v>
      </c>
      <c r="C38" s="6" t="n">
        <v>500109</v>
      </c>
    </row>
    <row r="39">
      <c r="A39" s="4" t="inlineStr">
        <is>
          <t>Debt securities without single maturity date, fair value</t>
        </is>
      </c>
      <c r="B39" s="6" t="n">
        <v>255407</v>
      </c>
      <c r="C39" s="4" t="inlineStr">
        <is>
          <t xml:space="preserve"> </t>
        </is>
      </c>
    </row>
    <row r="40">
      <c r="A40" s="4" t="inlineStr">
        <is>
          <t>Fair Value</t>
        </is>
      </c>
      <c r="B40" s="6" t="n">
        <v>255407</v>
      </c>
      <c r="C40" s="6" t="n">
        <v>489092</v>
      </c>
    </row>
    <row r="41">
      <c r="A41" s="4" t="inlineStr">
        <is>
          <t>Commerc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without single maturity date, amortized cost</t>
        </is>
      </c>
      <c r="B43" s="6" t="n">
        <v>78707</v>
      </c>
      <c r="C43" s="4" t="inlineStr">
        <is>
          <t xml:space="preserve"> </t>
        </is>
      </c>
    </row>
    <row r="44">
      <c r="A44" s="4" t="inlineStr">
        <is>
          <t>Amortized Cost</t>
        </is>
      </c>
      <c r="B44" s="6" t="n">
        <v>78707</v>
      </c>
      <c r="C44" s="6" t="n">
        <v>125885</v>
      </c>
    </row>
    <row r="45">
      <c r="A45" s="4" t="inlineStr">
        <is>
          <t>Debt securities without single maturity date, fair value</t>
        </is>
      </c>
      <c r="B45" s="6" t="n">
        <v>77708</v>
      </c>
      <c r="C45" s="4" t="inlineStr">
        <is>
          <t xml:space="preserve"> </t>
        </is>
      </c>
    </row>
    <row r="46">
      <c r="A46" s="4" t="inlineStr">
        <is>
          <t>Fair Value</t>
        </is>
      </c>
      <c r="B46" s="6" t="n">
        <v>77708</v>
      </c>
      <c r="C46" s="6" t="n">
        <v>121636</v>
      </c>
    </row>
    <row r="47">
      <c r="A47" s="4" t="inlineStr">
        <is>
          <t>Private label collateralized mortgage obligation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Debt securities without single maturity date, amortized cost</t>
        </is>
      </c>
      <c r="B49" s="6" t="n">
        <v>502985</v>
      </c>
      <c r="C49" s="4" t="inlineStr">
        <is>
          <t xml:space="preserve"> </t>
        </is>
      </c>
    </row>
    <row r="50">
      <c r="A50" s="4" t="inlineStr">
        <is>
          <t>Amortized Cost</t>
        </is>
      </c>
      <c r="B50" s="6" t="n">
        <v>502985</v>
      </c>
      <c r="C50" s="6" t="n">
        <v>1034841</v>
      </c>
    </row>
    <row r="51">
      <c r="A51" s="4" t="inlineStr">
        <is>
          <t>Debt securities without single maturity date, fair value</t>
        </is>
      </c>
      <c r="B51" s="6" t="n">
        <v>475898</v>
      </c>
      <c r="C51" s="4" t="inlineStr">
        <is>
          <t xml:space="preserve"> </t>
        </is>
      </c>
    </row>
    <row r="52">
      <c r="A52" s="4" t="inlineStr">
        <is>
          <t>Fair Value</t>
        </is>
      </c>
      <c r="B52" s="5" t="n">
        <v>475898</v>
      </c>
      <c r="C52" s="5" t="n">
        <v>9735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Aggregated by Investment Category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5" t="n">
        <v>618574</v>
      </c>
      <c r="C3" s="5" t="n">
        <v>356234</v>
      </c>
    </row>
    <row r="4">
      <c r="A4" s="4" t="inlineStr">
        <is>
          <t>Less Than 12 Months, Unrealized Losses</t>
        </is>
      </c>
      <c r="B4" s="6" t="n">
        <v>-11103</v>
      </c>
      <c r="C4" s="6" t="n">
        <v>-12782</v>
      </c>
    </row>
    <row r="5">
      <c r="A5" s="4" t="inlineStr">
        <is>
          <t>12 Months or More, Fair Value</t>
        </is>
      </c>
      <c r="B5" s="6" t="n">
        <v>974040</v>
      </c>
      <c r="C5" s="6" t="n">
        <v>1778899</v>
      </c>
    </row>
    <row r="6">
      <c r="A6" s="4" t="inlineStr">
        <is>
          <t>12 Months or More, Unrealized Losses</t>
        </is>
      </c>
      <c r="B6" s="6" t="n">
        <v>-56938</v>
      </c>
      <c r="C6" s="6" t="n">
        <v>-116764</v>
      </c>
    </row>
    <row r="7">
      <c r="A7" s="4" t="inlineStr">
        <is>
          <t>Fair Value</t>
        </is>
      </c>
      <c r="B7" s="6" t="n">
        <v>1592614</v>
      </c>
      <c r="C7" s="6" t="n">
        <v>2135133</v>
      </c>
    </row>
    <row r="8">
      <c r="A8" s="4" t="inlineStr">
        <is>
          <t>Unrealized Losses</t>
        </is>
      </c>
      <c r="B8" s="6" t="n">
        <v>-68041</v>
      </c>
      <c r="C8" s="6" t="n">
        <v>-129546</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4" t="inlineStr">
        <is>
          <t xml:space="preserve"> </t>
        </is>
      </c>
      <c r="C11" s="6" t="n">
        <v>0</v>
      </c>
    </row>
    <row r="12">
      <c r="A12" s="4" t="inlineStr">
        <is>
          <t>Less Than 12 Months, Unrealized Losses</t>
        </is>
      </c>
      <c r="B12" s="4" t="inlineStr">
        <is>
          <t xml:space="preserve"> </t>
        </is>
      </c>
      <c r="C12" s="6" t="n">
        <v>0</v>
      </c>
    </row>
    <row r="13">
      <c r="A13" s="4" t="inlineStr">
        <is>
          <t>12 Months or More, Fair Value</t>
        </is>
      </c>
      <c r="B13" s="4" t="inlineStr">
        <is>
          <t xml:space="preserve"> </t>
        </is>
      </c>
      <c r="C13" s="6" t="n">
        <v>64029</v>
      </c>
    </row>
    <row r="14">
      <c r="A14" s="4" t="inlineStr">
        <is>
          <t>12 Months or More, Unrealized Losses</t>
        </is>
      </c>
      <c r="B14" s="4" t="inlineStr">
        <is>
          <t xml:space="preserve"> </t>
        </is>
      </c>
      <c r="C14" s="6" t="n">
        <v>-4027</v>
      </c>
    </row>
    <row r="15">
      <c r="A15" s="4" t="inlineStr">
        <is>
          <t>Fair Value</t>
        </is>
      </c>
      <c r="B15" s="4" t="inlineStr">
        <is>
          <t xml:space="preserve"> </t>
        </is>
      </c>
      <c r="C15" s="6" t="n">
        <v>64029</v>
      </c>
    </row>
    <row r="16">
      <c r="A16" s="4" t="inlineStr">
        <is>
          <t>Unrealized Losses</t>
        </is>
      </c>
      <c r="B16" s="4" t="inlineStr">
        <is>
          <t xml:space="preserve"> </t>
        </is>
      </c>
      <c r="C16" s="6" t="n">
        <v>-4027</v>
      </c>
    </row>
    <row r="17">
      <c r="A17" s="4" t="inlineStr">
        <is>
          <t>Agency-guaranteed residential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266568</v>
      </c>
      <c r="C19" s="6" t="n">
        <v>0</v>
      </c>
    </row>
    <row r="20">
      <c r="A20" s="4" t="inlineStr">
        <is>
          <t>Less Than 12 Months, Unrealized Losses</t>
        </is>
      </c>
      <c r="B20" s="6" t="n">
        <v>-3745</v>
      </c>
      <c r="C20" s="6" t="n">
        <v>0</v>
      </c>
    </row>
    <row r="21">
      <c r="A21" s="4" t="inlineStr">
        <is>
          <t>12 Months or More, Fair Value</t>
        </is>
      </c>
      <c r="B21" s="6" t="n">
        <v>0</v>
      </c>
      <c r="C21" s="6" t="n">
        <v>116908</v>
      </c>
    </row>
    <row r="22">
      <c r="A22" s="4" t="inlineStr">
        <is>
          <t>12 Months or More, Unrealized Losses</t>
        </is>
      </c>
      <c r="B22" s="6" t="n">
        <v>0</v>
      </c>
      <c r="C22" s="6" t="n">
        <v>-12681</v>
      </c>
    </row>
    <row r="23">
      <c r="A23" s="4" t="inlineStr">
        <is>
          <t>Fair Value</t>
        </is>
      </c>
      <c r="B23" s="6" t="n">
        <v>266568</v>
      </c>
      <c r="C23" s="6" t="n">
        <v>116908</v>
      </c>
    </row>
    <row r="24">
      <c r="A24" s="4" t="inlineStr">
        <is>
          <t>Unrealized Losses</t>
        </is>
      </c>
      <c r="B24" s="6" t="n">
        <v>-3745</v>
      </c>
      <c r="C24" s="6" t="n">
        <v>-12681</v>
      </c>
    </row>
    <row r="25">
      <c r="A25" s="4" t="inlineStr">
        <is>
          <t>Agency-guaranteed residential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126602</v>
      </c>
      <c r="C27" s="4" t="inlineStr">
        <is>
          <t xml:space="preserve"> </t>
        </is>
      </c>
    </row>
    <row r="28">
      <c r="A28" s="4" t="inlineStr">
        <is>
          <t>Less Than 12 Months, Unrealized Losses</t>
        </is>
      </c>
      <c r="B28" s="6" t="n">
        <v>-2717</v>
      </c>
      <c r="C28" s="4" t="inlineStr">
        <is>
          <t xml:space="preserve"> </t>
        </is>
      </c>
    </row>
    <row r="29">
      <c r="A29" s="4" t="inlineStr">
        <is>
          <t>12 Months or More, Fair Value</t>
        </is>
      </c>
      <c r="B29" s="6" t="n">
        <v>100144</v>
      </c>
      <c r="C29" s="4" t="inlineStr">
        <is>
          <t xml:space="preserve"> </t>
        </is>
      </c>
    </row>
    <row r="30">
      <c r="A30" s="4" t="inlineStr">
        <is>
          <t>12 Months or More, Unrealized Losses</t>
        </is>
      </c>
      <c r="B30" s="6" t="n">
        <v>-13395</v>
      </c>
      <c r="C30" s="4" t="inlineStr">
        <is>
          <t xml:space="preserve"> </t>
        </is>
      </c>
    </row>
    <row r="31">
      <c r="A31" s="4" t="inlineStr">
        <is>
          <t>Fair Value</t>
        </is>
      </c>
      <c r="B31" s="6" t="n">
        <v>226746</v>
      </c>
      <c r="C31" s="4" t="inlineStr">
        <is>
          <t xml:space="preserve"> </t>
        </is>
      </c>
    </row>
    <row r="32">
      <c r="A32" s="4" t="inlineStr">
        <is>
          <t>Unrealized Losses</t>
        </is>
      </c>
      <c r="B32" s="6" t="n">
        <v>-16112</v>
      </c>
      <c r="C32" s="4" t="inlineStr">
        <is>
          <t xml:space="preserve"> </t>
        </is>
      </c>
    </row>
    <row r="33">
      <c r="A33" s="4" t="inlineStr">
        <is>
          <t>Agency-guaranteed commercial collateralized mortgage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85902</v>
      </c>
      <c r="C35" s="4" t="inlineStr">
        <is>
          <t xml:space="preserve"> </t>
        </is>
      </c>
    </row>
    <row r="36">
      <c r="A36" s="4" t="inlineStr">
        <is>
          <t>Less Than 12 Months, Unrealized Losses</t>
        </is>
      </c>
      <c r="B36" s="6" t="n">
        <v>-2819</v>
      </c>
      <c r="C36" s="4" t="inlineStr">
        <is>
          <t xml:space="preserve"> </t>
        </is>
      </c>
    </row>
    <row r="37">
      <c r="A37" s="4" t="inlineStr">
        <is>
          <t>12 Months or More, Fair Value</t>
        </is>
      </c>
      <c r="B37" s="6" t="n">
        <v>0</v>
      </c>
      <c r="C37" s="4" t="inlineStr">
        <is>
          <t xml:space="preserve"> </t>
        </is>
      </c>
    </row>
    <row r="38">
      <c r="A38" s="4" t="inlineStr">
        <is>
          <t>12 Months or More, Unrealized Losses</t>
        </is>
      </c>
      <c r="B38" s="6" t="n">
        <v>0</v>
      </c>
      <c r="C38" s="4" t="inlineStr">
        <is>
          <t xml:space="preserve"> </t>
        </is>
      </c>
    </row>
    <row r="39">
      <c r="A39" s="4" t="inlineStr">
        <is>
          <t>Fair Value</t>
        </is>
      </c>
      <c r="B39" s="6" t="n">
        <v>85902</v>
      </c>
      <c r="C39" s="4" t="inlineStr">
        <is>
          <t xml:space="preserve"> </t>
        </is>
      </c>
    </row>
    <row r="40">
      <c r="A40" s="4" t="inlineStr">
        <is>
          <t>Unrealized Losses</t>
        </is>
      </c>
      <c r="B40" s="6" t="n">
        <v>-2819</v>
      </c>
      <c r="C40" s="4" t="inlineStr">
        <is>
          <t xml:space="preserve"> </t>
        </is>
      </c>
    </row>
    <row r="41">
      <c r="A41" s="4" t="inlineStr">
        <is>
          <t>Collateralized loan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6" t="n">
        <v>35710</v>
      </c>
      <c r="C43" s="6" t="n">
        <v>29241</v>
      </c>
    </row>
    <row r="44">
      <c r="A44" s="4" t="inlineStr">
        <is>
          <t>Less Than 12 Months, Unrealized Losses</t>
        </is>
      </c>
      <c r="B44" s="6" t="n">
        <v>-265</v>
      </c>
      <c r="C44" s="6" t="n">
        <v>-392</v>
      </c>
    </row>
    <row r="45">
      <c r="A45" s="4" t="inlineStr">
        <is>
          <t>12 Months or More, Fair Value</t>
        </is>
      </c>
      <c r="B45" s="6" t="n">
        <v>205639</v>
      </c>
      <c r="C45" s="6" t="n">
        <v>438551</v>
      </c>
    </row>
    <row r="46">
      <c r="A46" s="4" t="inlineStr">
        <is>
          <t>12 Months or More, Unrealized Losses</t>
        </is>
      </c>
      <c r="B46" s="6" t="n">
        <v>-1928</v>
      </c>
      <c r="C46" s="6" t="n">
        <v>-10626</v>
      </c>
    </row>
    <row r="47">
      <c r="A47" s="4" t="inlineStr">
        <is>
          <t>Fair Value</t>
        </is>
      </c>
      <c r="B47" s="6" t="n">
        <v>241349</v>
      </c>
      <c r="C47" s="6" t="n">
        <v>467792</v>
      </c>
    </row>
    <row r="48">
      <c r="A48" s="4" t="inlineStr">
        <is>
          <t>Unrealized Losses</t>
        </is>
      </c>
      <c r="B48" s="6" t="n">
        <v>-2193</v>
      </c>
      <c r="C48" s="6" t="n">
        <v>-11018</v>
      </c>
    </row>
    <row r="49">
      <c r="A49" s="4" t="inlineStr">
        <is>
          <t>Commerc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6" t="n">
        <v>0</v>
      </c>
      <c r="C51" s="6" t="n">
        <v>0</v>
      </c>
    </row>
    <row r="52">
      <c r="A52" s="4" t="inlineStr">
        <is>
          <t>Less Than 12 Months, Unrealized Losses</t>
        </is>
      </c>
      <c r="B52" s="6" t="n">
        <v>0</v>
      </c>
      <c r="C52" s="6" t="n">
        <v>0</v>
      </c>
    </row>
    <row r="53">
      <c r="A53" s="4" t="inlineStr">
        <is>
          <t>12 Months or More, Fair Value</t>
        </is>
      </c>
      <c r="B53" s="6" t="n">
        <v>77708</v>
      </c>
      <c r="C53" s="6" t="n">
        <v>121636</v>
      </c>
    </row>
    <row r="54">
      <c r="A54" s="4" t="inlineStr">
        <is>
          <t>12 Months or More, Unrealized Losses</t>
        </is>
      </c>
      <c r="B54" s="6" t="n">
        <v>-999</v>
      </c>
      <c r="C54" s="6" t="n">
        <v>-4249</v>
      </c>
    </row>
    <row r="55">
      <c r="A55" s="4" t="inlineStr">
        <is>
          <t>Fair Value</t>
        </is>
      </c>
      <c r="B55" s="6" t="n">
        <v>77708</v>
      </c>
      <c r="C55" s="6" t="n">
        <v>121636</v>
      </c>
    </row>
    <row r="56">
      <c r="A56" s="4" t="inlineStr">
        <is>
          <t>Unrealized Losses</t>
        </is>
      </c>
      <c r="B56" s="6" t="n">
        <v>-999</v>
      </c>
      <c r="C56" s="6" t="n">
        <v>-4249</v>
      </c>
    </row>
    <row r="57">
      <c r="A57" s="4" t="inlineStr">
        <is>
          <t>Corporate not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6" t="n">
        <v>74373</v>
      </c>
      <c r="C59" s="6" t="n">
        <v>23243</v>
      </c>
    </row>
    <row r="60">
      <c r="A60" s="4" t="inlineStr">
        <is>
          <t>Less Than 12 Months, Unrealized Losses</t>
        </is>
      </c>
      <c r="B60" s="6" t="n">
        <v>-976</v>
      </c>
      <c r="C60" s="6" t="n">
        <v>-1147</v>
      </c>
    </row>
    <row r="61">
      <c r="A61" s="4" t="inlineStr">
        <is>
          <t>12 Months or More, Fair Value</t>
        </is>
      </c>
      <c r="B61" s="6" t="n">
        <v>239509</v>
      </c>
      <c r="C61" s="6" t="n">
        <v>424768</v>
      </c>
    </row>
    <row r="62">
      <c r="A62" s="4" t="inlineStr">
        <is>
          <t>12 Months or More, Unrealized Losses</t>
        </is>
      </c>
      <c r="B62" s="6" t="n">
        <v>-16064</v>
      </c>
      <c r="C62" s="6" t="n">
        <v>-33764</v>
      </c>
    </row>
    <row r="63">
      <c r="A63" s="4" t="inlineStr">
        <is>
          <t>Fair Value</t>
        </is>
      </c>
      <c r="B63" s="6" t="n">
        <v>313882</v>
      </c>
      <c r="C63" s="6" t="n">
        <v>448011</v>
      </c>
    </row>
    <row r="64">
      <c r="A64" s="4" t="inlineStr">
        <is>
          <t>Unrealized Losses</t>
        </is>
      </c>
      <c r="B64" s="6" t="n">
        <v>-17040</v>
      </c>
      <c r="C64" s="6" t="n">
        <v>-34911</v>
      </c>
    </row>
    <row r="65">
      <c r="A65" s="4" t="inlineStr">
        <is>
          <t>Private label collateralized mortgage obligation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6" t="n">
        <v>29419</v>
      </c>
      <c r="C67" s="6" t="n">
        <v>303750</v>
      </c>
    </row>
    <row r="68">
      <c r="A68" s="4" t="inlineStr">
        <is>
          <t>Less Than 12 Months, Unrealized Losses</t>
        </is>
      </c>
      <c r="B68" s="6" t="n">
        <v>-581</v>
      </c>
      <c r="C68" s="6" t="n">
        <v>-11243</v>
      </c>
    </row>
    <row r="69">
      <c r="A69" s="4" t="inlineStr">
        <is>
          <t>12 Months or More, Fair Value</t>
        </is>
      </c>
      <c r="B69" s="6" t="n">
        <v>351040</v>
      </c>
      <c r="C69" s="6" t="n">
        <v>613007</v>
      </c>
    </row>
    <row r="70">
      <c r="A70" s="4" t="inlineStr">
        <is>
          <t>12 Months or More, Unrealized Losses</t>
        </is>
      </c>
      <c r="B70" s="6" t="n">
        <v>-24552</v>
      </c>
      <c r="C70" s="6" t="n">
        <v>-51417</v>
      </c>
    </row>
    <row r="71">
      <c r="A71" s="4" t="inlineStr">
        <is>
          <t>Fair Value</t>
        </is>
      </c>
      <c r="B71" s="6" t="n">
        <v>380459</v>
      </c>
      <c r="C71" s="6" t="n">
        <v>916757</v>
      </c>
    </row>
    <row r="72">
      <c r="A72" s="4" t="inlineStr">
        <is>
          <t>Unrealized Losses</t>
        </is>
      </c>
      <c r="B72" s="5" t="n">
        <v>-25133</v>
      </c>
      <c r="C72" s="5" t="n">
        <v>-626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Credit Valuation Allowance for Available For Sale Debt Securitie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at January 1</t>
        </is>
      </c>
      <c r="B4" s="5" t="n">
        <v>3952</v>
      </c>
      <c r="C4" s="5" t="n">
        <v>578</v>
      </c>
      <c r="D4" s="5" t="n">
        <v>0</v>
      </c>
    </row>
    <row r="5">
      <c r="A5" s="4" t="inlineStr">
        <is>
          <t>Credit losses on securities for which credit losses were not previously recorded</t>
        </is>
      </c>
      <c r="B5" s="6" t="n">
        <v>996</v>
      </c>
      <c r="C5" s="6" t="n">
        <v>3860</v>
      </c>
      <c r="D5" s="6" t="n">
        <v>578</v>
      </c>
    </row>
    <row r="6">
      <c r="A6" s="4" t="inlineStr">
        <is>
          <t>Increase in credit losses on previously impaired securities</t>
        </is>
      </c>
      <c r="B6" s="6" t="n">
        <v>4675</v>
      </c>
      <c r="C6" s="6" t="n">
        <v>0</v>
      </c>
      <c r="D6" s="6" t="n">
        <v>0</v>
      </c>
    </row>
    <row r="7">
      <c r="A7" s="4" t="inlineStr">
        <is>
          <t>Decrease in allowance for credit losses on previously impaired securities</t>
        </is>
      </c>
      <c r="B7" s="6" t="n">
        <v>-1849</v>
      </c>
      <c r="C7" s="6" t="n">
        <v>-95</v>
      </c>
      <c r="D7" s="6" t="n">
        <v>0</v>
      </c>
    </row>
    <row r="8">
      <c r="A8" s="4" t="inlineStr">
        <is>
          <t>Reduction due to sales</t>
        </is>
      </c>
      <c r="B8" s="6" t="n">
        <v>-170</v>
      </c>
      <c r="C8" s="6" t="n">
        <v>-391</v>
      </c>
      <c r="D8" s="6" t="n">
        <v>0</v>
      </c>
    </row>
    <row r="9">
      <c r="A9" s="4" t="inlineStr">
        <is>
          <t>Balance at December 31</t>
        </is>
      </c>
      <c r="B9" s="6" t="n">
        <v>7604</v>
      </c>
      <c r="C9" s="6" t="n">
        <v>3952</v>
      </c>
      <c r="D9" s="6" t="n">
        <v>578</v>
      </c>
    </row>
    <row r="10">
      <c r="A10" s="4" t="inlineStr">
        <is>
          <t>Asset-backed securities</t>
        </is>
      </c>
      <c r="B10" s="4" t="inlineStr">
        <is>
          <t xml:space="preserve"> </t>
        </is>
      </c>
      <c r="C10" s="4" t="inlineStr">
        <is>
          <t xml:space="preserve"> </t>
        </is>
      </c>
      <c r="D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row>
    <row r="12">
      <c r="A12" s="4" t="inlineStr">
        <is>
          <t>Balance at January 1</t>
        </is>
      </c>
      <c r="B12" s="6" t="n">
        <v>483</v>
      </c>
      <c r="C12" s="6" t="n">
        <v>578</v>
      </c>
      <c r="D12" s="6" t="n">
        <v>0</v>
      </c>
    </row>
    <row r="13">
      <c r="A13" s="4" t="inlineStr">
        <is>
          <t>Credit losses on securities for which credit losses were not previously recorded</t>
        </is>
      </c>
      <c r="B13" s="6" t="n">
        <v>224</v>
      </c>
      <c r="C13" s="6" t="n">
        <v>0</v>
      </c>
      <c r="D13" s="6" t="n">
        <v>578</v>
      </c>
    </row>
    <row r="14">
      <c r="A14" s="4" t="inlineStr">
        <is>
          <t>Increase in credit losses on previously impaired securities</t>
        </is>
      </c>
      <c r="B14" s="6" t="n">
        <v>0</v>
      </c>
      <c r="C14" s="6" t="n">
        <v>0</v>
      </c>
      <c r="D14" s="6" t="n">
        <v>0</v>
      </c>
    </row>
    <row r="15">
      <c r="A15" s="4" t="inlineStr">
        <is>
          <t>Decrease in allowance for credit losses on previously impaired securities</t>
        </is>
      </c>
      <c r="B15" s="6" t="n">
        <v>-345</v>
      </c>
      <c r="C15" s="6" t="n">
        <v>-95</v>
      </c>
      <c r="D15" s="6" t="n">
        <v>0</v>
      </c>
    </row>
    <row r="16">
      <c r="A16" s="4" t="inlineStr">
        <is>
          <t>Reduction due to sales</t>
        </is>
      </c>
      <c r="B16" s="6" t="n">
        <v>0</v>
      </c>
      <c r="C16" s="6" t="n">
        <v>0</v>
      </c>
      <c r="D16" s="6" t="n">
        <v>0</v>
      </c>
    </row>
    <row r="17">
      <c r="A17" s="4" t="inlineStr">
        <is>
          <t>Balance at December 31</t>
        </is>
      </c>
      <c r="B17" s="6" t="n">
        <v>362</v>
      </c>
      <c r="C17" s="6" t="n">
        <v>483</v>
      </c>
      <c r="D17" s="6" t="n">
        <v>578</v>
      </c>
    </row>
    <row r="18">
      <c r="A18" s="4" t="inlineStr">
        <is>
          <t>Corporate notes</t>
        </is>
      </c>
      <c r="B18" s="4" t="inlineStr">
        <is>
          <t xml:space="preserve"> </t>
        </is>
      </c>
      <c r="C18" s="4" t="inlineStr">
        <is>
          <t xml:space="preserve"> </t>
        </is>
      </c>
      <c r="D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row>
    <row r="20">
      <c r="A20" s="4" t="inlineStr">
        <is>
          <t>Balance at January 1</t>
        </is>
      </c>
      <c r="B20" s="6" t="n">
        <v>3469</v>
      </c>
      <c r="C20" s="6" t="n">
        <v>0</v>
      </c>
      <c r="D20" s="6" t="n">
        <v>0</v>
      </c>
    </row>
    <row r="21">
      <c r="A21" s="4" t="inlineStr">
        <is>
          <t>Credit losses on securities for which credit losses were not previously recorded</t>
        </is>
      </c>
      <c r="B21" s="6" t="n">
        <v>665</v>
      </c>
      <c r="C21" s="6" t="n">
        <v>3860</v>
      </c>
      <c r="D21" s="6" t="n">
        <v>0</v>
      </c>
    </row>
    <row r="22">
      <c r="A22" s="4" t="inlineStr">
        <is>
          <t>Increase in credit losses on previously impaired securities</t>
        </is>
      </c>
      <c r="B22" s="6" t="n">
        <v>4675</v>
      </c>
      <c r="C22" s="6" t="n">
        <v>0</v>
      </c>
      <c r="D22" s="6" t="n">
        <v>0</v>
      </c>
    </row>
    <row r="23">
      <c r="A23" s="4" t="inlineStr">
        <is>
          <t>Decrease in allowance for credit losses on previously impaired securities</t>
        </is>
      </c>
      <c r="B23" s="6" t="n">
        <v>-1504</v>
      </c>
      <c r="C23" s="6" t="n">
        <v>0</v>
      </c>
      <c r="D23" s="6" t="n">
        <v>0</v>
      </c>
    </row>
    <row r="24">
      <c r="A24" s="4" t="inlineStr">
        <is>
          <t>Reduction due to sales</t>
        </is>
      </c>
      <c r="B24" s="6" t="n">
        <v>-170</v>
      </c>
      <c r="C24" s="6" t="n">
        <v>-391</v>
      </c>
      <c r="D24" s="6" t="n">
        <v>0</v>
      </c>
    </row>
    <row r="25">
      <c r="A25" s="4" t="inlineStr">
        <is>
          <t>Balance at December 31</t>
        </is>
      </c>
      <c r="B25" s="6" t="n">
        <v>7135</v>
      </c>
      <c r="C25" s="6" t="n">
        <v>3469</v>
      </c>
      <c r="D25" s="5" t="n">
        <v>0</v>
      </c>
    </row>
    <row r="26">
      <c r="A26" s="4" t="inlineStr">
        <is>
          <t>Private label CMOs</t>
        </is>
      </c>
      <c r="B26" s="4" t="inlineStr">
        <is>
          <t xml:space="preserve"> </t>
        </is>
      </c>
      <c r="C26" s="4" t="inlineStr">
        <is>
          <t xml:space="preserve"> </t>
        </is>
      </c>
      <c r="D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row>
    <row r="28">
      <c r="A28" s="4" t="inlineStr">
        <is>
          <t>Balance at January 1</t>
        </is>
      </c>
      <c r="B28" s="6" t="n">
        <v>0</v>
      </c>
      <c r="C28" s="4" t="inlineStr">
        <is>
          <t xml:space="preserve"> </t>
        </is>
      </c>
      <c r="D28" s="4" t="inlineStr">
        <is>
          <t xml:space="preserve"> </t>
        </is>
      </c>
    </row>
    <row r="29">
      <c r="A29" s="4" t="inlineStr">
        <is>
          <t>Credit losses on securities for which credit losses were not previously recorded</t>
        </is>
      </c>
      <c r="B29" s="6" t="n">
        <v>107</v>
      </c>
      <c r="C29" s="4" t="inlineStr">
        <is>
          <t xml:space="preserve"> </t>
        </is>
      </c>
      <c r="D29" s="4" t="inlineStr">
        <is>
          <t xml:space="preserve"> </t>
        </is>
      </c>
    </row>
    <row r="30">
      <c r="A30" s="4" t="inlineStr">
        <is>
          <t>Increase in credit losses on previously impaired securities</t>
        </is>
      </c>
      <c r="B30" s="6" t="n">
        <v>0</v>
      </c>
      <c r="C30" s="4" t="inlineStr">
        <is>
          <t xml:space="preserve"> </t>
        </is>
      </c>
      <c r="D30" s="4" t="inlineStr">
        <is>
          <t xml:space="preserve"> </t>
        </is>
      </c>
    </row>
    <row r="31">
      <c r="A31" s="4" t="inlineStr">
        <is>
          <t>Decrease in allowance for credit losses on previously impaired securities</t>
        </is>
      </c>
      <c r="B31" s="6" t="n">
        <v>0</v>
      </c>
      <c r="C31" s="4" t="inlineStr">
        <is>
          <t xml:space="preserve"> </t>
        </is>
      </c>
      <c r="D31" s="4" t="inlineStr">
        <is>
          <t xml:space="preserve"> </t>
        </is>
      </c>
    </row>
    <row r="32">
      <c r="A32" s="4" t="inlineStr">
        <is>
          <t>Reduction due to sales</t>
        </is>
      </c>
      <c r="B32" s="6" t="n">
        <v>0</v>
      </c>
      <c r="C32" s="4" t="inlineStr">
        <is>
          <t xml:space="preserve"> </t>
        </is>
      </c>
      <c r="D32" s="4" t="inlineStr">
        <is>
          <t xml:space="preserve"> </t>
        </is>
      </c>
    </row>
    <row r="33">
      <c r="A33" s="4" t="inlineStr">
        <is>
          <t>Balance at December 31</t>
        </is>
      </c>
      <c r="B33" s="5" t="n">
        <v>107</v>
      </c>
      <c r="C33" s="5" t="n">
        <v>0</v>
      </c>
      <c r="D3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Securities - Summary of Amortized Cost and Approximate Fair Value of Investment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991937</v>
      </c>
      <c r="C3" s="5" t="n">
        <v>1103170</v>
      </c>
    </row>
    <row r="4">
      <c r="A4" s="4" t="inlineStr">
        <is>
          <t>Allowance for Credit Losses</t>
        </is>
      </c>
      <c r="B4" s="6" t="n">
        <v>0</v>
      </c>
      <c r="C4" s="6" t="n">
        <v>0</v>
      </c>
    </row>
    <row r="5">
      <c r="A5" s="4" t="inlineStr">
        <is>
          <t>Net Carrying Value</t>
        </is>
      </c>
      <c r="B5" s="6" t="n">
        <v>991937</v>
      </c>
      <c r="C5" s="6" t="n">
        <v>1103170</v>
      </c>
    </row>
    <row r="6">
      <c r="A6" s="4" t="inlineStr">
        <is>
          <t>Gross Unrealized Gains</t>
        </is>
      </c>
      <c r="B6" s="6" t="n">
        <v>2349</v>
      </c>
      <c r="C6" s="6" t="n">
        <v>202</v>
      </c>
    </row>
    <row r="7">
      <c r="A7" s="4" t="inlineStr">
        <is>
          <t>Gross Unrealized Losses</t>
        </is>
      </c>
      <c r="B7" s="6" t="n">
        <v>-59609</v>
      </c>
      <c r="C7" s="6" t="n">
        <v>-56933</v>
      </c>
    </row>
    <row r="8">
      <c r="A8" s="4" t="inlineStr">
        <is>
          <t>Fair Value</t>
        </is>
      </c>
      <c r="B8" s="6" t="n">
        <v>934677</v>
      </c>
      <c r="C8" s="6" t="n">
        <v>1046439</v>
      </c>
    </row>
    <row r="9">
      <c r="A9" s="4" t="inlineStr">
        <is>
          <t>Accrued interest on held-to-maturity debt securities</t>
        </is>
      </c>
      <c r="B9" s="5" t="n">
        <v>2400</v>
      </c>
      <c r="C9" s="5" t="n">
        <v>2700</v>
      </c>
    </row>
    <row r="10">
      <c r="A10" s="4" t="inlineStr">
        <is>
          <t>Debt Securities, Held-to-Maturity, Accrued Interest, after Allowance for Credit Loss, Statement of Financial Position [Extensible Enumeration]</t>
        </is>
      </c>
      <c r="B10" s="4" t="inlineStr">
        <is>
          <t>Accrued interest receivable</t>
        </is>
      </c>
      <c r="C10" s="4" t="inlineStr">
        <is>
          <t>Accrued interest receivable</t>
        </is>
      </c>
    </row>
    <row r="11">
      <c r="A11" s="4" t="inlineStr">
        <is>
          <t>Asset-backed securit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471996</v>
      </c>
      <c r="C13" s="5" t="n">
        <v>575990</v>
      </c>
    </row>
    <row r="14">
      <c r="A14" s="4" t="inlineStr">
        <is>
          <t>Allowance for Credit Losses</t>
        </is>
      </c>
      <c r="B14" s="6" t="n">
        <v>0</v>
      </c>
      <c r="C14" s="6" t="n">
        <v>0</v>
      </c>
    </row>
    <row r="15">
      <c r="A15" s="4" t="inlineStr">
        <is>
          <t>Net Carrying Value</t>
        </is>
      </c>
      <c r="B15" s="4" t="inlineStr">
        <is>
          <t xml:space="preserve"> </t>
        </is>
      </c>
      <c r="C15" s="6" t="n">
        <v>575990</v>
      </c>
    </row>
    <row r="16">
      <c r="A16" s="4" t="inlineStr">
        <is>
          <t>Gross Unrealized Gains</t>
        </is>
      </c>
      <c r="B16" s="6" t="n">
        <v>1775</v>
      </c>
      <c r="C16" s="6" t="n">
        <v>202</v>
      </c>
    </row>
    <row r="17">
      <c r="A17" s="4" t="inlineStr">
        <is>
          <t>Gross Unrealized Losses</t>
        </is>
      </c>
      <c r="B17" s="6" t="n">
        <v>-401</v>
      </c>
      <c r="C17" s="6" t="n">
        <v>-2064</v>
      </c>
    </row>
    <row r="18">
      <c r="A18" s="4" t="inlineStr">
        <is>
          <t>Fair Value</t>
        </is>
      </c>
      <c r="B18" s="4" t="inlineStr">
        <is>
          <t xml:space="preserve"> </t>
        </is>
      </c>
      <c r="C18" s="6" t="n">
        <v>574128</v>
      </c>
    </row>
    <row r="19">
      <c r="A19" s="4" t="inlineStr">
        <is>
          <t>Agency-guaranteed residential mortgage-backed securit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6" t="n">
        <v>6880</v>
      </c>
      <c r="C21" s="6" t="n">
        <v>7039</v>
      </c>
    </row>
    <row r="22">
      <c r="A22" s="4" t="inlineStr">
        <is>
          <t>Allowance for Credit Losses</t>
        </is>
      </c>
      <c r="B22" s="6" t="n">
        <v>0</v>
      </c>
      <c r="C22" s="6" t="n">
        <v>0</v>
      </c>
    </row>
    <row r="23">
      <c r="A23" s="4" t="inlineStr">
        <is>
          <t>Net Carrying Value</t>
        </is>
      </c>
      <c r="B23" s="6" t="n">
        <v>6880</v>
      </c>
      <c r="C23" s="6" t="n">
        <v>7039</v>
      </c>
    </row>
    <row r="24">
      <c r="A24" s="4" t="inlineStr">
        <is>
          <t>Gross Unrealized Gains</t>
        </is>
      </c>
      <c r="B24" s="6" t="n">
        <v>0</v>
      </c>
      <c r="C24" s="6" t="n">
        <v>0</v>
      </c>
    </row>
    <row r="25">
      <c r="A25" s="4" t="inlineStr">
        <is>
          <t>Gross Unrealized Losses</t>
        </is>
      </c>
      <c r="B25" s="6" t="n">
        <v>-940</v>
      </c>
      <c r="C25" s="6" t="n">
        <v>-649</v>
      </c>
    </row>
    <row r="26">
      <c r="A26" s="4" t="inlineStr">
        <is>
          <t>Fair Value</t>
        </is>
      </c>
      <c r="B26" s="6" t="n">
        <v>5940</v>
      </c>
      <c r="C26" s="6" t="n">
        <v>6390</v>
      </c>
    </row>
    <row r="27">
      <c r="A27" s="4" t="inlineStr">
        <is>
          <t>Agency-guaranteed commercial mortgage-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6" t="n">
        <v>1770</v>
      </c>
      <c r="C29" s="6" t="n">
        <v>1850</v>
      </c>
    </row>
    <row r="30">
      <c r="A30" s="4" t="inlineStr">
        <is>
          <t>Allowance for Credit Losses</t>
        </is>
      </c>
      <c r="B30" s="6" t="n">
        <v>0</v>
      </c>
      <c r="C30" s="6" t="n">
        <v>0</v>
      </c>
    </row>
    <row r="31">
      <c r="A31" s="4" t="inlineStr">
        <is>
          <t>Net Carrying Value</t>
        </is>
      </c>
      <c r="B31" s="6" t="n">
        <v>1770</v>
      </c>
      <c r="C31" s="6" t="n">
        <v>1850</v>
      </c>
    </row>
    <row r="32">
      <c r="A32" s="4" t="inlineStr">
        <is>
          <t>Gross Unrealized Gains</t>
        </is>
      </c>
      <c r="B32" s="6" t="n">
        <v>0</v>
      </c>
      <c r="C32" s="6" t="n">
        <v>0</v>
      </c>
    </row>
    <row r="33">
      <c r="A33" s="4" t="inlineStr">
        <is>
          <t>Gross Unrealized Losses</t>
        </is>
      </c>
      <c r="B33" s="6" t="n">
        <v>-146</v>
      </c>
      <c r="C33" s="6" t="n">
        <v>-134</v>
      </c>
    </row>
    <row r="34">
      <c r="A34" s="4" t="inlineStr">
        <is>
          <t>Fair Value</t>
        </is>
      </c>
      <c r="B34" s="6" t="n">
        <v>1624</v>
      </c>
      <c r="C34" s="6" t="n">
        <v>1716</v>
      </c>
    </row>
    <row r="35">
      <c r="A35" s="4" t="inlineStr">
        <is>
          <t>Agency-guaranteed residential collateralized mortgage obligations</t>
        </is>
      </c>
      <c r="B35" s="4" t="inlineStr">
        <is>
          <t xml:space="preserve"> </t>
        </is>
      </c>
      <c r="C35" s="4" t="inlineStr">
        <is>
          <t xml:space="preserve"> </t>
        </is>
      </c>
    </row>
    <row r="36">
      <c r="A36" s="3" t="inlineStr">
        <is>
          <t>Schedule of Held-to-Maturity Securities [Line Items]</t>
        </is>
      </c>
      <c r="B36" s="4" t="inlineStr">
        <is>
          <t xml:space="preserve"> </t>
        </is>
      </c>
      <c r="C36" s="4" t="inlineStr">
        <is>
          <t xml:space="preserve"> </t>
        </is>
      </c>
    </row>
    <row r="37">
      <c r="A37" s="4" t="inlineStr">
        <is>
          <t>Amortized Cost</t>
        </is>
      </c>
      <c r="B37" s="6" t="n">
        <v>169754</v>
      </c>
      <c r="C37" s="6" t="n">
        <v>186636</v>
      </c>
    </row>
    <row r="38">
      <c r="A38" s="4" t="inlineStr">
        <is>
          <t>Allowance for Credit Losses</t>
        </is>
      </c>
      <c r="B38" s="6" t="n">
        <v>0</v>
      </c>
      <c r="C38" s="6" t="n">
        <v>0</v>
      </c>
    </row>
    <row r="39">
      <c r="A39" s="4" t="inlineStr">
        <is>
          <t>Net Carrying Value</t>
        </is>
      </c>
      <c r="B39" s="6" t="n">
        <v>169754</v>
      </c>
      <c r="C39" s="6" t="n">
        <v>186636</v>
      </c>
    </row>
    <row r="40">
      <c r="A40" s="4" t="inlineStr">
        <is>
          <t>Gross Unrealized Gains</t>
        </is>
      </c>
      <c r="B40" s="6" t="n">
        <v>0</v>
      </c>
      <c r="C40" s="6" t="n">
        <v>0</v>
      </c>
    </row>
    <row r="41">
      <c r="A41" s="4" t="inlineStr">
        <is>
          <t>Gross Unrealized Losses</t>
        </is>
      </c>
      <c r="B41" s="6" t="n">
        <v>-21984</v>
      </c>
      <c r="C41" s="6" t="n">
        <v>-19049</v>
      </c>
    </row>
    <row r="42">
      <c r="A42" s="4" t="inlineStr">
        <is>
          <t>Fair Value</t>
        </is>
      </c>
      <c r="B42" s="6" t="n">
        <v>147770</v>
      </c>
      <c r="C42" s="6" t="n">
        <v>167587</v>
      </c>
    </row>
    <row r="43">
      <c r="A43" s="4" t="inlineStr">
        <is>
          <t>Agency-guaranteed commercial collateralized mortgage obligat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6" t="n">
        <v>158320</v>
      </c>
      <c r="C45" s="6" t="n">
        <v>146765</v>
      </c>
    </row>
    <row r="46">
      <c r="A46" s="4" t="inlineStr">
        <is>
          <t>Allowance for Credit Losses</t>
        </is>
      </c>
      <c r="B46" s="6" t="n">
        <v>0</v>
      </c>
      <c r="C46" s="6" t="n">
        <v>0</v>
      </c>
    </row>
    <row r="47">
      <c r="A47" s="4" t="inlineStr">
        <is>
          <t>Net Carrying Value</t>
        </is>
      </c>
      <c r="B47" s="6" t="n">
        <v>158320</v>
      </c>
      <c r="C47" s="6" t="n">
        <v>146765</v>
      </c>
    </row>
    <row r="48">
      <c r="A48" s="4" t="inlineStr">
        <is>
          <t>Gross Unrealized Gains</t>
        </is>
      </c>
      <c r="B48" s="6" t="n">
        <v>0</v>
      </c>
      <c r="C48" s="6" t="n">
        <v>0</v>
      </c>
    </row>
    <row r="49">
      <c r="A49" s="4" t="inlineStr">
        <is>
          <t>Gross Unrealized Losses</t>
        </is>
      </c>
      <c r="B49" s="6" t="n">
        <v>-22689</v>
      </c>
      <c r="C49" s="6" t="n">
        <v>-23178</v>
      </c>
    </row>
    <row r="50">
      <c r="A50" s="4" t="inlineStr">
        <is>
          <t>Fair Value</t>
        </is>
      </c>
      <c r="B50" s="6" t="n">
        <v>135631</v>
      </c>
      <c r="C50" s="6" t="n">
        <v>123587</v>
      </c>
    </row>
    <row r="51">
      <c r="A51" s="4" t="inlineStr">
        <is>
          <t>Private label collateralized mortgage obligations</t>
        </is>
      </c>
      <c r="B51" s="4" t="inlineStr">
        <is>
          <t xml:space="preserve"> </t>
        </is>
      </c>
      <c r="C51" s="4" t="inlineStr">
        <is>
          <t xml:space="preserve"> </t>
        </is>
      </c>
    </row>
    <row r="52">
      <c r="A52" s="3" t="inlineStr">
        <is>
          <t>Schedule of Held-to-Maturity Securities [Line Items]</t>
        </is>
      </c>
      <c r="B52" s="4" t="inlineStr">
        <is>
          <t xml:space="preserve"> </t>
        </is>
      </c>
      <c r="C52" s="4" t="inlineStr">
        <is>
          <t xml:space="preserve"> </t>
        </is>
      </c>
    </row>
    <row r="53">
      <c r="A53" s="4" t="inlineStr">
        <is>
          <t>Amortized Cost</t>
        </is>
      </c>
      <c r="B53" s="6" t="n">
        <v>183217</v>
      </c>
      <c r="C53" s="6" t="n">
        <v>184890</v>
      </c>
    </row>
    <row r="54">
      <c r="A54" s="4" t="inlineStr">
        <is>
          <t>Allowance for Credit Losses</t>
        </is>
      </c>
      <c r="B54" s="6" t="n">
        <v>0</v>
      </c>
      <c r="C54" s="6" t="n">
        <v>0</v>
      </c>
    </row>
    <row r="55">
      <c r="A55" s="4" t="inlineStr">
        <is>
          <t>Net Carrying Value</t>
        </is>
      </c>
      <c r="B55" s="6" t="n">
        <v>183217</v>
      </c>
      <c r="C55" s="6" t="n">
        <v>184890</v>
      </c>
    </row>
    <row r="56">
      <c r="A56" s="4" t="inlineStr">
        <is>
          <t>Gross Unrealized Gains</t>
        </is>
      </c>
      <c r="B56" s="6" t="n">
        <v>574</v>
      </c>
      <c r="C56" s="6" t="n">
        <v>0</v>
      </c>
    </row>
    <row r="57">
      <c r="A57" s="4" t="inlineStr">
        <is>
          <t>Gross Unrealized Losses</t>
        </is>
      </c>
      <c r="B57" s="6" t="n">
        <v>-13449</v>
      </c>
      <c r="C57" s="6" t="n">
        <v>-11859</v>
      </c>
    </row>
    <row r="58">
      <c r="A58" s="4" t="inlineStr">
        <is>
          <t>Fair Value</t>
        </is>
      </c>
      <c r="B58" s="5" t="n">
        <v>170342</v>
      </c>
      <c r="C58" s="5" t="n">
        <v>1730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Held to Maturity Debt Securities by Stated Maturity (Details) $ in Thousands</t>
        </is>
      </c>
      <c r="B1" s="2" t="inlineStr">
        <is>
          <t>Dec. 31, 2024 USD ($)</t>
        </is>
      </c>
    </row>
    <row r="2">
      <c r="A2" s="3" t="inlineStr">
        <is>
          <t>Schedule of Held-to-Maturity Securities [Line Items]</t>
        </is>
      </c>
      <c r="B2" s="4" t="inlineStr">
        <is>
          <t xml:space="preserve"> </t>
        </is>
      </c>
    </row>
    <row r="3">
      <c r="A3" s="4" t="inlineStr">
        <is>
          <t>Amortized Cost</t>
        </is>
      </c>
      <c r="B3" s="5" t="n">
        <v>991937</v>
      </c>
    </row>
    <row r="4">
      <c r="A4" s="4" t="inlineStr">
        <is>
          <t>Fair Value</t>
        </is>
      </c>
      <c r="B4" s="6" t="n">
        <v>934677</v>
      </c>
    </row>
    <row r="5">
      <c r="A5" s="4" t="inlineStr">
        <is>
          <t>Asset-backed securities</t>
        </is>
      </c>
      <c r="B5" s="4" t="inlineStr">
        <is>
          <t xml:space="preserve"> </t>
        </is>
      </c>
    </row>
    <row r="6">
      <c r="A6" s="3" t="inlineStr">
        <is>
          <t>Schedule of Held-to-Maturity Securities [Line Items]</t>
        </is>
      </c>
      <c r="B6" s="4" t="inlineStr">
        <is>
          <t xml:space="preserve"> </t>
        </is>
      </c>
    </row>
    <row r="7">
      <c r="A7" s="4" t="inlineStr">
        <is>
          <t>Amortized Cost</t>
        </is>
      </c>
      <c r="B7" s="6" t="n">
        <v>471996</v>
      </c>
    </row>
    <row r="8">
      <c r="A8" s="4" t="inlineStr">
        <is>
          <t>Fair Value</t>
        </is>
      </c>
      <c r="B8" s="6" t="n">
        <v>473370</v>
      </c>
    </row>
    <row r="9">
      <c r="A9" s="4" t="inlineStr">
        <is>
          <t>Agency-guaranteed residential mortgage-backed securities</t>
        </is>
      </c>
      <c r="B9" s="4" t="inlineStr">
        <is>
          <t xml:space="preserve"> </t>
        </is>
      </c>
    </row>
    <row r="10">
      <c r="A10" s="3" t="inlineStr">
        <is>
          <t>Schedule of Held-to-Maturity Securities [Line Items]</t>
        </is>
      </c>
      <c r="B10" s="4" t="inlineStr">
        <is>
          <t xml:space="preserve"> </t>
        </is>
      </c>
    </row>
    <row r="11">
      <c r="A11" s="4" t="inlineStr">
        <is>
          <t>Amortized Cost</t>
        </is>
      </c>
      <c r="B11" s="6" t="n">
        <v>6880</v>
      </c>
    </row>
    <row r="12">
      <c r="A12" s="4" t="inlineStr">
        <is>
          <t>Fair Value</t>
        </is>
      </c>
      <c r="B12" s="6" t="n">
        <v>5940</v>
      </c>
    </row>
    <row r="13">
      <c r="A13" s="4" t="inlineStr">
        <is>
          <t>Agency-guaranteed commercial mortgage-backed securities</t>
        </is>
      </c>
      <c r="B13" s="4" t="inlineStr">
        <is>
          <t xml:space="preserve"> </t>
        </is>
      </c>
    </row>
    <row r="14">
      <c r="A14" s="3" t="inlineStr">
        <is>
          <t>Schedule of Held-to-Maturity Securities [Line Items]</t>
        </is>
      </c>
      <c r="B14" s="4" t="inlineStr">
        <is>
          <t xml:space="preserve"> </t>
        </is>
      </c>
    </row>
    <row r="15">
      <c r="A15" s="4" t="inlineStr">
        <is>
          <t>Amortized Cost</t>
        </is>
      </c>
      <c r="B15" s="6" t="n">
        <v>1770</v>
      </c>
    </row>
    <row r="16">
      <c r="A16" s="4" t="inlineStr">
        <is>
          <t>Fair Value</t>
        </is>
      </c>
      <c r="B16" s="6" t="n">
        <v>1624</v>
      </c>
    </row>
    <row r="17">
      <c r="A17" s="4" t="inlineStr">
        <is>
          <t>Agency-guaranteed residential collateralized mortgage obligations</t>
        </is>
      </c>
      <c r="B17" s="4" t="inlineStr">
        <is>
          <t xml:space="preserve"> </t>
        </is>
      </c>
    </row>
    <row r="18">
      <c r="A18" s="3" t="inlineStr">
        <is>
          <t>Schedule of Held-to-Maturity Securities [Line Items]</t>
        </is>
      </c>
      <c r="B18" s="4" t="inlineStr">
        <is>
          <t xml:space="preserve"> </t>
        </is>
      </c>
    </row>
    <row r="19">
      <c r="A19" s="4" t="inlineStr">
        <is>
          <t>Amortized Cost</t>
        </is>
      </c>
      <c r="B19" s="6" t="n">
        <v>169754</v>
      </c>
    </row>
    <row r="20">
      <c r="A20" s="4" t="inlineStr">
        <is>
          <t>Fair Value</t>
        </is>
      </c>
      <c r="B20" s="6" t="n">
        <v>147770</v>
      </c>
    </row>
    <row r="21">
      <c r="A21" s="4" t="inlineStr">
        <is>
          <t>Agency-guaranteed commercial collateralized mortgage obligations</t>
        </is>
      </c>
      <c r="B21" s="4" t="inlineStr">
        <is>
          <t xml:space="preserve"> </t>
        </is>
      </c>
    </row>
    <row r="22">
      <c r="A22" s="3" t="inlineStr">
        <is>
          <t>Schedule of Held-to-Maturity Securities [Line Items]</t>
        </is>
      </c>
      <c r="B22" s="4" t="inlineStr">
        <is>
          <t xml:space="preserve"> </t>
        </is>
      </c>
    </row>
    <row r="23">
      <c r="A23" s="4" t="inlineStr">
        <is>
          <t>Amortized Cost</t>
        </is>
      </c>
      <c r="B23" s="6" t="n">
        <v>158320</v>
      </c>
    </row>
    <row r="24">
      <c r="A24" s="4" t="inlineStr">
        <is>
          <t>Fair Value</t>
        </is>
      </c>
      <c r="B24" s="6" t="n">
        <v>135631</v>
      </c>
    </row>
    <row r="25">
      <c r="A25" s="4" t="inlineStr">
        <is>
          <t>Private label collateralized mortgage obligations</t>
        </is>
      </c>
      <c r="B25" s="4" t="inlineStr">
        <is>
          <t xml:space="preserve"> </t>
        </is>
      </c>
    </row>
    <row r="26">
      <c r="A26" s="3" t="inlineStr">
        <is>
          <t>Schedule of Held-to-Maturity Securities [Line Items]</t>
        </is>
      </c>
      <c r="B26" s="4" t="inlineStr">
        <is>
          <t xml:space="preserve"> </t>
        </is>
      </c>
    </row>
    <row r="27">
      <c r="A27" s="4" t="inlineStr">
        <is>
          <t>Amortized Cost</t>
        </is>
      </c>
      <c r="B27" s="6" t="n">
        <v>183217</v>
      </c>
    </row>
    <row r="28">
      <c r="A28" s="4" t="inlineStr">
        <is>
          <t>Fair Value</t>
        </is>
      </c>
      <c r="B28" s="5" t="n">
        <v>1703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46" customWidth="1" min="8" max="8"/>
    <col width="15" customWidth="1" min="9" max="9"/>
  </cols>
  <sheetData>
    <row r="1">
      <c r="A1" s="1" t="inlineStr">
        <is>
          <t>CONSOLIDATED STATEMENTS OF CHANGES IN SHAREHOLDERS’ EQUITY - USD ($) $ in Thousands</t>
        </is>
      </c>
      <c r="C1" s="2" t="inlineStr">
        <is>
          <t>Total</t>
        </is>
      </c>
      <c r="D1" s="2" t="inlineStr">
        <is>
          <t>Preferred Stock</t>
        </is>
      </c>
      <c r="E1" s="2" t="inlineStr">
        <is>
          <t>Common Stock</t>
        </is>
      </c>
      <c r="F1" s="2" t="inlineStr">
        <is>
          <t>Additional Paid in Capital</t>
        </is>
      </c>
      <c r="G1" s="2" t="inlineStr">
        <is>
          <t>Retained Earnings</t>
        </is>
      </c>
      <c r="H1" s="2" t="inlineStr">
        <is>
          <t>Accumulated Other Comprehensive Income (Loss)</t>
        </is>
      </c>
      <c r="I1" s="2" t="inlineStr">
        <is>
          <t>Treasury Stock</t>
        </is>
      </c>
    </row>
    <row r="2">
      <c r="A2" s="4" t="inlineStr">
        <is>
          <t>Beginning balance, preferred stock (shares) at Dec. 31, 2021</t>
        </is>
      </c>
      <c r="C2" s="4" t="inlineStr">
        <is>
          <t xml:space="preserve"> </t>
        </is>
      </c>
      <c r="D2" s="6" t="n">
        <v>57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5" t="n">
        <v>1366217</v>
      </c>
      <c r="D3" s="5" t="n">
        <v>137794</v>
      </c>
      <c r="E3" s="5" t="n">
        <v>34722</v>
      </c>
      <c r="F3" s="5" t="n">
        <v>542391</v>
      </c>
      <c r="G3" s="5" t="n">
        <v>705732</v>
      </c>
      <c r="H3" s="5" t="n">
        <v>-4980</v>
      </c>
      <c r="I3" s="5" t="n">
        <v>-49442</v>
      </c>
    </row>
    <row r="4">
      <c r="A4" s="4" t="inlineStr">
        <is>
          <t>Beginning balance, common stock (shares) at Dec. 31, 2021</t>
        </is>
      </c>
      <c r="C4" s="4" t="inlineStr">
        <is>
          <t xml:space="preserve"> </t>
        </is>
      </c>
      <c r="D4" s="4" t="inlineStr">
        <is>
          <t xml:space="preserve"> </t>
        </is>
      </c>
      <c r="E4" s="6" t="n">
        <v>32913267</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6" t="n">
        <v>228034</v>
      </c>
      <c r="D6" s="4" t="inlineStr">
        <is>
          <t xml:space="preserve"> </t>
        </is>
      </c>
      <c r="E6" s="4" t="inlineStr">
        <is>
          <t xml:space="preserve"> </t>
        </is>
      </c>
      <c r="F6" s="4" t="inlineStr">
        <is>
          <t xml:space="preserve"> </t>
        </is>
      </c>
      <c r="G6" s="6" t="n">
        <v>228034</v>
      </c>
      <c r="H6" s="4" t="inlineStr">
        <is>
          <t xml:space="preserve"> </t>
        </is>
      </c>
      <c r="I6" s="4" t="inlineStr">
        <is>
          <t xml:space="preserve"> </t>
        </is>
      </c>
    </row>
    <row r="7">
      <c r="A7" s="4" t="inlineStr">
        <is>
          <t>Other comprehensive income (loss)</t>
        </is>
      </c>
      <c r="C7" s="6" t="n">
        <v>-158116</v>
      </c>
      <c r="D7" s="4" t="inlineStr">
        <is>
          <t xml:space="preserve"> </t>
        </is>
      </c>
      <c r="E7" s="4" t="inlineStr">
        <is>
          <t xml:space="preserve"> </t>
        </is>
      </c>
      <c r="F7" s="4" t="inlineStr">
        <is>
          <t xml:space="preserve"> </t>
        </is>
      </c>
      <c r="G7" s="4" t="inlineStr">
        <is>
          <t xml:space="preserve"> </t>
        </is>
      </c>
      <c r="H7" s="6" t="n">
        <v>-158116</v>
      </c>
      <c r="I7" s="4" t="inlineStr">
        <is>
          <t xml:space="preserve"> </t>
        </is>
      </c>
    </row>
    <row r="8">
      <c r="A8" s="4" t="inlineStr">
        <is>
          <t>Preferred stock dividends</t>
        </is>
      </c>
      <c r="B8" s="4" t="inlineStr">
        <is>
          <t>[1]</t>
        </is>
      </c>
      <c r="C8" s="6" t="n">
        <v>-9632</v>
      </c>
      <c r="D8" s="4" t="inlineStr">
        <is>
          <t xml:space="preserve"> </t>
        </is>
      </c>
      <c r="E8" s="4" t="inlineStr">
        <is>
          <t xml:space="preserve"> </t>
        </is>
      </c>
      <c r="F8" s="4" t="inlineStr">
        <is>
          <t xml:space="preserve"> </t>
        </is>
      </c>
      <c r="G8" s="6" t="n">
        <v>-9632</v>
      </c>
      <c r="H8" s="4" t="inlineStr">
        <is>
          <t xml:space="preserve"> </t>
        </is>
      </c>
      <c r="I8" s="4" t="inlineStr">
        <is>
          <t xml:space="preserve"> </t>
        </is>
      </c>
    </row>
    <row r="9">
      <c r="A9" s="4" t="inlineStr">
        <is>
          <t>Share-based compensation expense</t>
        </is>
      </c>
      <c r="C9" s="6" t="n">
        <v>14080</v>
      </c>
      <c r="D9" s="4" t="inlineStr">
        <is>
          <t xml:space="preserve"> </t>
        </is>
      </c>
      <c r="E9" s="4" t="inlineStr">
        <is>
          <t xml:space="preserve"> </t>
        </is>
      </c>
      <c r="F9" s="6" t="n">
        <v>14080</v>
      </c>
      <c r="G9" s="4" t="inlineStr">
        <is>
          <t xml:space="preserve"> </t>
        </is>
      </c>
      <c r="H9" s="4" t="inlineStr">
        <is>
          <t xml:space="preserve"> </t>
        </is>
      </c>
      <c r="I9" s="4" t="inlineStr">
        <is>
          <t xml:space="preserve"> </t>
        </is>
      </c>
    </row>
    <row r="10">
      <c r="A10" s="4" t="inlineStr">
        <is>
          <t>Issuance of common stock under share-based-compensation arrangements (shares)</t>
        </is>
      </c>
      <c r="C10" s="4" t="inlineStr">
        <is>
          <t xml:space="preserve"> </t>
        </is>
      </c>
      <c r="D10" s="4" t="inlineStr">
        <is>
          <t xml:space="preserve"> </t>
        </is>
      </c>
      <c r="E10" s="6" t="n">
        <v>290575</v>
      </c>
      <c r="F10" s="4" t="inlineStr">
        <is>
          <t xml:space="preserve"> </t>
        </is>
      </c>
      <c r="G10" s="4" t="inlineStr">
        <is>
          <t xml:space="preserve"> </t>
        </is>
      </c>
      <c r="H10" s="4" t="inlineStr">
        <is>
          <t xml:space="preserve"> </t>
        </is>
      </c>
      <c r="I10" s="4" t="inlineStr">
        <is>
          <t xml:space="preserve"> </t>
        </is>
      </c>
    </row>
    <row r="11">
      <c r="A11" s="4" t="inlineStr">
        <is>
          <t>Issuance of common stock under share-based-compensation arrangements</t>
        </is>
      </c>
      <c r="C11" s="6" t="n">
        <v>-4460</v>
      </c>
      <c r="D11" s="4" t="inlineStr">
        <is>
          <t xml:space="preserve"> </t>
        </is>
      </c>
      <c r="E11" s="5" t="n">
        <v>290</v>
      </c>
      <c r="F11" s="6" t="n">
        <v>-4750</v>
      </c>
      <c r="G11" s="4" t="inlineStr">
        <is>
          <t xml:space="preserve"> </t>
        </is>
      </c>
      <c r="H11" s="4" t="inlineStr">
        <is>
          <t xml:space="preserve"> </t>
        </is>
      </c>
      <c r="I11" s="4" t="inlineStr">
        <is>
          <t xml:space="preserve"> </t>
        </is>
      </c>
    </row>
    <row r="12">
      <c r="A12" s="4" t="inlineStr">
        <is>
          <t>Repurchase of common shares (shares)</t>
        </is>
      </c>
      <c r="C12" s="4" t="inlineStr">
        <is>
          <t xml:space="preserve"> </t>
        </is>
      </c>
      <c r="D12" s="4" t="inlineStr">
        <is>
          <t xml:space="preserve"> </t>
        </is>
      </c>
      <c r="E12" s="6" t="n">
        <v>-830145</v>
      </c>
      <c r="F12" s="4" t="inlineStr">
        <is>
          <t xml:space="preserve"> </t>
        </is>
      </c>
      <c r="G12" s="4" t="inlineStr">
        <is>
          <t xml:space="preserve"> </t>
        </is>
      </c>
      <c r="H12" s="4" t="inlineStr">
        <is>
          <t xml:space="preserve"> </t>
        </is>
      </c>
      <c r="I12" s="4" t="inlineStr">
        <is>
          <t xml:space="preserve"> </t>
        </is>
      </c>
    </row>
    <row r="13">
      <c r="A13" s="4" t="inlineStr">
        <is>
          <t>Repurchase of common shares</t>
        </is>
      </c>
      <c r="C13" s="6" t="n">
        <v>-33162</v>
      </c>
      <c r="D13" s="4" t="inlineStr">
        <is>
          <t xml:space="preserve"> </t>
        </is>
      </c>
      <c r="E13" s="4" t="inlineStr">
        <is>
          <t xml:space="preserve"> </t>
        </is>
      </c>
      <c r="F13" s="4" t="inlineStr">
        <is>
          <t xml:space="preserve"> </t>
        </is>
      </c>
      <c r="G13" s="4" t="inlineStr">
        <is>
          <t xml:space="preserve"> </t>
        </is>
      </c>
      <c r="H13" s="4" t="inlineStr">
        <is>
          <t xml:space="preserve"> </t>
        </is>
      </c>
      <c r="I13" s="6" t="n">
        <v>-33162</v>
      </c>
    </row>
    <row r="14">
      <c r="A14" s="4" t="inlineStr">
        <is>
          <t>Ending balance, preferred stock (shares) at Dec. 31, 2022</t>
        </is>
      </c>
      <c r="C14" s="4" t="inlineStr">
        <is>
          <t xml:space="preserve"> </t>
        </is>
      </c>
      <c r="D14" s="6" t="n">
        <v>57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2</t>
        </is>
      </c>
      <c r="C15" s="6" t="n">
        <v>1402961</v>
      </c>
      <c r="D15" s="5" t="n">
        <v>137794</v>
      </c>
      <c r="E15" s="5" t="n">
        <v>35012</v>
      </c>
      <c r="F15" s="6" t="n">
        <v>551721</v>
      </c>
      <c r="G15" s="6" t="n">
        <v>924134</v>
      </c>
      <c r="H15" s="6" t="n">
        <v>-163096</v>
      </c>
      <c r="I15" s="6" t="n">
        <v>-82604</v>
      </c>
    </row>
    <row r="16">
      <c r="A16" s="4" t="inlineStr">
        <is>
          <t>Ending balance, common stock (shares) at Dec. 31, 2022</t>
        </is>
      </c>
      <c r="C16" s="4" t="inlineStr">
        <is>
          <t xml:space="preserve"> </t>
        </is>
      </c>
      <c r="D16" s="4" t="inlineStr">
        <is>
          <t xml:space="preserve"> </t>
        </is>
      </c>
      <c r="E16" s="6" t="n">
        <v>32373697</v>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C18" s="6" t="n">
        <v>250143</v>
      </c>
      <c r="D18" s="4" t="inlineStr">
        <is>
          <t xml:space="preserve"> </t>
        </is>
      </c>
      <c r="E18" s="4" t="inlineStr">
        <is>
          <t xml:space="preserve"> </t>
        </is>
      </c>
      <c r="F18" s="4" t="inlineStr">
        <is>
          <t xml:space="preserve"> </t>
        </is>
      </c>
      <c r="G18" s="6" t="n">
        <v>250143</v>
      </c>
      <c r="H18" s="4" t="inlineStr">
        <is>
          <t xml:space="preserve"> </t>
        </is>
      </c>
      <c r="I18" s="4" t="inlineStr">
        <is>
          <t xml:space="preserve"> </t>
        </is>
      </c>
    </row>
    <row r="19">
      <c r="A19" s="4" t="inlineStr">
        <is>
          <t>Other comprehensive income (loss)</t>
        </is>
      </c>
      <c r="C19" s="6" t="n">
        <v>26527</v>
      </c>
      <c r="D19" s="4" t="inlineStr">
        <is>
          <t xml:space="preserve"> </t>
        </is>
      </c>
      <c r="E19" s="4" t="inlineStr">
        <is>
          <t xml:space="preserve"> </t>
        </is>
      </c>
      <c r="F19" s="4" t="inlineStr">
        <is>
          <t xml:space="preserve"> </t>
        </is>
      </c>
      <c r="G19" s="4" t="inlineStr">
        <is>
          <t xml:space="preserve"> </t>
        </is>
      </c>
      <c r="H19" s="6" t="n">
        <v>26527</v>
      </c>
      <c r="I19" s="4" t="inlineStr">
        <is>
          <t xml:space="preserve"> </t>
        </is>
      </c>
    </row>
    <row r="20">
      <c r="A20" s="4" t="inlineStr">
        <is>
          <t>Preferred stock dividends</t>
        </is>
      </c>
      <c r="B20" s="4" t="inlineStr">
        <is>
          <t>[1]</t>
        </is>
      </c>
      <c r="C20" s="6" t="n">
        <v>-14695</v>
      </c>
      <c r="D20" s="4" t="inlineStr">
        <is>
          <t xml:space="preserve"> </t>
        </is>
      </c>
      <c r="E20" s="4" t="inlineStr">
        <is>
          <t xml:space="preserve"> </t>
        </is>
      </c>
      <c r="F20" s="4" t="inlineStr">
        <is>
          <t xml:space="preserve"> </t>
        </is>
      </c>
      <c r="G20" s="6" t="n">
        <v>-14695</v>
      </c>
      <c r="H20" s="4" t="inlineStr">
        <is>
          <t xml:space="preserve"> </t>
        </is>
      </c>
      <c r="I20" s="4" t="inlineStr">
        <is>
          <t xml:space="preserve"> </t>
        </is>
      </c>
    </row>
    <row r="21">
      <c r="A21" s="4" t="inlineStr">
        <is>
          <t>Share-based compensation expense</t>
        </is>
      </c>
      <c r="C21" s="6" t="n">
        <v>12495</v>
      </c>
      <c r="D21" s="4" t="inlineStr">
        <is>
          <t xml:space="preserve"> </t>
        </is>
      </c>
      <c r="E21" s="4" t="inlineStr">
        <is>
          <t xml:space="preserve"> </t>
        </is>
      </c>
      <c r="F21" s="6" t="n">
        <v>12495</v>
      </c>
      <c r="G21" s="4" t="inlineStr">
        <is>
          <t xml:space="preserve"> </t>
        </is>
      </c>
      <c r="H21" s="4" t="inlineStr">
        <is>
          <t xml:space="preserve"> </t>
        </is>
      </c>
      <c r="I21" s="4" t="inlineStr">
        <is>
          <t xml:space="preserve"> </t>
        </is>
      </c>
    </row>
    <row r="22">
      <c r="A22" s="4" t="inlineStr">
        <is>
          <t>Issuance of common stock under share-based-compensation arrangements (shares)</t>
        </is>
      </c>
      <c r="C22" s="4" t="inlineStr">
        <is>
          <t xml:space="preserve"> </t>
        </is>
      </c>
      <c r="D22" s="4" t="inlineStr">
        <is>
          <t xml:space="preserve"> </t>
        </is>
      </c>
      <c r="E22" s="6" t="n">
        <v>447092</v>
      </c>
      <c r="F22" s="4" t="inlineStr">
        <is>
          <t xml:space="preserve"> </t>
        </is>
      </c>
      <c r="G22" s="4" t="inlineStr">
        <is>
          <t xml:space="preserve"> </t>
        </is>
      </c>
      <c r="H22" s="4" t="inlineStr">
        <is>
          <t xml:space="preserve"> </t>
        </is>
      </c>
      <c r="I22" s="4" t="inlineStr">
        <is>
          <t xml:space="preserve"> </t>
        </is>
      </c>
    </row>
    <row r="23">
      <c r="A23" s="4" t="inlineStr">
        <is>
          <t>Issuance of common stock under share-based-compensation arrangements</t>
        </is>
      </c>
      <c r="C23" s="6" t="n">
        <v>769</v>
      </c>
      <c r="D23" s="4" t="inlineStr">
        <is>
          <t xml:space="preserve"> </t>
        </is>
      </c>
      <c r="E23" s="5" t="n">
        <v>447</v>
      </c>
      <c r="F23" s="6" t="n">
        <v>322</v>
      </c>
      <c r="G23" s="4" t="inlineStr">
        <is>
          <t xml:space="preserve"> </t>
        </is>
      </c>
      <c r="H23" s="4" t="inlineStr">
        <is>
          <t xml:space="preserve"> </t>
        </is>
      </c>
      <c r="I23" s="4" t="inlineStr">
        <is>
          <t xml:space="preserve"> </t>
        </is>
      </c>
    </row>
    <row r="24">
      <c r="A24" s="4" t="inlineStr">
        <is>
          <t>Repurchase of common shares (shares)</t>
        </is>
      </c>
      <c r="C24" s="4" t="inlineStr">
        <is>
          <t xml:space="preserve"> </t>
        </is>
      </c>
      <c r="D24" s="4" t="inlineStr">
        <is>
          <t xml:space="preserve"> </t>
        </is>
      </c>
      <c r="E24" s="6" t="n">
        <v>-1379883</v>
      </c>
      <c r="F24" s="4" t="inlineStr">
        <is>
          <t xml:space="preserve"> </t>
        </is>
      </c>
      <c r="G24" s="4" t="inlineStr">
        <is>
          <t xml:space="preserve"> </t>
        </is>
      </c>
      <c r="H24" s="4" t="inlineStr">
        <is>
          <t xml:space="preserve"> </t>
        </is>
      </c>
      <c r="I24" s="4" t="inlineStr">
        <is>
          <t xml:space="preserve"> </t>
        </is>
      </c>
    </row>
    <row r="25">
      <c r="A25" s="4" t="inlineStr">
        <is>
          <t>Repurchase of common shares</t>
        </is>
      </c>
      <c r="C25" s="5" t="n">
        <v>-39806</v>
      </c>
      <c r="D25" s="4" t="inlineStr">
        <is>
          <t xml:space="preserve"> </t>
        </is>
      </c>
      <c r="E25" s="4" t="inlineStr">
        <is>
          <t xml:space="preserve"> </t>
        </is>
      </c>
      <c r="F25" s="4" t="inlineStr">
        <is>
          <t xml:space="preserve"> </t>
        </is>
      </c>
      <c r="G25" s="4" t="inlineStr">
        <is>
          <t xml:space="preserve"> </t>
        </is>
      </c>
      <c r="H25" s="4" t="inlineStr">
        <is>
          <t xml:space="preserve"> </t>
        </is>
      </c>
      <c r="I25" s="6" t="n">
        <v>-39806</v>
      </c>
    </row>
    <row r="26">
      <c r="A26" s="4" t="inlineStr">
        <is>
          <t>Ending balance, preferred stock (shares) at Dec. 31, 2023</t>
        </is>
      </c>
      <c r="C26" s="6" t="n">
        <v>5700000</v>
      </c>
      <c r="D26" s="6" t="n">
        <v>57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3</t>
        </is>
      </c>
      <c r="C27" s="5" t="n">
        <v>1638394</v>
      </c>
      <c r="D27" s="5" t="n">
        <v>137794</v>
      </c>
      <c r="E27" s="5" t="n">
        <v>35459</v>
      </c>
      <c r="F27" s="6" t="n">
        <v>564538</v>
      </c>
      <c r="G27" s="6" t="n">
        <v>1159582</v>
      </c>
      <c r="H27" s="6" t="n">
        <v>-136569</v>
      </c>
      <c r="I27" s="6" t="n">
        <v>-122410</v>
      </c>
    </row>
    <row r="28">
      <c r="A28" s="4" t="inlineStr">
        <is>
          <t>Ending balance, common stock (shares) at Dec. 31, 2023</t>
        </is>
      </c>
      <c r="C28" s="6" t="n">
        <v>31440906</v>
      </c>
      <c r="D28" s="4" t="inlineStr">
        <is>
          <t xml:space="preserve"> </t>
        </is>
      </c>
      <c r="E28" s="6" t="n">
        <v>31440906</v>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C30" s="5" t="n">
        <v>181469</v>
      </c>
      <c r="D30" s="4" t="inlineStr">
        <is>
          <t xml:space="preserve"> </t>
        </is>
      </c>
      <c r="E30" s="4" t="inlineStr">
        <is>
          <t xml:space="preserve"> </t>
        </is>
      </c>
      <c r="F30" s="4" t="inlineStr">
        <is>
          <t xml:space="preserve"> </t>
        </is>
      </c>
      <c r="G30" s="6" t="n">
        <v>181469</v>
      </c>
      <c r="H30" s="4" t="inlineStr">
        <is>
          <t xml:space="preserve"> </t>
        </is>
      </c>
      <c r="I30" s="4" t="inlineStr">
        <is>
          <t xml:space="preserve"> </t>
        </is>
      </c>
    </row>
    <row r="31">
      <c r="A31" s="4" t="inlineStr">
        <is>
          <t>Other comprehensive income (loss)</t>
        </is>
      </c>
      <c r="C31" s="6" t="n">
        <v>40009</v>
      </c>
      <c r="D31" s="4" t="inlineStr">
        <is>
          <t xml:space="preserve"> </t>
        </is>
      </c>
      <c r="E31" s="4" t="inlineStr">
        <is>
          <t xml:space="preserve"> </t>
        </is>
      </c>
      <c r="F31" s="4" t="inlineStr">
        <is>
          <t xml:space="preserve"> </t>
        </is>
      </c>
      <c r="G31" s="4" t="inlineStr">
        <is>
          <t xml:space="preserve"> </t>
        </is>
      </c>
      <c r="H31" s="6" t="n">
        <v>40009</v>
      </c>
      <c r="I31" s="4" t="inlineStr">
        <is>
          <t xml:space="preserve"> </t>
        </is>
      </c>
    </row>
    <row r="32">
      <c r="A32" s="4" t="inlineStr">
        <is>
          <t>Preferred stock dividends</t>
        </is>
      </c>
      <c r="B32" s="4" t="inlineStr">
        <is>
          <t>[1]</t>
        </is>
      </c>
      <c r="C32" s="6" t="n">
        <v>-15040</v>
      </c>
      <c r="D32" s="4" t="inlineStr">
        <is>
          <t xml:space="preserve"> </t>
        </is>
      </c>
      <c r="E32" s="4" t="inlineStr">
        <is>
          <t xml:space="preserve"> </t>
        </is>
      </c>
      <c r="F32" s="4" t="inlineStr">
        <is>
          <t xml:space="preserve"> </t>
        </is>
      </c>
      <c r="G32" s="6" t="n">
        <v>-15040</v>
      </c>
      <c r="H32" s="4" t="inlineStr">
        <is>
          <t xml:space="preserve"> </t>
        </is>
      </c>
      <c r="I32" s="4" t="inlineStr">
        <is>
          <t xml:space="preserve"> </t>
        </is>
      </c>
    </row>
    <row r="33">
      <c r="A33" s="4" t="inlineStr">
        <is>
          <t>Share-based compensation expense</t>
        </is>
      </c>
      <c r="C33" s="6" t="n">
        <v>14785</v>
      </c>
      <c r="D33" s="4" t="inlineStr">
        <is>
          <t xml:space="preserve"> </t>
        </is>
      </c>
      <c r="E33" s="4" t="inlineStr">
        <is>
          <t xml:space="preserve"> </t>
        </is>
      </c>
      <c r="F33" s="6" t="n">
        <v>14785</v>
      </c>
      <c r="G33" s="4" t="inlineStr">
        <is>
          <t xml:space="preserve"> </t>
        </is>
      </c>
      <c r="H33" s="4" t="inlineStr">
        <is>
          <t xml:space="preserve"> </t>
        </is>
      </c>
      <c r="I33" s="4" t="inlineStr">
        <is>
          <t xml:space="preserve"> </t>
        </is>
      </c>
    </row>
    <row r="34">
      <c r="A34" s="4" t="inlineStr">
        <is>
          <t>Issuance of common stock under share-based-compensation arrangements (shares)</t>
        </is>
      </c>
      <c r="C34" s="4" t="inlineStr">
        <is>
          <t xml:space="preserve"> </t>
        </is>
      </c>
      <c r="D34" s="4" t="inlineStr">
        <is>
          <t xml:space="preserve"> </t>
        </is>
      </c>
      <c r="E34" s="6" t="n">
        <v>298904</v>
      </c>
      <c r="F34" s="4" t="inlineStr">
        <is>
          <t xml:space="preserve"> </t>
        </is>
      </c>
      <c r="G34" s="4" t="inlineStr">
        <is>
          <t xml:space="preserve"> </t>
        </is>
      </c>
      <c r="H34" s="4" t="inlineStr">
        <is>
          <t xml:space="preserve"> </t>
        </is>
      </c>
      <c r="I34" s="4" t="inlineStr">
        <is>
          <t xml:space="preserve"> </t>
        </is>
      </c>
    </row>
    <row r="35">
      <c r="A35" s="4" t="inlineStr">
        <is>
          <t>Issuance of common stock under share-based-compensation arrangements</t>
        </is>
      </c>
      <c r="C35" s="6" t="n">
        <v>-3691</v>
      </c>
      <c r="D35" s="4" t="inlineStr">
        <is>
          <t xml:space="preserve"> </t>
        </is>
      </c>
      <c r="E35" s="5" t="n">
        <v>299</v>
      </c>
      <c r="F35" s="6" t="n">
        <v>-3990</v>
      </c>
      <c r="G35" s="4" t="inlineStr">
        <is>
          <t xml:space="preserve"> </t>
        </is>
      </c>
      <c r="H35" s="4" t="inlineStr">
        <is>
          <t xml:space="preserve"> </t>
        </is>
      </c>
      <c r="I35" s="4" t="inlineStr">
        <is>
          <t xml:space="preserve"> </t>
        </is>
      </c>
    </row>
    <row r="36">
      <c r="A36" s="4" t="inlineStr">
        <is>
          <t>Repurchase of common shares (shares)</t>
        </is>
      </c>
      <c r="C36" s="4" t="inlineStr">
        <is>
          <t xml:space="preserve"> </t>
        </is>
      </c>
      <c r="D36" s="4" t="inlineStr">
        <is>
          <t xml:space="preserve"> </t>
        </is>
      </c>
      <c r="E36" s="6" t="n">
        <v>-393303</v>
      </c>
      <c r="F36" s="4" t="inlineStr">
        <is>
          <t xml:space="preserve"> </t>
        </is>
      </c>
      <c r="G36" s="4" t="inlineStr">
        <is>
          <t xml:space="preserve"> </t>
        </is>
      </c>
      <c r="H36" s="4" t="inlineStr">
        <is>
          <t xml:space="preserve"> </t>
        </is>
      </c>
      <c r="I36" s="4" t="inlineStr">
        <is>
          <t xml:space="preserve"> </t>
        </is>
      </c>
    </row>
    <row r="37">
      <c r="A37" s="4" t="inlineStr">
        <is>
          <t>Repurchase of common shares</t>
        </is>
      </c>
      <c r="C37" s="5" t="n">
        <v>-19243</v>
      </c>
      <c r="D37" s="4" t="inlineStr">
        <is>
          <t xml:space="preserve"> </t>
        </is>
      </c>
      <c r="E37" s="4" t="inlineStr">
        <is>
          <t xml:space="preserve"> </t>
        </is>
      </c>
      <c r="F37" s="4" t="inlineStr">
        <is>
          <t xml:space="preserve"> </t>
        </is>
      </c>
      <c r="G37" s="4" t="inlineStr">
        <is>
          <t xml:space="preserve"> </t>
        </is>
      </c>
      <c r="H37" s="4" t="inlineStr">
        <is>
          <t xml:space="preserve"> </t>
        </is>
      </c>
      <c r="I37" s="6" t="n">
        <v>-19243</v>
      </c>
    </row>
    <row r="38">
      <c r="A38" s="4" t="inlineStr">
        <is>
          <t>Ending balance, preferred stock (shares) at Dec. 31, 2024</t>
        </is>
      </c>
      <c r="C38" s="6" t="n">
        <v>5700000</v>
      </c>
      <c r="D38" s="6" t="n">
        <v>57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Dec. 31, 2024</t>
        </is>
      </c>
      <c r="C39" s="5" t="n">
        <v>1836683</v>
      </c>
      <c r="D39" s="5" t="n">
        <v>137794</v>
      </c>
      <c r="E39" s="5" t="n">
        <v>35758</v>
      </c>
      <c r="F39" s="5" t="n">
        <v>575333</v>
      </c>
      <c r="G39" s="5" t="n">
        <v>1326011</v>
      </c>
      <c r="H39" s="5" t="n">
        <v>-96560</v>
      </c>
      <c r="I39" s="5" t="n">
        <v>-141653</v>
      </c>
    </row>
    <row r="40">
      <c r="A40" s="4" t="inlineStr">
        <is>
          <t>Ending balance, common stock (shares) at Dec. 31, 2024</t>
        </is>
      </c>
      <c r="C40" s="6" t="n">
        <v>31346507</v>
      </c>
      <c r="D40" s="4" t="inlineStr">
        <is>
          <t xml:space="preserve"> </t>
        </is>
      </c>
      <c r="E40" s="6" t="n">
        <v>31346507</v>
      </c>
      <c r="F40" s="4" t="inlineStr">
        <is>
          <t xml:space="preserve"> </t>
        </is>
      </c>
      <c r="G40" s="4" t="inlineStr">
        <is>
          <t xml:space="preserve"> </t>
        </is>
      </c>
      <c r="H40" s="4" t="inlineStr">
        <is>
          <t xml:space="preserve"> </t>
        </is>
      </c>
      <c r="I40" s="4" t="inlineStr">
        <is>
          <t xml:space="preserve"> </t>
        </is>
      </c>
    </row>
    <row r="41"/>
    <row r="42">
      <c r="A42" s="4" t="inlineStr">
        <is>
          <t>[1] Dividends per share of $2.714831 and $2.618493 were declared on Series E and F Preferred Stock, respectively, for the year ended December 31, 2024. Dividends per share of $2.624902 and $2.529089 were declared on Series E and F Preferred Stock, respectively, for the year ended December 31, 2023. Dividends per share of $1.693208 and $1.597395 were declared on Series E and F Preferred Stock, respectively, for the year ended December 31, 2022.</t>
        </is>
      </c>
    </row>
  </sheetData>
  <mergeCells count="3">
    <mergeCell ref="A1:B1"/>
    <mergeCell ref="A41:H41"/>
    <mergeCell ref="A42:H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Held to Maturity, Credit Quality Indicator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Investment securities held to maturity</t>
        </is>
      </c>
      <c r="B3" s="5" t="n">
        <v>991937</v>
      </c>
      <c r="C3" s="5" t="n">
        <v>1103170</v>
      </c>
    </row>
    <row r="4">
      <c r="A4" s="4" t="inlineStr">
        <is>
          <t>Asset-backed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held to maturity</t>
        </is>
      </c>
      <c r="B6" s="6" t="n">
        <v>471996</v>
      </c>
      <c r="C6" s="6" t="n">
        <v>575990</v>
      </c>
    </row>
    <row r="7">
      <c r="A7" s="4" t="inlineStr">
        <is>
          <t>Agency-guaranteed residential mortgage-backed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held to maturity</t>
        </is>
      </c>
      <c r="B9" s="6" t="n">
        <v>6880</v>
      </c>
      <c r="C9" s="6" t="n">
        <v>7039</v>
      </c>
    </row>
    <row r="10">
      <c r="A10" s="4" t="inlineStr">
        <is>
          <t>Agency-guaranteed commercial mortgage-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held to maturity</t>
        </is>
      </c>
      <c r="B12" s="6" t="n">
        <v>1770</v>
      </c>
      <c r="C12" s="6" t="n">
        <v>1850</v>
      </c>
    </row>
    <row r="13">
      <c r="A13" s="4" t="inlineStr">
        <is>
          <t>Agency-guaranteed residential collateralized mortgag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 to maturity</t>
        </is>
      </c>
      <c r="B15" s="6" t="n">
        <v>169754</v>
      </c>
      <c r="C15" s="6" t="n">
        <v>186636</v>
      </c>
    </row>
    <row r="16">
      <c r="A16" s="4" t="inlineStr">
        <is>
          <t>Agency-guaranteed commercial collateralized mortgage obligat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held to maturity</t>
        </is>
      </c>
      <c r="B18" s="6" t="n">
        <v>158320</v>
      </c>
      <c r="C18" s="6" t="n">
        <v>146765</v>
      </c>
    </row>
    <row r="19">
      <c r="A19" s="4" t="inlineStr">
        <is>
          <t>Private label collateralized mortgage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held to maturity</t>
        </is>
      </c>
      <c r="B21" s="6" t="n">
        <v>183217</v>
      </c>
      <c r="C21" s="5" t="n">
        <v>184890</v>
      </c>
    </row>
    <row r="22">
      <c r="A22" s="4" t="inlineStr">
        <is>
          <t>AAA</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held to maturity</t>
        </is>
      </c>
      <c r="B24" s="6" t="n">
        <v>99589</v>
      </c>
      <c r="C24" s="4" t="inlineStr">
        <is>
          <t xml:space="preserve"> </t>
        </is>
      </c>
    </row>
    <row r="25">
      <c r="A25" s="4" t="inlineStr">
        <is>
          <t>AAA | Asset-backed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held to maturity</t>
        </is>
      </c>
      <c r="B27" s="6" t="n">
        <v>0</v>
      </c>
      <c r="C27" s="4" t="inlineStr">
        <is>
          <t xml:space="preserve"> </t>
        </is>
      </c>
    </row>
    <row r="28">
      <c r="A28" s="4" t="inlineStr">
        <is>
          <t>AAA | Agency-guaranteed residential mortgage-backed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held to maturity</t>
        </is>
      </c>
      <c r="B30" s="6" t="n">
        <v>0</v>
      </c>
      <c r="C30" s="4" t="inlineStr">
        <is>
          <t xml:space="preserve"> </t>
        </is>
      </c>
    </row>
    <row r="31">
      <c r="A31" s="4" t="inlineStr">
        <is>
          <t>AAA | Agency-guaranteed commerc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held to maturity</t>
        </is>
      </c>
      <c r="B33" s="6" t="n">
        <v>0</v>
      </c>
      <c r="C33" s="4" t="inlineStr">
        <is>
          <t xml:space="preserve"> </t>
        </is>
      </c>
    </row>
    <row r="34">
      <c r="A34" s="4" t="inlineStr">
        <is>
          <t>AAA | Agency-guaranteed residential collateralized mortgage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held to maturity</t>
        </is>
      </c>
      <c r="B36" s="6" t="n">
        <v>0</v>
      </c>
      <c r="C36" s="4" t="inlineStr">
        <is>
          <t xml:space="preserve"> </t>
        </is>
      </c>
    </row>
    <row r="37">
      <c r="A37" s="4" t="inlineStr">
        <is>
          <t>AAA | Agency-guaranteed commercial collateralized mortgage obligation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securities held to maturity</t>
        </is>
      </c>
      <c r="B39" s="6" t="n">
        <v>0</v>
      </c>
      <c r="C39" s="4" t="inlineStr">
        <is>
          <t xml:space="preserve"> </t>
        </is>
      </c>
    </row>
    <row r="40">
      <c r="A40" s="4" t="inlineStr">
        <is>
          <t>AAA | Private label collateralized mortgage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Investment securities held to maturity</t>
        </is>
      </c>
      <c r="B42" s="6" t="n">
        <v>99589</v>
      </c>
      <c r="C42" s="4" t="inlineStr">
        <is>
          <t xml:space="preserve"> </t>
        </is>
      </c>
    </row>
    <row r="43">
      <c r="A43" s="4" t="inlineStr">
        <is>
          <t>AA</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Investment securities held to maturity</t>
        </is>
      </c>
      <c r="B45" s="6" t="n">
        <v>9309</v>
      </c>
      <c r="C45" s="4" t="inlineStr">
        <is>
          <t xml:space="preserve"> </t>
        </is>
      </c>
    </row>
    <row r="46">
      <c r="A46" s="4" t="inlineStr">
        <is>
          <t>AA | Asset-backed securitie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Investment securities held to maturity</t>
        </is>
      </c>
      <c r="B48" s="6" t="n">
        <v>0</v>
      </c>
      <c r="C48" s="4" t="inlineStr">
        <is>
          <t xml:space="preserve"> </t>
        </is>
      </c>
    </row>
    <row r="49">
      <c r="A49" s="4" t="inlineStr">
        <is>
          <t>AA | Agency-guaranteed residential mortgage-backed securitie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Investment securities held to maturity</t>
        </is>
      </c>
      <c r="B51" s="6" t="n">
        <v>0</v>
      </c>
      <c r="C51" s="4" t="inlineStr">
        <is>
          <t xml:space="preserve"> </t>
        </is>
      </c>
    </row>
    <row r="52">
      <c r="A52" s="4" t="inlineStr">
        <is>
          <t>AA | Agency-guaranteed commercial mortgage-backed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Investment securities held to maturity</t>
        </is>
      </c>
      <c r="B54" s="6" t="n">
        <v>0</v>
      </c>
      <c r="C54" s="4" t="inlineStr">
        <is>
          <t xml:space="preserve"> </t>
        </is>
      </c>
    </row>
    <row r="55">
      <c r="A55" s="4" t="inlineStr">
        <is>
          <t>AA | Agency-guaranteed residential collateralized mortgage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Investment securities held to maturity</t>
        </is>
      </c>
      <c r="B57" s="6" t="n">
        <v>0</v>
      </c>
      <c r="C57" s="4" t="inlineStr">
        <is>
          <t xml:space="preserve"> </t>
        </is>
      </c>
    </row>
    <row r="58">
      <c r="A58" s="4" t="inlineStr">
        <is>
          <t>AA | Agency-guaranteed commercial collateralized mortgag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Investment securities held to maturity</t>
        </is>
      </c>
      <c r="B60" s="6" t="n">
        <v>0</v>
      </c>
      <c r="C60" s="4" t="inlineStr">
        <is>
          <t xml:space="preserve"> </t>
        </is>
      </c>
    </row>
    <row r="61">
      <c r="A61" s="4" t="inlineStr">
        <is>
          <t>AA | Private label collateralized mortgage obligations</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Investment securities held to maturity</t>
        </is>
      </c>
      <c r="B63" s="6" t="n">
        <v>9309</v>
      </c>
      <c r="C63" s="4" t="inlineStr">
        <is>
          <t xml:space="preserve"> </t>
        </is>
      </c>
    </row>
    <row r="64">
      <c r="A64" s="4" t="inlineStr">
        <is>
          <t>Not Rated</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Investment securities held to maturity</t>
        </is>
      </c>
      <c r="B66" s="6" t="n">
        <v>883039</v>
      </c>
      <c r="C66" s="4" t="inlineStr">
        <is>
          <t xml:space="preserve"> </t>
        </is>
      </c>
    </row>
    <row r="67">
      <c r="A67" s="4" t="inlineStr">
        <is>
          <t>Not Rated | Asset-backed securitie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Investment securities held to maturity</t>
        </is>
      </c>
      <c r="B69" s="6" t="n">
        <v>471996</v>
      </c>
      <c r="C69" s="4" t="inlineStr">
        <is>
          <t xml:space="preserve"> </t>
        </is>
      </c>
    </row>
    <row r="70">
      <c r="A70" s="4" t="inlineStr">
        <is>
          <t>Not Rated | Agency-guaranteed residential mortgage-backed securitie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Investment securities held to maturity</t>
        </is>
      </c>
      <c r="B72" s="6" t="n">
        <v>6880</v>
      </c>
      <c r="C72" s="4" t="inlineStr">
        <is>
          <t xml:space="preserve"> </t>
        </is>
      </c>
    </row>
    <row r="73">
      <c r="A73" s="4" t="inlineStr">
        <is>
          <t>Not Rated | Agency-guaranteed commercial mortgage-backed securitie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Investment securities held to maturity</t>
        </is>
      </c>
      <c r="B75" s="6" t="n">
        <v>1770</v>
      </c>
      <c r="C75" s="4" t="inlineStr">
        <is>
          <t xml:space="preserve"> </t>
        </is>
      </c>
    </row>
    <row r="76">
      <c r="A76" s="4" t="inlineStr">
        <is>
          <t>Not Rated | Agency-guaranteed residential collateralized mortgage obligation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Investment securities held to maturity</t>
        </is>
      </c>
      <c r="B78" s="6" t="n">
        <v>169754</v>
      </c>
      <c r="C78" s="4" t="inlineStr">
        <is>
          <t xml:space="preserve"> </t>
        </is>
      </c>
    </row>
    <row r="79">
      <c r="A79" s="4" t="inlineStr">
        <is>
          <t>Not Rated | Agency-guaranteed commercial collateralized mortgage obligation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Investment securities held to maturity</t>
        </is>
      </c>
      <c r="B81" s="6" t="n">
        <v>158320</v>
      </c>
      <c r="C81" s="4" t="inlineStr">
        <is>
          <t xml:space="preserve"> </t>
        </is>
      </c>
    </row>
    <row r="82">
      <c r="A82" s="4" t="inlineStr">
        <is>
          <t>Not Rated | Private label collateralized mortgage obligatio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Investment securities held to maturity</t>
        </is>
      </c>
      <c r="B84" s="5" t="n">
        <v>74319</v>
      </c>
      <c r="C8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Composition of Loans Held for Sale (Detail)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Residential mortgage loans, at fair value</t>
        </is>
      </c>
      <c r="B3" s="5" t="n">
        <v>1836</v>
      </c>
      <c r="C3" s="5" t="n">
        <v>1215</v>
      </c>
    </row>
    <row r="4">
      <c r="A4" s="4" t="inlineStr">
        <is>
          <t>Personal installment loans, at lower of cost or fair value</t>
        </is>
      </c>
      <c r="B4" s="6" t="n">
        <v>40903</v>
      </c>
      <c r="C4" s="6" t="n">
        <v>151040</v>
      </c>
    </row>
    <row r="5">
      <c r="A5" s="4" t="inlineStr">
        <is>
          <t>Other installment loans, at fair value</t>
        </is>
      </c>
      <c r="B5" s="6" t="n">
        <v>162055</v>
      </c>
      <c r="C5" s="6" t="n">
        <v>188062</v>
      </c>
    </row>
    <row r="6">
      <c r="A6" s="4" t="inlineStr">
        <is>
          <t>Loans held for sale (includes $163,891 and $189,277, respectively, at fair value)</t>
        </is>
      </c>
      <c r="B6" s="6" t="n">
        <v>204794</v>
      </c>
      <c r="C6" s="6" t="n">
        <v>340317</v>
      </c>
    </row>
    <row r="7">
      <c r="A7" s="4" t="inlineStr">
        <is>
          <t>Non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 for sale (includes $163,891 and $189,277, respectively, at fair value)</t>
        </is>
      </c>
      <c r="B9" s="5" t="n">
        <v>2800</v>
      </c>
      <c r="C9" s="5"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29" customWidth="1" min="3" max="3"/>
    <col width="29" customWidth="1" min="4" max="4"/>
    <col width="22" customWidth="1" min="5" max="5"/>
  </cols>
  <sheetData>
    <row r="1">
      <c r="A1" s="1" t="inlineStr">
        <is>
          <t>Loans Held for Sale - Narrative (Details) $ in Thousands</t>
        </is>
      </c>
      <c r="B1" s="2" t="inlineStr">
        <is>
          <t>1 Months Ended</t>
        </is>
      </c>
      <c r="C1" s="2" t="inlineStr">
        <is>
          <t>12 Months Ended</t>
        </is>
      </c>
    </row>
    <row r="2">
      <c r="B2" s="2" t="inlineStr">
        <is>
          <t>Sep. 30, 2022 USD ($)</t>
        </is>
      </c>
      <c r="C2" s="2" t="inlineStr">
        <is>
          <t>Dec. 31, 2024 USD ($) entity</t>
        </is>
      </c>
      <c r="D2" s="2" t="inlineStr">
        <is>
          <t>Dec. 31, 2023 USD ($) entity</t>
        </is>
      </c>
      <c r="E2" s="2" t="inlineStr">
        <is>
          <t>Dec. 31, 2022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Loans held for sale</t>
        </is>
      </c>
      <c r="B4" s="4" t="inlineStr">
        <is>
          <t xml:space="preserve"> </t>
        </is>
      </c>
      <c r="C4" s="5" t="n">
        <v>204794</v>
      </c>
      <c r="D4" s="5" t="n">
        <v>340317</v>
      </c>
      <c r="E4" s="4" t="inlineStr">
        <is>
          <t xml:space="preserve"> </t>
        </is>
      </c>
    </row>
    <row r="5">
      <c r="A5" s="4" t="inlineStr">
        <is>
          <t>Carrying value of consumer loans sold</t>
        </is>
      </c>
      <c r="B5" s="5" t="n">
        <v>521800</v>
      </c>
      <c r="C5" s="4" t="inlineStr">
        <is>
          <t xml:space="preserve"> </t>
        </is>
      </c>
      <c r="D5" s="4" t="inlineStr">
        <is>
          <t xml:space="preserve"> </t>
        </is>
      </c>
      <c r="E5" s="4" t="inlineStr">
        <is>
          <t xml:space="preserve"> </t>
        </is>
      </c>
    </row>
    <row r="6">
      <c r="A6" s="4" t="inlineStr">
        <is>
          <t>Investment securities held to maturity</t>
        </is>
      </c>
      <c r="B6" s="4" t="inlineStr">
        <is>
          <t xml:space="preserve"> </t>
        </is>
      </c>
      <c r="C6" s="6" t="n">
        <v>991937</v>
      </c>
      <c r="D6" s="6" t="n">
        <v>1103170</v>
      </c>
      <c r="E6" s="4" t="inlineStr">
        <is>
          <t xml:space="preserve"> </t>
        </is>
      </c>
    </row>
    <row r="7">
      <c r="A7" s="4" t="inlineStr">
        <is>
          <t>Proceeds from sale of finance receivables</t>
        </is>
      </c>
      <c r="B7" s="4" t="inlineStr">
        <is>
          <t xml:space="preserve"> </t>
        </is>
      </c>
      <c r="C7" s="4" t="inlineStr">
        <is>
          <t xml:space="preserve"> </t>
        </is>
      </c>
      <c r="D7" s="4" t="inlineStr">
        <is>
          <t xml:space="preserve"> </t>
        </is>
      </c>
      <c r="E7" s="5" t="n">
        <v>100700</v>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Investment securities held to maturity</t>
        </is>
      </c>
      <c r="B10" s="4" t="inlineStr">
        <is>
          <t xml:space="preserve"> </t>
        </is>
      </c>
      <c r="C10" s="6" t="n">
        <v>160000</v>
      </c>
      <c r="D10" s="6" t="n">
        <v>436800</v>
      </c>
      <c r="E10" s="5" t="n">
        <v>400000</v>
      </c>
    </row>
    <row r="11">
      <c r="A11" s="4" t="inlineStr">
        <is>
          <t>Proceeds from sale of finance receivables</t>
        </is>
      </c>
      <c r="B11" s="4" t="inlineStr">
        <is>
          <t xml:space="preserve"> </t>
        </is>
      </c>
      <c r="C11" s="6" t="n">
        <v>40200</v>
      </c>
      <c r="D11" s="6" t="n">
        <v>115100</v>
      </c>
      <c r="E11" s="4" t="inlineStr">
        <is>
          <t xml:space="preserve"> </t>
        </is>
      </c>
    </row>
    <row r="12">
      <c r="A12" s="4" t="inlineStr">
        <is>
          <t>Consumer Loan Held For Sale | Personal and Other Installment Loans</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Carrying value of consumer loans sold</t>
        </is>
      </c>
      <c r="B14" s="4" t="inlineStr">
        <is>
          <t xml:space="preserve"> </t>
        </is>
      </c>
      <c r="C14" s="5" t="n">
        <v>202500</v>
      </c>
      <c r="D14" s="5" t="n">
        <v>556700</v>
      </c>
      <c r="E14" s="4" t="inlineStr">
        <is>
          <t xml:space="preserve"> </t>
        </is>
      </c>
    </row>
    <row r="15">
      <c r="A15" s="4" t="inlineStr">
        <is>
          <t>Number of VIEs sold | entity</t>
        </is>
      </c>
      <c r="B15" s="4" t="inlineStr">
        <is>
          <t xml:space="preserve"> </t>
        </is>
      </c>
      <c r="C15" s="6" t="n">
        <v>2</v>
      </c>
      <c r="D15" s="6" t="n">
        <v>2</v>
      </c>
      <c r="E15" s="4" t="inlineStr">
        <is>
          <t xml:space="preserve"> </t>
        </is>
      </c>
    </row>
    <row r="16">
      <c r="A16" s="4" t="inlineStr">
        <is>
          <t>Consumer Loan Held For Sale | Other Installment Loans</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Sale of financing receivable</t>
        </is>
      </c>
      <c r="B18" s="4" t="inlineStr">
        <is>
          <t xml:space="preserve"> </t>
        </is>
      </c>
      <c r="C18" s="5" t="n">
        <v>53000</v>
      </c>
      <c r="D18" s="5" t="n">
        <v>154000</v>
      </c>
      <c r="E18" s="4" t="inlineStr">
        <is>
          <t xml:space="preserve"> </t>
        </is>
      </c>
    </row>
    <row r="19">
      <c r="A19" s="4" t="inlineStr">
        <is>
          <t>Nonperforming</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Loans held for sale</t>
        </is>
      </c>
      <c r="B21" s="4" t="inlineStr">
        <is>
          <t xml:space="preserve"> </t>
        </is>
      </c>
      <c r="C21" s="5" t="n">
        <v>2800</v>
      </c>
      <c r="D21" s="5" t="n">
        <v>500</v>
      </c>
      <c r="E2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eivable and Allowance for Credit Losses on Loans and Leases - Schedule of Loans and Leases Receivable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nd leases receivable</t>
        </is>
      </c>
      <c r="B3" s="5" t="n">
        <v>13127634</v>
      </c>
      <c r="C3" s="5" t="n">
        <v>11963855</v>
      </c>
      <c r="D3" s="4" t="inlineStr">
        <is>
          <t xml:space="preserve"> </t>
        </is>
      </c>
      <c r="E3" s="4" t="inlineStr">
        <is>
          <t xml:space="preserve"> </t>
        </is>
      </c>
    </row>
    <row r="4">
      <c r="A4" s="4" t="inlineStr">
        <is>
          <t>Loans receivable, mortgage finance, at fair value</t>
        </is>
      </c>
      <c r="B4" s="6" t="n">
        <v>1321128</v>
      </c>
      <c r="C4" s="6" t="n">
        <v>897912</v>
      </c>
      <c r="D4" s="4" t="inlineStr">
        <is>
          <t xml:space="preserve"> </t>
        </is>
      </c>
      <c r="E4" s="4" t="inlineStr">
        <is>
          <t xml:space="preserve"> </t>
        </is>
      </c>
    </row>
    <row r="5">
      <c r="A5" s="4" t="inlineStr">
        <is>
          <t>Allowance for credit losses on loans and leases</t>
        </is>
      </c>
      <c r="B5" s="6" t="n">
        <v>-136775</v>
      </c>
      <c r="C5" s="6" t="n">
        <v>-135311</v>
      </c>
      <c r="D5" s="5" t="n">
        <v>-130924</v>
      </c>
      <c r="E5" s="5" t="n">
        <v>-137804</v>
      </c>
    </row>
    <row r="6">
      <c r="A6" s="4" t="inlineStr">
        <is>
          <t>Total loans and leases receivable, net of allowance for credit losses on loans and leases</t>
        </is>
      </c>
      <c r="B6" s="6" t="n">
        <v>14311987</v>
      </c>
      <c r="C6" s="6" t="n">
        <v>12726456</v>
      </c>
      <c r="D6" s="4" t="inlineStr">
        <is>
          <t xml:space="preserve"> </t>
        </is>
      </c>
      <c r="E6" s="4" t="inlineStr">
        <is>
          <t xml:space="preserve"> </t>
        </is>
      </c>
    </row>
    <row r="7">
      <c r="A7" s="4" t="inlineStr">
        <is>
          <t>Loans receivable, PPP</t>
        </is>
      </c>
      <c r="B7" s="6" t="n">
        <v>22800</v>
      </c>
      <c r="C7" s="6" t="n">
        <v>74700</v>
      </c>
      <c r="D7" s="4" t="inlineStr">
        <is>
          <t xml:space="preserve"> </t>
        </is>
      </c>
      <c r="E7" s="4" t="inlineStr">
        <is>
          <t xml:space="preserve"> </t>
        </is>
      </c>
    </row>
    <row r="8">
      <c r="A8" s="4" t="inlineStr">
        <is>
          <t>Deferred (fees) costs and unamortized (discounts) premiums, net</t>
        </is>
      </c>
      <c r="B8" s="6" t="n">
        <v>-20800</v>
      </c>
      <c r="C8" s="6" t="n">
        <v>-22700</v>
      </c>
      <c r="D8" s="4" t="inlineStr">
        <is>
          <t xml:space="preserve"> </t>
        </is>
      </c>
      <c r="E8" s="4" t="inlineStr">
        <is>
          <t xml:space="preserve"> </t>
        </is>
      </c>
    </row>
    <row r="9">
      <c r="A9" s="4" t="inlineStr">
        <is>
          <t>Multifamily</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 on loans and leases</t>
        </is>
      </c>
      <c r="B11" s="6" t="n">
        <v>-18511</v>
      </c>
      <c r="C11" s="6" t="n">
        <v>-16343</v>
      </c>
      <c r="D11" s="6" t="n">
        <v>-14541</v>
      </c>
      <c r="E11" s="6" t="n">
        <v>-4477</v>
      </c>
    </row>
    <row r="12">
      <c r="A12" s="4" t="inlineStr">
        <is>
          <t>Commercial real estate owner occupied</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 on loans and leases</t>
        </is>
      </c>
      <c r="B14" s="6" t="n">
        <v>-10755</v>
      </c>
      <c r="C14" s="6" t="n">
        <v>-9882</v>
      </c>
      <c r="D14" s="6" t="n">
        <v>-6454</v>
      </c>
      <c r="E14" s="6" t="n">
        <v>-3213</v>
      </c>
    </row>
    <row r="15">
      <c r="A15" s="4" t="inlineStr">
        <is>
          <t>Commercial real estate non-owner occupied</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 on loans and leases</t>
        </is>
      </c>
      <c r="B17" s="6" t="n">
        <v>-17405</v>
      </c>
      <c r="C17" s="6" t="n">
        <v>-16859</v>
      </c>
      <c r="D17" s="6" t="n">
        <v>-11219</v>
      </c>
      <c r="E17" s="6" t="n">
        <v>-6210</v>
      </c>
    </row>
    <row r="18">
      <c r="A18" s="4" t="inlineStr">
        <is>
          <t>Construction</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es on loans and leases</t>
        </is>
      </c>
      <c r="B20" s="6" t="n">
        <v>-1250</v>
      </c>
      <c r="C20" s="6" t="n">
        <v>-1482</v>
      </c>
      <c r="D20" s="6" t="n">
        <v>-1913</v>
      </c>
      <c r="E20" s="6" t="n">
        <v>-692</v>
      </c>
    </row>
    <row r="21">
      <c r="A21" s="4" t="inlineStr">
        <is>
          <t>Residential real estate</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Allowance for credit losses on loans and leases</t>
        </is>
      </c>
      <c r="B23" s="6" t="n">
        <v>-5968</v>
      </c>
      <c r="C23" s="6" t="n">
        <v>-6586</v>
      </c>
      <c r="D23" s="6" t="n">
        <v>-6094</v>
      </c>
      <c r="E23" s="6" t="n">
        <v>-2383</v>
      </c>
    </row>
    <row r="24">
      <c r="A24" s="4" t="inlineStr">
        <is>
          <t>Manufactured housing</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Allowance for credit losses on loans and leases</t>
        </is>
      </c>
      <c r="B26" s="6" t="n">
        <v>-3829</v>
      </c>
      <c r="C26" s="6" t="n">
        <v>-4239</v>
      </c>
      <c r="D26" s="5" t="n">
        <v>-4430</v>
      </c>
      <c r="E26" s="5" t="n">
        <v>-4278</v>
      </c>
    </row>
    <row r="27">
      <c r="A27" s="4" t="inlineStr">
        <is>
          <t>Commercial</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 and leases receivable</t>
        </is>
      </c>
      <c r="B29" s="6" t="n">
        <v>11884299</v>
      </c>
      <c r="C29" s="6" t="n">
        <v>10565824</v>
      </c>
      <c r="D29" s="4" t="inlineStr">
        <is>
          <t xml:space="preserve"> </t>
        </is>
      </c>
      <c r="E29" s="4" t="inlineStr">
        <is>
          <t xml:space="preserve"> </t>
        </is>
      </c>
    </row>
    <row r="30">
      <c r="A30" s="4" t="inlineStr">
        <is>
          <t>Commercial | Specialized lending</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 and leases receivable</t>
        </is>
      </c>
      <c r="B32" s="6" t="n">
        <v>5842420</v>
      </c>
      <c r="C32" s="6" t="n">
        <v>5006693</v>
      </c>
      <c r="D32" s="4" t="inlineStr">
        <is>
          <t xml:space="preserve"> </t>
        </is>
      </c>
      <c r="E32" s="4" t="inlineStr">
        <is>
          <t xml:space="preserve"> </t>
        </is>
      </c>
    </row>
    <row r="33">
      <c r="A33" s="4" t="inlineStr">
        <is>
          <t>Commercial | Other commercial and industrial</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 and leases receivable</t>
        </is>
      </c>
      <c r="B35" s="6" t="n">
        <v>1182350</v>
      </c>
      <c r="C35" s="6" t="n">
        <v>1279147</v>
      </c>
      <c r="D35" s="4" t="inlineStr">
        <is>
          <t xml:space="preserve"> </t>
        </is>
      </c>
      <c r="E35" s="4" t="inlineStr">
        <is>
          <t xml:space="preserve"> </t>
        </is>
      </c>
    </row>
    <row r="36">
      <c r="A36" s="4" t="inlineStr">
        <is>
          <t>Commercial | Multifamily</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 and leases receivable</t>
        </is>
      </c>
      <c r="B38" s="6" t="n">
        <v>2252246</v>
      </c>
      <c r="C38" s="6" t="n">
        <v>2138622</v>
      </c>
      <c r="D38" s="4" t="inlineStr">
        <is>
          <t xml:space="preserve"> </t>
        </is>
      </c>
      <c r="E38" s="4" t="inlineStr">
        <is>
          <t xml:space="preserve"> </t>
        </is>
      </c>
    </row>
    <row r="39">
      <c r="A39" s="4" t="inlineStr">
        <is>
          <t>Commercial | Commercial real estate owner occupied</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 and leases receivable</t>
        </is>
      </c>
      <c r="B41" s="6" t="n">
        <v>1100944</v>
      </c>
      <c r="C41" s="6" t="n">
        <v>797319</v>
      </c>
      <c r="D41" s="4" t="inlineStr">
        <is>
          <t xml:space="preserve"> </t>
        </is>
      </c>
      <c r="E41" s="4" t="inlineStr">
        <is>
          <t xml:space="preserve"> </t>
        </is>
      </c>
    </row>
    <row r="42">
      <c r="A42" s="4" t="inlineStr">
        <is>
          <t>Commercial | Commercial real estate non-owner occupied</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 and leases receivable</t>
        </is>
      </c>
      <c r="B44" s="6" t="n">
        <v>1359130</v>
      </c>
      <c r="C44" s="6" t="n">
        <v>1177650</v>
      </c>
      <c r="D44" s="4" t="inlineStr">
        <is>
          <t xml:space="preserve"> </t>
        </is>
      </c>
      <c r="E44" s="4" t="inlineStr">
        <is>
          <t xml:space="preserve"> </t>
        </is>
      </c>
    </row>
    <row r="45">
      <c r="A45" s="4" t="inlineStr">
        <is>
          <t>Commercial | Construction</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 and leases receivable</t>
        </is>
      </c>
      <c r="B47" s="6" t="n">
        <v>147209</v>
      </c>
      <c r="C47" s="6" t="n">
        <v>166393</v>
      </c>
      <c r="D47" s="4" t="inlineStr">
        <is>
          <t xml:space="preserve"> </t>
        </is>
      </c>
      <c r="E47" s="4" t="inlineStr">
        <is>
          <t xml:space="preserve"> </t>
        </is>
      </c>
    </row>
    <row r="48">
      <c r="A48" s="4" t="inlineStr">
        <is>
          <t>Commercial | Direct finance equipment leases</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 and leases receivable</t>
        </is>
      </c>
      <c r="B50" s="6" t="n">
        <v>262700</v>
      </c>
      <c r="C50" s="6" t="n">
        <v>205700</v>
      </c>
      <c r="D50" s="4" t="inlineStr">
        <is>
          <t xml:space="preserve"> </t>
        </is>
      </c>
      <c r="E50" s="4" t="inlineStr">
        <is>
          <t xml:space="preserve"> </t>
        </is>
      </c>
    </row>
    <row r="51">
      <c r="A51" s="4" t="inlineStr">
        <is>
          <t>Consumer</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 and leases receivable</t>
        </is>
      </c>
      <c r="B53" s="6" t="n">
        <v>1243335</v>
      </c>
      <c r="C53" s="6" t="n">
        <v>1398031</v>
      </c>
      <c r="D53" s="4" t="inlineStr">
        <is>
          <t xml:space="preserve"> </t>
        </is>
      </c>
      <c r="E53" s="4" t="inlineStr">
        <is>
          <t xml:space="preserve"> </t>
        </is>
      </c>
    </row>
    <row r="54">
      <c r="A54" s="4" t="inlineStr">
        <is>
          <t>Consumer | Residential real estate</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 and leases receivable</t>
        </is>
      </c>
      <c r="B56" s="6" t="n">
        <v>496559</v>
      </c>
      <c r="C56" s="6" t="n">
        <v>484435</v>
      </c>
      <c r="D56" s="4" t="inlineStr">
        <is>
          <t xml:space="preserve"> </t>
        </is>
      </c>
      <c r="E56" s="4" t="inlineStr">
        <is>
          <t xml:space="preserve"> </t>
        </is>
      </c>
    </row>
    <row r="57">
      <c r="A57" s="4" t="inlineStr">
        <is>
          <t>Consumer | Manufactured housing</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 and leases receivable</t>
        </is>
      </c>
      <c r="B59" s="6" t="n">
        <v>33123</v>
      </c>
      <c r="C59" s="6" t="n">
        <v>38670</v>
      </c>
      <c r="D59" s="4" t="inlineStr">
        <is>
          <t xml:space="preserve"> </t>
        </is>
      </c>
      <c r="E59" s="4" t="inlineStr">
        <is>
          <t xml:space="preserve"> </t>
        </is>
      </c>
    </row>
    <row r="60">
      <c r="A60" s="4" t="inlineStr">
        <is>
          <t>Consumer | Personal installment</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oans and leases receivable</t>
        </is>
      </c>
      <c r="B62" s="6" t="n">
        <v>463854</v>
      </c>
      <c r="C62" s="6" t="n">
        <v>555533</v>
      </c>
      <c r="D62" s="4" t="inlineStr">
        <is>
          <t xml:space="preserve"> </t>
        </is>
      </c>
      <c r="E62" s="4" t="inlineStr">
        <is>
          <t xml:space="preserve"> </t>
        </is>
      </c>
    </row>
    <row r="63">
      <c r="A63" s="4" t="inlineStr">
        <is>
          <t>Consumer | Other installment</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 and leases receivable</t>
        </is>
      </c>
      <c r="B65" s="5" t="n">
        <v>249799</v>
      </c>
      <c r="C65" s="5" t="n">
        <v>319393</v>
      </c>
      <c r="D65" s="4" t="inlineStr">
        <is>
          <t xml:space="preserve"> </t>
        </is>
      </c>
      <c r="E6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8" customWidth="1" min="2" max="2"/>
    <col width="38" customWidth="1" min="3" max="3"/>
    <col width="38" customWidth="1" min="4" max="4"/>
    <col width="22" customWidth="1" min="5" max="5"/>
  </cols>
  <sheetData>
    <row r="1">
      <c r="A1" s="1" t="inlineStr">
        <is>
          <t>Loans and Leases Receivable and Allowance for Credit Losses on Loans and Leases - Narrative (Details)</t>
        </is>
      </c>
      <c r="B1" s="2" t="inlineStr">
        <is>
          <t>12 Months Ended</t>
        </is>
      </c>
    </row>
    <row r="2">
      <c r="B2" s="2" t="inlineStr">
        <is>
          <t>Dec. 31, 2024 USD ($)</t>
        </is>
      </c>
      <c r="C2" s="2" t="inlineStr">
        <is>
          <t>Dec. 31, 2023 USD ($) loan commitment</t>
        </is>
      </c>
      <c r="D2" s="2" t="inlineStr">
        <is>
          <t>Dec. 31, 2022 USD ($) commitment loan</t>
        </is>
      </c>
      <c r="E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ccrued interest</t>
        </is>
      </c>
      <c r="B4" s="5" t="n">
        <v>88200000</v>
      </c>
      <c r="C4" s="5" t="n">
        <v>95000000</v>
      </c>
      <c r="D4" s="4" t="inlineStr">
        <is>
          <t xml:space="preserve"> </t>
        </is>
      </c>
      <c r="E4" s="4" t="inlineStr">
        <is>
          <t xml:space="preserve"> </t>
        </is>
      </c>
    </row>
    <row r="5">
      <c r="A5" s="4" t="inlineStr">
        <is>
          <t>Financing Receivable, Accrued Interest, after Allowance for Credit Loss, Statement of Financial Position [Extensible Enumeration]</t>
        </is>
      </c>
      <c r="B5" s="4" t="inlineStr">
        <is>
          <t>Accrued interest receivable</t>
        </is>
      </c>
      <c r="C5" s="4" t="inlineStr">
        <is>
          <t>Accrued interest receivable</t>
        </is>
      </c>
      <c r="D5" s="4" t="inlineStr">
        <is>
          <t xml:space="preserve"> </t>
        </is>
      </c>
      <c r="E5" s="4" t="inlineStr">
        <is>
          <t xml:space="preserve"> </t>
        </is>
      </c>
    </row>
    <row r="6">
      <c r="A6" s="4" t="inlineStr">
        <is>
          <t>Financing receivable, excluding accrued interest, after allowance for credit loss</t>
        </is>
      </c>
      <c r="B6" s="5" t="n">
        <v>14311987000</v>
      </c>
      <c r="C6" s="5" t="n">
        <v>12726456000</v>
      </c>
      <c r="D6" s="4" t="inlineStr">
        <is>
          <t xml:space="preserve"> </t>
        </is>
      </c>
      <c r="E6" s="4" t="inlineStr">
        <is>
          <t xml:space="preserve"> </t>
        </is>
      </c>
    </row>
    <row r="7">
      <c r="A7" s="4" t="inlineStr">
        <is>
          <t>Loans held for sale, average life from purchase to sale (days)</t>
        </is>
      </c>
      <c r="B7" s="4" t="inlineStr">
        <is>
          <t>30 days</t>
        </is>
      </c>
      <c r="C7" s="4" t="inlineStr">
        <is>
          <t xml:space="preserve"> </t>
        </is>
      </c>
      <c r="D7" s="4" t="inlineStr">
        <is>
          <t xml:space="preserve"> </t>
        </is>
      </c>
      <c r="E7" s="4" t="inlineStr">
        <is>
          <t xml:space="preserve"> </t>
        </is>
      </c>
    </row>
    <row r="8">
      <c r="A8" s="4" t="inlineStr">
        <is>
          <t>Financing receivable, allowance for credit loss, excluding accrued interest</t>
        </is>
      </c>
      <c r="B8" s="5" t="n">
        <v>136775000</v>
      </c>
      <c r="C8" s="6" t="n">
        <v>135311000</v>
      </c>
      <c r="D8" s="5" t="n">
        <v>130924000</v>
      </c>
      <c r="E8" s="5" t="n">
        <v>137804000</v>
      </c>
    </row>
    <row r="9">
      <c r="A9" s="4" t="inlineStr">
        <is>
          <t>Allowance for credit loss, period increase</t>
        </is>
      </c>
      <c r="B9" s="6" t="n">
        <v>1500000</v>
      </c>
      <c r="C9" s="6" t="n">
        <v>4400000</v>
      </c>
      <c r="D9" s="4" t="inlineStr">
        <is>
          <t xml:space="preserve"> </t>
        </is>
      </c>
      <c r="E9" s="4" t="inlineStr">
        <is>
          <t xml:space="preserve"> </t>
        </is>
      </c>
    </row>
    <row r="10">
      <c r="A10" s="4" t="inlineStr">
        <is>
          <t>Number of commitments to lend additional funds (commitment)</t>
        </is>
      </c>
      <c r="B10" s="5" t="n">
        <v>0</v>
      </c>
      <c r="C10" s="4" t="inlineStr">
        <is>
          <t xml:space="preserve"> </t>
        </is>
      </c>
      <c r="D10" s="4" t="inlineStr">
        <is>
          <t xml:space="preserve"> </t>
        </is>
      </c>
      <c r="E10" s="4" t="inlineStr">
        <is>
          <t xml:space="preserve"> </t>
        </is>
      </c>
    </row>
    <row r="11">
      <c r="A11" s="4" t="inlineStr">
        <is>
          <t>Loans reported as TDR</t>
        </is>
      </c>
      <c r="B11" s="4" t="inlineStr">
        <is>
          <t xml:space="preserve"> </t>
        </is>
      </c>
      <c r="C11" s="5" t="n">
        <v>16800000</v>
      </c>
      <c r="D11" s="4" t="inlineStr">
        <is>
          <t xml:space="preserve"> </t>
        </is>
      </c>
      <c r="E11" s="4" t="inlineStr">
        <is>
          <t xml:space="preserve"> </t>
        </is>
      </c>
    </row>
    <row r="12">
      <c r="A12" s="4" t="inlineStr">
        <is>
          <t>Minimum performance requirement (months)</t>
        </is>
      </c>
      <c r="B12" s="4" t="inlineStr">
        <is>
          <t xml:space="preserve"> </t>
        </is>
      </c>
      <c r="C12" s="4" t="inlineStr">
        <is>
          <t>6 months</t>
        </is>
      </c>
      <c r="D12" s="4" t="inlineStr">
        <is>
          <t xml:space="preserve"> </t>
        </is>
      </c>
      <c r="E12" s="4" t="inlineStr">
        <is>
          <t xml:space="preserve"> </t>
        </is>
      </c>
    </row>
    <row r="13">
      <c r="A13" s="4" t="inlineStr">
        <is>
          <t>Contractual terms for loans (months)</t>
        </is>
      </c>
      <c r="B13" s="4" t="inlineStr">
        <is>
          <t>6 months</t>
        </is>
      </c>
      <c r="C13" s="4" t="inlineStr">
        <is>
          <t xml:space="preserve"> </t>
        </is>
      </c>
      <c r="D13" s="4" t="inlineStr">
        <is>
          <t xml:space="preserve"> </t>
        </is>
      </c>
      <c r="E13" s="4" t="inlineStr">
        <is>
          <t xml:space="preserve"> </t>
        </is>
      </c>
    </row>
    <row r="14">
      <c r="A14" s="4" t="inlineStr">
        <is>
          <t>Troubled debt restructurings</t>
        </is>
      </c>
      <c r="B14" s="4" t="inlineStr">
        <is>
          <t xml:space="preserve"> </t>
        </is>
      </c>
      <c r="C14" s="5" t="n">
        <v>0</v>
      </c>
      <c r="D14" s="5" t="n">
        <v>0</v>
      </c>
      <c r="E14" s="4" t="inlineStr">
        <is>
          <t xml:space="preserve"> </t>
        </is>
      </c>
    </row>
    <row r="15">
      <c r="A15" s="4" t="inlineStr">
        <is>
          <t>Number of loans | loan</t>
        </is>
      </c>
      <c r="B15" s="4" t="inlineStr">
        <is>
          <t xml:space="preserve"> </t>
        </is>
      </c>
      <c r="C15" s="6" t="n">
        <v>259</v>
      </c>
      <c r="D15" s="4" t="inlineStr">
        <is>
          <t xml:space="preserve"> </t>
        </is>
      </c>
      <c r="E15" s="4" t="inlineStr">
        <is>
          <t xml:space="preserve"> </t>
        </is>
      </c>
    </row>
    <row r="16">
      <c r="A16" s="4" t="inlineStr">
        <is>
          <t>Commitments to lend additional funds to debtors | commitment</t>
        </is>
      </c>
      <c r="B16" s="4" t="inlineStr">
        <is>
          <t xml:space="preserve"> </t>
        </is>
      </c>
      <c r="C16" s="6" t="n">
        <v>0</v>
      </c>
      <c r="D16" s="6" t="n">
        <v>0</v>
      </c>
      <c r="E16" s="4" t="inlineStr">
        <is>
          <t xml:space="preserve"> </t>
        </is>
      </c>
    </row>
    <row r="17">
      <c r="A17" s="4" t="inlineStr">
        <is>
          <t>Loans receivable, PPP</t>
        </is>
      </c>
      <c r="B17" s="5" t="n">
        <v>22800000</v>
      </c>
      <c r="C17" s="5" t="n">
        <v>74700000</v>
      </c>
      <c r="D17" s="4" t="inlineStr">
        <is>
          <t xml:space="preserve"> </t>
        </is>
      </c>
      <c r="E17" s="4" t="inlineStr">
        <is>
          <t xml:space="preserve"> </t>
        </is>
      </c>
    </row>
    <row r="18">
      <c r="A18" s="4" t="inlineStr">
        <is>
          <t>Loans and leases receivable</t>
        </is>
      </c>
      <c r="B18" s="6" t="n">
        <v>13127634000</v>
      </c>
      <c r="C18" s="6" t="n">
        <v>11963855000</v>
      </c>
      <c r="D18" s="4" t="inlineStr">
        <is>
          <t xml:space="preserve"> </t>
        </is>
      </c>
      <c r="E18" s="4" t="inlineStr">
        <is>
          <t xml:space="preserve"> </t>
        </is>
      </c>
    </row>
    <row r="19">
      <c r="A19" s="4" t="inlineStr">
        <is>
          <t>Purchases</t>
        </is>
      </c>
      <c r="B19" s="6" t="n">
        <v>198393000</v>
      </c>
      <c r="C19" s="5" t="n">
        <v>757188000</v>
      </c>
      <c r="D19" s="5" t="n">
        <v>483980000</v>
      </c>
      <c r="E19" s="4" t="inlineStr">
        <is>
          <t xml:space="preserve"> </t>
        </is>
      </c>
    </row>
    <row r="20">
      <c r="A20" s="4" t="inlineStr">
        <is>
          <t>Debt Forgiveness</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Number of loans | loan</t>
        </is>
      </c>
      <c r="B22" s="4" t="inlineStr">
        <is>
          <t xml:space="preserve"> </t>
        </is>
      </c>
      <c r="C22" s="6" t="n">
        <v>0</v>
      </c>
      <c r="D22" s="6" t="n">
        <v>0</v>
      </c>
      <c r="E22" s="4" t="inlineStr">
        <is>
          <t xml:space="preserve"> </t>
        </is>
      </c>
    </row>
    <row r="23">
      <c r="A23" s="4" t="inlineStr">
        <is>
          <t>Asset Pledged as Collateral</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Loans and leases receivable</t>
        </is>
      </c>
      <c r="B25" s="6" t="n">
        <v>8000000000</v>
      </c>
      <c r="C25" s="5" t="n">
        <v>7000000000</v>
      </c>
      <c r="D25" s="4" t="inlineStr">
        <is>
          <t xml:space="preserve"> </t>
        </is>
      </c>
      <c r="E25" s="4" t="inlineStr">
        <is>
          <t xml:space="preserve"> </t>
        </is>
      </c>
    </row>
    <row r="26">
      <c r="A26" s="4" t="inlineStr">
        <is>
          <t>Troubled Debt Restructurings</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Contractual terms for loans (months)</t>
        </is>
      </c>
      <c r="B28" s="4" t="inlineStr">
        <is>
          <t xml:space="preserve"> </t>
        </is>
      </c>
      <c r="C28" s="4" t="inlineStr">
        <is>
          <t>9 months</t>
        </is>
      </c>
      <c r="D28" s="4" t="inlineStr">
        <is>
          <t xml:space="preserve"> </t>
        </is>
      </c>
      <c r="E28" s="4" t="inlineStr">
        <is>
          <t xml:space="preserve"> </t>
        </is>
      </c>
    </row>
    <row r="29">
      <c r="A29" s="4" t="inlineStr">
        <is>
          <t>Other commercial and industrial</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Purchases</t>
        </is>
      </c>
      <c r="B31" s="6" t="n">
        <v>9019000</v>
      </c>
      <c r="C31" s="5" t="n">
        <v>22073000</v>
      </c>
      <c r="D31" s="5" t="n">
        <v>2975000</v>
      </c>
      <c r="E31" s="4" t="inlineStr">
        <is>
          <t xml:space="preserve"> </t>
        </is>
      </c>
    </row>
    <row r="32">
      <c r="A32" s="4" t="inlineStr">
        <is>
          <t>Commercial Real Estate | Other commercial and industrial | Collateral-dependent loans</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Financing receivable, excluding accrued interest, after allowance for credit loss</t>
        </is>
      </c>
      <c r="B34" s="5" t="n">
        <v>31900000</v>
      </c>
      <c r="C34" s="5" t="n">
        <v>15800000</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oans and Leases Receivable and Allowance for Credit Losses on Loans and Leases - Performance Status (Details) - USD ($) $ in Thousands</t>
        </is>
      </c>
      <c r="E1" s="2" t="inlineStr">
        <is>
          <t>12 Months Ended</t>
        </is>
      </c>
    </row>
    <row r="2">
      <c r="B2" s="2" t="inlineStr">
        <is>
          <t>Dec. 31, 2024</t>
        </is>
      </c>
      <c r="C2" s="2" t="inlineStr">
        <is>
          <t>Dec. 31, 2023</t>
        </is>
      </c>
      <c r="D2" s="2" t="inlineStr">
        <is>
          <t>Jun. 15, 2023</t>
        </is>
      </c>
      <c r="E2" s="2" t="inlineStr">
        <is>
          <t>Dec. 31, 2024</t>
        </is>
      </c>
      <c r="F2" s="2" t="inlineStr">
        <is>
          <t>Dec. 31,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nd leases receivable</t>
        </is>
      </c>
      <c r="B4" s="5" t="n">
        <v>13127634</v>
      </c>
      <c r="C4" s="5" t="n">
        <v>11963855</v>
      </c>
      <c r="D4" s="4" t="inlineStr">
        <is>
          <t xml:space="preserve"> </t>
        </is>
      </c>
      <c r="E4" s="5" t="n">
        <v>13127634</v>
      </c>
      <c r="F4" s="5" t="n">
        <v>11963855</v>
      </c>
      <c r="G4" s="4" t="inlineStr">
        <is>
          <t xml:space="preserve"> </t>
        </is>
      </c>
    </row>
    <row r="5">
      <c r="A5" s="4" t="inlineStr">
        <is>
          <t>Amount of loans accruing interest</t>
        </is>
      </c>
      <c r="B5" s="5" t="n">
        <v>17100</v>
      </c>
      <c r="C5" s="6" t="n">
        <v>500</v>
      </c>
      <c r="D5" s="4" t="inlineStr">
        <is>
          <t xml:space="preserve"> </t>
        </is>
      </c>
      <c r="E5" s="5" t="n">
        <v>17100</v>
      </c>
      <c r="F5" s="6" t="n">
        <v>500</v>
      </c>
      <c r="G5" s="4" t="inlineStr">
        <is>
          <t xml:space="preserve"> </t>
        </is>
      </c>
    </row>
    <row r="6">
      <c r="A6" s="4" t="inlineStr">
        <is>
          <t>Threshold period past due</t>
        </is>
      </c>
      <c r="B6" s="4" t="inlineStr">
        <is>
          <t>30 days</t>
        </is>
      </c>
      <c r="C6" s="4" t="inlineStr">
        <is>
          <t xml:space="preserve"> </t>
        </is>
      </c>
      <c r="D6" s="4" t="inlineStr">
        <is>
          <t xml:space="preserve"> </t>
        </is>
      </c>
      <c r="E6" s="4" t="inlineStr">
        <is>
          <t>30 days</t>
        </is>
      </c>
      <c r="F6" s="4" t="inlineStr">
        <is>
          <t xml:space="preserve"> </t>
        </is>
      </c>
      <c r="G6" s="4" t="inlineStr">
        <is>
          <t xml:space="preserve"> </t>
        </is>
      </c>
    </row>
    <row r="7">
      <c r="A7" s="4" t="inlineStr">
        <is>
          <t>Purchased-credit-impaired loans</t>
        </is>
      </c>
      <c r="B7" s="5" t="n">
        <v>126400</v>
      </c>
      <c r="C7" s="6" t="n">
        <v>157200</v>
      </c>
      <c r="D7" s="4" t="inlineStr">
        <is>
          <t xml:space="preserve"> </t>
        </is>
      </c>
      <c r="E7" s="4" t="inlineStr">
        <is>
          <t xml:space="preserve"> </t>
        </is>
      </c>
      <c r="F7" s="4" t="inlineStr">
        <is>
          <t xml:space="preserve"> </t>
        </is>
      </c>
      <c r="G7" s="4" t="inlineStr">
        <is>
          <t xml:space="preserve"> </t>
        </is>
      </c>
    </row>
    <row r="8">
      <c r="A8" s="4" t="inlineStr">
        <is>
          <t>Purchases</t>
        </is>
      </c>
      <c r="B8" s="4" t="inlineStr">
        <is>
          <t xml:space="preserve"> </t>
        </is>
      </c>
      <c r="C8" s="4" t="inlineStr">
        <is>
          <t xml:space="preserve"> </t>
        </is>
      </c>
      <c r="D8" s="4" t="inlineStr">
        <is>
          <t xml:space="preserve"> </t>
        </is>
      </c>
      <c r="E8" s="5" t="n">
        <v>198393</v>
      </c>
      <c r="F8" s="6" t="n">
        <v>757188</v>
      </c>
      <c r="G8" s="5" t="n">
        <v>483980</v>
      </c>
    </row>
    <row r="9">
      <c r="A9" s="4" t="inlineStr">
        <is>
          <t>Total loans and leases</t>
        </is>
      </c>
      <c r="B9" s="6" t="n">
        <v>13104883</v>
      </c>
      <c r="C9" s="6" t="n">
        <v>11889120</v>
      </c>
      <c r="D9" s="4" t="inlineStr">
        <is>
          <t xml:space="preserve"> </t>
        </is>
      </c>
      <c r="E9" s="6" t="n">
        <v>13104883</v>
      </c>
      <c r="F9" s="6" t="n">
        <v>11889120</v>
      </c>
      <c r="G9" s="4" t="inlineStr">
        <is>
          <t xml:space="preserve"> </t>
        </is>
      </c>
    </row>
    <row r="10">
      <c r="A10" s="4" t="inlineStr">
        <is>
          <t>Specialized lending | FD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s</t>
        </is>
      </c>
      <c r="B12" s="4" t="inlineStr">
        <is>
          <t xml:space="preserve"> </t>
        </is>
      </c>
      <c r="C12" s="4" t="inlineStr">
        <is>
          <t xml:space="preserve"> </t>
        </is>
      </c>
      <c r="D12" s="5" t="n">
        <v>631000</v>
      </c>
      <c r="E12" s="4" t="inlineStr">
        <is>
          <t xml:space="preserve"> </t>
        </is>
      </c>
      <c r="F12" s="4" t="inlineStr">
        <is>
          <t xml:space="preserve"> </t>
        </is>
      </c>
      <c r="G12" s="4" t="inlineStr">
        <is>
          <t xml:space="preserve"> </t>
        </is>
      </c>
    </row>
    <row r="13">
      <c r="A13" s="4" t="inlineStr">
        <is>
          <t>Amount at par value of financing receivable purchased with credit deterioration</t>
        </is>
      </c>
      <c r="B13" s="4" t="inlineStr">
        <is>
          <t xml:space="preserve"> </t>
        </is>
      </c>
      <c r="C13" s="4" t="inlineStr">
        <is>
          <t xml:space="preserve"> </t>
        </is>
      </c>
      <c r="D13" s="5" t="n">
        <v>228700</v>
      </c>
      <c r="E13" s="4" t="inlineStr">
        <is>
          <t xml:space="preserve"> </t>
        </is>
      </c>
      <c r="F13" s="4" t="inlineStr">
        <is>
          <t xml:space="preserve"> </t>
        </is>
      </c>
      <c r="G13" s="4" t="inlineStr">
        <is>
          <t xml:space="preserve"> </t>
        </is>
      </c>
    </row>
    <row r="14">
      <c r="A14" s="4" t="inlineStr">
        <is>
          <t>Total past d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and leases</t>
        </is>
      </c>
      <c r="B16" s="6" t="n">
        <v>114729</v>
      </c>
      <c r="C16" s="6" t="n">
        <v>93956</v>
      </c>
      <c r="D16" s="4" t="inlineStr">
        <is>
          <t xml:space="preserve"> </t>
        </is>
      </c>
      <c r="E16" s="6" t="n">
        <v>114729</v>
      </c>
      <c r="F16" s="6" t="n">
        <v>93956</v>
      </c>
      <c r="G16" s="4" t="inlineStr">
        <is>
          <t xml:space="preserve"> </t>
        </is>
      </c>
    </row>
    <row r="17">
      <c r="A17" s="4" t="inlineStr">
        <is>
          <t>30-59 Days pas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and leases</t>
        </is>
      </c>
      <c r="B19" s="6" t="n">
        <v>33275</v>
      </c>
      <c r="C19" s="6" t="n">
        <v>55532</v>
      </c>
      <c r="D19" s="4" t="inlineStr">
        <is>
          <t xml:space="preserve"> </t>
        </is>
      </c>
      <c r="E19" s="6" t="n">
        <v>33275</v>
      </c>
      <c r="F19" s="6" t="n">
        <v>55532</v>
      </c>
      <c r="G19" s="4" t="inlineStr">
        <is>
          <t xml:space="preserve"> </t>
        </is>
      </c>
    </row>
    <row r="20">
      <c r="A20" s="4" t="inlineStr">
        <is>
          <t>30-59 Days past due | Small Business Administration (SBA), CARES Act, Paycheck Protection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and leases receivable</t>
        </is>
      </c>
      <c r="B22" s="6" t="n">
        <v>800</v>
      </c>
      <c r="C22" s="6" t="n">
        <v>700</v>
      </c>
      <c r="D22" s="4" t="inlineStr">
        <is>
          <t xml:space="preserve"> </t>
        </is>
      </c>
      <c r="E22" s="6" t="n">
        <v>800</v>
      </c>
      <c r="F22" s="6" t="n">
        <v>700</v>
      </c>
      <c r="G22" s="4" t="inlineStr">
        <is>
          <t xml:space="preserve"> </t>
        </is>
      </c>
    </row>
    <row r="23">
      <c r="A23" s="4" t="inlineStr">
        <is>
          <t>60-89 Days past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and leases</t>
        </is>
      </c>
      <c r="B25" s="6" t="n">
        <v>29677</v>
      </c>
      <c r="C25" s="6" t="n">
        <v>14600</v>
      </c>
      <c r="D25" s="4" t="inlineStr">
        <is>
          <t xml:space="preserve"> </t>
        </is>
      </c>
      <c r="E25" s="6" t="n">
        <v>29677</v>
      </c>
      <c r="F25" s="6" t="n">
        <v>14600</v>
      </c>
      <c r="G25" s="4" t="inlineStr">
        <is>
          <t xml:space="preserve"> </t>
        </is>
      </c>
    </row>
    <row r="26">
      <c r="A26" s="4" t="inlineStr">
        <is>
          <t>90 Days or more past d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and leases</t>
        </is>
      </c>
      <c r="B28" s="6" t="n">
        <v>51777</v>
      </c>
      <c r="C28" s="6" t="n">
        <v>23824</v>
      </c>
      <c r="D28" s="4" t="inlineStr">
        <is>
          <t xml:space="preserve"> </t>
        </is>
      </c>
      <c r="E28" s="6" t="n">
        <v>51777</v>
      </c>
      <c r="F28" s="6" t="n">
        <v>23824</v>
      </c>
      <c r="G28" s="4" t="inlineStr">
        <is>
          <t xml:space="preserve"> </t>
        </is>
      </c>
    </row>
    <row r="29">
      <c r="A29" s="4" t="inlineStr">
        <is>
          <t>Loans and leases not pas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and leases</t>
        </is>
      </c>
      <c r="B31" s="6" t="n">
        <v>12990154</v>
      </c>
      <c r="C31" s="6" t="n">
        <v>11795164</v>
      </c>
      <c r="D31" s="4" t="inlineStr">
        <is>
          <t xml:space="preserve"> </t>
        </is>
      </c>
      <c r="E31" s="6" t="n">
        <v>12990154</v>
      </c>
      <c r="F31" s="6" t="n">
        <v>11795164</v>
      </c>
      <c r="G31" s="4" t="inlineStr">
        <is>
          <t xml:space="preserve"> </t>
        </is>
      </c>
    </row>
    <row r="32">
      <c r="A32" s="4" t="inlineStr">
        <is>
          <t>Greater than 60 Days past due | Small Business Administration (SBA), CARES Act, Paycheck Protection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 receivable</t>
        </is>
      </c>
      <c r="B34" s="6" t="n">
        <v>16100</v>
      </c>
      <c r="C34" s="4" t="inlineStr">
        <is>
          <t xml:space="preserve"> </t>
        </is>
      </c>
      <c r="D34" s="4" t="inlineStr">
        <is>
          <t xml:space="preserve"> </t>
        </is>
      </c>
      <c r="E34" s="6" t="n">
        <v>16100</v>
      </c>
      <c r="F34" s="4" t="inlineStr">
        <is>
          <t xml:space="preserve"> </t>
        </is>
      </c>
      <c r="G34" s="4" t="inlineStr">
        <is>
          <t xml:space="preserve"> </t>
        </is>
      </c>
    </row>
    <row r="35">
      <c r="A35" s="4" t="inlineStr">
        <is>
          <t>Equal to or greater than 60 Days past due | Small Business Administration (SBA), CARES Act, Paycheck Protection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leases receivable</t>
        </is>
      </c>
      <c r="B37" s="4" t="inlineStr">
        <is>
          <t xml:space="preserve"> </t>
        </is>
      </c>
      <c r="C37" s="6" t="n">
        <v>48500</v>
      </c>
      <c r="D37" s="4" t="inlineStr">
        <is>
          <t xml:space="preserve"> </t>
        </is>
      </c>
      <c r="E37" s="4" t="inlineStr">
        <is>
          <t xml:space="preserve"> </t>
        </is>
      </c>
      <c r="F37" s="6" t="n">
        <v>48500</v>
      </c>
      <c r="G37" s="4" t="inlineStr">
        <is>
          <t xml:space="preserve"> </t>
        </is>
      </c>
    </row>
    <row r="38">
      <c r="A38" s="4" t="inlineStr">
        <is>
          <t>Commercial and industrial, including specialized le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and leases</t>
        </is>
      </c>
      <c r="B40" s="6" t="n">
        <v>7002019</v>
      </c>
      <c r="C40" s="6" t="n">
        <v>6211105</v>
      </c>
      <c r="D40" s="4" t="inlineStr">
        <is>
          <t xml:space="preserve"> </t>
        </is>
      </c>
      <c r="E40" s="6" t="n">
        <v>7002019</v>
      </c>
      <c r="F40" s="6" t="n">
        <v>6211105</v>
      </c>
      <c r="G40" s="4" t="inlineStr">
        <is>
          <t xml:space="preserve"> </t>
        </is>
      </c>
    </row>
    <row r="41">
      <c r="A41" s="4" t="inlineStr">
        <is>
          <t>Commercial and industrial, including specialized lending | Total past d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 and leases</t>
        </is>
      </c>
      <c r="B43" s="6" t="n">
        <v>27115</v>
      </c>
      <c r="C43" s="6" t="n">
        <v>5991</v>
      </c>
      <c r="D43" s="4" t="inlineStr">
        <is>
          <t xml:space="preserve"> </t>
        </is>
      </c>
      <c r="E43" s="6" t="n">
        <v>27115</v>
      </c>
      <c r="F43" s="6" t="n">
        <v>5991</v>
      </c>
      <c r="G43" s="4" t="inlineStr">
        <is>
          <t xml:space="preserve"> </t>
        </is>
      </c>
    </row>
    <row r="44">
      <c r="A44" s="4" t="inlineStr">
        <is>
          <t>Commercial and industrial, including specialized lending | 30-59 Days past d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 and leases</t>
        </is>
      </c>
      <c r="B46" s="6" t="n">
        <v>3655</v>
      </c>
      <c r="C46" s="6" t="n">
        <v>1516</v>
      </c>
      <c r="D46" s="4" t="inlineStr">
        <is>
          <t xml:space="preserve"> </t>
        </is>
      </c>
      <c r="E46" s="6" t="n">
        <v>3655</v>
      </c>
      <c r="F46" s="6" t="n">
        <v>1516</v>
      </c>
      <c r="G46" s="4" t="inlineStr">
        <is>
          <t xml:space="preserve"> </t>
        </is>
      </c>
    </row>
    <row r="47">
      <c r="A47" s="4" t="inlineStr">
        <is>
          <t>Commercial and industrial, including specialized lending | 60-89 Days past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 and leases</t>
        </is>
      </c>
      <c r="B49" s="6" t="n">
        <v>19854</v>
      </c>
      <c r="C49" s="6" t="n">
        <v>322</v>
      </c>
      <c r="D49" s="4" t="inlineStr">
        <is>
          <t xml:space="preserve"> </t>
        </is>
      </c>
      <c r="E49" s="6" t="n">
        <v>19854</v>
      </c>
      <c r="F49" s="6" t="n">
        <v>322</v>
      </c>
      <c r="G49" s="4" t="inlineStr">
        <is>
          <t xml:space="preserve"> </t>
        </is>
      </c>
    </row>
    <row r="50">
      <c r="A50" s="4" t="inlineStr">
        <is>
          <t>Commercial and industrial, including specialized lending | 90 Days or more past d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 and leases</t>
        </is>
      </c>
      <c r="B52" s="6" t="n">
        <v>3606</v>
      </c>
      <c r="C52" s="6" t="n">
        <v>4153</v>
      </c>
      <c r="D52" s="4" t="inlineStr">
        <is>
          <t xml:space="preserve"> </t>
        </is>
      </c>
      <c r="E52" s="6" t="n">
        <v>3606</v>
      </c>
      <c r="F52" s="6" t="n">
        <v>4153</v>
      </c>
      <c r="G52" s="4" t="inlineStr">
        <is>
          <t xml:space="preserve"> </t>
        </is>
      </c>
    </row>
    <row r="53">
      <c r="A53" s="4" t="inlineStr">
        <is>
          <t>Commercial and industrial, including specialized lending | Loans and leases not past d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and leases</t>
        </is>
      </c>
      <c r="B55" s="6" t="n">
        <v>6974904</v>
      </c>
      <c r="C55" s="6" t="n">
        <v>6205114</v>
      </c>
      <c r="D55" s="4" t="inlineStr">
        <is>
          <t xml:space="preserve"> </t>
        </is>
      </c>
      <c r="E55" s="6" t="n">
        <v>6974904</v>
      </c>
      <c r="F55" s="6" t="n">
        <v>6205114</v>
      </c>
      <c r="G55" s="4" t="inlineStr">
        <is>
          <t xml:space="preserve"> </t>
        </is>
      </c>
    </row>
    <row r="56">
      <c r="A56" s="4" t="inlineStr">
        <is>
          <t>Multifamil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and leases</t>
        </is>
      </c>
      <c r="B58" s="6" t="n">
        <v>2252246</v>
      </c>
      <c r="C58" s="6" t="n">
        <v>2138622</v>
      </c>
      <c r="D58" s="4" t="inlineStr">
        <is>
          <t xml:space="preserve"> </t>
        </is>
      </c>
      <c r="E58" s="6" t="n">
        <v>2252246</v>
      </c>
      <c r="F58" s="6" t="n">
        <v>2138622</v>
      </c>
      <c r="G58" s="4" t="inlineStr">
        <is>
          <t xml:space="preserve"> </t>
        </is>
      </c>
    </row>
    <row r="59">
      <c r="A59" s="4" t="inlineStr">
        <is>
          <t>Multifamily | Total past d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 and leases</t>
        </is>
      </c>
      <c r="B61" s="6" t="n">
        <v>11834</v>
      </c>
      <c r="C61" s="6" t="n">
        <v>16003</v>
      </c>
      <c r="D61" s="4" t="inlineStr">
        <is>
          <t xml:space="preserve"> </t>
        </is>
      </c>
      <c r="E61" s="6" t="n">
        <v>11834</v>
      </c>
      <c r="F61" s="6" t="n">
        <v>16003</v>
      </c>
      <c r="G61" s="4" t="inlineStr">
        <is>
          <t xml:space="preserve"> </t>
        </is>
      </c>
    </row>
    <row r="62">
      <c r="A62" s="4" t="inlineStr">
        <is>
          <t>Multifamily | 30-59 Days past d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 and leases</t>
        </is>
      </c>
      <c r="B64" s="6" t="n">
        <v>0</v>
      </c>
      <c r="C64" s="6" t="n">
        <v>16003</v>
      </c>
      <c r="D64" s="4" t="inlineStr">
        <is>
          <t xml:space="preserve"> </t>
        </is>
      </c>
      <c r="E64" s="6" t="n">
        <v>0</v>
      </c>
      <c r="F64" s="6" t="n">
        <v>16003</v>
      </c>
      <c r="G64" s="4" t="inlineStr">
        <is>
          <t xml:space="preserve"> </t>
        </is>
      </c>
    </row>
    <row r="65">
      <c r="A65" s="4" t="inlineStr">
        <is>
          <t>Multifamily | 60-89 Days past d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 and leases</t>
        </is>
      </c>
      <c r="B67" s="6" t="n">
        <v>0</v>
      </c>
      <c r="C67" s="6" t="n">
        <v>0</v>
      </c>
      <c r="D67" s="4" t="inlineStr">
        <is>
          <t xml:space="preserve"> </t>
        </is>
      </c>
      <c r="E67" s="6" t="n">
        <v>0</v>
      </c>
      <c r="F67" s="6" t="n">
        <v>0</v>
      </c>
      <c r="G67" s="4" t="inlineStr">
        <is>
          <t xml:space="preserve"> </t>
        </is>
      </c>
    </row>
    <row r="68">
      <c r="A68" s="4" t="inlineStr">
        <is>
          <t>Multifamily | 90 Days or more past d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 and leases</t>
        </is>
      </c>
      <c r="B70" s="6" t="n">
        <v>11834</v>
      </c>
      <c r="C70" s="6" t="n">
        <v>0</v>
      </c>
      <c r="D70" s="4" t="inlineStr">
        <is>
          <t xml:space="preserve"> </t>
        </is>
      </c>
      <c r="E70" s="6" t="n">
        <v>11834</v>
      </c>
      <c r="F70" s="6" t="n">
        <v>0</v>
      </c>
      <c r="G70" s="4" t="inlineStr">
        <is>
          <t xml:space="preserve"> </t>
        </is>
      </c>
    </row>
    <row r="71">
      <c r="A71" s="4" t="inlineStr">
        <is>
          <t>Multifamily | Loans and leases not past d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oans and leases</t>
        </is>
      </c>
      <c r="B73" s="6" t="n">
        <v>2240412</v>
      </c>
      <c r="C73" s="6" t="n">
        <v>2122619</v>
      </c>
      <c r="D73" s="4" t="inlineStr">
        <is>
          <t xml:space="preserve"> </t>
        </is>
      </c>
      <c r="E73" s="6" t="n">
        <v>2240412</v>
      </c>
      <c r="F73" s="6" t="n">
        <v>2122619</v>
      </c>
      <c r="G73" s="4" t="inlineStr">
        <is>
          <t xml:space="preserve"> </t>
        </is>
      </c>
    </row>
    <row r="74">
      <c r="A74" s="4" t="inlineStr">
        <is>
          <t>Commercial real estate owner occupi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 and leases</t>
        </is>
      </c>
      <c r="B76" s="6" t="n">
        <v>1100944</v>
      </c>
      <c r="C76" s="6" t="n">
        <v>797319</v>
      </c>
      <c r="D76" s="4" t="inlineStr">
        <is>
          <t xml:space="preserve"> </t>
        </is>
      </c>
      <c r="E76" s="6" t="n">
        <v>1100944</v>
      </c>
      <c r="F76" s="6" t="n">
        <v>797319</v>
      </c>
      <c r="G76" s="4" t="inlineStr">
        <is>
          <t xml:space="preserve"> </t>
        </is>
      </c>
    </row>
    <row r="77">
      <c r="A77" s="4" t="inlineStr">
        <is>
          <t>Commercial real estate owner occupied | Total past d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oans and leases</t>
        </is>
      </c>
      <c r="B79" s="6" t="n">
        <v>19466</v>
      </c>
      <c r="C79" s="6" t="n">
        <v>10090</v>
      </c>
      <c r="D79" s="4" t="inlineStr">
        <is>
          <t xml:space="preserve"> </t>
        </is>
      </c>
      <c r="E79" s="6" t="n">
        <v>19466</v>
      </c>
      <c r="F79" s="6" t="n">
        <v>10090</v>
      </c>
      <c r="G79" s="4" t="inlineStr">
        <is>
          <t xml:space="preserve"> </t>
        </is>
      </c>
    </row>
    <row r="80">
      <c r="A80" s="4" t="inlineStr">
        <is>
          <t>Commercial real estate owner occupied | 30-59 Days past d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loans and leases</t>
        </is>
      </c>
      <c r="B82" s="6" t="n">
        <v>11395</v>
      </c>
      <c r="C82" s="6" t="n">
        <v>449</v>
      </c>
      <c r="D82" s="4" t="inlineStr">
        <is>
          <t xml:space="preserve"> </t>
        </is>
      </c>
      <c r="E82" s="6" t="n">
        <v>11395</v>
      </c>
      <c r="F82" s="6" t="n">
        <v>449</v>
      </c>
      <c r="G82" s="4" t="inlineStr">
        <is>
          <t xml:space="preserve"> </t>
        </is>
      </c>
    </row>
    <row r="83">
      <c r="A83" s="4" t="inlineStr">
        <is>
          <t>Commercial real estate owner occupied | 60-89 Days past d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 and leases</t>
        </is>
      </c>
      <c r="B85" s="6" t="n">
        <v>0</v>
      </c>
      <c r="C85" s="6" t="n">
        <v>3814</v>
      </c>
      <c r="D85" s="4" t="inlineStr">
        <is>
          <t xml:space="preserve"> </t>
        </is>
      </c>
      <c r="E85" s="6" t="n">
        <v>0</v>
      </c>
      <c r="F85" s="6" t="n">
        <v>3814</v>
      </c>
      <c r="G85" s="4" t="inlineStr">
        <is>
          <t xml:space="preserve"> </t>
        </is>
      </c>
    </row>
    <row r="86">
      <c r="A86" s="4" t="inlineStr">
        <is>
          <t>Commercial real estate owner occupied | 90 Days or more past d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loans and leases</t>
        </is>
      </c>
      <c r="B88" s="6" t="n">
        <v>8071</v>
      </c>
      <c r="C88" s="6" t="n">
        <v>5827</v>
      </c>
      <c r="D88" s="4" t="inlineStr">
        <is>
          <t xml:space="preserve"> </t>
        </is>
      </c>
      <c r="E88" s="6" t="n">
        <v>8071</v>
      </c>
      <c r="F88" s="6" t="n">
        <v>5827</v>
      </c>
      <c r="G88" s="4" t="inlineStr">
        <is>
          <t xml:space="preserve"> </t>
        </is>
      </c>
    </row>
    <row r="89">
      <c r="A89" s="4" t="inlineStr">
        <is>
          <t>Commercial real estate owner occupied | Loans and leases not past d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 and leases</t>
        </is>
      </c>
      <c r="B91" s="6" t="n">
        <v>1081478</v>
      </c>
      <c r="C91" s="6" t="n">
        <v>787229</v>
      </c>
      <c r="D91" s="4" t="inlineStr">
        <is>
          <t xml:space="preserve"> </t>
        </is>
      </c>
      <c r="E91" s="6" t="n">
        <v>1081478</v>
      </c>
      <c r="F91" s="6" t="n">
        <v>787229</v>
      </c>
      <c r="G91" s="4" t="inlineStr">
        <is>
          <t xml:space="preserve"> </t>
        </is>
      </c>
    </row>
    <row r="92">
      <c r="A92" s="4" t="inlineStr">
        <is>
          <t>Commercial real estate non-owner occupi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 and leases</t>
        </is>
      </c>
      <c r="B94" s="6" t="n">
        <v>1359130</v>
      </c>
      <c r="C94" s="6" t="n">
        <v>1177650</v>
      </c>
      <c r="D94" s="4" t="inlineStr">
        <is>
          <t xml:space="preserve"> </t>
        </is>
      </c>
      <c r="E94" s="6" t="n">
        <v>1359130</v>
      </c>
      <c r="F94" s="6" t="n">
        <v>1177650</v>
      </c>
      <c r="G94" s="4" t="inlineStr">
        <is>
          <t xml:space="preserve"> </t>
        </is>
      </c>
    </row>
    <row r="95">
      <c r="A95" s="4" t="inlineStr">
        <is>
          <t>Commercial real estate non-owner occupied | Total past d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loans and leases</t>
        </is>
      </c>
      <c r="B97" s="6" t="n">
        <v>17007</v>
      </c>
      <c r="C97" s="6" t="n">
        <v>16653</v>
      </c>
      <c r="D97" s="4" t="inlineStr">
        <is>
          <t xml:space="preserve"> </t>
        </is>
      </c>
      <c r="E97" s="6" t="n">
        <v>17007</v>
      </c>
      <c r="F97" s="6" t="n">
        <v>16653</v>
      </c>
      <c r="G97" s="4" t="inlineStr">
        <is>
          <t xml:space="preserve"> </t>
        </is>
      </c>
    </row>
    <row r="98">
      <c r="A98" s="4" t="inlineStr">
        <is>
          <t>Commercial real estate non-owner occupied | 30-59 Days past d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loans and leases</t>
        </is>
      </c>
      <c r="B100" s="6" t="n">
        <v>0</v>
      </c>
      <c r="C100" s="6" t="n">
        <v>16653</v>
      </c>
      <c r="D100" s="4" t="inlineStr">
        <is>
          <t xml:space="preserve"> </t>
        </is>
      </c>
      <c r="E100" s="6" t="n">
        <v>0</v>
      </c>
      <c r="F100" s="6" t="n">
        <v>16653</v>
      </c>
      <c r="G100" s="4" t="inlineStr">
        <is>
          <t xml:space="preserve"> </t>
        </is>
      </c>
    </row>
    <row r="101">
      <c r="A101" s="4" t="inlineStr">
        <is>
          <t>Commercial real estate non-owner occupied | 60-89 Days past d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 and leases</t>
        </is>
      </c>
      <c r="B103" s="6" t="n">
        <v>0</v>
      </c>
      <c r="C103" s="6" t="n">
        <v>0</v>
      </c>
      <c r="D103" s="4" t="inlineStr">
        <is>
          <t xml:space="preserve"> </t>
        </is>
      </c>
      <c r="E103" s="6" t="n">
        <v>0</v>
      </c>
      <c r="F103" s="6" t="n">
        <v>0</v>
      </c>
      <c r="G103" s="4" t="inlineStr">
        <is>
          <t xml:space="preserve"> </t>
        </is>
      </c>
    </row>
    <row r="104">
      <c r="A104" s="4" t="inlineStr">
        <is>
          <t>Commercial real estate non-owner occupied | 90 Days or more past d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loans and leases</t>
        </is>
      </c>
      <c r="B106" s="6" t="n">
        <v>17007</v>
      </c>
      <c r="C106" s="6" t="n">
        <v>0</v>
      </c>
      <c r="D106" s="4" t="inlineStr">
        <is>
          <t xml:space="preserve"> </t>
        </is>
      </c>
      <c r="E106" s="6" t="n">
        <v>17007</v>
      </c>
      <c r="F106" s="6" t="n">
        <v>0</v>
      </c>
      <c r="G106" s="4" t="inlineStr">
        <is>
          <t xml:space="preserve"> </t>
        </is>
      </c>
    </row>
    <row r="107">
      <c r="A107" s="4" t="inlineStr">
        <is>
          <t>Commercial real estate non-owner occupied | Loans and leases not past d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loans and leases</t>
        </is>
      </c>
      <c r="B109" s="6" t="n">
        <v>1342123</v>
      </c>
      <c r="C109" s="6" t="n">
        <v>1160997</v>
      </c>
      <c r="D109" s="4" t="inlineStr">
        <is>
          <t xml:space="preserve"> </t>
        </is>
      </c>
      <c r="E109" s="6" t="n">
        <v>1342123</v>
      </c>
      <c r="F109" s="6" t="n">
        <v>1160997</v>
      </c>
      <c r="G109" s="4" t="inlineStr">
        <is>
          <t xml:space="preserve"> </t>
        </is>
      </c>
    </row>
    <row r="110">
      <c r="A110" s="4" t="inlineStr">
        <is>
          <t>Construc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loans and leases</t>
        </is>
      </c>
      <c r="B112" s="6" t="n">
        <v>147209</v>
      </c>
      <c r="C112" s="6" t="n">
        <v>166393</v>
      </c>
      <c r="D112" s="4" t="inlineStr">
        <is>
          <t xml:space="preserve"> </t>
        </is>
      </c>
      <c r="E112" s="6" t="n">
        <v>147209</v>
      </c>
      <c r="F112" s="6" t="n">
        <v>166393</v>
      </c>
      <c r="G112" s="4" t="inlineStr">
        <is>
          <t xml:space="preserve"> </t>
        </is>
      </c>
    </row>
    <row r="113">
      <c r="A113" s="4" t="inlineStr">
        <is>
          <t>Construction | Total past d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loans and leases</t>
        </is>
      </c>
      <c r="B115" s="6" t="n">
        <v>0</v>
      </c>
      <c r="C115" s="6" t="n">
        <v>0</v>
      </c>
      <c r="D115" s="4" t="inlineStr">
        <is>
          <t xml:space="preserve"> </t>
        </is>
      </c>
      <c r="E115" s="6" t="n">
        <v>0</v>
      </c>
      <c r="F115" s="6" t="n">
        <v>0</v>
      </c>
      <c r="G115" s="4" t="inlineStr">
        <is>
          <t xml:space="preserve"> </t>
        </is>
      </c>
    </row>
    <row r="116">
      <c r="A116" s="4" t="inlineStr">
        <is>
          <t>Construction | 30-59 Days past d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loans and leases</t>
        </is>
      </c>
      <c r="B118" s="6" t="n">
        <v>0</v>
      </c>
      <c r="C118" s="6" t="n">
        <v>0</v>
      </c>
      <c r="D118" s="4" t="inlineStr">
        <is>
          <t xml:space="preserve"> </t>
        </is>
      </c>
      <c r="E118" s="6" t="n">
        <v>0</v>
      </c>
      <c r="F118" s="6" t="n">
        <v>0</v>
      </c>
      <c r="G118" s="4" t="inlineStr">
        <is>
          <t xml:space="preserve"> </t>
        </is>
      </c>
    </row>
    <row r="119">
      <c r="A119" s="4" t="inlineStr">
        <is>
          <t>Construction | 60-89 Days past d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loans and leases</t>
        </is>
      </c>
      <c r="B121" s="6" t="n">
        <v>0</v>
      </c>
      <c r="C121" s="6" t="n">
        <v>0</v>
      </c>
      <c r="D121" s="4" t="inlineStr">
        <is>
          <t xml:space="preserve"> </t>
        </is>
      </c>
      <c r="E121" s="6" t="n">
        <v>0</v>
      </c>
      <c r="F121" s="6" t="n">
        <v>0</v>
      </c>
      <c r="G121" s="4" t="inlineStr">
        <is>
          <t xml:space="preserve"> </t>
        </is>
      </c>
    </row>
    <row r="122">
      <c r="A122" s="4" t="inlineStr">
        <is>
          <t>Construction | 90 Days or more past d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loans and leases</t>
        </is>
      </c>
      <c r="B124" s="6" t="n">
        <v>0</v>
      </c>
      <c r="C124" s="6" t="n">
        <v>0</v>
      </c>
      <c r="D124" s="4" t="inlineStr">
        <is>
          <t xml:space="preserve"> </t>
        </is>
      </c>
      <c r="E124" s="6" t="n">
        <v>0</v>
      </c>
      <c r="F124" s="6" t="n">
        <v>0</v>
      </c>
      <c r="G124" s="4" t="inlineStr">
        <is>
          <t xml:space="preserve"> </t>
        </is>
      </c>
    </row>
    <row r="125">
      <c r="A125" s="4" t="inlineStr">
        <is>
          <t>Construction | Loans and leases not past d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loans and leases</t>
        </is>
      </c>
      <c r="B127" s="6" t="n">
        <v>147209</v>
      </c>
      <c r="C127" s="6" t="n">
        <v>166393</v>
      </c>
      <c r="D127" s="4" t="inlineStr">
        <is>
          <t xml:space="preserve"> </t>
        </is>
      </c>
      <c r="E127" s="6" t="n">
        <v>147209</v>
      </c>
      <c r="F127" s="6" t="n">
        <v>166393</v>
      </c>
      <c r="G127" s="4" t="inlineStr">
        <is>
          <t xml:space="preserve"> </t>
        </is>
      </c>
    </row>
    <row r="128">
      <c r="A128" s="4" t="inlineStr">
        <is>
          <t>Residential real est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urchases</t>
        </is>
      </c>
      <c r="B130" s="4" t="inlineStr">
        <is>
          <t xml:space="preserve"> </t>
        </is>
      </c>
      <c r="C130" s="4" t="inlineStr">
        <is>
          <t xml:space="preserve"> </t>
        </is>
      </c>
      <c r="D130" s="4" t="inlineStr">
        <is>
          <t xml:space="preserve"> </t>
        </is>
      </c>
      <c r="E130" s="6" t="n">
        <v>0</v>
      </c>
      <c r="F130" s="6" t="n">
        <v>4238</v>
      </c>
      <c r="G130" s="5" t="n">
        <v>207251</v>
      </c>
    </row>
    <row r="131">
      <c r="A131" s="4" t="inlineStr">
        <is>
          <t>Total loans and leases</t>
        </is>
      </c>
      <c r="B131" s="6" t="n">
        <v>496559</v>
      </c>
      <c r="C131" s="6" t="n">
        <v>484435</v>
      </c>
      <c r="D131" s="4" t="inlineStr">
        <is>
          <t xml:space="preserve"> </t>
        </is>
      </c>
      <c r="E131" s="6" t="n">
        <v>496559</v>
      </c>
      <c r="F131" s="6" t="n">
        <v>484435</v>
      </c>
      <c r="G131" s="4" t="inlineStr">
        <is>
          <t xml:space="preserve"> </t>
        </is>
      </c>
    </row>
    <row r="132">
      <c r="A132" s="4" t="inlineStr">
        <is>
          <t>Residential real estate | Total past d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loans and leases</t>
        </is>
      </c>
      <c r="B134" s="6" t="n">
        <v>17485</v>
      </c>
      <c r="C134" s="6" t="n">
        <v>16523</v>
      </c>
      <c r="D134" s="4" t="inlineStr">
        <is>
          <t xml:space="preserve"> </t>
        </is>
      </c>
      <c r="E134" s="6" t="n">
        <v>17485</v>
      </c>
      <c r="F134" s="6" t="n">
        <v>16523</v>
      </c>
      <c r="G134" s="4" t="inlineStr">
        <is>
          <t xml:space="preserve"> </t>
        </is>
      </c>
    </row>
    <row r="135">
      <c r="A135" s="4" t="inlineStr">
        <is>
          <t>Residential real estate | 30-59 Days past d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loans and leases</t>
        </is>
      </c>
      <c r="B137" s="6" t="n">
        <v>9541</v>
      </c>
      <c r="C137" s="6" t="n">
        <v>10504</v>
      </c>
      <c r="D137" s="4" t="inlineStr">
        <is>
          <t xml:space="preserve"> </t>
        </is>
      </c>
      <c r="E137" s="6" t="n">
        <v>9541</v>
      </c>
      <c r="F137" s="6" t="n">
        <v>10504</v>
      </c>
      <c r="G137" s="4" t="inlineStr">
        <is>
          <t xml:space="preserve"> </t>
        </is>
      </c>
    </row>
    <row r="138">
      <c r="A138" s="4" t="inlineStr">
        <is>
          <t>Residential real estate | 60-89 Days past d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otal loans and leases</t>
        </is>
      </c>
      <c r="B140" s="6" t="n">
        <v>4560</v>
      </c>
      <c r="C140" s="6" t="n">
        <v>2255</v>
      </c>
      <c r="D140" s="4" t="inlineStr">
        <is>
          <t xml:space="preserve"> </t>
        </is>
      </c>
      <c r="E140" s="6" t="n">
        <v>4560</v>
      </c>
      <c r="F140" s="6" t="n">
        <v>2255</v>
      </c>
      <c r="G140" s="4" t="inlineStr">
        <is>
          <t xml:space="preserve"> </t>
        </is>
      </c>
    </row>
    <row r="141">
      <c r="A141" s="4" t="inlineStr">
        <is>
          <t>Residential real estate | 90 Days or more past d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loans and leases</t>
        </is>
      </c>
      <c r="B143" s="6" t="n">
        <v>3384</v>
      </c>
      <c r="C143" s="6" t="n">
        <v>3764</v>
      </c>
      <c r="D143" s="4" t="inlineStr">
        <is>
          <t xml:space="preserve"> </t>
        </is>
      </c>
      <c r="E143" s="6" t="n">
        <v>3384</v>
      </c>
      <c r="F143" s="6" t="n">
        <v>3764</v>
      </c>
      <c r="G143" s="4" t="inlineStr">
        <is>
          <t xml:space="preserve"> </t>
        </is>
      </c>
    </row>
    <row r="144">
      <c r="A144" s="4" t="inlineStr">
        <is>
          <t>Residential real estate | Loans and leases not past d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loans and leases</t>
        </is>
      </c>
      <c r="B146" s="6" t="n">
        <v>479074</v>
      </c>
      <c r="C146" s="6" t="n">
        <v>467912</v>
      </c>
      <c r="D146" s="4" t="inlineStr">
        <is>
          <t xml:space="preserve"> </t>
        </is>
      </c>
      <c r="E146" s="6" t="n">
        <v>479074</v>
      </c>
      <c r="F146" s="6" t="n">
        <v>467912</v>
      </c>
      <c r="G146" s="4" t="inlineStr">
        <is>
          <t xml:space="preserve"> </t>
        </is>
      </c>
    </row>
    <row r="147">
      <c r="A147" s="4" t="inlineStr">
        <is>
          <t>Manufactured hous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otal loans and leases</t>
        </is>
      </c>
      <c r="B149" s="6" t="n">
        <v>33123</v>
      </c>
      <c r="C149" s="6" t="n">
        <v>38670</v>
      </c>
      <c r="D149" s="4" t="inlineStr">
        <is>
          <t xml:space="preserve"> </t>
        </is>
      </c>
      <c r="E149" s="6" t="n">
        <v>33123</v>
      </c>
      <c r="F149" s="6" t="n">
        <v>38670</v>
      </c>
      <c r="G149" s="4" t="inlineStr">
        <is>
          <t xml:space="preserve"> </t>
        </is>
      </c>
    </row>
    <row r="150">
      <c r="A150" s="4" t="inlineStr">
        <is>
          <t>Manufactured housing | Total past d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loans and leases</t>
        </is>
      </c>
      <c r="B152" s="6" t="n">
        <v>3183</v>
      </c>
      <c r="C152" s="6" t="n">
        <v>4364</v>
      </c>
      <c r="D152" s="4" t="inlineStr">
        <is>
          <t xml:space="preserve"> </t>
        </is>
      </c>
      <c r="E152" s="6" t="n">
        <v>3183</v>
      </c>
      <c r="F152" s="6" t="n">
        <v>4364</v>
      </c>
      <c r="G152" s="4" t="inlineStr">
        <is>
          <t xml:space="preserve"> </t>
        </is>
      </c>
    </row>
    <row r="153">
      <c r="A153" s="4" t="inlineStr">
        <is>
          <t>Manufactured housing | 30-59 Days past d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loans and leases</t>
        </is>
      </c>
      <c r="B155" s="6" t="n">
        <v>766</v>
      </c>
      <c r="C155" s="6" t="n">
        <v>1152</v>
      </c>
      <c r="D155" s="4" t="inlineStr">
        <is>
          <t xml:space="preserve"> </t>
        </is>
      </c>
      <c r="E155" s="6" t="n">
        <v>766</v>
      </c>
      <c r="F155" s="6" t="n">
        <v>1152</v>
      </c>
      <c r="G155" s="4" t="inlineStr">
        <is>
          <t xml:space="preserve"> </t>
        </is>
      </c>
    </row>
    <row r="156">
      <c r="A156" s="4" t="inlineStr">
        <is>
          <t>Manufactured housing | 60-89 Days past d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loans and leases</t>
        </is>
      </c>
      <c r="B158" s="6" t="n">
        <v>155</v>
      </c>
      <c r="C158" s="6" t="n">
        <v>343</v>
      </c>
      <c r="D158" s="4" t="inlineStr">
        <is>
          <t xml:space="preserve"> </t>
        </is>
      </c>
      <c r="E158" s="6" t="n">
        <v>155</v>
      </c>
      <c r="F158" s="6" t="n">
        <v>343</v>
      </c>
      <c r="G158" s="4" t="inlineStr">
        <is>
          <t xml:space="preserve"> </t>
        </is>
      </c>
    </row>
    <row r="159">
      <c r="A159" s="4" t="inlineStr">
        <is>
          <t>Manufactured housing | 90 Days or more past d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otal loans and leases</t>
        </is>
      </c>
      <c r="B161" s="6" t="n">
        <v>2262</v>
      </c>
      <c r="C161" s="6" t="n">
        <v>2869</v>
      </c>
      <c r="D161" s="4" t="inlineStr">
        <is>
          <t xml:space="preserve"> </t>
        </is>
      </c>
      <c r="E161" s="6" t="n">
        <v>2262</v>
      </c>
      <c r="F161" s="6" t="n">
        <v>2869</v>
      </c>
      <c r="G161" s="4" t="inlineStr">
        <is>
          <t xml:space="preserve"> </t>
        </is>
      </c>
    </row>
    <row r="162">
      <c r="A162" s="4" t="inlineStr">
        <is>
          <t>Manufactured housing | Loans and leases not past d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loans and leases</t>
        </is>
      </c>
      <c r="B164" s="6" t="n">
        <v>29940</v>
      </c>
      <c r="C164" s="6" t="n">
        <v>34306</v>
      </c>
      <c r="D164" s="4" t="inlineStr">
        <is>
          <t xml:space="preserve"> </t>
        </is>
      </c>
      <c r="E164" s="6" t="n">
        <v>29940</v>
      </c>
      <c r="F164" s="6" t="n">
        <v>34306</v>
      </c>
      <c r="G164" s="4" t="inlineStr">
        <is>
          <t xml:space="preserve"> </t>
        </is>
      </c>
    </row>
    <row r="165">
      <c r="A165" s="4" t="inlineStr">
        <is>
          <t>Personal install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Total loans and leases</t>
        </is>
      </c>
      <c r="B167" s="6" t="n">
        <v>713653</v>
      </c>
      <c r="C167" s="6" t="n">
        <v>874926</v>
      </c>
      <c r="D167" s="4" t="inlineStr">
        <is>
          <t xml:space="preserve"> </t>
        </is>
      </c>
      <c r="E167" s="6" t="n">
        <v>713653</v>
      </c>
      <c r="F167" s="6" t="n">
        <v>874926</v>
      </c>
      <c r="G167" s="4" t="inlineStr">
        <is>
          <t xml:space="preserve"> </t>
        </is>
      </c>
    </row>
    <row r="168">
      <c r="A168" s="4" t="inlineStr">
        <is>
          <t>Personal installment | Total past d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otal loans and leases</t>
        </is>
      </c>
      <c r="B170" s="6" t="n">
        <v>18639</v>
      </c>
      <c r="C170" s="6" t="n">
        <v>24332</v>
      </c>
      <c r="D170" s="4" t="inlineStr">
        <is>
          <t xml:space="preserve"> </t>
        </is>
      </c>
      <c r="E170" s="6" t="n">
        <v>18639</v>
      </c>
      <c r="F170" s="6" t="n">
        <v>24332</v>
      </c>
      <c r="G170" s="4" t="inlineStr">
        <is>
          <t xml:space="preserve"> </t>
        </is>
      </c>
    </row>
    <row r="171">
      <c r="A171" s="4" t="inlineStr">
        <is>
          <t>Personal installment | 30-59 Days past d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otal loans and leases</t>
        </is>
      </c>
      <c r="B173" s="6" t="n">
        <v>7918</v>
      </c>
      <c r="C173" s="6" t="n">
        <v>9255</v>
      </c>
      <c r="D173" s="4" t="inlineStr">
        <is>
          <t xml:space="preserve"> </t>
        </is>
      </c>
      <c r="E173" s="6" t="n">
        <v>7918</v>
      </c>
      <c r="F173" s="6" t="n">
        <v>9255</v>
      </c>
      <c r="G173" s="4" t="inlineStr">
        <is>
          <t xml:space="preserve"> </t>
        </is>
      </c>
    </row>
    <row r="174">
      <c r="A174" s="4" t="inlineStr">
        <is>
          <t>Personal installment | 60-89 Days past d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Total loans and leases</t>
        </is>
      </c>
      <c r="B176" s="6" t="n">
        <v>5108</v>
      </c>
      <c r="C176" s="6" t="n">
        <v>7866</v>
      </c>
      <c r="D176" s="4" t="inlineStr">
        <is>
          <t xml:space="preserve"> </t>
        </is>
      </c>
      <c r="E176" s="6" t="n">
        <v>5108</v>
      </c>
      <c r="F176" s="6" t="n">
        <v>7866</v>
      </c>
      <c r="G176" s="4" t="inlineStr">
        <is>
          <t xml:space="preserve"> </t>
        </is>
      </c>
    </row>
    <row r="177">
      <c r="A177" s="4" t="inlineStr">
        <is>
          <t>Personal installment | 90 Days or more past d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Total loans and leases</t>
        </is>
      </c>
      <c r="B179" s="6" t="n">
        <v>5613</v>
      </c>
      <c r="C179" s="6" t="n">
        <v>7211</v>
      </c>
      <c r="D179" s="4" t="inlineStr">
        <is>
          <t xml:space="preserve"> </t>
        </is>
      </c>
      <c r="E179" s="6" t="n">
        <v>5613</v>
      </c>
      <c r="F179" s="6" t="n">
        <v>7211</v>
      </c>
      <c r="G179" s="4" t="inlineStr">
        <is>
          <t xml:space="preserve"> </t>
        </is>
      </c>
    </row>
    <row r="180">
      <c r="A180" s="4" t="inlineStr">
        <is>
          <t>Personal installment | Loans and leases not past d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otal loans and leases</t>
        </is>
      </c>
      <c r="B182" s="5" t="n">
        <v>695014</v>
      </c>
      <c r="C182" s="5" t="n">
        <v>850594</v>
      </c>
      <c r="D182" s="4" t="inlineStr">
        <is>
          <t xml:space="preserve"> </t>
        </is>
      </c>
      <c r="E182" s="5" t="n">
        <v>695014</v>
      </c>
      <c r="F182" s="5" t="n">
        <v>850594</v>
      </c>
      <c r="G182"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Summary of Amortized Cost of Loans and Leases on Nonaccrual Status (Details) - USD ($) $ in Thousand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Nonaccrual loans with no related allowance</t>
        </is>
      </c>
      <c r="B3" s="5" t="n">
        <v>32593</v>
      </c>
      <c r="C3" s="5" t="n">
        <v>15919</v>
      </c>
    </row>
    <row r="4">
      <c r="A4" s="4" t="inlineStr">
        <is>
          <t>Nonaccrual loans with related allowance</t>
        </is>
      </c>
      <c r="B4" s="6" t="n">
        <v>7905</v>
      </c>
      <c r="C4" s="6" t="n">
        <v>10730</v>
      </c>
    </row>
    <row r="5">
      <c r="A5" s="4" t="inlineStr">
        <is>
          <t>Total nonaccrual loans</t>
        </is>
      </c>
      <c r="B5" s="6" t="n">
        <v>40498</v>
      </c>
      <c r="C5" s="6" t="n">
        <v>26649</v>
      </c>
    </row>
    <row r="6">
      <c r="A6" s="4" t="inlineStr">
        <is>
          <t>Commercial and industrial, including specialized lending</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loans with no related allowance</t>
        </is>
      </c>
      <c r="B8" s="6" t="n">
        <v>4041</v>
      </c>
      <c r="C8" s="6" t="n">
        <v>3365</v>
      </c>
    </row>
    <row r="9">
      <c r="A9" s="4" t="inlineStr">
        <is>
          <t>Nonaccrual loans with related allowance</t>
        </is>
      </c>
      <c r="B9" s="6" t="n">
        <v>0</v>
      </c>
      <c r="C9" s="6" t="n">
        <v>1071</v>
      </c>
    </row>
    <row r="10">
      <c r="A10" s="4" t="inlineStr">
        <is>
          <t>Total nonaccrual loans</t>
        </is>
      </c>
      <c r="B10" s="6" t="n">
        <v>4041</v>
      </c>
      <c r="C10" s="6" t="n">
        <v>4436</v>
      </c>
    </row>
    <row r="11">
      <c r="A11" s="4" t="inlineStr">
        <is>
          <t>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 with no related allowance</t>
        </is>
      </c>
      <c r="B13" s="6" t="n">
        <v>11834</v>
      </c>
      <c r="C13" s="6" t="n">
        <v>0</v>
      </c>
    </row>
    <row r="14">
      <c r="A14" s="4" t="inlineStr">
        <is>
          <t>Nonaccrual loans with related allowance</t>
        </is>
      </c>
      <c r="B14" s="6" t="n">
        <v>0</v>
      </c>
      <c r="C14" s="6" t="n">
        <v>0</v>
      </c>
    </row>
    <row r="15">
      <c r="A15" s="4" t="inlineStr">
        <is>
          <t>Total nonaccrual loans</t>
        </is>
      </c>
      <c r="B15" s="6" t="n">
        <v>11834</v>
      </c>
      <c r="C15" s="6" t="n">
        <v>0</v>
      </c>
    </row>
    <row r="16">
      <c r="A16" s="4" t="inlineStr">
        <is>
          <t>Commercial real estate owner occupied</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loans with no related allowance</t>
        </is>
      </c>
      <c r="B18" s="6" t="n">
        <v>8090</v>
      </c>
      <c r="C18" s="6" t="n">
        <v>5869</v>
      </c>
    </row>
    <row r="19">
      <c r="A19" s="4" t="inlineStr">
        <is>
          <t>Nonaccrual loans with related allowance</t>
        </is>
      </c>
      <c r="B19" s="6" t="n">
        <v>0</v>
      </c>
      <c r="C19" s="6" t="n">
        <v>0</v>
      </c>
    </row>
    <row r="20">
      <c r="A20" s="4" t="inlineStr">
        <is>
          <t>Total nonaccrual loans</t>
        </is>
      </c>
      <c r="B20" s="6" t="n">
        <v>8090</v>
      </c>
      <c r="C20" s="6" t="n">
        <v>5869</v>
      </c>
    </row>
    <row r="21">
      <c r="A21" s="4" t="inlineStr">
        <is>
          <t>Commercial real estate non-owner occupied</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loans with no related allowance</t>
        </is>
      </c>
      <c r="B23" s="6" t="n">
        <v>354</v>
      </c>
      <c r="C23" s="6" t="n">
        <v>0</v>
      </c>
    </row>
    <row r="24">
      <c r="A24" s="4" t="inlineStr">
        <is>
          <t>Nonaccrual loans with related allowance</t>
        </is>
      </c>
      <c r="B24" s="6" t="n">
        <v>0</v>
      </c>
      <c r="C24" s="6" t="n">
        <v>0</v>
      </c>
    </row>
    <row r="25">
      <c r="A25" s="4" t="inlineStr">
        <is>
          <t>Total nonaccrual loans</t>
        </is>
      </c>
      <c r="B25" s="6" t="n">
        <v>354</v>
      </c>
      <c r="C25" s="6" t="n">
        <v>0</v>
      </c>
    </row>
    <row r="26">
      <c r="A26" s="4" t="inlineStr">
        <is>
          <t>Residential real estat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loans with no related allowance</t>
        </is>
      </c>
      <c r="B28" s="6" t="n">
        <v>8274</v>
      </c>
      <c r="C28" s="6" t="n">
        <v>6685</v>
      </c>
    </row>
    <row r="29">
      <c r="A29" s="4" t="inlineStr">
        <is>
          <t>Nonaccrual loans with related allowance</t>
        </is>
      </c>
      <c r="B29" s="6" t="n">
        <v>440</v>
      </c>
      <c r="C29" s="6" t="n">
        <v>117</v>
      </c>
    </row>
    <row r="30">
      <c r="A30" s="4" t="inlineStr">
        <is>
          <t>Total nonaccrual loans</t>
        </is>
      </c>
      <c r="B30" s="6" t="n">
        <v>8714</v>
      </c>
      <c r="C30" s="6" t="n">
        <v>6802</v>
      </c>
    </row>
    <row r="31">
      <c r="A31" s="4" t="inlineStr">
        <is>
          <t>Manufactured housing</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Nonaccrual loans with no related allowance</t>
        </is>
      </c>
      <c r="B33" s="6" t="n">
        <v>0</v>
      </c>
      <c r="C33" s="6" t="n">
        <v>0</v>
      </c>
    </row>
    <row r="34">
      <c r="A34" s="4" t="inlineStr">
        <is>
          <t>Nonaccrual loans with related allowance</t>
        </is>
      </c>
      <c r="B34" s="6" t="n">
        <v>1852</v>
      </c>
      <c r="C34" s="6" t="n">
        <v>2331</v>
      </c>
    </row>
    <row r="35">
      <c r="A35" s="4" t="inlineStr">
        <is>
          <t>Total nonaccrual loans</t>
        </is>
      </c>
      <c r="B35" s="6" t="n">
        <v>1852</v>
      </c>
      <c r="C35" s="6" t="n">
        <v>2331</v>
      </c>
    </row>
    <row r="36">
      <c r="A36" s="4" t="inlineStr">
        <is>
          <t>Personal installment</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Nonaccrual loans with no related allowance</t>
        </is>
      </c>
      <c r="B38" s="6" t="n">
        <v>0</v>
      </c>
      <c r="C38" s="6" t="n">
        <v>0</v>
      </c>
    </row>
    <row r="39">
      <c r="A39" s="4" t="inlineStr">
        <is>
          <t>Nonaccrual loans with related allowance</t>
        </is>
      </c>
      <c r="B39" s="6" t="n">
        <v>5613</v>
      </c>
      <c r="C39" s="6" t="n">
        <v>7211</v>
      </c>
    </row>
    <row r="40">
      <c r="A40" s="4" t="inlineStr">
        <is>
          <t>Total nonaccrual loans</t>
        </is>
      </c>
      <c r="B40" s="5" t="n">
        <v>5613</v>
      </c>
      <c r="C40" s="5" t="n">
        <v>72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Leases Receivable and Allowance for Credit Losses on Loans and Leases - Schedule of Allowance for Credit Losses (Details) - USD ($) $ in Thousands</t>
        </is>
      </c>
      <c r="C1" s="2" t="inlineStr">
        <is>
          <t>12 Months Ended</t>
        </is>
      </c>
    </row>
    <row r="2">
      <c r="B2" s="2" t="inlineStr">
        <is>
          <t>Jun. 15, 2023</t>
        </is>
      </c>
      <c r="C2" s="2" t="inlineStr">
        <is>
          <t>Dec. 31, 2024</t>
        </is>
      </c>
      <c r="D2" s="2" t="inlineStr">
        <is>
          <t>Dec. 31, 2023</t>
        </is>
      </c>
      <c r="E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135311</v>
      </c>
      <c r="D4" s="5" t="n">
        <v>130924</v>
      </c>
      <c r="E4" s="5" t="n">
        <v>137804</v>
      </c>
    </row>
    <row r="5">
      <c r="A5" s="4" t="inlineStr">
        <is>
          <t>Charge-offs</t>
        </is>
      </c>
      <c r="B5" s="4" t="inlineStr">
        <is>
          <t xml:space="preserve"> </t>
        </is>
      </c>
      <c r="C5" s="6" t="n">
        <v>-84465</v>
      </c>
      <c r="D5" s="6" t="n">
        <v>-95066</v>
      </c>
      <c r="E5" s="6" t="n">
        <v>-77196</v>
      </c>
    </row>
    <row r="6">
      <c r="A6" s="4" t="inlineStr">
        <is>
          <t>Allowance for credit losses on FDIC PCD loans, net of charge-offs</t>
        </is>
      </c>
      <c r="B6" s="4" t="inlineStr">
        <is>
          <t xml:space="preserve"> </t>
        </is>
      </c>
      <c r="C6" s="4" t="inlineStr">
        <is>
          <t xml:space="preserve"> </t>
        </is>
      </c>
      <c r="D6" s="6" t="n">
        <v>2576</v>
      </c>
      <c r="E6" s="4" t="inlineStr">
        <is>
          <t xml:space="preserve"> </t>
        </is>
      </c>
    </row>
    <row r="7">
      <c r="A7" s="4" t="inlineStr">
        <is>
          <t>Recoveries</t>
        </is>
      </c>
      <c r="B7" s="4" t="inlineStr">
        <is>
          <t xml:space="preserve"> </t>
        </is>
      </c>
      <c r="C7" s="6" t="n">
        <v>16130</v>
      </c>
      <c r="D7" s="6" t="n">
        <v>26031</v>
      </c>
      <c r="E7" s="6" t="n">
        <v>10828</v>
      </c>
    </row>
    <row r="8">
      <c r="A8" s="4" t="inlineStr">
        <is>
          <t>Provision (benefit) for credit losses on loans and leases</t>
        </is>
      </c>
      <c r="B8" s="4" t="inlineStr">
        <is>
          <t xml:space="preserve"> </t>
        </is>
      </c>
      <c r="C8" s="6" t="n">
        <v>69799</v>
      </c>
      <c r="D8" s="6" t="n">
        <v>70846</v>
      </c>
      <c r="E8" s="6" t="n">
        <v>59488</v>
      </c>
    </row>
    <row r="9">
      <c r="A9" s="4" t="inlineStr">
        <is>
          <t>Ending balance</t>
        </is>
      </c>
      <c r="B9" s="4" t="inlineStr">
        <is>
          <t xml:space="preserve"> </t>
        </is>
      </c>
      <c r="C9" s="6" t="n">
        <v>136775</v>
      </c>
      <c r="D9" s="6" t="n">
        <v>135311</v>
      </c>
      <c r="E9" s="6" t="n">
        <v>130924</v>
      </c>
    </row>
    <row r="10">
      <c r="A10" s="4" t="inlineStr">
        <is>
          <t>Allowance for credit losses on FDIC PCD loans, excluding charge-offs</t>
        </is>
      </c>
      <c r="B10" s="5" t="n">
        <v>8700</v>
      </c>
      <c r="C10" s="4" t="inlineStr">
        <is>
          <t xml:space="preserve"> </t>
        </is>
      </c>
      <c r="D10" s="4" t="inlineStr">
        <is>
          <t xml:space="preserve"> </t>
        </is>
      </c>
      <c r="E10" s="4" t="inlineStr">
        <is>
          <t xml:space="preserve"> </t>
        </is>
      </c>
    </row>
    <row r="11">
      <c r="A11" s="4" t="inlineStr">
        <is>
          <t>Commercial and industrial, including specialized lending</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6" t="n">
        <v>23503</v>
      </c>
      <c r="D13" s="6" t="n">
        <v>17582</v>
      </c>
      <c r="E13" s="6" t="n">
        <v>12702</v>
      </c>
    </row>
    <row r="14">
      <c r="A14" s="4" t="inlineStr">
        <is>
          <t>Charge-offs</t>
        </is>
      </c>
      <c r="B14" s="4" t="inlineStr">
        <is>
          <t xml:space="preserve"> </t>
        </is>
      </c>
      <c r="C14" s="6" t="n">
        <v>-23735</v>
      </c>
      <c r="D14" s="6" t="n">
        <v>-16915</v>
      </c>
      <c r="E14" s="6" t="n">
        <v>-16248</v>
      </c>
    </row>
    <row r="15">
      <c r="A15" s="4" t="inlineStr">
        <is>
          <t>Allowance for credit losses on FDIC PCD loans, net of charge-offs</t>
        </is>
      </c>
      <c r="B15" s="4" t="inlineStr">
        <is>
          <t xml:space="preserve"> </t>
        </is>
      </c>
      <c r="C15" s="4" t="inlineStr">
        <is>
          <t xml:space="preserve"> </t>
        </is>
      </c>
      <c r="D15" s="6" t="n">
        <v>2576</v>
      </c>
      <c r="E15" s="4" t="inlineStr">
        <is>
          <t xml:space="preserve"> </t>
        </is>
      </c>
    </row>
    <row r="16">
      <c r="A16" s="4" t="inlineStr">
        <is>
          <t>Recoveries</t>
        </is>
      </c>
      <c r="B16" s="4" t="inlineStr">
        <is>
          <t xml:space="preserve"> </t>
        </is>
      </c>
      <c r="C16" s="6" t="n">
        <v>5689</v>
      </c>
      <c r="D16" s="6" t="n">
        <v>8472</v>
      </c>
      <c r="E16" s="6" t="n">
        <v>1182</v>
      </c>
    </row>
    <row r="17">
      <c r="A17" s="4" t="inlineStr">
        <is>
          <t>Provision (benefit) for credit losses on loans and leases</t>
        </is>
      </c>
      <c r="B17" s="4" t="inlineStr">
        <is>
          <t xml:space="preserve"> </t>
        </is>
      </c>
      <c r="C17" s="6" t="n">
        <v>23922</v>
      </c>
      <c r="D17" s="6" t="n">
        <v>11788</v>
      </c>
      <c r="E17" s="6" t="n">
        <v>19946</v>
      </c>
    </row>
    <row r="18">
      <c r="A18" s="4" t="inlineStr">
        <is>
          <t>Ending balance</t>
        </is>
      </c>
      <c r="B18" s="4" t="inlineStr">
        <is>
          <t xml:space="preserve"> </t>
        </is>
      </c>
      <c r="C18" s="6" t="n">
        <v>29379</v>
      </c>
      <c r="D18" s="6" t="n">
        <v>23503</v>
      </c>
      <c r="E18" s="6" t="n">
        <v>17582</v>
      </c>
    </row>
    <row r="19">
      <c r="A19" s="4" t="inlineStr">
        <is>
          <t>Commercial and industrial, including specialized lending | Commercial</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Charge-offs</t>
        </is>
      </c>
      <c r="B21" s="4" t="inlineStr">
        <is>
          <t xml:space="preserve"> </t>
        </is>
      </c>
      <c r="C21" s="6" t="n">
        <v>-23735</v>
      </c>
      <c r="D21" s="6" t="n">
        <v>-16915</v>
      </c>
      <c r="E21" s="4" t="inlineStr">
        <is>
          <t xml:space="preserve"> </t>
        </is>
      </c>
    </row>
    <row r="22">
      <c r="A22" s="4" t="inlineStr">
        <is>
          <t>Multifamily</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6" t="n">
        <v>16343</v>
      </c>
      <c r="D24" s="6" t="n">
        <v>14541</v>
      </c>
      <c r="E24" s="6" t="n">
        <v>4477</v>
      </c>
    </row>
    <row r="25">
      <c r="A25" s="4" t="inlineStr">
        <is>
          <t>Charge-offs</t>
        </is>
      </c>
      <c r="B25" s="4" t="inlineStr">
        <is>
          <t xml:space="preserve"> </t>
        </is>
      </c>
      <c r="C25" s="6" t="n">
        <v>-4073</v>
      </c>
      <c r="D25" s="6" t="n">
        <v>-3574</v>
      </c>
      <c r="E25" s="6" t="n">
        <v>-1990</v>
      </c>
    </row>
    <row r="26">
      <c r="A26" s="4" t="inlineStr">
        <is>
          <t>Allowance for credit losses on FDIC PCD loans, net of charge-offs</t>
        </is>
      </c>
      <c r="B26" s="4" t="inlineStr">
        <is>
          <t xml:space="preserve"> </t>
        </is>
      </c>
      <c r="C26" s="4" t="inlineStr">
        <is>
          <t xml:space="preserve"> </t>
        </is>
      </c>
      <c r="D26" s="6" t="n">
        <v>0</v>
      </c>
      <c r="E26" s="4" t="inlineStr">
        <is>
          <t xml:space="preserve"> </t>
        </is>
      </c>
    </row>
    <row r="27">
      <c r="A27" s="4" t="inlineStr">
        <is>
          <t>Recoveries</t>
        </is>
      </c>
      <c r="B27" s="4" t="inlineStr">
        <is>
          <t xml:space="preserve"> </t>
        </is>
      </c>
      <c r="C27" s="6" t="n">
        <v>0</v>
      </c>
      <c r="D27" s="6" t="n">
        <v>0</v>
      </c>
      <c r="E27" s="6" t="n">
        <v>337</v>
      </c>
    </row>
    <row r="28">
      <c r="A28" s="4" t="inlineStr">
        <is>
          <t>Provision (benefit) for credit losses on loans and leases</t>
        </is>
      </c>
      <c r="B28" s="4" t="inlineStr">
        <is>
          <t xml:space="preserve"> </t>
        </is>
      </c>
      <c r="C28" s="6" t="n">
        <v>6241</v>
      </c>
      <c r="D28" s="6" t="n">
        <v>5376</v>
      </c>
      <c r="E28" s="6" t="n">
        <v>11717</v>
      </c>
    </row>
    <row r="29">
      <c r="A29" s="4" t="inlineStr">
        <is>
          <t>Ending balance</t>
        </is>
      </c>
      <c r="B29" s="4" t="inlineStr">
        <is>
          <t xml:space="preserve"> </t>
        </is>
      </c>
      <c r="C29" s="6" t="n">
        <v>18511</v>
      </c>
      <c r="D29" s="6" t="n">
        <v>16343</v>
      </c>
      <c r="E29" s="6" t="n">
        <v>14541</v>
      </c>
    </row>
    <row r="30">
      <c r="A30" s="4" t="inlineStr">
        <is>
          <t>Multifamily | Commercial</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Charge-offs</t>
        </is>
      </c>
      <c r="B32" s="4" t="inlineStr">
        <is>
          <t xml:space="preserve"> </t>
        </is>
      </c>
      <c r="C32" s="6" t="n">
        <v>-4073</v>
      </c>
      <c r="D32" s="6" t="n">
        <v>-3574</v>
      </c>
      <c r="E32" s="4" t="inlineStr">
        <is>
          <t xml:space="preserve"> </t>
        </is>
      </c>
    </row>
    <row r="33">
      <c r="A33" s="4" t="inlineStr">
        <is>
          <t>Commercial real estate owner occupied</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6" t="n">
        <v>9882</v>
      </c>
      <c r="D35" s="6" t="n">
        <v>6454</v>
      </c>
      <c r="E35" s="6" t="n">
        <v>3213</v>
      </c>
    </row>
    <row r="36">
      <c r="A36" s="4" t="inlineStr">
        <is>
          <t>Charge-offs</t>
        </is>
      </c>
      <c r="B36" s="4" t="inlineStr">
        <is>
          <t xml:space="preserve"> </t>
        </is>
      </c>
      <c r="C36" s="6" t="n">
        <v>-365</v>
      </c>
      <c r="D36" s="6" t="n">
        <v>-39</v>
      </c>
      <c r="E36" s="6" t="n">
        <v>0</v>
      </c>
    </row>
    <row r="37">
      <c r="A37" s="4" t="inlineStr">
        <is>
          <t>Allowance for credit losses on FDIC PCD loans, net of charge-offs</t>
        </is>
      </c>
      <c r="B37" s="4" t="inlineStr">
        <is>
          <t xml:space="preserve"> </t>
        </is>
      </c>
      <c r="C37" s="4" t="inlineStr">
        <is>
          <t xml:space="preserve"> </t>
        </is>
      </c>
      <c r="D37" s="6" t="n">
        <v>0</v>
      </c>
      <c r="E37" s="4" t="inlineStr">
        <is>
          <t xml:space="preserve"> </t>
        </is>
      </c>
    </row>
    <row r="38">
      <c r="A38" s="4" t="inlineStr">
        <is>
          <t>Recoveries</t>
        </is>
      </c>
      <c r="B38" s="4" t="inlineStr">
        <is>
          <t xml:space="preserve"> </t>
        </is>
      </c>
      <c r="C38" s="6" t="n">
        <v>0</v>
      </c>
      <c r="D38" s="6" t="n">
        <v>34</v>
      </c>
      <c r="E38" s="6" t="n">
        <v>51</v>
      </c>
    </row>
    <row r="39">
      <c r="A39" s="4" t="inlineStr">
        <is>
          <t>Provision (benefit) for credit losses on loans and leases</t>
        </is>
      </c>
      <c r="B39" s="4" t="inlineStr">
        <is>
          <t xml:space="preserve"> </t>
        </is>
      </c>
      <c r="C39" s="6" t="n">
        <v>1238</v>
      </c>
      <c r="D39" s="6" t="n">
        <v>3433</v>
      </c>
      <c r="E39" s="6" t="n">
        <v>3190</v>
      </c>
    </row>
    <row r="40">
      <c r="A40" s="4" t="inlineStr">
        <is>
          <t>Ending balance</t>
        </is>
      </c>
      <c r="B40" s="4" t="inlineStr">
        <is>
          <t xml:space="preserve"> </t>
        </is>
      </c>
      <c r="C40" s="6" t="n">
        <v>10755</v>
      </c>
      <c r="D40" s="6" t="n">
        <v>9882</v>
      </c>
      <c r="E40" s="6" t="n">
        <v>6454</v>
      </c>
    </row>
    <row r="41">
      <c r="A41" s="4" t="inlineStr">
        <is>
          <t>Commercial real estate owner occupied | Commercial</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Charge-offs</t>
        </is>
      </c>
      <c r="B43" s="4" t="inlineStr">
        <is>
          <t xml:space="preserve"> </t>
        </is>
      </c>
      <c r="C43" s="6" t="n">
        <v>-365</v>
      </c>
      <c r="D43" s="6" t="n">
        <v>-39</v>
      </c>
      <c r="E43" s="4" t="inlineStr">
        <is>
          <t xml:space="preserve"> </t>
        </is>
      </c>
    </row>
    <row r="44">
      <c r="A44" s="4" t="inlineStr">
        <is>
          <t>Commercial real estate non-owner occupied</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6" t="n">
        <v>16859</v>
      </c>
      <c r="D46" s="6" t="n">
        <v>11219</v>
      </c>
      <c r="E46" s="6" t="n">
        <v>6210</v>
      </c>
    </row>
    <row r="47">
      <c r="A47" s="4" t="inlineStr">
        <is>
          <t>Charge-offs</t>
        </is>
      </c>
      <c r="B47" s="4" t="inlineStr">
        <is>
          <t xml:space="preserve"> </t>
        </is>
      </c>
      <c r="C47" s="6" t="n">
        <v>-145</v>
      </c>
      <c r="D47" s="6" t="n">
        <v>-4527</v>
      </c>
      <c r="E47" s="6" t="n">
        <v>-6075</v>
      </c>
    </row>
    <row r="48">
      <c r="A48" s="4" t="inlineStr">
        <is>
          <t>Allowance for credit losses on FDIC PCD loans, net of charge-offs</t>
        </is>
      </c>
      <c r="B48" s="4" t="inlineStr">
        <is>
          <t xml:space="preserve"> </t>
        </is>
      </c>
      <c r="C48" s="4" t="inlineStr">
        <is>
          <t xml:space="preserve"> </t>
        </is>
      </c>
      <c r="D48" s="6" t="n">
        <v>0</v>
      </c>
      <c r="E48" s="4" t="inlineStr">
        <is>
          <t xml:space="preserve"> </t>
        </is>
      </c>
    </row>
    <row r="49">
      <c r="A49" s="4" t="inlineStr">
        <is>
          <t>Recoveries</t>
        </is>
      </c>
      <c r="B49" s="4" t="inlineStr">
        <is>
          <t xml:space="preserve"> </t>
        </is>
      </c>
      <c r="C49" s="6" t="n">
        <v>0</v>
      </c>
      <c r="D49" s="6" t="n">
        <v>315</v>
      </c>
      <c r="E49" s="6" t="n">
        <v>121</v>
      </c>
    </row>
    <row r="50">
      <c r="A50" s="4" t="inlineStr">
        <is>
          <t>Provision (benefit) for credit losses on loans and leases</t>
        </is>
      </c>
      <c r="B50" s="4" t="inlineStr">
        <is>
          <t xml:space="preserve"> </t>
        </is>
      </c>
      <c r="C50" s="6" t="n">
        <v>691</v>
      </c>
      <c r="D50" s="6" t="n">
        <v>9852</v>
      </c>
      <c r="E50" s="6" t="n">
        <v>10963</v>
      </c>
    </row>
    <row r="51">
      <c r="A51" s="4" t="inlineStr">
        <is>
          <t>Ending balance</t>
        </is>
      </c>
      <c r="B51" s="4" t="inlineStr">
        <is>
          <t xml:space="preserve"> </t>
        </is>
      </c>
      <c r="C51" s="6" t="n">
        <v>17405</v>
      </c>
      <c r="D51" s="6" t="n">
        <v>16859</v>
      </c>
      <c r="E51" s="6" t="n">
        <v>11219</v>
      </c>
    </row>
    <row r="52">
      <c r="A52" s="4" t="inlineStr">
        <is>
          <t>Commercial real estate non-owner occupied | Commerci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Charge-offs</t>
        </is>
      </c>
      <c r="B54" s="4" t="inlineStr">
        <is>
          <t xml:space="preserve"> </t>
        </is>
      </c>
      <c r="C54" s="6" t="n">
        <v>-145</v>
      </c>
      <c r="D54" s="6" t="n">
        <v>-4527</v>
      </c>
      <c r="E54" s="4" t="inlineStr">
        <is>
          <t xml:space="preserve"> </t>
        </is>
      </c>
    </row>
    <row r="55">
      <c r="A55" s="4" t="inlineStr">
        <is>
          <t>Construction</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6" t="n">
        <v>1482</v>
      </c>
      <c r="D57" s="6" t="n">
        <v>1913</v>
      </c>
      <c r="E57" s="6" t="n">
        <v>692</v>
      </c>
    </row>
    <row r="58">
      <c r="A58" s="4" t="inlineStr">
        <is>
          <t>Charge-offs</t>
        </is>
      </c>
      <c r="B58" s="4" t="inlineStr">
        <is>
          <t xml:space="preserve"> </t>
        </is>
      </c>
      <c r="C58" s="6" t="n">
        <v>0</v>
      </c>
      <c r="D58" s="6" t="n">
        <v>0</v>
      </c>
      <c r="E58" s="6" t="n">
        <v>0</v>
      </c>
    </row>
    <row r="59">
      <c r="A59" s="4" t="inlineStr">
        <is>
          <t>Allowance for credit losses on FDIC PCD loans, net of charge-offs</t>
        </is>
      </c>
      <c r="B59" s="4" t="inlineStr">
        <is>
          <t xml:space="preserve"> </t>
        </is>
      </c>
      <c r="C59" s="4" t="inlineStr">
        <is>
          <t xml:space="preserve"> </t>
        </is>
      </c>
      <c r="D59" s="6" t="n">
        <v>0</v>
      </c>
      <c r="E59" s="4" t="inlineStr">
        <is>
          <t xml:space="preserve"> </t>
        </is>
      </c>
    </row>
    <row r="60">
      <c r="A60" s="4" t="inlineStr">
        <is>
          <t>Recoveries</t>
        </is>
      </c>
      <c r="B60" s="4" t="inlineStr">
        <is>
          <t xml:space="preserve"> </t>
        </is>
      </c>
      <c r="C60" s="6" t="n">
        <v>10</v>
      </c>
      <c r="D60" s="6" t="n">
        <v>116</v>
      </c>
      <c r="E60" s="6" t="n">
        <v>236</v>
      </c>
    </row>
    <row r="61">
      <c r="A61" s="4" t="inlineStr">
        <is>
          <t>Provision (benefit) for credit losses on loans and leases</t>
        </is>
      </c>
      <c r="B61" s="4" t="inlineStr">
        <is>
          <t xml:space="preserve"> </t>
        </is>
      </c>
      <c r="C61" s="6" t="n">
        <v>-242</v>
      </c>
      <c r="D61" s="6" t="n">
        <v>-547</v>
      </c>
      <c r="E61" s="6" t="n">
        <v>985</v>
      </c>
    </row>
    <row r="62">
      <c r="A62" s="4" t="inlineStr">
        <is>
          <t>Ending balance</t>
        </is>
      </c>
      <c r="B62" s="4" t="inlineStr">
        <is>
          <t xml:space="preserve"> </t>
        </is>
      </c>
      <c r="C62" s="6" t="n">
        <v>1250</v>
      </c>
      <c r="D62" s="6" t="n">
        <v>1482</v>
      </c>
      <c r="E62" s="6" t="n">
        <v>1913</v>
      </c>
    </row>
    <row r="63">
      <c r="A63" s="4" t="inlineStr">
        <is>
          <t>Construction | Commercial</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row>
    <row r="65">
      <c r="A65" s="4" t="inlineStr">
        <is>
          <t>Charge-offs</t>
        </is>
      </c>
      <c r="B65" s="4" t="inlineStr">
        <is>
          <t xml:space="preserve"> </t>
        </is>
      </c>
      <c r="C65" s="6" t="n">
        <v>0</v>
      </c>
      <c r="D65" s="6" t="n">
        <v>0</v>
      </c>
      <c r="E65" s="4" t="inlineStr">
        <is>
          <t xml:space="preserve"> </t>
        </is>
      </c>
    </row>
    <row r="66">
      <c r="A66" s="4" t="inlineStr">
        <is>
          <t>Residential real estate</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6" t="n">
        <v>6586</v>
      </c>
      <c r="D68" s="6" t="n">
        <v>6094</v>
      </c>
      <c r="E68" s="6" t="n">
        <v>2383</v>
      </c>
    </row>
    <row r="69">
      <c r="A69" s="4" t="inlineStr">
        <is>
          <t>Charge-offs</t>
        </is>
      </c>
      <c r="B69" s="4" t="inlineStr">
        <is>
          <t xml:space="preserve"> </t>
        </is>
      </c>
      <c r="C69" s="6" t="n">
        <v>-38</v>
      </c>
      <c r="D69" s="6" t="n">
        <v>-69</v>
      </c>
      <c r="E69" s="6" t="n">
        <v>-17</v>
      </c>
    </row>
    <row r="70">
      <c r="A70" s="4" t="inlineStr">
        <is>
          <t>Allowance for credit losses on FDIC PCD loans, net of charge-offs</t>
        </is>
      </c>
      <c r="B70" s="4" t="inlineStr">
        <is>
          <t xml:space="preserve"> </t>
        </is>
      </c>
      <c r="C70" s="4" t="inlineStr">
        <is>
          <t xml:space="preserve"> </t>
        </is>
      </c>
      <c r="D70" s="6" t="n">
        <v>0</v>
      </c>
      <c r="E70" s="4" t="inlineStr">
        <is>
          <t xml:space="preserve"> </t>
        </is>
      </c>
    </row>
    <row r="71">
      <c r="A71" s="4" t="inlineStr">
        <is>
          <t>Recoveries</t>
        </is>
      </c>
      <c r="B71" s="4" t="inlineStr">
        <is>
          <t xml:space="preserve"> </t>
        </is>
      </c>
      <c r="C71" s="6" t="n">
        <v>79</v>
      </c>
      <c r="D71" s="6" t="n">
        <v>35</v>
      </c>
      <c r="E71" s="6" t="n">
        <v>64</v>
      </c>
    </row>
    <row r="72">
      <c r="A72" s="4" t="inlineStr">
        <is>
          <t>Provision (benefit) for credit losses on loans and leases</t>
        </is>
      </c>
      <c r="B72" s="4" t="inlineStr">
        <is>
          <t xml:space="preserve"> </t>
        </is>
      </c>
      <c r="C72" s="6" t="n">
        <v>-659</v>
      </c>
      <c r="D72" s="6" t="n">
        <v>526</v>
      </c>
      <c r="E72" s="6" t="n">
        <v>3664</v>
      </c>
    </row>
    <row r="73">
      <c r="A73" s="4" t="inlineStr">
        <is>
          <t>Ending balance</t>
        </is>
      </c>
      <c r="B73" s="4" t="inlineStr">
        <is>
          <t xml:space="preserve"> </t>
        </is>
      </c>
      <c r="C73" s="6" t="n">
        <v>5968</v>
      </c>
      <c r="D73" s="6" t="n">
        <v>6586</v>
      </c>
      <c r="E73" s="6" t="n">
        <v>6094</v>
      </c>
    </row>
    <row r="74">
      <c r="A74" s="4" t="inlineStr">
        <is>
          <t>Manufactured housing</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4" t="inlineStr">
        <is>
          <t xml:space="preserve"> </t>
        </is>
      </c>
      <c r="C76" s="6" t="n">
        <v>4239</v>
      </c>
      <c r="D76" s="6" t="n">
        <v>4430</v>
      </c>
      <c r="E76" s="6" t="n">
        <v>4278</v>
      </c>
    </row>
    <row r="77">
      <c r="A77" s="4" t="inlineStr">
        <is>
          <t>Charge-offs</t>
        </is>
      </c>
      <c r="B77" s="4" t="inlineStr">
        <is>
          <t xml:space="preserve"> </t>
        </is>
      </c>
      <c r="C77" s="6" t="n">
        <v>0</v>
      </c>
      <c r="D77" s="6" t="n">
        <v>0</v>
      </c>
      <c r="E77" s="6" t="n">
        <v>0</v>
      </c>
    </row>
    <row r="78">
      <c r="A78" s="4" t="inlineStr">
        <is>
          <t>Allowance for credit losses on FDIC PCD loans, net of charge-offs</t>
        </is>
      </c>
      <c r="B78" s="4" t="inlineStr">
        <is>
          <t xml:space="preserve"> </t>
        </is>
      </c>
      <c r="C78" s="4" t="inlineStr">
        <is>
          <t xml:space="preserve"> </t>
        </is>
      </c>
      <c r="D78" s="6" t="n">
        <v>0</v>
      </c>
      <c r="E78" s="4" t="inlineStr">
        <is>
          <t xml:space="preserve"> </t>
        </is>
      </c>
    </row>
    <row r="79">
      <c r="A79" s="4" t="inlineStr">
        <is>
          <t>Recoveries</t>
        </is>
      </c>
      <c r="B79" s="4" t="inlineStr">
        <is>
          <t xml:space="preserve"> </t>
        </is>
      </c>
      <c r="C79" s="6" t="n">
        <v>0</v>
      </c>
      <c r="D79" s="6" t="n">
        <v>0</v>
      </c>
      <c r="E79" s="6" t="n">
        <v>0</v>
      </c>
    </row>
    <row r="80">
      <c r="A80" s="4" t="inlineStr">
        <is>
          <t>Provision (benefit) for credit losses on loans and leases</t>
        </is>
      </c>
      <c r="B80" s="4" t="inlineStr">
        <is>
          <t xml:space="preserve"> </t>
        </is>
      </c>
      <c r="C80" s="6" t="n">
        <v>-410</v>
      </c>
      <c r="D80" s="6" t="n">
        <v>-191</v>
      </c>
      <c r="E80" s="6" t="n">
        <v>152</v>
      </c>
    </row>
    <row r="81">
      <c r="A81" s="4" t="inlineStr">
        <is>
          <t>Ending balance</t>
        </is>
      </c>
      <c r="B81" s="4" t="inlineStr">
        <is>
          <t xml:space="preserve"> </t>
        </is>
      </c>
      <c r="C81" s="6" t="n">
        <v>3829</v>
      </c>
      <c r="D81" s="6" t="n">
        <v>4239</v>
      </c>
      <c r="E81" s="6" t="n">
        <v>4430</v>
      </c>
    </row>
    <row r="82">
      <c r="A82" s="4" t="inlineStr">
        <is>
          <t>Personal installment</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4" t="inlineStr">
        <is>
          <t xml:space="preserve"> </t>
        </is>
      </c>
      <c r="C84" s="6" t="n">
        <v>56417</v>
      </c>
      <c r="D84" s="6" t="n">
        <v>68691</v>
      </c>
      <c r="E84" s="6" t="n">
        <v>103849</v>
      </c>
    </row>
    <row r="85">
      <c r="A85" s="4" t="inlineStr">
        <is>
          <t>Charge-offs</t>
        </is>
      </c>
      <c r="B85" s="4" t="inlineStr">
        <is>
          <t xml:space="preserve"> </t>
        </is>
      </c>
      <c r="C85" s="6" t="n">
        <v>-56109</v>
      </c>
      <c r="D85" s="6" t="n">
        <v>-69942</v>
      </c>
      <c r="E85" s="6" t="n">
        <v>-52866</v>
      </c>
    </row>
    <row r="86">
      <c r="A86" s="4" t="inlineStr">
        <is>
          <t>Allowance for credit losses on FDIC PCD loans, net of charge-offs</t>
        </is>
      </c>
      <c r="B86" s="4" t="inlineStr">
        <is>
          <t xml:space="preserve"> </t>
        </is>
      </c>
      <c r="C86" s="4" t="inlineStr">
        <is>
          <t xml:space="preserve"> </t>
        </is>
      </c>
      <c r="D86" s="6" t="n">
        <v>0</v>
      </c>
      <c r="E86" s="4" t="inlineStr">
        <is>
          <t xml:space="preserve"> </t>
        </is>
      </c>
    </row>
    <row r="87">
      <c r="A87" s="4" t="inlineStr">
        <is>
          <t>Recoveries</t>
        </is>
      </c>
      <c r="B87" s="4" t="inlineStr">
        <is>
          <t xml:space="preserve"> </t>
        </is>
      </c>
      <c r="C87" s="6" t="n">
        <v>10352</v>
      </c>
      <c r="D87" s="6" t="n">
        <v>17059</v>
      </c>
      <c r="E87" s="6" t="n">
        <v>8837</v>
      </c>
    </row>
    <row r="88">
      <c r="A88" s="4" t="inlineStr">
        <is>
          <t>Provision (benefit) for credit losses on loans and leases</t>
        </is>
      </c>
      <c r="B88" s="4" t="inlineStr">
        <is>
          <t xml:space="preserve"> </t>
        </is>
      </c>
      <c r="C88" s="6" t="n">
        <v>39018</v>
      </c>
      <c r="D88" s="6" t="n">
        <v>40609</v>
      </c>
      <c r="E88" s="6" t="n">
        <v>8871</v>
      </c>
    </row>
    <row r="89">
      <c r="A89" s="4" t="inlineStr">
        <is>
          <t>Ending balance</t>
        </is>
      </c>
      <c r="B89" s="4" t="inlineStr">
        <is>
          <t xml:space="preserve"> </t>
        </is>
      </c>
      <c r="C89" s="5" t="n">
        <v>49678</v>
      </c>
      <c r="D89" s="5" t="n">
        <v>56417</v>
      </c>
      <c r="E89" s="5" t="n">
        <v>68691</v>
      </c>
    </row>
    <row r="90">
      <c r="A90" s="4" t="inlineStr">
        <is>
          <t>Specialized lending | Commercial</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c r="E91" s="4" t="inlineStr">
        <is>
          <t xml:space="preserve"> </t>
        </is>
      </c>
    </row>
    <row r="92">
      <c r="A92" s="4" t="inlineStr">
        <is>
          <t>Charge-off of certain PCD loans</t>
        </is>
      </c>
      <c r="B92" s="5" t="n">
        <v>6200</v>
      </c>
      <c r="C92" s="4" t="inlineStr">
        <is>
          <t xml:space="preserve"> </t>
        </is>
      </c>
      <c r="D92" s="4" t="inlineStr">
        <is>
          <t xml:space="preserve"> </t>
        </is>
      </c>
      <c r="E9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Receivable and Allowance for Credit Losses on Loans and Leases - Loan Modifications for Borrowers Experiencing Financial Difficulty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mortized cost of loans</t>
        </is>
      </c>
      <c r="B4" s="5" t="n">
        <v>27659</v>
      </c>
      <c r="C4" s="5" t="n">
        <v>31221</v>
      </c>
    </row>
    <row r="5">
      <c r="A5" s="4" t="inlineStr">
        <is>
          <t>Loan modifications</t>
        </is>
      </c>
      <c r="B5" s="6" t="n">
        <v>27659</v>
      </c>
      <c r="C5" s="6" t="n">
        <v>31221</v>
      </c>
    </row>
    <row r="6">
      <c r="A6" s="4" t="inlineStr">
        <is>
          <t>30-59 Days past du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Loan modifications</t>
        </is>
      </c>
      <c r="B8" s="6" t="n">
        <v>373</v>
      </c>
      <c r="C8" s="6" t="n">
        <v>1051</v>
      </c>
    </row>
    <row r="9">
      <c r="A9" s="4" t="inlineStr">
        <is>
          <t>60-89 Days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 modifications</t>
        </is>
      </c>
      <c r="B11" s="6" t="n">
        <v>333</v>
      </c>
      <c r="C11" s="6" t="n">
        <v>816</v>
      </c>
    </row>
    <row r="12">
      <c r="A12" s="4" t="inlineStr">
        <is>
          <t>90 Days or more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Loan modifications</t>
        </is>
      </c>
      <c r="B14" s="6" t="n">
        <v>121</v>
      </c>
      <c r="C14" s="6" t="n">
        <v>687</v>
      </c>
    </row>
    <row r="15">
      <c r="A15" s="4" t="inlineStr">
        <is>
          <t>Loans and leases not past du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Loan modifications</t>
        </is>
      </c>
      <c r="B17" s="6" t="n">
        <v>26832</v>
      </c>
      <c r="C17" s="6" t="n">
        <v>28667</v>
      </c>
    </row>
    <row r="18">
      <c r="A18" s="4" t="inlineStr">
        <is>
          <t>Term Extens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of loans</t>
        </is>
      </c>
      <c r="B20" s="6" t="n">
        <v>7036</v>
      </c>
      <c r="C20" s="6" t="n">
        <v>14698</v>
      </c>
    </row>
    <row r="21">
      <c r="A21" s="4" t="inlineStr">
        <is>
          <t>Payment 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of loans</t>
        </is>
      </c>
      <c r="B23" s="6" t="n">
        <v>20030</v>
      </c>
      <c r="C23" s="6" t="n">
        <v>15547</v>
      </c>
    </row>
    <row r="24">
      <c r="A24" s="4" t="inlineStr">
        <is>
          <t>Debt Forgivenes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 of loans</t>
        </is>
      </c>
      <c r="B26" s="6" t="n">
        <v>73</v>
      </c>
      <c r="C26" s="6" t="n">
        <v>312</v>
      </c>
    </row>
    <row r="27">
      <c r="A27" s="4" t="inlineStr">
        <is>
          <t>Interest Rate Reduction and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of loans</t>
        </is>
      </c>
      <c r="B29" s="6" t="n">
        <v>520</v>
      </c>
      <c r="C29" s="6" t="n">
        <v>664</v>
      </c>
    </row>
    <row r="30">
      <c r="A30" s="4" t="inlineStr">
        <is>
          <t>Commercial and industrial, including specialized lending</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of loans</t>
        </is>
      </c>
      <c r="B32" s="5" t="n">
        <v>11113</v>
      </c>
      <c r="C32" s="5" t="n">
        <v>15041</v>
      </c>
    </row>
    <row r="33">
      <c r="A33" s="4" t="inlineStr">
        <is>
          <t>Percentage of Total by Financing Class</t>
        </is>
      </c>
      <c r="B33" s="10" t="n">
        <v>0.0016</v>
      </c>
      <c r="C33" s="10" t="n">
        <v>0.0024</v>
      </c>
    </row>
    <row r="34">
      <c r="A34" s="4" t="inlineStr">
        <is>
          <t>Interest Rate Reduction (%)</t>
        </is>
      </c>
      <c r="B34" s="6" t="n">
        <v>0</v>
      </c>
      <c r="C34" s="6" t="n">
        <v>0</v>
      </c>
    </row>
    <row r="35">
      <c r="A35" s="4" t="inlineStr">
        <is>
          <t>Debt Forgiven</t>
        </is>
      </c>
      <c r="B35" s="5" t="n">
        <v>0</v>
      </c>
      <c r="C35" s="5" t="n">
        <v>0</v>
      </c>
    </row>
    <row r="36">
      <c r="A36" s="4" t="inlineStr">
        <is>
          <t>Loan modifications</t>
        </is>
      </c>
      <c r="B36" s="6" t="n">
        <v>11113</v>
      </c>
      <c r="C36" s="6" t="n">
        <v>15041</v>
      </c>
    </row>
    <row r="37">
      <c r="A37" s="4" t="inlineStr">
        <is>
          <t>Commercial and industrial, including specialized lending | 30-59 Days past du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Loan modifications</t>
        </is>
      </c>
      <c r="B39" s="6" t="n">
        <v>0</v>
      </c>
      <c r="C39" s="6" t="n">
        <v>0</v>
      </c>
    </row>
    <row r="40">
      <c r="A40" s="4" t="inlineStr">
        <is>
          <t>Commercial and industrial, including specialized lending | 60-89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Loan modifications</t>
        </is>
      </c>
      <c r="B42" s="6" t="n">
        <v>0</v>
      </c>
      <c r="C42" s="6" t="n">
        <v>0</v>
      </c>
    </row>
    <row r="43">
      <c r="A43" s="4" t="inlineStr">
        <is>
          <t>Commercial and industrial, including specialized lending | 90 Days or more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Loan modifications</t>
        </is>
      </c>
      <c r="B45" s="6" t="n">
        <v>0</v>
      </c>
      <c r="C45" s="6" t="n">
        <v>0</v>
      </c>
    </row>
    <row r="46">
      <c r="A46" s="4" t="inlineStr">
        <is>
          <t>Commercial and industrial, including specialized lending | Loans and leases not past du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Loan modifications</t>
        </is>
      </c>
      <c r="B48" s="6" t="n">
        <v>11113</v>
      </c>
      <c r="C48" s="6" t="n">
        <v>15041</v>
      </c>
    </row>
    <row r="49">
      <c r="A49" s="4" t="inlineStr">
        <is>
          <t>Commercial and industrial, including specialized lending | Term Extension</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 of loans</t>
        </is>
      </c>
      <c r="B51" s="5" t="n">
        <v>1999</v>
      </c>
      <c r="C51" s="5" t="n">
        <v>250</v>
      </c>
    </row>
    <row r="52">
      <c r="A52" s="4" t="inlineStr">
        <is>
          <t>Weighted Average, Term Extension and Payment Deferral (in months)</t>
        </is>
      </c>
      <c r="B52" s="4" t="inlineStr">
        <is>
          <t>1 month</t>
        </is>
      </c>
      <c r="C52" s="4" t="inlineStr">
        <is>
          <t>56 months</t>
        </is>
      </c>
    </row>
    <row r="53">
      <c r="A53" s="4" t="inlineStr">
        <is>
          <t>Commercial and industrial, including specialized lending | Payment Deferral</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of loans</t>
        </is>
      </c>
      <c r="B55" s="5" t="n">
        <v>9114</v>
      </c>
      <c r="C55" s="5" t="n">
        <v>14791</v>
      </c>
    </row>
    <row r="56">
      <c r="A56" s="4" t="inlineStr">
        <is>
          <t>Weighted Average, Term Extension and Payment Deferral (in months)</t>
        </is>
      </c>
      <c r="B56" s="4" t="inlineStr">
        <is>
          <t>8 months</t>
        </is>
      </c>
      <c r="C56" s="4" t="inlineStr">
        <is>
          <t>10 months</t>
        </is>
      </c>
    </row>
    <row r="57">
      <c r="A57" s="4" t="inlineStr">
        <is>
          <t>Commercial and industrial, including specialized lending | Debt Forgiveness</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ed cost of loans</t>
        </is>
      </c>
      <c r="B59" s="5" t="n">
        <v>0</v>
      </c>
      <c r="C59" s="5" t="n">
        <v>0</v>
      </c>
    </row>
    <row r="60">
      <c r="A60" s="4" t="inlineStr">
        <is>
          <t>Commercial and industrial, including specialized lending | Interest Rate Reduction and Term Extension</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ed cost of loans</t>
        </is>
      </c>
      <c r="B62" s="6" t="n">
        <v>0</v>
      </c>
      <c r="C62" s="6" t="n">
        <v>0</v>
      </c>
    </row>
    <row r="63">
      <c r="A63" s="4" t="inlineStr">
        <is>
          <t>Multifamily</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of loans</t>
        </is>
      </c>
      <c r="B65" s="5" t="n">
        <v>10694</v>
      </c>
      <c r="C65" s="4" t="inlineStr">
        <is>
          <t xml:space="preserve"> </t>
        </is>
      </c>
    </row>
    <row r="66">
      <c r="A66" s="4" t="inlineStr">
        <is>
          <t>Percentage of Total by Financing Class</t>
        </is>
      </c>
      <c r="B66" s="10" t="n">
        <v>0.0047</v>
      </c>
      <c r="C66" s="4" t="inlineStr">
        <is>
          <t xml:space="preserve"> </t>
        </is>
      </c>
    </row>
    <row r="67">
      <c r="A67" s="4" t="inlineStr">
        <is>
          <t>Interest Rate Reduction (%)</t>
        </is>
      </c>
      <c r="B67" s="6" t="n">
        <v>0</v>
      </c>
      <c r="C67" s="4" t="inlineStr">
        <is>
          <t xml:space="preserve"> </t>
        </is>
      </c>
    </row>
    <row r="68">
      <c r="A68" s="4" t="inlineStr">
        <is>
          <t>Debt Forgiven</t>
        </is>
      </c>
      <c r="B68" s="5" t="n">
        <v>0</v>
      </c>
      <c r="C68" s="4" t="inlineStr">
        <is>
          <t xml:space="preserve"> </t>
        </is>
      </c>
    </row>
    <row r="69">
      <c r="A69" s="4" t="inlineStr">
        <is>
          <t>Loan modifications</t>
        </is>
      </c>
      <c r="B69" s="6" t="n">
        <v>10694</v>
      </c>
      <c r="C69" s="4" t="inlineStr">
        <is>
          <t xml:space="preserve"> </t>
        </is>
      </c>
    </row>
    <row r="70">
      <c r="A70" s="4" t="inlineStr">
        <is>
          <t>Multifamily | 30-59 Days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Loan modifications</t>
        </is>
      </c>
      <c r="B72" s="6" t="n">
        <v>0</v>
      </c>
      <c r="C72" s="4" t="inlineStr">
        <is>
          <t xml:space="preserve"> </t>
        </is>
      </c>
    </row>
    <row r="73">
      <c r="A73" s="4" t="inlineStr">
        <is>
          <t>Multifamily | 60-89 Days past du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Loan modifications</t>
        </is>
      </c>
      <c r="B75" s="6" t="n">
        <v>0</v>
      </c>
      <c r="C75" s="4" t="inlineStr">
        <is>
          <t xml:space="preserve"> </t>
        </is>
      </c>
    </row>
    <row r="76">
      <c r="A76" s="4" t="inlineStr">
        <is>
          <t>Multifamily | 90 Days or more past du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Loan modifications</t>
        </is>
      </c>
      <c r="B78" s="6" t="n">
        <v>0</v>
      </c>
      <c r="C78" s="4" t="inlineStr">
        <is>
          <t xml:space="preserve"> </t>
        </is>
      </c>
    </row>
    <row r="79">
      <c r="A79" s="4" t="inlineStr">
        <is>
          <t>Multifamily | Loans and leases not past due</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Loan modifications</t>
        </is>
      </c>
      <c r="B81" s="6" t="n">
        <v>10694</v>
      </c>
      <c r="C81" s="4" t="inlineStr">
        <is>
          <t xml:space="preserve"> </t>
        </is>
      </c>
    </row>
    <row r="82">
      <c r="A82" s="4" t="inlineStr">
        <is>
          <t>Multifamily | Term Extension</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of loans</t>
        </is>
      </c>
      <c r="B84" s="5" t="n">
        <v>0</v>
      </c>
      <c r="C84" s="4" t="inlineStr">
        <is>
          <t xml:space="preserve"> </t>
        </is>
      </c>
    </row>
    <row r="85">
      <c r="A85" s="4" t="inlineStr">
        <is>
          <t>Weighted Average, Term Extension and Payment Deferral (in months)</t>
        </is>
      </c>
      <c r="B85" s="4" t="inlineStr">
        <is>
          <t>0 months</t>
        </is>
      </c>
      <c r="C85" s="4" t="inlineStr">
        <is>
          <t xml:space="preserve"> </t>
        </is>
      </c>
    </row>
    <row r="86">
      <c r="A86" s="4" t="inlineStr">
        <is>
          <t>Multifamily | Payment Deferral</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 of loans</t>
        </is>
      </c>
      <c r="B88" s="5" t="n">
        <v>10694</v>
      </c>
      <c r="C88" s="4" t="inlineStr">
        <is>
          <t xml:space="preserve"> </t>
        </is>
      </c>
    </row>
    <row r="89">
      <c r="A89" s="4" t="inlineStr">
        <is>
          <t>Weighted Average, Term Extension and Payment Deferral (in months)</t>
        </is>
      </c>
      <c r="B89" s="4" t="inlineStr">
        <is>
          <t>5 months</t>
        </is>
      </c>
      <c r="C89" s="4" t="inlineStr">
        <is>
          <t xml:space="preserve"> </t>
        </is>
      </c>
    </row>
    <row r="90">
      <c r="A90" s="4" t="inlineStr">
        <is>
          <t>Multifamily | Debt Forgiveness</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 of loans</t>
        </is>
      </c>
      <c r="B92" s="5" t="n">
        <v>0</v>
      </c>
      <c r="C92" s="4" t="inlineStr">
        <is>
          <t xml:space="preserve"> </t>
        </is>
      </c>
    </row>
    <row r="93">
      <c r="A93" s="4" t="inlineStr">
        <is>
          <t>Multifamily | Interest Rate Reduction and Term Extension</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Amortized cost of loans</t>
        </is>
      </c>
      <c r="B95" s="6" t="n">
        <v>0</v>
      </c>
      <c r="C95" s="4" t="inlineStr">
        <is>
          <t xml:space="preserve"> </t>
        </is>
      </c>
    </row>
    <row r="96">
      <c r="A96" s="4" t="inlineStr">
        <is>
          <t>Commercial real estate owner occupied</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Amortized cost of loans</t>
        </is>
      </c>
      <c r="B98" s="4" t="inlineStr">
        <is>
          <t xml:space="preserve"> </t>
        </is>
      </c>
      <c r="C98" s="5" t="n">
        <v>169</v>
      </c>
    </row>
    <row r="99">
      <c r="A99" s="4" t="inlineStr">
        <is>
          <t>Percentage of Total by Financing Class</t>
        </is>
      </c>
      <c r="B99" s="4" t="inlineStr">
        <is>
          <t xml:space="preserve"> </t>
        </is>
      </c>
      <c r="C99" s="10" t="n">
        <v>0.0002</v>
      </c>
    </row>
    <row r="100">
      <c r="A100" s="4" t="inlineStr">
        <is>
          <t>Interest Rate Reduction (%)</t>
        </is>
      </c>
      <c r="B100" s="4" t="inlineStr">
        <is>
          <t xml:space="preserve"> </t>
        </is>
      </c>
      <c r="C100" s="6" t="n">
        <v>0</v>
      </c>
    </row>
    <row r="101">
      <c r="A101" s="4" t="inlineStr">
        <is>
          <t>Debt Forgiven</t>
        </is>
      </c>
      <c r="B101" s="4" t="inlineStr">
        <is>
          <t xml:space="preserve"> </t>
        </is>
      </c>
      <c r="C101" s="5" t="n">
        <v>0</v>
      </c>
    </row>
    <row r="102">
      <c r="A102" s="4" t="inlineStr">
        <is>
          <t>Loan modifications</t>
        </is>
      </c>
      <c r="B102" s="4" t="inlineStr">
        <is>
          <t xml:space="preserve"> </t>
        </is>
      </c>
      <c r="C102" s="6" t="n">
        <v>169</v>
      </c>
    </row>
    <row r="103">
      <c r="A103" s="4" t="inlineStr">
        <is>
          <t>Commercial real estate owner occupied | 30-59 Days past due</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Loan modifications</t>
        </is>
      </c>
      <c r="B105" s="4" t="inlineStr">
        <is>
          <t xml:space="preserve"> </t>
        </is>
      </c>
      <c r="C105" s="6" t="n">
        <v>0</v>
      </c>
    </row>
    <row r="106">
      <c r="A106" s="4" t="inlineStr">
        <is>
          <t>Commercial real estate owner occupied | 60-89 Days past due</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Loan modifications</t>
        </is>
      </c>
      <c r="B108" s="4" t="inlineStr">
        <is>
          <t xml:space="preserve"> </t>
        </is>
      </c>
      <c r="C108" s="6" t="n">
        <v>0</v>
      </c>
    </row>
    <row r="109">
      <c r="A109" s="4" t="inlineStr">
        <is>
          <t>Commercial real estate owner occupied | 90 Days or more past due</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Loan modifications</t>
        </is>
      </c>
      <c r="B111" s="4" t="inlineStr">
        <is>
          <t xml:space="preserve"> </t>
        </is>
      </c>
      <c r="C111" s="6" t="n">
        <v>169</v>
      </c>
    </row>
    <row r="112">
      <c r="A112" s="4" t="inlineStr">
        <is>
          <t>Commercial real estate owner occupied | Loans and leases not past due</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Loan modifications</t>
        </is>
      </c>
      <c r="B114" s="4" t="inlineStr">
        <is>
          <t xml:space="preserve"> </t>
        </is>
      </c>
      <c r="C114" s="6" t="n">
        <v>0</v>
      </c>
    </row>
    <row r="115">
      <c r="A115" s="4" t="inlineStr">
        <is>
          <t>Commercial real estate owner occupied | Term Extension</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Amortized cost of loans</t>
        </is>
      </c>
      <c r="B117" s="4" t="inlineStr">
        <is>
          <t xml:space="preserve"> </t>
        </is>
      </c>
      <c r="C117" s="5" t="n">
        <v>169</v>
      </c>
    </row>
    <row r="118">
      <c r="A118" s="4" t="inlineStr">
        <is>
          <t>Weighted Average, Term Extension and Payment Deferral (in months)</t>
        </is>
      </c>
      <c r="B118" s="4" t="inlineStr">
        <is>
          <t xml:space="preserve"> </t>
        </is>
      </c>
      <c r="C118" s="4" t="inlineStr">
        <is>
          <t>4 months</t>
        </is>
      </c>
    </row>
    <row r="119">
      <c r="A119" s="4" t="inlineStr">
        <is>
          <t>Commercial real estate owner occupied | Payment Deferral</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Amortized cost of loans</t>
        </is>
      </c>
      <c r="B121" s="4" t="inlineStr">
        <is>
          <t xml:space="preserve"> </t>
        </is>
      </c>
      <c r="C121" s="5" t="n">
        <v>0</v>
      </c>
    </row>
    <row r="122">
      <c r="A122" s="4" t="inlineStr">
        <is>
          <t>Weighted Average, Term Extension and Payment Deferral (in months)</t>
        </is>
      </c>
      <c r="B122" s="4" t="inlineStr">
        <is>
          <t xml:space="preserve"> </t>
        </is>
      </c>
      <c r="C122" s="4" t="inlineStr">
        <is>
          <t>0 months</t>
        </is>
      </c>
    </row>
    <row r="123">
      <c r="A123" s="4" t="inlineStr">
        <is>
          <t>Commercial real estate owner occupied | Debt Forgiveness</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Amortized cost of loans</t>
        </is>
      </c>
      <c r="B125" s="4" t="inlineStr">
        <is>
          <t xml:space="preserve"> </t>
        </is>
      </c>
      <c r="C125" s="5" t="n">
        <v>0</v>
      </c>
    </row>
    <row r="126">
      <c r="A126" s="4" t="inlineStr">
        <is>
          <t>Commercial real estate owner occupied | Interest Rate Reduction and Term Extension</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Amortized cost of loans</t>
        </is>
      </c>
      <c r="B128" s="4" t="inlineStr">
        <is>
          <t xml:space="preserve"> </t>
        </is>
      </c>
      <c r="C128" s="6" t="n">
        <v>0</v>
      </c>
    </row>
    <row r="129">
      <c r="A129" s="4" t="inlineStr">
        <is>
          <t>Residential real estate</t>
        </is>
      </c>
      <c r="B129" s="4" t="inlineStr">
        <is>
          <t xml:space="preserve"> </t>
        </is>
      </c>
      <c r="C129" s="4" t="inlineStr">
        <is>
          <t xml:space="preserve"> </t>
        </is>
      </c>
    </row>
    <row r="130">
      <c r="A130" s="3" t="inlineStr">
        <is>
          <t>Financing Receivable, Troubled Debt Restructuring [Line Items]</t>
        </is>
      </c>
      <c r="B130" s="4" t="inlineStr">
        <is>
          <t xml:space="preserve"> </t>
        </is>
      </c>
      <c r="C130" s="4" t="inlineStr">
        <is>
          <t xml:space="preserve"> </t>
        </is>
      </c>
    </row>
    <row r="131">
      <c r="A131" s="4" t="inlineStr">
        <is>
          <t>Amortized cost of loans</t>
        </is>
      </c>
      <c r="B131" s="5" t="n">
        <v>354</v>
      </c>
      <c r="C131" s="5" t="n">
        <v>46</v>
      </c>
    </row>
    <row r="132">
      <c r="A132" s="4" t="inlineStr">
        <is>
          <t>Percentage of Total by Financing Class</t>
        </is>
      </c>
      <c r="B132" s="10" t="n">
        <v>0.0007</v>
      </c>
      <c r="C132" s="10" t="n">
        <v>0.0001</v>
      </c>
    </row>
    <row r="133">
      <c r="A133" s="4" t="inlineStr">
        <is>
          <t>Interest Rate Reduction (%)</t>
        </is>
      </c>
      <c r="B133" s="11" t="n">
        <v>0.028</v>
      </c>
      <c r="C133" s="6" t="n">
        <v>0</v>
      </c>
    </row>
    <row r="134">
      <c r="A134" s="4" t="inlineStr">
        <is>
          <t>Debt Forgiven</t>
        </is>
      </c>
      <c r="B134" s="5" t="n">
        <v>0</v>
      </c>
      <c r="C134" s="5" t="n">
        <v>0</v>
      </c>
    </row>
    <row r="135">
      <c r="A135" s="4" t="inlineStr">
        <is>
          <t>Loan modifications</t>
        </is>
      </c>
      <c r="B135" s="6" t="n">
        <v>354</v>
      </c>
      <c r="C135" s="6" t="n">
        <v>46</v>
      </c>
    </row>
    <row r="136">
      <c r="A136" s="4" t="inlineStr">
        <is>
          <t>Residential real estate | 30-59 Days past due</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Loan modifications</t>
        </is>
      </c>
      <c r="B138" s="6" t="n">
        <v>0</v>
      </c>
      <c r="C138" s="6" t="n">
        <v>0</v>
      </c>
    </row>
    <row r="139">
      <c r="A139" s="4" t="inlineStr">
        <is>
          <t>Residential real estate | 60-89 Days past due</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Loan modifications</t>
        </is>
      </c>
      <c r="B141" s="6" t="n">
        <v>0</v>
      </c>
      <c r="C141" s="6" t="n">
        <v>0</v>
      </c>
    </row>
    <row r="142">
      <c r="A142" s="4" t="inlineStr">
        <is>
          <t>Residential real estate | 90 Days or more past due</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Loan modifications</t>
        </is>
      </c>
      <c r="B144" s="6" t="n">
        <v>0</v>
      </c>
      <c r="C144" s="6" t="n">
        <v>0</v>
      </c>
    </row>
    <row r="145">
      <c r="A145" s="4" t="inlineStr">
        <is>
          <t>Residential real estate | Loans and leases not past due</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Loan modifications</t>
        </is>
      </c>
      <c r="B147" s="6" t="n">
        <v>354</v>
      </c>
      <c r="C147" s="6" t="n">
        <v>46</v>
      </c>
    </row>
    <row r="148">
      <c r="A148" s="4" t="inlineStr">
        <is>
          <t>Residential real estate | Term Extension</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Amortized cost of loans</t>
        </is>
      </c>
      <c r="B150" s="5" t="n">
        <v>0</v>
      </c>
      <c r="C150" s="5" t="n">
        <v>46</v>
      </c>
    </row>
    <row r="151">
      <c r="A151" s="4" t="inlineStr">
        <is>
          <t>Weighted Average, Term Extension and Payment Deferral (in months)</t>
        </is>
      </c>
      <c r="B151" s="4" t="inlineStr">
        <is>
          <t>13 months</t>
        </is>
      </c>
      <c r="C151" s="4" t="inlineStr">
        <is>
          <t>228 months</t>
        </is>
      </c>
    </row>
    <row r="152">
      <c r="A152" s="4" t="inlineStr">
        <is>
          <t>Residential real estate | Payment Deferral</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Amortized cost of loans</t>
        </is>
      </c>
      <c r="B154" s="5" t="n">
        <v>51</v>
      </c>
      <c r="C154" s="5" t="n">
        <v>0</v>
      </c>
    </row>
    <row r="155">
      <c r="A155" s="4" t="inlineStr">
        <is>
          <t>Weighted Average, Term Extension and Payment Deferral (in months)</t>
        </is>
      </c>
      <c r="B155" s="4" t="inlineStr">
        <is>
          <t>5 months</t>
        </is>
      </c>
      <c r="C155" s="4" t="inlineStr">
        <is>
          <t>0 months</t>
        </is>
      </c>
    </row>
    <row r="156">
      <c r="A156" s="4" t="inlineStr">
        <is>
          <t>Residential real estate | Debt Forgiveness</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Amortized cost of loans</t>
        </is>
      </c>
      <c r="B158" s="5" t="n">
        <v>0</v>
      </c>
      <c r="C158" s="5" t="n">
        <v>0</v>
      </c>
    </row>
    <row r="159">
      <c r="A159" s="4" t="inlineStr">
        <is>
          <t>Residential real estate | Interest Rate Reduction and Term Extension</t>
        </is>
      </c>
      <c r="B159" s="4" t="inlineStr">
        <is>
          <t xml:space="preserve"> </t>
        </is>
      </c>
      <c r="C159" s="4" t="inlineStr">
        <is>
          <t xml:space="preserve"> </t>
        </is>
      </c>
    </row>
    <row r="160">
      <c r="A160" s="3" t="inlineStr">
        <is>
          <t>Financing Receivable, Troubled Debt Restructuring [Line Items]</t>
        </is>
      </c>
      <c r="B160" s="4" t="inlineStr">
        <is>
          <t xml:space="preserve"> </t>
        </is>
      </c>
      <c r="C160" s="4" t="inlineStr">
        <is>
          <t xml:space="preserve"> </t>
        </is>
      </c>
    </row>
    <row r="161">
      <c r="A161" s="4" t="inlineStr">
        <is>
          <t>Amortized cost of loans</t>
        </is>
      </c>
      <c r="B161" s="6" t="n">
        <v>303</v>
      </c>
      <c r="C161" s="6" t="n">
        <v>0</v>
      </c>
    </row>
    <row r="162">
      <c r="A162" s="4" t="inlineStr">
        <is>
          <t>Manufactured housing</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Amortized cost of loans</t>
        </is>
      </c>
      <c r="B164" s="5" t="n">
        <v>317</v>
      </c>
      <c r="C164" s="5" t="n">
        <v>822</v>
      </c>
    </row>
    <row r="165">
      <c r="A165" s="4" t="inlineStr">
        <is>
          <t>Percentage of Total by Financing Class</t>
        </is>
      </c>
      <c r="B165" s="10" t="n">
        <v>0.009599999999999999</v>
      </c>
      <c r="C165" s="10" t="n">
        <v>0.0213</v>
      </c>
    </row>
    <row r="166">
      <c r="A166" s="4" t="inlineStr">
        <is>
          <t>Interest Rate Reduction (%)</t>
        </is>
      </c>
      <c r="B166" s="11" t="n">
        <v>0.03</v>
      </c>
      <c r="C166" s="11" t="n">
        <v>0.025</v>
      </c>
    </row>
    <row r="167">
      <c r="A167" s="4" t="inlineStr">
        <is>
          <t>Debt Forgiven</t>
        </is>
      </c>
      <c r="B167" s="5" t="n">
        <v>0</v>
      </c>
      <c r="C167" s="5" t="n">
        <v>0</v>
      </c>
    </row>
    <row r="168">
      <c r="A168" s="4" t="inlineStr">
        <is>
          <t>Loan modifications</t>
        </is>
      </c>
      <c r="B168" s="6" t="n">
        <v>317</v>
      </c>
      <c r="C168" s="6" t="n">
        <v>822</v>
      </c>
    </row>
    <row r="169">
      <c r="A169" s="4" t="inlineStr">
        <is>
          <t>Manufactured housing | 30-59 Days past due</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Loan modifications</t>
        </is>
      </c>
      <c r="B171" s="6" t="n">
        <v>17</v>
      </c>
      <c r="C171" s="6" t="n">
        <v>51</v>
      </c>
    </row>
    <row r="172">
      <c r="A172" s="4" t="inlineStr">
        <is>
          <t>Manufactured housing | 60-89 Days past due</t>
        </is>
      </c>
      <c r="B172" s="4" t="inlineStr">
        <is>
          <t xml:space="preserve"> </t>
        </is>
      </c>
      <c r="C172" s="4" t="inlineStr">
        <is>
          <t xml:space="preserve"> </t>
        </is>
      </c>
    </row>
    <row r="173">
      <c r="A173" s="3" t="inlineStr">
        <is>
          <t>Financing Receivable, Troubled Debt Restructuring [Line Items]</t>
        </is>
      </c>
      <c r="B173" s="4" t="inlineStr">
        <is>
          <t xml:space="preserve"> </t>
        </is>
      </c>
      <c r="C173" s="4" t="inlineStr">
        <is>
          <t xml:space="preserve"> </t>
        </is>
      </c>
    </row>
    <row r="174">
      <c r="A174" s="4" t="inlineStr">
        <is>
          <t>Loan modifications</t>
        </is>
      </c>
      <c r="B174" s="6" t="n">
        <v>31</v>
      </c>
      <c r="C174" s="6" t="n">
        <v>31</v>
      </c>
    </row>
    <row r="175">
      <c r="A175" s="4" t="inlineStr">
        <is>
          <t>Manufactured housing | 90 Days or more past due</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Loan modifications</t>
        </is>
      </c>
      <c r="B177" s="6" t="n">
        <v>0</v>
      </c>
      <c r="C177" s="6" t="n">
        <v>0</v>
      </c>
    </row>
    <row r="178">
      <c r="A178" s="4" t="inlineStr">
        <is>
          <t>Manufactured housing | Loans and leases not past due</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Loan modifications</t>
        </is>
      </c>
      <c r="B180" s="6" t="n">
        <v>269</v>
      </c>
      <c r="C180" s="6" t="n">
        <v>740</v>
      </c>
    </row>
    <row r="181">
      <c r="A181" s="4" t="inlineStr">
        <is>
          <t>Manufactured housing | Term Extension</t>
        </is>
      </c>
      <c r="B181" s="4" t="inlineStr">
        <is>
          <t xml:space="preserve"> </t>
        </is>
      </c>
      <c r="C181" s="4" t="inlineStr">
        <is>
          <t xml:space="preserve"> </t>
        </is>
      </c>
    </row>
    <row r="182">
      <c r="A182" s="3" t="inlineStr">
        <is>
          <t>Financing Receivable, Troubled Debt Restructuring [Line Items]</t>
        </is>
      </c>
      <c r="B182" s="4" t="inlineStr">
        <is>
          <t xml:space="preserve"> </t>
        </is>
      </c>
      <c r="C182" s="4" t="inlineStr">
        <is>
          <t xml:space="preserve"> </t>
        </is>
      </c>
    </row>
    <row r="183">
      <c r="A183" s="4" t="inlineStr">
        <is>
          <t>Amortized cost of loans</t>
        </is>
      </c>
      <c r="B183" s="5" t="n">
        <v>100</v>
      </c>
      <c r="C183" s="5" t="n">
        <v>158</v>
      </c>
    </row>
    <row r="184">
      <c r="A184" s="4" t="inlineStr">
        <is>
          <t>Weighted Average, Term Extension and Payment Deferral (in months)</t>
        </is>
      </c>
      <c r="B184" s="4" t="inlineStr">
        <is>
          <t>83 months</t>
        </is>
      </c>
      <c r="C184" s="4" t="inlineStr">
        <is>
          <t>56 months</t>
        </is>
      </c>
    </row>
    <row r="185">
      <c r="A185" s="4" t="inlineStr">
        <is>
          <t>Manufactured housing | Payment Deferral</t>
        </is>
      </c>
      <c r="B185" s="4" t="inlineStr">
        <is>
          <t xml:space="preserve"> </t>
        </is>
      </c>
      <c r="C185" s="4" t="inlineStr">
        <is>
          <t xml:space="preserve"> </t>
        </is>
      </c>
    </row>
    <row r="186">
      <c r="A186" s="3" t="inlineStr">
        <is>
          <t>Financing Receivable, Troubled Debt Restructuring [Line Items]</t>
        </is>
      </c>
      <c r="B186" s="4" t="inlineStr">
        <is>
          <t xml:space="preserve"> </t>
        </is>
      </c>
      <c r="C186" s="4" t="inlineStr">
        <is>
          <t xml:space="preserve"> </t>
        </is>
      </c>
    </row>
    <row r="187">
      <c r="A187" s="4" t="inlineStr">
        <is>
          <t>Amortized cost of loans</t>
        </is>
      </c>
      <c r="B187" s="5" t="n">
        <v>0</v>
      </c>
      <c r="C187" s="5" t="n">
        <v>0</v>
      </c>
    </row>
    <row r="188">
      <c r="A188" s="4" t="inlineStr">
        <is>
          <t>Weighted Average, Term Extension and Payment Deferral (in months)</t>
        </is>
      </c>
      <c r="B188" s="4" t="inlineStr">
        <is>
          <t>0 months</t>
        </is>
      </c>
      <c r="C188" s="4" t="inlineStr">
        <is>
          <t>0 months</t>
        </is>
      </c>
    </row>
    <row r="189">
      <c r="A189" s="4" t="inlineStr">
        <is>
          <t>Manufactured housing | Debt Forgiveness</t>
        </is>
      </c>
      <c r="B189" s="4" t="inlineStr">
        <is>
          <t xml:space="preserve"> </t>
        </is>
      </c>
      <c r="C189" s="4" t="inlineStr">
        <is>
          <t xml:space="preserve"> </t>
        </is>
      </c>
    </row>
    <row r="190">
      <c r="A190" s="3" t="inlineStr">
        <is>
          <t>Financing Receivable, Troubled Debt Restructuring [Line Items]</t>
        </is>
      </c>
      <c r="B190" s="4" t="inlineStr">
        <is>
          <t xml:space="preserve"> </t>
        </is>
      </c>
      <c r="C190" s="4" t="inlineStr">
        <is>
          <t xml:space="preserve"> </t>
        </is>
      </c>
    </row>
    <row r="191">
      <c r="A191" s="4" t="inlineStr">
        <is>
          <t>Amortized cost of loans</t>
        </is>
      </c>
      <c r="B191" s="5" t="n">
        <v>0</v>
      </c>
      <c r="C191" s="5" t="n">
        <v>0</v>
      </c>
    </row>
    <row r="192">
      <c r="A192" s="4" t="inlineStr">
        <is>
          <t>Manufactured housing | Interest Rate Reduction and Term Extension</t>
        </is>
      </c>
      <c r="B192" s="4" t="inlineStr">
        <is>
          <t xml:space="preserve"> </t>
        </is>
      </c>
      <c r="C192" s="4" t="inlineStr">
        <is>
          <t xml:space="preserve"> </t>
        </is>
      </c>
    </row>
    <row r="193">
      <c r="A193" s="3" t="inlineStr">
        <is>
          <t>Financing Receivable, Troubled Debt Restructuring [Line Items]</t>
        </is>
      </c>
      <c r="B193" s="4" t="inlineStr">
        <is>
          <t xml:space="preserve"> </t>
        </is>
      </c>
      <c r="C193" s="4" t="inlineStr">
        <is>
          <t xml:space="preserve"> </t>
        </is>
      </c>
    </row>
    <row r="194">
      <c r="A194" s="4" t="inlineStr">
        <is>
          <t>Amortized cost of loans</t>
        </is>
      </c>
      <c r="B194" s="6" t="n">
        <v>217</v>
      </c>
      <c r="C194" s="6" t="n">
        <v>664</v>
      </c>
    </row>
    <row r="195">
      <c r="A195" s="4" t="inlineStr">
        <is>
          <t>Personal installment</t>
        </is>
      </c>
      <c r="B195" s="4" t="inlineStr">
        <is>
          <t xml:space="preserve"> </t>
        </is>
      </c>
      <c r="C195" s="4" t="inlineStr">
        <is>
          <t xml:space="preserve"> </t>
        </is>
      </c>
    </row>
    <row r="196">
      <c r="A196" s="3" t="inlineStr">
        <is>
          <t>Financing Receivable, Troubled Debt Restructuring [Line Items]</t>
        </is>
      </c>
      <c r="B196" s="4" t="inlineStr">
        <is>
          <t xml:space="preserve"> </t>
        </is>
      </c>
      <c r="C196" s="4" t="inlineStr">
        <is>
          <t xml:space="preserve"> </t>
        </is>
      </c>
    </row>
    <row r="197">
      <c r="A197" s="4" t="inlineStr">
        <is>
          <t>Amortized cost of loans</t>
        </is>
      </c>
      <c r="B197" s="5" t="n">
        <v>5181</v>
      </c>
      <c r="C197" s="5" t="n">
        <v>15143</v>
      </c>
    </row>
    <row r="198">
      <c r="A198" s="4" t="inlineStr">
        <is>
          <t>Percentage of Total by Financing Class</t>
        </is>
      </c>
      <c r="B198" s="10" t="n">
        <v>0.0112</v>
      </c>
      <c r="C198" s="10" t="n">
        <v>0.0273</v>
      </c>
    </row>
    <row r="199">
      <c r="A199" s="4" t="inlineStr">
        <is>
          <t>Interest Rate Reduction (%)</t>
        </is>
      </c>
      <c r="B199" s="6" t="n">
        <v>0</v>
      </c>
      <c r="C199" s="6" t="n">
        <v>0</v>
      </c>
    </row>
    <row r="200">
      <c r="A200" s="4" t="inlineStr">
        <is>
          <t>Debt Forgiven</t>
        </is>
      </c>
      <c r="B200" s="5" t="n">
        <v>158</v>
      </c>
      <c r="C200" s="5" t="n">
        <v>462</v>
      </c>
    </row>
    <row r="201">
      <c r="A201" s="4" t="inlineStr">
        <is>
          <t>Loan modifications</t>
        </is>
      </c>
      <c r="B201" s="6" t="n">
        <v>5181</v>
      </c>
      <c r="C201" s="6" t="n">
        <v>15143</v>
      </c>
    </row>
    <row r="202">
      <c r="A202" s="4" t="inlineStr">
        <is>
          <t>Personal installment | 30-59 Days past due</t>
        </is>
      </c>
      <c r="B202" s="4" t="inlineStr">
        <is>
          <t xml:space="preserve"> </t>
        </is>
      </c>
      <c r="C202" s="4" t="inlineStr">
        <is>
          <t xml:space="preserve"> </t>
        </is>
      </c>
    </row>
    <row r="203">
      <c r="A203" s="3" t="inlineStr">
        <is>
          <t>Financing Receivable, Troubled Debt Restructuring [Line Items]</t>
        </is>
      </c>
      <c r="B203" s="4" t="inlineStr">
        <is>
          <t xml:space="preserve"> </t>
        </is>
      </c>
      <c r="C203" s="4" t="inlineStr">
        <is>
          <t xml:space="preserve"> </t>
        </is>
      </c>
    </row>
    <row r="204">
      <c r="A204" s="4" t="inlineStr">
        <is>
          <t>Loan modifications</t>
        </is>
      </c>
      <c r="B204" s="6" t="n">
        <v>356</v>
      </c>
      <c r="C204" s="6" t="n">
        <v>1000</v>
      </c>
    </row>
    <row r="205">
      <c r="A205" s="4" t="inlineStr">
        <is>
          <t>Personal installment | 60-89 Days past due</t>
        </is>
      </c>
      <c r="B205" s="4" t="inlineStr">
        <is>
          <t xml:space="preserve"> </t>
        </is>
      </c>
      <c r="C205" s="4" t="inlineStr">
        <is>
          <t xml:space="preserve"> </t>
        </is>
      </c>
    </row>
    <row r="206">
      <c r="A206" s="3" t="inlineStr">
        <is>
          <t>Financing Receivable, Troubled Debt Restructuring [Line Items]</t>
        </is>
      </c>
      <c r="B206" s="4" t="inlineStr">
        <is>
          <t xml:space="preserve"> </t>
        </is>
      </c>
      <c r="C206" s="4" t="inlineStr">
        <is>
          <t xml:space="preserve"> </t>
        </is>
      </c>
    </row>
    <row r="207">
      <c r="A207" s="4" t="inlineStr">
        <is>
          <t>Loan modifications</t>
        </is>
      </c>
      <c r="B207" s="6" t="n">
        <v>302</v>
      </c>
      <c r="C207" s="6" t="n">
        <v>785</v>
      </c>
    </row>
    <row r="208">
      <c r="A208" s="4" t="inlineStr">
        <is>
          <t>Personal installment | 90 Days or more past due</t>
        </is>
      </c>
      <c r="B208" s="4" t="inlineStr">
        <is>
          <t xml:space="preserve"> </t>
        </is>
      </c>
      <c r="C208" s="4" t="inlineStr">
        <is>
          <t xml:space="preserve"> </t>
        </is>
      </c>
    </row>
    <row r="209">
      <c r="A209" s="3" t="inlineStr">
        <is>
          <t>Financing Receivable, Troubled Debt Restructuring [Line Items]</t>
        </is>
      </c>
      <c r="B209" s="4" t="inlineStr">
        <is>
          <t xml:space="preserve"> </t>
        </is>
      </c>
      <c r="C209" s="4" t="inlineStr">
        <is>
          <t xml:space="preserve"> </t>
        </is>
      </c>
    </row>
    <row r="210">
      <c r="A210" s="4" t="inlineStr">
        <is>
          <t>Loan modifications</t>
        </is>
      </c>
      <c r="B210" s="6" t="n">
        <v>121</v>
      </c>
      <c r="C210" s="6" t="n">
        <v>518</v>
      </c>
    </row>
    <row r="211">
      <c r="A211" s="4" t="inlineStr">
        <is>
          <t>Personal installment | Loans and leases not past due</t>
        </is>
      </c>
      <c r="B211" s="4" t="inlineStr">
        <is>
          <t xml:space="preserve"> </t>
        </is>
      </c>
      <c r="C211" s="4" t="inlineStr">
        <is>
          <t xml:space="preserve"> </t>
        </is>
      </c>
    </row>
    <row r="212">
      <c r="A212" s="3" t="inlineStr">
        <is>
          <t>Financing Receivable, Troubled Debt Restructuring [Line Items]</t>
        </is>
      </c>
      <c r="B212" s="4" t="inlineStr">
        <is>
          <t xml:space="preserve"> </t>
        </is>
      </c>
      <c r="C212" s="4" t="inlineStr">
        <is>
          <t xml:space="preserve"> </t>
        </is>
      </c>
    </row>
    <row r="213">
      <c r="A213" s="4" t="inlineStr">
        <is>
          <t>Loan modifications</t>
        </is>
      </c>
      <c r="B213" s="6" t="n">
        <v>4402</v>
      </c>
      <c r="C213" s="6" t="n">
        <v>12840</v>
      </c>
    </row>
    <row r="214">
      <c r="A214" s="4" t="inlineStr">
        <is>
          <t>Personal installment | Term Extension</t>
        </is>
      </c>
      <c r="B214" s="4" t="inlineStr">
        <is>
          <t xml:space="preserve"> </t>
        </is>
      </c>
      <c r="C214" s="4" t="inlineStr">
        <is>
          <t xml:space="preserve"> </t>
        </is>
      </c>
    </row>
    <row r="215">
      <c r="A215" s="3" t="inlineStr">
        <is>
          <t>Financing Receivable, Troubled Debt Restructuring [Line Items]</t>
        </is>
      </c>
      <c r="B215" s="4" t="inlineStr">
        <is>
          <t xml:space="preserve"> </t>
        </is>
      </c>
      <c r="C215" s="4" t="inlineStr">
        <is>
          <t xml:space="preserve"> </t>
        </is>
      </c>
    </row>
    <row r="216">
      <c r="A216" s="4" t="inlineStr">
        <is>
          <t>Amortized cost of loans</t>
        </is>
      </c>
      <c r="B216" s="5" t="n">
        <v>4937</v>
      </c>
      <c r="C216" s="5" t="n">
        <v>14075</v>
      </c>
    </row>
    <row r="217">
      <c r="A217" s="4" t="inlineStr">
        <is>
          <t>Weighted Average, Term Extension and Payment Deferral (in months)</t>
        </is>
      </c>
      <c r="B217" s="4" t="inlineStr">
        <is>
          <t>6 months</t>
        </is>
      </c>
      <c r="C217" s="4" t="inlineStr">
        <is>
          <t>5 months</t>
        </is>
      </c>
    </row>
    <row r="218">
      <c r="A218" s="4" t="inlineStr">
        <is>
          <t>Personal installment | Payment Deferral</t>
        </is>
      </c>
      <c r="B218" s="4" t="inlineStr">
        <is>
          <t xml:space="preserve"> </t>
        </is>
      </c>
      <c r="C218" s="4" t="inlineStr">
        <is>
          <t xml:space="preserve"> </t>
        </is>
      </c>
    </row>
    <row r="219">
      <c r="A219" s="3" t="inlineStr">
        <is>
          <t>Financing Receivable, Troubled Debt Restructuring [Line Items]</t>
        </is>
      </c>
      <c r="B219" s="4" t="inlineStr">
        <is>
          <t xml:space="preserve"> </t>
        </is>
      </c>
      <c r="C219" s="4" t="inlineStr">
        <is>
          <t xml:space="preserve"> </t>
        </is>
      </c>
    </row>
    <row r="220">
      <c r="A220" s="4" t="inlineStr">
        <is>
          <t>Amortized cost of loans</t>
        </is>
      </c>
      <c r="B220" s="5" t="n">
        <v>171</v>
      </c>
      <c r="C220" s="5" t="n">
        <v>756</v>
      </c>
    </row>
    <row r="221">
      <c r="A221" s="4" t="inlineStr">
        <is>
          <t>Weighted Average, Term Extension and Payment Deferral (in months)</t>
        </is>
      </c>
      <c r="B221" s="4" t="inlineStr">
        <is>
          <t>7 months</t>
        </is>
      </c>
      <c r="C221" s="4" t="inlineStr">
        <is>
          <t>6 months</t>
        </is>
      </c>
    </row>
    <row r="222">
      <c r="A222" s="4" t="inlineStr">
        <is>
          <t>Personal installment | Debt Forgiveness</t>
        </is>
      </c>
      <c r="B222" s="4" t="inlineStr">
        <is>
          <t xml:space="preserve"> </t>
        </is>
      </c>
      <c r="C222" s="4" t="inlineStr">
        <is>
          <t xml:space="preserve"> </t>
        </is>
      </c>
    </row>
    <row r="223">
      <c r="A223" s="3" t="inlineStr">
        <is>
          <t>Financing Receivable, Troubled Debt Restructuring [Line Items]</t>
        </is>
      </c>
      <c r="B223" s="4" t="inlineStr">
        <is>
          <t xml:space="preserve"> </t>
        </is>
      </c>
      <c r="C223" s="4" t="inlineStr">
        <is>
          <t xml:space="preserve"> </t>
        </is>
      </c>
    </row>
    <row r="224">
      <c r="A224" s="4" t="inlineStr">
        <is>
          <t>Amortized cost of loans</t>
        </is>
      </c>
      <c r="B224" s="5" t="n">
        <v>73</v>
      </c>
      <c r="C224" s="5" t="n">
        <v>312</v>
      </c>
    </row>
    <row r="225">
      <c r="A225" s="4" t="inlineStr">
        <is>
          <t>Personal installment | Interest Rate Reduction and Term Extension</t>
        </is>
      </c>
      <c r="B225" s="4" t="inlineStr">
        <is>
          <t xml:space="preserve"> </t>
        </is>
      </c>
      <c r="C225" s="4" t="inlineStr">
        <is>
          <t xml:space="preserve"> </t>
        </is>
      </c>
    </row>
    <row r="226">
      <c r="A226" s="3" t="inlineStr">
        <is>
          <t>Financing Receivable, Troubled Debt Restructuring [Line Items]</t>
        </is>
      </c>
      <c r="B226" s="4" t="inlineStr">
        <is>
          <t xml:space="preserve"> </t>
        </is>
      </c>
      <c r="C226" s="4" t="inlineStr">
        <is>
          <t xml:space="preserve"> </t>
        </is>
      </c>
    </row>
    <row r="227">
      <c r="A227" s="4" t="inlineStr">
        <is>
          <t>Amortized cost of loans</t>
        </is>
      </c>
      <c r="B227" s="5" t="n">
        <v>0</v>
      </c>
      <c r="C227"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Loans and Leases Receivable and Allowance for Credit Losses on Loans and Leases - Analysis of Loans Modified in Troubled Debt Restructuring by Type of Concession (Details) $ in Thousands</t>
        </is>
      </c>
      <c r="B1" s="2" t="inlineStr">
        <is>
          <t>12 Months Ended</t>
        </is>
      </c>
    </row>
    <row r="2">
      <c r="B2" s="2" t="inlineStr">
        <is>
          <t>Dec. 31, 2023 USD ($) loan</t>
        </is>
      </c>
    </row>
    <row r="3">
      <c r="A3" s="3" t="inlineStr">
        <is>
          <t>Financing Receivable, Troubled Debt Restructuring [Line Items]</t>
        </is>
      </c>
      <c r="B3" s="4" t="inlineStr">
        <is>
          <t xml:space="preserve"> </t>
        </is>
      </c>
    </row>
    <row r="4">
      <c r="A4" s="4" t="inlineStr">
        <is>
          <t>Number of loans | loan</t>
        </is>
      </c>
      <c r="B4" s="6" t="n">
        <v>259</v>
      </c>
    </row>
    <row r="5">
      <c r="A5" s="4" t="inlineStr">
        <is>
          <t>Recorded investment | $</t>
        </is>
      </c>
      <c r="B5" s="5" t="n">
        <v>3330</v>
      </c>
    </row>
    <row r="6">
      <c r="A6" s="4" t="inlineStr">
        <is>
          <t>Interest Rate Reduction</t>
        </is>
      </c>
      <c r="B6" s="4" t="inlineStr">
        <is>
          <t xml:space="preserve"> </t>
        </is>
      </c>
    </row>
    <row r="7">
      <c r="A7" s="3" t="inlineStr">
        <is>
          <t>Financing Receivable, Troubled Debt Restructuring [Line Items]</t>
        </is>
      </c>
      <c r="B7" s="4" t="inlineStr">
        <is>
          <t xml:space="preserve"> </t>
        </is>
      </c>
    </row>
    <row r="8">
      <c r="A8" s="4" t="inlineStr">
        <is>
          <t>Number of loans | loan</t>
        </is>
      </c>
      <c r="B8" s="6" t="n">
        <v>18</v>
      </c>
    </row>
    <row r="9">
      <c r="A9" s="4" t="inlineStr">
        <is>
          <t>Recorded investment | $</t>
        </is>
      </c>
      <c r="B9" s="5" t="n">
        <v>582</v>
      </c>
    </row>
    <row r="10">
      <c r="A10" s="4" t="inlineStr">
        <is>
          <t>Other</t>
        </is>
      </c>
      <c r="B10" s="4" t="inlineStr">
        <is>
          <t xml:space="preserve"> </t>
        </is>
      </c>
    </row>
    <row r="11">
      <c r="A11" s="3" t="inlineStr">
        <is>
          <t>Financing Receivable, Troubled Debt Restructuring [Line Items]</t>
        </is>
      </c>
      <c r="B11" s="4" t="inlineStr">
        <is>
          <t xml:space="preserve"> </t>
        </is>
      </c>
    </row>
    <row r="12">
      <c r="A12" s="4" t="inlineStr">
        <is>
          <t>Number of loans | loan</t>
        </is>
      </c>
      <c r="B12" s="6" t="n">
        <v>241</v>
      </c>
    </row>
    <row r="13">
      <c r="A13" s="4" t="inlineStr">
        <is>
          <t>Recorded investment | $</t>
        </is>
      </c>
      <c r="B13" s="5" t="n">
        <v>27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4" t="inlineStr">
        <is>
          <t>Series E Preferred Stock</t>
        </is>
      </c>
      <c r="B3" s="4" t="inlineStr">
        <is>
          <t xml:space="preserve"> </t>
        </is>
      </c>
      <c r="C3" s="4" t="inlineStr">
        <is>
          <t xml:space="preserve"> </t>
        </is>
      </c>
      <c r="D3" s="4" t="inlineStr">
        <is>
          <t xml:space="preserve"> </t>
        </is>
      </c>
    </row>
    <row r="4">
      <c r="A4" s="4" t="inlineStr">
        <is>
          <t>Preferred stock, dividends paid (usd per share)</t>
        </is>
      </c>
      <c r="B4" s="8" t="n">
        <v>2.714831</v>
      </c>
      <c r="C4" s="8" t="n">
        <v>2.624902</v>
      </c>
      <c r="D4" s="8" t="n">
        <v>1.693208</v>
      </c>
    </row>
    <row r="5">
      <c r="A5" s="4" t="inlineStr">
        <is>
          <t>Series F Preferred Stock</t>
        </is>
      </c>
      <c r="B5" s="4" t="inlineStr">
        <is>
          <t xml:space="preserve"> </t>
        </is>
      </c>
      <c r="C5" s="4" t="inlineStr">
        <is>
          <t xml:space="preserve"> </t>
        </is>
      </c>
      <c r="D5" s="4" t="inlineStr">
        <is>
          <t xml:space="preserve"> </t>
        </is>
      </c>
    </row>
    <row r="6">
      <c r="A6" s="4" t="inlineStr">
        <is>
          <t>Preferred stock, dividends paid (usd per share)</t>
        </is>
      </c>
      <c r="B6" s="8" t="n">
        <v>2.618493</v>
      </c>
      <c r="C6" s="8" t="n">
        <v>2.529089</v>
      </c>
      <c r="D6" s="8" t="n">
        <v>1.5973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Loans and Leases Receivable and Allowance for Credit Losses on Loans and Leases - Summary of Loans Modified in Troubled Debt Restructurings and Related Recorded Investment (Details) $ in Thousands</t>
        </is>
      </c>
      <c r="B1" s="2" t="inlineStr">
        <is>
          <t>12 Months Ended</t>
        </is>
      </c>
    </row>
    <row r="2">
      <c r="B2" s="2" t="inlineStr">
        <is>
          <t>Dec. 31, 2023 USD ($) loan</t>
        </is>
      </c>
    </row>
    <row r="3">
      <c r="A3" s="3" t="inlineStr">
        <is>
          <t>Financing Receivable, Troubled Debt Restructuring [Line Items]</t>
        </is>
      </c>
      <c r="B3" s="4" t="inlineStr">
        <is>
          <t xml:space="preserve"> </t>
        </is>
      </c>
    </row>
    <row r="4">
      <c r="A4" s="4" t="inlineStr">
        <is>
          <t>Number of loans | loan</t>
        </is>
      </c>
      <c r="B4" s="6" t="n">
        <v>229</v>
      </c>
    </row>
    <row r="5">
      <c r="A5" s="4" t="inlineStr">
        <is>
          <t>Recorded investment | $</t>
        </is>
      </c>
      <c r="B5" s="5" t="n">
        <v>2898</v>
      </c>
    </row>
    <row r="6">
      <c r="A6" s="4" t="inlineStr">
        <is>
          <t>Personal installment</t>
        </is>
      </c>
      <c r="B6" s="4" t="inlineStr">
        <is>
          <t xml:space="preserve"> </t>
        </is>
      </c>
    </row>
    <row r="7">
      <c r="A7" s="3" t="inlineStr">
        <is>
          <t>Financing Receivable, Troubled Debt Restructuring [Line Items]</t>
        </is>
      </c>
      <c r="B7" s="4" t="inlineStr">
        <is>
          <t xml:space="preserve"> </t>
        </is>
      </c>
    </row>
    <row r="8">
      <c r="A8" s="4" t="inlineStr">
        <is>
          <t>Number of loans | loan</t>
        </is>
      </c>
      <c r="B8" s="6" t="n">
        <v>212</v>
      </c>
    </row>
    <row r="9">
      <c r="A9" s="4" t="inlineStr">
        <is>
          <t>Recorded investment | $</t>
        </is>
      </c>
      <c r="B9" s="5" t="n">
        <v>2206</v>
      </c>
    </row>
    <row r="10">
      <c r="A10" s="4" t="inlineStr">
        <is>
          <t>Residential real estate</t>
        </is>
      </c>
      <c r="B10" s="4" t="inlineStr">
        <is>
          <t xml:space="preserve"> </t>
        </is>
      </c>
    </row>
    <row r="11">
      <c r="A11" s="3" t="inlineStr">
        <is>
          <t>Financing Receivable, Troubled Debt Restructuring [Line Items]</t>
        </is>
      </c>
      <c r="B11" s="4" t="inlineStr">
        <is>
          <t xml:space="preserve"> </t>
        </is>
      </c>
    </row>
    <row r="12">
      <c r="A12" s="4" t="inlineStr">
        <is>
          <t>Number of loans | loan</t>
        </is>
      </c>
      <c r="B12" s="6" t="n">
        <v>2</v>
      </c>
    </row>
    <row r="13">
      <c r="A13" s="4" t="inlineStr">
        <is>
          <t>Recorded investment | $</t>
        </is>
      </c>
      <c r="B13" s="5" t="n">
        <v>201</v>
      </c>
    </row>
    <row r="14">
      <c r="A14" s="4" t="inlineStr">
        <is>
          <t>Manufactured housing</t>
        </is>
      </c>
      <c r="B14" s="4" t="inlineStr">
        <is>
          <t xml:space="preserve"> </t>
        </is>
      </c>
    </row>
    <row r="15">
      <c r="A15" s="3" t="inlineStr">
        <is>
          <t>Financing Receivable, Troubled Debt Restructuring [Line Items]</t>
        </is>
      </c>
      <c r="B15" s="4" t="inlineStr">
        <is>
          <t xml:space="preserve"> </t>
        </is>
      </c>
    </row>
    <row r="16">
      <c r="A16" s="4" t="inlineStr">
        <is>
          <t>Number of loans | loan</t>
        </is>
      </c>
      <c r="B16" s="6" t="n">
        <v>15</v>
      </c>
    </row>
    <row r="17">
      <c r="A17" s="4" t="inlineStr">
        <is>
          <t>Recorded investment | $</t>
        </is>
      </c>
      <c r="B17" s="5" t="n">
        <v>4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Leases Receivable and Allowance for Credit Losses on Loans and Leases - Credit Ratings (Details) - USD ($) $ in Thousands</t>
        </is>
      </c>
      <c r="C1" s="2" t="inlineStr">
        <is>
          <t>12 Months Ended</t>
        </is>
      </c>
    </row>
    <row r="2">
      <c r="B2" s="2" t="inlineStr">
        <is>
          <t>Jun. 15, 2023</t>
        </is>
      </c>
      <c r="C2" s="2" t="inlineStr">
        <is>
          <t>Dec. 31, 2024</t>
        </is>
      </c>
      <c r="D2" s="2" t="inlineStr">
        <is>
          <t>Dec. 31, 2023</t>
        </is>
      </c>
      <c r="E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Loans and leases receivable</t>
        </is>
      </c>
      <c r="B4" s="4" t="inlineStr">
        <is>
          <t xml:space="preserve"> </t>
        </is>
      </c>
      <c r="C4" s="5" t="n">
        <v>13127634</v>
      </c>
      <c r="D4" s="5" t="n">
        <v>11963855</v>
      </c>
      <c r="E4" s="4" t="inlineStr">
        <is>
          <t xml:space="preserve"> </t>
        </is>
      </c>
    </row>
    <row r="5">
      <c r="A5" s="4" t="inlineStr">
        <is>
          <t>Current year, charge-offs</t>
        </is>
      </c>
      <c r="B5" s="4" t="inlineStr">
        <is>
          <t xml:space="preserve"> </t>
        </is>
      </c>
      <c r="C5" s="6" t="n">
        <v>3109</v>
      </c>
      <c r="D5" s="6" t="n">
        <v>9211</v>
      </c>
      <c r="E5" s="4" t="inlineStr">
        <is>
          <t xml:space="preserve"> </t>
        </is>
      </c>
    </row>
    <row r="6">
      <c r="A6" s="4" t="inlineStr">
        <is>
          <t>Fiscal year before current year, charge-offs</t>
        </is>
      </c>
      <c r="B6" s="4" t="inlineStr">
        <is>
          <t xml:space="preserve"> </t>
        </is>
      </c>
      <c r="C6" s="6" t="n">
        <v>11556</v>
      </c>
      <c r="D6" s="6" t="n">
        <v>24986</v>
      </c>
      <c r="E6" s="4" t="inlineStr">
        <is>
          <t xml:space="preserve"> </t>
        </is>
      </c>
    </row>
    <row r="7">
      <c r="A7" s="4" t="inlineStr">
        <is>
          <t>Two years before current fiscal year, charge-offs</t>
        </is>
      </c>
      <c r="B7" s="4" t="inlineStr">
        <is>
          <t xml:space="preserve"> </t>
        </is>
      </c>
      <c r="C7" s="6" t="n">
        <v>28540</v>
      </c>
      <c r="D7" s="6" t="n">
        <v>27153</v>
      </c>
      <c r="E7" s="4" t="inlineStr">
        <is>
          <t xml:space="preserve"> </t>
        </is>
      </c>
    </row>
    <row r="8">
      <c r="A8" s="4" t="inlineStr">
        <is>
          <t>Three years before current fiscal year, charge-offs</t>
        </is>
      </c>
      <c r="B8" s="4" t="inlineStr">
        <is>
          <t xml:space="preserve"> </t>
        </is>
      </c>
      <c r="C8" s="6" t="n">
        <v>20076</v>
      </c>
      <c r="D8" s="6" t="n">
        <v>15938</v>
      </c>
      <c r="E8" s="4" t="inlineStr">
        <is>
          <t xml:space="preserve"> </t>
        </is>
      </c>
    </row>
    <row r="9">
      <c r="A9" s="4" t="inlineStr">
        <is>
          <t>Four years before current fiscal year, charge-offs</t>
        </is>
      </c>
      <c r="B9" s="4" t="inlineStr">
        <is>
          <t xml:space="preserve"> </t>
        </is>
      </c>
      <c r="C9" s="6" t="n">
        <v>5385</v>
      </c>
      <c r="D9" s="6" t="n">
        <v>6821</v>
      </c>
      <c r="E9" s="4" t="inlineStr">
        <is>
          <t xml:space="preserve"> </t>
        </is>
      </c>
    </row>
    <row r="10">
      <c r="A10" s="4" t="inlineStr">
        <is>
          <t>Prior, charge-offs</t>
        </is>
      </c>
      <c r="B10" s="4" t="inlineStr">
        <is>
          <t xml:space="preserve"> </t>
        </is>
      </c>
      <c r="C10" s="6" t="n">
        <v>15799</v>
      </c>
      <c r="D10" s="6" t="n">
        <v>10957</v>
      </c>
      <c r="E10" s="4" t="inlineStr">
        <is>
          <t xml:space="preserve"> </t>
        </is>
      </c>
    </row>
    <row r="11">
      <c r="A11" s="4" t="inlineStr">
        <is>
          <t>Revolving loans amortized cost basis, charge-offs</t>
        </is>
      </c>
      <c r="B11" s="4" t="inlineStr">
        <is>
          <t xml:space="preserve"> </t>
        </is>
      </c>
      <c r="C11" s="6" t="n">
        <v>0</v>
      </c>
      <c r="D11" s="6" t="n">
        <v>0</v>
      </c>
      <c r="E11" s="4" t="inlineStr">
        <is>
          <t xml:space="preserve"> </t>
        </is>
      </c>
    </row>
    <row r="12">
      <c r="A12" s="4" t="inlineStr">
        <is>
          <t>Revolving loans converted to term, charge-offs</t>
        </is>
      </c>
      <c r="B12" s="4" t="inlineStr">
        <is>
          <t xml:space="preserve"> </t>
        </is>
      </c>
      <c r="C12" s="6" t="n">
        <v>0</v>
      </c>
      <c r="D12" s="6" t="n">
        <v>0</v>
      </c>
      <c r="E12" s="4" t="inlineStr">
        <is>
          <t xml:space="preserve"> </t>
        </is>
      </c>
    </row>
    <row r="13">
      <c r="A13" s="4" t="inlineStr">
        <is>
          <t>Charge-offs</t>
        </is>
      </c>
      <c r="B13" s="4" t="inlineStr">
        <is>
          <t xml:space="preserve"> </t>
        </is>
      </c>
      <c r="C13" s="6" t="n">
        <v>84465</v>
      </c>
      <c r="D13" s="6" t="n">
        <v>95066</v>
      </c>
      <c r="E13" s="5" t="n">
        <v>77196</v>
      </c>
    </row>
    <row r="14">
      <c r="A14" s="4" t="inlineStr">
        <is>
          <t>Current year</t>
        </is>
      </c>
      <c r="B14" s="4" t="inlineStr">
        <is>
          <t xml:space="preserve"> </t>
        </is>
      </c>
      <c r="C14" s="6" t="n">
        <v>3062945</v>
      </c>
      <c r="D14" s="6" t="n">
        <v>1570977</v>
      </c>
      <c r="E14" s="4" t="inlineStr">
        <is>
          <t xml:space="preserve"> </t>
        </is>
      </c>
    </row>
    <row r="15">
      <c r="A15" s="4" t="inlineStr">
        <is>
          <t>Fiscal year before current year</t>
        </is>
      </c>
      <c r="B15" s="4" t="inlineStr">
        <is>
          <t xml:space="preserve"> </t>
        </is>
      </c>
      <c r="C15" s="6" t="n">
        <v>353789</v>
      </c>
      <c r="D15" s="6" t="n">
        <v>400268</v>
      </c>
      <c r="E15" s="4" t="inlineStr">
        <is>
          <t xml:space="preserve"> </t>
        </is>
      </c>
    </row>
    <row r="16">
      <c r="A16" s="4" t="inlineStr">
        <is>
          <t>Two years before current year</t>
        </is>
      </c>
      <c r="B16" s="4" t="inlineStr">
        <is>
          <t xml:space="preserve"> </t>
        </is>
      </c>
      <c r="C16" s="6" t="n">
        <v>2050813</v>
      </c>
      <c r="D16" s="6" t="n">
        <v>1843180</v>
      </c>
      <c r="E16" s="4" t="inlineStr">
        <is>
          <t xml:space="preserve"> </t>
        </is>
      </c>
    </row>
    <row r="17">
      <c r="A17" s="4" t="inlineStr">
        <is>
          <t>Three years before current year</t>
        </is>
      </c>
      <c r="B17" s="4" t="inlineStr">
        <is>
          <t xml:space="preserve"> </t>
        </is>
      </c>
      <c r="C17" s="6" t="n">
        <v>1236906</v>
      </c>
      <c r="D17" s="6" t="n">
        <v>1173759</v>
      </c>
      <c r="E17" s="4" t="inlineStr">
        <is>
          <t xml:space="preserve"> </t>
        </is>
      </c>
    </row>
    <row r="18">
      <c r="A18" s="4" t="inlineStr">
        <is>
          <t>Four years before current year</t>
        </is>
      </c>
      <c r="B18" s="4" t="inlineStr">
        <is>
          <t xml:space="preserve"> </t>
        </is>
      </c>
      <c r="C18" s="6" t="n">
        <v>492198</v>
      </c>
      <c r="D18" s="6" t="n">
        <v>347230</v>
      </c>
      <c r="E18" s="4" t="inlineStr">
        <is>
          <t xml:space="preserve"> </t>
        </is>
      </c>
    </row>
    <row r="19">
      <c r="A19" s="4" t="inlineStr">
        <is>
          <t>Prior</t>
        </is>
      </c>
      <c r="B19" s="4" t="inlineStr">
        <is>
          <t xml:space="preserve"> </t>
        </is>
      </c>
      <c r="C19" s="6" t="n">
        <v>1178057</v>
      </c>
      <c r="D19" s="6" t="n">
        <v>634860</v>
      </c>
      <c r="E19" s="4" t="inlineStr">
        <is>
          <t xml:space="preserve"> </t>
        </is>
      </c>
    </row>
    <row r="20">
      <c r="A20" s="4" t="inlineStr">
        <is>
          <t>Revolving loans amortized cost basis</t>
        </is>
      </c>
      <c r="B20" s="4" t="inlineStr">
        <is>
          <t xml:space="preserve"> </t>
        </is>
      </c>
      <c r="C20" s="6" t="n">
        <v>3670879</v>
      </c>
      <c r="D20" s="6" t="n">
        <v>1521513</v>
      </c>
      <c r="E20" s="4" t="inlineStr">
        <is>
          <t xml:space="preserve"> </t>
        </is>
      </c>
    </row>
    <row r="21">
      <c r="A21" s="4" t="inlineStr">
        <is>
          <t>Revolving loans converted to term</t>
        </is>
      </c>
      <c r="B21" s="4" t="inlineStr">
        <is>
          <t xml:space="preserve"> </t>
        </is>
      </c>
      <c r="C21" s="6" t="n">
        <v>1059296</v>
      </c>
      <c r="D21" s="6" t="n">
        <v>4397333</v>
      </c>
      <c r="E21" s="4" t="inlineStr">
        <is>
          <t xml:space="preserve"> </t>
        </is>
      </c>
    </row>
    <row r="22">
      <c r="A22" s="4" t="inlineStr">
        <is>
          <t>Total loans and leases</t>
        </is>
      </c>
      <c r="B22" s="4" t="inlineStr">
        <is>
          <t xml:space="preserve"> </t>
        </is>
      </c>
      <c r="C22" s="6" t="n">
        <v>13104883</v>
      </c>
      <c r="D22" s="6" t="n">
        <v>11889120</v>
      </c>
      <c r="E22" s="4" t="inlineStr">
        <is>
          <t xml:space="preserve"> </t>
        </is>
      </c>
    </row>
    <row r="23">
      <c r="A23" s="4" t="inlineStr">
        <is>
          <t>Allowance for credit losses on FDIC PCD loans, excluding charge-offs</t>
        </is>
      </c>
      <c r="B23" s="5" t="n">
        <v>8700</v>
      </c>
      <c r="C23" s="4" t="inlineStr">
        <is>
          <t xml:space="preserve"> </t>
        </is>
      </c>
      <c r="D23" s="4" t="inlineStr">
        <is>
          <t xml:space="preserve"> </t>
        </is>
      </c>
      <c r="E23" s="4" t="inlineStr">
        <is>
          <t xml:space="preserve"> </t>
        </is>
      </c>
    </row>
    <row r="24">
      <c r="A24" s="4" t="inlineStr">
        <is>
          <t>Small Business Administration (SBA), CARES Act, Paycheck Protection Program</t>
        </is>
      </c>
      <c r="B24" s="4" t="inlineStr">
        <is>
          <t xml:space="preserve"> </t>
        </is>
      </c>
      <c r="C24" s="4" t="inlineStr">
        <is>
          <t xml:space="preserve"> </t>
        </is>
      </c>
      <c r="D24" s="4" t="inlineStr">
        <is>
          <t xml:space="preserve"> </t>
        </is>
      </c>
      <c r="E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Charge-offs</t>
        </is>
      </c>
      <c r="B26" s="4" t="inlineStr">
        <is>
          <t xml:space="preserve"> </t>
        </is>
      </c>
      <c r="C26" s="6" t="n">
        <v>5000</v>
      </c>
      <c r="D26" s="6" t="n">
        <v>10700</v>
      </c>
      <c r="E26" s="4" t="inlineStr">
        <is>
          <t xml:space="preserve"> </t>
        </is>
      </c>
    </row>
    <row r="27">
      <c r="A27" s="4" t="inlineStr">
        <is>
          <t>Commercial</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Loans and leases receivable</t>
        </is>
      </c>
      <c r="B29" s="4" t="inlineStr">
        <is>
          <t xml:space="preserve"> </t>
        </is>
      </c>
      <c r="C29" s="6" t="n">
        <v>11884299</v>
      </c>
      <c r="D29" s="6" t="n">
        <v>10565824</v>
      </c>
      <c r="E29" s="4" t="inlineStr">
        <is>
          <t xml:space="preserve"> </t>
        </is>
      </c>
    </row>
    <row r="30">
      <c r="A30" s="4" t="inlineStr">
        <is>
          <t>Consumer</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Loans and leases receivable</t>
        </is>
      </c>
      <c r="B32" s="4" t="inlineStr">
        <is>
          <t xml:space="preserve"> </t>
        </is>
      </c>
      <c r="C32" s="6" t="n">
        <v>1243335</v>
      </c>
      <c r="D32" s="6" t="n">
        <v>1398031</v>
      </c>
      <c r="E32" s="4" t="inlineStr">
        <is>
          <t xml:space="preserve"> </t>
        </is>
      </c>
    </row>
    <row r="33">
      <c r="A33" s="4" t="inlineStr">
        <is>
          <t>Commercial loans and leases receivable | Commercial</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Current year</t>
        </is>
      </c>
      <c r="B35" s="4" t="inlineStr">
        <is>
          <t xml:space="preserve"> </t>
        </is>
      </c>
      <c r="C35" s="6" t="n">
        <v>2930794</v>
      </c>
      <c r="D35" s="6" t="n">
        <v>1291772</v>
      </c>
      <c r="E35" s="4" t="inlineStr">
        <is>
          <t xml:space="preserve"> </t>
        </is>
      </c>
    </row>
    <row r="36">
      <c r="A36" s="4" t="inlineStr">
        <is>
          <t>Fiscal year before current year</t>
        </is>
      </c>
      <c r="B36" s="4" t="inlineStr">
        <is>
          <t xml:space="preserve"> </t>
        </is>
      </c>
      <c r="C36" s="6" t="n">
        <v>872270</v>
      </c>
      <c r="D36" s="6" t="n">
        <v>3911891</v>
      </c>
      <c r="E36" s="4" t="inlineStr">
        <is>
          <t xml:space="preserve"> </t>
        </is>
      </c>
    </row>
    <row r="37">
      <c r="A37" s="4" t="inlineStr">
        <is>
          <t>Two years before current year</t>
        </is>
      </c>
      <c r="B37" s="4" t="inlineStr">
        <is>
          <t xml:space="preserve"> </t>
        </is>
      </c>
      <c r="C37" s="6" t="n">
        <v>3249006</v>
      </c>
      <c r="D37" s="6" t="n">
        <v>1228524</v>
      </c>
      <c r="E37" s="4" t="inlineStr">
        <is>
          <t xml:space="preserve"> </t>
        </is>
      </c>
    </row>
    <row r="38">
      <c r="A38" s="4" t="inlineStr">
        <is>
          <t>Three years before current year</t>
        </is>
      </c>
      <c r="B38" s="4" t="inlineStr">
        <is>
          <t xml:space="preserve"> </t>
        </is>
      </c>
      <c r="C38" s="6" t="n">
        <v>954517</v>
      </c>
      <c r="D38" s="6" t="n">
        <v>577273</v>
      </c>
      <c r="E38" s="4" t="inlineStr">
        <is>
          <t xml:space="preserve"> </t>
        </is>
      </c>
    </row>
    <row r="39">
      <c r="A39" s="4" t="inlineStr">
        <is>
          <t>Four years before current year</t>
        </is>
      </c>
      <c r="B39" s="4" t="inlineStr">
        <is>
          <t xml:space="preserve"> </t>
        </is>
      </c>
      <c r="C39" s="6" t="n">
        <v>453986</v>
      </c>
      <c r="D39" s="6" t="n">
        <v>290649</v>
      </c>
      <c r="E39" s="4" t="inlineStr">
        <is>
          <t xml:space="preserve"> </t>
        </is>
      </c>
    </row>
    <row r="40">
      <c r="A40" s="4" t="inlineStr">
        <is>
          <t>Prior</t>
        </is>
      </c>
      <c r="B40" s="4" t="inlineStr">
        <is>
          <t xml:space="preserve"> </t>
        </is>
      </c>
      <c r="C40" s="6" t="n">
        <v>1094132</v>
      </c>
      <c r="D40" s="6" t="n">
        <v>1056227</v>
      </c>
      <c r="E40" s="4" t="inlineStr">
        <is>
          <t xml:space="preserve"> </t>
        </is>
      </c>
    </row>
    <row r="41">
      <c r="A41" s="4" t="inlineStr">
        <is>
          <t>Revolving loans amortized cost basis</t>
        </is>
      </c>
      <c r="B41" s="4" t="inlineStr">
        <is>
          <t xml:space="preserve"> </t>
        </is>
      </c>
      <c r="C41" s="6" t="n">
        <v>1953059</v>
      </c>
      <c r="D41" s="6" t="n">
        <v>1734485</v>
      </c>
      <c r="E41" s="4" t="inlineStr">
        <is>
          <t xml:space="preserve"> </t>
        </is>
      </c>
    </row>
    <row r="42">
      <c r="A42" s="4" t="inlineStr">
        <is>
          <t>Revolving loans converted to term</t>
        </is>
      </c>
      <c r="B42" s="4" t="inlineStr">
        <is>
          <t xml:space="preserve"> </t>
        </is>
      </c>
      <c r="C42" s="6" t="n">
        <v>353784</v>
      </c>
      <c r="D42" s="6" t="n">
        <v>400268</v>
      </c>
      <c r="E42" s="4" t="inlineStr">
        <is>
          <t xml:space="preserve"> </t>
        </is>
      </c>
    </row>
    <row r="43">
      <c r="A43" s="4" t="inlineStr">
        <is>
          <t>Loans and leases receivable</t>
        </is>
      </c>
      <c r="B43" s="4" t="inlineStr">
        <is>
          <t xml:space="preserve"> </t>
        </is>
      </c>
      <c r="C43" s="6" t="n">
        <v>11861548</v>
      </c>
      <c r="D43" s="6" t="n">
        <v>10491089</v>
      </c>
      <c r="E43" s="4" t="inlineStr">
        <is>
          <t xml:space="preserve"> </t>
        </is>
      </c>
    </row>
    <row r="44">
      <c r="A44" s="4" t="inlineStr">
        <is>
          <t>Current year, charge-offs</t>
        </is>
      </c>
      <c r="B44" s="4" t="inlineStr">
        <is>
          <t xml:space="preserve"> </t>
        </is>
      </c>
      <c r="C44" s="6" t="n">
        <v>312</v>
      </c>
      <c r="D44" s="6" t="n">
        <v>1483</v>
      </c>
      <c r="E44" s="4" t="inlineStr">
        <is>
          <t xml:space="preserve"> </t>
        </is>
      </c>
    </row>
    <row r="45">
      <c r="A45" s="4" t="inlineStr">
        <is>
          <t>Fiscal year before current year, charge-offs</t>
        </is>
      </c>
      <c r="B45" s="4" t="inlineStr">
        <is>
          <t xml:space="preserve"> </t>
        </is>
      </c>
      <c r="C45" s="6" t="n">
        <v>2765</v>
      </c>
      <c r="D45" s="6" t="n">
        <v>381</v>
      </c>
      <c r="E45" s="4" t="inlineStr">
        <is>
          <t xml:space="preserve"> </t>
        </is>
      </c>
    </row>
    <row r="46">
      <c r="A46" s="4" t="inlineStr">
        <is>
          <t>Two years before current fiscal year, charge-offs</t>
        </is>
      </c>
      <c r="B46" s="4" t="inlineStr">
        <is>
          <t xml:space="preserve"> </t>
        </is>
      </c>
      <c r="C46" s="6" t="n">
        <v>5833</v>
      </c>
      <c r="D46" s="6" t="n">
        <v>3169</v>
      </c>
      <c r="E46" s="4" t="inlineStr">
        <is>
          <t xml:space="preserve"> </t>
        </is>
      </c>
    </row>
    <row r="47">
      <c r="A47" s="4" t="inlineStr">
        <is>
          <t>Three years before current fiscal year, charge-offs</t>
        </is>
      </c>
      <c r="B47" s="4" t="inlineStr">
        <is>
          <t xml:space="preserve"> </t>
        </is>
      </c>
      <c r="C47" s="6" t="n">
        <v>4865</v>
      </c>
      <c r="D47" s="6" t="n">
        <v>10348</v>
      </c>
      <c r="E47" s="4" t="inlineStr">
        <is>
          <t xml:space="preserve"> </t>
        </is>
      </c>
    </row>
    <row r="48">
      <c r="A48" s="4" t="inlineStr">
        <is>
          <t>Four years before current fiscal year, charge-offs</t>
        </is>
      </c>
      <c r="B48" s="4" t="inlineStr">
        <is>
          <t xml:space="preserve"> </t>
        </is>
      </c>
      <c r="C48" s="6" t="n">
        <v>2574</v>
      </c>
      <c r="D48" s="6" t="n">
        <v>24</v>
      </c>
      <c r="E48" s="4" t="inlineStr">
        <is>
          <t xml:space="preserve"> </t>
        </is>
      </c>
    </row>
    <row r="49">
      <c r="A49" s="4" t="inlineStr">
        <is>
          <t>Prior, charge-offs</t>
        </is>
      </c>
      <c r="B49" s="4" t="inlineStr">
        <is>
          <t xml:space="preserve"> </t>
        </is>
      </c>
      <c r="C49" s="6" t="n">
        <v>11969</v>
      </c>
      <c r="D49" s="6" t="n">
        <v>9650</v>
      </c>
      <c r="E49" s="4" t="inlineStr">
        <is>
          <t xml:space="preserve"> </t>
        </is>
      </c>
    </row>
    <row r="50">
      <c r="A50" s="4" t="inlineStr">
        <is>
          <t>Revolving loans amortized cost basis, charge-offs</t>
        </is>
      </c>
      <c r="B50" s="4" t="inlineStr">
        <is>
          <t xml:space="preserve"> </t>
        </is>
      </c>
      <c r="C50" s="6" t="n">
        <v>0</v>
      </c>
      <c r="D50" s="6" t="n">
        <v>0</v>
      </c>
      <c r="E50" s="4" t="inlineStr">
        <is>
          <t xml:space="preserve"> </t>
        </is>
      </c>
    </row>
    <row r="51">
      <c r="A51" s="4" t="inlineStr">
        <is>
          <t>Revolving loans converted to term, charge-offs</t>
        </is>
      </c>
      <c r="B51" s="4" t="inlineStr">
        <is>
          <t xml:space="preserve"> </t>
        </is>
      </c>
      <c r="C51" s="6" t="n">
        <v>0</v>
      </c>
      <c r="D51" s="6" t="n">
        <v>0</v>
      </c>
      <c r="E51" s="4" t="inlineStr">
        <is>
          <t xml:space="preserve"> </t>
        </is>
      </c>
    </row>
    <row r="52">
      <c r="A52" s="4" t="inlineStr">
        <is>
          <t>Charge-offs</t>
        </is>
      </c>
      <c r="B52" s="4" t="inlineStr">
        <is>
          <t xml:space="preserve"> </t>
        </is>
      </c>
      <c r="C52" s="6" t="n">
        <v>28318</v>
      </c>
      <c r="D52" s="6" t="n">
        <v>25055</v>
      </c>
      <c r="E52" s="4" t="inlineStr">
        <is>
          <t xml:space="preserve"> </t>
        </is>
      </c>
    </row>
    <row r="53">
      <c r="A53" s="4" t="inlineStr">
        <is>
          <t>Commercial and industrial, including specialized lending</t>
        </is>
      </c>
      <c r="B53" s="4" t="inlineStr">
        <is>
          <t xml:space="preserve"> </t>
        </is>
      </c>
      <c r="C53" s="4" t="inlineStr">
        <is>
          <t xml:space="preserve"> </t>
        </is>
      </c>
      <c r="D53" s="4" t="inlineStr">
        <is>
          <t xml:space="preserve"> </t>
        </is>
      </c>
      <c r="E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row>
    <row r="55">
      <c r="A55" s="4" t="inlineStr">
        <is>
          <t>Charge-offs</t>
        </is>
      </c>
      <c r="B55" s="4" t="inlineStr">
        <is>
          <t xml:space="preserve"> </t>
        </is>
      </c>
      <c r="C55" s="6" t="n">
        <v>23735</v>
      </c>
      <c r="D55" s="6" t="n">
        <v>16915</v>
      </c>
      <c r="E55" s="6" t="n">
        <v>16248</v>
      </c>
    </row>
    <row r="56">
      <c r="A56" s="4" t="inlineStr">
        <is>
          <t>Total loans and leases</t>
        </is>
      </c>
      <c r="B56" s="4" t="inlineStr">
        <is>
          <t xml:space="preserve"> </t>
        </is>
      </c>
      <c r="C56" s="6" t="n">
        <v>7002019</v>
      </c>
      <c r="D56" s="6" t="n">
        <v>6211105</v>
      </c>
      <c r="E56" s="4" t="inlineStr">
        <is>
          <t xml:space="preserve"> </t>
        </is>
      </c>
    </row>
    <row r="57">
      <c r="A57" s="4" t="inlineStr">
        <is>
          <t>Commercial and industrial, including specialized lending | Commercial</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Current year</t>
        </is>
      </c>
      <c r="B59" s="4" t="inlineStr">
        <is>
          <t xml:space="preserve"> </t>
        </is>
      </c>
      <c r="C59" s="6" t="n">
        <v>2120055</v>
      </c>
      <c r="D59" s="6" t="n">
        <v>1217661</v>
      </c>
      <c r="E59" s="4" t="inlineStr">
        <is>
          <t xml:space="preserve"> </t>
        </is>
      </c>
    </row>
    <row r="60">
      <c r="A60" s="4" t="inlineStr">
        <is>
          <t>Fiscal year before current year</t>
        </is>
      </c>
      <c r="B60" s="4" t="inlineStr">
        <is>
          <t xml:space="preserve"> </t>
        </is>
      </c>
      <c r="C60" s="6" t="n">
        <v>740087</v>
      </c>
      <c r="D60" s="6" t="n">
        <v>1952227</v>
      </c>
      <c r="E60" s="4" t="inlineStr">
        <is>
          <t xml:space="preserve"> </t>
        </is>
      </c>
    </row>
    <row r="61">
      <c r="A61" s="4" t="inlineStr">
        <is>
          <t>Two years before current year</t>
        </is>
      </c>
      <c r="B61" s="4" t="inlineStr">
        <is>
          <t xml:space="preserve"> </t>
        </is>
      </c>
      <c r="C61" s="6" t="n">
        <v>1328847</v>
      </c>
      <c r="D61" s="6" t="n">
        <v>549699</v>
      </c>
      <c r="E61" s="4" t="inlineStr">
        <is>
          <t xml:space="preserve"> </t>
        </is>
      </c>
    </row>
    <row r="62">
      <c r="A62" s="4" t="inlineStr">
        <is>
          <t>Three years before current year</t>
        </is>
      </c>
      <c r="B62" s="4" t="inlineStr">
        <is>
          <t xml:space="preserve"> </t>
        </is>
      </c>
      <c r="C62" s="6" t="n">
        <v>346115</v>
      </c>
      <c r="D62" s="6" t="n">
        <v>199030</v>
      </c>
      <c r="E62" s="4" t="inlineStr">
        <is>
          <t xml:space="preserve"> </t>
        </is>
      </c>
    </row>
    <row r="63">
      <c r="A63" s="4" t="inlineStr">
        <is>
          <t>Four years before current year</t>
        </is>
      </c>
      <c r="B63" s="4" t="inlineStr">
        <is>
          <t xml:space="preserve"> </t>
        </is>
      </c>
      <c r="C63" s="6" t="n">
        <v>112018</v>
      </c>
      <c r="D63" s="6" t="n">
        <v>64016</v>
      </c>
      <c r="E63" s="4" t="inlineStr">
        <is>
          <t xml:space="preserve"> </t>
        </is>
      </c>
    </row>
    <row r="64">
      <c r="A64" s="4" t="inlineStr">
        <is>
          <t>Prior</t>
        </is>
      </c>
      <c r="B64" s="4" t="inlineStr">
        <is>
          <t xml:space="preserve"> </t>
        </is>
      </c>
      <c r="C64" s="6" t="n">
        <v>68899</v>
      </c>
      <c r="D64" s="6" t="n">
        <v>106137</v>
      </c>
      <c r="E64" s="4" t="inlineStr">
        <is>
          <t xml:space="preserve"> </t>
        </is>
      </c>
    </row>
    <row r="65">
      <c r="A65" s="4" t="inlineStr">
        <is>
          <t>Revolving loans amortized cost basis</t>
        </is>
      </c>
      <c r="B65" s="4" t="inlineStr">
        <is>
          <t xml:space="preserve"> </t>
        </is>
      </c>
      <c r="C65" s="6" t="n">
        <v>1943454</v>
      </c>
      <c r="D65" s="6" t="n">
        <v>1734485</v>
      </c>
      <c r="E65" s="4" t="inlineStr">
        <is>
          <t xml:space="preserve"> </t>
        </is>
      </c>
    </row>
    <row r="66">
      <c r="A66" s="4" t="inlineStr">
        <is>
          <t>Revolving loans converted to term</t>
        </is>
      </c>
      <c r="B66" s="4" t="inlineStr">
        <is>
          <t xml:space="preserve"> </t>
        </is>
      </c>
      <c r="C66" s="6" t="n">
        <v>342544</v>
      </c>
      <c r="D66" s="6" t="n">
        <v>387850</v>
      </c>
      <c r="E66" s="4" t="inlineStr">
        <is>
          <t xml:space="preserve"> </t>
        </is>
      </c>
    </row>
    <row r="67">
      <c r="A67" s="4" t="inlineStr">
        <is>
          <t>Loans and leases receivable</t>
        </is>
      </c>
      <c r="B67" s="4" t="inlineStr">
        <is>
          <t xml:space="preserve"> </t>
        </is>
      </c>
      <c r="C67" s="6" t="n">
        <v>7002019</v>
      </c>
      <c r="D67" s="6" t="n">
        <v>6211105</v>
      </c>
      <c r="E67" s="4" t="inlineStr">
        <is>
          <t xml:space="preserve"> </t>
        </is>
      </c>
    </row>
    <row r="68">
      <c r="A68" s="4" t="inlineStr">
        <is>
          <t>Current year, charge-offs</t>
        </is>
      </c>
      <c r="B68" s="4" t="inlineStr">
        <is>
          <t xml:space="preserve"> </t>
        </is>
      </c>
      <c r="C68" s="6" t="n">
        <v>312</v>
      </c>
      <c r="D68" s="6" t="n">
        <v>1483</v>
      </c>
      <c r="E68" s="4" t="inlineStr">
        <is>
          <t xml:space="preserve"> </t>
        </is>
      </c>
    </row>
    <row r="69">
      <c r="A69" s="4" t="inlineStr">
        <is>
          <t>Fiscal year before current year, charge-offs</t>
        </is>
      </c>
      <c r="B69" s="4" t="inlineStr">
        <is>
          <t xml:space="preserve"> </t>
        </is>
      </c>
      <c r="C69" s="6" t="n">
        <v>2765</v>
      </c>
      <c r="D69" s="6" t="n">
        <v>381</v>
      </c>
      <c r="E69" s="4" t="inlineStr">
        <is>
          <t xml:space="preserve"> </t>
        </is>
      </c>
    </row>
    <row r="70">
      <c r="A70" s="4" t="inlineStr">
        <is>
          <t>Two years before current fiscal year, charge-offs</t>
        </is>
      </c>
      <c r="B70" s="4" t="inlineStr">
        <is>
          <t xml:space="preserve"> </t>
        </is>
      </c>
      <c r="C70" s="6" t="n">
        <v>5833</v>
      </c>
      <c r="D70" s="6" t="n">
        <v>3169</v>
      </c>
      <c r="E70" s="4" t="inlineStr">
        <is>
          <t xml:space="preserve"> </t>
        </is>
      </c>
    </row>
    <row r="71">
      <c r="A71" s="4" t="inlineStr">
        <is>
          <t>Three years before current fiscal year, charge-offs</t>
        </is>
      </c>
      <c r="B71" s="4" t="inlineStr">
        <is>
          <t xml:space="preserve"> </t>
        </is>
      </c>
      <c r="C71" s="6" t="n">
        <v>4865</v>
      </c>
      <c r="D71" s="6" t="n">
        <v>10348</v>
      </c>
      <c r="E71" s="4" t="inlineStr">
        <is>
          <t xml:space="preserve"> </t>
        </is>
      </c>
    </row>
    <row r="72">
      <c r="A72" s="4" t="inlineStr">
        <is>
          <t>Four years before current fiscal year, charge-offs</t>
        </is>
      </c>
      <c r="B72" s="4" t="inlineStr">
        <is>
          <t xml:space="preserve"> </t>
        </is>
      </c>
      <c r="C72" s="6" t="n">
        <v>2429</v>
      </c>
      <c r="D72" s="6" t="n">
        <v>24</v>
      </c>
      <c r="E72" s="4" t="inlineStr">
        <is>
          <t xml:space="preserve"> </t>
        </is>
      </c>
    </row>
    <row r="73">
      <c r="A73" s="4" t="inlineStr">
        <is>
          <t>Prior, charge-offs</t>
        </is>
      </c>
      <c r="B73" s="4" t="inlineStr">
        <is>
          <t xml:space="preserve"> </t>
        </is>
      </c>
      <c r="C73" s="6" t="n">
        <v>7531</v>
      </c>
      <c r="D73" s="6" t="n">
        <v>1510</v>
      </c>
      <c r="E73" s="4" t="inlineStr">
        <is>
          <t xml:space="preserve"> </t>
        </is>
      </c>
    </row>
    <row r="74">
      <c r="A74" s="4" t="inlineStr">
        <is>
          <t>Revolving loans amortized cost basis, charge-offs</t>
        </is>
      </c>
      <c r="B74" s="4" t="inlineStr">
        <is>
          <t xml:space="preserve"> </t>
        </is>
      </c>
      <c r="C74" s="6" t="n">
        <v>0</v>
      </c>
      <c r="D74" s="6" t="n">
        <v>0</v>
      </c>
      <c r="E74" s="4" t="inlineStr">
        <is>
          <t xml:space="preserve"> </t>
        </is>
      </c>
    </row>
    <row r="75">
      <c r="A75" s="4" t="inlineStr">
        <is>
          <t>Revolving loans converted to term, charge-offs</t>
        </is>
      </c>
      <c r="B75" s="4" t="inlineStr">
        <is>
          <t xml:space="preserve"> </t>
        </is>
      </c>
      <c r="C75" s="6" t="n">
        <v>0</v>
      </c>
      <c r="D75" s="6" t="n">
        <v>0</v>
      </c>
      <c r="E75" s="4" t="inlineStr">
        <is>
          <t xml:space="preserve"> </t>
        </is>
      </c>
    </row>
    <row r="76">
      <c r="A76" s="4" t="inlineStr">
        <is>
          <t>Charge-offs</t>
        </is>
      </c>
      <c r="B76" s="4" t="inlineStr">
        <is>
          <t xml:space="preserve"> </t>
        </is>
      </c>
      <c r="C76" s="6" t="n">
        <v>23735</v>
      </c>
      <c r="D76" s="6" t="n">
        <v>16915</v>
      </c>
      <c r="E76" s="4" t="inlineStr">
        <is>
          <t xml:space="preserve"> </t>
        </is>
      </c>
    </row>
    <row r="77">
      <c r="A77" s="4" t="inlineStr">
        <is>
          <t>Commercial and industrial, including specialized lending | Pass | Commercial</t>
        </is>
      </c>
      <c r="B77" s="4" t="inlineStr">
        <is>
          <t xml:space="preserve"> </t>
        </is>
      </c>
      <c r="C77" s="4" t="inlineStr">
        <is>
          <t xml:space="preserve"> </t>
        </is>
      </c>
      <c r="D77" s="4" t="inlineStr">
        <is>
          <t xml:space="preserve"> </t>
        </is>
      </c>
      <c r="E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row>
    <row r="79">
      <c r="A79" s="4" t="inlineStr">
        <is>
          <t>Current year</t>
        </is>
      </c>
      <c r="B79" s="4" t="inlineStr">
        <is>
          <t xml:space="preserve"> </t>
        </is>
      </c>
      <c r="C79" s="6" t="n">
        <v>2103150</v>
      </c>
      <c r="D79" s="6" t="n">
        <v>1184923</v>
      </c>
      <c r="E79" s="4" t="inlineStr">
        <is>
          <t xml:space="preserve"> </t>
        </is>
      </c>
    </row>
    <row r="80">
      <c r="A80" s="4" t="inlineStr">
        <is>
          <t>Fiscal year before current year</t>
        </is>
      </c>
      <c r="B80" s="4" t="inlineStr">
        <is>
          <t xml:space="preserve"> </t>
        </is>
      </c>
      <c r="C80" s="6" t="n">
        <v>738456</v>
      </c>
      <c r="D80" s="6" t="n">
        <v>1909592</v>
      </c>
      <c r="E80" s="4" t="inlineStr">
        <is>
          <t xml:space="preserve"> </t>
        </is>
      </c>
    </row>
    <row r="81">
      <c r="A81" s="4" t="inlineStr">
        <is>
          <t>Two years before current year</t>
        </is>
      </c>
      <c r="B81" s="4" t="inlineStr">
        <is>
          <t xml:space="preserve"> </t>
        </is>
      </c>
      <c r="C81" s="6" t="n">
        <v>1278246</v>
      </c>
      <c r="D81" s="6" t="n">
        <v>483039</v>
      </c>
      <c r="E81" s="4" t="inlineStr">
        <is>
          <t xml:space="preserve"> </t>
        </is>
      </c>
    </row>
    <row r="82">
      <c r="A82" s="4" t="inlineStr">
        <is>
          <t>Three years before current year</t>
        </is>
      </c>
      <c r="B82" s="4" t="inlineStr">
        <is>
          <t xml:space="preserve"> </t>
        </is>
      </c>
      <c r="C82" s="6" t="n">
        <v>333068</v>
      </c>
      <c r="D82" s="6" t="n">
        <v>170384</v>
      </c>
      <c r="E82" s="4" t="inlineStr">
        <is>
          <t xml:space="preserve"> </t>
        </is>
      </c>
    </row>
    <row r="83">
      <c r="A83" s="4" t="inlineStr">
        <is>
          <t>Four years before current year</t>
        </is>
      </c>
      <c r="B83" s="4" t="inlineStr">
        <is>
          <t xml:space="preserve"> </t>
        </is>
      </c>
      <c r="C83" s="6" t="n">
        <v>107840</v>
      </c>
      <c r="D83" s="6" t="n">
        <v>59213</v>
      </c>
      <c r="E83" s="4" t="inlineStr">
        <is>
          <t xml:space="preserve"> </t>
        </is>
      </c>
    </row>
    <row r="84">
      <c r="A84" s="4" t="inlineStr">
        <is>
          <t>Prior</t>
        </is>
      </c>
      <c r="B84" s="4" t="inlineStr">
        <is>
          <t xml:space="preserve"> </t>
        </is>
      </c>
      <c r="C84" s="6" t="n">
        <v>6742</v>
      </c>
      <c r="D84" s="6" t="n">
        <v>63480</v>
      </c>
      <c r="E84" s="4" t="inlineStr">
        <is>
          <t xml:space="preserve"> </t>
        </is>
      </c>
    </row>
    <row r="85">
      <c r="A85" s="4" t="inlineStr">
        <is>
          <t>Revolving loans amortized cost basis</t>
        </is>
      </c>
      <c r="B85" s="4" t="inlineStr">
        <is>
          <t xml:space="preserve"> </t>
        </is>
      </c>
      <c r="C85" s="6" t="n">
        <v>1907480</v>
      </c>
      <c r="D85" s="6" t="n">
        <v>1722559</v>
      </c>
      <c r="E85" s="4" t="inlineStr">
        <is>
          <t xml:space="preserve"> </t>
        </is>
      </c>
    </row>
    <row r="86">
      <c r="A86" s="4" t="inlineStr">
        <is>
          <t>Revolving loans converted to term</t>
        </is>
      </c>
      <c r="B86" s="4" t="inlineStr">
        <is>
          <t xml:space="preserve"> </t>
        </is>
      </c>
      <c r="C86" s="6" t="n">
        <v>336100</v>
      </c>
      <c r="D86" s="6" t="n">
        <v>384947</v>
      </c>
      <c r="E86" s="4" t="inlineStr">
        <is>
          <t xml:space="preserve"> </t>
        </is>
      </c>
    </row>
    <row r="87">
      <c r="A87" s="4" t="inlineStr">
        <is>
          <t>Loans and leases receivable</t>
        </is>
      </c>
      <c r="B87" s="4" t="inlineStr">
        <is>
          <t xml:space="preserve"> </t>
        </is>
      </c>
      <c r="C87" s="6" t="n">
        <v>6811082</v>
      </c>
      <c r="D87" s="6" t="n">
        <v>5978137</v>
      </c>
      <c r="E87" s="4" t="inlineStr">
        <is>
          <t xml:space="preserve"> </t>
        </is>
      </c>
    </row>
    <row r="88">
      <c r="A88" s="4" t="inlineStr">
        <is>
          <t>Commercial and industrial, including specialized lending | Special Mention | Commercial</t>
        </is>
      </c>
      <c r="B88" s="4" t="inlineStr">
        <is>
          <t xml:space="preserve"> </t>
        </is>
      </c>
      <c r="C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row>
    <row r="90">
      <c r="A90" s="4" t="inlineStr">
        <is>
          <t>Current year</t>
        </is>
      </c>
      <c r="B90" s="4" t="inlineStr">
        <is>
          <t xml:space="preserve"> </t>
        </is>
      </c>
      <c r="C90" s="6" t="n">
        <v>16905</v>
      </c>
      <c r="D90" s="6" t="n">
        <v>18000</v>
      </c>
      <c r="E90" s="4" t="inlineStr">
        <is>
          <t xml:space="preserve"> </t>
        </is>
      </c>
    </row>
    <row r="91">
      <c r="A91" s="4" t="inlineStr">
        <is>
          <t>Fiscal year before current year</t>
        </is>
      </c>
      <c r="B91" s="4" t="inlineStr">
        <is>
          <t xml:space="preserve"> </t>
        </is>
      </c>
      <c r="C91" s="6" t="n">
        <v>0</v>
      </c>
      <c r="D91" s="6" t="n">
        <v>3377</v>
      </c>
      <c r="E91" s="4" t="inlineStr">
        <is>
          <t xml:space="preserve"> </t>
        </is>
      </c>
    </row>
    <row r="92">
      <c r="A92" s="4" t="inlineStr">
        <is>
          <t>Two years before current year</t>
        </is>
      </c>
      <c r="B92" s="4" t="inlineStr">
        <is>
          <t xml:space="preserve"> </t>
        </is>
      </c>
      <c r="C92" s="6" t="n">
        <v>6933</v>
      </c>
      <c r="D92" s="6" t="n">
        <v>5127</v>
      </c>
      <c r="E92" s="4" t="inlineStr">
        <is>
          <t xml:space="preserve"> </t>
        </is>
      </c>
    </row>
    <row r="93">
      <c r="A93" s="4" t="inlineStr">
        <is>
          <t>Three years before current year</t>
        </is>
      </c>
      <c r="B93" s="4" t="inlineStr">
        <is>
          <t xml:space="preserve"> </t>
        </is>
      </c>
      <c r="C93" s="6" t="n">
        <v>1522</v>
      </c>
      <c r="D93" s="6" t="n">
        <v>1986</v>
      </c>
      <c r="E93" s="4" t="inlineStr">
        <is>
          <t xml:space="preserve"> </t>
        </is>
      </c>
    </row>
    <row r="94">
      <c r="A94" s="4" t="inlineStr">
        <is>
          <t>Four years before current year</t>
        </is>
      </c>
      <c r="B94" s="4" t="inlineStr">
        <is>
          <t xml:space="preserve"> </t>
        </is>
      </c>
      <c r="C94" s="6" t="n">
        <v>0</v>
      </c>
      <c r="D94" s="6" t="n">
        <v>0</v>
      </c>
      <c r="E94" s="4" t="inlineStr">
        <is>
          <t xml:space="preserve"> </t>
        </is>
      </c>
    </row>
    <row r="95">
      <c r="A95" s="4" t="inlineStr">
        <is>
          <t>Prior</t>
        </is>
      </c>
      <c r="B95" s="4" t="inlineStr">
        <is>
          <t xml:space="preserve"> </t>
        </is>
      </c>
      <c r="C95" s="6" t="n">
        <v>62</v>
      </c>
      <c r="D95" s="6" t="n">
        <v>595</v>
      </c>
      <c r="E95" s="4" t="inlineStr">
        <is>
          <t xml:space="preserve"> </t>
        </is>
      </c>
    </row>
    <row r="96">
      <c r="A96" s="4" t="inlineStr">
        <is>
          <t>Revolving loans amortized cost basis</t>
        </is>
      </c>
      <c r="B96" s="4" t="inlineStr">
        <is>
          <t xml:space="preserve"> </t>
        </is>
      </c>
      <c r="C96" s="6" t="n">
        <v>8144</v>
      </c>
      <c r="D96" s="6" t="n">
        <v>7916</v>
      </c>
      <c r="E96" s="4" t="inlineStr">
        <is>
          <t xml:space="preserve"> </t>
        </is>
      </c>
    </row>
    <row r="97">
      <c r="A97" s="4" t="inlineStr">
        <is>
          <t>Revolving loans converted to term</t>
        </is>
      </c>
      <c r="B97" s="4" t="inlineStr">
        <is>
          <t xml:space="preserve"> </t>
        </is>
      </c>
      <c r="C97" s="6" t="n">
        <v>3630</v>
      </c>
      <c r="D97" s="6" t="n">
        <v>2903</v>
      </c>
      <c r="E97" s="4" t="inlineStr">
        <is>
          <t xml:space="preserve"> </t>
        </is>
      </c>
    </row>
    <row r="98">
      <c r="A98" s="4" t="inlineStr">
        <is>
          <t>Loans and leases receivable</t>
        </is>
      </c>
      <c r="B98" s="4" t="inlineStr">
        <is>
          <t xml:space="preserve"> </t>
        </is>
      </c>
      <c r="C98" s="6" t="n">
        <v>37196</v>
      </c>
      <c r="D98" s="6" t="n">
        <v>39904</v>
      </c>
      <c r="E98" s="4" t="inlineStr">
        <is>
          <t xml:space="preserve"> </t>
        </is>
      </c>
    </row>
    <row r="99">
      <c r="A99" s="4" t="inlineStr">
        <is>
          <t>Commercial and industrial, including specialized lending | Substandard | Commercial</t>
        </is>
      </c>
      <c r="B99" s="4" t="inlineStr">
        <is>
          <t xml:space="preserve"> </t>
        </is>
      </c>
      <c r="C99" s="4" t="inlineStr">
        <is>
          <t xml:space="preserve"> </t>
        </is>
      </c>
      <c r="D99" s="4" t="inlineStr">
        <is>
          <t xml:space="preserve"> </t>
        </is>
      </c>
      <c r="E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row>
    <row r="101">
      <c r="A101" s="4" t="inlineStr">
        <is>
          <t>Current year</t>
        </is>
      </c>
      <c r="B101" s="4" t="inlineStr">
        <is>
          <t xml:space="preserve"> </t>
        </is>
      </c>
      <c r="C101" s="6" t="n">
        <v>0</v>
      </c>
      <c r="D101" s="6" t="n">
        <v>14738</v>
      </c>
      <c r="E101" s="4" t="inlineStr">
        <is>
          <t xml:space="preserve"> </t>
        </is>
      </c>
    </row>
    <row r="102">
      <c r="A102" s="4" t="inlineStr">
        <is>
          <t>Fiscal year before current year</t>
        </is>
      </c>
      <c r="B102" s="4" t="inlineStr">
        <is>
          <t xml:space="preserve"> </t>
        </is>
      </c>
      <c r="C102" s="6" t="n">
        <v>1631</v>
      </c>
      <c r="D102" s="6" t="n">
        <v>39258</v>
      </c>
      <c r="E102" s="4" t="inlineStr">
        <is>
          <t xml:space="preserve"> </t>
        </is>
      </c>
    </row>
    <row r="103">
      <c r="A103" s="4" t="inlineStr">
        <is>
          <t>Two years before current year</t>
        </is>
      </c>
      <c r="B103" s="4" t="inlineStr">
        <is>
          <t xml:space="preserve"> </t>
        </is>
      </c>
      <c r="C103" s="6" t="n">
        <v>43668</v>
      </c>
      <c r="D103" s="6" t="n">
        <v>61533</v>
      </c>
      <c r="E103" s="4" t="inlineStr">
        <is>
          <t xml:space="preserve"> </t>
        </is>
      </c>
    </row>
    <row r="104">
      <c r="A104" s="4" t="inlineStr">
        <is>
          <t>Three years before current year</t>
        </is>
      </c>
      <c r="B104" s="4" t="inlineStr">
        <is>
          <t xml:space="preserve"> </t>
        </is>
      </c>
      <c r="C104" s="6" t="n">
        <v>11525</v>
      </c>
      <c r="D104" s="6" t="n">
        <v>26660</v>
      </c>
      <c r="E104" s="4" t="inlineStr">
        <is>
          <t xml:space="preserve"> </t>
        </is>
      </c>
    </row>
    <row r="105">
      <c r="A105" s="4" t="inlineStr">
        <is>
          <t>Four years before current year</t>
        </is>
      </c>
      <c r="B105" s="4" t="inlineStr">
        <is>
          <t xml:space="preserve"> </t>
        </is>
      </c>
      <c r="C105" s="6" t="n">
        <v>4178</v>
      </c>
      <c r="D105" s="6" t="n">
        <v>4803</v>
      </c>
      <c r="E105" s="4" t="inlineStr">
        <is>
          <t xml:space="preserve"> </t>
        </is>
      </c>
    </row>
    <row r="106">
      <c r="A106" s="4" t="inlineStr">
        <is>
          <t>Prior</t>
        </is>
      </c>
      <c r="B106" s="4" t="inlineStr">
        <is>
          <t xml:space="preserve"> </t>
        </is>
      </c>
      <c r="C106" s="6" t="n">
        <v>62095</v>
      </c>
      <c r="D106" s="6" t="n">
        <v>42062</v>
      </c>
      <c r="E106" s="4" t="inlineStr">
        <is>
          <t xml:space="preserve"> </t>
        </is>
      </c>
    </row>
    <row r="107">
      <c r="A107" s="4" t="inlineStr">
        <is>
          <t>Revolving loans amortized cost basis</t>
        </is>
      </c>
      <c r="B107" s="4" t="inlineStr">
        <is>
          <t xml:space="preserve"> </t>
        </is>
      </c>
      <c r="C107" s="6" t="n">
        <v>27830</v>
      </c>
      <c r="D107" s="6" t="n">
        <v>4010</v>
      </c>
      <c r="E107" s="4" t="inlineStr">
        <is>
          <t xml:space="preserve"> </t>
        </is>
      </c>
    </row>
    <row r="108">
      <c r="A108" s="4" t="inlineStr">
        <is>
          <t>Revolving loans converted to term</t>
        </is>
      </c>
      <c r="B108" s="4" t="inlineStr">
        <is>
          <t xml:space="preserve"> </t>
        </is>
      </c>
      <c r="C108" s="6" t="n">
        <v>2814</v>
      </c>
      <c r="D108" s="6" t="n">
        <v>0</v>
      </c>
      <c r="E108" s="4" t="inlineStr">
        <is>
          <t xml:space="preserve"> </t>
        </is>
      </c>
    </row>
    <row r="109">
      <c r="A109" s="4" t="inlineStr">
        <is>
          <t>Loans and leases receivable</t>
        </is>
      </c>
      <c r="B109" s="4" t="inlineStr">
        <is>
          <t xml:space="preserve"> </t>
        </is>
      </c>
      <c r="C109" s="6" t="n">
        <v>153741</v>
      </c>
      <c r="D109" s="6" t="n">
        <v>193064</v>
      </c>
      <c r="E109" s="4" t="inlineStr">
        <is>
          <t xml:space="preserve"> </t>
        </is>
      </c>
    </row>
    <row r="110">
      <c r="A110" s="4" t="inlineStr">
        <is>
          <t>Commercial and industrial, including specialized lending | Doubtful | Commercial</t>
        </is>
      </c>
      <c r="B110" s="4" t="inlineStr">
        <is>
          <t xml:space="preserve"> </t>
        </is>
      </c>
      <c r="C110" s="4" t="inlineStr">
        <is>
          <t xml:space="preserve"> </t>
        </is>
      </c>
      <c r="D110" s="4" t="inlineStr">
        <is>
          <t xml:space="preserve"> </t>
        </is>
      </c>
      <c r="E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row>
    <row r="112">
      <c r="A112" s="4" t="inlineStr">
        <is>
          <t>Current year</t>
        </is>
      </c>
      <c r="B112" s="4" t="inlineStr">
        <is>
          <t xml:space="preserve"> </t>
        </is>
      </c>
      <c r="C112" s="6" t="n">
        <v>0</v>
      </c>
      <c r="D112" s="6" t="n">
        <v>0</v>
      </c>
      <c r="E112" s="4" t="inlineStr">
        <is>
          <t xml:space="preserve"> </t>
        </is>
      </c>
    </row>
    <row r="113">
      <c r="A113" s="4" t="inlineStr">
        <is>
          <t>Fiscal year before current year</t>
        </is>
      </c>
      <c r="B113" s="4" t="inlineStr">
        <is>
          <t xml:space="preserve"> </t>
        </is>
      </c>
      <c r="C113" s="6" t="n">
        <v>0</v>
      </c>
      <c r="D113" s="6" t="n">
        <v>0</v>
      </c>
      <c r="E113" s="4" t="inlineStr">
        <is>
          <t xml:space="preserve"> </t>
        </is>
      </c>
    </row>
    <row r="114">
      <c r="A114" s="4" t="inlineStr">
        <is>
          <t>Two years before current year</t>
        </is>
      </c>
      <c r="B114" s="4" t="inlineStr">
        <is>
          <t xml:space="preserve"> </t>
        </is>
      </c>
      <c r="C114" s="6" t="n">
        <v>0</v>
      </c>
      <c r="D114" s="6" t="n">
        <v>0</v>
      </c>
      <c r="E114" s="4" t="inlineStr">
        <is>
          <t xml:space="preserve"> </t>
        </is>
      </c>
    </row>
    <row r="115">
      <c r="A115" s="4" t="inlineStr">
        <is>
          <t>Three years before current year</t>
        </is>
      </c>
      <c r="B115" s="4" t="inlineStr">
        <is>
          <t xml:space="preserve"> </t>
        </is>
      </c>
      <c r="C115" s="6" t="n">
        <v>0</v>
      </c>
      <c r="D115" s="6" t="n">
        <v>0</v>
      </c>
      <c r="E115" s="4" t="inlineStr">
        <is>
          <t xml:space="preserve"> </t>
        </is>
      </c>
    </row>
    <row r="116">
      <c r="A116" s="4" t="inlineStr">
        <is>
          <t>Four years before current year</t>
        </is>
      </c>
      <c r="B116" s="4" t="inlineStr">
        <is>
          <t xml:space="preserve"> </t>
        </is>
      </c>
      <c r="C116" s="6" t="n">
        <v>0</v>
      </c>
      <c r="D116" s="6" t="n">
        <v>0</v>
      </c>
      <c r="E116" s="4" t="inlineStr">
        <is>
          <t xml:space="preserve"> </t>
        </is>
      </c>
    </row>
    <row r="117">
      <c r="A117" s="4" t="inlineStr">
        <is>
          <t>Prior</t>
        </is>
      </c>
      <c r="B117" s="4" t="inlineStr">
        <is>
          <t xml:space="preserve"> </t>
        </is>
      </c>
      <c r="C117" s="6" t="n">
        <v>0</v>
      </c>
      <c r="D117" s="6" t="n">
        <v>0</v>
      </c>
      <c r="E117" s="4" t="inlineStr">
        <is>
          <t xml:space="preserve"> </t>
        </is>
      </c>
    </row>
    <row r="118">
      <c r="A118" s="4" t="inlineStr">
        <is>
          <t>Revolving loans amortized cost basis</t>
        </is>
      </c>
      <c r="B118" s="4" t="inlineStr">
        <is>
          <t xml:space="preserve"> </t>
        </is>
      </c>
      <c r="C118" s="6" t="n">
        <v>0</v>
      </c>
      <c r="D118" s="6" t="n">
        <v>0</v>
      </c>
      <c r="E118" s="4" t="inlineStr">
        <is>
          <t xml:space="preserve"> </t>
        </is>
      </c>
    </row>
    <row r="119">
      <c r="A119" s="4" t="inlineStr">
        <is>
          <t>Revolving loans converted to term</t>
        </is>
      </c>
      <c r="B119" s="4" t="inlineStr">
        <is>
          <t xml:space="preserve"> </t>
        </is>
      </c>
      <c r="C119" s="6" t="n">
        <v>0</v>
      </c>
      <c r="D119" s="6" t="n">
        <v>0</v>
      </c>
      <c r="E119" s="4" t="inlineStr">
        <is>
          <t xml:space="preserve"> </t>
        </is>
      </c>
    </row>
    <row r="120">
      <c r="A120" s="4" t="inlineStr">
        <is>
          <t>Loans and leases receivable</t>
        </is>
      </c>
      <c r="B120" s="4" t="inlineStr">
        <is>
          <t xml:space="preserve"> </t>
        </is>
      </c>
      <c r="C120" s="6" t="n">
        <v>0</v>
      </c>
      <c r="D120" s="6" t="n">
        <v>0</v>
      </c>
      <c r="E120" s="4" t="inlineStr">
        <is>
          <t xml:space="preserve"> </t>
        </is>
      </c>
    </row>
    <row r="121">
      <c r="A121" s="4" t="inlineStr">
        <is>
          <t>Multifamily</t>
        </is>
      </c>
      <c r="B121" s="4" t="inlineStr">
        <is>
          <t xml:space="preserve"> </t>
        </is>
      </c>
      <c r="C121" s="4" t="inlineStr">
        <is>
          <t xml:space="preserve"> </t>
        </is>
      </c>
      <c r="D121" s="4" t="inlineStr">
        <is>
          <t xml:space="preserve"> </t>
        </is>
      </c>
      <c r="E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c r="E122" s="4" t="inlineStr">
        <is>
          <t xml:space="preserve"> </t>
        </is>
      </c>
    </row>
    <row r="123">
      <c r="A123" s="4" t="inlineStr">
        <is>
          <t>Charge-offs</t>
        </is>
      </c>
      <c r="B123" s="4" t="inlineStr">
        <is>
          <t xml:space="preserve"> </t>
        </is>
      </c>
      <c r="C123" s="6" t="n">
        <v>4073</v>
      </c>
      <c r="D123" s="6" t="n">
        <v>3574</v>
      </c>
      <c r="E123" s="6" t="n">
        <v>1990</v>
      </c>
    </row>
    <row r="124">
      <c r="A124" s="4" t="inlineStr">
        <is>
          <t>Total loans and leases</t>
        </is>
      </c>
      <c r="B124" s="4" t="inlineStr">
        <is>
          <t xml:space="preserve"> </t>
        </is>
      </c>
      <c r="C124" s="6" t="n">
        <v>2252246</v>
      </c>
      <c r="D124" s="6" t="n">
        <v>2138622</v>
      </c>
      <c r="E124" s="4" t="inlineStr">
        <is>
          <t xml:space="preserve"> </t>
        </is>
      </c>
    </row>
    <row r="125">
      <c r="A125" s="4" t="inlineStr">
        <is>
          <t>Multifamily | Commercial</t>
        </is>
      </c>
      <c r="B125" s="4" t="inlineStr">
        <is>
          <t xml:space="preserve"> </t>
        </is>
      </c>
      <c r="C125" s="4" t="inlineStr">
        <is>
          <t xml:space="preserve"> </t>
        </is>
      </c>
      <c r="D125" s="4" t="inlineStr">
        <is>
          <t xml:space="preserve"> </t>
        </is>
      </c>
      <c r="E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row>
    <row r="127">
      <c r="A127" s="4" t="inlineStr">
        <is>
          <t>Current year</t>
        </is>
      </c>
      <c r="B127" s="4" t="inlineStr">
        <is>
          <t xml:space="preserve"> </t>
        </is>
      </c>
      <c r="C127" s="6" t="n">
        <v>235685</v>
      </c>
      <c r="D127" s="6" t="n">
        <v>845</v>
      </c>
      <c r="E127" s="4" t="inlineStr">
        <is>
          <t xml:space="preserve"> </t>
        </is>
      </c>
    </row>
    <row r="128">
      <c r="A128" s="4" t="inlineStr">
        <is>
          <t>Fiscal year before current year</t>
        </is>
      </c>
      <c r="B128" s="4" t="inlineStr">
        <is>
          <t xml:space="preserve"> </t>
        </is>
      </c>
      <c r="C128" s="6" t="n">
        <v>813</v>
      </c>
      <c r="D128" s="6" t="n">
        <v>1229198</v>
      </c>
      <c r="E128" s="4" t="inlineStr">
        <is>
          <t xml:space="preserve"> </t>
        </is>
      </c>
    </row>
    <row r="129">
      <c r="A129" s="4" t="inlineStr">
        <is>
          <t>Two years before current year</t>
        </is>
      </c>
      <c r="B129" s="4" t="inlineStr">
        <is>
          <t xml:space="preserve"> </t>
        </is>
      </c>
      <c r="C129" s="6" t="n">
        <v>1196411</v>
      </c>
      <c r="D129" s="6" t="n">
        <v>371016</v>
      </c>
      <c r="E129" s="4" t="inlineStr">
        <is>
          <t xml:space="preserve"> </t>
        </is>
      </c>
    </row>
    <row r="130">
      <c r="A130" s="4" t="inlineStr">
        <is>
          <t>Three years before current year</t>
        </is>
      </c>
      <c r="B130" s="4" t="inlineStr">
        <is>
          <t xml:space="preserve"> </t>
        </is>
      </c>
      <c r="C130" s="6" t="n">
        <v>300148</v>
      </c>
      <c r="D130" s="6" t="n">
        <v>127493</v>
      </c>
      <c r="E130" s="4" t="inlineStr">
        <is>
          <t xml:space="preserve"> </t>
        </is>
      </c>
    </row>
    <row r="131">
      <c r="A131" s="4" t="inlineStr">
        <is>
          <t>Four years before current year</t>
        </is>
      </c>
      <c r="B131" s="4" t="inlineStr">
        <is>
          <t xml:space="preserve"> </t>
        </is>
      </c>
      <c r="C131" s="6" t="n">
        <v>124779</v>
      </c>
      <c r="D131" s="6" t="n">
        <v>49514</v>
      </c>
      <c r="E131" s="4" t="inlineStr">
        <is>
          <t xml:space="preserve"> </t>
        </is>
      </c>
    </row>
    <row r="132">
      <c r="A132" s="4" t="inlineStr">
        <is>
          <t>Prior</t>
        </is>
      </c>
      <c r="B132" s="4" t="inlineStr">
        <is>
          <t xml:space="preserve"> </t>
        </is>
      </c>
      <c r="C132" s="6" t="n">
        <v>394410</v>
      </c>
      <c r="D132" s="6" t="n">
        <v>360556</v>
      </c>
      <c r="E132" s="4" t="inlineStr">
        <is>
          <t xml:space="preserve"> </t>
        </is>
      </c>
    </row>
    <row r="133">
      <c r="A133" s="4" t="inlineStr">
        <is>
          <t>Revolving loans amortized cost basis</t>
        </is>
      </c>
      <c r="B133" s="4" t="inlineStr">
        <is>
          <t xml:space="preserve"> </t>
        </is>
      </c>
      <c r="C133" s="6" t="n">
        <v>0</v>
      </c>
      <c r="D133" s="6" t="n">
        <v>0</v>
      </c>
      <c r="E133" s="4" t="inlineStr">
        <is>
          <t xml:space="preserve"> </t>
        </is>
      </c>
    </row>
    <row r="134">
      <c r="A134" s="4" t="inlineStr">
        <is>
          <t>Revolving loans converted to term</t>
        </is>
      </c>
      <c r="B134" s="4" t="inlineStr">
        <is>
          <t xml:space="preserve"> </t>
        </is>
      </c>
      <c r="C134" s="6" t="n">
        <v>0</v>
      </c>
      <c r="D134" s="6" t="n">
        <v>0</v>
      </c>
      <c r="E134" s="4" t="inlineStr">
        <is>
          <t xml:space="preserve"> </t>
        </is>
      </c>
    </row>
    <row r="135">
      <c r="A135" s="4" t="inlineStr">
        <is>
          <t>Loans and leases receivable</t>
        </is>
      </c>
      <c r="B135" s="4" t="inlineStr">
        <is>
          <t xml:space="preserve"> </t>
        </is>
      </c>
      <c r="C135" s="6" t="n">
        <v>2252246</v>
      </c>
      <c r="D135" s="6" t="n">
        <v>2138622</v>
      </c>
      <c r="E135" s="4" t="inlineStr">
        <is>
          <t xml:space="preserve"> </t>
        </is>
      </c>
    </row>
    <row r="136">
      <c r="A136" s="4" t="inlineStr">
        <is>
          <t>Current year, charge-offs</t>
        </is>
      </c>
      <c r="B136" s="4" t="inlineStr">
        <is>
          <t xml:space="preserve"> </t>
        </is>
      </c>
      <c r="C136" s="6" t="n">
        <v>0</v>
      </c>
      <c r="D136" s="6" t="n">
        <v>0</v>
      </c>
      <c r="E136" s="4" t="inlineStr">
        <is>
          <t xml:space="preserve"> </t>
        </is>
      </c>
    </row>
    <row r="137">
      <c r="A137" s="4" t="inlineStr">
        <is>
          <t>Fiscal year before current year, charge-offs</t>
        </is>
      </c>
      <c r="B137" s="4" t="inlineStr">
        <is>
          <t xml:space="preserve"> </t>
        </is>
      </c>
      <c r="C137" s="6" t="n">
        <v>0</v>
      </c>
      <c r="D137" s="6" t="n">
        <v>0</v>
      </c>
      <c r="E137" s="4" t="inlineStr">
        <is>
          <t xml:space="preserve"> </t>
        </is>
      </c>
    </row>
    <row r="138">
      <c r="A138" s="4" t="inlineStr">
        <is>
          <t>Two years before current fiscal year, charge-offs</t>
        </is>
      </c>
      <c r="B138" s="4" t="inlineStr">
        <is>
          <t xml:space="preserve"> </t>
        </is>
      </c>
      <c r="C138" s="6" t="n">
        <v>0</v>
      </c>
      <c r="D138" s="6" t="n">
        <v>0</v>
      </c>
      <c r="E138" s="4" t="inlineStr">
        <is>
          <t xml:space="preserve"> </t>
        </is>
      </c>
    </row>
    <row r="139">
      <c r="A139" s="4" t="inlineStr">
        <is>
          <t>Three years before current fiscal year, charge-offs</t>
        </is>
      </c>
      <c r="B139" s="4" t="inlineStr">
        <is>
          <t xml:space="preserve"> </t>
        </is>
      </c>
      <c r="C139" s="6" t="n">
        <v>0</v>
      </c>
      <c r="D139" s="6" t="n">
        <v>0</v>
      </c>
      <c r="E139" s="4" t="inlineStr">
        <is>
          <t xml:space="preserve"> </t>
        </is>
      </c>
    </row>
    <row r="140">
      <c r="A140" s="4" t="inlineStr">
        <is>
          <t>Four years before current fiscal year, charge-offs</t>
        </is>
      </c>
      <c r="B140" s="4" t="inlineStr">
        <is>
          <t xml:space="preserve"> </t>
        </is>
      </c>
      <c r="C140" s="6" t="n">
        <v>0</v>
      </c>
      <c r="D140" s="6" t="n">
        <v>0</v>
      </c>
      <c r="E140" s="4" t="inlineStr">
        <is>
          <t xml:space="preserve"> </t>
        </is>
      </c>
    </row>
    <row r="141">
      <c r="A141" s="4" t="inlineStr">
        <is>
          <t>Prior, charge-offs</t>
        </is>
      </c>
      <c r="B141" s="4" t="inlineStr">
        <is>
          <t xml:space="preserve"> </t>
        </is>
      </c>
      <c r="C141" s="6" t="n">
        <v>4073</v>
      </c>
      <c r="D141" s="6" t="n">
        <v>3574</v>
      </c>
      <c r="E141" s="4" t="inlineStr">
        <is>
          <t xml:space="preserve"> </t>
        </is>
      </c>
    </row>
    <row r="142">
      <c r="A142" s="4" t="inlineStr">
        <is>
          <t>Revolving loans amortized cost basis, charge-offs</t>
        </is>
      </c>
      <c r="B142" s="4" t="inlineStr">
        <is>
          <t xml:space="preserve"> </t>
        </is>
      </c>
      <c r="C142" s="6" t="n">
        <v>0</v>
      </c>
      <c r="D142" s="6" t="n">
        <v>0</v>
      </c>
      <c r="E142" s="4" t="inlineStr">
        <is>
          <t xml:space="preserve"> </t>
        </is>
      </c>
    </row>
    <row r="143">
      <c r="A143" s="4" t="inlineStr">
        <is>
          <t>Revolving loans converted to term, charge-offs</t>
        </is>
      </c>
      <c r="B143" s="4" t="inlineStr">
        <is>
          <t xml:space="preserve"> </t>
        </is>
      </c>
      <c r="C143" s="6" t="n">
        <v>0</v>
      </c>
      <c r="D143" s="6" t="n">
        <v>0</v>
      </c>
      <c r="E143" s="4" t="inlineStr">
        <is>
          <t xml:space="preserve"> </t>
        </is>
      </c>
    </row>
    <row r="144">
      <c r="A144" s="4" t="inlineStr">
        <is>
          <t>Charge-offs</t>
        </is>
      </c>
      <c r="B144" s="4" t="inlineStr">
        <is>
          <t xml:space="preserve"> </t>
        </is>
      </c>
      <c r="C144" s="6" t="n">
        <v>4073</v>
      </c>
      <c r="D144" s="6" t="n">
        <v>3574</v>
      </c>
      <c r="E144" s="4" t="inlineStr">
        <is>
          <t xml:space="preserve"> </t>
        </is>
      </c>
    </row>
    <row r="145">
      <c r="A145" s="4" t="inlineStr">
        <is>
          <t>Multifamily | Pass | Commercial</t>
        </is>
      </c>
      <c r="B145" s="4" t="inlineStr">
        <is>
          <t xml:space="preserve"> </t>
        </is>
      </c>
      <c r="C145" s="4" t="inlineStr">
        <is>
          <t xml:space="preserve"> </t>
        </is>
      </c>
      <c r="D145" s="4" t="inlineStr">
        <is>
          <t xml:space="preserve"> </t>
        </is>
      </c>
      <c r="E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row>
    <row r="147">
      <c r="A147" s="4" t="inlineStr">
        <is>
          <t>Current year</t>
        </is>
      </c>
      <c r="B147" s="4" t="inlineStr">
        <is>
          <t xml:space="preserve"> </t>
        </is>
      </c>
      <c r="C147" s="6" t="n">
        <v>235685</v>
      </c>
      <c r="D147" s="6" t="n">
        <v>845</v>
      </c>
      <c r="E147" s="4" t="inlineStr">
        <is>
          <t xml:space="preserve"> </t>
        </is>
      </c>
    </row>
    <row r="148">
      <c r="A148" s="4" t="inlineStr">
        <is>
          <t>Fiscal year before current year</t>
        </is>
      </c>
      <c r="B148" s="4" t="inlineStr">
        <is>
          <t xml:space="preserve"> </t>
        </is>
      </c>
      <c r="C148" s="6" t="n">
        <v>813</v>
      </c>
      <c r="D148" s="6" t="n">
        <v>1229198</v>
      </c>
      <c r="E148" s="4" t="inlineStr">
        <is>
          <t xml:space="preserve"> </t>
        </is>
      </c>
    </row>
    <row r="149">
      <c r="A149" s="4" t="inlineStr">
        <is>
          <t>Two years before current year</t>
        </is>
      </c>
      <c r="B149" s="4" t="inlineStr">
        <is>
          <t xml:space="preserve"> </t>
        </is>
      </c>
      <c r="C149" s="6" t="n">
        <v>1182371</v>
      </c>
      <c r="D149" s="6" t="n">
        <v>371016</v>
      </c>
      <c r="E149" s="4" t="inlineStr">
        <is>
          <t xml:space="preserve"> </t>
        </is>
      </c>
    </row>
    <row r="150">
      <c r="A150" s="4" t="inlineStr">
        <is>
          <t>Three years before current year</t>
        </is>
      </c>
      <c r="B150" s="4" t="inlineStr">
        <is>
          <t xml:space="preserve"> </t>
        </is>
      </c>
      <c r="C150" s="6" t="n">
        <v>288055</v>
      </c>
      <c r="D150" s="6" t="n">
        <v>127493</v>
      </c>
      <c r="E150" s="4" t="inlineStr">
        <is>
          <t xml:space="preserve"> </t>
        </is>
      </c>
    </row>
    <row r="151">
      <c r="A151" s="4" t="inlineStr">
        <is>
          <t>Four years before current year</t>
        </is>
      </c>
      <c r="B151" s="4" t="inlineStr">
        <is>
          <t xml:space="preserve"> </t>
        </is>
      </c>
      <c r="C151" s="6" t="n">
        <v>124779</v>
      </c>
      <c r="D151" s="6" t="n">
        <v>43046</v>
      </c>
      <c r="E151" s="4" t="inlineStr">
        <is>
          <t xml:space="preserve"> </t>
        </is>
      </c>
    </row>
    <row r="152">
      <c r="A152" s="4" t="inlineStr">
        <is>
          <t>Prior</t>
        </is>
      </c>
      <c r="B152" s="4" t="inlineStr">
        <is>
          <t xml:space="preserve"> </t>
        </is>
      </c>
      <c r="C152" s="6" t="n">
        <v>314967</v>
      </c>
      <c r="D152" s="6" t="n">
        <v>253806</v>
      </c>
      <c r="E152" s="4" t="inlineStr">
        <is>
          <t xml:space="preserve"> </t>
        </is>
      </c>
    </row>
    <row r="153">
      <c r="A153" s="4" t="inlineStr">
        <is>
          <t>Revolving loans amortized cost basis</t>
        </is>
      </c>
      <c r="B153" s="4" t="inlineStr">
        <is>
          <t xml:space="preserve"> </t>
        </is>
      </c>
      <c r="C153" s="6" t="n">
        <v>0</v>
      </c>
      <c r="D153" s="6" t="n">
        <v>0</v>
      </c>
      <c r="E153" s="4" t="inlineStr">
        <is>
          <t xml:space="preserve"> </t>
        </is>
      </c>
    </row>
    <row r="154">
      <c r="A154" s="4" t="inlineStr">
        <is>
          <t>Revolving loans converted to term</t>
        </is>
      </c>
      <c r="B154" s="4" t="inlineStr">
        <is>
          <t xml:space="preserve"> </t>
        </is>
      </c>
      <c r="C154" s="6" t="n">
        <v>0</v>
      </c>
      <c r="D154" s="6" t="n">
        <v>0</v>
      </c>
      <c r="E154" s="4" t="inlineStr">
        <is>
          <t xml:space="preserve"> </t>
        </is>
      </c>
    </row>
    <row r="155">
      <c r="A155" s="4" t="inlineStr">
        <is>
          <t>Loans and leases receivable</t>
        </is>
      </c>
      <c r="B155" s="4" t="inlineStr">
        <is>
          <t xml:space="preserve"> </t>
        </is>
      </c>
      <c r="C155" s="6" t="n">
        <v>2146670</v>
      </c>
      <c r="D155" s="6" t="n">
        <v>2025404</v>
      </c>
      <c r="E155" s="4" t="inlineStr">
        <is>
          <t xml:space="preserve"> </t>
        </is>
      </c>
    </row>
    <row r="156">
      <c r="A156" s="4" t="inlineStr">
        <is>
          <t>Multifamily | Special Mention | Commercial</t>
        </is>
      </c>
      <c r="B156" s="4" t="inlineStr">
        <is>
          <t xml:space="preserve"> </t>
        </is>
      </c>
      <c r="C156" s="4" t="inlineStr">
        <is>
          <t xml:space="preserve"> </t>
        </is>
      </c>
      <c r="D156" s="4" t="inlineStr">
        <is>
          <t xml:space="preserve"> </t>
        </is>
      </c>
      <c r="E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row>
    <row r="158">
      <c r="A158" s="4" t="inlineStr">
        <is>
          <t>Current year</t>
        </is>
      </c>
      <c r="B158" s="4" t="inlineStr">
        <is>
          <t xml:space="preserve"> </t>
        </is>
      </c>
      <c r="C158" s="6" t="n">
        <v>0</v>
      </c>
      <c r="D158" s="6" t="n">
        <v>0</v>
      </c>
      <c r="E158" s="4" t="inlineStr">
        <is>
          <t xml:space="preserve"> </t>
        </is>
      </c>
    </row>
    <row r="159">
      <c r="A159" s="4" t="inlineStr">
        <is>
          <t>Fiscal year before current year</t>
        </is>
      </c>
      <c r="B159" s="4" t="inlineStr">
        <is>
          <t xml:space="preserve"> </t>
        </is>
      </c>
      <c r="C159" s="6" t="n">
        <v>0</v>
      </c>
      <c r="D159" s="6" t="n">
        <v>0</v>
      </c>
      <c r="E159" s="4" t="inlineStr">
        <is>
          <t xml:space="preserve"> </t>
        </is>
      </c>
    </row>
    <row r="160">
      <c r="A160" s="4" t="inlineStr">
        <is>
          <t>Two years before current year</t>
        </is>
      </c>
      <c r="B160" s="4" t="inlineStr">
        <is>
          <t xml:space="preserve"> </t>
        </is>
      </c>
      <c r="C160" s="6" t="n">
        <v>14040</v>
      </c>
      <c r="D160" s="6" t="n">
        <v>0</v>
      </c>
      <c r="E160" s="4" t="inlineStr">
        <is>
          <t xml:space="preserve"> </t>
        </is>
      </c>
    </row>
    <row r="161">
      <c r="A161" s="4" t="inlineStr">
        <is>
          <t>Three years before current year</t>
        </is>
      </c>
      <c r="B161" s="4" t="inlineStr">
        <is>
          <t xml:space="preserve"> </t>
        </is>
      </c>
      <c r="C161" s="6" t="n">
        <v>12093</v>
      </c>
      <c r="D161" s="6" t="n">
        <v>0</v>
      </c>
      <c r="E161" s="4" t="inlineStr">
        <is>
          <t xml:space="preserve"> </t>
        </is>
      </c>
    </row>
    <row r="162">
      <c r="A162" s="4" t="inlineStr">
        <is>
          <t>Four years before current year</t>
        </is>
      </c>
      <c r="B162" s="4" t="inlineStr">
        <is>
          <t xml:space="preserve"> </t>
        </is>
      </c>
      <c r="C162" s="6" t="n">
        <v>0</v>
      </c>
      <c r="D162" s="6" t="n">
        <v>6468</v>
      </c>
      <c r="E162" s="4" t="inlineStr">
        <is>
          <t xml:space="preserve"> </t>
        </is>
      </c>
    </row>
    <row r="163">
      <c r="A163" s="4" t="inlineStr">
        <is>
          <t>Prior</t>
        </is>
      </c>
      <c r="B163" s="4" t="inlineStr">
        <is>
          <t xml:space="preserve"> </t>
        </is>
      </c>
      <c r="C163" s="6" t="n">
        <v>32316</v>
      </c>
      <c r="D163" s="6" t="n">
        <v>67035</v>
      </c>
      <c r="E163" s="4" t="inlineStr">
        <is>
          <t xml:space="preserve"> </t>
        </is>
      </c>
    </row>
    <row r="164">
      <c r="A164" s="4" t="inlineStr">
        <is>
          <t>Revolving loans amortized cost basis</t>
        </is>
      </c>
      <c r="B164" s="4" t="inlineStr">
        <is>
          <t xml:space="preserve"> </t>
        </is>
      </c>
      <c r="C164" s="6" t="n">
        <v>0</v>
      </c>
      <c r="D164" s="6" t="n">
        <v>0</v>
      </c>
      <c r="E164" s="4" t="inlineStr">
        <is>
          <t xml:space="preserve"> </t>
        </is>
      </c>
    </row>
    <row r="165">
      <c r="A165" s="4" t="inlineStr">
        <is>
          <t>Revolving loans converted to term</t>
        </is>
      </c>
      <c r="B165" s="4" t="inlineStr">
        <is>
          <t xml:space="preserve"> </t>
        </is>
      </c>
      <c r="C165" s="6" t="n">
        <v>0</v>
      </c>
      <c r="D165" s="6" t="n">
        <v>0</v>
      </c>
      <c r="E165" s="4" t="inlineStr">
        <is>
          <t xml:space="preserve"> </t>
        </is>
      </c>
    </row>
    <row r="166">
      <c r="A166" s="4" t="inlineStr">
        <is>
          <t>Loans and leases receivable</t>
        </is>
      </c>
      <c r="B166" s="4" t="inlineStr">
        <is>
          <t xml:space="preserve"> </t>
        </is>
      </c>
      <c r="C166" s="6" t="n">
        <v>58449</v>
      </c>
      <c r="D166" s="6" t="n">
        <v>73503</v>
      </c>
      <c r="E166" s="4" t="inlineStr">
        <is>
          <t xml:space="preserve"> </t>
        </is>
      </c>
    </row>
    <row r="167">
      <c r="A167" s="4" t="inlineStr">
        <is>
          <t>Multifamily | Substandard | Commercial</t>
        </is>
      </c>
      <c r="B167" s="4" t="inlineStr">
        <is>
          <t xml:space="preserve"> </t>
        </is>
      </c>
      <c r="C167" s="4" t="inlineStr">
        <is>
          <t xml:space="preserve"> </t>
        </is>
      </c>
      <c r="D167" s="4" t="inlineStr">
        <is>
          <t xml:space="preserve"> </t>
        </is>
      </c>
      <c r="E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row>
    <row r="169">
      <c r="A169" s="4" t="inlineStr">
        <is>
          <t>Current year</t>
        </is>
      </c>
      <c r="B169" s="4" t="inlineStr">
        <is>
          <t xml:space="preserve"> </t>
        </is>
      </c>
      <c r="C169" s="6" t="n">
        <v>0</v>
      </c>
      <c r="D169" s="6" t="n">
        <v>0</v>
      </c>
      <c r="E169" s="4" t="inlineStr">
        <is>
          <t xml:space="preserve"> </t>
        </is>
      </c>
    </row>
    <row r="170">
      <c r="A170" s="4" t="inlineStr">
        <is>
          <t>Fiscal year before current year</t>
        </is>
      </c>
      <c r="B170" s="4" t="inlineStr">
        <is>
          <t xml:space="preserve"> </t>
        </is>
      </c>
      <c r="C170" s="6" t="n">
        <v>0</v>
      </c>
      <c r="D170" s="6" t="n">
        <v>0</v>
      </c>
      <c r="E170" s="4" t="inlineStr">
        <is>
          <t xml:space="preserve"> </t>
        </is>
      </c>
    </row>
    <row r="171">
      <c r="A171" s="4" t="inlineStr">
        <is>
          <t>Two years before current year</t>
        </is>
      </c>
      <c r="B171" s="4" t="inlineStr">
        <is>
          <t xml:space="preserve"> </t>
        </is>
      </c>
      <c r="C171" s="6" t="n">
        <v>0</v>
      </c>
      <c r="D171" s="6" t="n">
        <v>0</v>
      </c>
      <c r="E171" s="4" t="inlineStr">
        <is>
          <t xml:space="preserve"> </t>
        </is>
      </c>
    </row>
    <row r="172">
      <c r="A172" s="4" t="inlineStr">
        <is>
          <t>Three years before current year</t>
        </is>
      </c>
      <c r="B172" s="4" t="inlineStr">
        <is>
          <t xml:space="preserve"> </t>
        </is>
      </c>
      <c r="C172" s="6" t="n">
        <v>0</v>
      </c>
      <c r="D172" s="6" t="n">
        <v>0</v>
      </c>
      <c r="E172" s="4" t="inlineStr">
        <is>
          <t xml:space="preserve"> </t>
        </is>
      </c>
    </row>
    <row r="173">
      <c r="A173" s="4" t="inlineStr">
        <is>
          <t>Four years before current year</t>
        </is>
      </c>
      <c r="B173" s="4" t="inlineStr">
        <is>
          <t xml:space="preserve"> </t>
        </is>
      </c>
      <c r="C173" s="6" t="n">
        <v>0</v>
      </c>
      <c r="D173" s="6" t="n">
        <v>0</v>
      </c>
      <c r="E173" s="4" t="inlineStr">
        <is>
          <t xml:space="preserve"> </t>
        </is>
      </c>
    </row>
    <row r="174">
      <c r="A174" s="4" t="inlineStr">
        <is>
          <t>Prior</t>
        </is>
      </c>
      <c r="B174" s="4" t="inlineStr">
        <is>
          <t xml:space="preserve"> </t>
        </is>
      </c>
      <c r="C174" s="6" t="n">
        <v>47127</v>
      </c>
      <c r="D174" s="6" t="n">
        <v>39715</v>
      </c>
      <c r="E174" s="4" t="inlineStr">
        <is>
          <t xml:space="preserve"> </t>
        </is>
      </c>
    </row>
    <row r="175">
      <c r="A175" s="4" t="inlineStr">
        <is>
          <t>Revolving loans amortized cost basis</t>
        </is>
      </c>
      <c r="B175" s="4" t="inlineStr">
        <is>
          <t xml:space="preserve"> </t>
        </is>
      </c>
      <c r="C175" s="6" t="n">
        <v>0</v>
      </c>
      <c r="D175" s="6" t="n">
        <v>0</v>
      </c>
      <c r="E175" s="4" t="inlineStr">
        <is>
          <t xml:space="preserve"> </t>
        </is>
      </c>
    </row>
    <row r="176">
      <c r="A176" s="4" t="inlineStr">
        <is>
          <t>Revolving loans converted to term</t>
        </is>
      </c>
      <c r="B176" s="4" t="inlineStr">
        <is>
          <t xml:space="preserve"> </t>
        </is>
      </c>
      <c r="C176" s="6" t="n">
        <v>0</v>
      </c>
      <c r="D176" s="6" t="n">
        <v>0</v>
      </c>
      <c r="E176" s="4" t="inlineStr">
        <is>
          <t xml:space="preserve"> </t>
        </is>
      </c>
    </row>
    <row r="177">
      <c r="A177" s="4" t="inlineStr">
        <is>
          <t>Loans and leases receivable</t>
        </is>
      </c>
      <c r="B177" s="4" t="inlineStr">
        <is>
          <t xml:space="preserve"> </t>
        </is>
      </c>
      <c r="C177" s="6" t="n">
        <v>47127</v>
      </c>
      <c r="D177" s="6" t="n">
        <v>39715</v>
      </c>
      <c r="E177" s="4" t="inlineStr">
        <is>
          <t xml:space="preserve"> </t>
        </is>
      </c>
    </row>
    <row r="178">
      <c r="A178" s="4" t="inlineStr">
        <is>
          <t>Multifamily | Doubtful | Commercial</t>
        </is>
      </c>
      <c r="B178" s="4" t="inlineStr">
        <is>
          <t xml:space="preserve"> </t>
        </is>
      </c>
      <c r="C178" s="4" t="inlineStr">
        <is>
          <t xml:space="preserve"> </t>
        </is>
      </c>
      <c r="D178" s="4" t="inlineStr">
        <is>
          <t xml:space="preserve"> </t>
        </is>
      </c>
      <c r="E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c r="E179" s="4" t="inlineStr">
        <is>
          <t xml:space="preserve"> </t>
        </is>
      </c>
    </row>
    <row r="180">
      <c r="A180" s="4" t="inlineStr">
        <is>
          <t>Current year</t>
        </is>
      </c>
      <c r="B180" s="4" t="inlineStr">
        <is>
          <t xml:space="preserve"> </t>
        </is>
      </c>
      <c r="C180" s="6" t="n">
        <v>0</v>
      </c>
      <c r="D180" s="6" t="n">
        <v>0</v>
      </c>
      <c r="E180" s="4" t="inlineStr">
        <is>
          <t xml:space="preserve"> </t>
        </is>
      </c>
    </row>
    <row r="181">
      <c r="A181" s="4" t="inlineStr">
        <is>
          <t>Fiscal year before current year</t>
        </is>
      </c>
      <c r="B181" s="4" t="inlineStr">
        <is>
          <t xml:space="preserve"> </t>
        </is>
      </c>
      <c r="C181" s="6" t="n">
        <v>0</v>
      </c>
      <c r="D181" s="6" t="n">
        <v>0</v>
      </c>
      <c r="E181" s="4" t="inlineStr">
        <is>
          <t xml:space="preserve"> </t>
        </is>
      </c>
    </row>
    <row r="182">
      <c r="A182" s="4" t="inlineStr">
        <is>
          <t>Two years before current year</t>
        </is>
      </c>
      <c r="B182" s="4" t="inlineStr">
        <is>
          <t xml:space="preserve"> </t>
        </is>
      </c>
      <c r="C182" s="6" t="n">
        <v>0</v>
      </c>
      <c r="D182" s="6" t="n">
        <v>0</v>
      </c>
      <c r="E182" s="4" t="inlineStr">
        <is>
          <t xml:space="preserve"> </t>
        </is>
      </c>
    </row>
    <row r="183">
      <c r="A183" s="4" t="inlineStr">
        <is>
          <t>Three years before current year</t>
        </is>
      </c>
      <c r="B183" s="4" t="inlineStr">
        <is>
          <t xml:space="preserve"> </t>
        </is>
      </c>
      <c r="C183" s="6" t="n">
        <v>0</v>
      </c>
      <c r="D183" s="6" t="n">
        <v>0</v>
      </c>
      <c r="E183" s="4" t="inlineStr">
        <is>
          <t xml:space="preserve"> </t>
        </is>
      </c>
    </row>
    <row r="184">
      <c r="A184" s="4" t="inlineStr">
        <is>
          <t>Four years before current year</t>
        </is>
      </c>
      <c r="B184" s="4" t="inlineStr">
        <is>
          <t xml:space="preserve"> </t>
        </is>
      </c>
      <c r="C184" s="6" t="n">
        <v>0</v>
      </c>
      <c r="D184" s="6" t="n">
        <v>0</v>
      </c>
      <c r="E184" s="4" t="inlineStr">
        <is>
          <t xml:space="preserve"> </t>
        </is>
      </c>
    </row>
    <row r="185">
      <c r="A185" s="4" t="inlineStr">
        <is>
          <t>Prior</t>
        </is>
      </c>
      <c r="B185" s="4" t="inlineStr">
        <is>
          <t xml:space="preserve"> </t>
        </is>
      </c>
      <c r="C185" s="6" t="n">
        <v>0</v>
      </c>
      <c r="D185" s="6" t="n">
        <v>0</v>
      </c>
      <c r="E185" s="4" t="inlineStr">
        <is>
          <t xml:space="preserve"> </t>
        </is>
      </c>
    </row>
    <row r="186">
      <c r="A186" s="4" t="inlineStr">
        <is>
          <t>Revolving loans amortized cost basis</t>
        </is>
      </c>
      <c r="B186" s="4" t="inlineStr">
        <is>
          <t xml:space="preserve"> </t>
        </is>
      </c>
      <c r="C186" s="6" t="n">
        <v>0</v>
      </c>
      <c r="D186" s="6" t="n">
        <v>0</v>
      </c>
      <c r="E186" s="4" t="inlineStr">
        <is>
          <t xml:space="preserve"> </t>
        </is>
      </c>
    </row>
    <row r="187">
      <c r="A187" s="4" t="inlineStr">
        <is>
          <t>Revolving loans converted to term</t>
        </is>
      </c>
      <c r="B187" s="4" t="inlineStr">
        <is>
          <t xml:space="preserve"> </t>
        </is>
      </c>
      <c r="C187" s="6" t="n">
        <v>0</v>
      </c>
      <c r="D187" s="6" t="n">
        <v>0</v>
      </c>
      <c r="E187" s="4" t="inlineStr">
        <is>
          <t xml:space="preserve"> </t>
        </is>
      </c>
    </row>
    <row r="188">
      <c r="A188" s="4" t="inlineStr">
        <is>
          <t>Loans and leases receivable</t>
        </is>
      </c>
      <c r="B188" s="4" t="inlineStr">
        <is>
          <t xml:space="preserve"> </t>
        </is>
      </c>
      <c r="C188" s="6" t="n">
        <v>0</v>
      </c>
      <c r="D188" s="6" t="n">
        <v>0</v>
      </c>
      <c r="E188" s="4" t="inlineStr">
        <is>
          <t xml:space="preserve"> </t>
        </is>
      </c>
    </row>
    <row r="189">
      <c r="A189" s="4" t="inlineStr">
        <is>
          <t>Commercial real estate owner occupied</t>
        </is>
      </c>
      <c r="B189" s="4" t="inlineStr">
        <is>
          <t xml:space="preserve"> </t>
        </is>
      </c>
      <c r="C189" s="4" t="inlineStr">
        <is>
          <t xml:space="preserve"> </t>
        </is>
      </c>
      <c r="D189" s="4" t="inlineStr">
        <is>
          <t xml:space="preserve"> </t>
        </is>
      </c>
      <c r="E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row>
    <row r="191">
      <c r="A191" s="4" t="inlineStr">
        <is>
          <t>Charge-offs</t>
        </is>
      </c>
      <c r="B191" s="4" t="inlineStr">
        <is>
          <t xml:space="preserve"> </t>
        </is>
      </c>
      <c r="C191" s="6" t="n">
        <v>365</v>
      </c>
      <c r="D191" s="6" t="n">
        <v>39</v>
      </c>
      <c r="E191" s="6" t="n">
        <v>0</v>
      </c>
    </row>
    <row r="192">
      <c r="A192" s="4" t="inlineStr">
        <is>
          <t>Total loans and leases</t>
        </is>
      </c>
      <c r="B192" s="4" t="inlineStr">
        <is>
          <t xml:space="preserve"> </t>
        </is>
      </c>
      <c r="C192" s="6" t="n">
        <v>1100944</v>
      </c>
      <c r="D192" s="6" t="n">
        <v>797319</v>
      </c>
      <c r="E192" s="4" t="inlineStr">
        <is>
          <t xml:space="preserve"> </t>
        </is>
      </c>
    </row>
    <row r="193">
      <c r="A193" s="4" t="inlineStr">
        <is>
          <t>Commercial real estate owner occupied | Commercial</t>
        </is>
      </c>
      <c r="B193" s="4" t="inlineStr">
        <is>
          <t xml:space="preserve"> </t>
        </is>
      </c>
      <c r="C193" s="4" t="inlineStr">
        <is>
          <t xml:space="preserve"> </t>
        </is>
      </c>
      <c r="D193" s="4" t="inlineStr">
        <is>
          <t xml:space="preserve"> </t>
        </is>
      </c>
      <c r="E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c r="E194" s="4" t="inlineStr">
        <is>
          <t xml:space="preserve"> </t>
        </is>
      </c>
    </row>
    <row r="195">
      <c r="A195" s="4" t="inlineStr">
        <is>
          <t>Current year</t>
        </is>
      </c>
      <c r="B195" s="4" t="inlineStr">
        <is>
          <t xml:space="preserve"> </t>
        </is>
      </c>
      <c r="C195" s="6" t="n">
        <v>395522</v>
      </c>
      <c r="D195" s="6" t="n">
        <v>41011</v>
      </c>
      <c r="E195" s="4" t="inlineStr">
        <is>
          <t xml:space="preserve"> </t>
        </is>
      </c>
    </row>
    <row r="196">
      <c r="A196" s="4" t="inlineStr">
        <is>
          <t>Fiscal year before current year</t>
        </is>
      </c>
      <c r="B196" s="4" t="inlineStr">
        <is>
          <t xml:space="preserve"> </t>
        </is>
      </c>
      <c r="C196" s="6" t="n">
        <v>57300</v>
      </c>
      <c r="D196" s="6" t="n">
        <v>254878</v>
      </c>
      <c r="E196" s="4" t="inlineStr">
        <is>
          <t xml:space="preserve"> </t>
        </is>
      </c>
    </row>
    <row r="197">
      <c r="A197" s="4" t="inlineStr">
        <is>
          <t>Two years before current year</t>
        </is>
      </c>
      <c r="B197" s="4" t="inlineStr">
        <is>
          <t xml:space="preserve"> </t>
        </is>
      </c>
      <c r="C197" s="6" t="n">
        <v>212162</v>
      </c>
      <c r="D197" s="6" t="n">
        <v>195721</v>
      </c>
      <c r="E197" s="4" t="inlineStr">
        <is>
          <t xml:space="preserve"> </t>
        </is>
      </c>
    </row>
    <row r="198">
      <c r="A198" s="4" t="inlineStr">
        <is>
          <t>Three years before current year</t>
        </is>
      </c>
      <c r="B198" s="4" t="inlineStr">
        <is>
          <t xml:space="preserve"> </t>
        </is>
      </c>
      <c r="C198" s="6" t="n">
        <v>211598</v>
      </c>
      <c r="D198" s="6" t="n">
        <v>77821</v>
      </c>
      <c r="E198" s="4" t="inlineStr">
        <is>
          <t xml:space="preserve"> </t>
        </is>
      </c>
    </row>
    <row r="199">
      <c r="A199" s="4" t="inlineStr">
        <is>
          <t>Four years before current year</t>
        </is>
      </c>
      <c r="B199" s="4" t="inlineStr">
        <is>
          <t xml:space="preserve"> </t>
        </is>
      </c>
      <c r="C199" s="6" t="n">
        <v>52078</v>
      </c>
      <c r="D199" s="6" t="n">
        <v>80420</v>
      </c>
      <c r="E199" s="4" t="inlineStr">
        <is>
          <t xml:space="preserve"> </t>
        </is>
      </c>
    </row>
    <row r="200">
      <c r="A200" s="4" t="inlineStr">
        <is>
          <t>Prior</t>
        </is>
      </c>
      <c r="B200" s="4" t="inlineStr">
        <is>
          <t xml:space="preserve"> </t>
        </is>
      </c>
      <c r="C200" s="6" t="n">
        <v>153439</v>
      </c>
      <c r="D200" s="6" t="n">
        <v>136150</v>
      </c>
      <c r="E200" s="4" t="inlineStr">
        <is>
          <t xml:space="preserve"> </t>
        </is>
      </c>
    </row>
    <row r="201">
      <c r="A201" s="4" t="inlineStr">
        <is>
          <t>Revolving loans amortized cost basis</t>
        </is>
      </c>
      <c r="B201" s="4" t="inlineStr">
        <is>
          <t xml:space="preserve"> </t>
        </is>
      </c>
      <c r="C201" s="6" t="n">
        <v>7605</v>
      </c>
      <c r="D201" s="6" t="n">
        <v>0</v>
      </c>
      <c r="E201" s="4" t="inlineStr">
        <is>
          <t xml:space="preserve"> </t>
        </is>
      </c>
    </row>
    <row r="202">
      <c r="A202" s="4" t="inlineStr">
        <is>
          <t>Revolving loans converted to term</t>
        </is>
      </c>
      <c r="B202" s="4" t="inlineStr">
        <is>
          <t xml:space="preserve"> </t>
        </is>
      </c>
      <c r="C202" s="6" t="n">
        <v>11240</v>
      </c>
      <c r="D202" s="6" t="n">
        <v>11318</v>
      </c>
      <c r="E202" s="4" t="inlineStr">
        <is>
          <t xml:space="preserve"> </t>
        </is>
      </c>
    </row>
    <row r="203">
      <c r="A203" s="4" t="inlineStr">
        <is>
          <t>Loans and leases receivable</t>
        </is>
      </c>
      <c r="B203" s="4" t="inlineStr">
        <is>
          <t xml:space="preserve"> </t>
        </is>
      </c>
      <c r="C203" s="6" t="n">
        <v>1100944</v>
      </c>
      <c r="D203" s="6" t="n">
        <v>797319</v>
      </c>
      <c r="E203" s="4" t="inlineStr">
        <is>
          <t xml:space="preserve"> </t>
        </is>
      </c>
    </row>
    <row r="204">
      <c r="A204" s="4" t="inlineStr">
        <is>
          <t>Current year, charge-offs</t>
        </is>
      </c>
      <c r="B204" s="4" t="inlineStr">
        <is>
          <t xml:space="preserve"> </t>
        </is>
      </c>
      <c r="C204" s="6" t="n">
        <v>0</v>
      </c>
      <c r="D204" s="6" t="n">
        <v>0</v>
      </c>
      <c r="E204" s="4" t="inlineStr">
        <is>
          <t xml:space="preserve"> </t>
        </is>
      </c>
    </row>
    <row r="205">
      <c r="A205" s="4" t="inlineStr">
        <is>
          <t>Fiscal year before current year, charge-offs</t>
        </is>
      </c>
      <c r="B205" s="4" t="inlineStr">
        <is>
          <t xml:space="preserve"> </t>
        </is>
      </c>
      <c r="C205" s="6" t="n">
        <v>0</v>
      </c>
      <c r="D205" s="6" t="n">
        <v>0</v>
      </c>
      <c r="E205" s="4" t="inlineStr">
        <is>
          <t xml:space="preserve"> </t>
        </is>
      </c>
    </row>
    <row r="206">
      <c r="A206" s="4" t="inlineStr">
        <is>
          <t>Two years before current fiscal year, charge-offs</t>
        </is>
      </c>
      <c r="B206" s="4" t="inlineStr">
        <is>
          <t xml:space="preserve"> </t>
        </is>
      </c>
      <c r="C206" s="6" t="n">
        <v>0</v>
      </c>
      <c r="D206" s="6" t="n">
        <v>0</v>
      </c>
      <c r="E206" s="4" t="inlineStr">
        <is>
          <t xml:space="preserve"> </t>
        </is>
      </c>
    </row>
    <row r="207">
      <c r="A207" s="4" t="inlineStr">
        <is>
          <t>Three years before current fiscal year, charge-offs</t>
        </is>
      </c>
      <c r="B207" s="4" t="inlineStr">
        <is>
          <t xml:space="preserve"> </t>
        </is>
      </c>
      <c r="C207" s="6" t="n">
        <v>0</v>
      </c>
      <c r="D207" s="6" t="n">
        <v>0</v>
      </c>
      <c r="E207" s="4" t="inlineStr">
        <is>
          <t xml:space="preserve"> </t>
        </is>
      </c>
    </row>
    <row r="208">
      <c r="A208" s="4" t="inlineStr">
        <is>
          <t>Four years before current fiscal year, charge-offs</t>
        </is>
      </c>
      <c r="B208" s="4" t="inlineStr">
        <is>
          <t xml:space="preserve"> </t>
        </is>
      </c>
      <c r="C208" s="6" t="n">
        <v>0</v>
      </c>
      <c r="D208" s="6" t="n">
        <v>0</v>
      </c>
      <c r="E208" s="4" t="inlineStr">
        <is>
          <t xml:space="preserve"> </t>
        </is>
      </c>
    </row>
    <row r="209">
      <c r="A209" s="4" t="inlineStr">
        <is>
          <t>Prior, charge-offs</t>
        </is>
      </c>
      <c r="B209" s="4" t="inlineStr">
        <is>
          <t xml:space="preserve"> </t>
        </is>
      </c>
      <c r="C209" s="6" t="n">
        <v>365</v>
      </c>
      <c r="D209" s="6" t="n">
        <v>39</v>
      </c>
      <c r="E209" s="4" t="inlineStr">
        <is>
          <t xml:space="preserve"> </t>
        </is>
      </c>
    </row>
    <row r="210">
      <c r="A210" s="4" t="inlineStr">
        <is>
          <t>Revolving loans amortized cost basis, charge-offs</t>
        </is>
      </c>
      <c r="B210" s="4" t="inlineStr">
        <is>
          <t xml:space="preserve"> </t>
        </is>
      </c>
      <c r="C210" s="6" t="n">
        <v>0</v>
      </c>
      <c r="D210" s="6" t="n">
        <v>0</v>
      </c>
      <c r="E210" s="4" t="inlineStr">
        <is>
          <t xml:space="preserve"> </t>
        </is>
      </c>
    </row>
    <row r="211">
      <c r="A211" s="4" t="inlineStr">
        <is>
          <t>Revolving loans converted to term, charge-offs</t>
        </is>
      </c>
      <c r="B211" s="4" t="inlineStr">
        <is>
          <t xml:space="preserve"> </t>
        </is>
      </c>
      <c r="C211" s="6" t="n">
        <v>0</v>
      </c>
      <c r="D211" s="6" t="n">
        <v>0</v>
      </c>
      <c r="E211" s="4" t="inlineStr">
        <is>
          <t xml:space="preserve"> </t>
        </is>
      </c>
    </row>
    <row r="212">
      <c r="A212" s="4" t="inlineStr">
        <is>
          <t>Charge-offs</t>
        </is>
      </c>
      <c r="B212" s="4" t="inlineStr">
        <is>
          <t xml:space="preserve"> </t>
        </is>
      </c>
      <c r="C212" s="6" t="n">
        <v>365</v>
      </c>
      <c r="D212" s="6" t="n">
        <v>39</v>
      </c>
      <c r="E212" s="4" t="inlineStr">
        <is>
          <t xml:space="preserve"> </t>
        </is>
      </c>
    </row>
    <row r="213">
      <c r="A213" s="4" t="inlineStr">
        <is>
          <t>Commercial real estate owner occupied | Pass | Commercial</t>
        </is>
      </c>
      <c r="B213" s="4" t="inlineStr">
        <is>
          <t xml:space="preserve"> </t>
        </is>
      </c>
      <c r="C213" s="4" t="inlineStr">
        <is>
          <t xml:space="preserve"> </t>
        </is>
      </c>
      <c r="D213" s="4" t="inlineStr">
        <is>
          <t xml:space="preserve"> </t>
        </is>
      </c>
      <c r="E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row>
    <row r="215">
      <c r="A215" s="4" t="inlineStr">
        <is>
          <t>Current year</t>
        </is>
      </c>
      <c r="B215" s="4" t="inlineStr">
        <is>
          <t xml:space="preserve"> </t>
        </is>
      </c>
      <c r="C215" s="6" t="n">
        <v>395522</v>
      </c>
      <c r="D215" s="6" t="n">
        <v>41011</v>
      </c>
      <c r="E215" s="4" t="inlineStr">
        <is>
          <t xml:space="preserve"> </t>
        </is>
      </c>
    </row>
    <row r="216">
      <c r="A216" s="4" t="inlineStr">
        <is>
          <t>Fiscal year before current year</t>
        </is>
      </c>
      <c r="B216" s="4" t="inlineStr">
        <is>
          <t xml:space="preserve"> </t>
        </is>
      </c>
      <c r="C216" s="6" t="n">
        <v>54356</v>
      </c>
      <c r="D216" s="6" t="n">
        <v>254878</v>
      </c>
      <c r="E216" s="4" t="inlineStr">
        <is>
          <t xml:space="preserve"> </t>
        </is>
      </c>
    </row>
    <row r="217">
      <c r="A217" s="4" t="inlineStr">
        <is>
          <t>Two years before current year</t>
        </is>
      </c>
      <c r="B217" s="4" t="inlineStr">
        <is>
          <t xml:space="preserve"> </t>
        </is>
      </c>
      <c r="C217" s="6" t="n">
        <v>211300</v>
      </c>
      <c r="D217" s="6" t="n">
        <v>180289</v>
      </c>
      <c r="E217" s="4" t="inlineStr">
        <is>
          <t xml:space="preserve"> </t>
        </is>
      </c>
    </row>
    <row r="218">
      <c r="A218" s="4" t="inlineStr">
        <is>
          <t>Three years before current year</t>
        </is>
      </c>
      <c r="B218" s="4" t="inlineStr">
        <is>
          <t xml:space="preserve"> </t>
        </is>
      </c>
      <c r="C218" s="6" t="n">
        <v>195169</v>
      </c>
      <c r="D218" s="6" t="n">
        <v>77821</v>
      </c>
      <c r="E218" s="4" t="inlineStr">
        <is>
          <t xml:space="preserve"> </t>
        </is>
      </c>
    </row>
    <row r="219">
      <c r="A219" s="4" t="inlineStr">
        <is>
          <t>Four years before current year</t>
        </is>
      </c>
      <c r="B219" s="4" t="inlineStr">
        <is>
          <t xml:space="preserve"> </t>
        </is>
      </c>
      <c r="C219" s="6" t="n">
        <v>42078</v>
      </c>
      <c r="D219" s="6" t="n">
        <v>44382</v>
      </c>
      <c r="E219" s="4" t="inlineStr">
        <is>
          <t xml:space="preserve"> </t>
        </is>
      </c>
    </row>
    <row r="220">
      <c r="A220" s="4" t="inlineStr">
        <is>
          <t>Prior</t>
        </is>
      </c>
      <c r="B220" s="4" t="inlineStr">
        <is>
          <t xml:space="preserve"> </t>
        </is>
      </c>
      <c r="C220" s="6" t="n">
        <v>118677</v>
      </c>
      <c r="D220" s="6" t="n">
        <v>120248</v>
      </c>
      <c r="E220" s="4" t="inlineStr">
        <is>
          <t xml:space="preserve"> </t>
        </is>
      </c>
    </row>
    <row r="221">
      <c r="A221" s="4" t="inlineStr">
        <is>
          <t>Revolving loans amortized cost basis</t>
        </is>
      </c>
      <c r="B221" s="4" t="inlineStr">
        <is>
          <t xml:space="preserve"> </t>
        </is>
      </c>
      <c r="C221" s="6" t="n">
        <v>7605</v>
      </c>
      <c r="D221" s="6" t="n">
        <v>0</v>
      </c>
      <c r="E221" s="4" t="inlineStr">
        <is>
          <t xml:space="preserve"> </t>
        </is>
      </c>
    </row>
    <row r="222">
      <c r="A222" s="4" t="inlineStr">
        <is>
          <t>Revolving loans converted to term</t>
        </is>
      </c>
      <c r="B222" s="4" t="inlineStr">
        <is>
          <t xml:space="preserve"> </t>
        </is>
      </c>
      <c r="C222" s="6" t="n">
        <v>104</v>
      </c>
      <c r="D222" s="6" t="n">
        <v>11318</v>
      </c>
      <c r="E222" s="4" t="inlineStr">
        <is>
          <t xml:space="preserve"> </t>
        </is>
      </c>
    </row>
    <row r="223">
      <c r="A223" s="4" t="inlineStr">
        <is>
          <t>Loans and leases receivable</t>
        </is>
      </c>
      <c r="B223" s="4" t="inlineStr">
        <is>
          <t xml:space="preserve"> </t>
        </is>
      </c>
      <c r="C223" s="6" t="n">
        <v>1024811</v>
      </c>
      <c r="D223" s="6" t="n">
        <v>729947</v>
      </c>
      <c r="E223" s="4" t="inlineStr">
        <is>
          <t xml:space="preserve"> </t>
        </is>
      </c>
    </row>
    <row r="224">
      <c r="A224" s="4" t="inlineStr">
        <is>
          <t>Commercial real estate owner occupied | Special Mention | Commercial</t>
        </is>
      </c>
      <c r="B224" s="4" t="inlineStr">
        <is>
          <t xml:space="preserve"> </t>
        </is>
      </c>
      <c r="C224" s="4" t="inlineStr">
        <is>
          <t xml:space="preserve"> </t>
        </is>
      </c>
      <c r="D224" s="4" t="inlineStr">
        <is>
          <t xml:space="preserve"> </t>
        </is>
      </c>
      <c r="E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row>
    <row r="226">
      <c r="A226" s="4" t="inlineStr">
        <is>
          <t>Current year</t>
        </is>
      </c>
      <c r="B226" s="4" t="inlineStr">
        <is>
          <t xml:space="preserve"> </t>
        </is>
      </c>
      <c r="C226" s="6" t="n">
        <v>0</v>
      </c>
      <c r="D226" s="6" t="n">
        <v>0</v>
      </c>
      <c r="E226" s="4" t="inlineStr">
        <is>
          <t xml:space="preserve"> </t>
        </is>
      </c>
    </row>
    <row r="227">
      <c r="A227" s="4" t="inlineStr">
        <is>
          <t>Fiscal year before current year</t>
        </is>
      </c>
      <c r="B227" s="4" t="inlineStr">
        <is>
          <t xml:space="preserve"> </t>
        </is>
      </c>
      <c r="C227" s="6" t="n">
        <v>0</v>
      </c>
      <c r="D227" s="6" t="n">
        <v>0</v>
      </c>
      <c r="E227" s="4" t="inlineStr">
        <is>
          <t xml:space="preserve"> </t>
        </is>
      </c>
    </row>
    <row r="228">
      <c r="A228" s="4" t="inlineStr">
        <is>
          <t>Two years before current year</t>
        </is>
      </c>
      <c r="B228" s="4" t="inlineStr">
        <is>
          <t xml:space="preserve"> </t>
        </is>
      </c>
      <c r="C228" s="6" t="n">
        <v>159</v>
      </c>
      <c r="D228" s="6" t="n">
        <v>15432</v>
      </c>
      <c r="E228" s="4" t="inlineStr">
        <is>
          <t xml:space="preserve"> </t>
        </is>
      </c>
    </row>
    <row r="229">
      <c r="A229" s="4" t="inlineStr">
        <is>
          <t>Three years before current year</t>
        </is>
      </c>
      <c r="B229" s="4" t="inlineStr">
        <is>
          <t xml:space="preserve"> </t>
        </is>
      </c>
      <c r="C229" s="6" t="n">
        <v>16429</v>
      </c>
      <c r="D229" s="6" t="n">
        <v>0</v>
      </c>
      <c r="E229" s="4" t="inlineStr">
        <is>
          <t xml:space="preserve"> </t>
        </is>
      </c>
    </row>
    <row r="230">
      <c r="A230" s="4" t="inlineStr">
        <is>
          <t>Four years before current year</t>
        </is>
      </c>
      <c r="B230" s="4" t="inlineStr">
        <is>
          <t xml:space="preserve"> </t>
        </is>
      </c>
      <c r="C230" s="6" t="n">
        <v>10000</v>
      </c>
      <c r="D230" s="6" t="n">
        <v>35691</v>
      </c>
      <c r="E230" s="4" t="inlineStr">
        <is>
          <t xml:space="preserve"> </t>
        </is>
      </c>
    </row>
    <row r="231">
      <c r="A231" s="4" t="inlineStr">
        <is>
          <t>Prior</t>
        </is>
      </c>
      <c r="B231" s="4" t="inlineStr">
        <is>
          <t xml:space="preserve"> </t>
        </is>
      </c>
      <c r="C231" s="6" t="n">
        <v>15885</v>
      </c>
      <c r="D231" s="6" t="n">
        <v>47</v>
      </c>
      <c r="E231" s="4" t="inlineStr">
        <is>
          <t xml:space="preserve"> </t>
        </is>
      </c>
    </row>
    <row r="232">
      <c r="A232" s="4" t="inlineStr">
        <is>
          <t>Revolving loans amortized cost basis</t>
        </is>
      </c>
      <c r="B232" s="4" t="inlineStr">
        <is>
          <t xml:space="preserve"> </t>
        </is>
      </c>
      <c r="C232" s="6" t="n">
        <v>0</v>
      </c>
      <c r="D232" s="6" t="n">
        <v>0</v>
      </c>
      <c r="E232" s="4" t="inlineStr">
        <is>
          <t xml:space="preserve"> </t>
        </is>
      </c>
    </row>
    <row r="233">
      <c r="A233" s="4" t="inlineStr">
        <is>
          <t>Revolving loans converted to term</t>
        </is>
      </c>
      <c r="B233" s="4" t="inlineStr">
        <is>
          <t xml:space="preserve"> </t>
        </is>
      </c>
      <c r="C233" s="6" t="n">
        <v>11136</v>
      </c>
      <c r="D233" s="6" t="n">
        <v>0</v>
      </c>
      <c r="E233" s="4" t="inlineStr">
        <is>
          <t xml:space="preserve"> </t>
        </is>
      </c>
    </row>
    <row r="234">
      <c r="A234" s="4" t="inlineStr">
        <is>
          <t>Loans and leases receivable</t>
        </is>
      </c>
      <c r="B234" s="4" t="inlineStr">
        <is>
          <t xml:space="preserve"> </t>
        </is>
      </c>
      <c r="C234" s="6" t="n">
        <v>53609</v>
      </c>
      <c r="D234" s="6" t="n">
        <v>51170</v>
      </c>
      <c r="E234" s="4" t="inlineStr">
        <is>
          <t xml:space="preserve"> </t>
        </is>
      </c>
    </row>
    <row r="235">
      <c r="A235" s="4" t="inlineStr">
        <is>
          <t>Commercial real estate owner occupied | Substandard | Commercial</t>
        </is>
      </c>
      <c r="B235" s="4" t="inlineStr">
        <is>
          <t xml:space="preserve"> </t>
        </is>
      </c>
      <c r="C235" s="4" t="inlineStr">
        <is>
          <t xml:space="preserve"> </t>
        </is>
      </c>
      <c r="D235" s="4" t="inlineStr">
        <is>
          <t xml:space="preserve"> </t>
        </is>
      </c>
      <c r="E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c r="E236" s="4" t="inlineStr">
        <is>
          <t xml:space="preserve"> </t>
        </is>
      </c>
    </row>
    <row r="237">
      <c r="A237" s="4" t="inlineStr">
        <is>
          <t>Current year</t>
        </is>
      </c>
      <c r="B237" s="4" t="inlineStr">
        <is>
          <t xml:space="preserve"> </t>
        </is>
      </c>
      <c r="C237" s="6" t="n">
        <v>0</v>
      </c>
      <c r="D237" s="6" t="n">
        <v>0</v>
      </c>
      <c r="E237" s="4" t="inlineStr">
        <is>
          <t xml:space="preserve"> </t>
        </is>
      </c>
    </row>
    <row r="238">
      <c r="A238" s="4" t="inlineStr">
        <is>
          <t>Fiscal year before current year</t>
        </is>
      </c>
      <c r="B238" s="4" t="inlineStr">
        <is>
          <t xml:space="preserve"> </t>
        </is>
      </c>
      <c r="C238" s="6" t="n">
        <v>2944</v>
      </c>
      <c r="D238" s="6" t="n">
        <v>0</v>
      </c>
      <c r="E238" s="4" t="inlineStr">
        <is>
          <t xml:space="preserve"> </t>
        </is>
      </c>
    </row>
    <row r="239">
      <c r="A239" s="4" t="inlineStr">
        <is>
          <t>Two years before current year</t>
        </is>
      </c>
      <c r="B239" s="4" t="inlineStr">
        <is>
          <t xml:space="preserve"> </t>
        </is>
      </c>
      <c r="C239" s="6" t="n">
        <v>703</v>
      </c>
      <c r="D239" s="6" t="n">
        <v>0</v>
      </c>
      <c r="E239" s="4" t="inlineStr">
        <is>
          <t xml:space="preserve"> </t>
        </is>
      </c>
    </row>
    <row r="240">
      <c r="A240" s="4" t="inlineStr">
        <is>
          <t>Three years before current year</t>
        </is>
      </c>
      <c r="B240" s="4" t="inlineStr">
        <is>
          <t xml:space="preserve"> </t>
        </is>
      </c>
      <c r="C240" s="6" t="n">
        <v>0</v>
      </c>
      <c r="D240" s="6" t="n">
        <v>0</v>
      </c>
      <c r="E240" s="4" t="inlineStr">
        <is>
          <t xml:space="preserve"> </t>
        </is>
      </c>
    </row>
    <row r="241">
      <c r="A241" s="4" t="inlineStr">
        <is>
          <t>Four years before current year</t>
        </is>
      </c>
      <c r="B241" s="4" t="inlineStr">
        <is>
          <t xml:space="preserve"> </t>
        </is>
      </c>
      <c r="C241" s="6" t="n">
        <v>0</v>
      </c>
      <c r="D241" s="6" t="n">
        <v>347</v>
      </c>
      <c r="E241" s="4" t="inlineStr">
        <is>
          <t xml:space="preserve"> </t>
        </is>
      </c>
    </row>
    <row r="242">
      <c r="A242" s="4" t="inlineStr">
        <is>
          <t>Prior</t>
        </is>
      </c>
      <c r="B242" s="4" t="inlineStr">
        <is>
          <t xml:space="preserve"> </t>
        </is>
      </c>
      <c r="C242" s="6" t="n">
        <v>18877</v>
      </c>
      <c r="D242" s="6" t="n">
        <v>15855</v>
      </c>
      <c r="E242" s="4" t="inlineStr">
        <is>
          <t xml:space="preserve"> </t>
        </is>
      </c>
    </row>
    <row r="243">
      <c r="A243" s="4" t="inlineStr">
        <is>
          <t>Revolving loans amortized cost basis</t>
        </is>
      </c>
      <c r="B243" s="4" t="inlineStr">
        <is>
          <t xml:space="preserve"> </t>
        </is>
      </c>
      <c r="C243" s="6" t="n">
        <v>0</v>
      </c>
      <c r="D243" s="6" t="n">
        <v>0</v>
      </c>
      <c r="E243" s="4" t="inlineStr">
        <is>
          <t xml:space="preserve"> </t>
        </is>
      </c>
    </row>
    <row r="244">
      <c r="A244" s="4" t="inlineStr">
        <is>
          <t>Revolving loans converted to term</t>
        </is>
      </c>
      <c r="B244" s="4" t="inlineStr">
        <is>
          <t xml:space="preserve"> </t>
        </is>
      </c>
      <c r="C244" s="6" t="n">
        <v>0</v>
      </c>
      <c r="D244" s="6" t="n">
        <v>0</v>
      </c>
      <c r="E244" s="4" t="inlineStr">
        <is>
          <t xml:space="preserve"> </t>
        </is>
      </c>
    </row>
    <row r="245">
      <c r="A245" s="4" t="inlineStr">
        <is>
          <t>Loans and leases receivable</t>
        </is>
      </c>
      <c r="B245" s="4" t="inlineStr">
        <is>
          <t xml:space="preserve"> </t>
        </is>
      </c>
      <c r="C245" s="6" t="n">
        <v>22524</v>
      </c>
      <c r="D245" s="6" t="n">
        <v>16202</v>
      </c>
      <c r="E245" s="4" t="inlineStr">
        <is>
          <t xml:space="preserve"> </t>
        </is>
      </c>
    </row>
    <row r="246">
      <c r="A246" s="4" t="inlineStr">
        <is>
          <t>Commercial real estate owner occupied | Doubtful | Commercial</t>
        </is>
      </c>
      <c r="B246" s="4" t="inlineStr">
        <is>
          <t xml:space="preserve"> </t>
        </is>
      </c>
      <c r="C246" s="4" t="inlineStr">
        <is>
          <t xml:space="preserve"> </t>
        </is>
      </c>
      <c r="D246" s="4" t="inlineStr">
        <is>
          <t xml:space="preserve"> </t>
        </is>
      </c>
      <c r="E246" s="4" t="inlineStr">
        <is>
          <t xml:space="preserve"> </t>
        </is>
      </c>
    </row>
    <row r="247">
      <c r="A247" s="3" t="inlineStr">
        <is>
          <t>Financing Receivable, Credit Quality Indicator [Line Items]</t>
        </is>
      </c>
      <c r="B247" s="4" t="inlineStr">
        <is>
          <t xml:space="preserve"> </t>
        </is>
      </c>
      <c r="C247" s="4" t="inlineStr">
        <is>
          <t xml:space="preserve"> </t>
        </is>
      </c>
      <c r="D247" s="4" t="inlineStr">
        <is>
          <t xml:space="preserve"> </t>
        </is>
      </c>
      <c r="E247" s="4" t="inlineStr">
        <is>
          <t xml:space="preserve"> </t>
        </is>
      </c>
    </row>
    <row r="248">
      <c r="A248" s="4" t="inlineStr">
        <is>
          <t>Current year</t>
        </is>
      </c>
      <c r="B248" s="4" t="inlineStr">
        <is>
          <t xml:space="preserve"> </t>
        </is>
      </c>
      <c r="C248" s="6" t="n">
        <v>0</v>
      </c>
      <c r="D248" s="6" t="n">
        <v>0</v>
      </c>
      <c r="E248" s="4" t="inlineStr">
        <is>
          <t xml:space="preserve"> </t>
        </is>
      </c>
    </row>
    <row r="249">
      <c r="A249" s="4" t="inlineStr">
        <is>
          <t>Fiscal year before current year</t>
        </is>
      </c>
      <c r="B249" s="4" t="inlineStr">
        <is>
          <t xml:space="preserve"> </t>
        </is>
      </c>
      <c r="C249" s="6" t="n">
        <v>0</v>
      </c>
      <c r="D249" s="6" t="n">
        <v>0</v>
      </c>
      <c r="E249" s="4" t="inlineStr">
        <is>
          <t xml:space="preserve"> </t>
        </is>
      </c>
    </row>
    <row r="250">
      <c r="A250" s="4" t="inlineStr">
        <is>
          <t>Two years before current year</t>
        </is>
      </c>
      <c r="B250" s="4" t="inlineStr">
        <is>
          <t xml:space="preserve"> </t>
        </is>
      </c>
      <c r="C250" s="6" t="n">
        <v>0</v>
      </c>
      <c r="D250" s="6" t="n">
        <v>0</v>
      </c>
      <c r="E250" s="4" t="inlineStr">
        <is>
          <t xml:space="preserve"> </t>
        </is>
      </c>
    </row>
    <row r="251">
      <c r="A251" s="4" t="inlineStr">
        <is>
          <t>Three years before current year</t>
        </is>
      </c>
      <c r="B251" s="4" t="inlineStr">
        <is>
          <t xml:space="preserve"> </t>
        </is>
      </c>
      <c r="C251" s="6" t="n">
        <v>0</v>
      </c>
      <c r="D251" s="6" t="n">
        <v>0</v>
      </c>
      <c r="E251" s="4" t="inlineStr">
        <is>
          <t xml:space="preserve"> </t>
        </is>
      </c>
    </row>
    <row r="252">
      <c r="A252" s="4" t="inlineStr">
        <is>
          <t>Four years before current year</t>
        </is>
      </c>
      <c r="B252" s="4" t="inlineStr">
        <is>
          <t xml:space="preserve"> </t>
        </is>
      </c>
      <c r="C252" s="6" t="n">
        <v>0</v>
      </c>
      <c r="D252" s="6" t="n">
        <v>0</v>
      </c>
      <c r="E252" s="4" t="inlineStr">
        <is>
          <t xml:space="preserve"> </t>
        </is>
      </c>
    </row>
    <row r="253">
      <c r="A253" s="4" t="inlineStr">
        <is>
          <t>Prior</t>
        </is>
      </c>
      <c r="B253" s="4" t="inlineStr">
        <is>
          <t xml:space="preserve"> </t>
        </is>
      </c>
      <c r="C253" s="6" t="n">
        <v>0</v>
      </c>
      <c r="D253" s="6" t="n">
        <v>0</v>
      </c>
      <c r="E253" s="4" t="inlineStr">
        <is>
          <t xml:space="preserve"> </t>
        </is>
      </c>
    </row>
    <row r="254">
      <c r="A254" s="4" t="inlineStr">
        <is>
          <t>Revolving loans amortized cost basis</t>
        </is>
      </c>
      <c r="B254" s="4" t="inlineStr">
        <is>
          <t xml:space="preserve"> </t>
        </is>
      </c>
      <c r="C254" s="6" t="n">
        <v>0</v>
      </c>
      <c r="D254" s="6" t="n">
        <v>0</v>
      </c>
      <c r="E254" s="4" t="inlineStr">
        <is>
          <t xml:space="preserve"> </t>
        </is>
      </c>
    </row>
    <row r="255">
      <c r="A255" s="4" t="inlineStr">
        <is>
          <t>Revolving loans converted to term</t>
        </is>
      </c>
      <c r="B255" s="4" t="inlineStr">
        <is>
          <t xml:space="preserve"> </t>
        </is>
      </c>
      <c r="C255" s="6" t="n">
        <v>0</v>
      </c>
      <c r="D255" s="6" t="n">
        <v>0</v>
      </c>
      <c r="E255" s="4" t="inlineStr">
        <is>
          <t xml:space="preserve"> </t>
        </is>
      </c>
    </row>
    <row r="256">
      <c r="A256" s="4" t="inlineStr">
        <is>
          <t>Loans and leases receivable</t>
        </is>
      </c>
      <c r="B256" s="4" t="inlineStr">
        <is>
          <t xml:space="preserve"> </t>
        </is>
      </c>
      <c r="C256" s="6" t="n">
        <v>0</v>
      </c>
      <c r="D256" s="6" t="n">
        <v>0</v>
      </c>
      <c r="E256" s="4" t="inlineStr">
        <is>
          <t xml:space="preserve"> </t>
        </is>
      </c>
    </row>
    <row r="257">
      <c r="A257" s="4" t="inlineStr">
        <is>
          <t>Commercial real estate non-owner occupied</t>
        </is>
      </c>
      <c r="B257" s="4" t="inlineStr">
        <is>
          <t xml:space="preserve"> </t>
        </is>
      </c>
      <c r="C257" s="4" t="inlineStr">
        <is>
          <t xml:space="preserve"> </t>
        </is>
      </c>
      <c r="D257" s="4" t="inlineStr">
        <is>
          <t xml:space="preserve"> </t>
        </is>
      </c>
      <c r="E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row>
    <row r="259">
      <c r="A259" s="4" t="inlineStr">
        <is>
          <t>Charge-offs</t>
        </is>
      </c>
      <c r="B259" s="4" t="inlineStr">
        <is>
          <t xml:space="preserve"> </t>
        </is>
      </c>
      <c r="C259" s="6" t="n">
        <v>145</v>
      </c>
      <c r="D259" s="6" t="n">
        <v>4527</v>
      </c>
      <c r="E259" s="6" t="n">
        <v>6075</v>
      </c>
    </row>
    <row r="260">
      <c r="A260" s="4" t="inlineStr">
        <is>
          <t>Total loans and leases</t>
        </is>
      </c>
      <c r="B260" s="4" t="inlineStr">
        <is>
          <t xml:space="preserve"> </t>
        </is>
      </c>
      <c r="C260" s="6" t="n">
        <v>1359130</v>
      </c>
      <c r="D260" s="6" t="n">
        <v>1177650</v>
      </c>
      <c r="E260" s="4" t="inlineStr">
        <is>
          <t xml:space="preserve"> </t>
        </is>
      </c>
    </row>
    <row r="261">
      <c r="A261" s="4" t="inlineStr">
        <is>
          <t>Commercial real estate non-owner occupied | Commercial</t>
        </is>
      </c>
      <c r="B261" s="4" t="inlineStr">
        <is>
          <t xml:space="preserve"> </t>
        </is>
      </c>
      <c r="C261" s="4" t="inlineStr">
        <is>
          <t xml:space="preserve"> </t>
        </is>
      </c>
      <c r="D261" s="4" t="inlineStr">
        <is>
          <t xml:space="preserve"> </t>
        </is>
      </c>
      <c r="E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c r="E262" s="4" t="inlineStr">
        <is>
          <t xml:space="preserve"> </t>
        </is>
      </c>
    </row>
    <row r="263">
      <c r="A263" s="4" t="inlineStr">
        <is>
          <t>Current year</t>
        </is>
      </c>
      <c r="B263" s="4" t="inlineStr">
        <is>
          <t xml:space="preserve"> </t>
        </is>
      </c>
      <c r="C263" s="6" t="n">
        <v>163429</v>
      </c>
      <c r="D263" s="6" t="n">
        <v>12906</v>
      </c>
      <c r="E263" s="4" t="inlineStr">
        <is>
          <t xml:space="preserve"> </t>
        </is>
      </c>
    </row>
    <row r="264">
      <c r="A264" s="4" t="inlineStr">
        <is>
          <t>Fiscal year before current year</t>
        </is>
      </c>
      <c r="B264" s="4" t="inlineStr">
        <is>
          <t xml:space="preserve"> </t>
        </is>
      </c>
      <c r="C264" s="6" t="n">
        <v>42367</v>
      </c>
      <c r="D264" s="6" t="n">
        <v>336791</v>
      </c>
      <c r="E264" s="4" t="inlineStr">
        <is>
          <t xml:space="preserve"> </t>
        </is>
      </c>
    </row>
    <row r="265">
      <c r="A265" s="4" t="inlineStr">
        <is>
          <t>Two years before current year</t>
        </is>
      </c>
      <c r="B265" s="4" t="inlineStr">
        <is>
          <t xml:space="preserve"> </t>
        </is>
      </c>
      <c r="C265" s="6" t="n">
        <v>416629</v>
      </c>
      <c r="D265" s="6" t="n">
        <v>109521</v>
      </c>
      <c r="E265" s="4" t="inlineStr">
        <is>
          <t xml:space="preserve"> </t>
        </is>
      </c>
    </row>
    <row r="266">
      <c r="A266" s="4" t="inlineStr">
        <is>
          <t>Three years before current year</t>
        </is>
      </c>
      <c r="B266" s="4" t="inlineStr">
        <is>
          <t xml:space="preserve"> </t>
        </is>
      </c>
      <c r="C266" s="6" t="n">
        <v>96656</v>
      </c>
      <c r="D266" s="6" t="n">
        <v>172929</v>
      </c>
      <c r="E266" s="4" t="inlineStr">
        <is>
          <t xml:space="preserve"> </t>
        </is>
      </c>
    </row>
    <row r="267">
      <c r="A267" s="4" t="inlineStr">
        <is>
          <t>Four years before current year</t>
        </is>
      </c>
      <c r="B267" s="4" t="inlineStr">
        <is>
          <t xml:space="preserve"> </t>
        </is>
      </c>
      <c r="C267" s="6" t="n">
        <v>165111</v>
      </c>
      <c r="D267" s="6" t="n">
        <v>96699</v>
      </c>
      <c r="E267" s="4" t="inlineStr">
        <is>
          <t xml:space="preserve"> </t>
        </is>
      </c>
    </row>
    <row r="268">
      <c r="A268" s="4" t="inlineStr">
        <is>
          <t>Prior</t>
        </is>
      </c>
      <c r="B268" s="4" t="inlineStr">
        <is>
          <t xml:space="preserve"> </t>
        </is>
      </c>
      <c r="C268" s="6" t="n">
        <v>472938</v>
      </c>
      <c r="D268" s="6" t="n">
        <v>448804</v>
      </c>
      <c r="E268" s="4" t="inlineStr">
        <is>
          <t xml:space="preserve"> </t>
        </is>
      </c>
    </row>
    <row r="269">
      <c r="A269" s="4" t="inlineStr">
        <is>
          <t>Revolving loans amortized cost basis</t>
        </is>
      </c>
      <c r="B269" s="4" t="inlineStr">
        <is>
          <t xml:space="preserve"> </t>
        </is>
      </c>
      <c r="C269" s="6" t="n">
        <v>2000</v>
      </c>
      <c r="D269" s="6" t="n">
        <v>0</v>
      </c>
      <c r="E269" s="4" t="inlineStr">
        <is>
          <t xml:space="preserve"> </t>
        </is>
      </c>
    </row>
    <row r="270">
      <c r="A270" s="4" t="inlineStr">
        <is>
          <t>Revolving loans converted to term</t>
        </is>
      </c>
      <c r="B270" s="4" t="inlineStr">
        <is>
          <t xml:space="preserve"> </t>
        </is>
      </c>
      <c r="C270" s="6" t="n">
        <v>0</v>
      </c>
      <c r="D270" s="6" t="n">
        <v>0</v>
      </c>
      <c r="E270" s="4" t="inlineStr">
        <is>
          <t xml:space="preserve"> </t>
        </is>
      </c>
    </row>
    <row r="271">
      <c r="A271" s="4" t="inlineStr">
        <is>
          <t>Loans and leases receivable</t>
        </is>
      </c>
      <c r="B271" s="4" t="inlineStr">
        <is>
          <t xml:space="preserve"> </t>
        </is>
      </c>
      <c r="C271" s="6" t="n">
        <v>1359130</v>
      </c>
      <c r="D271" s="6" t="n">
        <v>1177650</v>
      </c>
      <c r="E271" s="4" t="inlineStr">
        <is>
          <t xml:space="preserve"> </t>
        </is>
      </c>
    </row>
    <row r="272">
      <c r="A272" s="4" t="inlineStr">
        <is>
          <t>Current year, charge-offs</t>
        </is>
      </c>
      <c r="B272" s="4" t="inlineStr">
        <is>
          <t xml:space="preserve"> </t>
        </is>
      </c>
      <c r="C272" s="6" t="n">
        <v>0</v>
      </c>
      <c r="D272" s="6" t="n">
        <v>0</v>
      </c>
      <c r="E272" s="4" t="inlineStr">
        <is>
          <t xml:space="preserve"> </t>
        </is>
      </c>
    </row>
    <row r="273">
      <c r="A273" s="4" t="inlineStr">
        <is>
          <t>Fiscal year before current year, charge-offs</t>
        </is>
      </c>
      <c r="B273" s="4" t="inlineStr">
        <is>
          <t xml:space="preserve"> </t>
        </is>
      </c>
      <c r="C273" s="6" t="n">
        <v>0</v>
      </c>
      <c r="D273" s="6" t="n">
        <v>0</v>
      </c>
      <c r="E273" s="4" t="inlineStr">
        <is>
          <t xml:space="preserve"> </t>
        </is>
      </c>
    </row>
    <row r="274">
      <c r="A274" s="4" t="inlineStr">
        <is>
          <t>Two years before current fiscal year, charge-offs</t>
        </is>
      </c>
      <c r="B274" s="4" t="inlineStr">
        <is>
          <t xml:space="preserve"> </t>
        </is>
      </c>
      <c r="C274" s="6" t="n">
        <v>0</v>
      </c>
      <c r="D274" s="6" t="n">
        <v>0</v>
      </c>
      <c r="E274" s="4" t="inlineStr">
        <is>
          <t xml:space="preserve"> </t>
        </is>
      </c>
    </row>
    <row r="275">
      <c r="A275" s="4" t="inlineStr">
        <is>
          <t>Three years before current fiscal year, charge-offs</t>
        </is>
      </c>
      <c r="B275" s="4" t="inlineStr">
        <is>
          <t xml:space="preserve"> </t>
        </is>
      </c>
      <c r="C275" s="6" t="n">
        <v>0</v>
      </c>
      <c r="D275" s="6" t="n">
        <v>0</v>
      </c>
      <c r="E275" s="4" t="inlineStr">
        <is>
          <t xml:space="preserve"> </t>
        </is>
      </c>
    </row>
    <row r="276">
      <c r="A276" s="4" t="inlineStr">
        <is>
          <t>Four years before current fiscal year, charge-offs</t>
        </is>
      </c>
      <c r="B276" s="4" t="inlineStr">
        <is>
          <t xml:space="preserve"> </t>
        </is>
      </c>
      <c r="C276" s="6" t="n">
        <v>145</v>
      </c>
      <c r="D276" s="6" t="n">
        <v>0</v>
      </c>
      <c r="E276" s="4" t="inlineStr">
        <is>
          <t xml:space="preserve"> </t>
        </is>
      </c>
    </row>
    <row r="277">
      <c r="A277" s="4" t="inlineStr">
        <is>
          <t>Prior, charge-offs</t>
        </is>
      </c>
      <c r="B277" s="4" t="inlineStr">
        <is>
          <t xml:space="preserve"> </t>
        </is>
      </c>
      <c r="C277" s="6" t="n">
        <v>0</v>
      </c>
      <c r="D277" s="6" t="n">
        <v>4527</v>
      </c>
      <c r="E277" s="4" t="inlineStr">
        <is>
          <t xml:space="preserve"> </t>
        </is>
      </c>
    </row>
    <row r="278">
      <c r="A278" s="4" t="inlineStr">
        <is>
          <t>Revolving loans amortized cost basis, charge-offs</t>
        </is>
      </c>
      <c r="B278" s="4" t="inlineStr">
        <is>
          <t xml:space="preserve"> </t>
        </is>
      </c>
      <c r="C278" s="6" t="n">
        <v>0</v>
      </c>
      <c r="D278" s="6" t="n">
        <v>0</v>
      </c>
      <c r="E278" s="4" t="inlineStr">
        <is>
          <t xml:space="preserve"> </t>
        </is>
      </c>
    </row>
    <row r="279">
      <c r="A279" s="4" t="inlineStr">
        <is>
          <t>Revolving loans converted to term, charge-offs</t>
        </is>
      </c>
      <c r="B279" s="4" t="inlineStr">
        <is>
          <t xml:space="preserve"> </t>
        </is>
      </c>
      <c r="C279" s="6" t="n">
        <v>0</v>
      </c>
      <c r="D279" s="6" t="n">
        <v>0</v>
      </c>
      <c r="E279" s="4" t="inlineStr">
        <is>
          <t xml:space="preserve"> </t>
        </is>
      </c>
    </row>
    <row r="280">
      <c r="A280" s="4" t="inlineStr">
        <is>
          <t>Charge-offs</t>
        </is>
      </c>
      <c r="B280" s="4" t="inlineStr">
        <is>
          <t xml:space="preserve"> </t>
        </is>
      </c>
      <c r="C280" s="6" t="n">
        <v>145</v>
      </c>
      <c r="D280" s="6" t="n">
        <v>4527</v>
      </c>
      <c r="E280" s="4" t="inlineStr">
        <is>
          <t xml:space="preserve"> </t>
        </is>
      </c>
    </row>
    <row r="281">
      <c r="A281" s="4" t="inlineStr">
        <is>
          <t>Commercial real estate non-owner occupied | Pass | Commercial</t>
        </is>
      </c>
      <c r="B281" s="4" t="inlineStr">
        <is>
          <t xml:space="preserve"> </t>
        </is>
      </c>
      <c r="C281" s="4" t="inlineStr">
        <is>
          <t xml:space="preserve"> </t>
        </is>
      </c>
      <c r="D281" s="4" t="inlineStr">
        <is>
          <t xml:space="preserve"> </t>
        </is>
      </c>
      <c r="E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row>
    <row r="283">
      <c r="A283" s="4" t="inlineStr">
        <is>
          <t>Current year</t>
        </is>
      </c>
      <c r="B283" s="4" t="inlineStr">
        <is>
          <t xml:space="preserve"> </t>
        </is>
      </c>
      <c r="C283" s="6" t="n">
        <v>163429</v>
      </c>
      <c r="D283" s="6" t="n">
        <v>12906</v>
      </c>
      <c r="E283" s="4" t="inlineStr">
        <is>
          <t xml:space="preserve"> </t>
        </is>
      </c>
    </row>
    <row r="284">
      <c r="A284" s="4" t="inlineStr">
        <is>
          <t>Fiscal year before current year</t>
        </is>
      </c>
      <c r="B284" s="4" t="inlineStr">
        <is>
          <t xml:space="preserve"> </t>
        </is>
      </c>
      <c r="C284" s="6" t="n">
        <v>30367</v>
      </c>
      <c r="D284" s="6" t="n">
        <v>325881</v>
      </c>
      <c r="E284" s="4" t="inlineStr">
        <is>
          <t xml:space="preserve"> </t>
        </is>
      </c>
    </row>
    <row r="285">
      <c r="A285" s="4" t="inlineStr">
        <is>
          <t>Two years before current year</t>
        </is>
      </c>
      <c r="B285" s="4" t="inlineStr">
        <is>
          <t xml:space="preserve"> </t>
        </is>
      </c>
      <c r="C285" s="6" t="n">
        <v>412352</v>
      </c>
      <c r="D285" s="6" t="n">
        <v>109521</v>
      </c>
      <c r="E285" s="4" t="inlineStr">
        <is>
          <t xml:space="preserve"> </t>
        </is>
      </c>
    </row>
    <row r="286">
      <c r="A286" s="4" t="inlineStr">
        <is>
          <t>Three years before current year</t>
        </is>
      </c>
      <c r="B286" s="4" t="inlineStr">
        <is>
          <t xml:space="preserve"> </t>
        </is>
      </c>
      <c r="C286" s="6" t="n">
        <v>96656</v>
      </c>
      <c r="D286" s="6" t="n">
        <v>152227</v>
      </c>
      <c r="E286" s="4" t="inlineStr">
        <is>
          <t xml:space="preserve"> </t>
        </is>
      </c>
    </row>
    <row r="287">
      <c r="A287" s="4" t="inlineStr">
        <is>
          <t>Four years before current year</t>
        </is>
      </c>
      <c r="B287" s="4" t="inlineStr">
        <is>
          <t xml:space="preserve"> </t>
        </is>
      </c>
      <c r="C287" s="6" t="n">
        <v>165111</v>
      </c>
      <c r="D287" s="6" t="n">
        <v>88586</v>
      </c>
      <c r="E287" s="4" t="inlineStr">
        <is>
          <t xml:space="preserve"> </t>
        </is>
      </c>
    </row>
    <row r="288">
      <c r="A288" s="4" t="inlineStr">
        <is>
          <t>Prior</t>
        </is>
      </c>
      <c r="B288" s="4" t="inlineStr">
        <is>
          <t xml:space="preserve"> </t>
        </is>
      </c>
      <c r="C288" s="6" t="n">
        <v>413336</v>
      </c>
      <c r="D288" s="6" t="n">
        <v>367996</v>
      </c>
      <c r="E288" s="4" t="inlineStr">
        <is>
          <t xml:space="preserve"> </t>
        </is>
      </c>
    </row>
    <row r="289">
      <c r="A289" s="4" t="inlineStr">
        <is>
          <t>Revolving loans amortized cost basis</t>
        </is>
      </c>
      <c r="B289" s="4" t="inlineStr">
        <is>
          <t xml:space="preserve"> </t>
        </is>
      </c>
      <c r="C289" s="6" t="n">
        <v>2000</v>
      </c>
      <c r="D289" s="6" t="n">
        <v>0</v>
      </c>
      <c r="E289" s="4" t="inlineStr">
        <is>
          <t xml:space="preserve"> </t>
        </is>
      </c>
    </row>
    <row r="290">
      <c r="A290" s="4" t="inlineStr">
        <is>
          <t>Revolving loans converted to term</t>
        </is>
      </c>
      <c r="B290" s="4" t="inlineStr">
        <is>
          <t xml:space="preserve"> </t>
        </is>
      </c>
      <c r="C290" s="6" t="n">
        <v>0</v>
      </c>
      <c r="D290" s="6" t="n">
        <v>0</v>
      </c>
      <c r="E290" s="4" t="inlineStr">
        <is>
          <t xml:space="preserve"> </t>
        </is>
      </c>
    </row>
    <row r="291">
      <c r="A291" s="4" t="inlineStr">
        <is>
          <t>Loans and leases receivable</t>
        </is>
      </c>
      <c r="B291" s="4" t="inlineStr">
        <is>
          <t xml:space="preserve"> </t>
        </is>
      </c>
      <c r="C291" s="6" t="n">
        <v>1283251</v>
      </c>
      <c r="D291" s="6" t="n">
        <v>1057117</v>
      </c>
      <c r="E291" s="4" t="inlineStr">
        <is>
          <t xml:space="preserve"> </t>
        </is>
      </c>
    </row>
    <row r="292">
      <c r="A292" s="4" t="inlineStr">
        <is>
          <t>Commercial real estate non-owner occupied | Special Mention | Commercial</t>
        </is>
      </c>
      <c r="B292" s="4" t="inlineStr">
        <is>
          <t xml:space="preserve"> </t>
        </is>
      </c>
      <c r="C292" s="4" t="inlineStr">
        <is>
          <t xml:space="preserve"> </t>
        </is>
      </c>
      <c r="D292" s="4" t="inlineStr">
        <is>
          <t xml:space="preserve"> </t>
        </is>
      </c>
      <c r="E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E293" s="4" t="inlineStr">
        <is>
          <t xml:space="preserve"> </t>
        </is>
      </c>
    </row>
    <row r="294">
      <c r="A294" s="4" t="inlineStr">
        <is>
          <t>Current year</t>
        </is>
      </c>
      <c r="B294" s="4" t="inlineStr">
        <is>
          <t xml:space="preserve"> </t>
        </is>
      </c>
      <c r="C294" s="6" t="n">
        <v>0</v>
      </c>
      <c r="D294" s="6" t="n">
        <v>0</v>
      </c>
      <c r="E294" s="4" t="inlineStr">
        <is>
          <t xml:space="preserve"> </t>
        </is>
      </c>
    </row>
    <row r="295">
      <c r="A295" s="4" t="inlineStr">
        <is>
          <t>Fiscal year before current year</t>
        </is>
      </c>
      <c r="B295" s="4" t="inlineStr">
        <is>
          <t xml:space="preserve"> </t>
        </is>
      </c>
      <c r="C295" s="6" t="n">
        <v>12000</v>
      </c>
      <c r="D295" s="6" t="n">
        <v>0</v>
      </c>
      <c r="E295" s="4" t="inlineStr">
        <is>
          <t xml:space="preserve"> </t>
        </is>
      </c>
    </row>
    <row r="296">
      <c r="A296" s="4" t="inlineStr">
        <is>
          <t>Two years before current year</t>
        </is>
      </c>
      <c r="B296" s="4" t="inlineStr">
        <is>
          <t xml:space="preserve"> </t>
        </is>
      </c>
      <c r="C296" s="6" t="n">
        <v>4277</v>
      </c>
      <c r="D296" s="6" t="n">
        <v>0</v>
      </c>
      <c r="E296" s="4" t="inlineStr">
        <is>
          <t xml:space="preserve"> </t>
        </is>
      </c>
    </row>
    <row r="297">
      <c r="A297" s="4" t="inlineStr">
        <is>
          <t>Three years before current year</t>
        </is>
      </c>
      <c r="B297" s="4" t="inlineStr">
        <is>
          <t xml:space="preserve"> </t>
        </is>
      </c>
      <c r="C297" s="6" t="n">
        <v>0</v>
      </c>
      <c r="D297" s="6" t="n">
        <v>20702</v>
      </c>
      <c r="E297" s="4" t="inlineStr">
        <is>
          <t xml:space="preserve"> </t>
        </is>
      </c>
    </row>
    <row r="298">
      <c r="A298" s="4" t="inlineStr">
        <is>
          <t>Four years before current year</t>
        </is>
      </c>
      <c r="B298" s="4" t="inlineStr">
        <is>
          <t xml:space="preserve"> </t>
        </is>
      </c>
      <c r="C298" s="6" t="n">
        <v>0</v>
      </c>
      <c r="D298" s="6" t="n">
        <v>0</v>
      </c>
      <c r="E298" s="4" t="inlineStr">
        <is>
          <t xml:space="preserve"> </t>
        </is>
      </c>
    </row>
    <row r="299">
      <c r="A299" s="4" t="inlineStr">
        <is>
          <t>Prior</t>
        </is>
      </c>
      <c r="B299" s="4" t="inlineStr">
        <is>
          <t xml:space="preserve"> </t>
        </is>
      </c>
      <c r="C299" s="6" t="n">
        <v>431</v>
      </c>
      <c r="D299" s="6" t="n">
        <v>9148</v>
      </c>
      <c r="E299" s="4" t="inlineStr">
        <is>
          <t xml:space="preserve"> </t>
        </is>
      </c>
    </row>
    <row r="300">
      <c r="A300" s="4" t="inlineStr">
        <is>
          <t>Revolving loans amortized cost basis</t>
        </is>
      </c>
      <c r="B300" s="4" t="inlineStr">
        <is>
          <t xml:space="preserve"> </t>
        </is>
      </c>
      <c r="C300" s="6" t="n">
        <v>0</v>
      </c>
      <c r="D300" s="6" t="n">
        <v>0</v>
      </c>
      <c r="E300" s="4" t="inlineStr">
        <is>
          <t xml:space="preserve"> </t>
        </is>
      </c>
    </row>
    <row r="301">
      <c r="A301" s="4" t="inlineStr">
        <is>
          <t>Revolving loans converted to term</t>
        </is>
      </c>
      <c r="B301" s="4" t="inlineStr">
        <is>
          <t xml:space="preserve"> </t>
        </is>
      </c>
      <c r="C301" s="6" t="n">
        <v>0</v>
      </c>
      <c r="D301" s="6" t="n">
        <v>0</v>
      </c>
      <c r="E301" s="4" t="inlineStr">
        <is>
          <t xml:space="preserve"> </t>
        </is>
      </c>
    </row>
    <row r="302">
      <c r="A302" s="4" t="inlineStr">
        <is>
          <t>Loans and leases receivable</t>
        </is>
      </c>
      <c r="B302" s="4" t="inlineStr">
        <is>
          <t xml:space="preserve"> </t>
        </is>
      </c>
      <c r="C302" s="6" t="n">
        <v>16708</v>
      </c>
      <c r="D302" s="6" t="n">
        <v>29850</v>
      </c>
      <c r="E302" s="4" t="inlineStr">
        <is>
          <t xml:space="preserve"> </t>
        </is>
      </c>
    </row>
    <row r="303">
      <c r="A303" s="4" t="inlineStr">
        <is>
          <t>Commercial real estate non-owner occupied | Substandard | Commercial</t>
        </is>
      </c>
      <c r="B303" s="4" t="inlineStr">
        <is>
          <t xml:space="preserve"> </t>
        </is>
      </c>
      <c r="C303" s="4" t="inlineStr">
        <is>
          <t xml:space="preserve"> </t>
        </is>
      </c>
      <c r="D303" s="4" t="inlineStr">
        <is>
          <t xml:space="preserve"> </t>
        </is>
      </c>
      <c r="E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c r="E304" s="4" t="inlineStr">
        <is>
          <t xml:space="preserve"> </t>
        </is>
      </c>
    </row>
    <row r="305">
      <c r="A305" s="4" t="inlineStr">
        <is>
          <t>Current year</t>
        </is>
      </c>
      <c r="B305" s="4" t="inlineStr">
        <is>
          <t xml:space="preserve"> </t>
        </is>
      </c>
      <c r="C305" s="6" t="n">
        <v>0</v>
      </c>
      <c r="D305" s="6" t="n">
        <v>0</v>
      </c>
      <c r="E305" s="4" t="inlineStr">
        <is>
          <t xml:space="preserve"> </t>
        </is>
      </c>
    </row>
    <row r="306">
      <c r="A306" s="4" t="inlineStr">
        <is>
          <t>Fiscal year before current year</t>
        </is>
      </c>
      <c r="B306" s="4" t="inlineStr">
        <is>
          <t xml:space="preserve"> </t>
        </is>
      </c>
      <c r="C306" s="6" t="n">
        <v>0</v>
      </c>
      <c r="D306" s="6" t="n">
        <v>10910</v>
      </c>
      <c r="E306" s="4" t="inlineStr">
        <is>
          <t xml:space="preserve"> </t>
        </is>
      </c>
    </row>
    <row r="307">
      <c r="A307" s="4" t="inlineStr">
        <is>
          <t>Two years before current year</t>
        </is>
      </c>
      <c r="B307" s="4" t="inlineStr">
        <is>
          <t xml:space="preserve"> </t>
        </is>
      </c>
      <c r="C307" s="6" t="n">
        <v>0</v>
      </c>
      <c r="D307" s="6" t="n">
        <v>0</v>
      </c>
      <c r="E307" s="4" t="inlineStr">
        <is>
          <t xml:space="preserve"> </t>
        </is>
      </c>
    </row>
    <row r="308">
      <c r="A308" s="4" t="inlineStr">
        <is>
          <t>Three years before current year</t>
        </is>
      </c>
      <c r="B308" s="4" t="inlineStr">
        <is>
          <t xml:space="preserve"> </t>
        </is>
      </c>
      <c r="C308" s="6" t="n">
        <v>0</v>
      </c>
      <c r="D308" s="6" t="n">
        <v>0</v>
      </c>
      <c r="E308" s="4" t="inlineStr">
        <is>
          <t xml:space="preserve"> </t>
        </is>
      </c>
    </row>
    <row r="309">
      <c r="A309" s="4" t="inlineStr">
        <is>
          <t>Four years before current year</t>
        </is>
      </c>
      <c r="B309" s="4" t="inlineStr">
        <is>
          <t xml:space="preserve"> </t>
        </is>
      </c>
      <c r="C309" s="6" t="n">
        <v>0</v>
      </c>
      <c r="D309" s="6" t="n">
        <v>8113</v>
      </c>
      <c r="E309" s="4" t="inlineStr">
        <is>
          <t xml:space="preserve"> </t>
        </is>
      </c>
    </row>
    <row r="310">
      <c r="A310" s="4" t="inlineStr">
        <is>
          <t>Prior</t>
        </is>
      </c>
      <c r="B310" s="4" t="inlineStr">
        <is>
          <t xml:space="preserve"> </t>
        </is>
      </c>
      <c r="C310" s="6" t="n">
        <v>59171</v>
      </c>
      <c r="D310" s="6" t="n">
        <v>71660</v>
      </c>
      <c r="E310" s="4" t="inlineStr">
        <is>
          <t xml:space="preserve"> </t>
        </is>
      </c>
    </row>
    <row r="311">
      <c r="A311" s="4" t="inlineStr">
        <is>
          <t>Revolving loans amortized cost basis</t>
        </is>
      </c>
      <c r="B311" s="4" t="inlineStr">
        <is>
          <t xml:space="preserve"> </t>
        </is>
      </c>
      <c r="C311" s="6" t="n">
        <v>0</v>
      </c>
      <c r="D311" s="6" t="n">
        <v>0</v>
      </c>
      <c r="E311" s="4" t="inlineStr">
        <is>
          <t xml:space="preserve"> </t>
        </is>
      </c>
    </row>
    <row r="312">
      <c r="A312" s="4" t="inlineStr">
        <is>
          <t>Revolving loans converted to term</t>
        </is>
      </c>
      <c r="B312" s="4" t="inlineStr">
        <is>
          <t xml:space="preserve"> </t>
        </is>
      </c>
      <c r="C312" s="6" t="n">
        <v>0</v>
      </c>
      <c r="D312" s="6" t="n">
        <v>0</v>
      </c>
      <c r="E312" s="4" t="inlineStr">
        <is>
          <t xml:space="preserve"> </t>
        </is>
      </c>
    </row>
    <row r="313">
      <c r="A313" s="4" t="inlineStr">
        <is>
          <t>Loans and leases receivable</t>
        </is>
      </c>
      <c r="B313" s="4" t="inlineStr">
        <is>
          <t xml:space="preserve"> </t>
        </is>
      </c>
      <c r="C313" s="6" t="n">
        <v>59171</v>
      </c>
      <c r="D313" s="6" t="n">
        <v>90683</v>
      </c>
      <c r="E313" s="4" t="inlineStr">
        <is>
          <t xml:space="preserve"> </t>
        </is>
      </c>
    </row>
    <row r="314">
      <c r="A314" s="4" t="inlineStr">
        <is>
          <t>Commercial real estate non-owner occupied | Doubtful | Commercial</t>
        </is>
      </c>
      <c r="B314" s="4" t="inlineStr">
        <is>
          <t xml:space="preserve"> </t>
        </is>
      </c>
      <c r="C314" s="4" t="inlineStr">
        <is>
          <t xml:space="preserve"> </t>
        </is>
      </c>
      <c r="D314" s="4" t="inlineStr">
        <is>
          <t xml:space="preserve"> </t>
        </is>
      </c>
      <c r="E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c r="E315" s="4" t="inlineStr">
        <is>
          <t xml:space="preserve"> </t>
        </is>
      </c>
    </row>
    <row r="316">
      <c r="A316" s="4" t="inlineStr">
        <is>
          <t>Current year</t>
        </is>
      </c>
      <c r="B316" s="4" t="inlineStr">
        <is>
          <t xml:space="preserve"> </t>
        </is>
      </c>
      <c r="C316" s="6" t="n">
        <v>0</v>
      </c>
      <c r="D316" s="6" t="n">
        <v>0</v>
      </c>
      <c r="E316" s="4" t="inlineStr">
        <is>
          <t xml:space="preserve"> </t>
        </is>
      </c>
    </row>
    <row r="317">
      <c r="A317" s="4" t="inlineStr">
        <is>
          <t>Fiscal year before current year</t>
        </is>
      </c>
      <c r="B317" s="4" t="inlineStr">
        <is>
          <t xml:space="preserve"> </t>
        </is>
      </c>
      <c r="C317" s="6" t="n">
        <v>0</v>
      </c>
      <c r="D317" s="6" t="n">
        <v>0</v>
      </c>
      <c r="E317" s="4" t="inlineStr">
        <is>
          <t xml:space="preserve"> </t>
        </is>
      </c>
    </row>
    <row r="318">
      <c r="A318" s="4" t="inlineStr">
        <is>
          <t>Two years before current year</t>
        </is>
      </c>
      <c r="B318" s="4" t="inlineStr">
        <is>
          <t xml:space="preserve"> </t>
        </is>
      </c>
      <c r="C318" s="6" t="n">
        <v>0</v>
      </c>
      <c r="D318" s="6" t="n">
        <v>0</v>
      </c>
      <c r="E318" s="4" t="inlineStr">
        <is>
          <t xml:space="preserve"> </t>
        </is>
      </c>
    </row>
    <row r="319">
      <c r="A319" s="4" t="inlineStr">
        <is>
          <t>Three years before current year</t>
        </is>
      </c>
      <c r="B319" s="4" t="inlineStr">
        <is>
          <t xml:space="preserve"> </t>
        </is>
      </c>
      <c r="C319" s="6" t="n">
        <v>0</v>
      </c>
      <c r="D319" s="6" t="n">
        <v>0</v>
      </c>
      <c r="E319" s="4" t="inlineStr">
        <is>
          <t xml:space="preserve"> </t>
        </is>
      </c>
    </row>
    <row r="320">
      <c r="A320" s="4" t="inlineStr">
        <is>
          <t>Four years before current year</t>
        </is>
      </c>
      <c r="B320" s="4" t="inlineStr">
        <is>
          <t xml:space="preserve"> </t>
        </is>
      </c>
      <c r="C320" s="4" t="inlineStr">
        <is>
          <t xml:space="preserve"> </t>
        </is>
      </c>
      <c r="D320" s="6" t="n">
        <v>0</v>
      </c>
      <c r="E320" s="4" t="inlineStr">
        <is>
          <t xml:space="preserve"> </t>
        </is>
      </c>
    </row>
    <row r="321">
      <c r="A321" s="4" t="inlineStr">
        <is>
          <t>Prior</t>
        </is>
      </c>
      <c r="B321" s="4" t="inlineStr">
        <is>
          <t xml:space="preserve"> </t>
        </is>
      </c>
      <c r="C321" s="6" t="n">
        <v>0</v>
      </c>
      <c r="D321" s="6" t="n">
        <v>0</v>
      </c>
      <c r="E321" s="4" t="inlineStr">
        <is>
          <t xml:space="preserve"> </t>
        </is>
      </c>
    </row>
    <row r="322">
      <c r="A322" s="4" t="inlineStr">
        <is>
          <t>Revolving loans amortized cost basis</t>
        </is>
      </c>
      <c r="B322" s="4" t="inlineStr">
        <is>
          <t xml:space="preserve"> </t>
        </is>
      </c>
      <c r="C322" s="6" t="n">
        <v>0</v>
      </c>
      <c r="D322" s="6" t="n">
        <v>0</v>
      </c>
      <c r="E322" s="4" t="inlineStr">
        <is>
          <t xml:space="preserve"> </t>
        </is>
      </c>
    </row>
    <row r="323">
      <c r="A323" s="4" t="inlineStr">
        <is>
          <t>Revolving loans converted to term</t>
        </is>
      </c>
      <c r="B323" s="4" t="inlineStr">
        <is>
          <t xml:space="preserve"> </t>
        </is>
      </c>
      <c r="C323" s="6" t="n">
        <v>0</v>
      </c>
      <c r="D323" s="6" t="n">
        <v>0</v>
      </c>
      <c r="E323" s="4" t="inlineStr">
        <is>
          <t xml:space="preserve"> </t>
        </is>
      </c>
    </row>
    <row r="324">
      <c r="A324" s="4" t="inlineStr">
        <is>
          <t>Loans and leases receivable</t>
        </is>
      </c>
      <c r="B324" s="4" t="inlineStr">
        <is>
          <t xml:space="preserve"> </t>
        </is>
      </c>
      <c r="C324" s="6" t="n">
        <v>0</v>
      </c>
      <c r="D324" s="6" t="n">
        <v>0</v>
      </c>
      <c r="E324" s="4" t="inlineStr">
        <is>
          <t xml:space="preserve"> </t>
        </is>
      </c>
    </row>
    <row r="325">
      <c r="A325" s="4" t="inlineStr">
        <is>
          <t>Construction</t>
        </is>
      </c>
      <c r="B325" s="4" t="inlineStr">
        <is>
          <t xml:space="preserve"> </t>
        </is>
      </c>
      <c r="C325" s="4" t="inlineStr">
        <is>
          <t xml:space="preserve"> </t>
        </is>
      </c>
      <c r="D325" s="4" t="inlineStr">
        <is>
          <t xml:space="preserve"> </t>
        </is>
      </c>
      <c r="E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c r="E326" s="4" t="inlineStr">
        <is>
          <t xml:space="preserve"> </t>
        </is>
      </c>
    </row>
    <row r="327">
      <c r="A327" s="4" t="inlineStr">
        <is>
          <t>Charge-offs</t>
        </is>
      </c>
      <c r="B327" s="4" t="inlineStr">
        <is>
          <t xml:space="preserve"> </t>
        </is>
      </c>
      <c r="C327" s="6" t="n">
        <v>0</v>
      </c>
      <c r="D327" s="6" t="n">
        <v>0</v>
      </c>
      <c r="E327" s="6" t="n">
        <v>0</v>
      </c>
    </row>
    <row r="328">
      <c r="A328" s="4" t="inlineStr">
        <is>
          <t>Total loans and leases</t>
        </is>
      </c>
      <c r="B328" s="4" t="inlineStr">
        <is>
          <t xml:space="preserve"> </t>
        </is>
      </c>
      <c r="C328" s="6" t="n">
        <v>147209</v>
      </c>
      <c r="D328" s="6" t="n">
        <v>166393</v>
      </c>
      <c r="E328" s="4" t="inlineStr">
        <is>
          <t xml:space="preserve"> </t>
        </is>
      </c>
    </row>
    <row r="329">
      <c r="A329" s="4" t="inlineStr">
        <is>
          <t>Construction | Commercial</t>
        </is>
      </c>
      <c r="B329" s="4" t="inlineStr">
        <is>
          <t xml:space="preserve"> </t>
        </is>
      </c>
      <c r="C329" s="4" t="inlineStr">
        <is>
          <t xml:space="preserve"> </t>
        </is>
      </c>
      <c r="D329" s="4" t="inlineStr">
        <is>
          <t xml:space="preserve"> </t>
        </is>
      </c>
      <c r="E329" s="4" t="inlineStr">
        <is>
          <t xml:space="preserve"> </t>
        </is>
      </c>
    </row>
    <row r="330">
      <c r="A330" s="3" t="inlineStr">
        <is>
          <t>Financing Receivable, Credit Quality Indicator [Line Items]</t>
        </is>
      </c>
      <c r="B330" s="4" t="inlineStr">
        <is>
          <t xml:space="preserve"> </t>
        </is>
      </c>
      <c r="C330" s="4" t="inlineStr">
        <is>
          <t xml:space="preserve"> </t>
        </is>
      </c>
      <c r="D330" s="4" t="inlineStr">
        <is>
          <t xml:space="preserve"> </t>
        </is>
      </c>
      <c r="E330" s="4" t="inlineStr">
        <is>
          <t xml:space="preserve"> </t>
        </is>
      </c>
    </row>
    <row r="331">
      <c r="A331" s="4" t="inlineStr">
        <is>
          <t>Current year</t>
        </is>
      </c>
      <c r="B331" s="4" t="inlineStr">
        <is>
          <t xml:space="preserve"> </t>
        </is>
      </c>
      <c r="C331" s="6" t="n">
        <v>16103</v>
      </c>
      <c r="D331" s="6" t="n">
        <v>19349</v>
      </c>
      <c r="E331" s="4" t="inlineStr">
        <is>
          <t xml:space="preserve"> </t>
        </is>
      </c>
    </row>
    <row r="332">
      <c r="A332" s="4" t="inlineStr">
        <is>
          <t>Fiscal year before current year</t>
        </is>
      </c>
      <c r="B332" s="4" t="inlineStr">
        <is>
          <t xml:space="preserve"> </t>
        </is>
      </c>
      <c r="C332" s="6" t="n">
        <v>31703</v>
      </c>
      <c r="D332" s="6" t="n">
        <v>138797</v>
      </c>
      <c r="E332" s="4" t="inlineStr">
        <is>
          <t xml:space="preserve"> </t>
        </is>
      </c>
    </row>
    <row r="333">
      <c r="A333" s="4" t="inlineStr">
        <is>
          <t>Two years before current year</t>
        </is>
      </c>
      <c r="B333" s="4" t="inlineStr">
        <is>
          <t xml:space="preserve"> </t>
        </is>
      </c>
      <c r="C333" s="6" t="n">
        <v>94957</v>
      </c>
      <c r="D333" s="6" t="n">
        <v>2567</v>
      </c>
      <c r="E333" s="4" t="inlineStr">
        <is>
          <t xml:space="preserve"> </t>
        </is>
      </c>
    </row>
    <row r="334">
      <c r="A334" s="4" t="inlineStr">
        <is>
          <t>Three years before current year</t>
        </is>
      </c>
      <c r="B334" s="4" t="inlineStr">
        <is>
          <t xml:space="preserve"> </t>
        </is>
      </c>
      <c r="C334" s="6" t="n">
        <v>0</v>
      </c>
      <c r="D334" s="6" t="n">
        <v>0</v>
      </c>
      <c r="E334" s="4" t="inlineStr">
        <is>
          <t xml:space="preserve"> </t>
        </is>
      </c>
    </row>
    <row r="335">
      <c r="A335" s="4" t="inlineStr">
        <is>
          <t>Four years before current year</t>
        </is>
      </c>
      <c r="B335" s="4" t="inlineStr">
        <is>
          <t xml:space="preserve"> </t>
        </is>
      </c>
      <c r="C335" s="6" t="n">
        <v>0</v>
      </c>
      <c r="D335" s="6" t="n">
        <v>0</v>
      </c>
      <c r="E335" s="4" t="inlineStr">
        <is>
          <t xml:space="preserve"> </t>
        </is>
      </c>
    </row>
    <row r="336">
      <c r="A336" s="4" t="inlineStr">
        <is>
          <t>Prior</t>
        </is>
      </c>
      <c r="B336" s="4" t="inlineStr">
        <is>
          <t xml:space="preserve"> </t>
        </is>
      </c>
      <c r="C336" s="6" t="n">
        <v>4446</v>
      </c>
      <c r="D336" s="6" t="n">
        <v>4580</v>
      </c>
      <c r="E336" s="4" t="inlineStr">
        <is>
          <t xml:space="preserve"> </t>
        </is>
      </c>
    </row>
    <row r="337">
      <c r="A337" s="4" t="inlineStr">
        <is>
          <t>Revolving loans amortized cost basis</t>
        </is>
      </c>
      <c r="B337" s="4" t="inlineStr">
        <is>
          <t xml:space="preserve"> </t>
        </is>
      </c>
      <c r="C337" s="6" t="n">
        <v>0</v>
      </c>
      <c r="D337" s="6" t="n">
        <v>0</v>
      </c>
      <c r="E337" s="4" t="inlineStr">
        <is>
          <t xml:space="preserve"> </t>
        </is>
      </c>
    </row>
    <row r="338">
      <c r="A338" s="4" t="inlineStr">
        <is>
          <t>Revolving loans converted to term</t>
        </is>
      </c>
      <c r="B338" s="4" t="inlineStr">
        <is>
          <t xml:space="preserve"> </t>
        </is>
      </c>
      <c r="C338" s="6" t="n">
        <v>0</v>
      </c>
      <c r="D338" s="6" t="n">
        <v>1100</v>
      </c>
      <c r="E338" s="4" t="inlineStr">
        <is>
          <t xml:space="preserve"> </t>
        </is>
      </c>
    </row>
    <row r="339">
      <c r="A339" s="4" t="inlineStr">
        <is>
          <t>Loans and leases receivable</t>
        </is>
      </c>
      <c r="B339" s="4" t="inlineStr">
        <is>
          <t xml:space="preserve"> </t>
        </is>
      </c>
      <c r="C339" s="6" t="n">
        <v>147209</v>
      </c>
      <c r="D339" s="6" t="n">
        <v>166393</v>
      </c>
      <c r="E339" s="4" t="inlineStr">
        <is>
          <t xml:space="preserve"> </t>
        </is>
      </c>
    </row>
    <row r="340">
      <c r="A340" s="4" t="inlineStr">
        <is>
          <t>Current year, charge-offs</t>
        </is>
      </c>
      <c r="B340" s="4" t="inlineStr">
        <is>
          <t xml:space="preserve"> </t>
        </is>
      </c>
      <c r="C340" s="6" t="n">
        <v>0</v>
      </c>
      <c r="D340" s="6" t="n">
        <v>0</v>
      </c>
      <c r="E340" s="4" t="inlineStr">
        <is>
          <t xml:space="preserve"> </t>
        </is>
      </c>
    </row>
    <row r="341">
      <c r="A341" s="4" t="inlineStr">
        <is>
          <t>Fiscal year before current year, charge-offs</t>
        </is>
      </c>
      <c r="B341" s="4" t="inlineStr">
        <is>
          <t xml:space="preserve"> </t>
        </is>
      </c>
      <c r="C341" s="6" t="n">
        <v>0</v>
      </c>
      <c r="D341" s="6" t="n">
        <v>0</v>
      </c>
      <c r="E341" s="4" t="inlineStr">
        <is>
          <t xml:space="preserve"> </t>
        </is>
      </c>
    </row>
    <row r="342">
      <c r="A342" s="4" t="inlineStr">
        <is>
          <t>Two years before current fiscal year, charge-offs</t>
        </is>
      </c>
      <c r="B342" s="4" t="inlineStr">
        <is>
          <t xml:space="preserve"> </t>
        </is>
      </c>
      <c r="C342" s="6" t="n">
        <v>0</v>
      </c>
      <c r="D342" s="6" t="n">
        <v>0</v>
      </c>
      <c r="E342" s="4" t="inlineStr">
        <is>
          <t xml:space="preserve"> </t>
        </is>
      </c>
    </row>
    <row r="343">
      <c r="A343" s="4" t="inlineStr">
        <is>
          <t>Three years before current fiscal year, charge-offs</t>
        </is>
      </c>
      <c r="B343" s="4" t="inlineStr">
        <is>
          <t xml:space="preserve"> </t>
        </is>
      </c>
      <c r="C343" s="6" t="n">
        <v>0</v>
      </c>
      <c r="D343" s="6" t="n">
        <v>0</v>
      </c>
      <c r="E343" s="4" t="inlineStr">
        <is>
          <t xml:space="preserve"> </t>
        </is>
      </c>
    </row>
    <row r="344">
      <c r="A344" s="4" t="inlineStr">
        <is>
          <t>Four years before current fiscal year, charge-offs</t>
        </is>
      </c>
      <c r="B344" s="4" t="inlineStr">
        <is>
          <t xml:space="preserve"> </t>
        </is>
      </c>
      <c r="C344" s="6" t="n">
        <v>0</v>
      </c>
      <c r="D344" s="6" t="n">
        <v>0</v>
      </c>
      <c r="E344" s="4" t="inlineStr">
        <is>
          <t xml:space="preserve"> </t>
        </is>
      </c>
    </row>
    <row r="345">
      <c r="A345" s="4" t="inlineStr">
        <is>
          <t>Prior, charge-offs</t>
        </is>
      </c>
      <c r="B345" s="4" t="inlineStr">
        <is>
          <t xml:space="preserve"> </t>
        </is>
      </c>
      <c r="C345" s="6" t="n">
        <v>0</v>
      </c>
      <c r="D345" s="6" t="n">
        <v>0</v>
      </c>
      <c r="E345" s="4" t="inlineStr">
        <is>
          <t xml:space="preserve"> </t>
        </is>
      </c>
    </row>
    <row r="346">
      <c r="A346" s="4" t="inlineStr">
        <is>
          <t>Revolving loans amortized cost basis, charge-offs</t>
        </is>
      </c>
      <c r="B346" s="4" t="inlineStr">
        <is>
          <t xml:space="preserve"> </t>
        </is>
      </c>
      <c r="C346" s="6" t="n">
        <v>0</v>
      </c>
      <c r="D346" s="6" t="n">
        <v>0</v>
      </c>
      <c r="E346" s="4" t="inlineStr">
        <is>
          <t xml:space="preserve"> </t>
        </is>
      </c>
    </row>
    <row r="347">
      <c r="A347" s="4" t="inlineStr">
        <is>
          <t>Revolving loans converted to term, charge-offs</t>
        </is>
      </c>
      <c r="B347" s="4" t="inlineStr">
        <is>
          <t xml:space="preserve"> </t>
        </is>
      </c>
      <c r="C347" s="6" t="n">
        <v>0</v>
      </c>
      <c r="D347" s="6" t="n">
        <v>0</v>
      </c>
      <c r="E347" s="4" t="inlineStr">
        <is>
          <t xml:space="preserve"> </t>
        </is>
      </c>
    </row>
    <row r="348">
      <c r="A348" s="4" t="inlineStr">
        <is>
          <t>Charge-offs</t>
        </is>
      </c>
      <c r="B348" s="4" t="inlineStr">
        <is>
          <t xml:space="preserve"> </t>
        </is>
      </c>
      <c r="C348" s="6" t="n">
        <v>0</v>
      </c>
      <c r="D348" s="6" t="n">
        <v>0</v>
      </c>
      <c r="E348" s="4" t="inlineStr">
        <is>
          <t xml:space="preserve"> </t>
        </is>
      </c>
    </row>
    <row r="349">
      <c r="A349" s="4" t="inlineStr">
        <is>
          <t>Construction | Pass | Commercial</t>
        </is>
      </c>
      <c r="B349" s="4" t="inlineStr">
        <is>
          <t xml:space="preserve"> </t>
        </is>
      </c>
      <c r="C349" s="4" t="inlineStr">
        <is>
          <t xml:space="preserve"> </t>
        </is>
      </c>
      <c r="D349" s="4" t="inlineStr">
        <is>
          <t xml:space="preserve"> </t>
        </is>
      </c>
      <c r="E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c r="E350" s="4" t="inlineStr">
        <is>
          <t xml:space="preserve"> </t>
        </is>
      </c>
    </row>
    <row r="351">
      <c r="A351" s="4" t="inlineStr">
        <is>
          <t>Current year</t>
        </is>
      </c>
      <c r="B351" s="4" t="inlineStr">
        <is>
          <t xml:space="preserve"> </t>
        </is>
      </c>
      <c r="C351" s="6" t="n">
        <v>16103</v>
      </c>
      <c r="D351" s="6" t="n">
        <v>17594</v>
      </c>
      <c r="E351" s="4" t="inlineStr">
        <is>
          <t xml:space="preserve"> </t>
        </is>
      </c>
    </row>
    <row r="352">
      <c r="A352" s="4" t="inlineStr">
        <is>
          <t>Fiscal year before current year</t>
        </is>
      </c>
      <c r="B352" s="4" t="inlineStr">
        <is>
          <t xml:space="preserve"> </t>
        </is>
      </c>
      <c r="C352" s="6" t="n">
        <v>22610</v>
      </c>
      <c r="D352" s="6" t="n">
        <v>138797</v>
      </c>
      <c r="E352" s="4" t="inlineStr">
        <is>
          <t xml:space="preserve"> </t>
        </is>
      </c>
    </row>
    <row r="353">
      <c r="A353" s="4" t="inlineStr">
        <is>
          <t>Two years before current year</t>
        </is>
      </c>
      <c r="B353" s="4" t="inlineStr">
        <is>
          <t xml:space="preserve"> </t>
        </is>
      </c>
      <c r="C353" s="6" t="n">
        <v>94957</v>
      </c>
      <c r="D353" s="6" t="n">
        <v>2567</v>
      </c>
      <c r="E353" s="4" t="inlineStr">
        <is>
          <t xml:space="preserve"> </t>
        </is>
      </c>
    </row>
    <row r="354">
      <c r="A354" s="4" t="inlineStr">
        <is>
          <t>Three years before current year</t>
        </is>
      </c>
      <c r="B354" s="4" t="inlineStr">
        <is>
          <t xml:space="preserve"> </t>
        </is>
      </c>
      <c r="C354" s="6" t="n">
        <v>0</v>
      </c>
      <c r="D354" s="6" t="n">
        <v>0</v>
      </c>
      <c r="E354" s="4" t="inlineStr">
        <is>
          <t xml:space="preserve"> </t>
        </is>
      </c>
    </row>
    <row r="355">
      <c r="A355" s="4" t="inlineStr">
        <is>
          <t>Four years before current year</t>
        </is>
      </c>
      <c r="B355" s="4" t="inlineStr">
        <is>
          <t xml:space="preserve"> </t>
        </is>
      </c>
      <c r="C355" s="6" t="n">
        <v>0</v>
      </c>
      <c r="D355" s="6" t="n">
        <v>0</v>
      </c>
      <c r="E355" s="4" t="inlineStr">
        <is>
          <t xml:space="preserve"> </t>
        </is>
      </c>
    </row>
    <row r="356">
      <c r="A356" s="4" t="inlineStr">
        <is>
          <t>Prior</t>
        </is>
      </c>
      <c r="B356" s="4" t="inlineStr">
        <is>
          <t xml:space="preserve"> </t>
        </is>
      </c>
      <c r="C356" s="6" t="n">
        <v>4446</v>
      </c>
      <c r="D356" s="6" t="n">
        <v>4580</v>
      </c>
      <c r="E356" s="4" t="inlineStr">
        <is>
          <t xml:space="preserve"> </t>
        </is>
      </c>
    </row>
    <row r="357">
      <c r="A357" s="4" t="inlineStr">
        <is>
          <t>Revolving loans amortized cost basis</t>
        </is>
      </c>
      <c r="B357" s="4" t="inlineStr">
        <is>
          <t xml:space="preserve"> </t>
        </is>
      </c>
      <c r="C357" s="6" t="n">
        <v>0</v>
      </c>
      <c r="D357" s="6" t="n">
        <v>0</v>
      </c>
      <c r="E357" s="4" t="inlineStr">
        <is>
          <t xml:space="preserve"> </t>
        </is>
      </c>
    </row>
    <row r="358">
      <c r="A358" s="4" t="inlineStr">
        <is>
          <t>Revolving loans converted to term</t>
        </is>
      </c>
      <c r="B358" s="4" t="inlineStr">
        <is>
          <t xml:space="preserve"> </t>
        </is>
      </c>
      <c r="C358" s="6" t="n">
        <v>0</v>
      </c>
      <c r="D358" s="6" t="n">
        <v>1100</v>
      </c>
      <c r="E358" s="4" t="inlineStr">
        <is>
          <t xml:space="preserve"> </t>
        </is>
      </c>
    </row>
    <row r="359">
      <c r="A359" s="4" t="inlineStr">
        <is>
          <t>Loans and leases receivable</t>
        </is>
      </c>
      <c r="B359" s="4" t="inlineStr">
        <is>
          <t xml:space="preserve"> </t>
        </is>
      </c>
      <c r="C359" s="6" t="n">
        <v>138116</v>
      </c>
      <c r="D359" s="6" t="n">
        <v>164638</v>
      </c>
      <c r="E359" s="4" t="inlineStr">
        <is>
          <t xml:space="preserve"> </t>
        </is>
      </c>
    </row>
    <row r="360">
      <c r="A360" s="4" t="inlineStr">
        <is>
          <t>Construction | Special Mention | Commercial</t>
        </is>
      </c>
      <c r="B360" s="4" t="inlineStr">
        <is>
          <t xml:space="preserve"> </t>
        </is>
      </c>
      <c r="C360" s="4" t="inlineStr">
        <is>
          <t xml:space="preserve"> </t>
        </is>
      </c>
      <c r="D360" s="4" t="inlineStr">
        <is>
          <t xml:space="preserve"> </t>
        </is>
      </c>
      <c r="E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row>
    <row r="362">
      <c r="A362" s="4" t="inlineStr">
        <is>
          <t>Current year</t>
        </is>
      </c>
      <c r="B362" s="4" t="inlineStr">
        <is>
          <t xml:space="preserve"> </t>
        </is>
      </c>
      <c r="C362" s="6" t="n">
        <v>0</v>
      </c>
      <c r="D362" s="6" t="n">
        <v>1755</v>
      </c>
      <c r="E362" s="4" t="inlineStr">
        <is>
          <t xml:space="preserve"> </t>
        </is>
      </c>
    </row>
    <row r="363">
      <c r="A363" s="4" t="inlineStr">
        <is>
          <t>Fiscal year before current year</t>
        </is>
      </c>
      <c r="B363" s="4" t="inlineStr">
        <is>
          <t xml:space="preserve"> </t>
        </is>
      </c>
      <c r="C363" s="6" t="n">
        <v>9093</v>
      </c>
      <c r="D363" s="6" t="n">
        <v>0</v>
      </c>
      <c r="E363" s="4" t="inlineStr">
        <is>
          <t xml:space="preserve"> </t>
        </is>
      </c>
    </row>
    <row r="364">
      <c r="A364" s="4" t="inlineStr">
        <is>
          <t>Two years before current year</t>
        </is>
      </c>
      <c r="B364" s="4" t="inlineStr">
        <is>
          <t xml:space="preserve"> </t>
        </is>
      </c>
      <c r="C364" s="6" t="n">
        <v>0</v>
      </c>
      <c r="D364" s="6" t="n">
        <v>0</v>
      </c>
      <c r="E364" s="4" t="inlineStr">
        <is>
          <t xml:space="preserve"> </t>
        </is>
      </c>
    </row>
    <row r="365">
      <c r="A365" s="4" t="inlineStr">
        <is>
          <t>Three years before current year</t>
        </is>
      </c>
      <c r="B365" s="4" t="inlineStr">
        <is>
          <t xml:space="preserve"> </t>
        </is>
      </c>
      <c r="C365" s="6" t="n">
        <v>0</v>
      </c>
      <c r="D365" s="6" t="n">
        <v>0</v>
      </c>
      <c r="E365" s="4" t="inlineStr">
        <is>
          <t xml:space="preserve"> </t>
        </is>
      </c>
    </row>
    <row r="366">
      <c r="A366" s="4" t="inlineStr">
        <is>
          <t>Four years before current year</t>
        </is>
      </c>
      <c r="B366" s="4" t="inlineStr">
        <is>
          <t xml:space="preserve"> </t>
        </is>
      </c>
      <c r="C366" s="6" t="n">
        <v>0</v>
      </c>
      <c r="D366" s="6" t="n">
        <v>0</v>
      </c>
      <c r="E366" s="4" t="inlineStr">
        <is>
          <t xml:space="preserve"> </t>
        </is>
      </c>
    </row>
    <row r="367">
      <c r="A367" s="4" t="inlineStr">
        <is>
          <t>Prior</t>
        </is>
      </c>
      <c r="B367" s="4" t="inlineStr">
        <is>
          <t xml:space="preserve"> </t>
        </is>
      </c>
      <c r="C367" s="6" t="n">
        <v>0</v>
      </c>
      <c r="D367" s="6" t="n">
        <v>0</v>
      </c>
      <c r="E367" s="4" t="inlineStr">
        <is>
          <t xml:space="preserve"> </t>
        </is>
      </c>
    </row>
    <row r="368">
      <c r="A368" s="4" t="inlineStr">
        <is>
          <t>Revolving loans amortized cost basis</t>
        </is>
      </c>
      <c r="B368" s="4" t="inlineStr">
        <is>
          <t xml:space="preserve"> </t>
        </is>
      </c>
      <c r="C368" s="6" t="n">
        <v>0</v>
      </c>
      <c r="D368" s="6" t="n">
        <v>0</v>
      </c>
      <c r="E368" s="4" t="inlineStr">
        <is>
          <t xml:space="preserve"> </t>
        </is>
      </c>
    </row>
    <row r="369">
      <c r="A369" s="4" t="inlineStr">
        <is>
          <t>Revolving loans converted to term</t>
        </is>
      </c>
      <c r="B369" s="4" t="inlineStr">
        <is>
          <t xml:space="preserve"> </t>
        </is>
      </c>
      <c r="C369" s="6" t="n">
        <v>0</v>
      </c>
      <c r="D369" s="6" t="n">
        <v>0</v>
      </c>
      <c r="E369" s="4" t="inlineStr">
        <is>
          <t xml:space="preserve"> </t>
        </is>
      </c>
    </row>
    <row r="370">
      <c r="A370" s="4" t="inlineStr">
        <is>
          <t>Loans and leases receivable</t>
        </is>
      </c>
      <c r="B370" s="4" t="inlineStr">
        <is>
          <t xml:space="preserve"> </t>
        </is>
      </c>
      <c r="C370" s="6" t="n">
        <v>9093</v>
      </c>
      <c r="D370" s="6" t="n">
        <v>1755</v>
      </c>
      <c r="E370" s="4" t="inlineStr">
        <is>
          <t xml:space="preserve"> </t>
        </is>
      </c>
    </row>
    <row r="371">
      <c r="A371" s="4" t="inlineStr">
        <is>
          <t>Construction | Substandard | Commercial</t>
        </is>
      </c>
      <c r="B371" s="4" t="inlineStr">
        <is>
          <t xml:space="preserve"> </t>
        </is>
      </c>
      <c r="C371" s="4" t="inlineStr">
        <is>
          <t xml:space="preserve"> </t>
        </is>
      </c>
      <c r="D371" s="4" t="inlineStr">
        <is>
          <t xml:space="preserve"> </t>
        </is>
      </c>
      <c r="E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c r="E372" s="4" t="inlineStr">
        <is>
          <t xml:space="preserve"> </t>
        </is>
      </c>
    </row>
    <row r="373">
      <c r="A373" s="4" t="inlineStr">
        <is>
          <t>Current year</t>
        </is>
      </c>
      <c r="B373" s="4" t="inlineStr">
        <is>
          <t xml:space="preserve"> </t>
        </is>
      </c>
      <c r="C373" s="6" t="n">
        <v>0</v>
      </c>
      <c r="D373" s="6" t="n">
        <v>0</v>
      </c>
      <c r="E373" s="4" t="inlineStr">
        <is>
          <t xml:space="preserve"> </t>
        </is>
      </c>
    </row>
    <row r="374">
      <c r="A374" s="4" t="inlineStr">
        <is>
          <t>Fiscal year before current year</t>
        </is>
      </c>
      <c r="B374" s="4" t="inlineStr">
        <is>
          <t xml:space="preserve"> </t>
        </is>
      </c>
      <c r="C374" s="6" t="n">
        <v>0</v>
      </c>
      <c r="D374" s="6" t="n">
        <v>0</v>
      </c>
      <c r="E374" s="4" t="inlineStr">
        <is>
          <t xml:space="preserve"> </t>
        </is>
      </c>
    </row>
    <row r="375">
      <c r="A375" s="4" t="inlineStr">
        <is>
          <t>Two years before current year</t>
        </is>
      </c>
      <c r="B375" s="4" t="inlineStr">
        <is>
          <t xml:space="preserve"> </t>
        </is>
      </c>
      <c r="C375" s="6" t="n">
        <v>0</v>
      </c>
      <c r="D375" s="6" t="n">
        <v>0</v>
      </c>
      <c r="E375" s="4" t="inlineStr">
        <is>
          <t xml:space="preserve"> </t>
        </is>
      </c>
    </row>
    <row r="376">
      <c r="A376" s="4" t="inlineStr">
        <is>
          <t>Three years before current year</t>
        </is>
      </c>
      <c r="B376" s="4" t="inlineStr">
        <is>
          <t xml:space="preserve"> </t>
        </is>
      </c>
      <c r="C376" s="6" t="n">
        <v>0</v>
      </c>
      <c r="D376" s="6" t="n">
        <v>0</v>
      </c>
      <c r="E376" s="4" t="inlineStr">
        <is>
          <t xml:space="preserve"> </t>
        </is>
      </c>
    </row>
    <row r="377">
      <c r="A377" s="4" t="inlineStr">
        <is>
          <t>Four years before current year</t>
        </is>
      </c>
      <c r="B377" s="4" t="inlineStr">
        <is>
          <t xml:space="preserve"> </t>
        </is>
      </c>
      <c r="C377" s="6" t="n">
        <v>0</v>
      </c>
      <c r="D377" s="6" t="n">
        <v>0</v>
      </c>
      <c r="E377" s="4" t="inlineStr">
        <is>
          <t xml:space="preserve"> </t>
        </is>
      </c>
    </row>
    <row r="378">
      <c r="A378" s="4" t="inlineStr">
        <is>
          <t>Prior</t>
        </is>
      </c>
      <c r="B378" s="4" t="inlineStr">
        <is>
          <t xml:space="preserve"> </t>
        </is>
      </c>
      <c r="C378" s="6" t="n">
        <v>0</v>
      </c>
      <c r="D378" s="6" t="n">
        <v>0</v>
      </c>
      <c r="E378" s="4" t="inlineStr">
        <is>
          <t xml:space="preserve"> </t>
        </is>
      </c>
    </row>
    <row r="379">
      <c r="A379" s="4" t="inlineStr">
        <is>
          <t>Revolving loans amortized cost basis</t>
        </is>
      </c>
      <c r="B379" s="4" t="inlineStr">
        <is>
          <t xml:space="preserve"> </t>
        </is>
      </c>
      <c r="C379" s="6" t="n">
        <v>0</v>
      </c>
      <c r="D379" s="6" t="n">
        <v>0</v>
      </c>
      <c r="E379" s="4" t="inlineStr">
        <is>
          <t xml:space="preserve"> </t>
        </is>
      </c>
    </row>
    <row r="380">
      <c r="A380" s="4" t="inlineStr">
        <is>
          <t>Revolving loans converted to term</t>
        </is>
      </c>
      <c r="B380" s="4" t="inlineStr">
        <is>
          <t xml:space="preserve"> </t>
        </is>
      </c>
      <c r="C380" s="6" t="n">
        <v>0</v>
      </c>
      <c r="D380" s="6" t="n">
        <v>0</v>
      </c>
      <c r="E380" s="4" t="inlineStr">
        <is>
          <t xml:space="preserve"> </t>
        </is>
      </c>
    </row>
    <row r="381">
      <c r="A381" s="4" t="inlineStr">
        <is>
          <t>Loans and leases receivable</t>
        </is>
      </c>
      <c r="B381" s="4" t="inlineStr">
        <is>
          <t xml:space="preserve"> </t>
        </is>
      </c>
      <c r="C381" s="6" t="n">
        <v>0</v>
      </c>
      <c r="D381" s="6" t="n">
        <v>0</v>
      </c>
      <c r="E381" s="4" t="inlineStr">
        <is>
          <t xml:space="preserve"> </t>
        </is>
      </c>
    </row>
    <row r="382">
      <c r="A382" s="4" t="inlineStr">
        <is>
          <t>Construction | Doubtful | Commercial</t>
        </is>
      </c>
      <c r="B382" s="4" t="inlineStr">
        <is>
          <t xml:space="preserve"> </t>
        </is>
      </c>
      <c r="C382" s="4" t="inlineStr">
        <is>
          <t xml:space="preserve"> </t>
        </is>
      </c>
      <c r="D382" s="4" t="inlineStr">
        <is>
          <t xml:space="preserve"> </t>
        </is>
      </c>
      <c r="E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c r="E383" s="4" t="inlineStr">
        <is>
          <t xml:space="preserve"> </t>
        </is>
      </c>
    </row>
    <row r="384">
      <c r="A384" s="4" t="inlineStr">
        <is>
          <t>Current year</t>
        </is>
      </c>
      <c r="B384" s="4" t="inlineStr">
        <is>
          <t xml:space="preserve"> </t>
        </is>
      </c>
      <c r="C384" s="6" t="n">
        <v>0</v>
      </c>
      <c r="D384" s="6" t="n">
        <v>0</v>
      </c>
      <c r="E384" s="4" t="inlineStr">
        <is>
          <t xml:space="preserve"> </t>
        </is>
      </c>
    </row>
    <row r="385">
      <c r="A385" s="4" t="inlineStr">
        <is>
          <t>Fiscal year before current year</t>
        </is>
      </c>
      <c r="B385" s="4" t="inlineStr">
        <is>
          <t xml:space="preserve"> </t>
        </is>
      </c>
      <c r="C385" s="6" t="n">
        <v>0</v>
      </c>
      <c r="D385" s="6" t="n">
        <v>0</v>
      </c>
      <c r="E385" s="4" t="inlineStr">
        <is>
          <t xml:space="preserve"> </t>
        </is>
      </c>
    </row>
    <row r="386">
      <c r="A386" s="4" t="inlineStr">
        <is>
          <t>Two years before current year</t>
        </is>
      </c>
      <c r="B386" s="4" t="inlineStr">
        <is>
          <t xml:space="preserve"> </t>
        </is>
      </c>
      <c r="C386" s="6" t="n">
        <v>0</v>
      </c>
      <c r="D386" s="6" t="n">
        <v>0</v>
      </c>
      <c r="E386" s="4" t="inlineStr">
        <is>
          <t xml:space="preserve"> </t>
        </is>
      </c>
    </row>
    <row r="387">
      <c r="A387" s="4" t="inlineStr">
        <is>
          <t>Three years before current year</t>
        </is>
      </c>
      <c r="B387" s="4" t="inlineStr">
        <is>
          <t xml:space="preserve"> </t>
        </is>
      </c>
      <c r="C387" s="6" t="n">
        <v>0</v>
      </c>
      <c r="D387" s="6" t="n">
        <v>0</v>
      </c>
      <c r="E387" s="4" t="inlineStr">
        <is>
          <t xml:space="preserve"> </t>
        </is>
      </c>
    </row>
    <row r="388">
      <c r="A388" s="4" t="inlineStr">
        <is>
          <t>Four years before current year</t>
        </is>
      </c>
      <c r="B388" s="4" t="inlineStr">
        <is>
          <t xml:space="preserve"> </t>
        </is>
      </c>
      <c r="C388" s="6" t="n">
        <v>0</v>
      </c>
      <c r="D388" s="6" t="n">
        <v>0</v>
      </c>
      <c r="E388" s="4" t="inlineStr">
        <is>
          <t xml:space="preserve"> </t>
        </is>
      </c>
    </row>
    <row r="389">
      <c r="A389" s="4" t="inlineStr">
        <is>
          <t>Prior</t>
        </is>
      </c>
      <c r="B389" s="4" t="inlineStr">
        <is>
          <t xml:space="preserve"> </t>
        </is>
      </c>
      <c r="C389" s="6" t="n">
        <v>0</v>
      </c>
      <c r="D389" s="6" t="n">
        <v>0</v>
      </c>
      <c r="E389" s="4" t="inlineStr">
        <is>
          <t xml:space="preserve"> </t>
        </is>
      </c>
    </row>
    <row r="390">
      <c r="A390" s="4" t="inlineStr">
        <is>
          <t>Revolving loans amortized cost basis</t>
        </is>
      </c>
      <c r="B390" s="4" t="inlineStr">
        <is>
          <t xml:space="preserve"> </t>
        </is>
      </c>
      <c r="C390" s="6" t="n">
        <v>0</v>
      </c>
      <c r="D390" s="6" t="n">
        <v>0</v>
      </c>
      <c r="E390" s="4" t="inlineStr">
        <is>
          <t xml:space="preserve"> </t>
        </is>
      </c>
    </row>
    <row r="391">
      <c r="A391" s="4" t="inlineStr">
        <is>
          <t>Revolving loans converted to term</t>
        </is>
      </c>
      <c r="B391" s="4" t="inlineStr">
        <is>
          <t xml:space="preserve"> </t>
        </is>
      </c>
      <c r="C391" s="6" t="n">
        <v>0</v>
      </c>
      <c r="D391" s="6" t="n">
        <v>0</v>
      </c>
      <c r="E391" s="4" t="inlineStr">
        <is>
          <t xml:space="preserve"> </t>
        </is>
      </c>
    </row>
    <row r="392">
      <c r="A392" s="4" t="inlineStr">
        <is>
          <t>Loans and leases receivable</t>
        </is>
      </c>
      <c r="B392" s="4" t="inlineStr">
        <is>
          <t xml:space="preserve"> </t>
        </is>
      </c>
      <c r="C392" s="6" t="n">
        <v>0</v>
      </c>
      <c r="D392" s="6" t="n">
        <v>0</v>
      </c>
      <c r="E392" s="4" t="inlineStr">
        <is>
          <t xml:space="preserve"> </t>
        </is>
      </c>
    </row>
    <row r="393">
      <c r="A393" s="4" t="inlineStr">
        <is>
          <t>Consumer loans | Consumer</t>
        </is>
      </c>
      <c r="B393" s="4" t="inlineStr">
        <is>
          <t xml:space="preserve"> </t>
        </is>
      </c>
      <c r="C393" s="4" t="inlineStr">
        <is>
          <t xml:space="preserve"> </t>
        </is>
      </c>
      <c r="D393" s="4" t="inlineStr">
        <is>
          <t xml:space="preserve"> </t>
        </is>
      </c>
      <c r="E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c r="E394" s="4" t="inlineStr">
        <is>
          <t xml:space="preserve"> </t>
        </is>
      </c>
    </row>
    <row r="395">
      <c r="A395" s="4" t="inlineStr">
        <is>
          <t>Current year</t>
        </is>
      </c>
      <c r="B395" s="4" t="inlineStr">
        <is>
          <t xml:space="preserve"> </t>
        </is>
      </c>
      <c r="C395" s="6" t="n">
        <v>132151</v>
      </c>
      <c r="D395" s="6" t="n">
        <v>279205</v>
      </c>
      <c r="E395" s="4" t="inlineStr">
        <is>
          <t xml:space="preserve"> </t>
        </is>
      </c>
    </row>
    <row r="396">
      <c r="A396" s="4" t="inlineStr">
        <is>
          <t>Fiscal year before current year</t>
        </is>
      </c>
      <c r="B396" s="4" t="inlineStr">
        <is>
          <t xml:space="preserve"> </t>
        </is>
      </c>
      <c r="C396" s="6" t="n">
        <v>187026</v>
      </c>
      <c r="D396" s="6" t="n">
        <v>485442</v>
      </c>
      <c r="E396" s="4" t="inlineStr">
        <is>
          <t xml:space="preserve"> </t>
        </is>
      </c>
    </row>
    <row r="397">
      <c r="A397" s="4" t="inlineStr">
        <is>
          <t>Two years before current year</t>
        </is>
      </c>
      <c r="B397" s="4" t="inlineStr">
        <is>
          <t xml:space="preserve"> </t>
        </is>
      </c>
      <c r="C397" s="6" t="n">
        <v>421873</v>
      </c>
      <c r="D397" s="6" t="n">
        <v>292989</v>
      </c>
      <c r="E397" s="4" t="inlineStr">
        <is>
          <t xml:space="preserve"> </t>
        </is>
      </c>
    </row>
    <row r="398">
      <c r="A398" s="4" t="inlineStr">
        <is>
          <t>Three years before current year</t>
        </is>
      </c>
      <c r="B398" s="4" t="inlineStr">
        <is>
          <t xml:space="preserve"> </t>
        </is>
      </c>
      <c r="C398" s="6" t="n">
        <v>223540</v>
      </c>
      <c r="D398" s="6" t="n">
        <v>57587</v>
      </c>
      <c r="E398" s="4" t="inlineStr">
        <is>
          <t xml:space="preserve"> </t>
        </is>
      </c>
    </row>
    <row r="399">
      <c r="A399" s="4" t="inlineStr">
        <is>
          <t>Four years before current year</t>
        </is>
      </c>
      <c r="B399" s="4" t="inlineStr">
        <is>
          <t xml:space="preserve"> </t>
        </is>
      </c>
      <c r="C399" s="6" t="n">
        <v>38212</v>
      </c>
      <c r="D399" s="6" t="n">
        <v>56581</v>
      </c>
      <c r="E399" s="4" t="inlineStr">
        <is>
          <t xml:space="preserve"> </t>
        </is>
      </c>
    </row>
    <row r="400">
      <c r="A400" s="4" t="inlineStr">
        <is>
          <t>Prior</t>
        </is>
      </c>
      <c r="B400" s="4" t="inlineStr">
        <is>
          <t xml:space="preserve"> </t>
        </is>
      </c>
      <c r="C400" s="6" t="n">
        <v>142774</v>
      </c>
      <c r="D400" s="6" t="n">
        <v>117532</v>
      </c>
      <c r="E400" s="4" t="inlineStr">
        <is>
          <t xml:space="preserve"> </t>
        </is>
      </c>
    </row>
    <row r="401">
      <c r="A401" s="4" t="inlineStr">
        <is>
          <t>Revolving loans amortized cost basis</t>
        </is>
      </c>
      <c r="B401" s="4" t="inlineStr">
        <is>
          <t xml:space="preserve"> </t>
        </is>
      </c>
      <c r="C401" s="6" t="n">
        <v>97754</v>
      </c>
      <c r="D401" s="6" t="n">
        <v>108695</v>
      </c>
      <c r="E401" s="4" t="inlineStr">
        <is>
          <t xml:space="preserve"> </t>
        </is>
      </c>
    </row>
    <row r="402">
      <c r="A402" s="4" t="inlineStr">
        <is>
          <t>Revolving loans converted to term</t>
        </is>
      </c>
      <c r="B402" s="4" t="inlineStr">
        <is>
          <t xml:space="preserve"> </t>
        </is>
      </c>
      <c r="C402" s="6" t="n">
        <v>5</v>
      </c>
      <c r="D402" s="6" t="n">
        <v>0</v>
      </c>
      <c r="E402" s="4" t="inlineStr">
        <is>
          <t xml:space="preserve"> </t>
        </is>
      </c>
    </row>
    <row r="403">
      <c r="A403" s="4" t="inlineStr">
        <is>
          <t>Loans and leases receivable</t>
        </is>
      </c>
      <c r="B403" s="4" t="inlineStr">
        <is>
          <t xml:space="preserve"> </t>
        </is>
      </c>
      <c r="C403" s="6" t="n">
        <v>1243335</v>
      </c>
      <c r="D403" s="6" t="n">
        <v>1398031</v>
      </c>
      <c r="E403" s="4" t="inlineStr">
        <is>
          <t xml:space="preserve"> </t>
        </is>
      </c>
    </row>
    <row r="404">
      <c r="A404" s="4" t="inlineStr">
        <is>
          <t>Current year, charge-offs</t>
        </is>
      </c>
      <c r="B404" s="4" t="inlineStr">
        <is>
          <t xml:space="preserve"> </t>
        </is>
      </c>
      <c r="C404" s="6" t="n">
        <v>2797</v>
      </c>
      <c r="D404" s="6" t="n">
        <v>7728</v>
      </c>
      <c r="E404" s="4" t="inlineStr">
        <is>
          <t xml:space="preserve"> </t>
        </is>
      </c>
    </row>
    <row r="405">
      <c r="A405" s="4" t="inlineStr">
        <is>
          <t>Fiscal year before current year, charge-offs</t>
        </is>
      </c>
      <c r="B405" s="4" t="inlineStr">
        <is>
          <t xml:space="preserve"> </t>
        </is>
      </c>
      <c r="C405" s="6" t="n">
        <v>8791</v>
      </c>
      <c r="D405" s="6" t="n">
        <v>24605</v>
      </c>
      <c r="E405" s="4" t="inlineStr">
        <is>
          <t xml:space="preserve"> </t>
        </is>
      </c>
    </row>
    <row r="406">
      <c r="A406" s="4" t="inlineStr">
        <is>
          <t>Two years before current fiscal year, charge-offs</t>
        </is>
      </c>
      <c r="B406" s="4" t="inlineStr">
        <is>
          <t xml:space="preserve"> </t>
        </is>
      </c>
      <c r="C406" s="6" t="n">
        <v>22707</v>
      </c>
      <c r="D406" s="6" t="n">
        <v>23984</v>
      </c>
      <c r="E406" s="4" t="inlineStr">
        <is>
          <t xml:space="preserve"> </t>
        </is>
      </c>
    </row>
    <row r="407">
      <c r="A407" s="4" t="inlineStr">
        <is>
          <t>Three years before current fiscal year, charge-offs</t>
        </is>
      </c>
      <c r="B407" s="4" t="inlineStr">
        <is>
          <t xml:space="preserve"> </t>
        </is>
      </c>
      <c r="C407" s="6" t="n">
        <v>15211</v>
      </c>
      <c r="D407" s="6" t="n">
        <v>5590</v>
      </c>
      <c r="E407" s="4" t="inlineStr">
        <is>
          <t xml:space="preserve"> </t>
        </is>
      </c>
    </row>
    <row r="408">
      <c r="A408" s="4" t="inlineStr">
        <is>
          <t>Four years before current fiscal year, charge-offs</t>
        </is>
      </c>
      <c r="B408" s="4" t="inlineStr">
        <is>
          <t xml:space="preserve"> </t>
        </is>
      </c>
      <c r="C408" s="6" t="n">
        <v>2811</v>
      </c>
      <c r="D408" s="6" t="n">
        <v>6797</v>
      </c>
      <c r="E408" s="4" t="inlineStr">
        <is>
          <t xml:space="preserve"> </t>
        </is>
      </c>
    </row>
    <row r="409">
      <c r="A409" s="4" t="inlineStr">
        <is>
          <t>Prior, charge-offs</t>
        </is>
      </c>
      <c r="B409" s="4" t="inlineStr">
        <is>
          <t xml:space="preserve"> </t>
        </is>
      </c>
      <c r="C409" s="6" t="n">
        <v>3830</v>
      </c>
      <c r="D409" s="6" t="n">
        <v>1307</v>
      </c>
      <c r="E409" s="4" t="inlineStr">
        <is>
          <t xml:space="preserve"> </t>
        </is>
      </c>
    </row>
    <row r="410">
      <c r="A410" s="4" t="inlineStr">
        <is>
          <t>Revolving loans amortized cost basis, charge-offs</t>
        </is>
      </c>
      <c r="B410" s="4" t="inlineStr">
        <is>
          <t xml:space="preserve"> </t>
        </is>
      </c>
      <c r="C410" s="6" t="n">
        <v>0</v>
      </c>
      <c r="D410" s="6" t="n">
        <v>0</v>
      </c>
      <c r="E410" s="4" t="inlineStr">
        <is>
          <t xml:space="preserve"> </t>
        </is>
      </c>
    </row>
    <row r="411">
      <c r="A411" s="4" t="inlineStr">
        <is>
          <t>Revolving loans converted to term, charge-offs</t>
        </is>
      </c>
      <c r="B411" s="4" t="inlineStr">
        <is>
          <t xml:space="preserve"> </t>
        </is>
      </c>
      <c r="C411" s="6" t="n">
        <v>0</v>
      </c>
      <c r="D411" s="6" t="n">
        <v>0</v>
      </c>
      <c r="E411" s="4" t="inlineStr">
        <is>
          <t xml:space="preserve"> </t>
        </is>
      </c>
    </row>
    <row r="412">
      <c r="A412" s="4" t="inlineStr">
        <is>
          <t>Charge-offs</t>
        </is>
      </c>
      <c r="B412" s="4" t="inlineStr">
        <is>
          <t xml:space="preserve"> </t>
        </is>
      </c>
      <c r="C412" s="6" t="n">
        <v>56147</v>
      </c>
      <c r="D412" s="6" t="n">
        <v>70011</v>
      </c>
      <c r="E412" s="4" t="inlineStr">
        <is>
          <t xml:space="preserve"> </t>
        </is>
      </c>
    </row>
    <row r="413">
      <c r="A413" s="4" t="inlineStr">
        <is>
          <t>Residential real estate</t>
        </is>
      </c>
      <c r="B413" s="4" t="inlineStr">
        <is>
          <t xml:space="preserve"> </t>
        </is>
      </c>
      <c r="C413" s="4" t="inlineStr">
        <is>
          <t xml:space="preserve"> </t>
        </is>
      </c>
      <c r="D413" s="4" t="inlineStr">
        <is>
          <t xml:space="preserve"> </t>
        </is>
      </c>
      <c r="E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c r="E414" s="4" t="inlineStr">
        <is>
          <t xml:space="preserve"> </t>
        </is>
      </c>
    </row>
    <row r="415">
      <c r="A415" s="4" t="inlineStr">
        <is>
          <t>Charge-offs</t>
        </is>
      </c>
      <c r="B415" s="4" t="inlineStr">
        <is>
          <t xml:space="preserve"> </t>
        </is>
      </c>
      <c r="C415" s="6" t="n">
        <v>38</v>
      </c>
      <c r="D415" s="6" t="n">
        <v>69</v>
      </c>
      <c r="E415" s="6" t="n">
        <v>17</v>
      </c>
    </row>
    <row r="416">
      <c r="A416" s="4" t="inlineStr">
        <is>
          <t>Total loans and leases</t>
        </is>
      </c>
      <c r="B416" s="4" t="inlineStr">
        <is>
          <t xml:space="preserve"> </t>
        </is>
      </c>
      <c r="C416" s="6" t="n">
        <v>496559</v>
      </c>
      <c r="D416" s="6" t="n">
        <v>484435</v>
      </c>
      <c r="E416" s="4" t="inlineStr">
        <is>
          <t xml:space="preserve"> </t>
        </is>
      </c>
    </row>
    <row r="417">
      <c r="A417" s="4" t="inlineStr">
        <is>
          <t>Residential real estate | Consumer</t>
        </is>
      </c>
      <c r="B417" s="4" t="inlineStr">
        <is>
          <t xml:space="preserve"> </t>
        </is>
      </c>
      <c r="C417" s="4" t="inlineStr">
        <is>
          <t xml:space="preserve"> </t>
        </is>
      </c>
      <c r="D417" s="4" t="inlineStr">
        <is>
          <t xml:space="preserve"> </t>
        </is>
      </c>
      <c r="E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c r="E418" s="4" t="inlineStr">
        <is>
          <t xml:space="preserve"> </t>
        </is>
      </c>
    </row>
    <row r="419">
      <c r="A419" s="4" t="inlineStr">
        <is>
          <t>Current year</t>
        </is>
      </c>
      <c r="B419" s="4" t="inlineStr">
        <is>
          <t xml:space="preserve"> </t>
        </is>
      </c>
      <c r="C419" s="6" t="n">
        <v>45895</v>
      </c>
      <c r="D419" s="6" t="n">
        <v>22613</v>
      </c>
      <c r="E419" s="4" t="inlineStr">
        <is>
          <t xml:space="preserve"> </t>
        </is>
      </c>
    </row>
    <row r="420">
      <c r="A420" s="4" t="inlineStr">
        <is>
          <t>Fiscal year before current year</t>
        </is>
      </c>
      <c r="B420" s="4" t="inlineStr">
        <is>
          <t xml:space="preserve"> </t>
        </is>
      </c>
      <c r="C420" s="6" t="n">
        <v>20974</v>
      </c>
      <c r="D420" s="6" t="n">
        <v>173774</v>
      </c>
      <c r="E420" s="4" t="inlineStr">
        <is>
          <t xml:space="preserve"> </t>
        </is>
      </c>
    </row>
    <row r="421">
      <c r="A421" s="4" t="inlineStr">
        <is>
          <t>Two years before current year</t>
        </is>
      </c>
      <c r="B421" s="4" t="inlineStr">
        <is>
          <t xml:space="preserve"> </t>
        </is>
      </c>
      <c r="C421" s="6" t="n">
        <v>164398</v>
      </c>
      <c r="D421" s="6" t="n">
        <v>132857</v>
      </c>
      <c r="E421" s="4" t="inlineStr">
        <is>
          <t xml:space="preserve"> </t>
        </is>
      </c>
    </row>
    <row r="422">
      <c r="A422" s="4" t="inlineStr">
        <is>
          <t>Three years before current year</t>
        </is>
      </c>
      <c r="B422" s="4" t="inlineStr">
        <is>
          <t xml:space="preserve"> </t>
        </is>
      </c>
      <c r="C422" s="6" t="n">
        <v>124247</v>
      </c>
      <c r="D422" s="6" t="n">
        <v>6687</v>
      </c>
      <c r="E422" s="4" t="inlineStr">
        <is>
          <t xml:space="preserve"> </t>
        </is>
      </c>
    </row>
    <row r="423">
      <c r="A423" s="4" t="inlineStr">
        <is>
          <t>Four years before current year</t>
        </is>
      </c>
      <c r="B423" s="4" t="inlineStr">
        <is>
          <t xml:space="preserve"> </t>
        </is>
      </c>
      <c r="C423" s="6" t="n">
        <v>6144</v>
      </c>
      <c r="D423" s="6" t="n">
        <v>16053</v>
      </c>
      <c r="E423" s="4" t="inlineStr">
        <is>
          <t xml:space="preserve"> </t>
        </is>
      </c>
    </row>
    <row r="424">
      <c r="A424" s="4" t="inlineStr">
        <is>
          <t>Prior</t>
        </is>
      </c>
      <c r="B424" s="4" t="inlineStr">
        <is>
          <t xml:space="preserve"> </t>
        </is>
      </c>
      <c r="C424" s="6" t="n">
        <v>83414</v>
      </c>
      <c r="D424" s="6" t="n">
        <v>75426</v>
      </c>
      <c r="E424" s="4" t="inlineStr">
        <is>
          <t xml:space="preserve"> </t>
        </is>
      </c>
    </row>
    <row r="425">
      <c r="A425" s="4" t="inlineStr">
        <is>
          <t>Revolving loans amortized cost basis</t>
        </is>
      </c>
      <c r="B425" s="4" t="inlineStr">
        <is>
          <t xml:space="preserve"> </t>
        </is>
      </c>
      <c r="C425" s="6" t="n">
        <v>51487</v>
      </c>
      <c r="D425" s="6" t="n">
        <v>57025</v>
      </c>
      <c r="E425" s="4" t="inlineStr">
        <is>
          <t xml:space="preserve"> </t>
        </is>
      </c>
    </row>
    <row r="426">
      <c r="A426" s="4" t="inlineStr">
        <is>
          <t>Revolving loans converted to term</t>
        </is>
      </c>
      <c r="B426" s="4" t="inlineStr">
        <is>
          <t xml:space="preserve"> </t>
        </is>
      </c>
      <c r="C426" s="6" t="n">
        <v>0</v>
      </c>
      <c r="D426" s="6" t="n">
        <v>0</v>
      </c>
      <c r="E426" s="4" t="inlineStr">
        <is>
          <t xml:space="preserve"> </t>
        </is>
      </c>
    </row>
    <row r="427">
      <c r="A427" s="4" t="inlineStr">
        <is>
          <t>Loans and leases receivable</t>
        </is>
      </c>
      <c r="B427" s="4" t="inlineStr">
        <is>
          <t xml:space="preserve"> </t>
        </is>
      </c>
      <c r="C427" s="6" t="n">
        <v>496559</v>
      </c>
      <c r="D427" s="6" t="n">
        <v>484435</v>
      </c>
      <c r="E427" s="4" t="inlineStr">
        <is>
          <t xml:space="preserve"> </t>
        </is>
      </c>
    </row>
    <row r="428">
      <c r="A428" s="4" t="inlineStr">
        <is>
          <t>Current year, charge-offs</t>
        </is>
      </c>
      <c r="B428" s="4" t="inlineStr">
        <is>
          <t xml:space="preserve"> </t>
        </is>
      </c>
      <c r="C428" s="6" t="n">
        <v>0</v>
      </c>
      <c r="D428" s="6" t="n">
        <v>0</v>
      </c>
      <c r="E428" s="4" t="inlineStr">
        <is>
          <t xml:space="preserve"> </t>
        </is>
      </c>
    </row>
    <row r="429">
      <c r="A429" s="4" t="inlineStr">
        <is>
          <t>Fiscal year before current year, charge-offs</t>
        </is>
      </c>
      <c r="B429" s="4" t="inlineStr">
        <is>
          <t xml:space="preserve"> </t>
        </is>
      </c>
      <c r="C429" s="6" t="n">
        <v>0</v>
      </c>
      <c r="D429" s="6" t="n">
        <v>0</v>
      </c>
      <c r="E429" s="4" t="inlineStr">
        <is>
          <t xml:space="preserve"> </t>
        </is>
      </c>
    </row>
    <row r="430">
      <c r="A430" s="4" t="inlineStr">
        <is>
          <t>Two years before current fiscal year, charge-offs</t>
        </is>
      </c>
      <c r="B430" s="4" t="inlineStr">
        <is>
          <t xml:space="preserve"> </t>
        </is>
      </c>
      <c r="C430" s="6" t="n">
        <v>0</v>
      </c>
      <c r="D430" s="6" t="n">
        <v>0</v>
      </c>
      <c r="E430" s="4" t="inlineStr">
        <is>
          <t xml:space="preserve"> </t>
        </is>
      </c>
    </row>
    <row r="431">
      <c r="A431" s="4" t="inlineStr">
        <is>
          <t>Three years before current fiscal year, charge-offs</t>
        </is>
      </c>
      <c r="B431" s="4" t="inlineStr">
        <is>
          <t xml:space="preserve"> </t>
        </is>
      </c>
      <c r="C431" s="6" t="n">
        <v>0</v>
      </c>
      <c r="D431" s="6" t="n">
        <v>0</v>
      </c>
      <c r="E431" s="4" t="inlineStr">
        <is>
          <t xml:space="preserve"> </t>
        </is>
      </c>
    </row>
    <row r="432">
      <c r="A432" s="4" t="inlineStr">
        <is>
          <t>Four years before current fiscal year, charge-offs</t>
        </is>
      </c>
      <c r="B432" s="4" t="inlineStr">
        <is>
          <t xml:space="preserve"> </t>
        </is>
      </c>
      <c r="C432" s="6" t="n">
        <v>0</v>
      </c>
      <c r="D432" s="6" t="n">
        <v>0</v>
      </c>
      <c r="E432" s="4" t="inlineStr">
        <is>
          <t xml:space="preserve"> </t>
        </is>
      </c>
    </row>
    <row r="433">
      <c r="A433" s="4" t="inlineStr">
        <is>
          <t>Prior, charge-offs</t>
        </is>
      </c>
      <c r="B433" s="4" t="inlineStr">
        <is>
          <t xml:space="preserve"> </t>
        </is>
      </c>
      <c r="C433" s="6" t="n">
        <v>38</v>
      </c>
      <c r="D433" s="6" t="n">
        <v>69</v>
      </c>
      <c r="E433" s="4" t="inlineStr">
        <is>
          <t xml:space="preserve"> </t>
        </is>
      </c>
    </row>
    <row r="434">
      <c r="A434" s="4" t="inlineStr">
        <is>
          <t>Revolving loans amortized cost basis, charge-offs</t>
        </is>
      </c>
      <c r="B434" s="4" t="inlineStr">
        <is>
          <t xml:space="preserve"> </t>
        </is>
      </c>
      <c r="C434" s="6" t="n">
        <v>0</v>
      </c>
      <c r="D434" s="6" t="n">
        <v>0</v>
      </c>
      <c r="E434" s="4" t="inlineStr">
        <is>
          <t xml:space="preserve"> </t>
        </is>
      </c>
    </row>
    <row r="435">
      <c r="A435" s="4" t="inlineStr">
        <is>
          <t>Revolving loans converted to term, charge-offs</t>
        </is>
      </c>
      <c r="B435" s="4" t="inlineStr">
        <is>
          <t xml:space="preserve"> </t>
        </is>
      </c>
      <c r="C435" s="6" t="n">
        <v>0</v>
      </c>
      <c r="D435" s="6" t="n">
        <v>0</v>
      </c>
      <c r="E435" s="4" t="inlineStr">
        <is>
          <t xml:space="preserve"> </t>
        </is>
      </c>
    </row>
    <row r="436">
      <c r="A436" s="4" t="inlineStr">
        <is>
          <t>Charge-offs</t>
        </is>
      </c>
      <c r="B436" s="4" t="inlineStr">
        <is>
          <t xml:space="preserve"> </t>
        </is>
      </c>
      <c r="C436" s="6" t="n">
        <v>38</v>
      </c>
      <c r="D436" s="6" t="n">
        <v>69</v>
      </c>
      <c r="E436" s="4" t="inlineStr">
        <is>
          <t xml:space="preserve"> </t>
        </is>
      </c>
    </row>
    <row r="437">
      <c r="A437" s="4" t="inlineStr">
        <is>
          <t>Residential real estate | Consumer | Performing</t>
        </is>
      </c>
      <c r="B437" s="4" t="inlineStr">
        <is>
          <t xml:space="preserve"> </t>
        </is>
      </c>
      <c r="C437" s="4" t="inlineStr">
        <is>
          <t xml:space="preserve"> </t>
        </is>
      </c>
      <c r="D437" s="4" t="inlineStr">
        <is>
          <t xml:space="preserve"> </t>
        </is>
      </c>
      <c r="E437" s="4" t="inlineStr">
        <is>
          <t xml:space="preserve"> </t>
        </is>
      </c>
    </row>
    <row r="438">
      <c r="A438" s="3" t="inlineStr">
        <is>
          <t>Financing Receivable, Credit Quality Indicator [Line Items]</t>
        </is>
      </c>
      <c r="B438" s="4" t="inlineStr">
        <is>
          <t xml:space="preserve"> </t>
        </is>
      </c>
      <c r="C438" s="4" t="inlineStr">
        <is>
          <t xml:space="preserve"> </t>
        </is>
      </c>
      <c r="D438" s="4" t="inlineStr">
        <is>
          <t xml:space="preserve"> </t>
        </is>
      </c>
      <c r="E438" s="4" t="inlineStr">
        <is>
          <t xml:space="preserve"> </t>
        </is>
      </c>
    </row>
    <row r="439">
      <c r="A439" s="4" t="inlineStr">
        <is>
          <t>Current year</t>
        </is>
      </c>
      <c r="B439" s="4" t="inlineStr">
        <is>
          <t xml:space="preserve"> </t>
        </is>
      </c>
      <c r="C439" s="6" t="n">
        <v>45757</v>
      </c>
      <c r="D439" s="6" t="n">
        <v>22613</v>
      </c>
      <c r="E439" s="4" t="inlineStr">
        <is>
          <t xml:space="preserve"> </t>
        </is>
      </c>
    </row>
    <row r="440">
      <c r="A440" s="4" t="inlineStr">
        <is>
          <t>Fiscal year before current year</t>
        </is>
      </c>
      <c r="B440" s="4" t="inlineStr">
        <is>
          <t xml:space="preserve"> </t>
        </is>
      </c>
      <c r="C440" s="6" t="n">
        <v>20701</v>
      </c>
      <c r="D440" s="6" t="n">
        <v>173424</v>
      </c>
      <c r="E440" s="4" t="inlineStr">
        <is>
          <t xml:space="preserve"> </t>
        </is>
      </c>
    </row>
    <row r="441">
      <c r="A441" s="4" t="inlineStr">
        <is>
          <t>Two years before current year</t>
        </is>
      </c>
      <c r="B441" s="4" t="inlineStr">
        <is>
          <t xml:space="preserve"> </t>
        </is>
      </c>
      <c r="C441" s="6" t="n">
        <v>163473</v>
      </c>
      <c r="D441" s="6" t="n">
        <v>131621</v>
      </c>
      <c r="E441" s="4" t="inlineStr">
        <is>
          <t xml:space="preserve"> </t>
        </is>
      </c>
    </row>
    <row r="442">
      <c r="A442" s="4" t="inlineStr">
        <is>
          <t>Three years before current year</t>
        </is>
      </c>
      <c r="B442" s="4" t="inlineStr">
        <is>
          <t xml:space="preserve"> </t>
        </is>
      </c>
      <c r="C442" s="6" t="n">
        <v>123170</v>
      </c>
      <c r="D442" s="6" t="n">
        <v>6458</v>
      </c>
      <c r="E442" s="4" t="inlineStr">
        <is>
          <t xml:space="preserve"> </t>
        </is>
      </c>
    </row>
    <row r="443">
      <c r="A443" s="4" t="inlineStr">
        <is>
          <t>Four years before current year</t>
        </is>
      </c>
      <c r="B443" s="4" t="inlineStr">
        <is>
          <t xml:space="preserve"> </t>
        </is>
      </c>
      <c r="C443" s="6" t="n">
        <v>5827</v>
      </c>
      <c r="D443" s="6" t="n">
        <v>15508</v>
      </c>
      <c r="E443" s="4" t="inlineStr">
        <is>
          <t xml:space="preserve"> </t>
        </is>
      </c>
    </row>
    <row r="444">
      <c r="A444" s="4" t="inlineStr">
        <is>
          <t>Prior</t>
        </is>
      </c>
      <c r="B444" s="4" t="inlineStr">
        <is>
          <t xml:space="preserve"> </t>
        </is>
      </c>
      <c r="C444" s="6" t="n">
        <v>77989</v>
      </c>
      <c r="D444" s="6" t="n">
        <v>71433</v>
      </c>
      <c r="E444" s="4" t="inlineStr">
        <is>
          <t xml:space="preserve"> </t>
        </is>
      </c>
    </row>
    <row r="445">
      <c r="A445" s="4" t="inlineStr">
        <is>
          <t>Revolving loans amortized cost basis</t>
        </is>
      </c>
      <c r="B445" s="4" t="inlineStr">
        <is>
          <t xml:space="preserve"> </t>
        </is>
      </c>
      <c r="C445" s="6" t="n">
        <v>50807</v>
      </c>
      <c r="D445" s="6" t="n">
        <v>56844</v>
      </c>
      <c r="E445" s="4" t="inlineStr">
        <is>
          <t xml:space="preserve"> </t>
        </is>
      </c>
    </row>
    <row r="446">
      <c r="A446" s="4" t="inlineStr">
        <is>
          <t>Revolving loans converted to term</t>
        </is>
      </c>
      <c r="B446" s="4" t="inlineStr">
        <is>
          <t xml:space="preserve"> </t>
        </is>
      </c>
      <c r="C446" s="6" t="n">
        <v>0</v>
      </c>
      <c r="D446" s="6" t="n">
        <v>0</v>
      </c>
      <c r="E446" s="4" t="inlineStr">
        <is>
          <t xml:space="preserve"> </t>
        </is>
      </c>
    </row>
    <row r="447">
      <c r="A447" s="4" t="inlineStr">
        <is>
          <t>Loans and leases receivable</t>
        </is>
      </c>
      <c r="B447" s="4" t="inlineStr">
        <is>
          <t xml:space="preserve"> </t>
        </is>
      </c>
      <c r="C447" s="6" t="n">
        <v>487724</v>
      </c>
      <c r="D447" s="6" t="n">
        <v>477901</v>
      </c>
      <c r="E447" s="4" t="inlineStr">
        <is>
          <t xml:space="preserve"> </t>
        </is>
      </c>
    </row>
    <row r="448">
      <c r="A448" s="4" t="inlineStr">
        <is>
          <t>Residential real estate | Consumer | Nonperforming</t>
        </is>
      </c>
      <c r="B448" s="4" t="inlineStr">
        <is>
          <t xml:space="preserve"> </t>
        </is>
      </c>
      <c r="C448" s="4" t="inlineStr">
        <is>
          <t xml:space="preserve"> </t>
        </is>
      </c>
      <c r="D448" s="4" t="inlineStr">
        <is>
          <t xml:space="preserve"> </t>
        </is>
      </c>
      <c r="E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c r="E449" s="4" t="inlineStr">
        <is>
          <t xml:space="preserve"> </t>
        </is>
      </c>
    </row>
    <row r="450">
      <c r="A450" s="4" t="inlineStr">
        <is>
          <t>Current year</t>
        </is>
      </c>
      <c r="B450" s="4" t="inlineStr">
        <is>
          <t xml:space="preserve"> </t>
        </is>
      </c>
      <c r="C450" s="6" t="n">
        <v>138</v>
      </c>
      <c r="D450" s="6" t="n">
        <v>0</v>
      </c>
      <c r="E450" s="4" t="inlineStr">
        <is>
          <t xml:space="preserve"> </t>
        </is>
      </c>
    </row>
    <row r="451">
      <c r="A451" s="4" t="inlineStr">
        <is>
          <t>Fiscal year before current year</t>
        </is>
      </c>
      <c r="B451" s="4" t="inlineStr">
        <is>
          <t xml:space="preserve"> </t>
        </is>
      </c>
      <c r="C451" s="6" t="n">
        <v>273</v>
      </c>
      <c r="D451" s="6" t="n">
        <v>350</v>
      </c>
      <c r="E451" s="4" t="inlineStr">
        <is>
          <t xml:space="preserve"> </t>
        </is>
      </c>
    </row>
    <row r="452">
      <c r="A452" s="4" t="inlineStr">
        <is>
          <t>Two years before current year</t>
        </is>
      </c>
      <c r="B452" s="4" t="inlineStr">
        <is>
          <t xml:space="preserve"> </t>
        </is>
      </c>
      <c r="C452" s="6" t="n">
        <v>925</v>
      </c>
      <c r="D452" s="6" t="n">
        <v>1236</v>
      </c>
      <c r="E452" s="4" t="inlineStr">
        <is>
          <t xml:space="preserve"> </t>
        </is>
      </c>
    </row>
    <row r="453">
      <c r="A453" s="4" t="inlineStr">
        <is>
          <t>Three years before current year</t>
        </is>
      </c>
      <c r="B453" s="4" t="inlineStr">
        <is>
          <t xml:space="preserve"> </t>
        </is>
      </c>
      <c r="C453" s="6" t="n">
        <v>1077</v>
      </c>
      <c r="D453" s="6" t="n">
        <v>229</v>
      </c>
      <c r="E453" s="4" t="inlineStr">
        <is>
          <t xml:space="preserve"> </t>
        </is>
      </c>
    </row>
    <row r="454">
      <c r="A454" s="4" t="inlineStr">
        <is>
          <t>Four years before current year</t>
        </is>
      </c>
      <c r="B454" s="4" t="inlineStr">
        <is>
          <t xml:space="preserve"> </t>
        </is>
      </c>
      <c r="C454" s="6" t="n">
        <v>317</v>
      </c>
      <c r="D454" s="6" t="n">
        <v>545</v>
      </c>
      <c r="E454" s="4" t="inlineStr">
        <is>
          <t xml:space="preserve"> </t>
        </is>
      </c>
    </row>
    <row r="455">
      <c r="A455" s="4" t="inlineStr">
        <is>
          <t>Prior</t>
        </is>
      </c>
      <c r="B455" s="4" t="inlineStr">
        <is>
          <t xml:space="preserve"> </t>
        </is>
      </c>
      <c r="C455" s="6" t="n">
        <v>5425</v>
      </c>
      <c r="D455" s="6" t="n">
        <v>3993</v>
      </c>
      <c r="E455" s="4" t="inlineStr">
        <is>
          <t xml:space="preserve"> </t>
        </is>
      </c>
    </row>
    <row r="456">
      <c r="A456" s="4" t="inlineStr">
        <is>
          <t>Revolving loans amortized cost basis</t>
        </is>
      </c>
      <c r="B456" s="4" t="inlineStr">
        <is>
          <t xml:space="preserve"> </t>
        </is>
      </c>
      <c r="C456" s="6" t="n">
        <v>680</v>
      </c>
      <c r="D456" s="6" t="n">
        <v>181</v>
      </c>
      <c r="E456" s="4" t="inlineStr">
        <is>
          <t xml:space="preserve"> </t>
        </is>
      </c>
    </row>
    <row r="457">
      <c r="A457" s="4" t="inlineStr">
        <is>
          <t>Revolving loans converted to term</t>
        </is>
      </c>
      <c r="B457" s="4" t="inlineStr">
        <is>
          <t xml:space="preserve"> </t>
        </is>
      </c>
      <c r="C457" s="6" t="n">
        <v>0</v>
      </c>
      <c r="D457" s="6" t="n">
        <v>0</v>
      </c>
      <c r="E457" s="4" t="inlineStr">
        <is>
          <t xml:space="preserve"> </t>
        </is>
      </c>
    </row>
    <row r="458">
      <c r="A458" s="4" t="inlineStr">
        <is>
          <t>Loans and leases receivable</t>
        </is>
      </c>
      <c r="B458" s="4" t="inlineStr">
        <is>
          <t xml:space="preserve"> </t>
        </is>
      </c>
      <c r="C458" s="6" t="n">
        <v>8835</v>
      </c>
      <c r="D458" s="6" t="n">
        <v>6534</v>
      </c>
      <c r="E458" s="4" t="inlineStr">
        <is>
          <t xml:space="preserve"> </t>
        </is>
      </c>
    </row>
    <row r="459">
      <c r="A459" s="4" t="inlineStr">
        <is>
          <t>Manufactured housing</t>
        </is>
      </c>
      <c r="B459" s="4" t="inlineStr">
        <is>
          <t xml:space="preserve"> </t>
        </is>
      </c>
      <c r="C459" s="4" t="inlineStr">
        <is>
          <t xml:space="preserve"> </t>
        </is>
      </c>
      <c r="D459" s="4" t="inlineStr">
        <is>
          <t xml:space="preserve"> </t>
        </is>
      </c>
      <c r="E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c r="E460" s="4" t="inlineStr">
        <is>
          <t xml:space="preserve"> </t>
        </is>
      </c>
    </row>
    <row r="461">
      <c r="A461" s="4" t="inlineStr">
        <is>
          <t>Charge-offs</t>
        </is>
      </c>
      <c r="B461" s="4" t="inlineStr">
        <is>
          <t xml:space="preserve"> </t>
        </is>
      </c>
      <c r="C461" s="6" t="n">
        <v>0</v>
      </c>
      <c r="D461" s="6" t="n">
        <v>0</v>
      </c>
      <c r="E461" s="6" t="n">
        <v>0</v>
      </c>
    </row>
    <row r="462">
      <c r="A462" s="4" t="inlineStr">
        <is>
          <t>Total loans and leases</t>
        </is>
      </c>
      <c r="B462" s="4" t="inlineStr">
        <is>
          <t xml:space="preserve"> </t>
        </is>
      </c>
      <c r="C462" s="6" t="n">
        <v>33123</v>
      </c>
      <c r="D462" s="6" t="n">
        <v>38670</v>
      </c>
      <c r="E462" s="4" t="inlineStr">
        <is>
          <t xml:space="preserve"> </t>
        </is>
      </c>
    </row>
    <row r="463">
      <c r="A463" s="4" t="inlineStr">
        <is>
          <t>Manufactured housing | Consumer</t>
        </is>
      </c>
      <c r="B463" s="4" t="inlineStr">
        <is>
          <t xml:space="preserve"> </t>
        </is>
      </c>
      <c r="C463" s="4" t="inlineStr">
        <is>
          <t xml:space="preserve"> </t>
        </is>
      </c>
      <c r="D463" s="4" t="inlineStr">
        <is>
          <t xml:space="preserve"> </t>
        </is>
      </c>
      <c r="E463" s="4" t="inlineStr">
        <is>
          <t xml:space="preserve"> </t>
        </is>
      </c>
    </row>
    <row r="464">
      <c r="A464" s="3" t="inlineStr">
        <is>
          <t>Financing Receivable, Credit Quality Indicator [Line Items]</t>
        </is>
      </c>
      <c r="B464" s="4" t="inlineStr">
        <is>
          <t xml:space="preserve"> </t>
        </is>
      </c>
      <c r="C464" s="4" t="inlineStr">
        <is>
          <t xml:space="preserve"> </t>
        </is>
      </c>
      <c r="D464" s="4" t="inlineStr">
        <is>
          <t xml:space="preserve"> </t>
        </is>
      </c>
      <c r="E464" s="4" t="inlineStr">
        <is>
          <t xml:space="preserve"> </t>
        </is>
      </c>
    </row>
    <row r="465">
      <c r="A465" s="4" t="inlineStr">
        <is>
          <t>Current year</t>
        </is>
      </c>
      <c r="B465" s="4" t="inlineStr">
        <is>
          <t xml:space="preserve"> </t>
        </is>
      </c>
      <c r="C465" s="6" t="n">
        <v>0</v>
      </c>
      <c r="D465" s="6" t="n">
        <v>0</v>
      </c>
      <c r="E465" s="4" t="inlineStr">
        <is>
          <t xml:space="preserve"> </t>
        </is>
      </c>
    </row>
    <row r="466">
      <c r="A466" s="4" t="inlineStr">
        <is>
          <t>Fiscal year before current year</t>
        </is>
      </c>
      <c r="B466" s="4" t="inlineStr">
        <is>
          <t xml:space="preserve"> </t>
        </is>
      </c>
      <c r="C466" s="6" t="n">
        <v>0</v>
      </c>
      <c r="D466" s="6" t="n">
        <v>0</v>
      </c>
      <c r="E466" s="4" t="inlineStr">
        <is>
          <t xml:space="preserve"> </t>
        </is>
      </c>
    </row>
    <row r="467">
      <c r="A467" s="4" t="inlineStr">
        <is>
          <t>Two years before current year</t>
        </is>
      </c>
      <c r="B467" s="4" t="inlineStr">
        <is>
          <t xml:space="preserve"> </t>
        </is>
      </c>
      <c r="C467" s="6" t="n">
        <v>0</v>
      </c>
      <c r="D467" s="6" t="n">
        <v>0</v>
      </c>
      <c r="E467" s="4" t="inlineStr">
        <is>
          <t xml:space="preserve"> </t>
        </is>
      </c>
    </row>
    <row r="468">
      <c r="A468" s="4" t="inlineStr">
        <is>
          <t>Three years before current year</t>
        </is>
      </c>
      <c r="B468" s="4" t="inlineStr">
        <is>
          <t xml:space="preserve"> </t>
        </is>
      </c>
      <c r="C468" s="6" t="n">
        <v>0</v>
      </c>
      <c r="D468" s="6" t="n">
        <v>0</v>
      </c>
      <c r="E468" s="4" t="inlineStr">
        <is>
          <t xml:space="preserve"> </t>
        </is>
      </c>
    </row>
    <row r="469">
      <c r="A469" s="4" t="inlineStr">
        <is>
          <t>Four years before current year</t>
        </is>
      </c>
      <c r="B469" s="4" t="inlineStr">
        <is>
          <t xml:space="preserve"> </t>
        </is>
      </c>
      <c r="C469" s="6" t="n">
        <v>0</v>
      </c>
      <c r="D469" s="6" t="n">
        <v>98</v>
      </c>
      <c r="E469" s="4" t="inlineStr">
        <is>
          <t xml:space="preserve"> </t>
        </is>
      </c>
    </row>
    <row r="470">
      <c r="A470" s="4" t="inlineStr">
        <is>
          <t>Prior</t>
        </is>
      </c>
      <c r="B470" s="4" t="inlineStr">
        <is>
          <t xml:space="preserve"> </t>
        </is>
      </c>
      <c r="C470" s="6" t="n">
        <v>33123</v>
      </c>
      <c r="D470" s="6" t="n">
        <v>38572</v>
      </c>
      <c r="E470" s="4" t="inlineStr">
        <is>
          <t xml:space="preserve"> </t>
        </is>
      </c>
    </row>
    <row r="471">
      <c r="A471" s="4" t="inlineStr">
        <is>
          <t>Revolving loans amortized cost basis</t>
        </is>
      </c>
      <c r="B471" s="4" t="inlineStr">
        <is>
          <t xml:space="preserve"> </t>
        </is>
      </c>
      <c r="C471" s="6" t="n">
        <v>0</v>
      </c>
      <c r="D471" s="6" t="n">
        <v>0</v>
      </c>
      <c r="E471" s="4" t="inlineStr">
        <is>
          <t xml:space="preserve"> </t>
        </is>
      </c>
    </row>
    <row r="472">
      <c r="A472" s="4" t="inlineStr">
        <is>
          <t>Revolving loans converted to term</t>
        </is>
      </c>
      <c r="B472" s="4" t="inlineStr">
        <is>
          <t xml:space="preserve"> </t>
        </is>
      </c>
      <c r="C472" s="6" t="n">
        <v>0</v>
      </c>
      <c r="D472" s="6" t="n">
        <v>0</v>
      </c>
      <c r="E472" s="4" t="inlineStr">
        <is>
          <t xml:space="preserve"> </t>
        </is>
      </c>
    </row>
    <row r="473">
      <c r="A473" s="4" t="inlineStr">
        <is>
          <t>Loans and leases receivable</t>
        </is>
      </c>
      <c r="B473" s="4" t="inlineStr">
        <is>
          <t xml:space="preserve"> </t>
        </is>
      </c>
      <c r="C473" s="6" t="n">
        <v>33123</v>
      </c>
      <c r="D473" s="6" t="n">
        <v>38670</v>
      </c>
      <c r="E473" s="4" t="inlineStr">
        <is>
          <t xml:space="preserve"> </t>
        </is>
      </c>
    </row>
    <row r="474">
      <c r="A474" s="4" t="inlineStr">
        <is>
          <t>Current year, charge-offs</t>
        </is>
      </c>
      <c r="B474" s="4" t="inlineStr">
        <is>
          <t xml:space="preserve"> </t>
        </is>
      </c>
      <c r="C474" s="6" t="n">
        <v>0</v>
      </c>
      <c r="D474" s="6" t="n">
        <v>0</v>
      </c>
      <c r="E474" s="4" t="inlineStr">
        <is>
          <t xml:space="preserve"> </t>
        </is>
      </c>
    </row>
    <row r="475">
      <c r="A475" s="4" t="inlineStr">
        <is>
          <t>Fiscal year before current year, charge-offs</t>
        </is>
      </c>
      <c r="B475" s="4" t="inlineStr">
        <is>
          <t xml:space="preserve"> </t>
        </is>
      </c>
      <c r="C475" s="6" t="n">
        <v>0</v>
      </c>
      <c r="D475" s="6" t="n">
        <v>0</v>
      </c>
      <c r="E475" s="4" t="inlineStr">
        <is>
          <t xml:space="preserve"> </t>
        </is>
      </c>
    </row>
    <row r="476">
      <c r="A476" s="4" t="inlineStr">
        <is>
          <t>Two years before current fiscal year, charge-offs</t>
        </is>
      </c>
      <c r="B476" s="4" t="inlineStr">
        <is>
          <t xml:space="preserve"> </t>
        </is>
      </c>
      <c r="C476" s="6" t="n">
        <v>0</v>
      </c>
      <c r="D476" s="6" t="n">
        <v>0</v>
      </c>
      <c r="E476" s="4" t="inlineStr">
        <is>
          <t xml:space="preserve"> </t>
        </is>
      </c>
    </row>
    <row r="477">
      <c r="A477" s="4" t="inlineStr">
        <is>
          <t>Three years before current fiscal year, charge-offs</t>
        </is>
      </c>
      <c r="B477" s="4" t="inlineStr">
        <is>
          <t xml:space="preserve"> </t>
        </is>
      </c>
      <c r="C477" s="6" t="n">
        <v>0</v>
      </c>
      <c r="D477" s="6" t="n">
        <v>0</v>
      </c>
      <c r="E477" s="4" t="inlineStr">
        <is>
          <t xml:space="preserve"> </t>
        </is>
      </c>
    </row>
    <row r="478">
      <c r="A478" s="4" t="inlineStr">
        <is>
          <t>Four years before current fiscal year, charge-offs</t>
        </is>
      </c>
      <c r="B478" s="4" t="inlineStr">
        <is>
          <t xml:space="preserve"> </t>
        </is>
      </c>
      <c r="C478" s="6" t="n">
        <v>0</v>
      </c>
      <c r="D478" s="6" t="n">
        <v>0</v>
      </c>
      <c r="E478" s="4" t="inlineStr">
        <is>
          <t xml:space="preserve"> </t>
        </is>
      </c>
    </row>
    <row r="479">
      <c r="A479" s="4" t="inlineStr">
        <is>
          <t>Prior, charge-offs</t>
        </is>
      </c>
      <c r="B479" s="4" t="inlineStr">
        <is>
          <t xml:space="preserve"> </t>
        </is>
      </c>
      <c r="C479" s="6" t="n">
        <v>0</v>
      </c>
      <c r="D479" s="6" t="n">
        <v>0</v>
      </c>
      <c r="E479" s="4" t="inlineStr">
        <is>
          <t xml:space="preserve"> </t>
        </is>
      </c>
    </row>
    <row r="480">
      <c r="A480" s="4" t="inlineStr">
        <is>
          <t>Revolving loans amortized cost basis, charge-offs</t>
        </is>
      </c>
      <c r="B480" s="4" t="inlineStr">
        <is>
          <t xml:space="preserve"> </t>
        </is>
      </c>
      <c r="C480" s="6" t="n">
        <v>0</v>
      </c>
      <c r="D480" s="6" t="n">
        <v>0</v>
      </c>
      <c r="E480" s="4" t="inlineStr">
        <is>
          <t xml:space="preserve"> </t>
        </is>
      </c>
    </row>
    <row r="481">
      <c r="A481" s="4" t="inlineStr">
        <is>
          <t>Revolving loans converted to term, charge-offs</t>
        </is>
      </c>
      <c r="B481" s="4" t="inlineStr">
        <is>
          <t xml:space="preserve"> </t>
        </is>
      </c>
      <c r="C481" s="6" t="n">
        <v>0</v>
      </c>
      <c r="D481" s="6" t="n">
        <v>0</v>
      </c>
      <c r="E481" s="4" t="inlineStr">
        <is>
          <t xml:space="preserve"> </t>
        </is>
      </c>
    </row>
    <row r="482">
      <c r="A482" s="4" t="inlineStr">
        <is>
          <t>Charge-offs</t>
        </is>
      </c>
      <c r="B482" s="4" t="inlineStr">
        <is>
          <t xml:space="preserve"> </t>
        </is>
      </c>
      <c r="C482" s="6" t="n">
        <v>0</v>
      </c>
      <c r="D482" s="6" t="n">
        <v>0</v>
      </c>
      <c r="E482" s="4" t="inlineStr">
        <is>
          <t xml:space="preserve"> </t>
        </is>
      </c>
    </row>
    <row r="483">
      <c r="A483" s="4" t="inlineStr">
        <is>
          <t>Manufactured housing | Consumer | Performing</t>
        </is>
      </c>
      <c r="B483" s="4" t="inlineStr">
        <is>
          <t xml:space="preserve"> </t>
        </is>
      </c>
      <c r="C483" s="4" t="inlineStr">
        <is>
          <t xml:space="preserve"> </t>
        </is>
      </c>
      <c r="D483" s="4" t="inlineStr">
        <is>
          <t xml:space="preserve"> </t>
        </is>
      </c>
      <c r="E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c r="E484" s="4" t="inlineStr">
        <is>
          <t xml:space="preserve"> </t>
        </is>
      </c>
    </row>
    <row r="485">
      <c r="A485" s="4" t="inlineStr">
        <is>
          <t>Current year</t>
        </is>
      </c>
      <c r="B485" s="4" t="inlineStr">
        <is>
          <t xml:space="preserve"> </t>
        </is>
      </c>
      <c r="C485" s="6" t="n">
        <v>0</v>
      </c>
      <c r="D485" s="6" t="n">
        <v>0</v>
      </c>
      <c r="E485" s="4" t="inlineStr">
        <is>
          <t xml:space="preserve"> </t>
        </is>
      </c>
    </row>
    <row r="486">
      <c r="A486" s="4" t="inlineStr">
        <is>
          <t>Fiscal year before current year</t>
        </is>
      </c>
      <c r="B486" s="4" t="inlineStr">
        <is>
          <t xml:space="preserve"> </t>
        </is>
      </c>
      <c r="C486" s="6" t="n">
        <v>0</v>
      </c>
      <c r="D486" s="6" t="n">
        <v>0</v>
      </c>
      <c r="E486" s="4" t="inlineStr">
        <is>
          <t xml:space="preserve"> </t>
        </is>
      </c>
    </row>
    <row r="487">
      <c r="A487" s="4" t="inlineStr">
        <is>
          <t>Two years before current year</t>
        </is>
      </c>
      <c r="B487" s="4" t="inlineStr">
        <is>
          <t xml:space="preserve"> </t>
        </is>
      </c>
      <c r="C487" s="6" t="n">
        <v>0</v>
      </c>
      <c r="D487" s="6" t="n">
        <v>0</v>
      </c>
      <c r="E487" s="4" t="inlineStr">
        <is>
          <t xml:space="preserve"> </t>
        </is>
      </c>
    </row>
    <row r="488">
      <c r="A488" s="4" t="inlineStr">
        <is>
          <t>Three years before current year</t>
        </is>
      </c>
      <c r="B488" s="4" t="inlineStr">
        <is>
          <t xml:space="preserve"> </t>
        </is>
      </c>
      <c r="C488" s="6" t="n">
        <v>0</v>
      </c>
      <c r="D488" s="6" t="n">
        <v>0</v>
      </c>
      <c r="E488" s="4" t="inlineStr">
        <is>
          <t xml:space="preserve"> </t>
        </is>
      </c>
    </row>
    <row r="489">
      <c r="A489" s="4" t="inlineStr">
        <is>
          <t>Four years before current year</t>
        </is>
      </c>
      <c r="B489" s="4" t="inlineStr">
        <is>
          <t xml:space="preserve"> </t>
        </is>
      </c>
      <c r="C489" s="6" t="n">
        <v>0</v>
      </c>
      <c r="D489" s="6" t="n">
        <v>98</v>
      </c>
      <c r="E489" s="4" t="inlineStr">
        <is>
          <t xml:space="preserve"> </t>
        </is>
      </c>
    </row>
    <row r="490">
      <c r="A490" s="4" t="inlineStr">
        <is>
          <t>Prior</t>
        </is>
      </c>
      <c r="B490" s="4" t="inlineStr">
        <is>
          <t xml:space="preserve"> </t>
        </is>
      </c>
      <c r="C490" s="6" t="n">
        <v>31570</v>
      </c>
      <c r="D490" s="6" t="n">
        <v>36464</v>
      </c>
      <c r="E490" s="4" t="inlineStr">
        <is>
          <t xml:space="preserve"> </t>
        </is>
      </c>
    </row>
    <row r="491">
      <c r="A491" s="4" t="inlineStr">
        <is>
          <t>Revolving loans amortized cost basis</t>
        </is>
      </c>
      <c r="B491" s="4" t="inlineStr">
        <is>
          <t xml:space="preserve"> </t>
        </is>
      </c>
      <c r="C491" s="6" t="n">
        <v>0</v>
      </c>
      <c r="D491" s="6" t="n">
        <v>0</v>
      </c>
      <c r="E491" s="4" t="inlineStr">
        <is>
          <t xml:space="preserve"> </t>
        </is>
      </c>
    </row>
    <row r="492">
      <c r="A492" s="4" t="inlineStr">
        <is>
          <t>Revolving loans converted to term</t>
        </is>
      </c>
      <c r="B492" s="4" t="inlineStr">
        <is>
          <t xml:space="preserve"> </t>
        </is>
      </c>
      <c r="C492" s="6" t="n">
        <v>0</v>
      </c>
      <c r="D492" s="6" t="n">
        <v>0</v>
      </c>
      <c r="E492" s="4" t="inlineStr">
        <is>
          <t xml:space="preserve"> </t>
        </is>
      </c>
    </row>
    <row r="493">
      <c r="A493" s="4" t="inlineStr">
        <is>
          <t>Loans and leases receivable</t>
        </is>
      </c>
      <c r="B493" s="4" t="inlineStr">
        <is>
          <t xml:space="preserve"> </t>
        </is>
      </c>
      <c r="C493" s="6" t="n">
        <v>31570</v>
      </c>
      <c r="D493" s="6" t="n">
        <v>36562</v>
      </c>
      <c r="E493" s="4" t="inlineStr">
        <is>
          <t xml:space="preserve"> </t>
        </is>
      </c>
    </row>
    <row r="494">
      <c r="A494" s="4" t="inlineStr">
        <is>
          <t>Manufactured housing | Consumer | Nonperforming</t>
        </is>
      </c>
      <c r="B494" s="4" t="inlineStr">
        <is>
          <t xml:space="preserve"> </t>
        </is>
      </c>
      <c r="C494" s="4" t="inlineStr">
        <is>
          <t xml:space="preserve"> </t>
        </is>
      </c>
      <c r="D494" s="4" t="inlineStr">
        <is>
          <t xml:space="preserve"> </t>
        </is>
      </c>
      <c r="E494" s="4" t="inlineStr">
        <is>
          <t xml:space="preserve"> </t>
        </is>
      </c>
    </row>
    <row r="495">
      <c r="A495" s="3" t="inlineStr">
        <is>
          <t>Financing Receivable, Credit Quality Indicator [Line Items]</t>
        </is>
      </c>
      <c r="B495" s="4" t="inlineStr">
        <is>
          <t xml:space="preserve"> </t>
        </is>
      </c>
      <c r="C495" s="4" t="inlineStr">
        <is>
          <t xml:space="preserve"> </t>
        </is>
      </c>
      <c r="D495" s="4" t="inlineStr">
        <is>
          <t xml:space="preserve"> </t>
        </is>
      </c>
      <c r="E495" s="4" t="inlineStr">
        <is>
          <t xml:space="preserve"> </t>
        </is>
      </c>
    </row>
    <row r="496">
      <c r="A496" s="4" t="inlineStr">
        <is>
          <t>Current year</t>
        </is>
      </c>
      <c r="B496" s="4" t="inlineStr">
        <is>
          <t xml:space="preserve"> </t>
        </is>
      </c>
      <c r="C496" s="6" t="n">
        <v>0</v>
      </c>
      <c r="D496" s="6" t="n">
        <v>0</v>
      </c>
      <c r="E496" s="4" t="inlineStr">
        <is>
          <t xml:space="preserve"> </t>
        </is>
      </c>
    </row>
    <row r="497">
      <c r="A497" s="4" t="inlineStr">
        <is>
          <t>Fiscal year before current year</t>
        </is>
      </c>
      <c r="B497" s="4" t="inlineStr">
        <is>
          <t xml:space="preserve"> </t>
        </is>
      </c>
      <c r="C497" s="6" t="n">
        <v>0</v>
      </c>
      <c r="D497" s="6" t="n">
        <v>0</v>
      </c>
      <c r="E497" s="4" t="inlineStr">
        <is>
          <t xml:space="preserve"> </t>
        </is>
      </c>
    </row>
    <row r="498">
      <c r="A498" s="4" t="inlineStr">
        <is>
          <t>Two years before current year</t>
        </is>
      </c>
      <c r="B498" s="4" t="inlineStr">
        <is>
          <t xml:space="preserve"> </t>
        </is>
      </c>
      <c r="C498" s="6" t="n">
        <v>0</v>
      </c>
      <c r="D498" s="6" t="n">
        <v>0</v>
      </c>
      <c r="E498" s="4" t="inlineStr">
        <is>
          <t xml:space="preserve"> </t>
        </is>
      </c>
    </row>
    <row r="499">
      <c r="A499" s="4" t="inlineStr">
        <is>
          <t>Three years before current year</t>
        </is>
      </c>
      <c r="B499" s="4" t="inlineStr">
        <is>
          <t xml:space="preserve"> </t>
        </is>
      </c>
      <c r="C499" s="6" t="n">
        <v>0</v>
      </c>
      <c r="D499" s="6" t="n">
        <v>0</v>
      </c>
      <c r="E499" s="4" t="inlineStr">
        <is>
          <t xml:space="preserve"> </t>
        </is>
      </c>
    </row>
    <row r="500">
      <c r="A500" s="4" t="inlineStr">
        <is>
          <t>Four years before current year</t>
        </is>
      </c>
      <c r="B500" s="4" t="inlineStr">
        <is>
          <t xml:space="preserve"> </t>
        </is>
      </c>
      <c r="C500" s="6" t="n">
        <v>0</v>
      </c>
      <c r="D500" s="6" t="n">
        <v>0</v>
      </c>
      <c r="E500" s="4" t="inlineStr">
        <is>
          <t xml:space="preserve"> </t>
        </is>
      </c>
    </row>
    <row r="501">
      <c r="A501" s="4" t="inlineStr">
        <is>
          <t>Prior</t>
        </is>
      </c>
      <c r="B501" s="4" t="inlineStr">
        <is>
          <t xml:space="preserve"> </t>
        </is>
      </c>
      <c r="C501" s="6" t="n">
        <v>1553</v>
      </c>
      <c r="D501" s="6" t="n">
        <v>2108</v>
      </c>
      <c r="E501" s="4" t="inlineStr">
        <is>
          <t xml:space="preserve"> </t>
        </is>
      </c>
    </row>
    <row r="502">
      <c r="A502" s="4" t="inlineStr">
        <is>
          <t>Revolving loans amortized cost basis</t>
        </is>
      </c>
      <c r="B502" s="4" t="inlineStr">
        <is>
          <t xml:space="preserve"> </t>
        </is>
      </c>
      <c r="C502" s="6" t="n">
        <v>0</v>
      </c>
      <c r="D502" s="6" t="n">
        <v>0</v>
      </c>
      <c r="E502" s="4" t="inlineStr">
        <is>
          <t xml:space="preserve"> </t>
        </is>
      </c>
    </row>
    <row r="503">
      <c r="A503" s="4" t="inlineStr">
        <is>
          <t>Revolving loans converted to term</t>
        </is>
      </c>
      <c r="B503" s="4" t="inlineStr">
        <is>
          <t xml:space="preserve"> </t>
        </is>
      </c>
      <c r="C503" s="6" t="n">
        <v>0</v>
      </c>
      <c r="D503" s="6" t="n">
        <v>0</v>
      </c>
      <c r="E503" s="4" t="inlineStr">
        <is>
          <t xml:space="preserve"> </t>
        </is>
      </c>
    </row>
    <row r="504">
      <c r="A504" s="4" t="inlineStr">
        <is>
          <t>Loans and leases receivable</t>
        </is>
      </c>
      <c r="B504" s="4" t="inlineStr">
        <is>
          <t xml:space="preserve"> </t>
        </is>
      </c>
      <c r="C504" s="6" t="n">
        <v>1553</v>
      </c>
      <c r="D504" s="6" t="n">
        <v>2108</v>
      </c>
      <c r="E504" s="4" t="inlineStr">
        <is>
          <t xml:space="preserve"> </t>
        </is>
      </c>
    </row>
    <row r="505">
      <c r="A505" s="4" t="inlineStr">
        <is>
          <t>Personal installment</t>
        </is>
      </c>
      <c r="B505" s="4" t="inlineStr">
        <is>
          <t xml:space="preserve"> </t>
        </is>
      </c>
      <c r="C505" s="4" t="inlineStr">
        <is>
          <t xml:space="preserve"> </t>
        </is>
      </c>
      <c r="D505" s="4" t="inlineStr">
        <is>
          <t xml:space="preserve"> </t>
        </is>
      </c>
      <c r="E505" s="4" t="inlineStr">
        <is>
          <t xml:space="preserve"> </t>
        </is>
      </c>
    </row>
    <row r="506">
      <c r="A506" s="3" t="inlineStr">
        <is>
          <t>Financing Receivable, Credit Quality Indicator [Line Items]</t>
        </is>
      </c>
      <c r="B506" s="4" t="inlineStr">
        <is>
          <t xml:space="preserve"> </t>
        </is>
      </c>
      <c r="C506" s="4" t="inlineStr">
        <is>
          <t xml:space="preserve"> </t>
        </is>
      </c>
      <c r="D506" s="4" t="inlineStr">
        <is>
          <t xml:space="preserve"> </t>
        </is>
      </c>
      <c r="E506" s="4" t="inlineStr">
        <is>
          <t xml:space="preserve"> </t>
        </is>
      </c>
    </row>
    <row r="507">
      <c r="A507" s="4" t="inlineStr">
        <is>
          <t>Charge-offs</t>
        </is>
      </c>
      <c r="B507" s="4" t="inlineStr">
        <is>
          <t xml:space="preserve"> </t>
        </is>
      </c>
      <c r="C507" s="6" t="n">
        <v>56109</v>
      </c>
      <c r="D507" s="6" t="n">
        <v>69942</v>
      </c>
      <c r="E507" s="5" t="n">
        <v>52866</v>
      </c>
    </row>
    <row r="508">
      <c r="A508" s="4" t="inlineStr">
        <is>
          <t>Total loans and leases</t>
        </is>
      </c>
      <c r="B508" s="4" t="inlineStr">
        <is>
          <t xml:space="preserve"> </t>
        </is>
      </c>
      <c r="C508" s="6" t="n">
        <v>713653</v>
      </c>
      <c r="D508" s="6" t="n">
        <v>874926</v>
      </c>
      <c r="E508" s="4" t="inlineStr">
        <is>
          <t xml:space="preserve"> </t>
        </is>
      </c>
    </row>
    <row r="509">
      <c r="A509" s="4" t="inlineStr">
        <is>
          <t>Personal installment | Consumer</t>
        </is>
      </c>
      <c r="B509" s="4" t="inlineStr">
        <is>
          <t xml:space="preserve"> </t>
        </is>
      </c>
      <c r="C509" s="4" t="inlineStr">
        <is>
          <t xml:space="preserve"> </t>
        </is>
      </c>
      <c r="D509" s="4" t="inlineStr">
        <is>
          <t xml:space="preserve"> </t>
        </is>
      </c>
      <c r="E509" s="4" t="inlineStr">
        <is>
          <t xml:space="preserve"> </t>
        </is>
      </c>
    </row>
    <row r="510">
      <c r="A510" s="3" t="inlineStr">
        <is>
          <t>Financing Receivable, Credit Quality Indicator [Line Items]</t>
        </is>
      </c>
      <c r="B510" s="4" t="inlineStr">
        <is>
          <t xml:space="preserve"> </t>
        </is>
      </c>
      <c r="C510" s="4" t="inlineStr">
        <is>
          <t xml:space="preserve"> </t>
        </is>
      </c>
      <c r="D510" s="4" t="inlineStr">
        <is>
          <t xml:space="preserve"> </t>
        </is>
      </c>
      <c r="E510" s="4" t="inlineStr">
        <is>
          <t xml:space="preserve"> </t>
        </is>
      </c>
    </row>
    <row r="511">
      <c r="A511" s="4" t="inlineStr">
        <is>
          <t>Current year</t>
        </is>
      </c>
      <c r="B511" s="4" t="inlineStr">
        <is>
          <t xml:space="preserve"> </t>
        </is>
      </c>
      <c r="C511" s="6" t="n">
        <v>86256</v>
      </c>
      <c r="D511" s="6" t="n">
        <v>256592</v>
      </c>
      <c r="E511" s="4" t="inlineStr">
        <is>
          <t xml:space="preserve"> </t>
        </is>
      </c>
    </row>
    <row r="512">
      <c r="A512" s="4" t="inlineStr">
        <is>
          <t>Fiscal year before current year</t>
        </is>
      </c>
      <c r="B512" s="4" t="inlineStr">
        <is>
          <t xml:space="preserve"> </t>
        </is>
      </c>
      <c r="C512" s="6" t="n">
        <v>166052</v>
      </c>
      <c r="D512" s="6" t="n">
        <v>311668</v>
      </c>
      <c r="E512" s="4" t="inlineStr">
        <is>
          <t xml:space="preserve"> </t>
        </is>
      </c>
    </row>
    <row r="513">
      <c r="A513" s="4" t="inlineStr">
        <is>
          <t>Two years before current year</t>
        </is>
      </c>
      <c r="B513" s="4" t="inlineStr">
        <is>
          <t xml:space="preserve"> </t>
        </is>
      </c>
      <c r="C513" s="6" t="n">
        <v>257475</v>
      </c>
      <c r="D513" s="6" t="n">
        <v>160132</v>
      </c>
      <c r="E513" s="4" t="inlineStr">
        <is>
          <t xml:space="preserve"> </t>
        </is>
      </c>
    </row>
    <row r="514">
      <c r="A514" s="4" t="inlineStr">
        <is>
          <t>Three years before current year</t>
        </is>
      </c>
      <c r="B514" s="4" t="inlineStr">
        <is>
          <t xml:space="preserve"> </t>
        </is>
      </c>
      <c r="C514" s="6" t="n">
        <v>99293</v>
      </c>
      <c r="D514" s="6" t="n">
        <v>50900</v>
      </c>
      <c r="E514" s="4" t="inlineStr">
        <is>
          <t xml:space="preserve"> </t>
        </is>
      </c>
    </row>
    <row r="515">
      <c r="A515" s="4" t="inlineStr">
        <is>
          <t>Four years before current year</t>
        </is>
      </c>
      <c r="B515" s="4" t="inlineStr">
        <is>
          <t xml:space="preserve"> </t>
        </is>
      </c>
      <c r="C515" s="6" t="n">
        <v>32068</v>
      </c>
      <c r="D515" s="6" t="n">
        <v>40430</v>
      </c>
      <c r="E515" s="4" t="inlineStr">
        <is>
          <t xml:space="preserve"> </t>
        </is>
      </c>
    </row>
    <row r="516">
      <c r="A516" s="4" t="inlineStr">
        <is>
          <t>Prior</t>
        </is>
      </c>
      <c r="B516" s="4" t="inlineStr">
        <is>
          <t xml:space="preserve"> </t>
        </is>
      </c>
      <c r="C516" s="6" t="n">
        <v>26237</v>
      </c>
      <c r="D516" s="6" t="n">
        <v>3534</v>
      </c>
      <c r="E516" s="4" t="inlineStr">
        <is>
          <t xml:space="preserve"> </t>
        </is>
      </c>
    </row>
    <row r="517">
      <c r="A517" s="4" t="inlineStr">
        <is>
          <t>Revolving loans amortized cost basis</t>
        </is>
      </c>
      <c r="B517" s="4" t="inlineStr">
        <is>
          <t xml:space="preserve"> </t>
        </is>
      </c>
      <c r="C517" s="6" t="n">
        <v>46267</v>
      </c>
      <c r="D517" s="6" t="n">
        <v>51670</v>
      </c>
      <c r="E517" s="4" t="inlineStr">
        <is>
          <t xml:space="preserve"> </t>
        </is>
      </c>
    </row>
    <row r="518">
      <c r="A518" s="4" t="inlineStr">
        <is>
          <t>Revolving loans converted to term</t>
        </is>
      </c>
      <c r="B518" s="4" t="inlineStr">
        <is>
          <t xml:space="preserve"> </t>
        </is>
      </c>
      <c r="C518" s="6" t="n">
        <v>5</v>
      </c>
      <c r="D518" s="6" t="n">
        <v>0</v>
      </c>
      <c r="E518" s="4" t="inlineStr">
        <is>
          <t xml:space="preserve"> </t>
        </is>
      </c>
    </row>
    <row r="519">
      <c r="A519" s="4" t="inlineStr">
        <is>
          <t>Loans and leases receivable</t>
        </is>
      </c>
      <c r="B519" s="4" t="inlineStr">
        <is>
          <t xml:space="preserve"> </t>
        </is>
      </c>
      <c r="C519" s="6" t="n">
        <v>713653</v>
      </c>
      <c r="D519" s="6" t="n">
        <v>874926</v>
      </c>
      <c r="E519" s="4" t="inlineStr">
        <is>
          <t xml:space="preserve"> </t>
        </is>
      </c>
    </row>
    <row r="520">
      <c r="A520" s="4" t="inlineStr">
        <is>
          <t>Current year, charge-offs</t>
        </is>
      </c>
      <c r="B520" s="4" t="inlineStr">
        <is>
          <t xml:space="preserve"> </t>
        </is>
      </c>
      <c r="C520" s="6" t="n">
        <v>2797</v>
      </c>
      <c r="D520" s="6" t="n">
        <v>7728</v>
      </c>
      <c r="E520" s="4" t="inlineStr">
        <is>
          <t xml:space="preserve"> </t>
        </is>
      </c>
    </row>
    <row r="521">
      <c r="A521" s="4" t="inlineStr">
        <is>
          <t>Fiscal year before current year, charge-offs</t>
        </is>
      </c>
      <c r="B521" s="4" t="inlineStr">
        <is>
          <t xml:space="preserve"> </t>
        </is>
      </c>
      <c r="C521" s="6" t="n">
        <v>8791</v>
      </c>
      <c r="D521" s="6" t="n">
        <v>24605</v>
      </c>
      <c r="E521" s="4" t="inlineStr">
        <is>
          <t xml:space="preserve"> </t>
        </is>
      </c>
    </row>
    <row r="522">
      <c r="A522" s="4" t="inlineStr">
        <is>
          <t>Two years before current fiscal year, charge-offs</t>
        </is>
      </c>
      <c r="B522" s="4" t="inlineStr">
        <is>
          <t xml:space="preserve"> </t>
        </is>
      </c>
      <c r="C522" s="6" t="n">
        <v>22707</v>
      </c>
      <c r="D522" s="6" t="n">
        <v>23984</v>
      </c>
      <c r="E522" s="4" t="inlineStr">
        <is>
          <t xml:space="preserve"> </t>
        </is>
      </c>
    </row>
    <row r="523">
      <c r="A523" s="4" t="inlineStr">
        <is>
          <t>Three years before current fiscal year, charge-offs</t>
        </is>
      </c>
      <c r="B523" s="4" t="inlineStr">
        <is>
          <t xml:space="preserve"> </t>
        </is>
      </c>
      <c r="C523" s="6" t="n">
        <v>15211</v>
      </c>
      <c r="D523" s="6" t="n">
        <v>5590</v>
      </c>
      <c r="E523" s="4" t="inlineStr">
        <is>
          <t xml:space="preserve"> </t>
        </is>
      </c>
    </row>
    <row r="524">
      <c r="A524" s="4" t="inlineStr">
        <is>
          <t>Four years before current fiscal year, charge-offs</t>
        </is>
      </c>
      <c r="B524" s="4" t="inlineStr">
        <is>
          <t xml:space="preserve"> </t>
        </is>
      </c>
      <c r="C524" s="6" t="n">
        <v>2811</v>
      </c>
      <c r="D524" s="6" t="n">
        <v>6797</v>
      </c>
      <c r="E524" s="4" t="inlineStr">
        <is>
          <t xml:space="preserve"> </t>
        </is>
      </c>
    </row>
    <row r="525">
      <c r="A525" s="4" t="inlineStr">
        <is>
          <t>Prior, charge-offs</t>
        </is>
      </c>
      <c r="B525" s="4" t="inlineStr">
        <is>
          <t xml:space="preserve"> </t>
        </is>
      </c>
      <c r="C525" s="6" t="n">
        <v>3792</v>
      </c>
      <c r="D525" s="6" t="n">
        <v>1238</v>
      </c>
      <c r="E525" s="4" t="inlineStr">
        <is>
          <t xml:space="preserve"> </t>
        </is>
      </c>
    </row>
    <row r="526">
      <c r="A526" s="4" t="inlineStr">
        <is>
          <t>Revolving loans amortized cost basis, charge-offs</t>
        </is>
      </c>
      <c r="B526" s="4" t="inlineStr">
        <is>
          <t xml:space="preserve"> </t>
        </is>
      </c>
      <c r="C526" s="6" t="n">
        <v>0</v>
      </c>
      <c r="D526" s="6" t="n">
        <v>0</v>
      </c>
      <c r="E526" s="4" t="inlineStr">
        <is>
          <t xml:space="preserve"> </t>
        </is>
      </c>
    </row>
    <row r="527">
      <c r="A527" s="4" t="inlineStr">
        <is>
          <t>Revolving loans converted to term, charge-offs</t>
        </is>
      </c>
      <c r="B527" s="4" t="inlineStr">
        <is>
          <t xml:space="preserve"> </t>
        </is>
      </c>
      <c r="C527" s="6" t="n">
        <v>0</v>
      </c>
      <c r="D527" s="6" t="n">
        <v>0</v>
      </c>
      <c r="E527" s="4" t="inlineStr">
        <is>
          <t xml:space="preserve"> </t>
        </is>
      </c>
    </row>
    <row r="528">
      <c r="A528" s="4" t="inlineStr">
        <is>
          <t>Charge-offs</t>
        </is>
      </c>
      <c r="B528" s="4" t="inlineStr">
        <is>
          <t xml:space="preserve"> </t>
        </is>
      </c>
      <c r="C528" s="6" t="n">
        <v>56109</v>
      </c>
      <c r="D528" s="6" t="n">
        <v>69942</v>
      </c>
      <c r="E528" s="4" t="inlineStr">
        <is>
          <t xml:space="preserve"> </t>
        </is>
      </c>
    </row>
    <row r="529">
      <c r="A529" s="4" t="inlineStr">
        <is>
          <t>Personal installment | Consumer | Performing</t>
        </is>
      </c>
      <c r="B529" s="4" t="inlineStr">
        <is>
          <t xml:space="preserve"> </t>
        </is>
      </c>
      <c r="C529" s="4" t="inlineStr">
        <is>
          <t xml:space="preserve"> </t>
        </is>
      </c>
      <c r="D529" s="4" t="inlineStr">
        <is>
          <t xml:space="preserve"> </t>
        </is>
      </c>
      <c r="E529" s="4" t="inlineStr">
        <is>
          <t xml:space="preserve"> </t>
        </is>
      </c>
    </row>
    <row r="530">
      <c r="A530" s="3" t="inlineStr">
        <is>
          <t>Financing Receivable, Credit Quality Indicator [Line Items]</t>
        </is>
      </c>
      <c r="B530" s="4" t="inlineStr">
        <is>
          <t xml:space="preserve"> </t>
        </is>
      </c>
      <c r="C530" s="4" t="inlineStr">
        <is>
          <t xml:space="preserve"> </t>
        </is>
      </c>
      <c r="D530" s="4" t="inlineStr">
        <is>
          <t xml:space="preserve"> </t>
        </is>
      </c>
      <c r="E530" s="4" t="inlineStr">
        <is>
          <t xml:space="preserve"> </t>
        </is>
      </c>
    </row>
    <row r="531">
      <c r="A531" s="4" t="inlineStr">
        <is>
          <t>Current year</t>
        </is>
      </c>
      <c r="B531" s="4" t="inlineStr">
        <is>
          <t xml:space="preserve"> </t>
        </is>
      </c>
      <c r="C531" s="6" t="n">
        <v>86018</v>
      </c>
      <c r="D531" s="6" t="n">
        <v>253958</v>
      </c>
      <c r="E531" s="4" t="inlineStr">
        <is>
          <t xml:space="preserve"> </t>
        </is>
      </c>
    </row>
    <row r="532">
      <c r="A532" s="4" t="inlineStr">
        <is>
          <t>Fiscal year before current year</t>
        </is>
      </c>
      <c r="B532" s="4" t="inlineStr">
        <is>
          <t xml:space="preserve"> </t>
        </is>
      </c>
      <c r="C532" s="6" t="n">
        <v>164223</v>
      </c>
      <c r="D532" s="6" t="n">
        <v>307566</v>
      </c>
      <c r="E532" s="4" t="inlineStr">
        <is>
          <t xml:space="preserve"> </t>
        </is>
      </c>
    </row>
    <row r="533">
      <c r="A533" s="4" t="inlineStr">
        <is>
          <t>Two years before current year</t>
        </is>
      </c>
      <c r="B533" s="4" t="inlineStr">
        <is>
          <t xml:space="preserve"> </t>
        </is>
      </c>
      <c r="C533" s="6" t="n">
        <v>255777</v>
      </c>
      <c r="D533" s="6" t="n">
        <v>158381</v>
      </c>
      <c r="E533" s="4" t="inlineStr">
        <is>
          <t xml:space="preserve"> </t>
        </is>
      </c>
    </row>
    <row r="534">
      <c r="A534" s="4" t="inlineStr">
        <is>
          <t>Three years before current year</t>
        </is>
      </c>
      <c r="B534" s="4" t="inlineStr">
        <is>
          <t xml:space="preserve"> </t>
        </is>
      </c>
      <c r="C534" s="6" t="n">
        <v>98375</v>
      </c>
      <c r="D534" s="6" t="n">
        <v>50354</v>
      </c>
      <c r="E534" s="4" t="inlineStr">
        <is>
          <t xml:space="preserve"> </t>
        </is>
      </c>
    </row>
    <row r="535">
      <c r="A535" s="4" t="inlineStr">
        <is>
          <t>Four years before current year</t>
        </is>
      </c>
      <c r="B535" s="4" t="inlineStr">
        <is>
          <t xml:space="preserve"> </t>
        </is>
      </c>
      <c r="C535" s="6" t="n">
        <v>31808</v>
      </c>
      <c r="D535" s="6" t="n">
        <v>39953</v>
      </c>
      <c r="E535" s="4" t="inlineStr">
        <is>
          <t xml:space="preserve"> </t>
        </is>
      </c>
    </row>
    <row r="536">
      <c r="A536" s="4" t="inlineStr">
        <is>
          <t>Prior</t>
        </is>
      </c>
      <c r="B536" s="4" t="inlineStr">
        <is>
          <t xml:space="preserve"> </t>
        </is>
      </c>
      <c r="C536" s="6" t="n">
        <v>25733</v>
      </c>
      <c r="D536" s="6" t="n">
        <v>3448</v>
      </c>
      <c r="E536" s="4" t="inlineStr">
        <is>
          <t xml:space="preserve"> </t>
        </is>
      </c>
    </row>
    <row r="537">
      <c r="A537" s="4" t="inlineStr">
        <is>
          <t>Revolving loans amortized cost basis</t>
        </is>
      </c>
      <c r="B537" s="4" t="inlineStr">
        <is>
          <t xml:space="preserve"> </t>
        </is>
      </c>
      <c r="C537" s="6" t="n">
        <v>46126</v>
      </c>
      <c r="D537" s="6" t="n">
        <v>51480</v>
      </c>
      <c r="E537" s="4" t="inlineStr">
        <is>
          <t xml:space="preserve"> </t>
        </is>
      </c>
    </row>
    <row r="538">
      <c r="A538" s="4" t="inlineStr">
        <is>
          <t>Revolving loans converted to term</t>
        </is>
      </c>
      <c r="B538" s="4" t="inlineStr">
        <is>
          <t xml:space="preserve"> </t>
        </is>
      </c>
      <c r="C538" s="6" t="n">
        <v>5</v>
      </c>
      <c r="D538" s="6" t="n">
        <v>0</v>
      </c>
      <c r="E538" s="4" t="inlineStr">
        <is>
          <t xml:space="preserve"> </t>
        </is>
      </c>
    </row>
    <row r="539">
      <c r="A539" s="4" t="inlineStr">
        <is>
          <t>Loans and leases receivable</t>
        </is>
      </c>
      <c r="B539" s="4" t="inlineStr">
        <is>
          <t xml:space="preserve"> </t>
        </is>
      </c>
      <c r="C539" s="6" t="n">
        <v>708065</v>
      </c>
      <c r="D539" s="6" t="n">
        <v>865140</v>
      </c>
      <c r="E539" s="4" t="inlineStr">
        <is>
          <t xml:space="preserve"> </t>
        </is>
      </c>
    </row>
    <row r="540">
      <c r="A540" s="4" t="inlineStr">
        <is>
          <t>Personal installment | Consumer | Nonperforming</t>
        </is>
      </c>
      <c r="B540" s="4" t="inlineStr">
        <is>
          <t xml:space="preserve"> </t>
        </is>
      </c>
      <c r="C540" s="4" t="inlineStr">
        <is>
          <t xml:space="preserve"> </t>
        </is>
      </c>
      <c r="D540" s="4" t="inlineStr">
        <is>
          <t xml:space="preserve"> </t>
        </is>
      </c>
      <c r="E540" s="4" t="inlineStr">
        <is>
          <t xml:space="preserve"> </t>
        </is>
      </c>
    </row>
    <row r="541">
      <c r="A541" s="3" t="inlineStr">
        <is>
          <t>Financing Receivable, Credit Quality Indicator [Line Items]</t>
        </is>
      </c>
      <c r="B541" s="4" t="inlineStr">
        <is>
          <t xml:space="preserve"> </t>
        </is>
      </c>
      <c r="C541" s="4" t="inlineStr">
        <is>
          <t xml:space="preserve"> </t>
        </is>
      </c>
      <c r="D541" s="4" t="inlineStr">
        <is>
          <t xml:space="preserve"> </t>
        </is>
      </c>
      <c r="E541" s="4" t="inlineStr">
        <is>
          <t xml:space="preserve"> </t>
        </is>
      </c>
    </row>
    <row r="542">
      <c r="A542" s="4" t="inlineStr">
        <is>
          <t>Current year</t>
        </is>
      </c>
      <c r="B542" s="4" t="inlineStr">
        <is>
          <t xml:space="preserve"> </t>
        </is>
      </c>
      <c r="C542" s="6" t="n">
        <v>238</v>
      </c>
      <c r="D542" s="6" t="n">
        <v>2634</v>
      </c>
      <c r="E542" s="4" t="inlineStr">
        <is>
          <t xml:space="preserve"> </t>
        </is>
      </c>
    </row>
    <row r="543">
      <c r="A543" s="4" t="inlineStr">
        <is>
          <t>Fiscal year before current year</t>
        </is>
      </c>
      <c r="B543" s="4" t="inlineStr">
        <is>
          <t xml:space="preserve"> </t>
        </is>
      </c>
      <c r="C543" s="6" t="n">
        <v>1829</v>
      </c>
      <c r="D543" s="6" t="n">
        <v>4102</v>
      </c>
      <c r="E543" s="4" t="inlineStr">
        <is>
          <t xml:space="preserve"> </t>
        </is>
      </c>
    </row>
    <row r="544">
      <c r="A544" s="4" t="inlineStr">
        <is>
          <t>Two years before current year</t>
        </is>
      </c>
      <c r="B544" s="4" t="inlineStr">
        <is>
          <t xml:space="preserve"> </t>
        </is>
      </c>
      <c r="C544" s="6" t="n">
        <v>1698</v>
      </c>
      <c r="D544" s="6" t="n">
        <v>1751</v>
      </c>
      <c r="E544" s="4" t="inlineStr">
        <is>
          <t xml:space="preserve"> </t>
        </is>
      </c>
    </row>
    <row r="545">
      <c r="A545" s="4" t="inlineStr">
        <is>
          <t>Three years before current year</t>
        </is>
      </c>
      <c r="B545" s="4" t="inlineStr">
        <is>
          <t xml:space="preserve"> </t>
        </is>
      </c>
      <c r="C545" s="6" t="n">
        <v>918</v>
      </c>
      <c r="D545" s="6" t="n">
        <v>546</v>
      </c>
      <c r="E545" s="4" t="inlineStr">
        <is>
          <t xml:space="preserve"> </t>
        </is>
      </c>
    </row>
    <row r="546">
      <c r="A546" s="4" t="inlineStr">
        <is>
          <t>Four years before current year</t>
        </is>
      </c>
      <c r="B546" s="4" t="inlineStr">
        <is>
          <t xml:space="preserve"> </t>
        </is>
      </c>
      <c r="C546" s="6" t="n">
        <v>260</v>
      </c>
      <c r="D546" s="6" t="n">
        <v>477</v>
      </c>
      <c r="E546" s="4" t="inlineStr">
        <is>
          <t xml:space="preserve"> </t>
        </is>
      </c>
    </row>
    <row r="547">
      <c r="A547" s="4" t="inlineStr">
        <is>
          <t>Prior</t>
        </is>
      </c>
      <c r="B547" s="4" t="inlineStr">
        <is>
          <t xml:space="preserve"> </t>
        </is>
      </c>
      <c r="C547" s="6" t="n">
        <v>504</v>
      </c>
      <c r="D547" s="6" t="n">
        <v>86</v>
      </c>
      <c r="E547" s="4" t="inlineStr">
        <is>
          <t xml:space="preserve"> </t>
        </is>
      </c>
    </row>
    <row r="548">
      <c r="A548" s="4" t="inlineStr">
        <is>
          <t>Revolving loans amortized cost basis</t>
        </is>
      </c>
      <c r="B548" s="4" t="inlineStr">
        <is>
          <t xml:space="preserve"> </t>
        </is>
      </c>
      <c r="C548" s="6" t="n">
        <v>141</v>
      </c>
      <c r="D548" s="6" t="n">
        <v>190</v>
      </c>
      <c r="E548" s="4" t="inlineStr">
        <is>
          <t xml:space="preserve"> </t>
        </is>
      </c>
    </row>
    <row r="549">
      <c r="A549" s="4" t="inlineStr">
        <is>
          <t>Revolving loans converted to term</t>
        </is>
      </c>
      <c r="B549" s="4" t="inlineStr">
        <is>
          <t xml:space="preserve"> </t>
        </is>
      </c>
      <c r="C549" s="6" t="n">
        <v>0</v>
      </c>
      <c r="D549" s="6" t="n">
        <v>0</v>
      </c>
      <c r="E549" s="4" t="inlineStr">
        <is>
          <t xml:space="preserve"> </t>
        </is>
      </c>
    </row>
    <row r="550">
      <c r="A550" s="4" t="inlineStr">
        <is>
          <t>Loans and leases receivable</t>
        </is>
      </c>
      <c r="B550" s="4" t="inlineStr">
        <is>
          <t xml:space="preserve"> </t>
        </is>
      </c>
      <c r="C550" s="5" t="n">
        <v>5588</v>
      </c>
      <c r="D550" s="5" t="n">
        <v>9786</v>
      </c>
      <c r="E55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Leases Receivable and Allowance for Credit Losses on Loans and Leases - Schedule of Loan Purchases and Sales (Details) - USD ($) $ in Thousands</t>
        </is>
      </c>
      <c r="B1" s="2" t="inlineStr">
        <is>
          <t>1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urchases</t>
        </is>
      </c>
      <c r="B4" s="4" t="inlineStr">
        <is>
          <t xml:space="preserve"> </t>
        </is>
      </c>
      <c r="C4" s="5" t="n">
        <v>198393</v>
      </c>
      <c r="D4" s="5" t="n">
        <v>757188</v>
      </c>
      <c r="E4" s="5" t="n">
        <v>483980</v>
      </c>
    </row>
    <row r="5">
      <c r="A5" s="4" t="inlineStr">
        <is>
          <t>Sales</t>
        </is>
      </c>
      <c r="B5" s="4" t="inlineStr">
        <is>
          <t xml:space="preserve"> </t>
        </is>
      </c>
      <c r="C5" s="5" t="n">
        <v>77306</v>
      </c>
      <c r="D5" s="5" t="n">
        <v>535832</v>
      </c>
      <c r="E5" s="5" t="n">
        <v>536920</v>
      </c>
    </row>
    <row r="6">
      <c r="A6" s="4" t="inlineStr">
        <is>
          <t>Loans held-for-investment, purchase price as a percentage of loans outstanding</t>
        </is>
      </c>
      <c r="B6" s="4" t="inlineStr">
        <is>
          <t xml:space="preserve"> </t>
        </is>
      </c>
      <c r="C6" s="10" t="n">
        <v>0.975</v>
      </c>
      <c r="D6" s="10" t="n">
        <v>0.879</v>
      </c>
      <c r="E6" s="10" t="n">
        <v>0.991</v>
      </c>
    </row>
    <row r="7">
      <c r="A7" s="4" t="inlineStr">
        <is>
          <t>Loss on sale of loans</t>
        </is>
      </c>
      <c r="B7" s="4" t="inlineStr">
        <is>
          <t xml:space="preserve"> </t>
        </is>
      </c>
      <c r="C7" s="4" t="inlineStr">
        <is>
          <t xml:space="preserve"> </t>
        </is>
      </c>
      <c r="D7" s="4" t="inlineStr">
        <is>
          <t xml:space="preserve"> </t>
        </is>
      </c>
      <c r="E7" s="5" t="n">
        <v>23500</v>
      </c>
    </row>
    <row r="8">
      <c r="A8" s="4" t="inlineStr">
        <is>
          <t>Loss on sale of capital call lines of credit</t>
        </is>
      </c>
      <c r="B8" s="4" t="inlineStr">
        <is>
          <t xml:space="preserve"> </t>
        </is>
      </c>
      <c r="C8" s="5" t="n">
        <v>0</v>
      </c>
      <c r="D8" s="5" t="n">
        <v>-5037</v>
      </c>
      <c r="E8" s="6" t="n">
        <v>0</v>
      </c>
    </row>
    <row r="9">
      <c r="A9" s="4" t="inlineStr">
        <is>
          <t>Carrying value of consumer loans sold</t>
        </is>
      </c>
      <c r="B9" s="5" t="n">
        <v>521800</v>
      </c>
      <c r="C9" s="4" t="inlineStr">
        <is>
          <t xml:space="preserve"> </t>
        </is>
      </c>
      <c r="D9" s="4" t="inlineStr">
        <is>
          <t xml:space="preserve"> </t>
        </is>
      </c>
      <c r="E9" s="4" t="inlineStr">
        <is>
          <t xml:space="preserve"> </t>
        </is>
      </c>
    </row>
    <row r="10">
      <c r="A10" s="4" t="inlineStr">
        <is>
          <t>Proceeds from sale of finance receivables</t>
        </is>
      </c>
      <c r="B10" s="4" t="inlineStr">
        <is>
          <t xml:space="preserve"> </t>
        </is>
      </c>
      <c r="C10" s="4" t="inlineStr">
        <is>
          <t xml:space="preserve"> </t>
        </is>
      </c>
      <c r="D10" s="4" t="inlineStr">
        <is>
          <t xml:space="preserve"> </t>
        </is>
      </c>
      <c r="E10" s="6" t="n">
        <v>100700</v>
      </c>
    </row>
    <row r="11">
      <c r="A11" s="4" t="inlineStr">
        <is>
          <t>Investment securities held to maturity</t>
        </is>
      </c>
      <c r="B11" s="4" t="inlineStr">
        <is>
          <t xml:space="preserve"> </t>
        </is>
      </c>
      <c r="C11" s="6" t="n">
        <v>991937</v>
      </c>
      <c r="D11" s="6" t="n">
        <v>1103170</v>
      </c>
      <c r="E11" s="4" t="inlineStr">
        <is>
          <t xml:space="preserve"> </t>
        </is>
      </c>
    </row>
    <row r="12">
      <c r="A12" s="4" t="inlineStr">
        <is>
          <t>Net gain (loss) on sale of loans and leases</t>
        </is>
      </c>
      <c r="B12" s="4" t="inlineStr">
        <is>
          <t xml:space="preserve"> </t>
        </is>
      </c>
      <c r="C12" s="6" t="n">
        <v>-400</v>
      </c>
      <c r="D12" s="6" t="n">
        <v>200</v>
      </c>
      <c r="E12" s="6" t="n">
        <v>3200</v>
      </c>
    </row>
    <row r="13">
      <c r="A13" s="4" t="inlineStr">
        <is>
          <t>Variable Interest Entity, Not Primary Beneficiary</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Proceeds from sale of finance receivables</t>
        </is>
      </c>
      <c r="B15" s="4" t="inlineStr">
        <is>
          <t xml:space="preserve"> </t>
        </is>
      </c>
      <c r="C15" s="6" t="n">
        <v>40200</v>
      </c>
      <c r="D15" s="6" t="n">
        <v>115100</v>
      </c>
      <c r="E15" s="4" t="inlineStr">
        <is>
          <t xml:space="preserve"> </t>
        </is>
      </c>
    </row>
    <row r="16">
      <c r="A16" s="4" t="inlineStr">
        <is>
          <t>Investment securities held to maturity</t>
        </is>
      </c>
      <c r="B16" s="4" t="inlineStr">
        <is>
          <t xml:space="preserve"> </t>
        </is>
      </c>
      <c r="C16" s="6" t="n">
        <v>160000</v>
      </c>
      <c r="D16" s="6" t="n">
        <v>436800</v>
      </c>
      <c r="E16" s="6" t="n">
        <v>400000</v>
      </c>
    </row>
    <row r="17">
      <c r="A17" s="4" t="inlineStr">
        <is>
          <t>Specialized lending</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Purchases</t>
        </is>
      </c>
      <c r="B19" s="4" t="inlineStr">
        <is>
          <t xml:space="preserve"> </t>
        </is>
      </c>
      <c r="C19" s="6" t="n">
        <v>0</v>
      </c>
      <c r="D19" s="6" t="n">
        <v>631252</v>
      </c>
      <c r="E19" s="6" t="n">
        <v>0</v>
      </c>
    </row>
    <row r="20">
      <c r="A20" s="4" t="inlineStr">
        <is>
          <t>Sales</t>
        </is>
      </c>
      <c r="B20" s="4" t="inlineStr">
        <is>
          <t xml:space="preserve"> </t>
        </is>
      </c>
      <c r="C20" s="6" t="n">
        <v>0</v>
      </c>
      <c r="D20" s="6" t="n">
        <v>287185</v>
      </c>
      <c r="E20" s="6" t="n">
        <v>2200</v>
      </c>
    </row>
    <row r="21">
      <c r="A21" s="4" t="inlineStr">
        <is>
          <t>Capital calls lines of credit</t>
        </is>
      </c>
      <c r="B21" s="4" t="inlineStr">
        <is>
          <t xml:space="preserve"> </t>
        </is>
      </c>
      <c r="C21" s="4" t="inlineStr">
        <is>
          <t xml:space="preserve"> </t>
        </is>
      </c>
      <c r="D21" s="6" t="n">
        <v>670000</v>
      </c>
      <c r="E21" s="4" t="inlineStr">
        <is>
          <t xml:space="preserve"> </t>
        </is>
      </c>
    </row>
    <row r="22">
      <c r="A22" s="4" t="inlineStr">
        <is>
          <t>Specialized lending | Loans Held-for-Investment</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Capital calls lines of credit</t>
        </is>
      </c>
      <c r="B24" s="4" t="inlineStr">
        <is>
          <t xml:space="preserve"> </t>
        </is>
      </c>
      <c r="C24" s="4" t="inlineStr">
        <is>
          <t xml:space="preserve"> </t>
        </is>
      </c>
      <c r="D24" s="6" t="n">
        <v>280700</v>
      </c>
      <c r="E24" s="4" t="inlineStr">
        <is>
          <t xml:space="preserve"> </t>
        </is>
      </c>
    </row>
    <row r="25">
      <c r="A25" s="4" t="inlineStr">
        <is>
          <t>Specialized lending | Unfunded Loan Commitment</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Capital calls lines of credit</t>
        </is>
      </c>
      <c r="B27" s="4" t="inlineStr">
        <is>
          <t xml:space="preserve"> </t>
        </is>
      </c>
      <c r="C27" s="4" t="inlineStr">
        <is>
          <t xml:space="preserve"> </t>
        </is>
      </c>
      <c r="D27" s="6" t="n">
        <v>389300</v>
      </c>
      <c r="E27" s="4" t="inlineStr">
        <is>
          <t xml:space="preserve"> </t>
        </is>
      </c>
    </row>
    <row r="28">
      <c r="A28" s="4" t="inlineStr">
        <is>
          <t>Other commercial and industrial</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Purchases</t>
        </is>
      </c>
      <c r="B30" s="4" t="inlineStr">
        <is>
          <t xml:space="preserve"> </t>
        </is>
      </c>
      <c r="C30" s="6" t="n">
        <v>9019</v>
      </c>
      <c r="D30" s="6" t="n">
        <v>22073</v>
      </c>
      <c r="E30" s="6" t="n">
        <v>2975</v>
      </c>
    </row>
    <row r="31">
      <c r="A31" s="4" t="inlineStr">
        <is>
          <t>Sales</t>
        </is>
      </c>
      <c r="B31" s="4" t="inlineStr">
        <is>
          <t xml:space="preserve"> </t>
        </is>
      </c>
      <c r="C31" s="6" t="n">
        <v>23708</v>
      </c>
      <c r="D31" s="6" t="n">
        <v>54083</v>
      </c>
      <c r="E31" s="6" t="n">
        <v>22880</v>
      </c>
    </row>
    <row r="32">
      <c r="A32" s="4" t="inlineStr">
        <is>
          <t>Multifamily</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Sales</t>
        </is>
      </c>
      <c r="B34" s="4" t="inlineStr">
        <is>
          <t xml:space="preserve"> </t>
        </is>
      </c>
      <c r="C34" s="6" t="n">
        <v>0</v>
      </c>
      <c r="D34" s="6" t="n">
        <v>0</v>
      </c>
      <c r="E34" s="6" t="n">
        <v>2879</v>
      </c>
    </row>
    <row r="35">
      <c r="A35" s="4" t="inlineStr">
        <is>
          <t>Commercial real estate owner occupied</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Purchases</t>
        </is>
      </c>
      <c r="B37" s="4" t="inlineStr">
        <is>
          <t xml:space="preserve"> </t>
        </is>
      </c>
      <c r="C37" s="6" t="n">
        <v>0</v>
      </c>
      <c r="D37" s="6" t="n">
        <v>2867</v>
      </c>
      <c r="E37" s="6" t="n">
        <v>0</v>
      </c>
    </row>
    <row r="38">
      <c r="A38" s="4" t="inlineStr">
        <is>
          <t>Sales</t>
        </is>
      </c>
      <c r="B38" s="4" t="inlineStr">
        <is>
          <t xml:space="preserve"> </t>
        </is>
      </c>
      <c r="C38" s="6" t="n">
        <v>0</v>
      </c>
      <c r="D38" s="6" t="n">
        <v>24522</v>
      </c>
      <c r="E38" s="6" t="n">
        <v>8960</v>
      </c>
    </row>
    <row r="39">
      <c r="A39" s="4" t="inlineStr">
        <is>
          <t>Commercial real estate non-owner occupied</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Sales</t>
        </is>
      </c>
      <c r="B41" s="4" t="inlineStr">
        <is>
          <t xml:space="preserve"> </t>
        </is>
      </c>
      <c r="C41" s="6" t="n">
        <v>0</v>
      </c>
      <c r="D41" s="6" t="n">
        <v>16000</v>
      </c>
      <c r="E41" s="6" t="n">
        <v>0</v>
      </c>
    </row>
    <row r="42">
      <c r="A42" s="4" t="inlineStr">
        <is>
          <t>Residential real estate</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Purchases</t>
        </is>
      </c>
      <c r="B44" s="4" t="inlineStr">
        <is>
          <t xml:space="preserve"> </t>
        </is>
      </c>
      <c r="C44" s="6" t="n">
        <v>0</v>
      </c>
      <c r="D44" s="6" t="n">
        <v>4238</v>
      </c>
      <c r="E44" s="6" t="n">
        <v>207251</v>
      </c>
    </row>
    <row r="45">
      <c r="A45" s="4" t="inlineStr">
        <is>
          <t>Personal installment</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Purchases</t>
        </is>
      </c>
      <c r="B47" s="4" t="inlineStr">
        <is>
          <t xml:space="preserve"> </t>
        </is>
      </c>
      <c r="C47" s="6" t="n">
        <v>189374</v>
      </c>
      <c r="D47" s="6" t="n">
        <v>0</v>
      </c>
      <c r="E47" s="6" t="n">
        <v>123785</v>
      </c>
    </row>
    <row r="48">
      <c r="A48" s="4" t="inlineStr">
        <is>
          <t>Sales</t>
        </is>
      </c>
      <c r="B48" s="4" t="inlineStr">
        <is>
          <t xml:space="preserve"> </t>
        </is>
      </c>
      <c r="C48" s="6" t="n">
        <v>53598</v>
      </c>
      <c r="D48" s="6" t="n">
        <v>0</v>
      </c>
      <c r="E48" s="6" t="n">
        <v>500001</v>
      </c>
    </row>
    <row r="49">
      <c r="A49" s="4" t="inlineStr">
        <is>
          <t>Other installment</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Purchases</t>
        </is>
      </c>
      <c r="B51" s="4" t="inlineStr">
        <is>
          <t xml:space="preserve"> </t>
        </is>
      </c>
      <c r="C51" s="6" t="n">
        <v>0</v>
      </c>
      <c r="D51" s="6" t="n">
        <v>96758</v>
      </c>
      <c r="E51" s="6" t="n">
        <v>149969</v>
      </c>
    </row>
    <row r="52">
      <c r="A52" s="4" t="inlineStr">
        <is>
          <t>Sales</t>
        </is>
      </c>
      <c r="B52" s="4" t="inlineStr">
        <is>
          <t xml:space="preserve"> </t>
        </is>
      </c>
      <c r="C52" s="5" t="n">
        <v>0</v>
      </c>
      <c r="D52" s="5" t="n">
        <v>154042</v>
      </c>
      <c r="E52" s="5" t="n">
        <v>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eases - Lessee Narrative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newal term</t>
        </is>
      </c>
      <c r="B4" s="4" t="inlineStr">
        <is>
          <t>10 years</t>
        </is>
      </c>
      <c r="C4" s="4" t="inlineStr">
        <is>
          <t xml:space="preserve"> </t>
        </is>
      </c>
      <c r="D4" s="4" t="inlineStr">
        <is>
          <t xml:space="preserve"> </t>
        </is>
      </c>
    </row>
    <row r="5">
      <c r="A5" s="4" t="inlineStr">
        <is>
          <t>Variable lease costs</t>
        </is>
      </c>
      <c r="B5" s="5" t="n">
        <v>0</v>
      </c>
      <c r="C5" s="5" t="n">
        <v>0</v>
      </c>
      <c r="D5" s="5" t="n">
        <v>0</v>
      </c>
    </row>
    <row r="6">
      <c r="A6" s="4" t="inlineStr">
        <is>
          <t>Operating lease, payments</t>
        </is>
      </c>
      <c r="B6" s="5" t="n">
        <v>5600000</v>
      </c>
      <c r="C6" s="5" t="n">
        <v>5400000</v>
      </c>
      <c r="D6" s="5" t="n">
        <v>5000000</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remaining lease term</t>
        </is>
      </c>
      <c r="B9" s="4" t="inlineStr">
        <is>
          <t>1 month</t>
        </is>
      </c>
      <c r="C9" s="4" t="inlineStr">
        <is>
          <t xml:space="preserve"> </t>
        </is>
      </c>
      <c r="D9" s="4" t="inlineStr">
        <is>
          <t xml:space="preserve"> </t>
        </is>
      </c>
    </row>
    <row r="10">
      <c r="A10" s="4" t="inlineStr">
        <is>
          <t>Lessee, operating lease, term of contrac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remaining lease term</t>
        </is>
      </c>
      <c r="B13" s="4" t="inlineStr">
        <is>
          <t>11 years</t>
        </is>
      </c>
      <c r="C13" s="4" t="inlineStr">
        <is>
          <t xml:space="preserve"> </t>
        </is>
      </c>
      <c r="D13" s="4" t="inlineStr">
        <is>
          <t xml:space="preserve"> </t>
        </is>
      </c>
    </row>
    <row r="14">
      <c r="A14" s="4" t="inlineStr">
        <is>
          <t>Lessee, operating lease, term of contract</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Right-of-Use Assets and Lease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OU assets</t>
        </is>
      </c>
      <c r="B3" s="5" t="n">
        <v>35322</v>
      </c>
      <c r="C3" s="5" t="n">
        <v>15644</v>
      </c>
    </row>
    <row r="4">
      <c r="A4" s="4" t="inlineStr">
        <is>
          <t>Operating Lease, Right-of-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t>
        </is>
      </c>
      <c r="B6" s="5" t="n">
        <v>37882</v>
      </c>
      <c r="C6" s="5" t="n">
        <v>18048</v>
      </c>
    </row>
    <row r="7">
      <c r="A7" s="4" t="inlineStr">
        <is>
          <t>Operating Lease, Liability, Statement of Financial Position [Extensible List]</t>
        </is>
      </c>
      <c r="B7" s="4" t="inlineStr">
        <is>
          <t>Other liabilities</t>
        </is>
      </c>
      <c r="C7" s="4" t="inlineStr">
        <is>
          <t>Other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264</v>
      </c>
      <c r="C4" s="5" t="n">
        <v>5050</v>
      </c>
      <c r="D4" s="5" t="n">
        <v>47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759</v>
      </c>
      <c r="C3" s="4" t="inlineStr">
        <is>
          <t xml:space="preserve"> </t>
        </is>
      </c>
    </row>
    <row r="4">
      <c r="A4" s="4" t="inlineStr">
        <is>
          <t>2026</t>
        </is>
      </c>
      <c r="B4" s="6" t="n">
        <v>6486</v>
      </c>
      <c r="C4" s="4" t="inlineStr">
        <is>
          <t xml:space="preserve"> </t>
        </is>
      </c>
    </row>
    <row r="5">
      <c r="A5" s="4" t="inlineStr">
        <is>
          <t>2027</t>
        </is>
      </c>
      <c r="B5" s="6" t="n">
        <v>5995</v>
      </c>
      <c r="C5" s="4" t="inlineStr">
        <is>
          <t xml:space="preserve"> </t>
        </is>
      </c>
    </row>
    <row r="6">
      <c r="A6" s="4" t="inlineStr">
        <is>
          <t>2028</t>
        </is>
      </c>
      <c r="B6" s="6" t="n">
        <v>5374</v>
      </c>
      <c r="C6" s="4" t="inlineStr">
        <is>
          <t xml:space="preserve"> </t>
        </is>
      </c>
    </row>
    <row r="7">
      <c r="A7" s="4" t="inlineStr">
        <is>
          <t>2029</t>
        </is>
      </c>
      <c r="B7" s="6" t="n">
        <v>4626</v>
      </c>
      <c r="C7" s="4" t="inlineStr">
        <is>
          <t xml:space="preserve"> </t>
        </is>
      </c>
    </row>
    <row r="8">
      <c r="A8" s="4" t="inlineStr">
        <is>
          <t>Thereafter</t>
        </is>
      </c>
      <c r="B8" s="6" t="n">
        <v>17171</v>
      </c>
      <c r="C8" s="4" t="inlineStr">
        <is>
          <t xml:space="preserve"> </t>
        </is>
      </c>
    </row>
    <row r="9">
      <c r="A9" s="4" t="inlineStr">
        <is>
          <t>Total minimum payments</t>
        </is>
      </c>
      <c r="B9" s="6" t="n">
        <v>45411</v>
      </c>
      <c r="C9" s="4" t="inlineStr">
        <is>
          <t xml:space="preserve"> </t>
        </is>
      </c>
    </row>
    <row r="10">
      <c r="A10" s="4" t="inlineStr">
        <is>
          <t>Less: interest</t>
        </is>
      </c>
      <c r="B10" s="6" t="n">
        <v>7529</v>
      </c>
      <c r="C10" s="4" t="inlineStr">
        <is>
          <t xml:space="preserve"> </t>
        </is>
      </c>
    </row>
    <row r="11">
      <c r="A11" s="4" t="inlineStr">
        <is>
          <t>Present value of lease liabilities</t>
        </is>
      </c>
      <c r="B11" s="5" t="n">
        <v>37882</v>
      </c>
      <c r="C11" s="5" t="n">
        <v>180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Leases - Summary of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8 years 2 months 12 days</t>
        </is>
      </c>
      <c r="C3" s="4" t="inlineStr">
        <is>
          <t>5 years 7 months 6 days</t>
        </is>
      </c>
    </row>
    <row r="4">
      <c r="A4" s="4" t="inlineStr">
        <is>
          <t>Operating lease, weighted average discount rate, percent</t>
        </is>
      </c>
      <c r="B4" s="10" t="n">
        <v>0.0422</v>
      </c>
      <c r="C4" s="10" t="n">
        <v>0.03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Lessor Narrative (Details) - USD ($) $ in Million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Loss on sale of sales-type leases</t>
        </is>
      </c>
      <c r="B4" s="12" t="n">
        <v>14.9</v>
      </c>
      <c r="C4" s="4" t="inlineStr">
        <is>
          <t xml:space="preserve"> </t>
        </is>
      </c>
      <c r="D4" s="4" t="inlineStr">
        <is>
          <t xml:space="preserve"> </t>
        </is>
      </c>
    </row>
    <row r="5">
      <c r="A5" s="4" t="inlineStr">
        <is>
          <t>Interest income from sales-type and direct financing leases</t>
        </is>
      </c>
      <c r="B5" s="12" t="n">
        <v>45.7</v>
      </c>
      <c r="C5" s="5" t="n">
        <v>32</v>
      </c>
      <c r="D5" s="12" t="n">
        <v>25.5</v>
      </c>
    </row>
    <row r="6">
      <c r="A6" s="4" t="inlineStr">
        <is>
          <t>Minimum | Equipment</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Lessor, direct financing lease, term of contract (months)</t>
        </is>
      </c>
      <c r="B8" s="4" t="inlineStr">
        <is>
          <t>24 months</t>
        </is>
      </c>
      <c r="C8" s="4" t="inlineStr">
        <is>
          <t xml:space="preserve"> </t>
        </is>
      </c>
      <c r="D8" s="4" t="inlineStr">
        <is>
          <t xml:space="preserve"> </t>
        </is>
      </c>
    </row>
    <row r="9">
      <c r="A9" s="4" t="inlineStr">
        <is>
          <t>Maximum | Equipment</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Lessor, direct financing lease, term of contract (months)</t>
        </is>
      </c>
      <c r="B11" s="4" t="inlineStr">
        <is>
          <t>120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Lease Receivables and Investment in Operating Leases and their Corresponding Balance Sheet Loc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eceivables</t>
        </is>
      </c>
      <c r="B3" s="5" t="n">
        <v>251507</v>
      </c>
      <c r="C3" s="5" t="n">
        <v>190559</v>
      </c>
    </row>
    <row r="4">
      <c r="A4" s="4" t="inlineStr">
        <is>
          <t>Guaranteed residual assets</t>
        </is>
      </c>
      <c r="B4" s="6" t="n">
        <v>24045</v>
      </c>
      <c r="C4" s="6" t="n">
        <v>15783</v>
      </c>
    </row>
    <row r="5">
      <c r="A5" s="4" t="inlineStr">
        <is>
          <t>Unguaranteed residual assets</t>
        </is>
      </c>
      <c r="B5" s="6" t="n">
        <v>10463</v>
      </c>
      <c r="C5" s="6" t="n">
        <v>10010</v>
      </c>
    </row>
    <row r="6">
      <c r="A6" s="4" t="inlineStr">
        <is>
          <t>Deferred initial direct costs</t>
        </is>
      </c>
      <c r="B6" s="6" t="n">
        <v>1352</v>
      </c>
      <c r="C6" s="6" t="n">
        <v>1213</v>
      </c>
    </row>
    <row r="7">
      <c r="A7" s="4" t="inlineStr">
        <is>
          <t>Unearned income</t>
        </is>
      </c>
      <c r="B7" s="6" t="n">
        <v>-24673</v>
      </c>
      <c r="C7" s="6" t="n">
        <v>-11891</v>
      </c>
    </row>
    <row r="8">
      <c r="A8" s="4" t="inlineStr">
        <is>
          <t>Net investment in direct financing and sales-type leases</t>
        </is>
      </c>
      <c r="B8" s="6" t="n">
        <v>262694</v>
      </c>
      <c r="C8" s="6" t="n">
        <v>205674</v>
      </c>
    </row>
    <row r="9">
      <c r="A9" s="4" t="inlineStr">
        <is>
          <t>Investment in operating leases</t>
        </is>
      </c>
      <c r="B9" s="6" t="n">
        <v>308993</v>
      </c>
      <c r="C9" s="6" t="n">
        <v>282208</v>
      </c>
    </row>
    <row r="10">
      <c r="A10" s="4" t="inlineStr">
        <is>
          <t>Accumulated depreciation</t>
        </is>
      </c>
      <c r="B10" s="6" t="n">
        <v>-95053</v>
      </c>
      <c r="C10" s="6" t="n">
        <v>-77672</v>
      </c>
    </row>
    <row r="11">
      <c r="A11" s="4" t="inlineStr">
        <is>
          <t>Deferred initial direct costs</t>
        </is>
      </c>
      <c r="B11" s="6" t="n">
        <v>978</v>
      </c>
      <c r="C11" s="6" t="n">
        <v>1192</v>
      </c>
    </row>
    <row r="12">
      <c r="A12" s="4" t="inlineStr">
        <is>
          <t>Net investment in operating leases</t>
        </is>
      </c>
      <c r="B12" s="6" t="n">
        <v>214918</v>
      </c>
      <c r="C12" s="6" t="n">
        <v>205728</v>
      </c>
    </row>
    <row r="13">
      <c r="A13" s="4" t="inlineStr">
        <is>
          <t>Total lease assets</t>
        </is>
      </c>
      <c r="B13" s="5" t="n">
        <v>477612</v>
      </c>
      <c r="C13" s="5" t="n">
        <v>4114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5" t="n">
        <v>181469</v>
      </c>
      <c r="C4" s="5" t="n">
        <v>250143</v>
      </c>
      <c r="D4" s="5" t="n">
        <v>228034</v>
      </c>
    </row>
    <row r="5">
      <c r="A5" s="3" t="inlineStr">
        <is>
          <t>Adjustments to reconcile net income to net cash provided by (used in) continuing operating activities:</t>
        </is>
      </c>
      <c r="B5" s="4" t="inlineStr">
        <is>
          <t xml:space="preserve"> </t>
        </is>
      </c>
      <c r="C5" s="4" t="inlineStr">
        <is>
          <t xml:space="preserve"> </t>
        </is>
      </c>
      <c r="D5" s="4" t="inlineStr">
        <is>
          <t xml:space="preserve"> </t>
        </is>
      </c>
    </row>
    <row r="6">
      <c r="A6" s="4" t="inlineStr">
        <is>
          <t>Provision for credit losses</t>
        </is>
      </c>
      <c r="B6" s="6" t="n">
        <v>73451</v>
      </c>
      <c r="C6" s="6" t="n">
        <v>74611</v>
      </c>
      <c r="D6" s="6" t="n">
        <v>60066</v>
      </c>
    </row>
    <row r="7">
      <c r="A7" s="4" t="inlineStr">
        <is>
          <t>Depreciation and amortization</t>
        </is>
      </c>
      <c r="B7" s="6" t="n">
        <v>33552</v>
      </c>
      <c r="C7" s="6" t="n">
        <v>31813</v>
      </c>
      <c r="D7" s="6" t="n">
        <v>27157</v>
      </c>
    </row>
    <row r="8">
      <c r="A8" s="4" t="inlineStr">
        <is>
          <t>Share-based compensation expense</t>
        </is>
      </c>
      <c r="B8" s="6" t="n">
        <v>14435</v>
      </c>
      <c r="C8" s="6" t="n">
        <v>12585</v>
      </c>
      <c r="D8" s="6" t="n">
        <v>14150</v>
      </c>
    </row>
    <row r="9">
      <c r="A9" s="4" t="inlineStr">
        <is>
          <t>Deferred taxes</t>
        </is>
      </c>
      <c r="B9" s="6" t="n">
        <v>-1143</v>
      </c>
      <c r="C9" s="6" t="n">
        <v>22177</v>
      </c>
      <c r="D9" s="6" t="n">
        <v>6907</v>
      </c>
    </row>
    <row r="10">
      <c r="A10" s="4" t="inlineStr">
        <is>
          <t>Net amortization (accretion) of investment securities premiums and discounts</t>
        </is>
      </c>
      <c r="B10" s="6" t="n">
        <v>-4483</v>
      </c>
      <c r="C10" s="6" t="n">
        <v>-11582</v>
      </c>
      <c r="D10" s="6" t="n">
        <v>1482</v>
      </c>
    </row>
    <row r="11">
      <c r="A11" s="4" t="inlineStr">
        <is>
          <t>Unrealized (gain) loss on investment securities</t>
        </is>
      </c>
      <c r="B11" s="6" t="n">
        <v>94</v>
      </c>
      <c r="C11" s="6" t="n">
        <v>-62</v>
      </c>
      <c r="D11" s="6" t="n">
        <v>710</v>
      </c>
    </row>
    <row r="12">
      <c r="A12" s="4" t="inlineStr">
        <is>
          <t>Net (gain) loss on sale of investment securities</t>
        </is>
      </c>
      <c r="B12" s="6" t="n">
        <v>27009</v>
      </c>
      <c r="C12" s="6" t="n">
        <v>574</v>
      </c>
      <c r="D12" s="6" t="n">
        <v>23164</v>
      </c>
    </row>
    <row r="13">
      <c r="A13" s="4" t="inlineStr">
        <is>
          <t>Unrealized gain on equity method investments</t>
        </is>
      </c>
      <c r="B13" s="6" t="n">
        <v>-11430</v>
      </c>
      <c r="C13" s="6" t="n">
        <v>0</v>
      </c>
      <c r="D13" s="6" t="n">
        <v>0</v>
      </c>
    </row>
    <row r="14">
      <c r="A14" s="4" t="inlineStr">
        <is>
          <t>Impairment loss on fixed assets and leases</t>
        </is>
      </c>
      <c r="B14" s="6" t="n">
        <v>0</v>
      </c>
      <c r="C14" s="6" t="n">
        <v>124</v>
      </c>
      <c r="D14" s="6" t="n">
        <v>1362</v>
      </c>
    </row>
    <row r="15">
      <c r="A15" s="4" t="inlineStr">
        <is>
          <t>Unrealized (gain) loss on derivatives</t>
        </is>
      </c>
      <c r="B15" s="6" t="n">
        <v>-1856</v>
      </c>
      <c r="C15" s="6" t="n">
        <v>0</v>
      </c>
      <c r="D15" s="6" t="n">
        <v>-2391</v>
      </c>
    </row>
    <row r="16">
      <c r="A16" s="4" t="inlineStr">
        <is>
          <t>Settlement of terminated fair value hedge derivatives</t>
        </is>
      </c>
      <c r="B16" s="6" t="n">
        <v>0</v>
      </c>
      <c r="C16" s="6" t="n">
        <v>4630</v>
      </c>
      <c r="D16" s="6" t="n">
        <v>0</v>
      </c>
    </row>
    <row r="17">
      <c r="A17" s="4" t="inlineStr">
        <is>
          <t>Fair value adjustment on loans held for sale</t>
        </is>
      </c>
      <c r="B17" s="6" t="n">
        <v>754</v>
      </c>
      <c r="C17" s="6" t="n">
        <v>0</v>
      </c>
      <c r="D17" s="6" t="n">
        <v>0</v>
      </c>
    </row>
    <row r="18">
      <c r="A18" s="4" t="inlineStr">
        <is>
          <t>Net (gain) loss on sale of loans and leases</t>
        </is>
      </c>
      <c r="B18" s="6" t="n">
        <v>15628</v>
      </c>
      <c r="C18" s="6" t="n">
        <v>867</v>
      </c>
      <c r="D18" s="6" t="n">
        <v>-4232</v>
      </c>
    </row>
    <row r="19">
      <c r="A19" s="4" t="inlineStr">
        <is>
          <t>Loss on sale of capital call lines of credit</t>
        </is>
      </c>
      <c r="B19" s="6" t="n">
        <v>0</v>
      </c>
      <c r="C19" s="6" t="n">
        <v>5037</v>
      </c>
      <c r="D19" s="6" t="n">
        <v>0</v>
      </c>
    </row>
    <row r="20">
      <c r="A20" s="4" t="inlineStr">
        <is>
          <t>Loss on sale of consumer installment loans</t>
        </is>
      </c>
      <c r="B20" s="6" t="n">
        <v>0</v>
      </c>
      <c r="C20" s="6" t="n">
        <v>0</v>
      </c>
      <c r="D20" s="6" t="n">
        <v>23465</v>
      </c>
    </row>
    <row r="21">
      <c r="A21" s="4" t="inlineStr">
        <is>
          <t>Origination and purchases of loans held for sale</t>
        </is>
      </c>
      <c r="B21" s="6" t="n">
        <v>-1361112</v>
      </c>
      <c r="C21" s="6" t="n">
        <v>-806582</v>
      </c>
      <c r="D21" s="6" t="n">
        <v>-366496</v>
      </c>
    </row>
    <row r="22">
      <c r="A22" s="4" t="inlineStr">
        <is>
          <t>Proceeds from the sales and repayments of loans held for sale</t>
        </is>
      </c>
      <c r="B22" s="6" t="n">
        <v>1348428</v>
      </c>
      <c r="C22" s="6" t="n">
        <v>600488</v>
      </c>
      <c r="D22" s="6" t="n">
        <v>59594</v>
      </c>
    </row>
    <row r="23">
      <c r="A23" s="4" t="inlineStr">
        <is>
          <t>Amortization (accretion) of loan net deferred fees, discounts and premiums</t>
        </is>
      </c>
      <c r="B23" s="6" t="n">
        <v>-27486</v>
      </c>
      <c r="C23" s="6" t="n">
        <v>-90581</v>
      </c>
      <c r="D23" s="6" t="n">
        <v>-53515</v>
      </c>
    </row>
    <row r="24">
      <c r="A24" s="4" t="inlineStr">
        <is>
          <t>Earnings on investment in bank-owned life insurance</t>
        </is>
      </c>
      <c r="B24" s="6" t="n">
        <v>-9442</v>
      </c>
      <c r="C24" s="6" t="n">
        <v>-11777</v>
      </c>
      <c r="D24" s="6" t="n">
        <v>-15697</v>
      </c>
    </row>
    <row r="25">
      <c r="A25" s="4" t="inlineStr">
        <is>
          <t>(Increase) decrease in accrued interest receivable and other assets</t>
        </is>
      </c>
      <c r="B25" s="6" t="n">
        <v>-99977</v>
      </c>
      <c r="C25" s="6" t="n">
        <v>23584</v>
      </c>
      <c r="D25" s="6" t="n">
        <v>-3591</v>
      </c>
    </row>
    <row r="26">
      <c r="A26" s="4" t="inlineStr">
        <is>
          <t>Increase (decrease) in accrued interest payable and other liabilities</t>
        </is>
      </c>
      <c r="B26" s="6" t="n">
        <v>-32834</v>
      </c>
      <c r="C26" s="6" t="n">
        <v>18680</v>
      </c>
      <c r="D26" s="6" t="n">
        <v>-20994</v>
      </c>
    </row>
    <row r="27">
      <c r="A27" s="4" t="inlineStr">
        <is>
          <t>Net Cash Provided by (Used in) Operating Activities</t>
        </is>
      </c>
      <c r="B27" s="6" t="n">
        <v>145057</v>
      </c>
      <c r="C27" s="6" t="n">
        <v>124729</v>
      </c>
      <c r="D27" s="6" t="n">
        <v>-20825</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maturities, calls and principal repayments of investment securities available for sale</t>
        </is>
      </c>
      <c r="B29" s="6" t="n">
        <v>629192</v>
      </c>
      <c r="C29" s="6" t="n">
        <v>323298</v>
      </c>
      <c r="D29" s="6" t="n">
        <v>464060</v>
      </c>
    </row>
    <row r="30">
      <c r="A30" s="4" t="inlineStr">
        <is>
          <t>Proceeds from maturities, calls and principal repayments of investment securities held to maturity</t>
        </is>
      </c>
      <c r="B30" s="6" t="n">
        <v>291497</v>
      </c>
      <c r="C30" s="6" t="n">
        <v>252437</v>
      </c>
      <c r="D30" s="6" t="n">
        <v>59507</v>
      </c>
    </row>
    <row r="31">
      <c r="A31" s="4" t="inlineStr">
        <is>
          <t>Proceeds from sales of investment securities available for sale</t>
        </is>
      </c>
      <c r="B31" s="6" t="n">
        <v>624917</v>
      </c>
      <c r="C31" s="6" t="n">
        <v>297417</v>
      </c>
      <c r="D31" s="6" t="n">
        <v>983575</v>
      </c>
    </row>
    <row r="32">
      <c r="A32" s="4" t="inlineStr">
        <is>
          <t>Purchases of investment securities available for sale</t>
        </is>
      </c>
      <c r="B32" s="6" t="n">
        <v>-845788</v>
      </c>
      <c r="C32" s="6" t="n">
        <v>-1425</v>
      </c>
      <c r="D32" s="6" t="n">
        <v>-1357354</v>
      </c>
    </row>
    <row r="33">
      <c r="A33" s="4" t="inlineStr">
        <is>
          <t>Purchases of investment securities held to maturity</t>
        </is>
      </c>
      <c r="B33" s="6" t="n">
        <v>-14955</v>
      </c>
      <c r="C33" s="6" t="n">
        <v>-73074</v>
      </c>
      <c r="D33" s="6" t="n">
        <v>0</v>
      </c>
    </row>
    <row r="34">
      <c r="A34" s="4" t="inlineStr">
        <is>
          <t>Purchases of equity method investments</t>
        </is>
      </c>
      <c r="B34" s="6" t="n">
        <v>-5140</v>
      </c>
      <c r="C34" s="6" t="n">
        <v>0</v>
      </c>
      <c r="D34" s="6" t="n">
        <v>0</v>
      </c>
    </row>
    <row r="35">
      <c r="A35" s="4" t="inlineStr">
        <is>
          <t>Origination of mortgage finance loans</t>
        </is>
      </c>
      <c r="B35" s="6" t="n">
        <v>-22147520</v>
      </c>
      <c r="C35" s="6" t="n">
        <v>-20056973</v>
      </c>
      <c r="D35" s="6" t="n">
        <v>-28966329</v>
      </c>
    </row>
    <row r="36">
      <c r="A36" s="4" t="inlineStr">
        <is>
          <t>Proceeds from repayments of mortgage finance loans</t>
        </is>
      </c>
      <c r="B36" s="6" t="n">
        <v>21721051</v>
      </c>
      <c r="C36" s="6" t="n">
        <v>20465303</v>
      </c>
      <c r="D36" s="6" t="n">
        <v>29895527</v>
      </c>
    </row>
    <row r="37">
      <c r="A37" s="4" t="inlineStr">
        <is>
          <t>Net (increase) decrease in loans and leases, excluding mortgage finance loans</t>
        </is>
      </c>
      <c r="B37" s="6" t="n">
        <v>-1067778</v>
      </c>
      <c r="C37" s="6" t="n">
        <v>2267601</v>
      </c>
      <c r="D37" s="6" t="n">
        <v>-1933109</v>
      </c>
    </row>
    <row r="38">
      <c r="A38" s="4" t="inlineStr">
        <is>
          <t>Proceeds from sales of loans and leases</t>
        </is>
      </c>
      <c r="B38" s="6" t="n">
        <v>35003</v>
      </c>
      <c r="C38" s="6" t="n">
        <v>409503</v>
      </c>
      <c r="D38" s="6" t="n">
        <v>136920</v>
      </c>
    </row>
    <row r="39">
      <c r="A39" s="4" t="inlineStr">
        <is>
          <t>Purchases of loans</t>
        </is>
      </c>
      <c r="B39" s="6" t="n">
        <v>-198393</v>
      </c>
      <c r="C39" s="6" t="n">
        <v>-709197</v>
      </c>
      <c r="D39" s="6" t="n">
        <v>-483980</v>
      </c>
    </row>
    <row r="40">
      <c r="A40" s="4" t="inlineStr">
        <is>
          <t>Proceeds from bank-owned life insurance</t>
        </is>
      </c>
      <c r="B40" s="6" t="n">
        <v>5110</v>
      </c>
      <c r="C40" s="6" t="n">
        <v>56645</v>
      </c>
      <c r="D40" s="6" t="n">
        <v>11807</v>
      </c>
    </row>
    <row r="41">
      <c r="A41" s="4" t="inlineStr">
        <is>
          <t>Net (purchases of) proceeds from sales of FHLB, Federal Reserve Bank, and other restricted stock</t>
        </is>
      </c>
      <c r="B41" s="6" t="n">
        <v>13334</v>
      </c>
      <c r="C41" s="4" t="inlineStr">
        <is>
          <t xml:space="preserve"> </t>
        </is>
      </c>
      <c r="D41" s="4" t="inlineStr">
        <is>
          <t xml:space="preserve"> </t>
        </is>
      </c>
    </row>
    <row r="42">
      <c r="A42" s="4" t="inlineStr">
        <is>
          <t>Net (purchases of) proceeds from sales of FHLB, Federal Reserve Bank, and other restricted stock</t>
        </is>
      </c>
      <c r="B42" s="4" t="inlineStr">
        <is>
          <t xml:space="preserve"> </t>
        </is>
      </c>
      <c r="C42" s="6" t="n">
        <v>-35117</v>
      </c>
      <c r="D42" s="6" t="n">
        <v>-3174</v>
      </c>
    </row>
    <row r="43">
      <c r="A43" s="4" t="inlineStr">
        <is>
          <t>Purchases of bank premises and equipment</t>
        </is>
      </c>
      <c r="B43" s="6" t="n">
        <v>-1491</v>
      </c>
      <c r="C43" s="6" t="n">
        <v>-590</v>
      </c>
      <c r="D43" s="6" t="n">
        <v>-4046</v>
      </c>
    </row>
    <row r="44">
      <c r="A44" s="4" t="inlineStr">
        <is>
          <t>Proceeds from sale of fixed assets</t>
        </is>
      </c>
      <c r="B44" s="6" t="n">
        <v>0</v>
      </c>
      <c r="C44" s="6" t="n">
        <v>73</v>
      </c>
      <c r="D44" s="6" t="n">
        <v>0</v>
      </c>
    </row>
    <row r="45">
      <c r="A45" s="4" t="inlineStr">
        <is>
          <t>Proceeds from sales of other real estate owned</t>
        </is>
      </c>
      <c r="B45" s="6" t="n">
        <v>79</v>
      </c>
      <c r="C45" s="6" t="n">
        <v>33</v>
      </c>
      <c r="D45" s="6" t="n">
        <v>0</v>
      </c>
    </row>
    <row r="46">
      <c r="A46" s="4" t="inlineStr">
        <is>
          <t>Proceeds from sales of leased assets under lessor operating leases</t>
        </is>
      </c>
      <c r="B46" s="6" t="n">
        <v>18487</v>
      </c>
      <c r="C46" s="6" t="n">
        <v>2541</v>
      </c>
      <c r="D46" s="6" t="n">
        <v>7485</v>
      </c>
    </row>
    <row r="47">
      <c r="A47" s="4" t="inlineStr">
        <is>
          <t>Purchases of leased assets under lessor operating leases</t>
        </is>
      </c>
      <c r="B47" s="6" t="n">
        <v>-63696</v>
      </c>
      <c r="C47" s="6" t="n">
        <v>-40752</v>
      </c>
      <c r="D47" s="6" t="n">
        <v>-109301</v>
      </c>
    </row>
    <row r="48">
      <c r="A48" s="4" t="inlineStr">
        <is>
          <t>Net Cash Provided By (Used in) Investing Activities</t>
        </is>
      </c>
      <c r="B48" s="6" t="n">
        <v>-1006091</v>
      </c>
      <c r="C48" s="6" t="n">
        <v>3157723</v>
      </c>
      <c r="D48" s="6" t="n">
        <v>-1298412</v>
      </c>
    </row>
    <row r="49">
      <c r="A49" s="3" t="inlineStr">
        <is>
          <t>Cash Flows from Financing Activities</t>
        </is>
      </c>
      <c r="B49" s="4" t="inlineStr">
        <is>
          <t xml:space="preserve"> </t>
        </is>
      </c>
      <c r="C49" s="4" t="inlineStr">
        <is>
          <t xml:space="preserve"> </t>
        </is>
      </c>
      <c r="D49" s="4" t="inlineStr">
        <is>
          <t xml:space="preserve"> </t>
        </is>
      </c>
    </row>
    <row r="50">
      <c r="A50" s="4" t="inlineStr">
        <is>
          <t>Net increase (decrease) in deposits</t>
        </is>
      </c>
      <c r="B50" s="6" t="n">
        <v>933700</v>
      </c>
      <c r="C50" s="6" t="n">
        <v>-238149</v>
      </c>
      <c r="D50" s="6" t="n">
        <v>1379029</v>
      </c>
    </row>
    <row r="51">
      <c r="A51" s="4" t="inlineStr">
        <is>
          <t>Net increase (decrease) in short-term borrowed funds from the FHLB</t>
        </is>
      </c>
      <c r="B51" s="6" t="n">
        <v>100000</v>
      </c>
      <c r="C51" s="6" t="n">
        <v>-300000</v>
      </c>
      <c r="D51" s="6" t="n">
        <v>-400000</v>
      </c>
    </row>
    <row r="52">
      <c r="A52" s="4" t="inlineStr">
        <is>
          <t>Net increase (decrease) in federal funds purchased</t>
        </is>
      </c>
      <c r="B52" s="6" t="n">
        <v>0</v>
      </c>
      <c r="C52" s="6" t="n">
        <v>0</v>
      </c>
      <c r="D52" s="6" t="n">
        <v>-75000</v>
      </c>
    </row>
    <row r="53">
      <c r="A53" s="4" t="inlineStr">
        <is>
          <t>Proceeds from long-term borrowed funds from FHLB and FRB</t>
        </is>
      </c>
      <c r="B53" s="6" t="n">
        <v>155000</v>
      </c>
      <c r="C53" s="6" t="n">
        <v>2565000</v>
      </c>
      <c r="D53" s="6" t="n">
        <v>500000</v>
      </c>
    </row>
    <row r="54">
      <c r="A54" s="4" t="inlineStr">
        <is>
          <t>Repayments of long-term borrowed funds from FHLB and FRB</t>
        </is>
      </c>
      <c r="B54" s="6" t="n">
        <v>-325000</v>
      </c>
      <c r="C54" s="6" t="n">
        <v>-1865000</v>
      </c>
      <c r="D54" s="6" t="n">
        <v>0</v>
      </c>
    </row>
    <row r="55">
      <c r="A55" s="4" t="inlineStr">
        <is>
          <t>Repayments of other borrowings</t>
        </is>
      </c>
      <c r="B55" s="6" t="n">
        <v>-25000</v>
      </c>
      <c r="C55" s="6" t="n">
        <v>0</v>
      </c>
      <c r="D55" s="6" t="n">
        <v>-100000</v>
      </c>
    </row>
    <row r="56">
      <c r="A56" s="4" t="inlineStr">
        <is>
          <t>Preferred stock dividends paid</t>
        </is>
      </c>
      <c r="B56" s="6" t="n">
        <v>-15147</v>
      </c>
      <c r="C56" s="6" t="n">
        <v>-14636</v>
      </c>
      <c r="D56" s="6" t="n">
        <v>-9326</v>
      </c>
    </row>
    <row r="57">
      <c r="A57" s="4" t="inlineStr">
        <is>
          <t>Purchases of treasury stock</t>
        </is>
      </c>
      <c r="B57" s="6" t="n">
        <v>-19243</v>
      </c>
      <c r="C57" s="6" t="n">
        <v>-39806</v>
      </c>
      <c r="D57" s="6" t="n">
        <v>-33162</v>
      </c>
    </row>
    <row r="58">
      <c r="A58" s="4" t="inlineStr">
        <is>
          <t>Payments of employee taxes withheld from share-based awards</t>
        </is>
      </c>
      <c r="B58" s="6" t="n">
        <v>-5452</v>
      </c>
      <c r="C58" s="6" t="n">
        <v>-2433</v>
      </c>
      <c r="D58" s="6" t="n">
        <v>-5063</v>
      </c>
    </row>
    <row r="59">
      <c r="A59" s="4" t="inlineStr">
        <is>
          <t>Proceeds from issuance of common stock</t>
        </is>
      </c>
      <c r="B59" s="6" t="n">
        <v>1761</v>
      </c>
      <c r="C59" s="6" t="n">
        <v>3112</v>
      </c>
      <c r="D59" s="6" t="n">
        <v>533</v>
      </c>
    </row>
    <row r="60">
      <c r="A60" s="4" t="inlineStr">
        <is>
          <t>Net Cash Provided by (Used in) Financing Activities</t>
        </is>
      </c>
      <c r="B60" s="6" t="n">
        <v>800619</v>
      </c>
      <c r="C60" s="6" t="n">
        <v>108088</v>
      </c>
      <c r="D60" s="6" t="n">
        <v>1257011</v>
      </c>
    </row>
    <row r="61">
      <c r="A61" s="4" t="inlineStr">
        <is>
          <t>Net Increase (Decrease) in Cash and Cash Equivalents</t>
        </is>
      </c>
      <c r="B61" s="6" t="n">
        <v>-60415</v>
      </c>
      <c r="C61" s="6" t="n">
        <v>3390540</v>
      </c>
      <c r="D61" s="6" t="n">
        <v>-62226</v>
      </c>
    </row>
    <row r="62">
      <c r="A62" s="4" t="inlineStr">
        <is>
          <t>Cash and Cash Equivalents – Beginning Balance</t>
        </is>
      </c>
      <c r="B62" s="6" t="n">
        <v>3846346</v>
      </c>
      <c r="C62" s="6" t="n">
        <v>455806</v>
      </c>
      <c r="D62" s="6" t="n">
        <v>518032</v>
      </c>
    </row>
    <row r="63">
      <c r="A63" s="4" t="inlineStr">
        <is>
          <t>Cash and Cash Equivalents – Ending Balance</t>
        </is>
      </c>
      <c r="B63" s="6" t="n">
        <v>3785931</v>
      </c>
      <c r="C63" s="6" t="n">
        <v>3846346</v>
      </c>
      <c r="D63" s="6" t="n">
        <v>455806</v>
      </c>
    </row>
    <row r="64">
      <c r="A64" s="3" t="inlineStr">
        <is>
          <t>Supplementary Cash Flow Information:</t>
        </is>
      </c>
      <c r="B64" s="4" t="inlineStr">
        <is>
          <t xml:space="preserve"> </t>
        </is>
      </c>
      <c r="C64" s="4" t="inlineStr">
        <is>
          <t xml:space="preserve"> </t>
        </is>
      </c>
      <c r="D64" s="4" t="inlineStr">
        <is>
          <t xml:space="preserve"> </t>
        </is>
      </c>
    </row>
    <row r="65">
      <c r="A65" s="4" t="inlineStr">
        <is>
          <t>Interest paid</t>
        </is>
      </c>
      <c r="B65" s="6" t="n">
        <v>715214</v>
      </c>
      <c r="C65" s="6" t="n">
        <v>649544</v>
      </c>
      <c r="D65" s="6" t="n">
        <v>226993</v>
      </c>
    </row>
    <row r="66">
      <c r="A66" s="4" t="inlineStr">
        <is>
          <t>Income taxes paid</t>
        </is>
      </c>
      <c r="B66" s="6" t="n">
        <v>57593</v>
      </c>
      <c r="C66" s="6" t="n">
        <v>44972</v>
      </c>
      <c r="D66" s="6" t="n">
        <v>80054</v>
      </c>
    </row>
    <row r="67">
      <c r="A67" s="3" t="inlineStr">
        <is>
          <t>Noncash Investing and Financing Activities:</t>
        </is>
      </c>
      <c r="B67" s="4" t="inlineStr">
        <is>
          <t xml:space="preserve"> </t>
        </is>
      </c>
      <c r="C67" s="4" t="inlineStr">
        <is>
          <t xml:space="preserve"> </t>
        </is>
      </c>
      <c r="D67" s="4" t="inlineStr">
        <is>
          <t xml:space="preserve"> </t>
        </is>
      </c>
    </row>
    <row r="68">
      <c r="A68" s="4" t="inlineStr">
        <is>
          <t>Transfer of investment securities available for sale to held to maturity</t>
        </is>
      </c>
      <c r="B68" s="6" t="n">
        <v>0</v>
      </c>
      <c r="C68" s="6" t="n">
        <v>0</v>
      </c>
      <c r="D68" s="6" t="n">
        <v>500174</v>
      </c>
    </row>
    <row r="69">
      <c r="A69" s="4" t="inlineStr">
        <is>
          <t>Purchases of investment securities held to maturity upon sale of consumer installment loans</t>
        </is>
      </c>
      <c r="B69" s="6" t="n">
        <v>160029</v>
      </c>
      <c r="C69" s="6" t="n">
        <v>436841</v>
      </c>
      <c r="D69" s="6" t="n">
        <v>400001</v>
      </c>
    </row>
    <row r="70">
      <c r="A70" s="4" t="inlineStr">
        <is>
          <t>Transfer of loans held for investment to held for sale</t>
        </is>
      </c>
      <c r="B70" s="6" t="n">
        <v>56192</v>
      </c>
      <c r="C70" s="6" t="n">
        <v>309076</v>
      </c>
      <c r="D70" s="6" t="n">
        <v>4079</v>
      </c>
    </row>
    <row r="71">
      <c r="A71" s="4" t="inlineStr">
        <is>
          <t>Transfer of loans held for sale to held for investment</t>
        </is>
      </c>
      <c r="B71" s="5" t="n">
        <v>7181</v>
      </c>
      <c r="C71" s="5" t="n">
        <v>15163</v>
      </c>
      <c r="D7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Direct Financing and Operating Lease Receivables (Details) $ in Thousands</t>
        </is>
      </c>
      <c r="B1" s="2" t="inlineStr">
        <is>
          <t>Dec. 31, 2024 USD ($)</t>
        </is>
      </c>
    </row>
    <row r="2">
      <c r="A2" s="3" t="inlineStr">
        <is>
          <t>Operating leases</t>
        </is>
      </c>
      <c r="B2" s="4" t="inlineStr">
        <is>
          <t xml:space="preserve"> </t>
        </is>
      </c>
    </row>
    <row r="3">
      <c r="A3" s="4" t="inlineStr">
        <is>
          <t>2025</t>
        </is>
      </c>
      <c r="B3" s="5" t="n">
        <v>46725</v>
      </c>
    </row>
    <row r="4">
      <c r="A4" s="4" t="inlineStr">
        <is>
          <t>2026</t>
        </is>
      </c>
      <c r="B4" s="6" t="n">
        <v>50700</v>
      </c>
    </row>
    <row r="5">
      <c r="A5" s="4" t="inlineStr">
        <is>
          <t>2027</t>
        </is>
      </c>
      <c r="B5" s="6" t="n">
        <v>37245</v>
      </c>
    </row>
    <row r="6">
      <c r="A6" s="4" t="inlineStr">
        <is>
          <t>2028</t>
        </is>
      </c>
      <c r="B6" s="6" t="n">
        <v>60734</v>
      </c>
    </row>
    <row r="7">
      <c r="A7" s="4" t="inlineStr">
        <is>
          <t>2029</t>
        </is>
      </c>
      <c r="B7" s="6" t="n">
        <v>23770</v>
      </c>
    </row>
    <row r="8">
      <c r="A8" s="4" t="inlineStr">
        <is>
          <t>Thereafter</t>
        </is>
      </c>
      <c r="B8" s="6" t="n">
        <v>25514</v>
      </c>
    </row>
    <row r="9">
      <c r="A9" s="4" t="inlineStr">
        <is>
          <t>Total lease payments</t>
        </is>
      </c>
      <c r="B9" s="6" t="n">
        <v>244688</v>
      </c>
    </row>
    <row r="10">
      <c r="A10" s="3" t="inlineStr">
        <is>
          <t>Direct financing and sales-type leases</t>
        </is>
      </c>
      <c r="B10" s="4" t="inlineStr">
        <is>
          <t xml:space="preserve"> </t>
        </is>
      </c>
    </row>
    <row r="11">
      <c r="A11" s="4" t="inlineStr">
        <is>
          <t>2025</t>
        </is>
      </c>
      <c r="B11" s="6" t="n">
        <v>70621</v>
      </c>
    </row>
    <row r="12">
      <c r="A12" s="4" t="inlineStr">
        <is>
          <t>2026</t>
        </is>
      </c>
      <c r="B12" s="6" t="n">
        <v>60772</v>
      </c>
    </row>
    <row r="13">
      <c r="A13" s="4" t="inlineStr">
        <is>
          <t>2027</t>
        </is>
      </c>
      <c r="B13" s="6" t="n">
        <v>52098</v>
      </c>
    </row>
    <row r="14">
      <c r="A14" s="4" t="inlineStr">
        <is>
          <t>2028</t>
        </is>
      </c>
      <c r="B14" s="6" t="n">
        <v>33378</v>
      </c>
    </row>
    <row r="15">
      <c r="A15" s="4" t="inlineStr">
        <is>
          <t>2029</t>
        </is>
      </c>
      <c r="B15" s="6" t="n">
        <v>21431</v>
      </c>
    </row>
    <row r="16">
      <c r="A16" s="4" t="inlineStr">
        <is>
          <t>Thereafter</t>
        </is>
      </c>
      <c r="B16" s="6" t="n">
        <v>13207</v>
      </c>
    </row>
    <row r="17">
      <c r="A17" s="4" t="inlineStr">
        <is>
          <t>Total lease payments</t>
        </is>
      </c>
      <c r="B17" s="6" t="n">
        <v>251507</v>
      </c>
    </row>
    <row r="18">
      <c r="A18" s="4" t="inlineStr">
        <is>
          <t>Less: interest</t>
        </is>
      </c>
      <c r="B18" s="6" t="n">
        <v>24673</v>
      </c>
    </row>
    <row r="19">
      <c r="A19" s="4" t="inlineStr">
        <is>
          <t>Present value of lease receivables</t>
        </is>
      </c>
      <c r="B19" s="5" t="n">
        <v>2268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Components of Bank Premises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Bank premises and equipment, gross</t>
        </is>
      </c>
      <c r="B3" s="5" t="n">
        <v>31335</v>
      </c>
      <c r="C3" s="5" t="n">
        <v>29849</v>
      </c>
    </row>
    <row r="4">
      <c r="A4" s="4" t="inlineStr">
        <is>
          <t>Accumulated depreciation and amortization</t>
        </is>
      </c>
      <c r="B4" s="6" t="n">
        <v>-24667</v>
      </c>
      <c r="C4" s="6" t="n">
        <v>-22478</v>
      </c>
    </row>
    <row r="5">
      <c r="A5" s="4" t="inlineStr">
        <is>
          <t>Total</t>
        </is>
      </c>
      <c r="B5" s="6" t="n">
        <v>6668</v>
      </c>
      <c r="C5" s="6" t="n">
        <v>737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 premises and equipment, gross</t>
        </is>
      </c>
      <c r="B8" s="5" t="n">
        <v>13953</v>
      </c>
      <c r="C8" s="6" t="n">
        <v>13623</v>
      </c>
    </row>
    <row r="9">
      <c r="A9" s="4" t="inlineStr">
        <is>
          <t>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xpected useful life (years)</t>
        </is>
      </c>
      <c r="B11" s="4" t="inlineStr">
        <is>
          <t>3 years</t>
        </is>
      </c>
      <c r="C11" s="4" t="inlineStr">
        <is>
          <t xml:space="preserve"> </t>
        </is>
      </c>
    </row>
    <row r="12">
      <c r="A12" s="4" t="inlineStr">
        <is>
          <t>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xpected useful life (years)</t>
        </is>
      </c>
      <c r="B14" s="4" t="inlineStr">
        <is>
          <t>25 years</t>
        </is>
      </c>
      <c r="C14" s="4" t="inlineStr">
        <is>
          <t xml:space="preserve"> </t>
        </is>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ank premises and equipment, gross</t>
        </is>
      </c>
      <c r="B17" s="5" t="n">
        <v>6656</v>
      </c>
      <c r="C17" s="6" t="n">
        <v>6311</v>
      </c>
    </row>
    <row r="18">
      <c r="A18" s="4" t="inlineStr">
        <is>
          <t>Furniture, fixtures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xpected useful life (years)</t>
        </is>
      </c>
      <c r="B20" s="4" t="inlineStr">
        <is>
          <t>5 years</t>
        </is>
      </c>
      <c r="C20" s="4" t="inlineStr">
        <is>
          <t xml:space="preserve"> </t>
        </is>
      </c>
    </row>
    <row r="21">
      <c r="A21" s="4" t="inlineStr">
        <is>
          <t>Furniture, fixtures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xpected useful life (years)</t>
        </is>
      </c>
      <c r="B23" s="4" t="inlineStr">
        <is>
          <t>10 years</t>
        </is>
      </c>
      <c r="C23" s="4" t="inlineStr">
        <is>
          <t xml:space="preserve"> </t>
        </is>
      </c>
    </row>
    <row r="24">
      <c r="A24" s="4" t="inlineStr">
        <is>
          <t>IT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Bank premises and equipment, gross</t>
        </is>
      </c>
      <c r="B26" s="5" t="n">
        <v>10359</v>
      </c>
      <c r="C26" s="6" t="n">
        <v>9566</v>
      </c>
    </row>
    <row r="27">
      <c r="A27" s="4" t="inlineStr">
        <is>
          <t>IT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xpected useful life (years)</t>
        </is>
      </c>
      <c r="B29" s="4" t="inlineStr">
        <is>
          <t>3 years</t>
        </is>
      </c>
      <c r="C29" s="4" t="inlineStr">
        <is>
          <t xml:space="preserve"> </t>
        </is>
      </c>
    </row>
    <row r="30">
      <c r="A30" s="4" t="inlineStr">
        <is>
          <t>IT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xpected useful life (years)</t>
        </is>
      </c>
      <c r="B32" s="4" t="inlineStr">
        <is>
          <t>5 years</t>
        </is>
      </c>
      <c r="C32" s="4" t="inlineStr">
        <is>
          <t xml:space="preserve"> </t>
        </is>
      </c>
    </row>
    <row r="33">
      <c r="A33" s="4" t="inlineStr">
        <is>
          <t>Automobil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Bank premises and equipment, gross</t>
        </is>
      </c>
      <c r="B35" s="5" t="n">
        <v>367</v>
      </c>
      <c r="C35" s="5" t="n">
        <v>349</v>
      </c>
    </row>
    <row r="36">
      <c r="A36" s="4" t="inlineStr">
        <is>
          <t>Automobil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xpected useful life (years)</t>
        </is>
      </c>
      <c r="B38" s="4" t="inlineStr">
        <is>
          <t>3 years</t>
        </is>
      </c>
      <c r="C38" s="4" t="inlineStr">
        <is>
          <t xml:space="preserve"> </t>
        </is>
      </c>
    </row>
    <row r="39">
      <c r="A39" s="4" t="inlineStr">
        <is>
          <t>Automobil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xpected useful life (years)</t>
        </is>
      </c>
      <c r="B41" s="4" t="inlineStr">
        <is>
          <t>5 years</t>
        </is>
      </c>
      <c r="C4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nk Premises and Equipment - Narrative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ccupancy and amortization of leasehold improvement</t>
        </is>
      </c>
      <c r="B4" s="12" t="n">
        <v>2.2</v>
      </c>
      <c r="C4" s="12" t="n">
        <v>2.2</v>
      </c>
      <c r="D4" s="12" t="n">
        <v>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Components of Deposits (Detail) - USD ($) $ in Thousands</t>
        </is>
      </c>
      <c r="B1" s="2" t="inlineStr">
        <is>
          <t>Dec. 31, 2024</t>
        </is>
      </c>
      <c r="C1" s="2" t="inlineStr">
        <is>
          <t>Dec. 31, 2023</t>
        </is>
      </c>
    </row>
    <row r="2">
      <c r="A2" s="3" t="inlineStr">
        <is>
          <t>Deposits, by Component, Alternative [Abstract]</t>
        </is>
      </c>
      <c r="B2" s="4" t="inlineStr">
        <is>
          <t xml:space="preserve"> </t>
        </is>
      </c>
      <c r="C2" s="4" t="inlineStr">
        <is>
          <t xml:space="preserve"> </t>
        </is>
      </c>
    </row>
    <row r="3">
      <c r="A3" s="4" t="inlineStr">
        <is>
          <t>Demand, non-interest bearing</t>
        </is>
      </c>
      <c r="B3" s="5" t="n">
        <v>5608288</v>
      </c>
      <c r="C3" s="5" t="n">
        <v>4422494</v>
      </c>
    </row>
    <row r="4">
      <c r="A4" s="4" t="inlineStr">
        <is>
          <t>Demand, interest bearing</t>
        </is>
      </c>
      <c r="B4" s="6" t="n">
        <v>5553698</v>
      </c>
      <c r="C4" s="6" t="n">
        <v>5580527</v>
      </c>
    </row>
    <row r="5">
      <c r="A5" s="4" t="inlineStr">
        <is>
          <t>Savings, including money market deposit accounts</t>
        </is>
      </c>
      <c r="B5" s="6" t="n">
        <v>4976270</v>
      </c>
      <c r="C5" s="6" t="n">
        <v>4629336</v>
      </c>
    </row>
    <row r="6">
      <c r="A6" s="4" t="inlineStr">
        <is>
          <t>Time</t>
        </is>
      </c>
      <c r="B6" s="6" t="n">
        <v>2708205</v>
      </c>
      <c r="C6" s="6" t="n">
        <v>3287879</v>
      </c>
    </row>
    <row r="7">
      <c r="A7" s="4" t="inlineStr">
        <is>
          <t>Total deposits</t>
        </is>
      </c>
      <c r="B7" s="5" t="n">
        <v>18846461</v>
      </c>
      <c r="C7" s="5" t="n">
        <v>179202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 - USD ($) $ in Thousands</t>
        </is>
      </c>
      <c r="B1" s="2" t="inlineStr">
        <is>
          <t>Dec. 31, 2024</t>
        </is>
      </c>
      <c r="C1" s="2" t="inlineStr">
        <is>
          <t>Dec. 31, 2023</t>
        </is>
      </c>
    </row>
    <row r="2">
      <c r="A2" s="3" t="inlineStr">
        <is>
          <t>Deposit [Abstract]</t>
        </is>
      </c>
      <c r="B2" s="4" t="inlineStr">
        <is>
          <t xml:space="preserve"> </t>
        </is>
      </c>
      <c r="C2" s="4" t="inlineStr">
        <is>
          <t xml:space="preserve"> </t>
        </is>
      </c>
    </row>
    <row r="3">
      <c r="A3" s="4" t="inlineStr">
        <is>
          <t>2025</t>
        </is>
      </c>
      <c r="B3" s="5" t="n">
        <v>968691</v>
      </c>
      <c r="C3" s="4" t="inlineStr">
        <is>
          <t xml:space="preserve"> </t>
        </is>
      </c>
    </row>
    <row r="4">
      <c r="A4" s="4" t="inlineStr">
        <is>
          <t>2026</t>
        </is>
      </c>
      <c r="B4" s="6" t="n">
        <v>584003</v>
      </c>
      <c r="C4" s="4" t="inlineStr">
        <is>
          <t xml:space="preserve"> </t>
        </is>
      </c>
    </row>
    <row r="5">
      <c r="A5" s="4" t="inlineStr">
        <is>
          <t>2027</t>
        </is>
      </c>
      <c r="B5" s="6" t="n">
        <v>361650</v>
      </c>
      <c r="C5" s="4" t="inlineStr">
        <is>
          <t xml:space="preserve"> </t>
        </is>
      </c>
    </row>
    <row r="6">
      <c r="A6" s="4" t="inlineStr">
        <is>
          <t>2028</t>
        </is>
      </c>
      <c r="B6" s="6" t="n">
        <v>457853</v>
      </c>
      <c r="C6" s="4" t="inlineStr">
        <is>
          <t xml:space="preserve"> </t>
        </is>
      </c>
    </row>
    <row r="7">
      <c r="A7" s="4" t="inlineStr">
        <is>
          <t>2029</t>
        </is>
      </c>
      <c r="B7" s="6" t="n">
        <v>336008</v>
      </c>
      <c r="C7" s="4" t="inlineStr">
        <is>
          <t xml:space="preserve"> </t>
        </is>
      </c>
    </row>
    <row r="8">
      <c r="A8" s="4" t="inlineStr">
        <is>
          <t>Thereafter</t>
        </is>
      </c>
      <c r="B8" s="6" t="n">
        <v>0</v>
      </c>
      <c r="C8" s="4" t="inlineStr">
        <is>
          <t xml:space="preserve"> </t>
        </is>
      </c>
    </row>
    <row r="9">
      <c r="A9" s="4" t="inlineStr">
        <is>
          <t>Total time deposits</t>
        </is>
      </c>
      <c r="B9" s="5" t="n">
        <v>2708205</v>
      </c>
      <c r="C9" s="5" t="n">
        <v>32878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Narrative (Detail) - USD ($) $ in Million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Time deposits greater than $250,000</t>
        </is>
      </c>
      <c r="B3" s="12" t="n">
        <v>803.1</v>
      </c>
      <c r="C3" s="12" t="n">
        <v>186.3</v>
      </c>
    </row>
    <row r="4">
      <c r="A4" s="4" t="inlineStr">
        <is>
          <t>Demand deposit overdrafts reclassified as loans</t>
        </is>
      </c>
      <c r="B4" s="13" t="n">
        <v>1.2</v>
      </c>
      <c r="C4" s="13" t="n">
        <v>1.2</v>
      </c>
    </row>
    <row r="5">
      <c r="A5" s="4" t="inlineStr">
        <is>
          <t>State and municipal deposits</t>
        </is>
      </c>
      <c r="B5" s="6" t="n">
        <v>1500</v>
      </c>
      <c r="C5" s="6" t="n">
        <v>1100</v>
      </c>
    </row>
    <row r="6">
      <c r="A6" s="4" t="inlineStr">
        <is>
          <t>Asset Pledged as Collateral</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Available borrowing capacity through FHLB</t>
        </is>
      </c>
      <c r="B8" s="5" t="n">
        <v>1500</v>
      </c>
      <c r="C8" s="5" t="n">
        <v>1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 Term Borrowings (Detail)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FHLB advances</t>
        </is>
      </c>
      <c r="B3" s="5" t="n">
        <v>100000</v>
      </c>
      <c r="C3" s="5" t="n">
        <v>0</v>
      </c>
    </row>
    <row r="4">
      <c r="A4" s="4" t="inlineStr">
        <is>
          <t>FHLB advances, rate</t>
        </is>
      </c>
      <c r="B4" s="10" t="n">
        <v>0.0461</v>
      </c>
      <c r="C4" s="9" t="n">
        <v>0</v>
      </c>
    </row>
    <row r="5">
      <c r="A5" s="4" t="inlineStr">
        <is>
          <t>FHLB advanc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HLB advances</t>
        </is>
      </c>
      <c r="B7" s="5" t="n">
        <v>100000</v>
      </c>
      <c r="C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Bancorps Short-term Borrowings (Detail) - USD ($) $ in Thousands</t>
        </is>
      </c>
      <c r="B1" s="2" t="inlineStr">
        <is>
          <t>12 Months Ended</t>
        </is>
      </c>
    </row>
    <row r="2">
      <c r="B2" s="2" t="inlineStr">
        <is>
          <t>Dec. 31, 2024</t>
        </is>
      </c>
      <c r="C2" s="2" t="inlineStr">
        <is>
          <t>Dec. 31, 2023</t>
        </is>
      </c>
      <c r="D2" s="2" t="inlineStr">
        <is>
          <t>Dec. 31, 2022</t>
        </is>
      </c>
    </row>
    <row r="3">
      <c r="A3" s="4" t="inlineStr">
        <is>
          <t>FRB advances</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outstanding at any month end</t>
        </is>
      </c>
      <c r="B5" s="5" t="n">
        <v>0</v>
      </c>
      <c r="C5" s="5" t="n">
        <v>0</v>
      </c>
      <c r="D5" s="5" t="n">
        <v>0</v>
      </c>
    </row>
    <row r="6">
      <c r="A6" s="4" t="inlineStr">
        <is>
          <t>Average balance during the year</t>
        </is>
      </c>
      <c r="B6" s="5" t="n">
        <v>0</v>
      </c>
      <c r="C6" s="5" t="n">
        <v>120099</v>
      </c>
      <c r="D6" s="5" t="n">
        <v>0</v>
      </c>
    </row>
    <row r="7">
      <c r="A7" s="4" t="inlineStr">
        <is>
          <t>Weighted-average interest rate during the year</t>
        </is>
      </c>
      <c r="B7" s="9" t="n">
        <v>0</v>
      </c>
      <c r="C7" s="10" t="n">
        <v>0.0523</v>
      </c>
      <c r="D7" s="9" t="n">
        <v>0</v>
      </c>
    </row>
    <row r="8">
      <c r="A8" s="4" t="inlineStr">
        <is>
          <t>FHLB advance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Maximum outstanding at any month end</t>
        </is>
      </c>
      <c r="B10" s="5" t="n">
        <v>150000</v>
      </c>
      <c r="C10" s="5" t="n">
        <v>0</v>
      </c>
      <c r="D10" s="5" t="n">
        <v>775000</v>
      </c>
    </row>
    <row r="11">
      <c r="A11" s="4" t="inlineStr">
        <is>
          <t>Average balance during the year</t>
        </is>
      </c>
      <c r="B11" s="5" t="n">
        <v>8880</v>
      </c>
      <c r="C11" s="5" t="n">
        <v>87407</v>
      </c>
      <c r="D11" s="5" t="n">
        <v>144918</v>
      </c>
    </row>
    <row r="12">
      <c r="A12" s="4" t="inlineStr">
        <is>
          <t>Weighted-average interest rate during the year</t>
        </is>
      </c>
      <c r="B12" s="10" t="n">
        <v>0.0571</v>
      </c>
      <c r="C12" s="10" t="n">
        <v>0.0516</v>
      </c>
      <c r="D12" s="10" t="n">
        <v>0.0107</v>
      </c>
    </row>
    <row r="13">
      <c r="A13" s="4" t="inlineStr">
        <is>
          <t>Federal Funds Purchased</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Maximum outstanding at any month end</t>
        </is>
      </c>
      <c r="B15" s="5" t="n">
        <v>0</v>
      </c>
      <c r="C15" s="5" t="n">
        <v>0</v>
      </c>
      <c r="D15" s="5" t="n">
        <v>895000</v>
      </c>
    </row>
    <row r="16">
      <c r="A16" s="4" t="inlineStr">
        <is>
          <t>Average balance during the year</t>
        </is>
      </c>
      <c r="B16" s="5" t="n">
        <v>0</v>
      </c>
      <c r="C16" s="5" t="n">
        <v>3781</v>
      </c>
      <c r="D16" s="5" t="n">
        <v>349581</v>
      </c>
    </row>
    <row r="17">
      <c r="A17" s="4" t="inlineStr">
        <is>
          <t>Weighted-average interest rate during the year</t>
        </is>
      </c>
      <c r="B17" s="9" t="n">
        <v>0</v>
      </c>
      <c r="C17" s="10" t="n">
        <v>0.0497</v>
      </c>
      <c r="D17" s="10" t="n">
        <v>0.01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Narrative (Detail) - USD ($) $ in Billions</t>
        </is>
      </c>
      <c r="B1" s="2" t="inlineStr">
        <is>
          <t>Dec. 31, 2024</t>
        </is>
      </c>
      <c r="C1" s="2" t="inlineStr">
        <is>
          <t>Dec. 31, 2023</t>
        </is>
      </c>
    </row>
    <row r="2">
      <c r="A2" s="4" t="inlineStr">
        <is>
          <t>Federal Funds Purchased</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availability under federal funds line</t>
        </is>
      </c>
      <c r="B4" s="12" t="n">
        <v>1.7</v>
      </c>
      <c r="C4" s="12" t="n">
        <v>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FHLB and FRB Advanc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HLB and FRB advances</t>
        </is>
      </c>
      <c r="B3" s="5" t="n">
        <v>1028352</v>
      </c>
      <c r="C3" s="5" t="n">
        <v>1203207</v>
      </c>
    </row>
    <row r="4">
      <c r="A4" s="4" t="inlineStr">
        <is>
          <t>FHLB advances, interest rate</t>
        </is>
      </c>
      <c r="B4" s="10" t="n">
        <v>0.0411</v>
      </c>
      <c r="C4" s="10" t="n">
        <v>0.0391</v>
      </c>
    </row>
    <row r="5">
      <c r="A5" s="4" t="inlineStr">
        <is>
          <t>FHLB advanc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mulative Amount of Fair Value Hedging Adjustment to Hedged Items</t>
        </is>
      </c>
      <c r="B7" s="5" t="n">
        <v>-1600</v>
      </c>
      <c r="C7" s="5" t="n">
        <v>3200</v>
      </c>
    </row>
    <row r="8">
      <c r="A8" s="4" t="inlineStr">
        <is>
          <t>Due March 2025 To March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HLB and FRB advances</t>
        </is>
      </c>
      <c r="B10" s="6" t="n">
        <v>950000</v>
      </c>
      <c r="C10" s="4" t="inlineStr">
        <is>
          <t xml:space="preserve"> </t>
        </is>
      </c>
    </row>
    <row r="11">
      <c r="A11" s="4" t="inlineStr">
        <is>
          <t>Due March 2028 to Jun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HLB and FRB advances</t>
        </is>
      </c>
      <c r="B13" s="5" t="n">
        <v>80000</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1:01Z</dcterms:created>
  <dcterms:modified xmlns:dcterms="http://purl.org/dc/terms/" xmlns:xsi="http://www.w3.org/2001/XMLSchema-instance" xsi:type="dcterms:W3CDTF">2025-02-28T22:21:01Z</dcterms:modified>
</cp:coreProperties>
</file>